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Credit Risk Management for Inve" sheetId="14" state="visible" r:id="rId14"/>
    <sheet xmlns:r="http://schemas.openxmlformats.org/officeDocument/2006/relationships" name="Trade Receivables, Net" sheetId="15" state="visible" r:id="rId15"/>
    <sheet xmlns:r="http://schemas.openxmlformats.org/officeDocument/2006/relationships" name="Inventories" sheetId="16" state="visible" r:id="rId16"/>
    <sheet xmlns:r="http://schemas.openxmlformats.org/officeDocument/2006/relationships" name="Inventories Related to Real Est" sheetId="17" state="visible" r:id="rId17"/>
    <sheet xmlns:r="http://schemas.openxmlformats.org/officeDocument/2006/relationships" name="Other Financial Asset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vestment Propertie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Long-term Prepayments for Lease" sheetId="25" state="visible" r:id="rId25"/>
    <sheet xmlns:r="http://schemas.openxmlformats.org/officeDocument/2006/relationships" name="Borrowings" sheetId="26" state="visible" r:id="rId26"/>
    <sheet xmlns:r="http://schemas.openxmlformats.org/officeDocument/2006/relationships" name="Bonds Payable" sheetId="27" state="visible" r:id="rId27"/>
    <sheet xmlns:r="http://schemas.openxmlformats.org/officeDocument/2006/relationships" name="Other Payables" sheetId="28" state="visible" r:id="rId28"/>
    <sheet xmlns:r="http://schemas.openxmlformats.org/officeDocument/2006/relationships" name="Retirement Benefit Plans" sheetId="29" state="visible" r:id="rId29"/>
    <sheet xmlns:r="http://schemas.openxmlformats.org/officeDocument/2006/relationships" name="Equity" sheetId="30" state="visible" r:id="rId30"/>
    <sheet xmlns:r="http://schemas.openxmlformats.org/officeDocument/2006/relationships" name="Profit Before Income Tax"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Share-based Payment Arrangement" sheetId="34" state="visible" r:id="rId34"/>
    <sheet xmlns:r="http://schemas.openxmlformats.org/officeDocument/2006/relationships" name="Business Combinations" sheetId="35" state="visible" r:id="rId35"/>
    <sheet xmlns:r="http://schemas.openxmlformats.org/officeDocument/2006/relationships" name="Disposal of Subsidiaries" sheetId="36" state="visible" r:id="rId36"/>
    <sheet xmlns:r="http://schemas.openxmlformats.org/officeDocument/2006/relationships" name="Equity Transaction with Non-con" sheetId="37" state="visible" r:id="rId37"/>
    <sheet xmlns:r="http://schemas.openxmlformats.org/officeDocument/2006/relationships" name="Cash Flows Information" sheetId="38" state="visible" r:id="rId38"/>
    <sheet xmlns:r="http://schemas.openxmlformats.org/officeDocument/2006/relationships" name="Capital Management" sheetId="39" state="visible" r:id="rId39"/>
    <sheet xmlns:r="http://schemas.openxmlformats.org/officeDocument/2006/relationships" name="Financial Instruments" sheetId="40" state="visible" r:id="rId40"/>
    <sheet xmlns:r="http://schemas.openxmlformats.org/officeDocument/2006/relationships" name="Related Party Transactions" sheetId="41" state="visible" r:id="rId41"/>
    <sheet xmlns:r="http://schemas.openxmlformats.org/officeDocument/2006/relationships" name="Assets Pledged as Collateral or" sheetId="42" state="visible" r:id="rId42"/>
    <sheet xmlns:r="http://schemas.openxmlformats.org/officeDocument/2006/relationships" name="Significant Contingent Liabilit" sheetId="43" state="visible" r:id="rId43"/>
    <sheet xmlns:r="http://schemas.openxmlformats.org/officeDocument/2006/relationships" name="Others" sheetId="44" state="visible" r:id="rId44"/>
    <sheet xmlns:r="http://schemas.openxmlformats.org/officeDocument/2006/relationships" name="Significant Assets and Liabilit" sheetId="45" state="visible" r:id="rId45"/>
    <sheet xmlns:r="http://schemas.openxmlformats.org/officeDocument/2006/relationships" name="Operating Segments Information" sheetId="46" state="visible" r:id="rId46"/>
    <sheet xmlns:r="http://schemas.openxmlformats.org/officeDocument/2006/relationships" name="Summary of Significant Accoun_2" sheetId="47" state="visible" r:id="rId47"/>
    <sheet xmlns:r="http://schemas.openxmlformats.org/officeDocument/2006/relationships" name="Application of New and Revise_2" sheetId="48" state="visible" r:id="rId48"/>
    <sheet xmlns:r="http://schemas.openxmlformats.org/officeDocument/2006/relationships" name="Summary of Significant Accoun_3" sheetId="49" state="visible" r:id="rId49"/>
    <sheet xmlns:r="http://schemas.openxmlformats.org/officeDocument/2006/relationships" name="Cash and Cash Equivalents (Tabl" sheetId="50" state="visible" r:id="rId50"/>
    <sheet xmlns:r="http://schemas.openxmlformats.org/officeDocument/2006/relationships" name="Financial Instruments at Fair_2" sheetId="51" state="visible" r:id="rId51"/>
    <sheet xmlns:r="http://schemas.openxmlformats.org/officeDocument/2006/relationships" name="Financial Assets at Fair Valu_2" sheetId="52" state="visible" r:id="rId52"/>
    <sheet xmlns:r="http://schemas.openxmlformats.org/officeDocument/2006/relationships" name="Trade Receivables, Net (Tables)" sheetId="53" state="visible" r:id="rId53"/>
    <sheet xmlns:r="http://schemas.openxmlformats.org/officeDocument/2006/relationships" name="Inventories (Tables)" sheetId="54" state="visible" r:id="rId54"/>
    <sheet xmlns:r="http://schemas.openxmlformats.org/officeDocument/2006/relationships" name="Inventories Related to Real E_2" sheetId="55" state="visible" r:id="rId55"/>
    <sheet xmlns:r="http://schemas.openxmlformats.org/officeDocument/2006/relationships" name="Other Financial Assets (Tables)" sheetId="56" state="visible" r:id="rId56"/>
    <sheet xmlns:r="http://schemas.openxmlformats.org/officeDocument/2006/relationships" name="Investments Accounted for Usi_2" sheetId="57" state="visible" r:id="rId57"/>
    <sheet xmlns:r="http://schemas.openxmlformats.org/officeDocument/2006/relationships" name="Property, Plant and Equipment (" sheetId="58" state="visible" r:id="rId58"/>
    <sheet xmlns:r="http://schemas.openxmlformats.org/officeDocument/2006/relationships" name="Lease Arrangements (Tables)" sheetId="59" state="visible" r:id="rId59"/>
    <sheet xmlns:r="http://schemas.openxmlformats.org/officeDocument/2006/relationships" name="Investment Properties (Tables)" sheetId="60" state="visible" r:id="rId60"/>
    <sheet xmlns:r="http://schemas.openxmlformats.org/officeDocument/2006/relationships" name="Goodwill (Tables)" sheetId="61" state="visible" r:id="rId61"/>
    <sheet xmlns:r="http://schemas.openxmlformats.org/officeDocument/2006/relationships" name="Other Intangible Assets (Tables" sheetId="62" state="visible" r:id="rId62"/>
    <sheet xmlns:r="http://schemas.openxmlformats.org/officeDocument/2006/relationships" name="Borrowings (Tables)" sheetId="63" state="visible" r:id="rId63"/>
    <sheet xmlns:r="http://schemas.openxmlformats.org/officeDocument/2006/relationships" name="Bonds Payable (Tables)" sheetId="64" state="visible" r:id="rId64"/>
    <sheet xmlns:r="http://schemas.openxmlformats.org/officeDocument/2006/relationships" name="Other Payables (Tables)" sheetId="65" state="visible" r:id="rId65"/>
    <sheet xmlns:r="http://schemas.openxmlformats.org/officeDocument/2006/relationships" name="Retirement Benefit Plans (Table" sheetId="66" state="visible" r:id="rId66"/>
    <sheet xmlns:r="http://schemas.openxmlformats.org/officeDocument/2006/relationships" name="Equity (Tables)" sheetId="67" state="visible" r:id="rId67"/>
    <sheet xmlns:r="http://schemas.openxmlformats.org/officeDocument/2006/relationships" name="Profit Before Income Tax (Table" sheetId="68" state="visible" r:id="rId68"/>
    <sheet xmlns:r="http://schemas.openxmlformats.org/officeDocument/2006/relationships" name="Income Tax (Tables)" sheetId="69" state="visible" r:id="rId69"/>
    <sheet xmlns:r="http://schemas.openxmlformats.org/officeDocument/2006/relationships" name="Earnings Per Share (Tables)" sheetId="70" state="visible" r:id="rId70"/>
    <sheet xmlns:r="http://schemas.openxmlformats.org/officeDocument/2006/relationships" name="Share-based Payment Arrangeme_2" sheetId="71" state="visible" r:id="rId71"/>
    <sheet xmlns:r="http://schemas.openxmlformats.org/officeDocument/2006/relationships" name="Business Combinations (Tables)" sheetId="72" state="visible" r:id="rId72"/>
    <sheet xmlns:r="http://schemas.openxmlformats.org/officeDocument/2006/relationships" name="Disposal of Subsidiaries (Table" sheetId="73" state="visible" r:id="rId73"/>
    <sheet xmlns:r="http://schemas.openxmlformats.org/officeDocument/2006/relationships" name="Cash Flows Information (Tables)" sheetId="74" state="visible" r:id="rId74"/>
    <sheet xmlns:r="http://schemas.openxmlformats.org/officeDocument/2006/relationships" name="Financial Instruments (Tables)" sheetId="75" state="visible" r:id="rId75"/>
    <sheet xmlns:r="http://schemas.openxmlformats.org/officeDocument/2006/relationships" name="Related Party Transactions (Tab" sheetId="76" state="visible" r:id="rId76"/>
    <sheet xmlns:r="http://schemas.openxmlformats.org/officeDocument/2006/relationships" name="Assets Pledged as Collateral _2" sheetId="77" state="visible" r:id="rId77"/>
    <sheet xmlns:r="http://schemas.openxmlformats.org/officeDocument/2006/relationships" name="Significant Assets and Liabil_2" sheetId="78" state="visible" r:id="rId78"/>
    <sheet xmlns:r="http://schemas.openxmlformats.org/officeDocument/2006/relationships" name="Operating Segments Information " sheetId="79" state="visible" r:id="rId79"/>
    <sheet xmlns:r="http://schemas.openxmlformats.org/officeDocument/2006/relationships" name="General Information - Additiona" sheetId="80" state="visible" r:id="rId80"/>
    <sheet xmlns:r="http://schemas.openxmlformats.org/officeDocument/2006/relationships" name="Application of New and Revise_3" sheetId="81" state="visible" r:id="rId81"/>
    <sheet xmlns:r="http://schemas.openxmlformats.org/officeDocument/2006/relationships" name="Application of New and Revise_4" sheetId="82" state="visible" r:id="rId82"/>
    <sheet xmlns:r="http://schemas.openxmlformats.org/officeDocument/2006/relationships" name="Application of New and Revise_5"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Cash and Cash Equivalents - Sum" sheetId="86" state="visible" r:id="rId86"/>
    <sheet xmlns:r="http://schemas.openxmlformats.org/officeDocument/2006/relationships" name="Financial Instruments at Fair_3" sheetId="87" state="visible" r:id="rId87"/>
    <sheet xmlns:r="http://schemas.openxmlformats.org/officeDocument/2006/relationships" name="Financial Instruments at Fair_4" sheetId="88" state="visible" r:id="rId88"/>
    <sheet xmlns:r="http://schemas.openxmlformats.org/officeDocument/2006/relationships" name="Financial Assets at Fair Valu_3" sheetId="89" state="visible" r:id="rId89"/>
    <sheet xmlns:r="http://schemas.openxmlformats.org/officeDocument/2006/relationships" name="Financial Assets at Fair Valu_4" sheetId="90" state="visible" r:id="rId90"/>
    <sheet xmlns:r="http://schemas.openxmlformats.org/officeDocument/2006/relationships" name="Financial Assets at Fair Valu_5" sheetId="91" state="visible" r:id="rId91"/>
    <sheet xmlns:r="http://schemas.openxmlformats.org/officeDocument/2006/relationships" name="Financial Assets at Fair Valu_6" sheetId="92" state="visible" r:id="rId92"/>
    <sheet xmlns:r="http://schemas.openxmlformats.org/officeDocument/2006/relationships" name="Trade Receivables, Net - Summar" sheetId="93" state="visible" r:id="rId93"/>
    <sheet xmlns:r="http://schemas.openxmlformats.org/officeDocument/2006/relationships" name="Trade Receivables, Net - Additi" sheetId="94" state="visible" r:id="rId94"/>
    <sheet xmlns:r="http://schemas.openxmlformats.org/officeDocument/2006/relationships" name="Trade Receivables, Net - Summ_2" sheetId="95" state="visible" r:id="rId95"/>
    <sheet xmlns:r="http://schemas.openxmlformats.org/officeDocument/2006/relationships" name="Trade Receivables, Net - Summ_3" sheetId="96" state="visible" r:id="rId96"/>
    <sheet xmlns:r="http://schemas.openxmlformats.org/officeDocument/2006/relationships" name="Trade Receivables, Net - Summ_4" sheetId="97" state="visible" r:id="rId97"/>
    <sheet xmlns:r="http://schemas.openxmlformats.org/officeDocument/2006/relationships" name="Trade Receivables, Net -  Trans" sheetId="98" state="visible" r:id="rId98"/>
    <sheet xmlns:r="http://schemas.openxmlformats.org/officeDocument/2006/relationships" name="Inventories - Summary of Invent" sheetId="99" state="visible" r:id="rId99"/>
    <sheet xmlns:r="http://schemas.openxmlformats.org/officeDocument/2006/relationships" name="Inventories - Additional Inform" sheetId="100" state="visible" r:id="rId100"/>
    <sheet xmlns:r="http://schemas.openxmlformats.org/officeDocument/2006/relationships" name="Inventories Related to Real E_3" sheetId="101" state="visible" r:id="rId101"/>
    <sheet xmlns:r="http://schemas.openxmlformats.org/officeDocument/2006/relationships" name="Inventories Related to Real E_4" sheetId="102" state="visible" r:id="rId102"/>
    <sheet xmlns:r="http://schemas.openxmlformats.org/officeDocument/2006/relationships" name="Other Financial Assets - Summar" sheetId="103" state="visible" r:id="rId103"/>
    <sheet xmlns:r="http://schemas.openxmlformats.org/officeDocument/2006/relationships" name="Investments Accounted for Usi_3" sheetId="104" state="visible" r:id="rId104"/>
    <sheet xmlns:r="http://schemas.openxmlformats.org/officeDocument/2006/relationships" name="Investments Accounted for Usi_4" sheetId="105" state="visible" r:id="rId105"/>
    <sheet xmlns:r="http://schemas.openxmlformats.org/officeDocument/2006/relationships" name="Investments Accounted for Usi_5" sheetId="106" state="visible" r:id="rId106"/>
    <sheet xmlns:r="http://schemas.openxmlformats.org/officeDocument/2006/relationships" name="Investments Accounted for Usi_6" sheetId="107" state="visible" r:id="rId107"/>
    <sheet xmlns:r="http://schemas.openxmlformats.org/officeDocument/2006/relationships" name="Investments Accounted for Usi_7" sheetId="108" state="visible" r:id="rId108"/>
    <sheet xmlns:r="http://schemas.openxmlformats.org/officeDocument/2006/relationships" name="Investments Accounted for Usi_8" sheetId="109" state="visible" r:id="rId109"/>
    <sheet xmlns:r="http://schemas.openxmlformats.org/officeDocument/2006/relationships" name="Investments Accounted for Usi_9"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Lease Arrangements - Summary of" sheetId="114" state="visible" r:id="rId114"/>
    <sheet xmlns:r="http://schemas.openxmlformats.org/officeDocument/2006/relationships" name="Lease Arrangements - Summary _2" sheetId="115" state="visible" r:id="rId115"/>
    <sheet xmlns:r="http://schemas.openxmlformats.org/officeDocument/2006/relationships" name="Lease Arrangements - Summary _3" sheetId="116" state="visible" r:id="rId116"/>
    <sheet xmlns:r="http://schemas.openxmlformats.org/officeDocument/2006/relationships" name="Lease Arrangements - Additional" sheetId="117" state="visible" r:id="rId117"/>
    <sheet xmlns:r="http://schemas.openxmlformats.org/officeDocument/2006/relationships" name="Lease Arrangements - Summary _4" sheetId="118" state="visible" r:id="rId118"/>
    <sheet xmlns:r="http://schemas.openxmlformats.org/officeDocument/2006/relationships" name="Lease Arrangements - Summary _5" sheetId="119" state="visible" r:id="rId119"/>
    <sheet xmlns:r="http://schemas.openxmlformats.org/officeDocument/2006/relationships" name="Investment Properties - Summary" sheetId="120" state="visible" r:id="rId120"/>
    <sheet xmlns:r="http://schemas.openxmlformats.org/officeDocument/2006/relationships" name="Investment Properties - Additio" sheetId="121" state="visible" r:id="rId121"/>
    <sheet xmlns:r="http://schemas.openxmlformats.org/officeDocument/2006/relationships" name="Investment Properties - Summa_2" sheetId="122" state="visible" r:id="rId122"/>
    <sheet xmlns:r="http://schemas.openxmlformats.org/officeDocument/2006/relationships" name="Investment Properties - Summa_3" sheetId="123" state="visible" r:id="rId123"/>
    <sheet xmlns:r="http://schemas.openxmlformats.org/officeDocument/2006/relationships" name="Investment Properties - Investm" sheetId="124" state="visible" r:id="rId124"/>
    <sheet xmlns:r="http://schemas.openxmlformats.org/officeDocument/2006/relationships" name="Investment Properties - Summa_4" sheetId="125" state="visible" r:id="rId125"/>
    <sheet xmlns:r="http://schemas.openxmlformats.org/officeDocument/2006/relationships" name="Goodwill - Summary of Goodwill " sheetId="126" state="visible" r:id="rId126"/>
    <sheet xmlns:r="http://schemas.openxmlformats.org/officeDocument/2006/relationships" name="Goodwill - Summary of Carrying " sheetId="127" state="visible" r:id="rId127"/>
    <sheet xmlns:r="http://schemas.openxmlformats.org/officeDocument/2006/relationships" name="Goodwill - Additional Informati" sheetId="128" state="visible" r:id="rId128"/>
    <sheet xmlns:r="http://schemas.openxmlformats.org/officeDocument/2006/relationships" name="Other Intangible Assets - Summa" sheetId="129" state="visible" r:id="rId129"/>
    <sheet xmlns:r="http://schemas.openxmlformats.org/officeDocument/2006/relationships" name="Other Intangible Assets - Sum_2" sheetId="130" state="visible" r:id="rId130"/>
    <sheet xmlns:r="http://schemas.openxmlformats.org/officeDocument/2006/relationships" name="Long-term Prepayments for Lea_2" sheetId="131" state="visible" r:id="rId131"/>
    <sheet xmlns:r="http://schemas.openxmlformats.org/officeDocument/2006/relationships" name="Borrowings - Additional Informa" sheetId="132" state="visible" r:id="rId132"/>
    <sheet xmlns:r="http://schemas.openxmlformats.org/officeDocument/2006/relationships" name="Borrowings - Summary of Bank Lo" sheetId="133" state="visible" r:id="rId133"/>
    <sheet xmlns:r="http://schemas.openxmlformats.org/officeDocument/2006/relationships" name="Borrowings - Summary of Bank _2" sheetId="134" state="visible" r:id="rId134"/>
    <sheet xmlns:r="http://schemas.openxmlformats.org/officeDocument/2006/relationships" name="Borrowings - Summary of Bills P" sheetId="135" state="visible" r:id="rId135"/>
    <sheet xmlns:r="http://schemas.openxmlformats.org/officeDocument/2006/relationships" name="Borrowings - Summary of Bills_2" sheetId="136" state="visible" r:id="rId136"/>
    <sheet xmlns:r="http://schemas.openxmlformats.org/officeDocument/2006/relationships" name="Bonds Payable - Summary of Bond" sheetId="137" state="visible" r:id="rId137"/>
    <sheet xmlns:r="http://schemas.openxmlformats.org/officeDocument/2006/relationships" name="Bonds Payable - Summary of Bo_2" sheetId="138" state="visible" r:id="rId138"/>
    <sheet xmlns:r="http://schemas.openxmlformats.org/officeDocument/2006/relationships" name="Bonds Payable - Additional Info" sheetId="139" state="visible" r:id="rId139"/>
    <sheet xmlns:r="http://schemas.openxmlformats.org/officeDocument/2006/relationships" name="Other Payables - Summary of Oth" sheetId="140" state="visible" r:id="rId140"/>
    <sheet xmlns:r="http://schemas.openxmlformats.org/officeDocument/2006/relationships" name="Retirement Benefit Plans - Addi" sheetId="141" state="visible" r:id="rId141"/>
    <sheet xmlns:r="http://schemas.openxmlformats.org/officeDocument/2006/relationships" name="Retirement Benefit Plans - Summ" sheetId="142" state="visible" r:id="rId142"/>
    <sheet xmlns:r="http://schemas.openxmlformats.org/officeDocument/2006/relationships" name="Retirement Benefit Plans - Su_2" sheetId="143" state="visible" r:id="rId143"/>
    <sheet xmlns:r="http://schemas.openxmlformats.org/officeDocument/2006/relationships" name="Retirement Benefit Plans - Su_3" sheetId="144" state="visible" r:id="rId144"/>
    <sheet xmlns:r="http://schemas.openxmlformats.org/officeDocument/2006/relationships" name="Retirement Benefit Plans - Su_4" sheetId="145" state="visible" r:id="rId145"/>
    <sheet xmlns:r="http://schemas.openxmlformats.org/officeDocument/2006/relationships" name="Retirement Benefit Plans - Su_5" sheetId="146" state="visible" r:id="rId146"/>
    <sheet xmlns:r="http://schemas.openxmlformats.org/officeDocument/2006/relationships" name="Retirement Benefit Plans - Su_6" sheetId="147" state="visible" r:id="rId147"/>
    <sheet xmlns:r="http://schemas.openxmlformats.org/officeDocument/2006/relationships" name="Equity - Summary of Share Capit" sheetId="148" state="visible" r:id="rId148"/>
    <sheet xmlns:r="http://schemas.openxmlformats.org/officeDocument/2006/relationships" name="Equity - Additional Information" sheetId="149" state="visible" r:id="rId149"/>
    <sheet xmlns:r="http://schemas.openxmlformats.org/officeDocument/2006/relationships" name="Equity - Summary of Capital Sur" sheetId="150" state="visible" r:id="rId150"/>
    <sheet xmlns:r="http://schemas.openxmlformats.org/officeDocument/2006/relationships" name="Equity -  Schedule of appropria" sheetId="151" state="visible" r:id="rId151"/>
    <sheet xmlns:r="http://schemas.openxmlformats.org/officeDocument/2006/relationships" name="Equity - Summary of Exchange Di" sheetId="152" state="visible" r:id="rId152"/>
    <sheet xmlns:r="http://schemas.openxmlformats.org/officeDocument/2006/relationships" name="Equity - Summary of Unrealized " sheetId="153" state="visible" r:id="rId153"/>
    <sheet xmlns:r="http://schemas.openxmlformats.org/officeDocument/2006/relationships" name="Equity - Summary of Unrealize_2" sheetId="154" state="visible" r:id="rId154"/>
    <sheet xmlns:r="http://schemas.openxmlformats.org/officeDocument/2006/relationships" name="Equity - Summary of Treasury Sh" sheetId="155" state="visible" r:id="rId155"/>
    <sheet xmlns:r="http://schemas.openxmlformats.org/officeDocument/2006/relationships" name="Equity - Summary of Shares Held" sheetId="156" state="visible" r:id="rId156"/>
    <sheet xmlns:r="http://schemas.openxmlformats.org/officeDocument/2006/relationships" name="Equity - Summary of Non-control" sheetId="157" state="visible" r:id="rId157"/>
    <sheet xmlns:r="http://schemas.openxmlformats.org/officeDocument/2006/relationships" name="Profit Before Income Tax - Summ" sheetId="158" state="visible" r:id="rId158"/>
    <sheet xmlns:r="http://schemas.openxmlformats.org/officeDocument/2006/relationships" name="Profit Before Income Tax - Su_2" sheetId="159" state="visible" r:id="rId159"/>
    <sheet xmlns:r="http://schemas.openxmlformats.org/officeDocument/2006/relationships" name="Profit Before Income Tax - Su_3" sheetId="160" state="visible" r:id="rId160"/>
    <sheet xmlns:r="http://schemas.openxmlformats.org/officeDocument/2006/relationships" name="Profit Before Income Tax - Su_4" sheetId="161" state="visible" r:id="rId161"/>
    <sheet xmlns:r="http://schemas.openxmlformats.org/officeDocument/2006/relationships" name="Profit Before Income Tax - Su_5" sheetId="162" state="visible" r:id="rId162"/>
    <sheet xmlns:r="http://schemas.openxmlformats.org/officeDocument/2006/relationships" name="Profit Before Income Tax - Su_6" sheetId="163" state="visible" r:id="rId163"/>
    <sheet xmlns:r="http://schemas.openxmlformats.org/officeDocument/2006/relationships" name="Profit Before Income Tax - Su_7" sheetId="164" state="visible" r:id="rId164"/>
    <sheet xmlns:r="http://schemas.openxmlformats.org/officeDocument/2006/relationships" name="Profit Before Income Tax - Su_8" sheetId="165" state="visible" r:id="rId165"/>
    <sheet xmlns:r="http://schemas.openxmlformats.org/officeDocument/2006/relationships" name="Profit Before Income Tax - Addi" sheetId="166" state="visible" r:id="rId166"/>
    <sheet xmlns:r="http://schemas.openxmlformats.org/officeDocument/2006/relationships" name="Profit Before Income Tax - Su_9" sheetId="167" state="visible" r:id="rId167"/>
    <sheet xmlns:r="http://schemas.openxmlformats.org/officeDocument/2006/relationships" name="Income Tax - Summary of Major C" sheetId="168" state="visible" r:id="rId168"/>
    <sheet xmlns:r="http://schemas.openxmlformats.org/officeDocument/2006/relationships" name="Income Tax - Summary of Reconci" sheetId="169" state="visible" r:id="rId169"/>
    <sheet xmlns:r="http://schemas.openxmlformats.org/officeDocument/2006/relationships" name="Income Tax - Additional Informa" sheetId="170" state="visible" r:id="rId170"/>
    <sheet xmlns:r="http://schemas.openxmlformats.org/officeDocument/2006/relationships" name="Income Tax - Summary of Income " sheetId="171" state="visible" r:id="rId171"/>
    <sheet xmlns:r="http://schemas.openxmlformats.org/officeDocument/2006/relationships" name="Income Tax - Summary of Incom_2" sheetId="172" state="visible" r:id="rId172"/>
    <sheet xmlns:r="http://schemas.openxmlformats.org/officeDocument/2006/relationships" name="Income Tax - Summary of Current" sheetId="173" state="visible" r:id="rId173"/>
    <sheet xmlns:r="http://schemas.openxmlformats.org/officeDocument/2006/relationships" name="Income Tax - Summary of Movemen" sheetId="174" state="visible" r:id="rId174"/>
    <sheet xmlns:r="http://schemas.openxmlformats.org/officeDocument/2006/relationships" name="Income Tax - Summary of Unrecog" sheetId="175" state="visible" r:id="rId175"/>
    <sheet xmlns:r="http://schemas.openxmlformats.org/officeDocument/2006/relationships" name="Income Tax - Summary of Unused " sheetId="176" state="visible" r:id="rId176"/>
    <sheet xmlns:r="http://schemas.openxmlformats.org/officeDocument/2006/relationships" name="Income Tax - Summary of Unuse_2" sheetId="177" state="visible" r:id="rId177"/>
    <sheet xmlns:r="http://schemas.openxmlformats.org/officeDocument/2006/relationships" name="Income Tax - Summary of Project" sheetId="178" state="visible" r:id="rId178"/>
    <sheet xmlns:r="http://schemas.openxmlformats.org/officeDocument/2006/relationships" name="Earnings Per Share - Summary of" sheetId="179" state="visible" r:id="rId179"/>
    <sheet xmlns:r="http://schemas.openxmlformats.org/officeDocument/2006/relationships" name="Earnings Per Share - Additional" sheetId="180" state="visible" r:id="rId180"/>
    <sheet xmlns:r="http://schemas.openxmlformats.org/officeDocument/2006/relationships" name="Share-based Payment Arrangeme_3" sheetId="181" state="visible" r:id="rId181"/>
    <sheet xmlns:r="http://schemas.openxmlformats.org/officeDocument/2006/relationships" name="Share-based Payment Arrangeme_4" sheetId="182" state="visible" r:id="rId182"/>
    <sheet xmlns:r="http://schemas.openxmlformats.org/officeDocument/2006/relationships" name="Share-based Payment Arrangeme_5" sheetId="183" state="visible" r:id="rId183"/>
    <sheet xmlns:r="http://schemas.openxmlformats.org/officeDocument/2006/relationships" name="Share-based Payment Arrangeme_6" sheetId="184" state="visible" r:id="rId184"/>
    <sheet xmlns:r="http://schemas.openxmlformats.org/officeDocument/2006/relationships" name="Share-based Payment Arrangeme_7" sheetId="185" state="visible" r:id="rId185"/>
    <sheet xmlns:r="http://schemas.openxmlformats.org/officeDocument/2006/relationships" name="Share-based Payment Arrangeme_8" sheetId="186" state="visible" r:id="rId186"/>
    <sheet xmlns:r="http://schemas.openxmlformats.org/officeDocument/2006/relationships" name="Share-based Payment Arrangeme_9" sheetId="187" state="visible" r:id="rId187"/>
    <sheet xmlns:r="http://schemas.openxmlformats.org/officeDocument/2006/relationships" name="Share-based Payment Arrangem_10" sheetId="188" state="visible" r:id="rId188"/>
    <sheet xmlns:r="http://schemas.openxmlformats.org/officeDocument/2006/relationships" name="Share-based Payment Arrangem_11" sheetId="189" state="visible" r:id="rId189"/>
    <sheet xmlns:r="http://schemas.openxmlformats.org/officeDocument/2006/relationships" name="Share-based Payment Arrangem_12" sheetId="190" state="visible" r:id="rId190"/>
    <sheet xmlns:r="http://schemas.openxmlformats.org/officeDocument/2006/relationships" name="Share-based Payment Arrangem_13" sheetId="191" state="visible" r:id="rId191"/>
    <sheet xmlns:r="http://schemas.openxmlformats.org/officeDocument/2006/relationships" name="Business Combinations - Summary" sheetId="192" state="visible" r:id="rId192"/>
    <sheet xmlns:r="http://schemas.openxmlformats.org/officeDocument/2006/relationships" name="Business Combinations - Additio" sheetId="193" state="visible" r:id="rId193"/>
    <sheet xmlns:r="http://schemas.openxmlformats.org/officeDocument/2006/relationships" name="Business Combinations - Summa_2" sheetId="194" state="visible" r:id="rId194"/>
    <sheet xmlns:r="http://schemas.openxmlformats.org/officeDocument/2006/relationships" name="Business Combinations - Summa_3" sheetId="195" state="visible" r:id="rId195"/>
    <sheet xmlns:r="http://schemas.openxmlformats.org/officeDocument/2006/relationships" name="Business Combinations - Summa_4" sheetId="196" state="visible" r:id="rId196"/>
    <sheet xmlns:r="http://schemas.openxmlformats.org/officeDocument/2006/relationships" name="Business Combinations - Summa_5" sheetId="197" state="visible" r:id="rId197"/>
    <sheet xmlns:r="http://schemas.openxmlformats.org/officeDocument/2006/relationships" name="Disposal of Subsidiaries - Summ" sheetId="198" state="visible" r:id="rId198"/>
    <sheet xmlns:r="http://schemas.openxmlformats.org/officeDocument/2006/relationships" name="Equity Transaction with Non-c_2" sheetId="199" state="visible" r:id="rId199"/>
    <sheet xmlns:r="http://schemas.openxmlformats.org/officeDocument/2006/relationships" name="Cash Flows Information - Summar" sheetId="200" state="visible" r:id="rId200"/>
    <sheet xmlns:r="http://schemas.openxmlformats.org/officeDocument/2006/relationships" name="Cash Flows Information - Change" sheetId="201" state="visible" r:id="rId201"/>
    <sheet xmlns:r="http://schemas.openxmlformats.org/officeDocument/2006/relationships" name="Financial Instruments - Summary" sheetId="202" state="visible" r:id="rId202"/>
    <sheet xmlns:r="http://schemas.openxmlformats.org/officeDocument/2006/relationships" name="Financial Instruments - Summa_2" sheetId="203" state="visible" r:id="rId203"/>
    <sheet xmlns:r="http://schemas.openxmlformats.org/officeDocument/2006/relationships" name="Financial Instruments - Additio" sheetId="204" state="visible" r:id="rId204"/>
    <sheet xmlns:r="http://schemas.openxmlformats.org/officeDocument/2006/relationships" name="Financial Instruments - Summa_3" sheetId="205" state="visible" r:id="rId205"/>
    <sheet xmlns:r="http://schemas.openxmlformats.org/officeDocument/2006/relationships" name="Financial Instruments - Summa_4" sheetId="206" state="visible" r:id="rId206"/>
    <sheet xmlns:r="http://schemas.openxmlformats.org/officeDocument/2006/relationships" name="Financial Instruments - Summa_5" sheetId="207" state="visible" r:id="rId207"/>
    <sheet xmlns:r="http://schemas.openxmlformats.org/officeDocument/2006/relationships" name="Financial Instruments - Summa_6" sheetId="208" state="visible" r:id="rId208"/>
    <sheet xmlns:r="http://schemas.openxmlformats.org/officeDocument/2006/relationships" name="Financial Instruments - Summa_7" sheetId="209" state="visible" r:id="rId209"/>
    <sheet xmlns:r="http://schemas.openxmlformats.org/officeDocument/2006/relationships" name="Financial Instruments - Summa_8" sheetId="210" state="visible" r:id="rId210"/>
    <sheet xmlns:r="http://schemas.openxmlformats.org/officeDocument/2006/relationships" name="Related Party Transactions - Ad" sheetId="211" state="visible" r:id="rId211"/>
    <sheet xmlns:r="http://schemas.openxmlformats.org/officeDocument/2006/relationships" name="Related Party Transactions - Su" sheetId="212" state="visible" r:id="rId212"/>
    <sheet xmlns:r="http://schemas.openxmlformats.org/officeDocument/2006/relationships" name="Assets Pledged as Collateral _3" sheetId="213" state="visible" r:id="rId213"/>
    <sheet xmlns:r="http://schemas.openxmlformats.org/officeDocument/2006/relationships" name="Significant Contingent Liabil_2" sheetId="214" state="visible" r:id="rId214"/>
    <sheet xmlns:r="http://schemas.openxmlformats.org/officeDocument/2006/relationships" name="Others - Additional Information" sheetId="215" state="visible" r:id="rId215"/>
    <sheet xmlns:r="http://schemas.openxmlformats.org/officeDocument/2006/relationships" name="Significant Assets and Liabil_3" sheetId="216" state="visible" r:id="rId216"/>
    <sheet xmlns:r="http://schemas.openxmlformats.org/officeDocument/2006/relationships" name="Significant Assets and Liabil_4" sheetId="217" state="visible" r:id="rId217"/>
    <sheet xmlns:r="http://schemas.openxmlformats.org/officeDocument/2006/relationships" name="Operating Segments Informatio_2" sheetId="218" state="visible" r:id="rId218"/>
    <sheet xmlns:r="http://schemas.openxmlformats.org/officeDocument/2006/relationships" name="Operating Segments Informatio_3" sheetId="219" state="visible" r:id="rId219"/>
    <sheet xmlns:r="http://schemas.openxmlformats.org/officeDocument/2006/relationships" name="Operating Segments Informatio_4" sheetId="220" state="visible" r:id="rId220"/>
    <sheet xmlns:r="http://schemas.openxmlformats.org/officeDocument/2006/relationships" name="Operating Segments Informatio_5" sheetId="221" state="visible" r:id="rId221"/>
  </sheets>
  <definedNames/>
  <calcPr calcId="124519" fullCalcOnLoad="1"/>
</workbook>
</file>

<file path=xl/sharedStrings.xml><?xml version="1.0" encoding="utf-8"?>
<sst xmlns="http://schemas.openxmlformats.org/spreadsheetml/2006/main" uniqueCount="2337">
  <si>
    <t>Cover Page - shares</t>
  </si>
  <si>
    <t>12 Months Ended</t>
  </si>
  <si>
    <t>Dec. 31, 2019</t>
  </si>
  <si>
    <t>Jan. 31, 2020</t>
  </si>
  <si>
    <t>Cover [Abstract]</t>
  </si>
  <si>
    <t>Document Type</t>
  </si>
  <si>
    <t>20-F</t>
  </si>
  <si>
    <t>Amendment Flag</t>
  </si>
  <si>
    <t>false</t>
  </si>
  <si>
    <t>Document Period End Date</t>
  </si>
  <si>
    <t>Dec. 31,
		2019</t>
  </si>
  <si>
    <t>Document Fiscal Year Focus</t>
  </si>
  <si>
    <t>2019</t>
  </si>
  <si>
    <t>Document Fiscal Period Focus</t>
  </si>
  <si>
    <t>FY</t>
  </si>
  <si>
    <t>Trading Symbol</t>
  </si>
  <si>
    <t>ASX</t>
  </si>
  <si>
    <t>Entity Registrant Name</t>
  </si>
  <si>
    <t>ASE Technology Holding Co., Ltd.</t>
  </si>
  <si>
    <t>Entity Central Index Key</t>
  </si>
  <si>
    <t>0001122411</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Document Annual Report</t>
  </si>
  <si>
    <t>true</t>
  </si>
  <si>
    <t>Document Transition Report</t>
  </si>
  <si>
    <t>Document Shell Company Report</t>
  </si>
  <si>
    <t>Document Registration Statement</t>
  </si>
  <si>
    <t>Title of 12(b) Security</t>
  </si>
  <si>
    <t>Common Shares</t>
  </si>
  <si>
    <t>Entity Interactive Data Current</t>
  </si>
  <si>
    <t>Entity Voluntary Filers</t>
  </si>
  <si>
    <t>No</t>
  </si>
  <si>
    <t>Entity Address, Country</t>
  </si>
  <si>
    <t>TW</t>
  </si>
  <si>
    <t>Consolidated Balance Sheets $ in Thousands, $ in Thousands</t>
  </si>
  <si>
    <t>Dec. 31, 2019TWD ($)</t>
  </si>
  <si>
    <t>Dec. 31, 2019USD ($)</t>
  </si>
  <si>
    <t>Dec. 31, 2018TWD ($)</t>
  </si>
  <si>
    <t>CURRENT ASSETS</t>
  </si>
  <si>
    <t>Cash and cash equivalents</t>
  </si>
  <si>
    <t>Financial assets at fair value through profit or loss - current</t>
  </si>
  <si>
    <t>Contract assets - current</t>
  </si>
  <si>
    <t>Trade receivables, net</t>
  </si>
  <si>
    <t>Other receivables</t>
  </si>
  <si>
    <t>Current tax assets</t>
  </si>
  <si>
    <t>Inventories</t>
  </si>
  <si>
    <t>Inventories related to real estate business</t>
  </si>
  <si>
    <t>Other financial assets - current</t>
  </si>
  <si>
    <t>Other current assets</t>
  </si>
  <si>
    <t>Total current assets</t>
  </si>
  <si>
    <t>NON-CURRENT ASSETS</t>
  </si>
  <si>
    <t>Financial assets at fair value through profit or loss - non-current</t>
  </si>
  <si>
    <t>Financial assets at fair value through other comprehensive income - non-current</t>
  </si>
  <si>
    <t>Investments accounted for using the equity method</t>
  </si>
  <si>
    <t>Property, plant and equipment</t>
  </si>
  <si>
    <t>Right-of-use assets</t>
  </si>
  <si>
    <t>Investment properties</t>
  </si>
  <si>
    <t>Goodwill</t>
  </si>
  <si>
    <t>Other intangible assets</t>
  </si>
  <si>
    <t>Deferred tax assets</t>
  </si>
  <si>
    <t>Other financial assets - non-current</t>
  </si>
  <si>
    <t>Long-term prepayments for lease</t>
  </si>
  <si>
    <t>Other non-current assets</t>
  </si>
  <si>
    <t>Total non-current assets</t>
  </si>
  <si>
    <t>Total assets</t>
  </si>
  <si>
    <t>CURRENT LIABILITIES</t>
  </si>
  <si>
    <t>Short-term borrowings</t>
  </si>
  <si>
    <t>Financial liabilities at fair value through profit or loss - current</t>
  </si>
  <si>
    <t>Financial liabilities for hedging - current</t>
  </si>
  <si>
    <t>Trade payables</t>
  </si>
  <si>
    <t>Other payables</t>
  </si>
  <si>
    <t>Current tax liabilities</t>
  </si>
  <si>
    <t>Lease liabilities - current</t>
  </si>
  <si>
    <t>Current portion of bonds payable</t>
  </si>
  <si>
    <t>Current portion of long-term borrowings</t>
  </si>
  <si>
    <t>Other current liabilities</t>
  </si>
  <si>
    <t>Total current liabilities</t>
  </si>
  <si>
    <t>NON-CURRENT LIABILITIES</t>
  </si>
  <si>
    <t>Bonds payable</t>
  </si>
  <si>
    <t>Long-term borrowings</t>
  </si>
  <si>
    <t>Deferred tax liabilities</t>
  </si>
  <si>
    <t>Lease liabilities - non-current</t>
  </si>
  <si>
    <t>Net defined benefit liabilities</t>
  </si>
  <si>
    <t>Other non-current liabilities</t>
  </si>
  <si>
    <t>Total non-current liabilities</t>
  </si>
  <si>
    <t>Total liabilities</t>
  </si>
  <si>
    <t>Share capital</t>
  </si>
  <si>
    <t>Ordinary shares</t>
  </si>
  <si>
    <t>Shares subscribed in advance</t>
  </si>
  <si>
    <t>Total share capital</t>
  </si>
  <si>
    <t>Capital surplus</t>
  </si>
  <si>
    <t>Retained earnings</t>
  </si>
  <si>
    <t>Legal reserve</t>
  </si>
  <si>
    <t>Special reserve</t>
  </si>
  <si>
    <t>Unappropriated earnings</t>
  </si>
  <si>
    <t>Total retained earnings</t>
  </si>
  <si>
    <t>Other equity</t>
  </si>
  <si>
    <t>Treasury shares</t>
  </si>
  <si>
    <t>Equity attributable to owners of the Company</t>
  </si>
  <si>
    <t>NON-CONTROLLING INTERESTS</t>
  </si>
  <si>
    <t>Total equity</t>
  </si>
  <si>
    <t>TOTAL</t>
  </si>
  <si>
    <t>Consolidated Statements of Comprehensive Income $ in Thousands, $ in Thousands</t>
  </si>
  <si>
    <t>Dec. 31, 2019TWD ($)$ / shares</t>
  </si>
  <si>
    <t>Dec. 31, 2019USD ($)$ / shares</t>
  </si>
  <si>
    <t>Dec. 31, 2018TWD ($)$ / shares</t>
  </si>
  <si>
    <t>Dec. 31, 2017TWD ($)$ / shares</t>
  </si>
  <si>
    <t>Statement [LineItems]</t>
  </si>
  <si>
    <t>OPERATING REVENUES</t>
  </si>
  <si>
    <t>OPERATING COSTS</t>
  </si>
  <si>
    <t>GROSS PROFIT</t>
  </si>
  <si>
    <t>OPERATING EXPENSES</t>
  </si>
  <si>
    <t>Selling and marketing expenses</t>
  </si>
  <si>
    <t>General and administrative expenses</t>
  </si>
  <si>
    <t>Research and development expenses</t>
  </si>
  <si>
    <t>Total operating expenses</t>
  </si>
  <si>
    <t>OTHER OPERATING INCOME AND EXPENSES, NET</t>
  </si>
  <si>
    <t>PROFIT FROM OPERATIONS</t>
  </si>
  <si>
    <t>NON-OPERATING INCOME AND EXPENSES</t>
  </si>
  <si>
    <t>Other income</t>
  </si>
  <si>
    <t>Other gains, net</t>
  </si>
  <si>
    <t>Finance costs</t>
  </si>
  <si>
    <t>Share of the profit or loss of associates and joint ventures</t>
  </si>
  <si>
    <t>Total non-operating income and expenses</t>
  </si>
  <si>
    <t>PROFIT BEFORE INCOME TAX</t>
  </si>
  <si>
    <t>INCOME TAX EXPENSE</t>
  </si>
  <si>
    <t>PROFIT FOR THE YEAR</t>
  </si>
  <si>
    <t>Items that will not be reclassified subsequently to profit or loss:</t>
  </si>
  <si>
    <t>Remeasurement of defined benefit obligation</t>
  </si>
  <si>
    <t>Unrealized loss on equity instruments at fair value through other comprehensive income</t>
  </si>
  <si>
    <t>Share of other comprehensive income (loss) of associates and joint ventures</t>
  </si>
  <si>
    <t>Income tax relating to items that will not be reclassified subsequently to profit or loss</t>
  </si>
  <si>
    <t>Items that will not be reclassified subsequently to profit or loss</t>
  </si>
  <si>
    <t>Items that may be reclassified subsequently to profit or loss:</t>
  </si>
  <si>
    <t>Exchange differences on translating foreign operations</t>
  </si>
  <si>
    <t>Unrealized gain on available-for-sale financial assets</t>
  </si>
  <si>
    <t>Unrealized loss on investments in debt instruments at fair value through other comprehensive income</t>
  </si>
  <si>
    <t>Items that may be reclassified subsequently to profit or loss</t>
  </si>
  <si>
    <t>Other comprehensive loss for the year, net of income tax</t>
  </si>
  <si>
    <t>TOTAL COMPREHENSIVE INCOME FOR THE YEAR</t>
  </si>
  <si>
    <t>PROFIT FOR THE YEAR ATTRIBUTABLE TO:</t>
  </si>
  <si>
    <t>Owners of the Company</t>
  </si>
  <si>
    <t>Non-controlling interests</t>
  </si>
  <si>
    <t>TOTAL COMPREHENSIVE INCOME FOR THE YEAR ATTRIBUTABLE TO:</t>
  </si>
  <si>
    <t>EARNINGS PER SHARE</t>
  </si>
  <si>
    <t>Basic | (per share)</t>
  </si>
  <si>
    <t>Diluted | (per share)</t>
  </si>
  <si>
    <t>American depositary shares [member]</t>
  </si>
  <si>
    <t>Consolidated Statements of Changes in Equity $ in Thousands, $ in Thousands</t>
  </si>
  <si>
    <t>TWD ($)shares</t>
  </si>
  <si>
    <t>USD ($)shares</t>
  </si>
  <si>
    <t>Share capital [member]TWD ($)shares</t>
  </si>
  <si>
    <t>Share capital [member]USD ($)shares</t>
  </si>
  <si>
    <t>Capital surplus [member]TWD ($)</t>
  </si>
  <si>
    <t>Capital surplus [member]USD ($)</t>
  </si>
  <si>
    <t>Legal reserve [member]TWD ($)</t>
  </si>
  <si>
    <t>Legal reserve [member]USD ($)</t>
  </si>
  <si>
    <t>Special reserve [member]TWD ($)</t>
  </si>
  <si>
    <t>Special reserve [member]USD ($)</t>
  </si>
  <si>
    <t>Unappropriated earnings [member]TWD ($)</t>
  </si>
  <si>
    <t>Unappropriated earnings [member]USD ($)</t>
  </si>
  <si>
    <t>Retained earnings [member]TWD ($)</t>
  </si>
  <si>
    <t>Retained earnings [member]USD ($)</t>
  </si>
  <si>
    <t>Exchange differences on translating foreign operations [member]TWD ($)</t>
  </si>
  <si>
    <t>Exchange differences on translating foreign operations [member]USD ($)</t>
  </si>
  <si>
    <t>Unrealized gain (loss) on available-for-sale financial assets [member]TWD ($)</t>
  </si>
  <si>
    <t>Unrealized gain (loss) on financial assets at fair value through other comprehensive income [member]TWD ($)</t>
  </si>
  <si>
    <t>Unrealized gain (loss) on financial assets at fair value through other comprehensive income [member]USD ($)</t>
  </si>
  <si>
    <t>Other equity[member]TWD ($)</t>
  </si>
  <si>
    <t>Other equity[member]USD ($)</t>
  </si>
  <si>
    <t>Treasury shares [member]TWD ($)</t>
  </si>
  <si>
    <t>Treasury shares [member]USD ($)</t>
  </si>
  <si>
    <t>Equity Attributable to Owners of the Company [member]TWD ($)</t>
  </si>
  <si>
    <t>Equity Attributable to Owners of the Company [member]USD ($)</t>
  </si>
  <si>
    <t>Non-controlling interests [member]TWD ($)</t>
  </si>
  <si>
    <t>Non-controlling interests [member]USD ($)</t>
  </si>
  <si>
    <t>Balance at January 1 at Dec. 31, 2016</t>
  </si>
  <si>
    <t>Beginning balance, shares at Dec. 31, 2016 | shares</t>
  </si>
  <si>
    <t>Appropriation of earnings</t>
  </si>
  <si>
    <t>Cash dividends distributed by the Company</t>
  </si>
  <si>
    <t>Appropriated retained earnings</t>
  </si>
  <si>
    <t>Change from investments in associates and joint ventures accounted for using the equity method</t>
  </si>
  <si>
    <t>Net profit for the year</t>
  </si>
  <si>
    <t>Other comprehensive income (loss) for the year, net of income tax</t>
  </si>
  <si>
    <t>Total comprehensive income (loss)</t>
  </si>
  <si>
    <t>Issue of ordinary shares for capital increase by cash</t>
  </si>
  <si>
    <t>Issue of ordinary shares for capital increase by cash, shares | shares</t>
  </si>
  <si>
    <t>Issue of ordinary shares under conversion of bonds</t>
  </si>
  <si>
    <t>Cash dividends received by subsidiaries from the Company</t>
  </si>
  <si>
    <t>Issue of ordinary shares under conversion of bonds, shares | shares</t>
  </si>
  <si>
    <t>Changes in percentage of ownership interest in subsidiaries</t>
  </si>
  <si>
    <t>Issue of ordinary shares under employee share options</t>
  </si>
  <si>
    <t>Issuance of share option plan for the employee</t>
  </si>
  <si>
    <t>Cash dividends distributed by subsidiaries</t>
  </si>
  <si>
    <t>Additional non-controlling interest arising on issue of employee share options by subsidiaries</t>
  </si>
  <si>
    <t>Balance at December 31 (Adjusted Balance [member]) at Dec. 31, 2017</t>
  </si>
  <si>
    <t>Balance at December 31 at Dec. 31, 2017</t>
  </si>
  <si>
    <t>Ending balance, shares at Dec. 31, 2017 | shares</t>
  </si>
  <si>
    <t>Effect of retrospective applications</t>
  </si>
  <si>
    <t>Cash dividends paid from the capital surplus</t>
  </si>
  <si>
    <t>Other changes in the capital surplus</t>
  </si>
  <si>
    <t>Effect of the joint share exchange</t>
  </si>
  <si>
    <t>Effect of the joint share exchange, shares | shares</t>
  </si>
  <si>
    <t>Buy-back of ordinary shares</t>
  </si>
  <si>
    <t>Cancellation of treasury shares</t>
  </si>
  <si>
    <t>Cancellation of treasury shares, shares | shares</t>
  </si>
  <si>
    <t>Disposal of interest in associates and joint ventures accounted for using the equity method</t>
  </si>
  <si>
    <t>Differences between consideration and carrying amount arising from acquisition or disposal of subsidiaries</t>
  </si>
  <si>
    <t>Issuance of share option plan for the employee | shares</t>
  </si>
  <si>
    <t>Fair value through other comprehensive income - equity instruments</t>
  </si>
  <si>
    <t>Balance at December 31 at Dec. 31, 2018</t>
  </si>
  <si>
    <t>Ending balance, shares at Dec. 31, 2018 | shares</t>
  </si>
  <si>
    <t>Actual disposal or acquisition of interests in subsidiaries (Note 31)</t>
  </si>
  <si>
    <t>Balance at December 31 at Dec. 31, 2019</t>
  </si>
  <si>
    <t>Ending balance, shares at Dec. 31, 2019 | shares</t>
  </si>
  <si>
    <t>Consolidated Statements of Cash Flows $ in Thousands, $ in Thousands</t>
  </si>
  <si>
    <t>Dec. 31, 2017TWD ($)</t>
  </si>
  <si>
    <t>CASH FLOWS FROM OPERATING ACTIVITIES</t>
  </si>
  <si>
    <t>Profit before income tax</t>
  </si>
  <si>
    <t>Adjustments for:</t>
  </si>
  <si>
    <t>Depreciation expense</t>
  </si>
  <si>
    <t>Amortization expense</t>
  </si>
  <si>
    <t>Net loss (gain) on fair value change of financial assets and liabilities at fair value through profit or loss</t>
  </si>
  <si>
    <t>Interest income</t>
  </si>
  <si>
    <t>Dividend income</t>
  </si>
  <si>
    <t>Compensation cost of employee share options</t>
  </si>
  <si>
    <t>Share of loss (profit) of associates and joint ventures</t>
  </si>
  <si>
    <t>Loss (gain) on disposal of property, plant and equipment</t>
  </si>
  <si>
    <t>Impairment loss recognized on financial assets</t>
  </si>
  <si>
    <t>Reversal of impairment loss recognized on financial assets</t>
  </si>
  <si>
    <t>Impairment loss recognized on non- financial assets</t>
  </si>
  <si>
    <t>Gain on disposal of subsidiaries</t>
  </si>
  <si>
    <t>Gain on remeasurement of investments accounted for using the equity method</t>
  </si>
  <si>
    <t>Net loss (gain) on foreign currency exchange</t>
  </si>
  <si>
    <t>Others</t>
  </si>
  <si>
    <t>Financial assets held for trading</t>
  </si>
  <si>
    <t>Financial assets mandatorily at fair value through profit or loss</t>
  </si>
  <si>
    <t>Contract assets</t>
  </si>
  <si>
    <t>Trade receivables</t>
  </si>
  <si>
    <t>Financial liabilities held for trading</t>
  </si>
  <si>
    <t>Other operating activities items</t>
  </si>
  <si>
    <t>Cash generated from operations</t>
  </si>
  <si>
    <t>Interest received</t>
  </si>
  <si>
    <t>Dividend received</t>
  </si>
  <si>
    <t>Interest paid</t>
  </si>
  <si>
    <t>Income tax paid</t>
  </si>
  <si>
    <t>Net cash generated from operating activities</t>
  </si>
  <si>
    <t>CASH FLOWS FROM INVESTING ACTIVITIES</t>
  </si>
  <si>
    <t>Purchase of financial assets at fair value through other comprehensive income</t>
  </si>
  <si>
    <t>Proceeds on sale of financial assets at fair value through other comprehensive income</t>
  </si>
  <si>
    <t>Return of capital from financial assets at fair value through other comprehensive income</t>
  </si>
  <si>
    <t>Purchase of financial assets designated as at fair value through profit or loss</t>
  </si>
  <si>
    <t>Proceeds on sale of financial assets designated as at fair value through profit or loss</t>
  </si>
  <si>
    <t>Purchase of available-for-sale financial assets</t>
  </si>
  <si>
    <t>Proceeds on sale of available-for-sale financial assets</t>
  </si>
  <si>
    <t>Cash received from return of capital by available-for-sale financial assets</t>
  </si>
  <si>
    <t>Purchase of financial assets at fair value through profit or loss</t>
  </si>
  <si>
    <t>Acquisition of associates and joint ventures</t>
  </si>
  <si>
    <t>Net cash outflow on acquisition of subsidiaries</t>
  </si>
  <si>
    <t>Cash received from return of capital by investee accounted for using the equity method</t>
  </si>
  <si>
    <t>Net cash inflow from disposal of subsidiaries</t>
  </si>
  <si>
    <t>Payments for property, plant and equipment</t>
  </si>
  <si>
    <t>Proceeds from disposal of property, plant and equipment</t>
  </si>
  <si>
    <t>Payments for intangible assets</t>
  </si>
  <si>
    <t>Proceeds from disposal of intangible assets</t>
  </si>
  <si>
    <t>Payments for right-of-use assets</t>
  </si>
  <si>
    <t>Payments for investment properties</t>
  </si>
  <si>
    <t>Proceeds from disposal of investment properties</t>
  </si>
  <si>
    <t>Increase in other financial assets</t>
  </si>
  <si>
    <t>Decrease in other financial assets</t>
  </si>
  <si>
    <t>Increase in other non-current assets</t>
  </si>
  <si>
    <t>Decrease in other non-current assets</t>
  </si>
  <si>
    <t>Proceeds from financial liabilities for hedging</t>
  </si>
  <si>
    <t>Other investing activities items</t>
  </si>
  <si>
    <t>Net cash used in investing activities</t>
  </si>
  <si>
    <t>CASH FLOWS FROM FINANCING ACTIVITIES</t>
  </si>
  <si>
    <t>Net proceeds from (repayment of) short-term borrowings</t>
  </si>
  <si>
    <t>Proceeds from bonds offering</t>
  </si>
  <si>
    <t>Repayment of bonds payable</t>
  </si>
  <si>
    <t>Proceeds from long-term borrowings</t>
  </si>
  <si>
    <t>Repayment of long-term borrowings</t>
  </si>
  <si>
    <t>Repayment of the principle portion of lease liabilities</t>
  </si>
  <si>
    <t>Dividends paid</t>
  </si>
  <si>
    <t>Proceeds from issue of ordinary shares</t>
  </si>
  <si>
    <t>Proceeds from exercise of employee share options</t>
  </si>
  <si>
    <t>Payments for buy-back of ordinary shares</t>
  </si>
  <si>
    <t>Proceeds from disposal of interests in subsidiaries</t>
  </si>
  <si>
    <t>Decrease in non-controlling interests</t>
  </si>
  <si>
    <t>Other financing activities items</t>
  </si>
  <si>
    <t>Net cash generated from (used in) financing activities</t>
  </si>
  <si>
    <t>EFFECTS OF EXCHANGE RATE CHANGES ON THE BALANCE OF CASH AND CASH EQUIVALENTS HELD IN FOREIGN CURRENCY</t>
  </si>
  <si>
    <t>NET INCREASE IN CASH AND CASH EQUIVALENTS</t>
  </si>
  <si>
    <t>CASH AND CASH EQUIVALENTS AT THE BEGINNING OF THE YEAR</t>
  </si>
  <si>
    <t>CASH AND CASH EQUIVALENTS AT THE END OF THE YEAR</t>
  </si>
  <si>
    <t>General Information</t>
  </si>
  <si>
    <t>Text block [abstract]</t>
  </si>
  <si>
    <t>1. GENERAL INFORMATION ASE Technology Holding Co ., The board of directors of the Company’s subsidiaries, Advanced Semiconductor Engineering, Inc. (symbol “2311”, “ASE”) and Siliconware Precision Industries Co., Ltd. (symbol “2325”, “SPIL”), approved in June 2016 to enter into and execute a joint share exchange agreement to establish the Company and the Company acquired all issued and outstanding ordinary shares of ASE and SPIL in the way of share exchange. The share exchange was conducted at an exchange ratio of 1 ordinary share of ASE for 0.5 ordinary share of the Company, and at NT$51.2 in cash per SPIL’s ordinary share. The share exchange transaction has been approved both at ASE’s and SPIL’s special shareholders’ meeting on February 12, 2018 and has been completed on April 30, 2018. As a result, ASE and SPIL became wholly-owned subsidiaries of the Company on April 30, 2018, and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For enhancing operational flexibility through organization restructure, the board of directors of ASE resolved in October 2018 to spin off its investment department which was responsible for managing the ordinary shares and assets of USI Inc. (“USIINC”) as well as relevant assets (including assets, liabilities and business) into a newly established company, USI Global Inc. (the “USI Global”). USI Global then issued new ordinary shares to the Company as a consideration. In November 2018, the spin off has been completed and the Company has obtained control over ASE and USI Global. In December 2018, the board of directors of the Company and USI Global further resolved to proceed with the merger which was completed in January 2019. After the merger, the Company is the surviving company while USI Global is the dissolving company. The aforementioned spin off and merger have no material effect on the Group’s financial position and financial performance. The ordinary shares of the Company’s subsidiary, Universal Scientific Industrial (Shanghai) Co., Ltd. (“USISH”), have been listed on the Shanghai Stock Exchange (the “SSE”) under the symbol “601231” since February 2012. The consolidated financial statements are presented in the Company’s functional currency, New Taiwan dollar (NT$).</t>
  </si>
  <si>
    <t>Approval of Financial Statements</t>
  </si>
  <si>
    <t>2. APPROVAL OF FINANCIAL STATEMENTS The consolidated financial statements were approved for issue by the management on March 23, 2020.</t>
  </si>
  <si>
    <t>Application of New and Revised International Financial Reporting Standards as Issued by the International Accounting Standards Board ("IASB") ( Collectively, "IFRSs")</t>
  </si>
  <si>
    <t>3. APPLICATION OF NEW AND REVISED INTERNATIONAL FINANCIAL REPORTING STANDARDS AS ISSUED BY THE INTERNATIONAL ACCOUNTING STANDARDS BOARD (“IASB”) (collectively, “IFRSs”) a. Amendments to IFRSs that are mandatorily effective for the current year In the current year, the Group has applied the following new, revised or amended standards and interpretations that have been issued and effective: New, Revised or Amended Standards and Interpretations Effective Date Issued by IASB Amendments to IFRSs Annual Improvements to IFRSs 2015-2017 Cycle January 1, 2019 Amendments to IFRS 9 Prepayment Features with Negative Compensation January 1, 2019 IFRS 16 Leases January 1, 2019 Amendments to IAS 19 Plan Amendment, Curtailment or Settlement January 1, 2019 Amendments to IAS 28 Long-term Interests in Associate and Joint Venture January 1, 2019 IFRIC 23 Uncertainty over Income Tax Treatments January 1, 2019 Except for the following, the initial application of the aforementioned new, revised or amended standards and interpretations did not have effect on the Group’s accounting policies: 1) IFRS 16 “Leases” IFRS 16 provides a comprehensive model for the identification of lease arrangements and their treatment in the financial statements of both lessee and lessor. It supersedes IAS 17 “Leases”, IFRIC 4 “Determining whether an Arrangement contains a Lease”, and a number of related interpretations. Refer to Note 4 for information relating to the relevant accounting policies. Definition of a lease The Group elects to apply the guidance of IFRS 16 in determining whether contracts are, or contain, a lease only to contracts entered into (or changed) on or after January 1, 2019. Contracts identified as containing a lease under IAS 17 and IFRIC 4 are not reassessed and are accounted for in accordance with the transitional provisions under IFRS 16. The Group as lessee The Group recognizes right-of-use assets or investment properties if the right-of-use assets meet the definition of investment properties, and lease liabilities for all leases on the consolidated balance sheets except for those whose payments under low-value asset s Prior to the application of IFRS 16, payments under operating lease contracts, including property interest qualified as investment properties, were recognized as expenses on a straight-line basis. Prepaid lease payments for land use rights were recognized as long-term prepayments for lease. Cash flows for operating leases were classified within operating activities on the consolidated statements of cash flows. Leased assets and finance lease payables were recognized on the consolidated balance sheets for contracts classified as finance leases. The Group elects to apply IFRS 16 retrospectively with the cumulative effect of the initial application of this standard recognized in retained earnings on January 1, 2019. Comparative information is not restated. Lease liabilities were recognized on January 1, 2019 for leases previously classified as operating leases under IAS 17. Lease liabilities were measured at the present value of the remaining lease payments, discounted using the lessee’s incremental borrowing rate s The Group also applies the following practical expedients: a) The Group accounts for those leases for which the lease term ends on or before December 31, 2019 as short-term leases. b) The Group excludes initial direct costs from the measurement of right-of-use assets on January 1, 2019. c) The Group uses hindsight, such as in determining lease terms, to measure lease liabilities. For leases previously classified as finance leases under IAS 17, the carrying amounts of right-of-use assets and lease liabilities on January 1, 2019 are determined as at the carrying amounts of the respective leased assets and finance lease payables on December 31, 2018. The weighted average lessee’s incremental borrowing rates applied to lease liabilities recognized on January 1, 2019 was 1.35%. The difference between the (i) lease liabilities recognized and (ii) operating lease commitments disclosed under IAS 17 on December 31, 2018 is explained as follows: NT$ US$ (Note 4) The future minimum lease payments of non-cancellable operating lease commitments on December 31, 2018 $ 2,386,102 $ 79,776 Less: Recognition exemption for short-term leases (108,946 ) (3,642 ) Less: Recognition exemption for leases of low-value assets (10,822 ) (362 ) Undiscounted amounts on January 1, 2019 $ 2,266,334 $ 75,772 Discounted amounts using the incremental borrowing rates on January 1, 2019 $ 2,006,553 $ 67,086 Add: Finance lease liabilities (excluding the amounts applied for the exemption for short-term leases and leases of low-value assets) on December 31, 2018 248,808 8,319 Add: Adjustments as a result of a different treatment of extension 3,829,368 128,030 Lease liabilities recognized on January 1, 2019 $ 6,084,729 $ 203,435 The Group as lessor The application of IFRS 16 starting from January 1, 2019 did not have a material impact on the accounting treatments of the Group as lessor. The impact on assets, liabilities and equity as of January 1, 2019 from the initial application of IFRS 16 is set out as follows: As Originally Stated on January 1, Adjustments Arising from Initial Adjusted on January 1, 2019 NT$ NT$ NT$ Other financial assets - current $ 6,539,467 $ (31 ) $ 6,539,436 Other current assets 3,773,384 (385,014 ) 3,388,370 Long-term prepayments for lease 10,764,835 (10,764,835 ) — Property, plant and equipment 214,592,588 (277,079 ) 214,315,509 Right-of-use assets — 10,720,769 10,720,769 Investment properties 7,738,379 6,599,225 14,337,604 Other financial assets - non-current 1,044,294 (2,745 ) 1,041,549 Other intangible assets 30,897,700 (59,667 ) 30,838,033 Total effect on assets $ 275,350,647 $ 5,830,623 $ 281,181,270 Obligation under leases - current $ — $ 489,984 $ 489,984 Other current liabilities 5,984,156 (17,144 ) 5,967,012 Obligation under leases - non-current — 5,594,745 5,594,745 Other non-current liabilities 1,371,302 (236,962 ) 1,134,340 Total effect on liabilities $ 7,355,458 $ 5,830,623 $ 13,186,081 As Originally Stated on January 1, Adjustments Arising from Initial Adjusted on January 1, 2019 US$ (Note 4) US$ (Note 4) US$ (Note 4) Other financial assets - current $ 218,638 $ (1 ) $ 218,637 Other current assets 126,158 (12,872 ) 113,286 Long-term prepayments for lease 359,908 (359,908 ) — Property, plant and equipment 7,174,610 (9,264 ) 7,165,346 Right-of-use assets — 358,434 358,434 Investment properties 258,722 220,636 479,358 Other financial assets - non-current 34,915 (92 ) 34,823 Other intangible assets 1,033,022 (1,994 ) 1,031,028 Total effect on assets $ 9,205,973 $ 194,939 $ 9,400,912 Obligation under leases - current $ — $ 16,382 $ 16,382 Other current liabilities 200,072 (573 ) 199,499 Obligation under leases - non-current — 187,053 187,053 Other non-current liabilities 45,848 (7,923 ) 37,925 Total effect on liabilities $ 245,920 $ 194,939 $ 440,859 2) Amendments to IAS 19 “Plan Amendment, Curtailment or Settlement” The amendments stipulate that, if a plan amendment, curtailment or settlement occurs, the current service cost and the net interest for the remainder of the annual reporting period are determined using the actuarial assumptions used for the remeasurement of the net defined benefit liabilities (assets). In addition, the amendments clarify the effect of a plan amendment, curtailment or settlement on the requirements regarding the asset ceiling. The Group applied the above amendment prospectively. b. New, revised or amended standards and interpretations in issue but not yet effective The Group has not applied the following new, revised or amended standards and interpretations that have been issued but are not yet effective: New, Revised or Amended Standards and Interpretations Effective Date Issued by IASB Amendments to IFRS 10 and IAS 28 Sale or Contribution of Assets between an Investor and its Associate or Joint Venture To be determined by IASB Amendments to IFRS 3 Definition of a Business January 1, 2020 (Note 1) Amendments to IFRS 9, IAS 39 and IFRS 7 Interest Rate Benchmark Reform January 1, 2020 (Note 2) Amendments to IAS 1 and IAS 8 Definition of Material January 1, 2020 (Note 3) Conceptual Framework Amendments to References to the Conceptual Framework in IFRS Standards January 1, 2020 Amendments to IAS 1 Classification of Liabilities as Current or Non-current January 1, 2022 Note 1: The Group shall apply these amendments to business combinations for which the acquisition date is on or after the beginning of the first annual reporting period beginning on or after January, 2020 and to asset acquisitions that occur on or after the beginning of that period. Note 2: The Group shall apply these amendments retrospectively for annual reporting periods beginning on or after January 1, 2020. Note 3: The Group shall apply these amendments prospectively for annual reporting periods beginning on or after January 1, 2020 c. Significant changes in accounting policy resulted from new, revised and amended standards and interpretations in issue but not yet effective Except for the following, as of the date that the accompanying consolidated financial statements were authorized for issue, the Group continues in evaluating the impact on its financial position and financial performance as a result of the initial application of the aforementioned new, revised or amended standards and interpretations. The related impact will be disclosed when the Group completes the evaluation. Amendments to IAS 1 “Classification of Liabilities as Current or Non-current” The amendments clarify that for a liability to be classified as non-current, the Group shall assess whether it has the right at the end of the reporting period to defer settlement of the liability for at least twelve months after the reporting period. If such rights are in existence at the end of the reporting period, the liability is classified as non-current regardless of whether the Group will exercise that right. The amendments also clarify that, if the right to defer settlement is subject to compliance with specified conditions, the Group must comply with those conditions at the end of the reporting period even if the lender does not test compliance until a later date. The amendments stipulate that, for the purpose of liability classification, the aforementioned settlement refers to a transfer of cash, other economic resources or the Group’s own equity instruments to the counterparty that results in the extinguishment of the liability. However, if the terms of a liability that could, at the option of the counterparty, result in its settlement by a transfer of the Group’s own equity instruments, and if such option is recognized separately as equity in accordance with IAS 32: Financial Instruments: Presentation, the aforementioned terms would not affect the classification of the liability</t>
  </si>
  <si>
    <t>Summary of Significant Accounting Policies</t>
  </si>
  <si>
    <t>4. SUMMARY OF SIGNIFICANT ACCOUNTING POLICIES a. Statement of compliance The consolidated financial statements have been prepared in accordance with IFRSs as issued by the IASB. b. Basis of preparation As disclosed in Note 1, the share exchange between the Company and ASE was an organization restructure under common control that the Company was essentially the continuation of ASE. The related assets and liabilities in the Company’s consolidated financial statements, before the date of incorporation, were recognized based on the carrying amounts of those in ASE’s consolidated financial statements. The consolidated financial statements of the Company before the date of incorporation are prepared under the assumption that the Company owned 100% shareholdings of ASE at the very beginning.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d. Basis of consolidation 1) Principles for preparing consolidated financial statements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and Percentage of Ownership (%) December 31 Name of Investee Main Businesses Operating Location 2018 2019 ASE Engaged in the packaging and testing of semiconductors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R.O.C. 100.0 100.0 Luchu Development Corporation Engaged in the development of real estate properties R.O.C. 86.1 86.1 Establishment and Percentage of Ownership (%) December 31 Name of Investee Main Businesses Operating Location 2018 2019 TLJ Intertech Inc. Engaged in information software services R.O.C. 60.0 60.0 MingFeng Information Service Corp., Ltd. Engaged in information software services, and was established in May 2018. R.O.C. 100.0 100.0 ASE Embedded Electronics Inc. (“ASEEE”) Engaged in the sale and manufacturing of embedded substrate R.O.C. - 100.0 Advanced Microelectronic Products Inc. (“AMPI”) Engaged in the manufacturing of integrated circuit R.O.C. - 51.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Establishment and Percentage of Ownership (%) December 31 Name of Investee Main Businesses Operating Location 2018 2019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Suzhou ASEN Semiconductors Co., Ltd. (“ASEN”) Engaged in the packaging and testing of semiconductors Suzhou, China 70.0 10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ISE Labs, China, Ltd. Engaged in the testing of semiconductors, and was established in October 2018 Shanghai, China 100.0 100.0 Wuxi Tongzhi Microelectronics Co., Ltd. Engaged in the packaging and testing of semiconductors Wuxi, China 100.0 100.0 USI Global Merged by the Company in January 2019 R.O.C. 100.0 - USIINC Engaged in investing activity R.O.C. 100.0 100.0 Huntington Holdings International Co. Ltd. Holding company British Virgin Islands 100.0 100.0 Establishment and Percentage of Ownership (%) December 31 Name of Investee Main Businesses Operating Location 2018 2019 Unitech Holdings International Co., Ltd. Holding company British Virgin Islands 100.0 100.0 Real Tech Holdings Limited Holding company British Virgin Islands 100.0 100.0 Universal ABIT Holding Co., Ltd. In the process of liquidation British Cayman Islands 100.0 100.0 Rising Capital Investments Limited Liquidated in November 2019 British Virgin Islands 100.0 - Rise Accord Limited Liquidated in December 2019 British Virgin Islands 100.0 - Universal Scientific Industrial (Kunshan) Co., Ltd. Engaged in the manufacturing and sale of computer assistance system and related peripherals Kun Shan, China 100.0 100.0 USI Enterprise Limited (“USIE”) Engaged in the services of investment advisory and warehousing management Hong Kong 95.4 95.8 USISH Engaged in the designing, manufacturing and sale of electronic components Shanghai, China 74.6 75.3 Universal Global Technology Co., Limited Holding company Hong Kong 74.6 75.3 Universal Global Technology (Kunshan) Co., Ltd. Engaged in the designing and manufacturing of electronic components Kun Shan, China 74.6 75.3 Universal Global Technology (Shanghai) Co., Ltd. Engaged in the processing and sales of computer and communication peripherals as well as business in import and export of goods and technology Shanghai, China 74.6 75.3 Universal Global Electronics (Shanghai) Co., Ltd. Engaged in the sale of electronic components and telecommunications equipment Shanghai, China 74.6 75.3 USI America Inc. Engaged in the manufacturing and processing of motherboards and wireless network communication and provision of related technical service U.S.A. 74.6 75.3 Universal Global Industrial Co., Limited Engaged in manufacturing, trading and investing activity Hong Kong 74.6 75.3 Establishment and Percentage of Ownership (%) December 31 Name of Investee Main Businesses Operating Location 2018 2019 Universal Global Scientific Industrial Co., Ltd. (“UGTW”) Engaged in the manufacturing of components of telecomm and cars and provision of related R&amp;D services R.O.C. 74.6 75.3 Universal Scientific Industrial De Mexico S.A. De C.V. Engaged in the assembling of motherboards and computer components Mexico 74.6 75.3 USI Japan Co., Ltd. Engaged in the manufacturing and sale of computer peripherals, integrated chip and other related accessories Japan 74.6 75.3 USI Electronics (Shenzhen) Co., Ltd. Engaged in the design, manufacturing and sale of motherboards and computer peripherals Shenzhen, China 74.6 75.3 Universal Global Electronics Co., Ltd. Engaged in accepting and outsourcing orders as well as sales of electronic components and service of technical advisory, and was established in February 2018 Hong Kong 74.6 75.3 Universal Scientific Industrial Co., Ltd. (“USI”) Engaged in the manufacturing, processing and sale of computers, computer peripherals and related accessories R.O.C. 74.4 75.3 Semicondutores Avancados do Brasil S.A. Engaged in the research and manufacturing of multi-functional system-in-package products, and was established in March 2019 and then invested in May 2019 Brasil - 56.5 Huanrong Electronics (Huizhou) Co., Ltd. Engaged in the research and manufacturing of new electronic applications, communications, computers and other electronics products and also provided auxiliary technical services as well as import and export services, and was established in April 2019 and then invested in May 2019 Huizhou, China - 75.3 Establishment and Percentage of Ownership (%) December 31 Name of Investee Main Businesses Operating Location 2018 2019 Universal Scientific Industrial (France) (“USIFR”) Engaged in investing activities and was established in August 2019 France - 75.3 Chung Hong Electronics Poland Sp. z o.o. (“UGPL”) Engaged in designing, miniaturization, material sourcing, manufacturing, logistics, and after services of electronic devices and modules and was established in October 2019 Poland - 45.2 SPIL Engaged in the assembly, testing and turnkey services of integrated circuits R.O.C. 100.0 100.0 SPIL (B.V.I.) Holding Limited Engaged in investing activities British Virgin Islands 100.0 100.0 Siliconware Investment Co., Ltd. Engaged in investing activities R.O.C. 100.0 100.0 Siliconware USA, Inc. Engaged in marketing activities U.S.A. 100.0 100.0 SPIL (Cayman) Holding Limited Engaged in investing activities British Cayman Islands 100.0 100.0 Siliconware Technology (Suzhou) Limited (“SZ”) Engaged in the packaging and testing of semiconductors Suzhou, China 70.0 100.0 Siliconware Electronics (Fujian) Co., Limited Engaged in the packaging and testing of semiconductors Fujian, China 100.0 100.0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 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or credited to capital surplus - changes in capital surplus from investments in associates and joint ventures accounted for using the equity method. If the Group’s ownership interest is reduced due to its additional subscription of the new shares of the associate and joint venture, the proportionate amount of the gains or losses previously recognized in other comprehensive income in relation to that associate and joint venture is reclassified to profit or loss on the same basis as would be required had the investee directly disposed of the related assets or liabilities. When the adjustment should be debited to capital surplus, but the capital surplus recognized from investments accounted for using the equity method is insufficient, the shortage is debited to retained earning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i. Property, plant and equipment Except for land which is stated at cost, property, plant and equipment (including assets held under finance leases) are stated at cost less accumulated depreciation and accumulated impairment. Before January 1, 2019, property, plant and equipment also included assets held under finance leases.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For assets which were held under finance leases before January 1, 2019, if their respective lease terms are shorter than their useful lives, such assets are depreciated over their lease terms.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j. Investment properties Investment properties are properties held to earn rental and/or for capital appreciation. Beginning January 1, 2019, investment properties include right-of-use assets if the definition of investment properties is met; before January 1, 2019, investment properties included properties under construction if the definition of investment properties was met. Freehold investment properties are initially measured at cost, including transaction costs. Subsequent to initial recognition, investment properties are measured at cost less accumulated depreciation and accumulated impairment loss. Beginning January 1, 2019,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and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assets, the deemed cost of the property for subsequent accounting is its carrying amount at the commencement of owner-occupation. For a transfer of classification from investment properties to inventories, the deemed cost of an item of property for subsequent accounting is its carrying amount at the commencement of development with a view to future sale. For a transfer of classification from property, plant and equipment and right-of-use assets to investment properties, the deemed cost of an item of property for subsequent accounting is its carrying amount at the end of owner-occupation.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 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l. Other intangible assets 1) Separate acquisition Other intangible assets with finite useful lives acquired separately are initial</t>
  </si>
  <si>
    <t>Critical Accounting Judgments and Key Sources of Estimation Uncertainty</t>
  </si>
  <si>
    <t>5. CRITICAL ACCOUNTING JUDGMENTS AND KEY SOURCES OF ESTIMATION UNCERTAINTY In the application of the Group’s accounting policies, management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Impairment of goodwill Determining whether goodwill is impaired requires an estimation of the value in use of the cash-generating units to which goodwill has been allocated. The calculation of the value in use requires management to estimate the future cash flows expected to be generated from the cash-generating units and a suitable discount rate in order to calculate the present value. Where the actual future cash flows are less than expected, a material impairment loss may arise. b. Acquisition of subsidiaries After the acquisition of a subsidiary, the Group should identify the difference between the investment cost and the Group’s share of the net fair value of the subsidiary’s identifiable assets acquired and liabilities assumed. It involves critical judgments and estimations when determining the aforementioned net fair values, including the type of intangible assets that may be identified and the related estimated cash flows or the relief from expenses. The related estimation and assumption, which were adopted by the management, may be of high uncertainty related to the semiconductor industry varied by economic trends.</t>
  </si>
  <si>
    <t>Cash and Cash Equivalents</t>
  </si>
  <si>
    <t xml:space="preserve">6. CASH AND CASH EQUIVALENTS December 31 2018 2019 NT$ NT$ US$ (Note 4) Cash on hand $ 7,940 $ 6,567 $ 220 Checking accounts and demand deposits 32,329,820 44,565,936 1,490,001 Cash equivalents 19,180,676 15,558,372 520,173 $ 51,518,436 $ 60,130,875 $ 2,010,394 </t>
  </si>
  <si>
    <t>Financial Instruments at Fair Value Through Profit or Loss</t>
  </si>
  <si>
    <t>7. FINANCIAL INSTRUMENTS AT FAIR VALUE THROUGH PROFIT OR LOSS FINANCIAL INSTRUMENTS AT FAIR VALUE THROUGH PROFIT OR LOSS December 31 2018 2019 NT$ NT$ US$ (Note 4) Financial assets Derivative instruments (non-designated hedges) Forward exchange contracts $ 32,070 $ 104,308 $ 3,487 Swap contracts 1,557,714 56,561 1,891 Call option (Note 30) — 24,556 821 Non-derivative financial assets Quoted ordinary shares 5,151,255 3,460,123 115,685 Open-end mutual funds 581,800 662,290 22,143 December 31 2018 2019 NT$ NT$ US$ (Note 4) Private-placement funds $ 200,123 $ 603,718 $ 20,184 Unquoted preferred shares 275,000 377,440 12,619 Hybrid financial assets Private-placement convertible bonds 100,496 — — 7,898,458 5,288,996 176,830 Current 7,262,227 4,127,566 137,999 Non-current $ 636,231 $ 1,161,430 $ 38,831 December 31 2018 2019 NT$ NT$ US$ (Note 4) Financial liabilities held for trading Derivative instruments (non-designated hedging) Swap contracts $ 29,058 $ 862,581 $ 28,839 Forward exchange contracts 7,597 110,990 3,711 $ 36,655 $ 973,571 $ 32,550 At each balance sheet date, the outstanding swap contracts not accounted for hedge accounting were as follows: Notional Amount Currency Maturity Period (In Thousands) December 31, 2018 Sell NT$/Buy US$ 2019.01-2019.12 NT$49,570,469/US$1,687,400 Sell US$/Buy CNY 2019.01 US$50,292/CNY349,800 Sell US$/Buy JPY 2019.01 US$54,203/JPY6,090,000 Sell US$/Buy NT$ 2019.01 US$208,800/NT$6,423,242 December 31, 2019 Sell NT$/Buy US$ 2020.01-2020.12 NT$50,241,799/US$1,660,000 Sell US$/Buy CNY 2020.02 US$49,666/CNY349,800 Sell US$/Buy JPY 2020.02-2020.03 US$45,878/JPY5,000,000 Sell US$/Buy KRW 2020.01 US$28,000/KRW32,454,800 Sell US$/Buy MYR 2020.01 US$11,000/MYR45,507 Sell US$/Buy NT$ 2020.01 US$189,960/NT$5,719,478 At each balance sheet date, the outstanding forward exchange contracts not accounted for hedge accounting were as follow: Notional Amount Currency Maturity Period (In Thousands) December 31, 2018 Sell NT$/Buy US$ 2019.01-2019.02 NT$2,453,540/US$80,000 Sell US$/Buy CNY 2019.01 US$29,000/CNY200,108 Sell US$/Buy EUR 2019.01 US$4,103/EUR3,600 Sell US$/Buy JPY 2019.01-2019.02 US$37,733/JPY4,231,754 Sell US$/Buy MYR 2019.01-2019.02 US$14,000/MYR58,430 Sell US$/Buy SGD 2019.01-2019.02 US$13,400/SGD18,391 December 31, 2019 Sell CNY/Buy US$ 2020.01-2020.02 CNY2,224,491/US$316,896 Sell HKD/Buy US$ 2020.01 HKD1,705,281/US$218,297 Sell NT$/Buy US$ 2020.01 NT$2,275,860/US$75,000 Sell US$/Buy CNY 2020.01-2020.03 US$109,000/CNY767,277 Sell US$/Buy JPY 2020.01-2020.04 US$87,398/JPY9,509,491 Sell US$/Buy MYR 2020.01-2020.05 US$26,000/MYR108,330 Sell US$/Buy NT$ 2020.01-2020.02 US$170,000/NT$5,142,441 Sell US$/Buy SGD 2020.01-2020.02 US$8,600/SGD11,691</t>
  </si>
  <si>
    <t>Financial Assets at Fair Value Through Other Comprehensive Income  (FVTOCI)</t>
  </si>
  <si>
    <t>Financial Assets at Fair Value Through Other Comprehensive Income (FVTOCI)</t>
  </si>
  <si>
    <t>8. FINANCIAL ASSETS AT FAIR VALUE THROUGH OTHER COMPREHENSIVE INCOME (FVTOCI) December 31 2018 2019 NT$ NT$ US$ (Note 4) Investments in equity instruments at FVTOCI $ 580,399 $ 755,903 $ 25,272 Investments in debt instruments at FVTOCI 1,016,924 1,014,872 33,931 $ 1,597,323 $ 1,770,775 $ 59,203 a. Investments in equity instruments at FVTOCI December 31 2018 2019 NT$ NT$ US$ (Note 4) Unquoted ordinary shares $ 532,047 $ 565,028 $ 18,891 Unquoted preferred shares 8,683 158,718 5,306 Limited partnership 39,669 32,157 1,075 $ 580,399 $ 755,903 $ 25,272 b. Investments in debt instruments at FVTOCI December 31 2018 2019 NT$ NT$ US$ (Note 4) Unsecured subordinate corporate bonds $ 1,016,924 $ 1,014,872 $ 33,931 In June 2016, the Group purchased 1,000 units of perpetual unsecured subordinate corporate bonds in the amount of NT$1,000,000 thousand. The corporate bonds are in denomination of NT$1,000 thousand (US$33 thousand) with annual interest rate at 3.5% as well as effective interest rate at 3.2% both as of December 31, 2018 and 2019.</t>
  </si>
  <si>
    <t>Credit Risk Management for Investments in Debt Instruments</t>
  </si>
  <si>
    <t xml:space="preserve">9. CREDIT RISK MANAGEMENT FOR INVESTMENTS IN DEBT INSTRUMENTS The Group’s investment in unsecured subordinate corporate bonds is rated the equivalent of investment grade or higher and has low credit risk for the purpose of impairment assessment. There was no significant increase in credit risk of such debt instrument since initial recognition leading to changes in interest rates and terms, and there was also no significant change in bond issuer’s operation affecting the ability performing debt obligation. We evaluated that no expected credit losses existed. The Group reviews changes in bond yields and other public information periodically and makes an assessment whether there has been a significant increase in lifetime Expected Credit Loss (“ECL”) since initial recognition. </t>
  </si>
  <si>
    <t>Trade Receivables, Net</t>
  </si>
  <si>
    <t>10. TRADE RECEIVABLES, NET December 31 2018 2019 NT$ NT$ US$ (Note 4) At amortized cost Gross carrying amount $ 79,636,748 $ 77,055,280 $ 2,576,238 Less: Allowance for impairment loss 155,389 136,497 4,564 79,481,359 76,918,783 2,571,674 At FVTOCI — 2,029,690 67,860 $ 79,481,359 $ 78,948,473 $ 2,639,534 a. Trade receivables 1) At amortized cost The Group’s average credit terms were 30 to 90 days. The Group evaluates the risk and probability of credit loss by reference to the Group’s past experiences, financial condition of each customer, as well as general economic conditions, competitive advantage and future development of the industry in which the customer operates. The Group then reviews the recoverable amount of each individual trade receivable at each balance sheet date to ensure that adequate allowance is made for possible irrecoverable amounts. In this regard, management believes the Group’s credit risk was significantly reduced. In addition, the Group measures the loss allowance for trade receivables at an amount equal to lifetime ECL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As the Group’s historical credit loss experience shows significantly different loss patterns for different customer segments, the provision matrix for expected credit loss allowance based on trade receivables due status is further distinguished according to the Group’s different customer bas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18 Not Past Due Overdue 1 to 30 days Overdue 31 to 90 Days Overdue Over 91 Days Individually Impaired Total NT$ NT$ NT$ NT$ NT$ NT$ Expected credit loss rate 0% 0%~10% 0%~50% 1%~100% 0%~100% — Gross carrying amount $ 71,819,583 $ 6,537,819 $ 778,799 $ 405,707 $ 94,840 $ 79,636,748 Loss allowance (Lifetime ECLs) (7,119 ) (4,463 ) (14,949 ) (40,080 ) (88,778 ) (155,389 ) $ 71,812,464 $ 6,533,356 $ 763,850 $ 365,627 $ 6,062 $ 79,481,359 December 31, 2019 Not Past Due Overdue 1 to 30 days Overdue 31 to 90 Days Overdue Over 91 Days Individually Impaired Total NT$ NT$ NT$ NT$ NT$ NT$ Expected credit loss rate 0% 0%~10% 1%~70% 1%~100% 50%~100% — Gross carrying amount $ 70,042,018 $ 6,111,309 $ 695,384 $ 153,458 $ 53,111 $ 77,055,280 Loss allowance (Lifetime ECLs) (12,379 ) (841 ) (26,587 ) (53,629 ) (43,061 ) (136,497 ) $ 70,029,639 $ 6,110,468 $ 668,797 $ 99,829 $ 10,050 $ 76,918,783 Not Past Due Overdue 1 to 30 days Overdue 31 to 90 Days Overdue Over 91 Days Individually Impaired Total US$ (Note 4) US$ (Note 4) US$ (Note 4) US$ (Note 4) US$ (Note 4) US$ (Note 4) Expected credit loss rate 0% 0%~10% 1%~70% 1%~100% 50%~100% — Gross carrying amount $ 2,341,759 $ 204,323 $ 23,249 $ 5,131 $ 1,776 $ 2,576,238 Loss allowance (Lifetime ECLs) (414 ) (28 ) (889 ) (1,793 ) (1,440 ) (4,564 ) $ 2,341,345 $ 204,295 $ 22,360 $ 3,338 $ 336 $ 2,571,674 Movement of the allowance for doubtful trade receivables for the year ended December 31, 2017 was as follows: Impaired Individually Impaired Collectively Total NT$ NT$ Balance at January 1, 2017 $ 16,453 $ 37,256 $ 53,709 Impairment losses recognized 9,527 4,102 13,629 Amounts written off — (34 ) (34 ) Effect of foreign currency exchange differences (850 ) (1,553 ) (2,403 ) Balance at December 31, 2017 $ 25,130 $ 39,771 $ 64,901 The movements of the loss allowance of trade receivables for the years ended December 31, 2018 and 2019 were as follows: December 31 2018 2019 NT$ NT$ US$ (Note 4) Balance at January 1 $ 64,901 $ 155,389 $ 5,195 Net remeasurement of loss allowance 150,128 (38,277 ) (1,280 ) Reclassification to loss allowance of other receivables — (5,877 ) (196 ) Acquisition through business combinations 3,482 25,553 855 Amounts written off (60,109 ) — — Effects of foreign currency exchange differences (3,013 ) (291 ) (10 ) Balance at December 31 $ 155,389 $ 136,497 $ 4,564 2) At FVTOCI For the trade receivables due from certain customers, the Group decides whether to factor these trade receivables to banks without recourse based on its level of working capital. These trade receivables are classified as at FVTOCI because they are held within a business model whose objective is achieved by both the collecting of contractual cash flows and the selling of financial assets. The following table details the loss allowance of trade receivables at FVTOCI based on the Group’s provision matrix. December 31, 2019 Not Past Due Overdue 1 to 30 days Overdue 31 to 90 Days Overdue Over 91 Days Individually Impaired Total NT$ NT$ NT$ NT$ NT$ NT$ Expected credit loss rate 0 % - 0 % 1 % - - Gross carrying amount $ 2,029,324 $ - $ 207 $ 160 $ - $ 2,029,691 Loss allowance (Lifetime ECLs) - - - (1 ) - (1 ) $ 2,029,324 $ - $ 207 $ 159 $ - $ 2,029,690 Not Past Due Overdue 1 to 30 days Overdue 31 to 90 Days Overdue Over 91 Days Individually Impaired Total US$ (Note 4) US$ (Note 4) US$ (Note 4) US$ (Note 4) US$ (Note 4) US$ (Note 4) Expected credit loss rate 0 % - 0 % 1 % - - Gross carrying amount $ 67,848 $ - $ 7 $ 5 $ - $ 67,860 Loss allowance (Lifetime ECLs) - - - - - - $ 67,848 $ - $ 7 $ 5 $ - $ 67,860 b. Transfers of financial assets The followings were the Group’s outstanding trade receivables transferred but not yet due as of December 31, 2019: Counterparties Receivables Factoring Proceeds Reclassified to Other Receivables Advances Received- Unused Advances Received- Used Interest Rates on Advances Received NT$ NT$ NT$ NT$ First Commercial Bank $ 7,567 $ - $ - $ 7,567 2.2 % Counterparties Receivables Factoring Proceeds Reclassified to Other Receivables Advances Received- Unused Advances Received- Used Interest Rates on Advances Received US$ (Note 4) US$ (Note 4) US$ (Note 4) US$ (Note 4) First Commercial Bank $ 253 $ - $ - $ 253 2.2 % Pursuant to the factoring agreements, losses from commercial disputes (such as sales returns and discounts) are borne by the Group, while losses from credit risk are borne by banks.</t>
  </si>
  <si>
    <t>11. INVENTORIES December 31 2018 2019 NT$ NT$ US$ (Note 4) Finished goods $ 7,680,083 $ 7,174,716 $ 239,877 Work in process 3,195,478 2,952,182 98,702 Raw materials 23,250,801 20,996,346 701,984 Supplies 1,892,194 2,229,576 74,543 Raw materials and supplies in transit 608,895 530,930 17,751 $ 36,627,451 $ 33,883,750 $ 1,132,857 The cost of inventories recognized as operating costs for the years ended December 31, 2017, 2018 and 2019 were NT$237,193,286 thousand, NT$309,020,850 thousand and NT$347,877,603 thousand (US$11,630,813 thousand), respectively, which included write-downs of inventories at NT$398,824 thousand, NT$980,927 thousand and NT$452,134 thousand (US$15,117 thousand), respectively.</t>
  </si>
  <si>
    <t>Inventories Related to Real Estate Business</t>
  </si>
  <si>
    <t>12. INVENTORIES RELATED TO REAL ESTATE BUSINESS December 31 2018 2019 NT$ NT$ US$ (Note 4) Land and buildings held for sale $ 20,734 $ 9,983 $ 334 Construction in progress 8,252,348 9,619,217 321,605 Land held for construction 1,787,526 1,787,526 59,764 $ 10,060,608 $ 11,416,726 $ 381,703 Construction in progress is mainly located on Hutai Road in Shanghai, China and Lidu Road in Kun Shan, China. The capitalized borrowing costs for the years ended December 31, 2017, 2018 and 2019 are disclosed in Note 26. As of December 31, 2018 and 2019, inventories related to real estate business of NT$10,060,608 thousand and NT$11,416,726 thousand (US$381,703 thousand), respectively, are expected to be recovered longer than twelve months. Refer to Note 37 for the carrying amount of inventories related to real estate business that had been pledged by the Group to secure bank borrowings.</t>
  </si>
  <si>
    <t>Other Financial Assets</t>
  </si>
  <si>
    <t xml:space="preserve">13. OTHER FINANCIAL ASSETS December 31 2018 2019 NT$ NT$ US$ (Note 4) Guarantee deposits $ 766,190 $ 661,667 $ 22,122 Pledged time deposits (Note 37) 496,847 620,817 20,756 Time deposits with original maturity of over three months 6,320,669 25,885 866 Others (Note 37) 55 16,958 567 7,583,761 1,325,327 44,311 Current 6,539,467 765,834 25,605 Non-current $ 1,044,294 $ 559,493 $ 18,706 </t>
  </si>
  <si>
    <t>Investments Accounted for Using the Equity Method</t>
  </si>
  <si>
    <t xml:space="preserve">14. INVESTMENTS ACCOUNTED FOR USING THE EQUITY METHOD December 31 2018 2019 NT$ NT$ US$ (Note 4) Investments in associates $ 9,131,814 $ 11,805,505 $ 394,701 Investments in joint ventures 180,494 279,702 9,351 $ 9,312,308 $ 12,085,207 $ 404,052 a. Investments in associates 1) Investments in associates accounted for using the equity method that was not individually material consisted of the following: consisted of the following: Carrying Amount as of December 31 2018 2019 Operating NT$ NT$ US$ (Note 4) Name of Associate Main Business Location ChipMOS Technologies Inc. (“ChipMOS”) Engaged in the packaging and testing of semiconductors R.O.C. $ 4,237,982 $ 4,370,075 $ 146,108 Yann Yuan Investment Co., Ltd. (“Yann Yuan”) Engaged in investing activities R.O.C. 2,752,530 3,934,190 131,534 M-Universe Investments Pte. Ltd. (“MU”) Investment company Singapore — 1,814,699 60,672 Hung Ching Development &amp; Construction Co. (“HC”) Engaged in the development, construction and leasing of real estate properties R.O.C. 1,095,233 1,380,162 46,144 Deca Technologies Inc. (”DECA”） Holding company and the group engaged in manufacturing, development and marketing of wafer level packaging and interconnect technology British Cayman Islands 866,312 323,423 10,813 Hung Ching Kwan Co. (“HCK”) Engaged in the leasing of real estate properties R.O.C. 295,772 283,105 9,465 AMPI Engaged in the manufacturing of integrated circuit R.O.C. 184,134 — — 9,431,963 12,105,654 404,736 Less: Deferred gain on transfer of land 300,149 300,149 10,035 $ 9,131,814 $ 11,805,505 $ 394,701 2) At each balance sheet date, the percentages of ownership held by the Group’s subsidiary were as follows: December 31 2018 2019 ChipMOS 20.47% 20.48% Yann Yuan 32.21% 32.21% MU — 42.23% HC 26.22% 26.22% DECA 22.04% 22.02% HCK 27.31% 27.31% AMPI 38.76% — 3) In March 2019, the board of directors of ChipMOS resolved to cancel its issued employee restricted shares, which resulted in an increase in the percentage of ownership in ChipMOS from 20.47% to 20.48% and an increase in capital surplus of NT$2,016 thousand (US$67 thousand). 4) The Group evaluated the recoverable amount of its investment in DECA using the value in use and fair value less costs of disposal in 2018 and 2019, respectively. The recoverable amount was lower than the carrying amount of investment in DECA and, therefore, the Group recognized an impairment loss of NT$521,010 thousand and NT$400,201 thousand (US$13,380 thousand) under the line item of other gains, net (Note 26) for the years ended December 31, 2018 and 2019, respectively. The value in use was the discounted cash flow based on the future projections made by DECA’s management with a discount rate of 14.1%, while the fair value was the estimated transaction price of DECA’s preferred shares, of which the fair value hierarchy was Level 3. In addition, due to the exercise of employee share options issued by DECA, the Group’s percentage of ownership in DECA decreased to 22.02%. 5) In April 2019, the Group’s subsidiary, ASE Test, Inc., subscribed for 100,000 thousand ordinary shares of AMPI from its private placement with NT$250,000 thousand (US$8,358 thousand) in cash. The percentage of the Group’s ownership in AMPI then increased to 50.97% and, therefore, the Group obtained control over AMPI. The investments in ordinary shares of AMPI originally accounted for using the equity method were remeasured to the fair value at the acquisition date and the Group recognized remeasurement gain of NT$243,057 thousand (US$8,126 thousand) under the line item of other gains, net (Note 26). 6) In July 2019, the Group’s subsidiary, Universal Global Technology Co., Limited, invested SGD79,863 thousand (equivalent to NT$1,824,608 thousand (US$61,003 thousand)) in MU, and then MU acquired the ordinary shares of Memtech International Ltd. (“Memtech”), a listed company in Singapore, from the public market. At the same time, MU issued new ordinary shares to the former shareholder of Memtech, Keytech Investment Pte. Ltd. (“Keytech”), in exchange for Memtech’s ordinary shares held by Keytech. The aforementioned share exchange resulted the Group’s percentage of ownership in MU decreased to 42.23%. 7) Fair values (Level 1) of investments in associates with available published price quotation are summarized as follows: December 31 2018 2019 NT$ NT$ US$ (Note 4) ChipMOS $ 3,886,561 $ 5,100,181 $ 170,518 HC $ 1,537,307 $ 1,551,033 $ 51,857 AMPI $ 369,925 $ — $ — 8) Aggregate information of associates that are not individually material For the Year Ended December 31 2017 2018 2019 NT$ NT$ NT$ US$ (Note 4) The Group’s share of: Net profit (loss) $ (190,532 ) $ 147,535 $ 321,413 $ 10,746 Other comprehensive income (loss) 59,676 (613,471 ) 1,401,453 46,856 Total comprehensive income (loss) $ (130,856 ) $ (465,936 ) $ 1,722,866 $ 57,602 b. Investments in joint ventures 1) Investments in joint ventures that were not individually material and accounted for using the equity method consisted of the following: Carrying Amount as of December 31 2018 2019 Operating NT$ NT$ US$ (Note 4) Name of Joint Venture Main Business Location ASEEE Engaged in the production of embedded substrate R.O.C. $ 180,494 $ — $ — SUMA-USI Electronics Co., Ltd. (“SUMA-USI”) Engaged in the design and production of electronic products China — 279,702 9,351 $ 180,494 $ 279,702 $ 9,351 2) At each balance sheet date, the percentages of ownership held by the Group’s subsidiary were as follows: December 31 2018 2019 ASEEE 51.00 % — SUMA-USI — 49.00 % 3) In March 2019, UGKS entered into a joint venture agreement with Cancon Information Industry Co., Ltd. to establish SUMA-USI with an estimated total consideration of CNY107,800 thousand and obtained 49.00% ownership of SUMA-USI. As of December 31, 2019, the Group has invested CNY65,170 thousand (NT$283,236 thousand (US$9,470 thousand)). Based on the joint venture agreement, both investors jointly lead the relevant operation activities of SUMA-USI, which resulted in that the investment in SUMA-USI was accounted for using the equity method. 4) In April 2019, ASE entered into a memorandum of understanding with TDK Corporation (“TDK”) in relation to ASEEE that was incorporated by a joint venture agreement entered into by the Group and TDK. In addition to a reduction of one legal representative director of TDK, which resulted in that the Group obtained control over ASEEE starting from April 2019 and the investments in ASEEE originally accounted for using the equity method was remeasured to fair value at the acquisition date with a remeasurement gain of NT$76,655 thousand (US$2,563 thousand) under the line item of other gains, net for the year ended December 31,2019 (Note 26), the memorandum of understanding set out that, after ASEEE offset its accumulated deficits against its capital in an amount of NT$1,147,595 thousand (US$38,368 thousand), ASE subscribed all of 150,000 thousand ordinary shares newly issued by ASEEE through its capital increase by cash in an amount of NT$1,500,000 thousand (US$50,150 thousand) in May 2019 and then repurchased all of ASEEE’s ordinary shares held by TDK in an amount of US$6,000 thousand in July 2019. As a result, the Group eventually held 100.00% of ownership in ASEEE (Note 32). Furthermore, the board of directors of ASE further resolved to merge with ASEEE in December 2019. The record date of merger was February 1, 2020 and was completed. 5) Aggregate information of joint ventures that were not individually material For the Year Ended December 31 2017 2018 2019 NT$ NT$ NT$ US$ (Note 4) The Group’s share of net loss and total comprehensive loss $ (184,366) $ (306,156) $ (142,306) $ (4,758) </t>
  </si>
  <si>
    <t>Property, Plant and Equipment</t>
  </si>
  <si>
    <t>15. PROPERTY, PLANT AND EQUIPMENT The carrying amounts of each class of property, plant and equipment were as follows: December 31 2018 2019 NT$ NT$ US$ (Note 4) Land $ 10,165,969 $ 10,333,822 $ 345,497 Buildings and improvements 78,963,937 85,409,580 2,855,553 Machinery and equipment 108,087,970 112,996,670 3,777,889 Other equipment 6,463,160 6,715,694 224,530 Construction in progress and machinery in transit 10,911,552 16,637,561 556,254 $ 214,592,588 $ 232,093,327 $ 7,759,723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s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30) 6,880,400 37,127,957 95,810,062 11,122,171 5,781,189 156,721,779 Effect of foreign currency exchange differences 27,051 (464,275 ) (929,579 ) (78,095 ) 244,069 (1,200,829 ) Balance at December 31, 2018 $ 10,165,969 $ 141,708,011 $ 353,838,390 $ 18,838,167 $ 10,911,552 $ 535,462,089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30) — 15,097,920 53,210,063 6,428,174 — 74,736,157 Effect of foreign currency exchange differences — (133,091 ) (616,601 ) (29,279 ) — (778,971 ) Balance at December 31, 2018 $ — $ 62,744,074 $ 245,750,420 $ 12,375,007 $ — $ 320,869,501 For the year ended December 31, 2019 Land Buildings and Improvements Machinery and Equipment Other Equipment Construction in Progress and Machinery in Transit Total NT$ NT$ NT$ NT$ NT$ NT$ Cost Balance at January 1, 2019 $ 10,165,969 $ 141,708,011 $ 353,838,390 $ 18,838,167 $ 10,911,552 $ 535,462,089 Adjustments on initial application of IFRS 16 (Note 3) — — — (458,045 ) — (458,045 ) Adjusted balance at January 1, 2019 10,165,969 141,708,011 353,838,390 18,380,122 10,911,552 535,004,044 Additions — 806,844 413,008 76,671 61,777,364 63,073,887 Disposals — (983,690 ) (19,139,634 ) (2,507,440 ) — (22,630,764 ) Reclassification — 13,601,469 41,302,651 3,062,838 (57,221,627 ) 745,331 Acquisitions through business combinations (Note 30)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375,007 $ — $ 320,869,501 Adjustments on initial application of IFRS 16 (Note 3) — — — (180,966 ) — (180,966 ) Adjusted balance at January 1, 2019 — 62,744,074 245,750,420 12,194,041 — 320,688,535 Depreciation expense — 6,989,392 35,747,308 2,503,967 — 45,240,667 Impairment losses recognized — 78,562 102,056 20,388 — 201,006 Disposals — (881,149 ) (18,640,266 ) (2,503,438 ) — (22,024,853 ) Reclassification — 210,558 83,777 (103 ) — 294,232 Acquisitions through business combinations (Note 30) — 445,682 4,000,338 19,028 — 4,465,048 Effect of foreign currency exchange differences — (1,023,739 ) (3,294,855 ) (194,461 ) — (4,513,055 ) Balance at December 31, 2019 $ — $ 68,563,380 $ 263,748,778 $ 12,039,422 $ — $ 344,351,580 Land Buildings and Improvements Machinery and Equipment Other Equipment Construction in Progress and Machinery in Transit Total US$ (Note 4) US$ (Note 4) US$ (Note 4) US$ (Note 4) US$ (Note 4) US$ (Note 4) Cost Balance at January 1, 2019 $ 339,885 $ 4,737,814 $ 11,830,103 $ 629,828 $ 364,813 $ 17,902,443 Adjustments on initial application of IFRS 16 (Note 3) — — — (15,314 ) — (15,314 ) Adjusted balance at January 1, 2019 339,885 4,737,814 11,830,103 614,514 364,813 17,887,129 Additions — 26,976 13,808 2,564 2,065,441 2,108,789 Disposals — (32,888 ) (639,908 ) (83,833 ) — (756,629 ) Reclassification — 454,746 1,380,898 102,402 (1,913,127 ) 24,919 Acquisitions through business combinations (Note 30) 6,323 34,917 184,130 1,458 8,374 235,202 Effect of foreign currency exchange differences (711 ) (73,689 ) (173,062 ) (10,053 ) 30,753 (226,762 ) Balance at December 31, 2019 $ 345,497 $ 5,147,876 $ 12,595,969 $ 627,052 $ 556,254 $ 19,272,648 Accumulated depreciation and impairment Balance at January 1, 2019 $ - $ 2,097,762 $ 8,216,330 $ 413,741 $ - $ 10,723,833 Adjustments on initial application of IFRS 16 (Note 3) - - - (6,050 ) - (6,050 ) Adjusted balance at January 1, 2019 - 2,097,762 8,216,330 407,691 - 10,721,783 Depreciation expense - 233,681 1,195,162 83,717 - 1,512,560 Impairment losses recognized - 2,626 3,412 682 - 6,720 Disposals - (29,460 ) (623,212 ) (83,699 ) - (736,371 ) Reclassification - 7,040 2,801 (3 ) - 9,838 Acquisitions through business combinations (Note 30) - 14,901 133,746 636 - 149,283 Effect of foreign currency exchange differences - (34,227 ) (110,159 ) (6,502 ) - (150,888 ) Balance at December 31, 2019 $ - $ 2,292,323 $ 8,818,080 $ 402,522 $ - $ 11,512,925 Based on the future operation plans and the capacity evaluation, the Group assessed that a portion of plant and equipment in the packaging segment and the testing segment were qualified was was were was was using value in use and the Group expect ed Each class of property, plant and equipment was depreciated on a straight-line basis over the following useful lives: Buildings and improvements Main plant buildings 10-55 years Cleanrooms 10-20 years Others 3-20 years Machinery and equipment 2-10 years Other equipment 2-20 years The capitalized borrowing costs for the years ended December 31, 2017, 2018 and 2019 are disclosed in Note 26.</t>
  </si>
  <si>
    <t>Lease Arrangements</t>
  </si>
  <si>
    <t>16. LEASE ARRANGEMENTS a. Right-of-use assets – 2019 December 31, 2019 NT$ US$ (Note 4) Carrying amounts Land $ 7,036,887 $ 235,269 Buildings and improvements 2,121,797 70,939 Machinery and equipment 588,443 19,674 Other equipment 45,094 1,508 $ 9,792,221 $ 327,390 For the Year Ended December 31, 2019 NT$ US$ (Note 4) Additions to right-of-use assets $ 824,268 $ 27,558 Depreciation charge for right-of-use assets Land $ 215,301 $ 7,198 Buildings and improvements 307,708 10,288 Machinery and equipment 507,443 16,966 Other equipment 25,006 836 $ 1,055,458 $ 35,288 The amounts disclosed above with respect to the right-of-use assets d id the b. Lease liabilities - 2019 December 31, 2019 NT$ US$ (Note 4) Carrying amounts Current $ 632,802 $ 21,157 Non-current $ 5,176,123 $ 173,057 The Group’s lease liabilities were mainly from land and buildings and improvements. The range of discount rates for lease liabilities was as follows: December 31, 2019 Land (%) 0.54-4.90 Buildings and improvements (%) 0.30-8.62 c. Material lease-in activities and terms The Group leases land and buildings for the use of plants and offices with remaining lease terms of 1-69 years and 1-31 years, respectively. For the leasehold land located in the R.O.C., the Group has extension options at the expiry of th e lease p eriods. However, the government has the right to adjust the lease payments on the basis of changes in announced land value prices and also has the right to terminate the lease contract under certain circumstances. The Group does not have bargain purchase options to acquire the leasehold land and buildings at the expiry periods d. Subleases In addition to the sublease transactions described in Note 17, the Group did not have other sublease transactions. e. Other lease information 1) Lease arrangements under operating leases for the leasing out of investment properties and freehold property, plant and equipment are set out in Note 17. 2) Other related lease information For the Year Ended December 31, 2019 NT$ US$ (Note 4) Expenses relating to short-term leases $ 421,924 $ 14,106 Expenses relating to low-value assets leases $ 4,473 $ 150 Expenses relating to variable lease payments not included in the measurement of lease liabilities $ 53,403 $ 1,785 Total cash outflow for leases $ (1,511,277 ) $ (50,527 ) The Group lease d , 2018 The future minimum lease payments of non-cancellable operating lease commitments were December 31, 2018 NT$ Less than 1 year $ 509,994 1 to 5 years 828,482 More than 5 years 1,047,626 $ 2,386,102 The minimum lease payments recognized in profit or loss for the year ended December 31, 2018 was NT$785,295 thousand.</t>
  </si>
  <si>
    <t>Investment Properties</t>
  </si>
  <si>
    <t>17. INVESTMENT PROPERTIES For the year ended December, 2017 Land Buildings and Improvements Total NT$ NT$ NT$ Cost Balance at January 1, 2017 $ — $ — $ — Additions — 186,535 186,535 Disposals — (342 ) (342 ) Reclassification 35,965 8,114,110 8,150,075 Effects of foreign currency exchange differences — 106,482 106,482 Balance at December 31, 2017 $ 35,965 $ 8,406,785 $ 8,442,750 Accumulated depreciation and impairment Balance at January 1, 2017 $ — $ — $ — Depreciation expenses — 122,231 122,231 Disposals — (161 ) (161 ) Reclassification — 199,745 199,745 Effects of foreign currency exchange differences — 1,499 1,499 Balance at December 31, 2017 $ — $ 323,314 $ 323,314 Carrying amount at December 31, 2017 $ 35,965 $ 8,083,471 $ 8,119,436 For the year ended December, 2018 Land Buildings and Improvements Total NT$ NT$ NT$ Cost Balance at January 1, 2018 $ 35,965 $ 8,406,785 $ 8,442,750 Additions — 125,853 125,853 Reclassification — 14,891 14,891 Effects of foreign currency exchange differences — (137,739 ) (137,739 ) Balance at December 31, 2018 $ 35,965 $ 8,409,790 $ 8,445,755 Accumulated depreciation and impairment Balance at January 1, 2018 $ — $ 323,314 $ 323,314 Depreciation expenses — 392,667 392,667 Reclassification — 265 265 Effects of foreign currency exchange differences — (8,870 ) (8,870 ) Balance at December 31, 2018 $ — $ 707,376 $ 707,376 Carrying amount at December 31, 2018 $ 35,965 $ 7,702,414 $ 7,738,379 For the year ended December, 2019 Land Buildings and Improvements Right-of-use Assets Total NT$ NT$ NT$ NT$ Cost Balance at January 1, 2019 $ 35,965 $ 8,409,790 $ — $ 8,445,755 Adjustments on initial application of IFRS 16 — — 6,891,947 6,891,947 Adjusted balance at January 1, 2019 35,965 8,409,790 6,891,947 15,337,702 Additions — 2,532 — 2,532 Reclassification — (490,130 ) (21,069 ) (511,199 ) Disposals — (1,843 ) — (1,843 ) Effects of foreign currency exchange differences — (209,980 ) (303,086 ) (513,066 ) Balance at December 31, 2019 $ 35,965 $ 7,710,369 $ 6,567,792 $ 14,314,126 Accumulated depreciation and impairment Balance at January 1, 2019 $ — $ 707,376 $ — $ 707,376 Adjustments on initial application of IFRS 16 (Note 3) — — 292,722 292,722 Adjusted balance at January 1, 2019 — 707,376 292,722 1,000,098 Depreciation expenses — 377,536 216,574 594,110 Reclassification — (210,455 ) 543 (209,912 ) Disposals — (1,240 ) — (1,240 ) Effects of foreign currency exchange differences — 99,354 (22,355 ) 76,999 Balance at December 31, 2019 $ — $ 972,571 $ 487,484 $ 1,460,055 Carrying amount at December 31, 2019 $ 35,965 $ 6,737,798 $ 6,080,308 $ 12,854,071 Land Buildings and Improvements Right-of-use Assets Total US$ (Note 4) US$ (Note 4) US$ (Note 4) US$ (Note 4) Cost Balance at January 1, 2019 $ 1,202 $ 281,170 $ — $ 282,372 Adjustments on initial application of IFRS 16 (Note 3) — — 230,423 230,423 Adjusted balance at January 1, 2019 1,202 281,170 230,423 512,795 Additions — 85 — 85 Reclassification — (16,387 ) (704 ) (17,091 ) Disposals — (62 ) — (62 ) Effects of foreign currency exchange differences — (7,020 ) (10,133 ) (17,153 ) Balance at December 31, 2019 $ 1,202 $ 257,786 $ 219,586 $ 478,574 Accumulated depreciation and impairment Balance at January 1, 2019 $ — $ 23,650 $ — $ 23,650 Adjustments on initial application of IFRS 16 (Note 3) — — 9,787 9,787 Adjusted balance at January 1, 2019 — 23,650 9,787 33,437 Depreciation expenses — 12,622 7,241 19,863 Reclassification — (7,036 ) 18 (7,018 ) Disposals — (41 ) — (41 ) Effects of foreign currency exchange differences — 3,322 (747 ) 2,575 Balance at December 31, 2019 $ — $ 32,517 $ 16,299 $ 48,816 Carrying amount at December 31, 2019 $ 1,202 $ 225,269 $ 203,287 $ 429,758 Right-of-use assets included in investment properties were leasehold land located in Shanghai and were subleased under operating leases. The abovementioned investment properties were leased out for 1 to 15 years, with an option to extend for an additional years. The lease contracts contain market review clauses in the event that the lessees exercise their options to extend. The lessees do not have bargain purchase options to acquire the investment properties at the expiry of the lease periods. In addition to fixed lease payments, the lease contracts also indicated that the lessees should make variable payments determined at a specific percentage of the excess of respective lessee’s monthly revenues over a specific amount. The maturity analysis of lease payments receivable under operating leases of investment properties was as follows: December 31, 2019 NT$ US$ (Note 4) Year 1 $ 921,649 $ 30,814 Year 2 744,366 24,887 Year 3 623,326 20,840 Year 4 408,634 13,662 Year 5 320,611 10,719 Year 6 onwards 830,091 27,753 $ 3,848,677 $ 128,675 The future lease payments of non-cancellable operating lease commitments were as follows: December 31, 2018 NT$ Not later than 1 year $ 916,891 Later than 1 year and not later than 5 years 2,391,843 Later than 5 years 1,157,093 $ 4,465,827 The investment properties were depreciated on a straight-line basis over the following useful lives: Main buildings 10-40 years Right-of-use assets 15-50 years Others 3-20 years The fair value of the investment properties was measured using the market approach and the income approach based on level 3 inputs by independent professional appraisers. The significant unobservable inputs were discount rates. The fair value of the investment properties was as follows: December 31 2018 2019 NT$ NT$ US$ (Note 4) Fair value $ 11,764,829 $ 19,586,287 $ 654,841 Refer to Note 37 for the carrying amount of the investment properties that had been pledged by the Group to secure borrowings.</t>
  </si>
  <si>
    <t>18. GOODWILL Cost Accumulated Impairment Carrying Amount NT$ NT$ NT$ Balance at January 1, 2017 $ 12,479,305 $ 1,988,996 $ 10,490,309 Impairment losses recognized — 425,117 (425,117 ) Effect of foreign currency exchange differences (130,698 ) — (130,698 ) Balance at December 31, 2017 12,348,607 2,414,113 9,934,494 Acquisition through business combinations (Note 30) 39,990,231 — 39,990,231 Effect of foreign currency exchange differences 49,721 — 49,721 Balance at December 31, 2018 52,388,559 2,414,113 49,974,446 Acquisition through business combinations (Note 30) 264,977 — 264,977 Effect of foreign currency exchange differences (40,987 ) — (40,987 ) Balance at December 31, 2019 $ 52,612,549 $ 2,414,113 $ 50,198,436 Cost Accumulated Impairment Carrying Amount US$ (Note 4) US$ (Note 4) US$ (Note 4) Balance at January 1, 2019 $ 1,751,540 $ 80,713 $ 1,670,827 Acquisition through business combinations (Note 30) 8,859 — 8,859 Effect of foreign currency exchange differences (1,370 ) — (1,370 ) Balance at December 31, 2019 $ 1,759,029 $ 80,713 $ 1,678,316 a. Allocating goodwill to cash-generating units The Group did not monitor goodwill for internal management purpose but for financial reporting purpose and, therefore, the goodwill was allocated to the following cash-generating units for evaluation of impairment: packaging segment, testing segment, EMS segment and other segment. The carrying amounts of goodwill allocated to cash-generating units were as follows: December 31 2018 2019 Cash-generating units NT$ NT$ US$ (Note 4) Packaging segment $ 35,729,371 $ 35,717,828 $ 1,194,177 Testing segment 13,448,886 13,421,321 448,724 Others 796,189 1,059,287 35,415 $ 49,974,446 $ 50,198,436 $ 1,678,316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discount rates which were 10.82%-12.42%, 9.74%-10.22% and 9.59%-14.99% as of December 31, 2017, 2018 and 2019, respectively. As of December 31, 2017, the recoverable amount of other segment was lower than its carrying amount since its actual growth in revenue did not meet its forecast previously made by management. The review led to the recognition of an impairment loss of NT$425,117 thousand under the line item of other operating income and expenses, net (Note 26) for the year ended December 31, 2017. For the years ended December 31, 2018 and 2019, no impairment loss was recognized. The key assumption used in calculating each segment’s value in use also included the growth rates for operating revenues, which were based on the forecast for the Group and the industry as well as the Group’s historical performance. Management believes that any reasonably possible change in the key assumptions on which the recoverable amount was based would not cause the carrying amount of the cash-generating unit to exceed its recoverable amount.</t>
  </si>
  <si>
    <t>Other Intangible Assets</t>
  </si>
  <si>
    <t>19. OTHER INTANGIBLE ASSETS The carrying amounts of each class of other intangible assets were as follows: December 31 2018 2019 NT$ NT$ US$ (Note 4) Customer relationships $ 10,366,797 $ 9,333,333 $ 312,047 Computer software 1,159,682 1,929,539 64,511 Patents and acquired specific technology 19,255,669 17,718,523 592,395 Others 115,552 42,997 1,438 $ 30,897,700 $ 29,024,392 $ 970,391 For the year ended December 31, 2017 Customer Relationships Computer Software Patents and Acquired Specific Technology Others Total NT$ NT$ NT$ NT$ NT$ Cost Balance at January 1, 2017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 721,547 $ 2,608,702 $ 155,216 $ 71,974 $ 3,557,439 Amortization expense 80,313 316,580 43,493 17,280 457,666 Disposals — (72,481 ) (123,743 ) — (196,224 ) Effect of foreign currency exchange differences — (30,680 ) (4,882 ) 144 (35,418 ) Balance at December 31, 2017 $ 801,860 $ 2,822,121 $ 70,084 $ 89,398 $ 3,783,463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30) 11,000,000 274,868 20,200,000 32,800 31,507,668 Effect of foreign currency exchange differences — 6,200 (899 ) (332 ) 4,969 Balance at December 31, 2018 $ 11,915,636 $ 4,401,045 $ 20,588,356 $ 235,998 $ 37,141,035 Accumulated amortization Balance at January 1, 2018 $ 801,860 $ 2,822,121 $ 70,084 $ 89,398 $ 3,783,463 Amortization expense 746,979 373,536 1,263,309 18,626 2,402,450 Disposals — (95,202 ) (231 ) (4,000 ) (99,433 ) Acquisition through business combinations (Note 30) — 137,799 — 15,483 153,282 Effect of foreign currency exchange differences $ — $ 3,109 $ (475 ) $ 939 $ 3,573 Balance at December 31, 2018 $ 1,548,839 $ 3,241,363 $ 1,332,687 $ 120,446 $ 6,243,335 For the year ended December 31, 2019 Customer Relationships Computer Software Patents and Acquired Specific Technology Others Total NT$ NT$ NT$ NT$ NT$ Cost Balance at January 1, 2019 $ 11,915,636 $ 4,401,045 $ 20,588,356 $ 235,998 $ 37,141,035 Adjustments on initial application of IFRS 16 (Note 3) — — — (152,341 ) (152,341 ) Adjusted balance at January 1, 2019 11,915,636 4,401,045 20,588,356 83,657 36,988,694 Additions — 1,358,533 — (7,625 ) 1,350,908 Disposals or derecognization (915,635 ) (1,123,446 ) — (6,315 ) (2,045,396 ) Acquisition through business combinations (Note 30) — 19,944 732,604 — 752,548 Effect of foreign currency exchange differences — (49,198 ) (2,264 ) (1,417 ) (52,879 ) Balance at December 31, 2019 $ 11,000,001 $ 4,606,878 $ 21,318,696 $ 68,300 $ 36,993,875 Accumulated amortization Balance at January 1, 2019 $ 1,548,839 $ 3,241,363 $ 1,332,687 $ 120,446 $ 6,243,335 Adjustments on initial application of IFRS 16 (Note 3) — — — (92,674 ) (92,674 ) Adjusted balance at January 1, 2019 1,548,839 3,241,363 1,332,687 27,772 6,150,661 Amortization expense 1,033,464 583,300 1,955,703 4,139 3,576,606 Disposals or derecognization (915,635 ) (1,116,512 ) — (6,315 ) (2,038,462 ) Acquisition through business combinations (Note 30) — 7,765 313,422 — 321,187 Effect of foreign currency exchange differences — (38,577 ) (1,639 ) (293 ) (40,509 ) Balance at December 31, 2019 $ 1,666,668 $ 2,677,339 $ 3,600,173 $ 25,303 $ 7,969,483 Customer Relationships Computer Software Patents and Acquired Specific Technology Others Total US$ (Note 4) US$ (Note 4) US$ (Note 4) US$ (Note 4) US$ (Note 4) Cost Balance at January 1, 2019 $ 398,383 $ 147,143 $ 688,343 $ 7,890 $ 1,241,759 Adjustments on initial application of IFRS 16 (Note 3) — — — (5,093 ) (5,093 ) Adjusted balance at January 1, 2019 398,383 147,143 688,343 2,797 1,236,666 Additions — 45,421 — (255 ) 45,166 Disposals or derecognization (30,613 ) (37,561 ) — (211 ) (68,385 ) Acquisition through business combinations (Note 30) — 667 24,494 — 25,161 Effect of foreign currency exchange differences — (1,645 ) (76 ) (47 ) (1,768 ) Balance at December 31, 2019 $ 367,770 $ 154,025 $ 712,761 $ 2,284 $ 1,236,840 Accumulated amortization Balance at January 1, 2019 $ 51,783 $ 108,371 $ 44,557 $ 4,027 $ 208,738 Adjustments on initial application of IFRS 16 (Note 3) — — — (3,099 ) (3,099 ) Adjusted balance at January 1, 2019 51,783 108,371 44,557 928 205,639 Amortization expense 34,553 19,502 65,386 138 119,579 Disposals or derecognization (30,613 ) (37,329 ) — (211 ) (68,153 ) Acquisition through business combinations (Note 30) — 260 10,479 — 10,739 Effect of foreign currency exchange differences — (1,290 ) (55 ) (10 ) (1,355 ) Balance at December 31, 2019 $ 55,723 $ 89,514 $ 120,367 $ 845 $ 266,449 Each class of other intangible assets was amortized on the straight-line basis over the following useful lives: Customer relationships 11 years Computer software 2-10 years Patents and acquired specific technology 5-17 years Others 5-32 years</t>
  </si>
  <si>
    <t>Long-term Prepayments for Lease</t>
  </si>
  <si>
    <t>20. LONG-TERM PREPAYMENTS FOR LEASE Long-term prepayments for lease mainly represented land use rights located in China with periods for use from 30 to 70 years and will expire through 2048 to 2089. Starting from 2019, the Group reclassified the amount of NT$6,599,225 thousand (US$220,636 thousand) and NT$4,165,610 thousand (US$139,271 thousand) to investment properties and right-of-use assets, respectively, upon initial application of IFRS 16.</t>
  </si>
  <si>
    <t>Borrowings</t>
  </si>
  <si>
    <t>21. BORROWINGS a. Short-term borrowings Short-term borrowings mainly represented unsecured revolving bank loans and letters of credit with annual interest rates at 0.76%-5.10% and 0.70%-5.40% as of December 31, 2018 and 2019, respectively. b. Long-term borrowings 1) Bank loans December 31 2018 2019 NT$ NT$ US$ (Note 4) Revolving bank loans Syndicated bank loans - repayable through May 2020 to May 2023, annual interest rates both were 1.80% as of December 31, 2018 and 2019 $ 55,000,000 $ 20,000,000 $ 668,673 Others - repayable through January 2020 to July 2029, annual interest rates were 0.75%-3.77% and 0.82%-4.13% as of December 31, 2018 and 2019, respectively 75,533,354 105,214,824 3,517,714 Mortgage loans Repayable through January 2020 to December 2033, annual interest rates were 5.39% and 2.43%-4.90% as of December 31, 2018 and 2019, respectively 4,393,826 4,880,822 163,183 134,927,180 130,095,646 4,349,570 Less: unamortized arrangement fee 128,083 10,292 344 134,799,097 130,085,354 4,349,226 Less: current portion 10,779,034 5,017,970 167,769 $ 124,020,063 $ 125,067,384 $ 4,181,457 Pursuant to some of the above revolving bank loans agreements, the Company and its subsidiaries should meet certain financial covenants which are calculated based on each of their annual audited consolidated financial statements or semi-annual reviewed consolidated financial statements. The Company and its subsidiaries were in compliance with all of the financial covenants as of December 31, 2018 and 2019. 2) Long-term bills payable December 31 2018 2019 NT$ NT$ US$ (Note 4) China Bills Finance Corporation, repayable in February and March 2021, annual interest rates were 0.99% and 1.02%-1.05% as of December 31, 2018 and 2019, respectively $ 1,000,000 $ 2,800,000 $ 93,614 International Bills Finance Corporation, repayable in March 2021, annual interest rates were 1.00% and 1.02%-1.05% as of December 31, 2018 and 2019, respectively 1,000,000 3,000,000 100,301 Ta Ching Bills Finance Corporation, repayable through January 2021 to March 2022, annual interest rates were 0.98% and 1.01%-1.03% as of December 31, 2018 and 2019, respectively 1,100,000 3,100,000 103,644 Mega Bills Finance Corporation, repayable in March 2022, annual interest rate was 1.04% as of December 31, 2019 - 2,000,000 66,868 3,100,000 10,900,000 364,427 Less: unamortized discounts 768 4,635 155 $ 3,099,232 $ 10,895,365 $ 364,272 3) Long-term notes payable The Company’s subsidiary funded NT$100,016 thousand (US$3,344 thousand) from leasing companies by after-sales repurchasing its inventory and machinery. The subsidiary issued notes to those leasing companies for monthly installments through February 2021. As of December 31, 2019, the unamortized discounts were NT$2,137 thousand (US$72 thousand), current portion of long-term notes payable was NT$94,798 thousand (US$3,169 thousand), and the annual interest rates were 5.02%-6.89%.</t>
  </si>
  <si>
    <t>Bonds Payable</t>
  </si>
  <si>
    <t>22. BONDS PAYABLE December 31 2018 2019 NT$ NT$ US$ (Note 4) Unsecured domestic bonds Repayable at maturity in January 2021 and interest due annually with annual interest rate at 1.30% $ 7,000,000 $ 7,000,000 $ 234,035 Repayable at maturity in January 2023 and interest due annually with annual interest rate at 1.50% 2,000,000 2,000,000 66,867 Repayable at maturity in January 2022 and interest due annually with annual interest rate at 1.25% 3,700,000 3,700,000 123,704 Repayable at maturity in January 2024 and interest due annually with annual interest rate at 1.45% 4,300,000 4,300,000 143,765 Repayable at maturity in April 2024 and interest due annually with annual interest rate at 0.90% — 6,500,000 217,319 Repayable at maturity in April 2026 and interest due annually with annual interest rate at 1.03% — 3,500,000 117,018 Unsecured international bonds US$200,000 thousand (linked to New Taiwan dollar), repayable at maturity in October 2022 and interest due quarterly with annual interest rate at 2.15% — 6,204,800 207,449 US$100,000 thousand (linked to New Taiwan dollar), repayable at maturity in October 2024 and interest due quarterly with annual interest rate at 2.50% — 3,102,400 103,725 Secured domestic bonds Repayable at maturity in December 2020 and interest due annually with nil annual interest rate — 250,000 8,358 17,000,000 36,557,200 1,222,240 Less: discounts on bonds payable 14,064 35,045 1,172 16,985,936 36,522,155 1,221,068 Less: current portion of bonds payable — 250,000 8,358 $ 16,985,936 $ 36,272,155 $ 1,212,710 (Concluded) a. In August 2017, AMPI offered its third private-placement unsecured domestic convertible bonds in NT$100,000 thousand with a coupon rate of 3.5% and a maturity of 3 years. The conversion price was NT$3 per share at offering date and all the bonds were subscribed by ASE. Such convertible bonds were deemed as a hybrid financial instrument under IFRS 9 and, therefore, ASE classified them as financial assets designated at FVTPL. As disclosed in Notes 14 and 30, the Group obtained control over AMPI starting from April 30, 2019 and the aforementioned contractual obligations assumed by AMPI and the contractual rights entitled to ASE were extinguished. The assets and liabilities related to the convertible bonds were eliminated upon the Group’s preparation of the consolidated financial statements. b. In December 2017, AMPI offered the fifth secured domestic convertible bonds in NT$250,000 thousand with nil coupon rate and a maturity of 3 years. Each holder of the bonds has the right to convert the bonds into ordinary shares of AMPI at the conversion price at any time from the 3 months after the offering date to the maturity date. The initial conversion price was NT$4.8 per share at offering date and the conversion price will be subject to adjustment in the event of the conversion provisions due to anti-dilution clause. As of December 31, 2019, the conversion prices was NT$4.8 (US$0.2) per share. The bonds may be early redeemed at the option of AMPI, in whole or in part, at any time provided that (1) if the closing price of AMPI’s ordinary shares on the Taipei Exchange exceeds the conversion price by 30% or more for 30 consecutive business days in the period starting from 3 months after the offering to 40 days before the maturity or (2) the outstanding amount of the bonds falls below 10% of the originally offered in the period aforementioned. c. In October 2019, the Company offered the second unsecured international bonds in the aggregate amount of US$300,000 thousand with par value of US$1,000 thousand. These unsecured international bonds were divided into tranche A, in the amount of US$200,000 thousand with maturity of 3 years, and tranche B, in the amount of US$100,000 thousand with maturity of 5 years. The annual interest rates of tranche A and tranche B were 2.15% and 2.50%, respectively. All the proceeds from bonds offering were used to support ASE’s green investments by subscribing for ASE’s newly issued ordinary shares from its private placement.</t>
  </si>
  <si>
    <t>Other Payables</t>
  </si>
  <si>
    <t xml:space="preserve">23. OTHER PAYABLES December 31 2018 2019 NT$ NT$ US$ (Note 4) Payables for property, plant and equipment $ 7,995,634 $ 14,282,564 $ 477,518 Accrued salary and bonus 10,591,202 10,384,089 347,178 Accrued employees’ compensation and remuneration to directors 3,038,417 3,206,036 107,189 Accrued employee insurance 875,638 900,367 30,103 Accrued utilities 427,106 504,866 16,879 Others 8,075,885 9,903,768 331,119 $ 31,003,882 $ 39,181,690 $ 1,309,986 </t>
  </si>
  <si>
    <t>Retirement Benefit Plans</t>
  </si>
  <si>
    <t>24. RETIREMENT BENEFIT PLANS a. Defined contribution plans 1) The pension plan under the R.O.C. Labor Pension Act (“LPA”) for the Group’s R.O.C. resident employees is a government-managed defined contribution plan. Based on the LPA, the Company and its subsidiaries in Taiwan makes monthly contributions to employees’ individual pension accounts at 6% of their monthly salaries. 2) The subsidiaries located in China, U.S.A., Malaysia, Singapore and Mexico also make contributions at various ranges according to relevant local regulations. b. Defined benefit plans 1) The Company and its subsidiaries in Taiwan joined the defined benefit pension plan under the R.O.C. Labor Standards Law operated by the government. Pension benefits are calculated on the basis of the length of service and average monthly salaries of the last six months before retirement. The Company and its subsidiaries in Taiwan make contributions based on a certain percentage of their domestic employees’ monthly salaries to a pension fund administered by the pension fund monitoring committee. Before the end of each year, the Company and its subsidiaries in Taiwan assess the balance in the pension fund. If the amount of the balance in the pension fund is inadequate to pay retirement benefits for employees who conform to retirement requirements in the next year, the Company and its subsidiaries in Taiwan are required to fund the difference in one appropriation that should be made by the end of March in the next year. Pension contributions are deposited in the Bank of Taiwan in the committee’s name and are managed by the Bureau of Labor Funds, Ministry of Labor (“the Bureau”); the Company and its subsidiaries in Taiwan have no right to influence the investment policy and strategy. 2) ASE Japan has a pension plan under which eligible employees with more than ten years of service are entitled to receive pension benefits based on their length of service and salaries at the time of termination of employment. ASE Japan makes contributions based on a certain amount of pension cost to employees. ASE Korea also has a pension plan under which eligible employees and directors with more than one year of service are entitled to receive a lump-sum payment upon termination of their service with ASE Korea, based on their length of service and salaries at the time of termination. ASE Korea makes contributions based on a certain percentage of employees’ salaries to an external financial institution in the names of employees and were administered by the management. 3) ASE, SPIL, ASE Test, Inc. and ASE Electronics Inc. maintain pension plans for executive managers. Pension costs under the plans were NT$3,171 thousand, NT$11,137 thousand and NT$11,567 thousand (US$387 thousand) for the years ended December 31, 2017, 2018 and 2019, respectively. As of December 31, 2018 and 2019, accrued pension liabilities for executive managers were NT$320,542 thousand and NT$335,109 thousand (US$11,204 thousand), respectively. 4) The amounts included in the consolidated balance sheets arising from the Group’s obligation in respect of its defined benefit plans excluding those for executive managers were as follows: December 31 2018 2019 NT$ NT$ US$ (Note 4) Present value of the defined benefit obligation $ 10,297,139 $ 10,668,574 $ 356,689 Fair value of the plan assets (5,492,123 ) (5,742,178 ) (191,982 ) Present value of unfunded defined benefit obligation $ 4,805,016 $ 4,926,396 $ 164,707 Recorded under other payables (18,791 ) (19,014 ) (636 ) Recorded under other non-current assets 11,910 11,910 399 Net defined benefit liability $ 4,798,135 $ 4,919,292 $ 164,470 Movements in net defined benefit liability (asset) were as follows: Present Value of the Defined Benefit Obligation Fair Value of the Plan Assets Net Defined Benefit Liability (Asset) NT$ NT$ NT$ Balance at January 1, 2017 $ 8,389,884 $ (4,417,367 )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Present Value of the Defined Benefit Obligation Fair Value of the Plan Assets Net Defined Benefit Liability (Asset) NT$ NT$ NT$ Actuarial gain arising from experience adjustments $ (315,090 ) $ — $ (315,090 ) Actuarial loss arising from changes in demographic assumptions 762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7,910,638 (4,341,373 ) 3,569,265 Service cost Current service cost 224,126 — 224,126 Net interest expense (income) 178,779 (122,709 ) 56,070 Recognized in profit or loss 402,905 (122,709 ) 280,196 Remeasurement Return on plan assets (excluding amounts included in net interest) — (16,589 ) (16,589 ) Actuarial gain arising from changes in financial assumptions (8,643 ) — (8,643 ) Actuarial loss arising from experience adjustments 302,499 — 302,499 Actuarial loss arising from changes in demographic assumptions 8,190 — 8,190 Actuarial loss arising from changes in other assumptions 22,723 — 22,723 Recognized in other comprehensive income 324,769 (16,589 ) 308,180 Contributions from the employer — (364,237 ) (364,237 ) Benefits paid from the pension fund (541,989 ) 541,989 — Benefits paid from the Group (295,953 ) — (295,953 ) Business combinations 2,522,805 (1,210,524 ) 1,312,281 Exchange differences on foreign plans (26,036 ) 21,320 (4,716 ) Balance at December 31, 2018 10,297,139 (5,492,123 ) 4,805,016 Service cost Current service cost 211,226 — 211,226 Net interest expense (income) 151,635 (97,387 ) 54,248 Recognized in profit or loss 362,861 (97,387 ) 265,474 Remeasurement Return on plan assets (excluding amounts included in net interest) — (104,516 ) (104,516 ) Actuarial gain arising from changes in financial assumptions 398,732 — 398,732 Actuarial loss arising from experience adjustments 70,374 — 70,374 Actuarial loss arising from changes in demographic assumptions (2,329 ) — (2,329 ) Recognized in other comprehensive income $ 466,777 $ (104,516 ) $ 362,261 Contributions from the employer — (514,617 ) (514,617 ) Benefits paid from the pension fund (393,897 ) 393,897 — Benefits paid from the Group (21,439 ) — (21,439 ) Business combinations 62,857 (28,380 ) 34,477 Exchange differences on foreign plans (105,724 ) 100,948 (4,776 ) Balance at December 31, 2019 $ 10,668,574 $ (5,742,178 ) $ 4,926,396 Present Value of the Defined Benefit Obligation Fair Value of the Plan Assets Net Defined Benefit Liability (Asset) US$ (Note 4) US$ (Note 4) US$ (Note 4) Balance at January 1, 2019 $ 344,271 $ (183,621 ) $ 160,650 Service cost Current service cost 7,062 — 7,062 Net interest expense (income) 5,070 (3,256 ) 1,814 Recognized in profit or loss 12,132 (3,256 ) 8,876 Remeasurement Return on plan assets (excluding amounts included in net interest) — (3,494 ) (3,494 ) Actuarial gain arising from changes in financial assumptions 13,331 — 13,331 Actuarial loss arising from experience adjustments 2,353 — 2,353 Actuarial loss arising from changes in demographic assumptions (78 ) — (78 ) Recognized in other comprehensive income 15,606 (3,494 ) 12,112 Contributions from the employer — (17,206 ) (17,206 ) Benefits paid from the pension fund (13,169 ) 13,169 — Benefits paid from the Group (717 ) — (717 ) Business combinations 2,101 (949 ) 1,152 Exchange differences on foreign plans (3,535 ) 3,375 (160 ) Balance at December 31, 2019 $ 356,689 $ (191,982 ) $ 164,707 5) The fair value of the plan assets by major categories at each balance sheet date was as follows: December 31 2018 2019 NT$ NT$ US$ (Note 4) Cash $ 2,340,903 $ 2,396,657 $ 80,129 Debt instruments 902,886 1,029,884 34,433 Equity instruments 2,164,895 2,315,637 77,420 Others 83,439 — — Total $ 5,492,123 $ 5,742,178 $ 191,982 6) Through the defined benefit plans under the Labor Standards Law of the R.O.C., the Group in Taiwan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time deposit with local banks.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s responsible for the administration of the fund and determination of the investment strategies according to related local regulations. ASE Korea is responsible for the shortfall between the fund and the defined benefit obligation. The plan assets are invested in the certificates of deposits.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8 2019 Discount rates (%) 0.05-3.02 0.08-2.85 Expected rates of salary increase (%) 1.75-4.06 1.00-4.01 The sensitivity analysis below has been determined based on reasonably possible changes of the respective assumptions occurring at each balance sheet date, while holding all other assumptions constant. December 31 2018 2019 NT$ NT$ US$ (Note 4) Discount Rate 0.5% higher $ (555,181 ) $ (555,266 ) $ (18,565 ) 0.5% lower $ 603,089 $ 601,616 $ 20,114 Expected rates of salary increase 0.5% higher $ 591,712 $ 591,915 $ 19,790 0.5% lower $ (547,522 ) $ (545,528 ) $ (18,239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18 2019 NT$ NT$ US$ (Note 4) No later than 1 year $ 368,592 $ 422,067 $ 14,111 Later than 1 year but not later than 5 years 1,886,738 2,081,540 69,593 Later than 5 years 13,322,695 12,216,422 408,439 $ 15,578,025 $ 14,720,029 $ 492,143 The Group expected to make contributions of NT$484,247 thousand and NT$533,777 thousand (US$17,846 thousand) to the defined benefit plans in the next year starting from January 1, 2019 and 2020, respectively. As of December 31, 2018 and 2019, the average duration of the defined benefit obligation excluding those for executive managers of the Group was 9 to 15 years and 10 to 14 years, respectively.</t>
  </si>
  <si>
    <t>Equity</t>
  </si>
  <si>
    <t xml:space="preserve">25. EQUITY a. Share capital Ordinary shares December 31 2018 2019 Numbers of shares authorized (in thousands) 5,000,000 5,000,000 Numbers of shares reserved (in thousands) Employee share options 400,000 400,000 Number of shares issued and fully paid (in thousands) 4,321,714 4,330,528 December 31 2018 2019 NT$ NT$ US$ (Note 4) Share capital authorized $ 50,000,000 $ 50,000,000 $ 1,671,682 Share capital reserved Employee share options $ 4,000,000 $ 4,000,000 $ 133,735 Share capital issued and fully paid $ 43,217,144 $ 43,305,287 $ 1,447,853 American Depositary Receipts The Company’s ADS represents 2 ordinary shares of the Company. As of December 31, 2018 and 2019, 140,042 thousand and 125,542 thousand ADSs were outstanding and represented approximately 280,085 thousand and 251,084 thousand ordinary shares of the Company, respectively. b. Capital surplus December 31 2018 2019 NT$ NT$ US$ (Note 4) May be used to offset a deficit, Issuance of ordinary shares $ 12,906,401 $ 13,070,330 $ 436,989 Merger by share exchange 117,693,658 117,693,658 3,934,927 Difference between consideration and the carrying amount of the subsidiaries’ net assets during actual disposal or acquisition 6,034,102 3,254,489 108,809 136,634,161 134,018,477 4,480,725 May be used to offset a deficit only Changes in percentage of ownership interest in subsidiaries (2) 3,727,336 891,876 29,819 Treasury share transactions 182,354 364,708 12,193 Exercised employee share options 1,366,480 1,443,995 48,278 Expired share options (Note 29) 645,978 645,903 21,595 Share of changes in capital surplus of associates 87,136 16,266 544 Dividends that the claim period has elapsed and unclaimed by shareholders 872 1,942 65 6,010,156 3,364,690 112,494 May not be used for any purpose Employee share options 583,542 1,304,250 43,606 Others (3) 48,805 222,946 7,454 632,347 1,527,196 51,060 $ 143,276,664 $ 138,910,363 $ 4,644,279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The Company’s special shareholders’ meeting held in June 2018 resolved to distribute cash to its shareholders in the amount of NT$10,795,980 thousand from capital surplus arising from issuance of ordinary shares. c. Retained earnings and dividend policy The amended Articles of Incorporation of the Company (the “Articles”) approved in shareholders’ meeting in June 2019 provides that annual net income shall be distributed in the following order: 1) Replenishment of deficits; 2) 10.0% as legal reserve; 3) Special reserve appropriated or reversed in accordance with laws or regulations set forth by the authorities concerned; For the policies on the distribution of employees’ compensation and remuneration of directors, refer to employees’ compensation and remuneration of directors in Note 26(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pass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10012865 and Rule No. 1010047490 issued by the Financial Supervisory Commission R.O.C. and in the directive titled “Questions and Answers for Special Reserves Appropriated Following Adoption of IFRSs” should be appropriated to or reversed from a special reserve by the Company. The appropriation of earnings for 2018 resolved at the Company’s shareholders’ meeting in June 2019, was as follows: Appropriation of Earnings Dividends Per Share NT$ US$ (Note 4) NT$ US$ (Note 4) (in dollars) (in dollars) Legal reserve $ 2,203,895 $ 73,684 Special reserve 3,548,844 118,651 Cash dividends 10,806,454 361,299 $ 2.50 $ 0.1 $ 16,559,193 $ 553,634 d. Others equity items 1) For the Year Ended December 31 2017 2018 2019 NT$ NT$ NT$ US$ (Note 4) Balance at January 1 $ (1,643,623 ) $ (6,733,659 ) $ (5,888,574 ) $ (196,876 ) Exchange differences on translating foreign operations (4,952,815 ) 426,186 (4,788,135 ) (160,085 ) Share from associates and joint venture accounted for using the equity method (137,221 ) 136,608 (85,975 ) (2,875 ) Disposal of associates and joint venture accounted for using the equity method — 282,291 — — Balance at December 31 $ (6,733,659 ) $ (5,888,574 ) $ (10,762,684 ) $ (359,836 ) 2) Unrealized gain (loss) on available-for-sale financial assets For the Year Ended December 31, 2017 NT$ Balance at January 1, 2017 $ (197,314 ) Unrealized gain arising on revaluation of available-for-sale financial assets 169,585 Cumulative loss reclassified to profit or loss on impairment of available-for-sale financial assets 50,206 Cumulative gain reclassified to profit or loss on disposal of available-for-sale financial assets (1,517 ) Share from associates and joint venture accounted for using the equity method 401,610 Balance at December 31, 2017 $ 422,570 3) Unrealized gain (loss) on financial assets at FVTOCI For the Year Ended December 31 2018 2019 NT$ NT$ US$ (Note 4) Balance at January 1 $ 422,570 $ (1,015,107 ) $ (33,939 ) Adjustment on initial application of IFRS 9 (287,053 ) — — Balance at January 1 as adjusted 135,517 (1,015,107 ) (33,939 ) Unrealized gain (loss) recognized during the year Debt instruments (63,076 ) (2,052 ) (69 ) Equity instruments (398,513 ) (283,472 ) (9,477 ) Share from associates and joint venture accounted for using the equity method (555,271 ) 1,501,689 50,207 Realized loss (gain) recognized during the year Disposal of equity instruments and transferred cumulative gain to retained earnings (1,518 ) — — Disposal of associates and joint venture accounted for using the equity method (133,364 ) — — Share from associates and joint venture accounted for using the equity method 1,118 (404,156 ) (13,512 ) Balance at December 31 $ (1,015,107 ) $ (203,098 ) $ (6,790 ) e . Balance at Balance at January 1 Addition Decrease December 31 2017 Shares held by subsidiaries 145,883 — — 145,883 Shares reserved for bonds conversion 120,000 — — 120,000 265,883 — — 265,883 2018 Shares held by subsidiaries 145,883 — (72,942 ) 72,941 Shares reserved for bonds conversion 120,000 — (120,000 ) — Shares repurchased from dissenting shareholders in accordance with Business Mergers And Acquisitions Act — 1,852 (1,852 ) — 265,883 1,852 (194,794 ) 72,941 2019 Shares held by subsidiaries 72,941 — — 72,941 The Company’s shares held by its subsidiaries at each balance sheet date were as follows: Shares Held By Subsidiaries Carrying Amount Carrying Amount Fair Value Fair Value (in thousand shares) NT$ US$ (Note 4) NT$ US$ (Note 4) December 31, 2018 ASE Test 44,100 $ 1,380,721 $ 2,571,044 J&amp;R Holding 23,352 381,709 1,361,415 ASE Test, Inc. 5,489 196,677 320,031 72,941 $ 1,959,107 $ 4,252,490 December 31, 2019 ASE Test 44,100 $ 1,380,721 $ 46,162 $ 3,669,140 $ 122,673 J&amp;R Holding 23,352 381,709 12,762 1,942,876 64,957 ASE Test, Inc. 5,489 196,677 6,576 456,717 15,270 72,941 $ 1,959,107 $ 65,500 $ 6,068,733 $ 202,900 Fair value (Level 1) of the Company’s shares held by subsidiaries is based on the closing price from an available published price quotation. In March 2018, ASE’s board of directors approved, in accordance with Business Mergers and Acquisitions Act, to repurchase ASE’s 1,852 thousand ordinary shares at $38.5 per share held by the shareholders dissenting on the share exchange transaction which has been approved by both of ASE and SPIL’s special shareholders’ meetings on February 12, 2018. In addition, ASE’s board of directors approved a capital reduction in April 2018 to cancel ASE’s 121,852 thousand treasury shares and the record date was April 9, 2018. ASE has completed the registration formalities before April 30, 2018. ASE issued ordinary shares in connection with its merger with its subsidiaries. The shares held by its subsidiaries were reclassified to treasury shares on the proportion owned by ASE. As disclosed in Note 1, ASE’s ordinary shares held by subsidiaries were exchanged to the Company’s ordinary shares on April 30, 2018 in accordance with the joint share exchange agreement. The subsidiaries holding the aforementioned treasury shares retain shareholders’ rights except the rights to participate in any capital increase by cash and voting. f. Non-controlling interests For the Year Ended December 31 2017 2018 2019 NT$ NT$ NT$ US$ (Note 4) Balance at January 1 $ 12,000,551 $ 13,190,129 $ 17,639,487 $ 589,752 Adjustment on initial application of IFRS 15 — 5,183 — — Balance at January 1 as adjusted 12,000,551 13,195,312 17,639,487 589,752 Share of profit for the year 1,677,941 1,203,588 1,207,974 40,387 Other comprehensive income (loss) Exchange difference on translating foreign operations (334,920 ) (198,365 ) (414,010 ) (13,842 ) Unrealized gain on available-for-sale financial assets 5,763 — — — Unrealized loss on equity instruments at FVTOCI — (23,928 ) (10,773 ) (360 ) Remeasurement on defined benefit plans (13,724 ) (30,079 ) (7,422 ) (248 ) Non-controlling interests arising from acquisition of subsidiaries (Note 30) — 3,582,866 666,651 22,289 Subscribing for ordinary shares form subsidiaries’ cash capital increase — — 83,044 2,776 Acquisition of non-controlling interests in subsidiaries (Note 32) — (2,492,915 ) (5,084,785 ) (170,003 ) Partial disposal of subsidiaries (Note 32) (3,055 ) 1,693,064 — — Subsidiaries’ buy back of their own outstanding ordinary shares (Note 32) — (801,884 ) (2,017,319 ) (67,446 ) For the Year Ended December 31 2017 2018 2019 NT$ NT$ NT$ US$ (Note 4) Non-controlling interest relating to outstanding vested employee share options granted by subsidiaries $ 263,213 $ 1,936,643 $ 1,672,310 $ 55,911 Non-controlling interest relating to outstanding expired employee share options granted by subsidiaries (159,200 ) — — — Cash dividends to non-controlling interests (246,440 ) (424,815 ) (360,245 ) (12,044 ) Balance at December 31 $ 13,190,129 $ 17,639,487 $ 13,374,912 $ 447,172 </t>
  </si>
  <si>
    <t>Profit Before Income Tax</t>
  </si>
  <si>
    <t>26. PROFIT BEFORE INCOME TAX a. Other operating inco m For the Year Ended December 31 2017 2018 2019 NT$ NT$ NT$ US$ (Note 4) Rental income $ 131,570 $ 182,411 $ 136,301 $ 4,557 Gains (losses) on disposal of property, plant and equipment and other assets 367,110 (14,644 ) (164,187 ) (5,490 ) Impairment losses on property, plant and equipment and goodwill (714,675 ) (133,071 ) (201,006 ) (6,720 ) Loss on damages and claims (85,585 ) (24,114 ) (459,544 ) (15,364 ) Others 410,136 361,001 419,881 14,038 $ 108,556 $ 371,583 $ (268,555 ) $ (8,979 ) b. Other income For the Year Ended December 31 2017 2018 2019 NT$ NT$ NT$ US$ (Note 4) Government subsidy $ 341,844 $ 435,950 $ 624,351 $ 20,874 Interest income 306,871 466,211 549,681 18,378 Dividends income 59,039 190,397 185,061 6,187 $ 707,754 $ 1,092,558 $ 1,359,093 $ 45,439 c. Other gains, net For the Year Ended December 31 2017 2018 2019 NT$ NT$ NT$ US$ (Note 4) Remeasurement gain on investments accounted for using the equity method due to step acquisition (Note 14) $ — $ 7,421,408 $ 319,712 $ 10,689 Net gains on financial assets mandatorily at FVTPL — 3,388,485 3,631,763 121,423 Gain on disposal of subsidiaries (Note 31) 5,589,457 — — — Net losses arising on financial instruments held for trading (3,111,253 ) (1,398,995 ) (1,984,941 ) (66,364 ) Net gains on financial assets designated as at FVTPL 327,351 — — — Foreign exchange gains (losses), net 3,502,586 (1,015,615 ) 1,125,681 37,635 Impairment losses on financial assets (50,206 ) (521,010 ) (400,201 ) (13,380 ) Others $ 1,518 $ — $ (8,025 ) $ (268 ) $ 6,259,453 $ 7,874,273 $ 2,683,989 $ 89,735 (Concluded) In addition to the the disclosed and the Group recognized a remeasurement gain of NT$7,421,408 thousand for the year ended December 31, 2018. d. Finance costs For the Year Ended December 31 2017 2018 2019 NT$ NT$ NT$ US$ (Note 4) Interest on lease liabilities $ — $ — $ 88,742 $ 2,967 Total interest expense for financial liabilities measured at amortized cost 2,016,298 3,597,932 4,211,541 140,807 Less: Amounts included in the cost of qualifying assets Inventories related to real estate business (190,137 ) (11,648 ) (35,713 ) (1,194 ) Property, plant and equipment (51,262 ) (50,309 ) (77,715 ) (2,598 ) Investment properties (13 ) (89 ) — — 1,774,886 3,535,886 4,186,855 139,982 Other finance costs 24,608 32,355 16,540 553 $ 1,799,494 $ 3,568,241 $ 4,203,395 $ 140,535 Information relating to the capitalized borrowing costs was as follows: For the Year Ended December 31 2017 2018 2019 Annual interest capitalization rates Inventories related to real estate business (%) 4.35-5.39 4.35 4.35-4.85 Property, plant and equipment (%) 1.26-5.49 1.84-4.52 0.96-4.03 Investment properties (%) 1.26-1.97 1.84-2.23 — e. Depreciation and amortization For the Year Ended December 31 2017 2018 2019 NT$ NT$ NT$ US$ (Note 4) Property, plant and equipment $ 28,625,287 $ 39,893,786 $ 45,240,667 $ 1,512,560 Right-of-use assets — — 1,055,458 35,288 Investment properties 122,231 392,667 594,110 19,863 Other intangible assets 457,666 2,402,450 3,576,606 119,579 Total $ 29,205,184 $ 42,688,903 $ 50,466,841 $ 1,687,290 Summary of depreciation by function Operating costs $ 26,731,714 $ 37,903,050 $ 43,749,333 $ 1,462,699 Operating expenses 2,015,804 2,383,403 3,140,902 105,012 $ 28,747,518 $ 40,286,453 $ 46,890,235 $ 1,567,711 Summary of amortization by function Operating costs $ 140,175 $ 1,394,664 $ 2,092,074 $ 69,946 Operating expenses 317,491 1,007,786 1,484,532 49,633 $ 457,666 $ 2,402,450 $ 3,576,606 $ 119,579 Operating expenses directly related to investment properties For the Year Ended December 31 2017 2018 2019 NT$ NT$ NT$ US$ (Note 4) Direct operating expenses of investment properties that generated rental income $ 465,458 $ 1,276,751 $ 1,232,826 $ 41,218 f Employee benefits expense For the Year Ended December 31 2017 2018 2019 NT$ NT$ NT$ US$ (Note 4) Post-employment benefits Defined contribution plans $ 2,340,826 $ 2,965,054 $ 3,148,209 $ 105,256 Defined benefit plans 266,267 291,333 277,041 9,263 2,607,093 3,256,387 3,425,250 114,519 Equity-settled share-based payments 438,765 215,648 871,699 29,144 Other employee benefits 51,043,198 63,940,430 70,279,752 2,349,707 $ 54,089,056 $ 67,412,465 $ 74,576,701 $ 2,493,370 Summary of employee benefits expense by function Operating costs $ 35,978,403 $ 45,363,170 $ 49,173,778 $ 1,644,058 Operating expenses 18,110,653 22,049,295 25,402,923 849,312 $ 54,089,056 $ 67,412,465 $ 74,576,701 $ 2,493,370 g Employees’ compensation and the remuneration to directors The Articles before and after the amendment approved in shareholders’ meeting in June 2019 both stipulates to distribute employees’ compensation and remuneration to directors at the rates in 0.01%-1.00% and no higher than 0.75%, respectively, of net profit before income tax, employees’ compensation and remuneration to directors. For the Year Ended December 31 2018 2019 Accrual Rate Accrual Amount Accrual Rate Accrual Amount (NT$) NT$ US$ (Note 4) Employees’ compensation 0.20% $ 45,430 0.20% $ 34,400 $ 1,150 Remuneration to directors 0.15% 34,073 0.40% 68,803 2,300 If there is a change in the proposed amounts after the consolidated financial statement authorized for issue, the differences are recorded as a change in accounting estimate and will be adjusted in the following year. In March 2019, the board of directors resolved the appropriations of employees’ compensation and remuneration to directors in cash for 2018. The differences between the resolved amounts and the accrued amounts reflected in the consolidated financial statements for the years ended December 31, 2018 were deemed changes in estimates. The difference was NT$3 thousand (US$0.1 thousand) and was For Year 2018 Employees’ compensation Remuneration to directors NT$ NT$ Resolved by the board of directors $ 45,430 $ 34,070 Recognized in the consolidated financial statements $ 45,430 $ 34,073 Information on the employees’ compensation and the remuneration to directors resolved by the board of directors are available on the Market Observation Post System website of the Taiwan Stock Exchange (the “ TSE</t>
  </si>
  <si>
    <t>Income Tax</t>
  </si>
  <si>
    <t xml:space="preserve">27. INCOME TAX The Company and its subsidiaries expected to file a consolidate tax return for corporate income tax starting from 2019 and for unappropriated earnings starting from 2018. a. Income tax recognized in profit or loss The major components of income tax were as follows: For the Year Ended December 31 2017 2018 2019 NT$ NT$ NT$ US$ (Note 4) Current income tax In respect of the current year $ 4,979,766 $ 5,207,309 $ 5,002,954 $ 167,267 Income tax on unappropriated earnings 1,076,353 (1,022,560 ) 19,115 639 Changes in estimate for prior years (88,162 ) (103,822 ) (352,579 ) (11,788 ) 5,967,957 4,080,927 4,669,490 156,118 Deferred income tax In respect of the current year 534,472 (227,327 ) 563,512 18,840 Effect of tax rate changes — 657,346 54,072 1,808 Changes in estimate for prior years 52,872 5,696 (213,758 ) (7,147 ) Effect of foreign currency exchange differences (31,698 ) (3,273 ) (62,070 ) (2,075 ) 555,646 432,442 341,756 11,426 Income tax expense recognized in profit or loss $ 6,523,603 $ 4,513,369 $ 5,011,246 $ 167,544 A reconciliation of income tax expense calculated at the statutory rates and income tax expense recognized in profit or loss was as follows: For the Year Ended December 31 2017 2018 2019 NT$ NT$ NT$ US$ (Note 4) Profit before income tax $ 31,020,663 $ 31,937,678 $ 23,279,811 $ 778,328 Income tax expense calculated at the statutory rates $ 10,890,498 $ 13,540,599 $ 11,802,811 $ 394,611 Nontaxable expense in determining taxable income 483,715 353,019 459,133 15,350 Tax-exempt income (623,566 ) (2,515,453 ) (495,883 ) (16,579 ) Additional income tax on unappropriated earnings 1,076,353 (1,022,560 ) 19,115 639 For the Year Ended December 31 2017 2018 2019 NT$ NT$ NT$ US$ (Note 4) Loss carry-forward and income tax credits currently used $ (1,124,043 ) $ (971,124 ) $ (898,198 ) $ (30,030 ) Remeasurement of deferred income tax assets, net (4,131,473 ) (4,776,271 ) (5,588,335 ) (186,838 ) Changes in estimate for prior periods (88,162 ) (103,822 ) (352,579 ) (11,788 ) Withholding tax 40,281 8,981 65,182 2,179 Income tax expense recognized in profit or loss $ 6,523,603 $ 4,513,369 $ 5,011,246 $ 167,544 For the year ended December 31, 2017, the Group applied a tax rate of 17% for resident entities subject to the Income Tax Law of the R.O.C. The Income Tax Act in the R.O.C. was amended in 2018, and the corporate income tax rate was adjusted from 17% to 20%. In addition, the rate of the corporate surtax applicable to the 2018 unappropriated earnings was reduced from 10% to 5%. The subsidiaries located in China applied tax rate of 25%. For other jurisdictions, the Group measures taxes by using the applicable tax rate for each individual jurisdiction. In July 2019, the President of the R.O.C. announced the amendments to the Statute for Industrial Innovation, which stipulate that the amounts of unappropriated earnings in 2018 and thereafter that are reinvested in the construction or purchase of certain assets or technologies are allowed as deduction when computing the income tax on unappropriated earnings. The Group has already deducted the amount of capital expenditure from the unappropriated earnings in 2018 that was reinvested when calculating the tax on unappropriated earnings. However, the Group did not deduct such investment amounts from the undistributed earnings in calculation of income tax on unappropriated earnings in 2019. b. Income tax recognized directly in equity For the Year Ended December 31 2017 2018 2019 NT$ NT$ NT$ US$ (Note 4) Deferred income tax Related to employee share options $ 262 $ (1,099 ) $ 1,404 $ 47 c. Income tax recognized in other comprehensive income For the Year Ended December 31 2017 2018 2019 NT$ NT$ NT$ US$ (Note 4) Deferred income tax Related to remeasurement of defined benefit plans $ (51,217 ) $ 55,346 $ 74,308 $ 2,484 Unrealized loss on equity instruments at fair — — (78,124 ) (2,612 ) For the Year Ended December 31 2017 2018 2019 NT$ NT$ NT$ US$ (Note 4) Effect of tax rate changes $ — $ 70,755 $ — $ — Income tax recognized in other comprehensive income $ (51,217 ) $ 126,101 $ (3,816 ) $ (128 ) d. Current tax assets and liabilities December 31 2018 2019 NT$ NT$ US$ (Note 4) Current tax assets Tax refund receivable $ 50,456 $ 90,569 $ 3,028 Prepaid income tax 473,807 462,523 15,464 $ 524,263 $ 553,092 $ 18,492 Current tax liabilities Income tax payable $ 6,781,136 $ 4,858,578 $ 162,440 e. Deferred tax assets and liabilities The Group offset certain deferred tax assets and deferred tax liabilities which met the offset criteria. The movements of deferred tax assets and deferred tax liabilities were as follows: For the year ended December 31, 2017 Balance at January 1 Recognized in Profit or Loss Recognized in Other Comprehensive Income Recognized in Equity Exchange Differences Balance at December 31 NT$ NT$ NT$ NT$ NT$ NT$ Deferred tax assets (liabilities) Temporary differences Property, plant and equipment $ (3,758,847 ) $ (101,576 ) $ — $ — $ (18,643 ) $ (3,879,066 ) Defined benefit obligation 873,484 (26,736 ) (51,217 ) — (15,291 ) 780,240 FVTPL financial instruments (21,363 ) (86,342 ) — — 2,802 (104,903 ) Others 1,079,824 (22,748 ) — 262 (28,929 ) 1,028,409 (1,826,902 ) (237,402 ) (51,217 ) 262 (60,061 ) (2,175,320 ) Loss carry-forward 1,124,541 (456,246 ) — — 13,146 681,441 Investment credits 382,736 138,002 — — 13,475 534,213 $ (319,625 ) $ (555,646 ) $ (51,217 ) $ 262 $ (33,440 ) $ (959,666 ) For the year ended December 31, 2018 Balance at January 1 Adjustment on initial Application of IFRS 15 Recognized in Recognized in Other Comprehensive Income Recognized in Exchange Acquisitions Balance at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For the year ended December 31, 2019 Balance at January 1 Recognized in Profit or Loss Recognized in Other Comprehensive Income Recognized in Equity Exchange Differences Acquisitions through Business Combinations Balance at NT$ NT$ NT$ NT$ NT$ NT$ NT$ Deferred tax assets (liabilities) Temporary differences Property, plant and equipment $ (4,546,314 ) $ (80,593 ) $ — $ — $ (17,949 ) $ (16,917 ) $ (4,661,773 ) Defined benefit obligation 1,064,824 (57,746 ) 74,308 — (2,803 ) — 1,078,583 FVTPL financial instruments 207,021 43,285 — — 9 — 250,315 Others 1,272,672 6,148 (78,124 ) 1,404 (21,763 ) 8,184 1,,188,521 (2,001,797 ) (88,906 ) (3,816 ) 1,404 (42,506 ) (8,733 ) (2,141,354 ) Loss carry-forward 672,275 (166,128 ) — — (12,203 ) 48,837 542,781 Investment credits 631,166 (86,722 ) — — (7,404 ) — 537,040 $ (698,356 ) $ (341,756 ) $ (3,816 ) $ 1,404 $ (62,113 ) $ 40,104 $ (1,064,533 ) Balance at January 1 Recognized in Profit or Loss Recognized in Other Comprehensive Income Recognized in Equity Exchange Differences Acquisitions through Business Combinations Balance at US$ (Note 4) US$ (Note 4) US$ (Note 4) US$ (Note 4) US$ (Note 4) US$ (Note 4) US$ (Note 4) Deferred tax assets (liabilities) Temporary differences Property, plant and equipment $ (152,000 ) $ (2,694 ) $ — $ — $ (600 ) $ (566 ) $ (155860 ) Defined benefit obligation 35,601 (1,931 ) 2,484 — (94 ) — 36,060 FVTPL financial instruments 6,921 1,447 — — — — 8,368 Others 42,550 205 (2,612 ) 47 (726 ) 274 39,738 (66,928 ) (2,973 ) (128 ) 47 (1,420 ) (292 ) (71,694 ) Loss carry-forward 22,477 (5,554 ) — — (408 ) 1,633 18,148 Investment credits 21,102 (2,899 ) — — (248 ) — 17,955 $ (23,349 ) $ (11,426 ) $ (128 ) $ 47 $ (2,076 ) $ 1,341 $ (35,591 ) f. Items for which no deferred tax assets have been recognized for loss carry-forward, investment credits and deductible temporary differences December 31 2018 2019 NT$ NT$ US$ (Note 4) Loss carry-forward $ 666,043 $ 966,783 $ 32,323 Investment credits — 51,217 1,712 Deductible temporary differences 332,255 446,754 14,937 $ 998,298 $ 1,464,754 $ 48,792 The unrecognized loss carry-forward will expire through 2030. g. Information about unused loss carry-forward, unused investment credits, tax-exemption and other tax relief As of December 31, 2019, the unused loss carry-forward comprised of: Expiry Year NT$ US$ (Note 4) 2020 $ 104,330 $ 3,488 2021 78,009 2,608 2022 140,301 4,691 2023 298,669 9,986 2024 and thereafter 888,255 29,698 $ 1,509,564 $ 50,471 As of December 31, 2019, unused investment credits comprised of: Remaining Creditable Amount Tax Credit Source NT$ US$ Expiry Year (Note 4) Purchase of machinery and equipment $ 510,573 $ 17,070 2025 Others 77,684 2,597 2025 and thereafter $ 588,257 $ 19,667 As of December 31, 2019, profits attributable to the following expansion projects were exempted from income tax for a 5-year period: Tax-exemption Period Construction and expansion of 2007 by ASE 2016.01-2020.12 Construction and expansion of 2009 by ASE Test Inc. 2018.01-2022.12 Construction and expansion of 2008 by ASE Electronics Inc. 2016.01-2020.12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18 and 2019, the taxable temporary differences associated with the investments in subsidiaries for which no deferred tax liabilities have been recognized were NT$28,810,874 thousand and NT$27,139,427 thousand (US$907,370 thousand), respectively. i. Income tax assessments The tax returns of the Company and its R.O.C. subsidiaries through 2017 have been examined by the tax authorities. </t>
  </si>
  <si>
    <t>Earnings Per Share</t>
  </si>
  <si>
    <t>28. EARNINGS PER SHARE The earnings and weighted average number of ordinary shares outstanding in the computation of earnings per share were as follows: Net profit for the year For the Year Ended December 31 2017 2018 2019 NT$ NT$ NT$ US$ (Note 4) Profit for the year attributable to owners of the Company $ 22,819,119 $ 26,220,721 $ 17,060,591 $ 570,397 Effect of potentially dilutive ordinary shares: From subsidiaries’ potentially dilutive ordinary shares (813,627 ) (418,295 ) (385,865 ) (12,901 ) From the investments in associates (367,687 ) — — — From convertible bonds 93,781 — — — Earnings used in the computation of diluted earnings per share $ 21,731,586 $ 25,802,426 $ 16,674,726 $ 557,496 Weighted average number of ordinary shares outstanding For the Year Ended December 31 2017 2018 2019 Weighted average number of ordinary shares in computation of basic earnings per share 4,080,443 4,245,247 4,251,964 Effect of potentially dilutive ordinary shares: From convertible bonds 62,456 — — From employee share options 19,934 5,103 10,232 From employees’ compensation 21,787 779 570 Weighted average number of ordinary shares in computation of diluted earnings per share 4,184,620 4,251,129 4,262,766 For the computation of earnings per ADS, the denominators were the half of the aforementioned weighted average outstanding shares (1 ADS represents 2 ordinary shares) while the numerators held consta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shareholders approve the number of shares to be distributed to employees at their meeting in following year. The third unsecured convertible overseas bonds issued by ASE were of anti-dilutive effect for the year ended December 31, 2017 and, therefore, were excluded from the computation of diluted earnings per share for the respective year.</t>
  </si>
  <si>
    <t>Share-based Payment Arrangements</t>
  </si>
  <si>
    <t>29. SHARE-BASED PAYMENT ARRANGEMENTS a. Employee share option plans of the Company The Company’s Option Plan In order to attract, retain and reward employees, the Company has its employee share option plan for the Group’s full-time employees and registered 150,000 thousand share options in 2018. Each share option represents the right to purchase one ordinary share of the Company when exercised. Under the terms of the plan, share options are granted at an exercise price equal to or not less than the closing price of the ordinary shares listed on the TSE at the issue date. The right of those share options granted under the plan is valid for 10 years, non-transferable and exercisable at certain percentages subsequent to the second anniversary of the grant date. For any subsequent changes in the Company’s capital structure or when cash dividend per ordinary share exceeds 1.5% of the market price per ordinary share, the exercise price is accordingly adjusted. ASE’s Option Plans assumed by the Company ASE had five employee share option plans for the Group’s full-time employees. Each share option represents the right to purchase one ordinary share of ASE when exercised. Under the terms of the plans, share options are granted at an exercise price equal to or not less than the closing price of the ordinary shares listed on the TSE at the issue date. The option rights of these plans are valid for 10 years, non-transferable and exercisable at certain percentages subsequent to the second anniversary of the grant date. For any subsequent changes in ASE’s capital structure, the exercise price was accordingly adjusted. As disclosed in Note 1, the Company assumed ASE’s obligations of outstanding employee share option plans starting from April 30, 2018 and each share option represents the right to purchase 0.5 ordinary share of the Company with all other terms and conditions held constant. Information about the share option plans that ASE granted for the year ended December 31, 2017 and for the period from January 1, 2018 through April 29, 2018 was as follows: For the Year Ended December 31, 2017 For the Period from January 1, 2018 to April 29, 2018 Weighted Weighted Average Average Number of Exercise Number of Exercise Options Price Options Price (In Per Share (In Per Share Thousands) (NT$) Thousands) (NT$) Balance, beginning of period 210,795 $ 27.3 135,961 $ 30.2 Options forfeited (5,407 ) 36.3 (1,692 ) 36.3 Options expired (1,790 ) 21.1 — — Options exercised (67,637 ) 21.0 (20,557 ) 26.0 Options transferred to the Company in accordance with the joint share exchange agreement — — (113,712 ) 30.9 Balance, end of period 135,961 30.2 — — Options exercisable, end of period 85,642 26.5 — — Information about the share option plans that the Company granted and assumed for the period from April 30, 2018 through December 31, 2018 and for the year ended December 31, 2019 was as follows: For the Year Ended December 31 2018 2019 Weighted Weighted Average Average Number of Exercise Number of Exercise Options Price Options Price (In Per Share (In Per Share Thousands) (NT$) Thousands) (NT$) Balance, beginning of year — $ — 183,814 $ 58.1 Options assumed on April 30, 2018 56,856 61.7 — — Options granted 131,863 56.4 — — Options forfeited (1,582 ) 71.5 (4,214 ) 61.8 Options exercised (3,323 ) 43.6 (8,814 ) 48.4 Balance, end of year 183,814 58.1 170,786 57.0 Options exercisable, end of year 36,354 58.1 33,822 63.5 Fair value of options granted (NT$) $ 16.28-19.12 $ — The weighted average share prices at exercise dates of share options for the year ended December 31, 2017, the period from January 1, 2018 to April 29, 2018, the period from April 30, 2018 to December 31, 2018, and the year ended December 31, 2019 were NT$37.6, NT$41.0, NT$68.5 and NT$69.3 (US$2.3), respectively. The options granted in 2007 were expired in December 2017 and, therefore, NT$47,087 thousand was reclassified from capital surplus arising from employee share options to capital surplus arising from expired share options. Information about the outstanding share options that the Company granted and assumed at each balance sheet date was as follows: Range of Exercise Price Per Share (NT$) Weighted Average Remaining Contractual Life (Years) December 31, 2018 ASE 4 th 40.8-45.2 1.5 ASE 5 th 73.0 6.7 The Company 1 st 56.4 9.9 December 31, 2019 ASE 4 th 40.8-45.2 0.5 ASE 5 th 73.0 5.7 The Company 1 st 54.4 8.9 b. Employee share option plans of subsidiaries ASE Mauritius Inc. ASE Mauritius Inc. has an employee share option plan for full-time employees of the Group which granted 30,000 thousand units in December 2007. Under the terms of the plan, each unit represents the right to purchase one ordinary share of ASE Mauritius Inc. when exercised. The option rights of the plan are valid for 10 years, non-transferable and exercisable at certain percentages subsequent to the second anniversary of the grant date. The option rights of the plan was expired in December 2017, of which shares had not been exercised and, therefore, NT$159,200 thousand was reclassified from non-controlling interest to capital surplus arising from expired employee share options. Information about share options was as follows: For the Year Ended December 31, 2017 Number of Exercise Options Price (In Per Share Thousands) (US$) Balance at January 1 28,470 $ 1.7 Options forfeited (250 ) 1.7 Options expired (28,220 ) 1.7 Balance at December 31 — — Options exercisable, end of year — — USIE The terms of the plans issued by USIE were the same with those option plans previously granted by ASE. Information about share options was as follows: For the Year Ended December 31 2017 2018 2019 Number of Options (In Thousands) Weighted Average Exercise Price Per Share (US$) Number of Options (In Thousands) Weighted Average Exercise Price Per Share (US$) Number of Options (In Thousands) Weighted Average Exercise Price Per Share (US$) Balance at January 1 25,933 $ 2.2 25,556 $ 2.2 16,711 $ 2.1 Options exercised (377 ) 1.9 (8,845 ) 2.2 (8,362 ) 2.0 Balance at December 31 25,556 2.2 16,711 2.1 8,349 2.3 Options exercisable, end of year 25,556 2.2 16,711 2.1 8,349 2.3 Information about USIE’s outstanding share options at each balance sheet date was as follows: Range of Exercise Price Per Share (US$) Weighted Average Remaining Contractual Life (Years) December 31, 2018 1 st 1.5 2.0 2 nd rd 2.4-2.9 2.1 December 31, 2019 1 st 1.5 1.0 3 rd 2.9 1.4 In 2017, 2018 and 2019, the Group’s shareholdings in USIE decreased because USIE’s share options were exercised. The transaction was accounted for as an equity transaction since the Group did not cease to have control over USIE and, as a result, capital surplus was decreased in NT$52,388 thousand, NT$1,239,456 thousand and NT$981,078 thousand (US$32,801 thousand) for the years ended December 31, 2017, 2018 and 2019, respectively. USISH Under the share option plan issued in 2015 (“2015 share options”), each unit represents the right to purchase one ordinary share of USISH when exercised. The options are valid for 10 years, non-transferable and exercisable at certain percentages subsequent to the second anniversary of the grant date incorporated with certain performance conditions. For any subsequent changes in USISH’s capital structure, the exercise price is accordingly adjusted. IIn November 2019, the shareholders’ meeting of USISH approved a share option plan (“2019 share options”) and granted 17,167 thousand share options to its employees. Each unit represents the right to purchase one ordinary share of USISH when exercised. The options are valid for 5 years and are exercisable at certain percentages within 12 months subsequent to the second, third and fourth anniversary of the grant date with the In addition, in November 2019, the shareholders’ meeting of USISH approved a restricted share plan (“2019 restricted shares”) and granted 6,156 thousand ordinary shares to its directors (excluding independent directors), supervisors and employees. The plan was of 3 phases starting from November 2019 and each phase lasts for 1 year with valid period of 4.5 years, 3.5 years and 2.5 years, respectively. Upon satisfaction of certain performance conditions within each phase, participants are entitled to subscribe a certain percentage of the total USISH’s ordinary shares issued under the plan with a lock-up period of 1 year. For any subsequent changes in USISH’s capital structure, the exercise price is accordingly adjusted. Information about share options was as follows: For the Year Ended December 31 2017 2018 2019 Number of Exercise Number of Exercise Number of Exercise Options Price Options Price Options Price (In Per Share (In Per Share (In Per Share Thousands) (CNY) Thousands) (CNY) Thousands) (CNY) Balance at January 1 24,997 $ 15.5 22,341 $ 15.5 21,537 $ 15.5 Options granted — — — — 23,323 13.3 Options exercised — — — — (3,164 ) 15.5 Options forfeited (2,656 ) 15.5 (804 ) 15.5 (463 ) 15.4 Balance at December 31 22,341 15.5 21,537 15.5 41,233 14.3 Options exercisable, end of year 8,896 15.5 12,884 15.5 13,694 15.5 Fair value of options granted (CNY) $ — $ — $ 6.27-13.47 Information about USISH’s outstanding share options at each balance sheet date was as follows: Range of Exercise Price Per Share (CNY) Remaining Contractual Life (Years) December 31, 2018 2015 share options 15.5 6.9 December 31, 2019 2015 share options 15.5 5.9 2019 share options 13.3 4.9 2019 restricted shares 13.3 4.3 The Group’s shareholdings in USISH decreased because the abovementioned 2015 share options were exercised in 2019. The transaction was accounted for as an equity transaction since the Group did not cease to have control over USISH and, as a result, capital surplus increased by NT$105,785 thousand (US$3,537 thousand). c. New shares reserved for subscription by employees under cash capital increase The board of directors of ASE approved the cash capital increase in December 2016 and, as required under the Company Act in the R.O.C., simultaneously granted options to employees to purchase 10% of such newly issued shares. The grant of the options was accounted for as employee options, accordingly a share-based compensation, and was measured at fair value in accordance with IFRS 2. ASE recognized employee benefits expense and capital surplus arising from exercised employee share options of NT$84,000 thousand in full at the grant date (also the vested date), of which 4,836 thousand shares were not exercised and, therefore, NT$13,541 thousand was reclassified from capital surplus arising from exercised employee share options to capital surplus arising from expired share options. Information about ASE’s employee share options related to the aforementioned newly issued shares was as follows: Number of Options (In Thousand) Options granted for the year ended 2017 30,000 Options exercised for the year ended 2017 25,164 Fair value of options granted NT$2.80 per share Fair value was measured using the Black-Scholes Option Pricing Model and the inputs to the model were as follows: Share price at the grant date NT$36.55 per share Exercise price NT$34.30 per share Expected volatility (%) 27.15 Expected lives 47 days Expected dividend yield — Risk free interest rate (%) 0.37 d. The fair value of USISH’s 2019 restricted shares were measured at the grant date by using the Black-Scholes Option Pricing Model incorporated with the effect of the lock-up period, while the fair value of USISH’s 2019 share options and the Company’s 1 st The Company 1 st USISH 2019 share options USISH 2019 restricted shares Share price at the grant date NT$58.80 per share CNY15.84 per share CNY16.30 per share Exercise price NT$56.40 per share CNY13.34 per share CNY13.34 per share Expected volatility (%) 27.77-28.86 45.07-51.80 47.77 Expected lives 4.8 years-7.0 years 3.0 years-5.0 years - Expected dividend yield - - - Risk free interest rate (%) 0.73-0.80 2.80-2.97 2.70 Expected volatilities were based on ASE’s, the Company’s and USISH’s historical share prices annualized volatilities. For the years ended December 31, 2017, 2018 and 2019, employee benefits expense recognized on the aforementioned employee share option plans and the restricted share plan were NT$354,765 thousand, NT$215,648 thousand and NT$871,699 thousand (US$29,144 thousand), respectively.</t>
  </si>
  <si>
    <t>Business Combinations</t>
  </si>
  <si>
    <t>30. BUSINESS COMBINATIONS a. Subsidiaries acquired Principal Activity Date of Acquisition Proportion of Voting Equity Interests Acquired (%) Consideration Transferred NT$ US$ (Note 4) SPIL Engaged in the assembly, testing and turnkey services of integrated circuits April 30, 2018 100.00 $ 168,440,585 AMPI Engaged in the manufacturing of integrated circuit April 30, 2019 50.97 $ 250,000 $ 8,358 ASEEE Engaged in the production of embedded substrate April 26, 2019 51.00 $ — $ — UGPL Engaged in designing, miniaturization, material sourcing, manufacturing, logistics, and after services of electronic devices and modules October 31, 2019 60.00 $ 313,057 $ 10,467 As disclosed in Note 1, the Company acquired 100% shareholdings of SPIL at NT$51.2 in cash per SPIL’s ordinary share in accordance with the joint share exchange agreements between ASE and SPIL. As disclosed in Note 14, the Group obtained control over AMPI and ASEEE in April 2019, respectively. In October 2019, The Group’s subsidiary, Universal Global Electronics Co., Ltd., acquired 60% shareholdings of UGPL with a total consideration based on independent professional appraisal reports. a. Assets acquired and liabilities assumed at the date of acquisition SPIL AMPI ASEEE UGPL NT$ NT$ NT$ NT$ Assets Cash and cash equivalents $ 20,088,970 $ 349,496 $ 23,197 $ 108,718 Trade and other receivables 15,840,649 371,144 5,732 58,713 Inventories 5,693,644 403,887 11,033 229 Property, plant and equipment 81,985,622 683,207 1,361,572 525,048 Intangible assets 31,354,386 128,900 290,757 11,704 Others 24,945,922 237,766 317,888 99,112 Liabilities Trade and other payables (19,755,598 ) (224,295 ) (133,278 ) (217,887 ) Borrowings and bonds payables (24,157,174 ) (951,519 ) (1,371,395 ) (190,737 ) Others (3,963,201 ) (148,723 ) (290,273 ) (63,708 ) Fair value of identifiable net assets acquired $ 132,033,220 $ 849,863 $ 215,233 $ 331,192 AMPI ASEEE UGPL US$ (Note 4) US$ (Note 4) US$ (Note 4) Assets Cash and cash equivalents $ 11,685 $ 776 $ 3,635 Trade and other receivables 12,409 192 1,963 Inventories 13,503 369 8 Property, plant and equipment 22,842 45,522 17,554 Intangible assets 4,310 9,721 391 Others 7,949 10,628 3,314 Liabilities Trade and other payables (7,499 ) (4,456 ) (7,285 ) Borrowings and bonds payables (31,813 ) (45,851 ) (6,377 ) Others (4,972 ) (9,705 ) (2,130 ) Fair value of identifiable net assets acquired $ 28,414 $ 7,196 $ 11,073 The initial accounting for the acquisition of UGPL was tentative as of December 31, 2019. In addition, a call option on the remaining 40% non-controlling interests was also stipulated in the equity transfer agreement and recognized by the Group under the line item of financial assets at FVTPL. b . Non-controlling interest Non-controlling interests of SPIL were measured at fair value at the acquisition date by using market approach based on the valuation multiples of comparable companies and the discount rate for lack of marketability. The significant unobservable inputs is the discount rate for lack of marketability of 25%. Non-controlling interests of AMPI and ASEEE were measured at their proportionate share of the fair value of AMPI’s and ASEEE’s identifiable net assets, respectively. Non-controlling interests of UGPL were measured at fair value at the acquisition date by using market approach incorporating transaction prices of comparable companies and the discount rate for lack of control. The significant unobservable inputs is the discount rate for lack of control of 31%. As aforementioned, such non-controlling interests measurements were tentative as of December 31, 2019. c. Goodwill recognized on acquisitions SPIL AMPI ASEEE UGPL NT$ NT$ NT$ NT$ Consideration transferred $ 168,440,585 $ 250,000 $ — $ 313,057 Add: Fair value of investments previously owned — 315,925 117,609 — Add: Non-controlling interests 3,582,866 416,716 105,464 142,494 Less: Fair value of identifiable net assets acquired (132,033,220 ) (849,863 ) (215,233 ) (331,192 ) Goodwill recognized on acquisition $ 39,990,231 $ 132,778 $ 7,840 $ 124,359 AMPI ASEEE UGPL US$ (Note 4) US$ (Note 4) US$ (Note 4) Consideration transferred $ 8,358 $ — $ 10,467 Add: Fair value of investments previously owned 10,563 3,932 — Add: Non-controlling interests 13,932 3,526 4,764 Less: Fair value of identifiable net assets acquired (28,414 ) (7,196 ) (11,073 ) Goodwill recognized on acquisition $ 4,439 $ 262 $ 4,158 The goodwill form acquisitions mainly represents the control premium. In addition, the consideration paid for acquisitions effectively included amounts attributed to the benefits of expected synergies, such as revenue growth and future market expansions. These benefits are not recognized separately from goodwill because they do not meet the recognition criteria for identifiable intangible assets. The goodwill recognized on acquisition is not expected to be deductible for tax purpose. As of December 31, 2019, the Group has completed the identification of the difference between the cost of the investment and the Group’s share of the net fair value of identifiable assets and liabilities of AMPI and ASEEE. Due to the necessary valuations and calculations not yet finalized, the initial accounting for the acquisition of UGPL was tentative based on the Group’s and the independent professional’s best estimates as of December 31, 2019. d. Net cash outflow (inflow) on acquisition of subsidiaries SPIL AMPI ASEEE UGPL NT$ NT$ NT$ NT$ Consideration paid in cash $ 168,440,585 $ 250,000 $ — $ 313,057 Less: Payable for consideration representing the ordinary shares originally held by ASE (53,109,760 ) — — — Less: Cash and cash equivalent acquired (20,088,970 ) (349,496 ) (23,197 ) (108,718 ) Net cash outflow (inflow) on acquisition of subsidiaries $ 95,241,855 $ (99,496 ) $ (23,197 ) $ 204,339 AMPI ASEEE UGPL US$ (Note 4) US$ (Note 4) US$ (Note 4) Consideration paid in cash $ 8,358 $ — $ 10,467 Less: Cash and cash equivalent acquired (11,685 ) (775 ) (3,635 ) Net cash outflow (inflow) on acquisition of subsidiaries $ (3,327 ) $ (775 ) $ 6,832 e . Impact of acquisitions on the results of the Group The results of operations since the acquisition date were included in the consolidated statements of comprehensive income and were as follows: SPIL (For the Period from April 30, 2018 through December 31, 2018) AMPI (For the Period from April 30, 2019 through December 31, 2019) ASEEE (For the Period from April 26, 2019 through December 31, 2019) UGPL (For the Period from October 31, 2019 through December 31, 2019) NT$ NT$ NT$ NT$ Operating revenue $ 61,247,727 $ 704,243 $ (1,159 ) $ 39,080 Net profit (loss) $ 7,629,382 $ (217,163 ) $ (469,598 ) $ (11,995 ) AMPI (For the Period from April 30, 2019 through December 31, 2019) ASEEE (For the Period from April 26, 2019 through December 31, 2019) UGPL (For the Period from October 31, 2019 through December 31, 2019) US$ (Note 4) US$ (Note 4) US$ (Note 4) Operating revenue $ 23,545 $ (39 ) $ 1,307 Net loss $ (7,261 ) $ (15,700 ) $ (401 ) Had these business combinations been in effect at the beginning of each annual reporting period and the investments originally accounted for using the equity method, as disclosed in Notes 14 and 26, been remeasured to their fair value as of January 1 of each respective annual reporting period, the Group’s operating revenues and profit for the year would have been NT$397,261,461 thousand and NT$25,687,447 thousand for the year ended December 31, 2018, and NT$413,782,708 thousand (US$13,834,260 thousand) and NT$18,030,506 thousand (US$602,825 thousand) for the year ended December 31, 2019, respectively. This pro-forma information is for illustrative purposes only and is not necessarily an indication of the operating revenue and results of operations of the Group that actually would have been achieved had the acquisition been completed at the beginning of each annual reporting period, nor is it intended to be a projection of future results. In determining the pro-forma operating revenue and profit for the year had each subsidiary been acquired at the beginning of each respective annual reporting period, the management: 1) Calculated the depreciation of property, plant and equipment and the amortization of intangible assets acquired on the basis of the fair values at the initial accounting for the business combination rather than the carrying amounts recognized in the respective pre-acquisition financial statements; and 2) Calculated borrowing costs based on the funding status, credit ratings and debt/equity ratios of the Group after the business combination.</t>
  </si>
  <si>
    <t>Disposal of Subsidiaries</t>
  </si>
  <si>
    <t xml:space="preserve">31. DISPOSAL OF SUBSIDIARIES The Group disposed of its subsidiary, Kun Shan Ding Yue Real Estate Development Co., Ltd. (“KSDY”), in June 2017 and, as a result, the Group lost its control over KSDY. a. Gain on disposal of subsidiaries NT$ Total consideration $ 7,046,464 Net assets disposed of (1,457,007 ) Gain on disposal of KSDY $ 5,589,457 b. Analysis of assets and liabilities on the date control was lost NT$ Current assets Cash and cash equivalents $ 29,133 Inventories related to real estate business 1,427,874 Net assets disposed of $ 1,457,007 </t>
  </si>
  <si>
    <t>Equity Transaction with Non-controlling Interests</t>
  </si>
  <si>
    <t>32. EQUITY TRANSACTION WITH NON-CONTROLLING INTERESTS a. USIE In January 2018, the shareholders’ meeting of USIE resolved to repurchase its own outstanding 3,738 thousand ordinary shares at US$17.49 per share, and, as a result, the Group’s shareholdings in USIE increased from 96.9% to 98.6%. The transaction was accounted for as an equity transaction since the transaction did not change the Group’s control over USIE and capital surplus decreased by NT$1,127,632 thousand in 2018. In February 2018, the board of directors of USIE resolved February 26, 2018 was the record date for capital reduction and then the repurchased ordinary shares were subsequently cancelled. In July 2019, the shareholders’ meeting of USIE resolved to repurchase its own outstanding 7,378 thousand ordinary shares at US$14.30 per share, and, as a result, the Group’s shareholdings in USIE increased from 95.42% to 98.72%. The transaction was accounted for as an equity transaction since the transaction did not change the Group’s control over USIE and capital surplus decreased by NT$1,625,448 thousand (US$54,345 thousand) in 2019. In July 2019, the board of directors of USIE resolved July 23, 2019 was the record date for capital reduction and then the repurchased ordinary shares were subsequently cancelled. b. ASEN and SZ In March 2018, ASE’s board of directors resolved to acquire 40% shareholdings of ASEN from NXP B.V. at US$127,113 thousand by its subsidiary, J&amp;R Holding. In addition, in August 2018, J&amp;R Holding’s board of directors further resolved to sell 30% shareholdings of ASEN to Beijing Unis Capital Management Co., Ltd. at US$95,335 thousand. The aforementioned transaction resulted the Group’s shareholdings in ASEN to increase from 60% to 70%, and such transactions were accounted for as an equity transaction since the Group did not cease to have control over ASEN. The Group recognized a decrease in capital surplus by NT$622,811 thousand in 2018. In July 2019, ASE’s board of directors resolved to acquire 30% shareholdings of ASEN from Beijing Unis Capital Management Co., Ltd. at US$97,748 thousand by its subsidiary, J&amp;R Holding. In addition, in July 2019, SPIL’s board of directors also resolved to acquire 30% shareholdings of SZ from Tibet Zixi Electronic Technology Co., Ltd. at US$162,870 thousand by its subsidiary, SPIL (Cayman) Holding Limited. Both the aforementioned transactions resulted the Group’s shareholdings in ASEN and SZ to increase from 70% to 100%, and such transactions were accounted for as an equity transaction since the Group did not cease to have control over ASEN and SZ. The Group recognized a decrease in capital surplus by NT$2,650,950 thousand (US$88,631 thousand) in 2019. c. ASEEE As disclosed in Note 14, ASE purchased ASEEE’s 150,000 thousand ordinary shares at par value through its capital increase by cash at NT$1,500,000 thousand (US$50,150 thousand) in May 2019. In July 2019, ASE further purchased all of ASEEE’s ordinary shares held by TDK in the amount of US$6,000 thousand. The Group eventually held 100% shareholdings of ASEEE and recognized a decrease in capital surplus by NT$128,805 thousand (US$4,306 thousand). d. Others In January 2017, USI completed its cash capital increase of NT$1,000,000 thousand and the Group’s shareholdings in USI increased from 75.2% to 75.7% since the Group did not proportionally subscribe for additional new shares. The transaction was accounted for as an equity transaction since the transaction did not change the Company’s control over USI and capital surplus increased by NT$3,055 thousand in 2017. In July 2018, ASE and UGTW’s board of directors have approved to acquire the outstanding ordinary shares of USIINC and USI at NT$35 and NT$18 per ordinary shares, respectively. ASE and UGTW also purchased the ordinary shares from dissenting shareholders in August 2018 and recognized an increase in capital surplus by NT$9,530 thousand. UGTW and ASE completed the acquisition of USI and USIINC’s remaining outstanding ordinary shares in 2018 and 2019, respectively, and recognized a decrease in capital surplus by NT$28,152 thousand in 2018 and an increase in capital surplus by NT$142 thousand (US$5 thousand) in 2019. USISH repurchased its own 13,037 thousand outstanding ordinary shares during the year ended December 31, 2019 and, as a result, the Group’s shareholdings in USISH increased from 74.6% to 77.7%. The transaction was accounted for as an equity transaction since the Group did not cease to have control over USISH and capital surplus decreased by NT$334,719 thousand (US$11,191 thousand).</t>
  </si>
  <si>
    <t>Cash Flows Information</t>
  </si>
  <si>
    <t xml:space="preserve">33. CASH FLOWS INFORMATION a. Non-cash investing activities In addition to other notes, the Group entered into the following non-cash investing activities which were not reflected in the consolidated statements of cash flows For the Year Ended December 31 2017 2018 2019 NT$ NT$ NT$ US$ (Note 4) Payments for property, plant and equipment Purchase of property, plant and equipment $ 23,677,682 $ 39,092,238 $ 63,073,887 $ 2,108,789 Increase in other non-current assets $ 90,560 $ 402,255 $ 68,560 $ 2,292 Decrease (increase) in other payables 982,260 1,942,259 (6,254,579 ) (209,113 ) Capitalized borrowing costs (51,262 ) (50,309 ) (77,715 ) (2,598 ) $ 24,699,240 $ 41,386,443 $ 56,810,153 $ 1,899,370 Proceeds from disposal of property, plant and equipment Consideration from disposal of property, plant and equipment $ 1,487,334 $ 1,133,435 $ 441,444 $ 14,759 Decrease (increase) in other receivables 876 (5,791 ) 7,495 251 $ 1,488,210 $ 1,127,644 $ 448,939 $ 15,010 Payments for investment properties Purchase of investment properties $ 186,535 $ 125,853 $ 2,532 $ 85 Capitalized borrowing costs (13 ) (89 ) — — $ 186,522 $ 125,764 $ 2,532 $ 85 Payments for other intangible assets Purchase of other intangible assets $ 277,825 $ 537,659 $ 1,350,908 $ 45,166 Decrease in other payables 60,159 40,106 60,160 2,011 $ 337,984 $ 577,765 $ 1,411,068 $ 47,177 Net cash inflow from disposal of subsidiaries Consideration from disposal of subsidiaries $ 7,046,464 $ — $ — $ — Increase in other payables 3,552 — — — Cash and cash equivalents disposed of (29,133 ) — — — $ 7,020,883 $ — $ — $ — b. Changes in liabilities arising from financing activities For the year ended December 31, 2017 Short-term borrowings Bonds payable Long-term borrowings Total NT$ NT$ NT$ NT$ Balance at January 1, 2017 $ 20,955,522 $ 36,999,903 $ 53,115,563 $ 111,070,988 Financing cash flows (2,038,993 ) (1,123,972 ) (16,473,381 ) (19,636,346 ) Non-cash changes Bonds conversion — (11,650,369 ) — (11,650,369 ) Amortization of issuance cost — 319,463 5,790 325,253 Effects of foreign currency exchange (954,058 ) (1,402,245 ) (1,241,344 ) (3,597,647 ) Balance at December 31, 2017 $ 17,962,471 $ 23,142,780 $ 35,406,628 $ 76,511,879 For the year ended December 31, 2018 Short-term Borrowings Bonds Payable Long-term Borrowings Total NT$ NT$ NT$ NT$ Balance at January 1, 2018 $ 17,962,471 $ 23,142,780 $ 35,406,628 $ 76,511,879 Net financing cash flows 22,327,813 (6,185,600 ) 85,510,959 101,653,172 Non-cash changes Acquisition through business combinations (Note 30) 3,619,858 4,457,191 16,080,125 24,157,174 Bonds conversion — (4,457,191 ) — (4,457,191 ) Reclassification for the application of IFRS 9 (1,301,994 ) — — (1,301,994 ) Amortization of issuance cost — 28,756 188,217 216,973 Effects of foreign currency exchange 655,321 — 712,400 1,367,721 Balance at December 31, 2018 $ 43,263,469 $ 16,985,936 $ 137,898,329 $ 198,147,734 For the year ended December 31, 2019 Short-term Borrowings (including financial liabilities for hedging) Bonds Payable Long-term Borrowings Lease Liabilities Total NT$ NT$ NT$ NT$ NT$ Balance at January 1, 2019 $ 47,163,103 $ 16,985,936 $ 137,898,329 $ — $ 202,047,368 Adjustments on initial application of IFRS 16 (Note 3) — — — 6,084,729 6,084,729 Adjusted balance at January 1, 2019 47,163,103 16,985,936 137,898,329 6,084,729 208,132,097 Net financing cash flows (4,683,142 ) 19,279,033 1,144,731 (636,556 ) 15,104,066 Interest under operating activities — — — 1,766 1,766 Non-cash changes Lease liabilities — — — 536,216 536,216 Acquisition through business combinations (Note 30) 656,820 245,664 1,523,968 81,649 2,508,101 Amortization of issuance cost — 11,522 189,151 — 200,673 Lease modifications — — — (239,321 ) (239,321 ) Reclassification of borrowings from short-term to long-term (1,499,000 ) — 1,499,000 — — Effects of foreign currency exchange (1,065,452 ) — (1,176,581 ) (19,559 ) (2,261,592 ) Balance at December 31, 2019 $ 40,572,329 $ 36,522,155 $ 141,078,598 $ 5,808,924 $ 223,982,006 Short-term Borrowings (including financial liabilities for hedging) Bonds Payable Long-term Borrowings Lease Liabilities Total US$ (Note 4) US$ (Note 4) US$ (Note 4) US$ (Note 4) US$ (Note 4) Balance at January 1, 2019 $ 1,576,834 $ 567,902 $ 4,610,442 $ — $ 6,755,178 Adjustments on initial application of IFRS 16 (Note 3) — — — 203,435 203,435 Adjusted balance at January 1, 2019 1,576,834 567,902 4,610,442 203,435 6,958,613 Net financing cash flows (156,574 ) 644,568 38,272 (21,282 ) 504,984 Interest under operating activities — — — 59 59 Non-cash changes Lease liabilities — — — 17,928 17,928 Acquisition through business combinations (Note 30) 21,960 8,213 50,952 2,730 83,855 Amortization of issuance cost — 385 6,324 — 6,709 Lease modifications — — — (8,002 ) (8,002 ) Reclassification of borrowings from short-term to long-term (50,117 ) — 50,117 — — Effects of foreign currency exchange (35,622 ) — (39,338 ) (654 ) (75,614 ) Balance at December 31, 2019 $ 1,356,481 $ 1,221,068 $ 4,716,769 $ 194,214 $ 7,488,532 </t>
  </si>
  <si>
    <t>Capital Management</t>
  </si>
  <si>
    <t>34.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21.</t>
  </si>
  <si>
    <t>Financial Instruments</t>
  </si>
  <si>
    <t xml:space="preserve">35.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18 and 2019, respectively, were as follows: Carrying Amount Fair Value NT$ US$ (Note 4) NT$ US$ (Note 4) December 31, 2018 $ 16,985,936 $ 17,126,752 December 31, 2019 36,522,155 $ 1,221,068 36,766,117 $ 1,229,225 2) Fair value hierarchy The aforementioned fair value hierarchy of bonds payable was Level 3 which was determined based on discounted cash flow analysis with the applicable yield curve for the duration. The significant unobservable inputs is discount rates that reflected the credit risk of various counterparties. b. Fair value of financial instruments that are measured at fair value on a recurring basis 1) Fair value hierarchy Level 1 Level 2 Level 3 Total NT$ NT$ NT$ NT$ December 31, 2018 Financial assets at FVTPL Derivative financial assets Swap contracts $ — $ 1,557,714 $ — $ 1,557,714 Forward exchange contracts — 32,070 — 32,070 Non-derivative financial assets Quoted ordinary shares 5,151,255 — — 5,151,255 Open-end mutual funds 581,800 — — 581,800 Unquoted preferred shares — — 275,000 275,000 Private-placement funds — — 200,123 200,123 Hybrid financial assets Private-placement convertible bonds — 100,496 — 100,496 $ 5,733,055 $ 1,690,280 $ 475,123 $ 7,898,458 Financial assets at FVTOCI Investments in equity instruments Unquoted ordinary shares $ — $ — $ 540,730 $ 540,730 Limited partnership — — 39,669 39,669 Investments in debt instruments Unsecured subordinate corporate bonds — — 1,016,924 1,016,924 $ — $ — $ 1,597,323 $ 1,597,323 Financial liabilities at FVTPL Derivative financial liabilities Swap contracts $ — $ 29,058 $ — $ 29,058 Forward exchange contracts — 7,597 — 7,597 $ — $ 36,655 $ — $ 36,655 Level 1 Level 2 Level 3 Total NT$ US$ (Note 4) NT$ US$ (Note 4) NT$ US$ (Note 4) NT$ US$ (Note 4) December 31, 2019 Financial assets at FVTPL Derivative financial assets Forward exchange contracts $ — $ — $ 104,308 $ 3,487 $ — $ — $ 104,308 $ 3,487 Swap contracts — — 56,561 1,891 — — 56,561 1,891 Call option — — — — 24,556 821 24,556 821 Non-derivative financial assets Quoted ordinary shares 3,460,123 115,685 — — — — 3,460,123 115,685 Open-end mutual funds 662,290 22,143 — — — — 662,290 22,143 Private-placement funds — — — — 603,718 20,184 603,718 20,184 Unquoted preferred shares — — — — 377,440 12,619 377,440 12,619 $ 4,122,413 $ 137,828 $ 160,869 $ 5,378 $ 1,005,714 $ 33,624 $ 5,288,996 $ 176,830 Financial assets at FVTOCI Investments in equity instruments Unquoted ordinary shares $ — $ — $ — $ — $ 565,028 $ 18,891 $ 565,028 $ 18,891 Unquoted preferred shares — — — — 158,718 5,306 158,718 5,306 Limited partnership — — — — 32,157 1,075 32,157 1,075 Investments in debt instruments Unsecured subordinate corporate bonds — — — — 1,014,872 33,931 1,014,872 33,931 Trade receivables, net — — — — 2,029,690 67,860 2,029,690 67,860 $ — $ — $ — $ — $ 3,800,465 $ 127,06 $ 3,800,465 $ 127,06 Financial liabilities at FVTPL Derivative financial liabilities Swap contracts $ — $ — $ 862,581 $ 28,839 $ — $ — $ 862,581 $ 28,839 Forward exchange contracts — — 110,990 3,711 — — 110,990 3,711 $ — $ — $ 973,571 $ 32,550 $ — $ — $ 973,571 $ 32,550 For the financial assets and liabilities that were measured at fair value on a recurring basis, there were no transfers between Level 1 and Level 2 of the fair value hierarchy during the years ended December 31, 2018 and 2019. 2) Reconciliation of Level 3 fair value measurements of financial assets For the year ended December 31, 2018 Financial Assets at FVTPL Financial Assets at FVTOCI Total Financial Assets Equity Instruments Equity Instruments Debt Instruments NT$ NT$ NT$ NT$ Balance at January 1 $ — $ 908,549 $ 1,080,000 $ 1,988,549 Recognized in profit or loss (2,313 ) — — (2,313 ) Recognized in other comprehensive income (included in unrealized losses on financial assets at FVTOCI) — (224,172 ) (63,076 ) (287,248 ) Purchases 477,436 105,000 — 582,436 Disposals — (208,978 ) — (208,978 ) Balance at December 31 $ 475,123 $ 580,399 $ 1,016,924 $ 2,072,446 For the year ended December 31, 2019 FVTPL FVTOCI Financial Assets Equity Instruments Equity Instruments Debt Instruments Total NT$ US$ (Note 4) NT$ US$ (Note 4) NT$ US$ (Note 4) NT$ US$ (Note 4) Balance at January 1 $ 475,123 $ 15,885 $ 580,399 $ 19,405 $ 1,016,924 $ 34,000 $ 2,072,446 $ 69,290 Recognized in profit or loss 3,431 115 — — — — 3,431 115 Recognized in other comprehensive income Included in unrealized losses on financial assets at FVTOCI — — (216,121 ) (7,226 ) (2,052 ) (69 ) (218,173 ) (7,295 ) Effects of foreign currency exchange (14,368 ) (480 ) (5,695 ) (190 ) — — (20,063 ) (670 ) Net increase in trade receivables — — — — 3,171,205 106,025 3,171,205 106,025 Trade receivables factoring — — — — (1,141,515 ) (38,165 ) (1,141,515 ) (38,165 ) Purchases 541,528 18,105 409,985 13,707 — — 951,513 31,812 Disposals — — (12,665 ) (424 ) — — (12,665 ) (424 ) Balance at December 31 $ 1,005,714 $ 33,624 $ 755,903 $ 25,272 $ 3,044,562 $ 101,791 $ 4,806,179 $ 160,687 3) Valuation techniques and assumptions applied for the purpose of measuring fair value a) Valuation techniques and inputs applied for the purpose of measuring Level 2 fair value measurement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Private-placement convertible bonds Discounted cash flows - Future cash flows are estimated based on observable stock prices at balance sheet dates and contract conversion prices, discounted at rates that reflected the credit risk of various counterparties. b) Valuation techniques and inputs applied for the purpose of measuring Level 3 fair value measurement The fair value of unquoted ordinary shares, unquoted preferred shares, limited partnership and private-placement funds were determined by using market approach and asset-based approach. The significant unobservable inputs were the discount rates for lack of marketability of 20% to 30%. If the discount rates for lack of marketability to the valuation model increased by 1% to reflect reasonably possible alternative assumptions while all other variables held constant, the fair value of unquoted shares would have decreased approximately by NT$7,700 thousand and NT$7,200 thousand (US$241 thousand) as of December 31, 2018 and 2019, respectively. The fair values of the unsecured subordinate corporate bonds were determined using income approach based on a discounted cash flow analysis. The significant unobservable input was the discount rate that reflects the credit risk of the counterparty. If the discount rate increased by 0.1% while all other variables held constant, the fair value of the bonds would have decreased approximately by NT$7,000 thousand and NT$6,000 thousand (US$201 thousand) as of December 31, 2018 and 2019, respectively. The fair value of accounts receivables measured at FVTOCI are determined based on the present value of future cash flows that reflect the credit risk of counterparties. Since the discount effect was not significant, the Group measured its fair value by using the nominal values. The fair value of the call option was determined using Black-Scholes Options Pricing Model, of which the significant unobservable input was the discount rate for lack of marketability of 20%. If the discount rate increased by 0.1% while all other variables held constant, the fair value of the call option would have decreased approximately by NT$855 thousand (US$29 thousand) as of December 31, 2019. c. Categories of financial instruments December 31 2018 2019 NT$ NT$ US$ (Note 4) Financial assets FVTPL Mandatorily at FVTPL $ 7,898,458 $ 5,288,996 176,830 Measured at amortized cost (Note 1) 139,866,736 139,668,804 4,669,636 FVTOCI Equity instruments 580,399 755,903 25,272 Debt instruments 1,016,924 1,014,872 33,931 Trade receivables, net — 2,029,690 67,860 Financial liabilities FVTPL Held for trading 36,655 973,571 32,550 Financial liabilities for hedging 3,899,634 3,233,301 108,101 Measured at amortized cost (Note 2) 286,035,732 310,187,110 10,370,681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 d. Financial risk management objectives and policies The derivative instruments used by the Group were to mitigate risks arising from ordinary business operations. All derivative transactions entered into by the Group we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ed risks to mitigate risk exposures, reported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40. The Group was mainly subject to the impact from the exchange rate fluctuation in US$ and JPY against NT$ or CNY. 1% is the sensitivity rate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and JPY both against NT$ and CNY would be NT$101,000 thousand, NT$129,000 thousand and NT$82,000 thousand (US$2,742 thousand) for the years ended December 31, 2017, 2018 and 2019, respectively. Hedging contracts and hedged items have been taken into account while measuring the changes in profit before income tax. The abovementioned sensitivity analysis mainly focused on the foreign currency monetary items at the end of each year. As the year-end exposure did not reflect the exposure for the years ended December 31, 2017, 2018 and 2019, the abovementioned sensitivity analysis was unrepresentative of those respective years. Hedge accounting The Group’s hedging strategy was to lift foreign currency borrowings to avoid 100% exchange rate exposure from its equity instruments denominated in foreign currency, which was designated as fair value hedges. Hedge adjustments were made to totally offset the foreign exchange gains or losses from those equity instruments denominated in foreign currency when they were evaluated based on the exchange rates on each balance sheet date. The source of hedge ineffectiveness in these hedging relationships was the material difference between the notional amounts of borrowings denominated in foreign currency and the cost of those equity instruments denominated in foreign currency. No other sources of ineffectiveness is expected to emerge from these hedging relationships. b) Interest rate risk Except a portion of long-term borrowings and bonds payable at fixed interest rates, the Group was exposed to interest rate risk because group entities borrowed funds at floating interest rates. Changes in market interest rates led to variances in effective interest rates of borrowings from which the future cash flow fluctuations arise. The Group utilized financing instruments with low interest rates and favorable terms to maintain low financing cost, adequate banking facilities, as well as to hedge interest rate risk. The carrying amounts of the Group’s financial assets and financial liabilities with exposure to interest rates at each balance sheet date were as follows: December 31 2018 2019 NT$ NT$ US$ (Note 4) Fair value interest rate risk Financial liabilities $ 17,485,561 $ 41,952,056 $ 1,402,610 Cash flow interest rate risk Financial assets 32,942,747 46,467,663 1,553,583 Financial liabilities 172,737,393 169,709,237 5,673,997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17, 2018 and 2019 would have decreased or increased approximately by NT$24,000 thousand, NT$1,398,000 thousand and NT$1,232,000 thousand (US$41,190 thousand), respectively. Hedging contracts and hedged items have been taken into account while measuring the changes in profit before income tax. The abovementioned sensitivity analysis mainly focused on the interest rate items at the end of each year. As the year-end exposure did not reflect the exposure for the years ended December 31, 2017, 2018 and 2019, the abovementioned sensitivity analysis was unrepresentative of those respective periods. c) Other price risk The Group was exposed to equity price risk through its investments in financial assets at FVTPL (except swap contracts and forward exchange contracts) and financial assets at FVTOCI. If equity price was 1% higher or lower, profit before income tax for the years ended December 31, 2017, 2018 and 2019 would have increased or decreased approximately by NT$52,000 thousand, NT$64,000 thousand and NT$51,000 thousand (US$1,705 thousand), respectively, and other comprehensive income before income tax for the years ended December 31, 2017, 2018 and 2019 would have increased or decreased approximately by NT$13,000 thousand, NT$16,000 thousand and NT$8,000 thousand (US$267 thousand), respectively. 2) Credit risk Credit risk refers to the risk that counterparty will default on its contractual obligations resulting in financial loss to the Group. The Group’s credit risk arises from cash and cash equivalents, trade and other receivables and other financial assets. The Group’s maximum exposure to credit risk was the carrying amounts of financial assets in the consolidated balance sheets. As of December 31, 2018 and 2019, the Group’s five largest customers accounted for 36% and 37%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financial liabilities were based on the agreed repayment dates. To the extent that interest flows are floating rate, the undiscounted amounts were derived from the interest rates at each balance sheet date. December 31, 2018 On Demand or Less than 1 Month 1 to 3 Months 3 Months to 1 Year 1 to 5 Years More than 5 Years NT$ NT$ NT$ NT$ NT$ Non-derivative financial liabilities Non-interest bearing $ 33,156,044 $ 34,493,000 $ 6,899,093 $ 57,375 $ 196,523 Floating interest rate liabilities 15,762,004 7,127,606 25,510,718 131,014,040 — Fixed interest rate liabilities 7,677,097 4,811,536 242,461 13,621,814 4,367,546 $ 56,595,145 $ 46,432,142 $ 32,652,272 $ 144,693,229 $ 4,564,069 December 31, 2019 On Demand or Less than 1 Month 1 to 3 Months 3 Months to 1 Year 1 to 5 Years More than 5 Years NT$ NT$ NT$ NT$ NT$ Non-derivative financial liabilities Non-interest bearing $ 35,283,757 $ 38,803,904 $ 7,989,256 $ 33,797 $ 184,338 Obligation under leases 75,388 115,297 532,747 1,536,600 4,412,859 Floating interest rate liabilities 10,740,844 6,708,303 18,868,999 133,341,087 7,190,891 Fixed interest rate liabilities 6,819,585 3,712,979 2,281,375 34,405,594 3,689,219 $ 52,919,574 $ 49,340,483 $ 29,672,377 $ 169,317,078 $ 15,477,307 On Demand or Less than 1 Month 1 to 3 Months 3 Months to 1 Year 1 to 5 Years More than 5 Years US$ (Note 4) US$ (Note 4) US$ (Note 4) US$ (Note 4) US$ (Note 4) Non-derivative financial liabilities Non-interest bearing $ 1,179,664 $ 1,297,356 $ 267,110 $ 1,130 $ 6,163 Obligation under leases 2,520 3,855 17,812 51,374 147,538 Floating interest rate liabilities 359,105 224,283 630,859 4,458,077 240,418 Fixed interest rate liabilities 228,004 124,138 76,275 1,150,304 123,344 $ 1,769,293 $ 1,649,632 $ 992,056 $ 5,660,885 $ 517,463 Further information for maturity analysis of obligation under leases was as follows: Less than 1 Year 1 to 5 Years 5 to 10 Years 10 to 15 Years 15 to 20 Years More than 20 Years NT$ NT$ NT$ NT$ NT$ NT$ Obligation under leases $ 723,432 $ 1,536,600 $ 1,454,128 $ 856,825 $ 712,696 $ 1,389,210 Less than 1 Year 1 to 5 Years 5 to 10 Years 10 to 15 Years 15 to 20 Years More than 20 Years US$ (Note 4) US$ (Note 4) US$ (Note 4) US$ (Note 4) US$ (Note 4) US$ (Note 4) Obligation under leases $ 24,187 $ 51,374 $ 48,617 $ 28,647 $ 23,828 $ 46,446 The amounts included above for floating interest rate instruments for non-derivative financial liabilities were subject to change if changes in floating interest rates differ from those estimates of interest rates determined at each balance sheet date. The following table detailed the Group’s liquidity analysis for its derivative financial instruments. The table was based on the undiscounted contractual net cash inflows and outflows on derivative instruments settled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Less than 1 Month 1 to 3 Months 3 Months to 1 Year NT$ NT$ NT$ December 31, 2018 Net settled Forward exchange contracts $ 2,040 $ 1,620 $ — Gross settled Forward exchange contracts Inflows $ 2,580,194 $ 466,489 $ — Outflows (2,556,607 ) (460,725 ) — 23,587 5,764 — Swap contracts Inflows 14,136,620 9,214,500 38,160,316 Outflows (13,946,583 ) (8,650,320 ) (36,596,419 ) 190,037 564,180 1,563,897 $ 213,624 $ 569,944 $ 1,563,897 On Demand or Less than 1 Month 1 to 3 Months 3 Months to 1 Year NT$ NT$ NT$ December 31, 2019 Net settled Forward exchange contracts $ (74,864 ) $ (13,246 ) $ — Gross settled Forward exchange contracts Inflows $ 9,296,123 $ 4,420,233 $ 230,354 Outflows (9,248,333 ) (4,392,070 ) (227,848 ) 47,790 28,163 2,506 Swap contracts Inflows 10,187,215 15,025,154 34,327,100 Outflows (10,163,964 ) (15,032,603 ) (34,773,848 ) 23,251 (7,449 ) (446,748 ) $ 71,041 $ 20,714 $ (444,242 ) On Demand or Less than 1 Month 1 to 3 Months 3 Months to 1 Year US$ (Note 4) US$ (Note 4) US$ (Note 4) December 31, 2019 Net settled Forward exchange contracts $ (2,503 ) $ (443 ) $ — Gross settled Forward exchange contracts Inflows 310,803 147,784 7,701 Outflows (309,205 ) (146,843 ) (7,618 ) 1,598 941 83 Swap contracts Inflows 340,595 502,345 1,147,680 Outflows (339,818 ) (502,594 ) (1,162,616 ) 777 (249 ) (14,936 ) $ 2,375 $ 692 $ (14,853 ) </t>
  </si>
  <si>
    <t>Related Party Transactions</t>
  </si>
  <si>
    <t>36. RELATED PARTY TRANSACTIONS Balances and transactions within the Group had been eliminated upon consolidation. Details of transactions between the Group and other related parties were disclosed as follows: a. Related parties In addition to those disclosed in Note 14, the related parties were as follows: Related Parties Relationship with the Company ASE Cultural and Educational Foundation Substantial related party b. The Group contributed NT$100,000 thousand (US$3,343 thousand) to ASE Cultural and Educational Foundation in 2017, 2018 and 2019, respectively, for environmental charity in promoting the related domestic environmental protection and public service activities (Note 38). c. As disclosed in Note 32, USIE repurchased its own 1,283 thousand and 2,805 thousand ordinary shares from the Group’s key management personnel with approximately NT$653,244 thousand and NT$1,247,187 thousand (US$41,698 thousand) in February 2018 and July 2019, respectively. d. In 2019, ASE purchased real estate properties from associates with the amount of NT$2,326,000 thousand (US$77,767 thousand), which was primarily based on the independent professional appraisal reports and has been fully paid in September 2019. f. Compensation to key management personnel For the Year Ended December 31 2017 2018 2019 NT$ NT$ NT$ US$ (Note 4) Short-term employee benefits $ 860,631 $ 1,041,216 $ 1,027,191 $ 34,343 Post-employment benefits 2,858 3,884 2,208 74 Share-based payments - 9,145 134,544 4,498 $ 863,489 $ 1,054,245 $ 1,163,943 $ 38,915 The compensation to the Group’s key management personnel was determined according to personal performance and market trends.</t>
  </si>
  <si>
    <t>Assets Pledged as Collateral or for Security</t>
  </si>
  <si>
    <t xml:space="preserve">37. ASSETS PLEDGED AS COLLATERAL OR FOR SECURITY The following assets were provided as collateral for bank borrowings, tariff guarantees of imported raw materials or collateral: December 31 2018 2019 NT$ NT$ US$ (Note 4) Inventories related to real estate business $ 4,796,126 $ 6,063,303 $ 202,718 Property, plant and equipment — 138,831 4,642 Investment properties 6,680,017 12,167,772 406,813 Long-term prepayments for lease 6,515,576 — — Other financial assets (including current and non-current) 496,902 637,775 21,323 $ 18,488,621 $ 19,007,681 $ 635,496 </t>
  </si>
  <si>
    <t>Significant Contingent Liabilities and Unrecognized Commitments</t>
  </si>
  <si>
    <t>38. SIGNIFICANT CONTINGENT LIABILITIES AND UNRECOGNIZED COMMITMENTS In addition to those disclosed in other notes, significant commitments and contingencies of the Group as of each balance sheet date were as follows: a. As of December 31, 2018 and 2019, unused letters of credit of the Group were approximately NT$634,000 thousand and NT$394,000 thousand (US$13,173 thousand), respectively. b. As of December 31, 2018 and 2019, the Group’s commitments to purchase property, plant and equipment were approximately NT$17,039,458 thousand and NT$25,119,371 thousand (US$839,832 thousand), respectively, of which NT$2,339,308 thousand and NT$5,145,345 thousand (US$172,028 thousand) had been prepaid, respectively. As of December 31, 2018 and 2019, the commitment that the Group has contracted for the construction related to our real estate business were approximately NT$888,052 thousand and NT$1,393,859 thousand (US$46,602 thousand), respectively. c. As of December 31, 2019, letters of credits were provided to customs by banks for the importation of goods, and the banking facilities granted to the Group were approximately NT$952,001 thousand (US$31,829 thousand). d. In consideration of corporate social responsibility for environmental protection, the board of directors of ASE, in December 2013, approved contributions to be made in the next 30 years, at a total amount of NT$3,000,000 thousand (US$100,301 thousand), at the minimum, to environmental protection efforts in Taiwan. In February 2019 and January 2020, the board of directors of ASE approved to contribute NT$100,000 thousand (US$3,343 thousand) to ASE Cultural &amp; Educational Foundation for environmental charity in promoting the related domestic environmental protection and public service activities continuously.</t>
  </si>
  <si>
    <t>39. OTHERS a. Broadcom Corporation, Broadcom Singapore PTE, Ltd. and Broadcom Limited (collectively, “Broadcom”), have filed a request for arbitration, which the Group received in May 2019, with the American Arbitration Association in dispute over an indemnity clause within the Semiconductor Packaging Agreement (the “Agreement”) entered into by Broadcom and SPIL in September 2012. The Agreement stipulates that in the event the packaging products provided by SPIL infringe upon third party patent rights and cause Broadcom to suffer losses, SPIL must indemnify Broadcom for loss suffered. Based on the Agreement, Broadcom has requested that SPIL indemnify Broadcom in connection with the patent infringement between Broadcom and Tessera Technologies, Inc. As of the date that the consolidated financial statements were authorized for issue, such patent infringement proceeding was settled in the amount of US$5,000 thousand which was recognized under the line item of other operating income and expenses, net for the year end December 31, 2019. b. There were five employees and a waste disposal supplier of a subsidiary in China accused by China People’s Procuratorate ( the “Procuratorate”) for committing the crime of environmental pollution in 2018. During the trial, the Procuratorate claimed that the subsidiary should also be charged with corporate crime which caused the subsidiary received a change and addition indictment in October 2019. As of the date that the consolidated financial statements were authorized for issue, the trial proceeding is pending Procuratorate’s judgments and, therefore, the final results could not be reliably measured. c. On December 20, 2013, the Kaohsiung Environmental Protection Bureau (the “KEPB”) imposed an administrative fine of NT$102,014 thousand (the “Original Fine”) upon ASE for violation of the Water Pollution Control Act. After ASE sought administrative remedies against the Original Fine, the Original Fine has been revoked by final judgment of Supreme Administrative Court on June 8, 2017, and KEPB is ordered to refund the Original Fine to ASE. On December 27, 2019, KEPB refunded NT$55,062 thousand (US$1,841 thousand) to ASE. On February 10, 2020, KEPB re-imposed an administrative fine of NT$46,952 thousand (US$1,570 thousand) (the “New Fine”) upon ASE and offset the New Fine by the remaining amount which shall be refunded to ASE. Therefore, no additional payment that ASE should make for the New Fine. On March 12, 2020, ASE has filed an administrative appeal against the New Fine. d. In December 2019, USISH entered into an equity acquisition agreement with Financiere AFG S.A.S. (“FAFG”). USISH contemplates to pay approximately US$403,125 thousand (the final consideration will be adjusted according to the equity acquisition agreement) through USIFR and issue approximately its own 25,596 thousand new ordinary shares (at CNY12.81 per share) to acquire 100% shareholdings (79,848 thousand ordinary shares outstanding) of FAFG. The aforementioned transaction is still pending for the related authorities’ approval.</t>
  </si>
  <si>
    <t>Significant Assets and Liabilities Denominated in Foreign Currencies</t>
  </si>
  <si>
    <t xml:space="preserve">40.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18 Monetary financial assets US$ $ 3,730,484 US$1=NT$30.715 $ 114,581,814 US$ 1,299,391 US$1=CNY6.8632 39,910,801 JPY 4,412,591 JPY1=NT$0.2782 1,227,583 JPY 6,568,657 JPY1=US$0.0091 1,827,400 Monetary financial liabilities US$ 3,361,523 US$1=NT$30.715 103,249,185 US$ 1,216,654 US$1=CNY6.8632 37,369,521 JPY 7,401,621 JPY1=NT$0.2782 2,059,131 JPY 7,035,704 JPY1=US$0.0091 1,957,333 December 31, 2019 Monetary financial assets US$ 4,125,872 US$1=NT$29.98 123,693,628 US$ 1,189,539 US$1=CNY6.9762 35,662,384 JPY 13,889,872 JPY1=NT$0.2760 3,833,605 JPY 771,392 JPY1=US$0.0092 212,904 Monetary financial liabilities US$ 3,823,359 US$1=NT$29.98 114,624,313 US$ 1,211,472 US$1=CNY6.9762 36,319,926 JPY 14,628,543 JPY1=NT$0.2760 4,037,478 JPY 815,929 JPY1=US$0.0092 225,197 The significant realized and unrealized foreign exchange gain (loss) were as follows: For the Year Ended December 31 2017 2018 2019 Functional Currencies Exchange Rate Net Foreign Exchange Gain (Loss) Exchange Rate Net Foreign Exchange Loss Exchange Rate Net Foreign Exchange Gain (Loss) NT$ NT$ NT$ US$ (Note 4) US$ US$1=NT$29.76 $ (244,802 ) US$1=NT$30.715 $ (67,476 ) US$1=NT$29.98 $ (84,177 ) $ (2,814 ) NT$ 4,130,243 (849,234 ) 1,203,823 40,248 CNY CNY1=NT$4.5545 (337,630 ) CNY1=NT$4.4753 (120,005 ) CNY1=NT$4.2975 14,055 470 $ 3,547,811 $ (1,036,715 ) $ 1,133,701 $ 37,904 </t>
  </si>
  <si>
    <t>Operating Segments Information</t>
  </si>
  <si>
    <t>41. OPERATING SEGMENTS INFORMATION The Group has the following reportable segments: Packaging, Testing and EMS. The Group packages bare semiconductors into finished semiconductors with enhanced electrical and thermal characteristics; provides testing services, including front-end engineering testing, wafer probing and final testing services; engages in the designing, assembling, manufacturing and sale of electronic components and telecommunications equipment motherboards. Information about other business activities and operating segments that are not reportable are combined and disclosed in “Others.” The Group engages in other activities such as substrate production as well as sale and leasing of real estate properties. The accounting policies for segments are the same as those described in Note 4. The measurement basis for resources allocation and performance evaluation is based on profit before income tax. a. Segment revenues and operation results Adjustments Packaging Testing EMS Others and Eliminations Total NT$ NT$ NT$ NT$ NT$ NT$ For the year ended December 31, 2017 Revenue from external customers $ 126,225,119 $ 26,157,277 $ 133,948,016 $ 4,110,796 $ — $ 290,441,208 Inter-group revenue (Note 1) 4,911,026 184,707 47,119,404 8,383,640 (60,598,777 ) — Segment revenue 131,136,145 26,341,984 181,067,420 12,494,436 — 351,039,985 Interest income 43,744 48,532 269,640 214,265 (269,310 ) 306,871 Interest expense (1,969,562 ) (11,920 ) — (62,714 ) 269,310 (1,774,886 ) Depreciation and amortization (19,105,457 ) (6,476,743 ) (2,133,253 ) (1,489,731 ) — (29,205,184 ) Share of the profit or loss of associates and joint ventures 568,291 (42,509 ) — — — 525,782 Impairment loss (218,214 ) (72,798 ) — (473,869 ) — (764,881 ) Segment profit before income tax 12,065,304 6,904,067 6,883,327 5,167,965 — 31,020,663 Expenditures for segment assets 17,769,612 4,507,097 850,235 550,738 — 23,677,682 December 31, 2017 Investments accounted for using the equity method 48,566,333 187,418 — — — 48,753,751 For the year ended December 31, 2018 Revenue from external customers $ 178,308,222 $ 35,903,202 $ 151,890,384 $ 4,990,613 $ — $ 371,092,421 Inter-group revenues (Note 1) 3,531,431 212,310 58,836,465 7,637,053 (70,217,259 ) — Segment revenues 181,839,653 36,115,512 210,726,849 12,627,666 — 441,309,680 Interest income 166,761 55,108 354,343 352,232 (462,233 ) 466,211 Interest expense (3,647,601 ) (101,338 ) — (249,180 ) 462,233 (3,535,886 ) Depreciation and amortization (29,491,977 ) (9,560,610 ) (2,065,590 ) (1,570,726 ) — (42,688,903 ) Share of the profit or loss of associates and joint ventures (456,846 ) (23,398 ) — — — (480,244 ) Impairment loss (654,081 ) — — — — (654,081 ) Segment profit before income tax 17,866,431 7,952,484 6,225,984 (107,221 ) — 31,937,678 Expenditures for segment assets 22,787,190 12,991,023 2,529,771 784,254 — 39,092,238 December 31, 2018 Investments accounted for using the equity method 9,152,290 160,018 — — — 9,312,308 Contract assets 3,488,372 1,000,128 — — — 4,488,500 For the year ended December 31, 2019 Revenue from external customers $ 198,916,897 $ 42,658,686 $ 165,789,479 $ 5,817,122 $ — $ 413,182,184 Inter-group revenues (Note 1) 5,370,963 231,399 60,638,567 7,431,399 (73,672,328 ) — Segment revenues 204,287,860 42,890,085 226,428,046 13,248,521 — 486,854,512 Interest income 186,291 90,091 249,487 284,458 (260,646 ) 549,681 Interest expense (3,403,475 ) (545,609 ) (255,404 ) (243,013 ) 260,646 (4,186,855 ) Depreciation and amortization (33,456,831 ) (12,379,703 ) (2,534,825 ) (2,095,482 ) — (50,466,841 ) Share of the profit or loss of associates and joint ventures 75,303 39,852 67,120 — — 182,275 Impairment loss (601,066 ) (141 ) — — — (601,207 ) Segment profit before income tax 7,572,763 10,321,537 6,082,106 (696,595 ) — 23,279,811 Expenditures for segment assets 35,462,305 23,966,051 2,770,129 875,402 — 63,073,887 December 31, 2019 Investments accounted for using the equity method 8,867,316 1,123,490 2,094,401 — — 12,085,207 Contract assets 4,162,124 1,735,192 — — — 5,897,316 Adjustments Packaging Testing EMS Others and Eliminations Total US$ (Note 4) US$ (Note 4) US$ (Note 4) US$ (Note 4) US$ (Note 4) US$ (Note 4) For the year ended December 31, 2019 Revenue from external customers $ 6,650,515 $ 1,426,235 $ 5,542,945 $ 194,487 $ — $ 13,814,182 Inter-group revenues (Note 1) 179,571 7,736 2,027,368 248,459 (2,463,134 ) — Segment revenues 6,830,086 1,433,971 7,570,313 442,946 — 16,277,316 Interest income 6,228 3,012 8,341 9,511 (8,714 ) 18,378 Interest expense (113,791 ) (18,242 ) (8,539 ) (8,124 ) 8,714 (139,982 ) Depreciation and amortization (1,118,583 ) (413,899 ) (84,748 ) (70,060 ) — (1,687,290 ) Share of the profit or loss of associates and joint ventures 2,518 1,332 2,244 — — 6,094 Impairment loss (20,096 ) (4 ) — — — (20,100 ) Segment profit before income tax 253,185 345,086 203,348 (23,291 ) — 778,328 Expenditures for segment assets 1,185,634 801,272 92,615 29,268 — 2,108,789 December 31, 2019 Investments accounted for using the equity method 296.467 37,562 70,023 — — 404,052 Contract assets 139,155 58,014 — — — 197,169 Note 1: Inter-group revenues were eliminated upon consolidation. Note 2: The disaggregated product and service type from the Group's contract with customer is the same as those disclosed in above reportable segment. b. Revenue from major products and services For the Year Ended December 31 2017 2018 2019 NT$ NT$ NT$ US$ (Note 4) Packaging service $ 126,225,119 $ 178,308,222 $ 198,916,897 $ 6,650,515 Testing service 26,157,277 35,903,202 42,658,686 1,426,235 Electronic components manufacturing service 133,948,016 151,890,384 165,789,479 5,542,945 Others 4,110,796 4,990,613 5,817,122 194,487 $ 290,441,208 $ 371,092,421 $ 413,182,184 $ 13,814,182 c. Geographical information The Group’s revenue from external customers by location of headquarter and information about its non-current assets by location of assets are detailed below. 1) Net revenues from external customers For the Year Ended December 31 2017 2018 2019 NT$ NT$ NT$ US$ (Note 4) United States $ 196,462,345 $ 230,791,164 $ 245,521,027 $ 8,208,660 Taiwan 35,413,647 45,630,792 51,244,470 1,713,289 Asia 30,201,332 56,031,108 75,938,364 2,538,896 Europe 26,445,240 36,844,258 38,613,132 1,290,977 Others 1,918,644 1,795,099 1,865,191 62,360 $ 290,441,208 $ 371,092,421 $ 413,182,184 $ 13,814,182 2) Non-current assets December 31 2018 2019 NT$ NT$ US$ (Note 4) Taiwan $ 229,944,505 $ 239,532,971 $ 8,008,458 China 59,058,239 68,747,648 2,298,484 Others 25,686,256 26,645,450 890,854 $ 314,689,000 $ 334,926,069 $ 11,197,796 Non-current assets exclude financial instruments, post-employment benefit assets, and deferred tax assets. d. Major customers Except customer A from which the operating revenues generated from packaging and EMS segments were NT$83,873,393, NT$92,117,839 thousand and NT$103,987,781 thousand (US$3,476,689 thousand) for the years ended December 31, 2017, 2018 and 2019, respectively, and customer B from which the operating revenues generated from packaging and testing segments was NT$44,653,072 thousand (US$1,492,914 thousand) for the year ended December 31, 2019, the Group did not have other single customer from which the operating revenues exceeded 10% of operating revenues for the years ended December 31, 2017, 2018 and 2019.</t>
  </si>
  <si>
    <t>Summary of Significant Accounting Policies (Policies)</t>
  </si>
  <si>
    <t>Statement of Compliance</t>
  </si>
  <si>
    <t>a. Statement of compliance The consolidated financial statements have been prepared in accordance with IFRSs as issued by the IASB.</t>
  </si>
  <si>
    <t>Basis of Preparation</t>
  </si>
  <si>
    <t>b. Basis of preparation As disclosed in Note 1, the share exchange between the Company and ASE was an organization restructure under common control that the Company was essentially the continuation of ASE. The related assets and liabilities in the Company’s consolidated financial statements, before the date of incorporation, were recognized based on the carrying amounts of those in ASE’s consolidated financial statements. The consolidated financial statements of the Company before the date of incorporation are prepared under the assumption that the Company owned 100% shareholdings of ASE at the very beginning.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t>
  </si>
  <si>
    <t>Classification of Current and Non-current Assets and Liabilities</t>
  </si>
  <si>
    <t>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t>
  </si>
  <si>
    <t>Basis of Consolidation</t>
  </si>
  <si>
    <t xml:space="preserve">d. Basis of consolidation 1) Principles for preparing consolidated financial statements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and Percentage of Ownership (%) December 31 Name of Investee Main Businesses Operating Location 2018 2019 ASE Engaged in the packaging and testing of semiconductors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R.O.C. 100.0 100.0 Luchu Development Corporation Engaged in the development of real estate properties R.O.C. 86.1 86.1 Establishment and Percentage of Ownership (%) December 31 Name of Investee Main Businesses Operating Location 2018 2019 TLJ Intertech Inc. Engaged in information software services R.O.C. 60.0 60.0 MingFeng Information Service Corp., Ltd. Engaged in information software services, and was established in May 2018. R.O.C. 100.0 100.0 ASE Embedded Electronics Inc. (“ASEEE”) Engaged in the sale and manufacturing of embedded substrate R.O.C. - 100.0 Advanced Microelectronic Products Inc. (“AMPI”) Engaged in the manufacturing of integrated circuit R.O.C. - 51.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Establishment and Percentage of Ownership (%) December 31 Name of Investee Main Businesses Operating Location 2018 2019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Suzhou ASEN Semiconductors Co., Ltd. (“ASEN”) Engaged in the packaging and testing of semiconductors Suzhou, China 70.0 10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ISE Labs, China, Ltd. Engaged in the testing of semiconductors, and was established in October 2018 Shanghai, China 100.0 100.0 Wuxi Tongzhi Microelectronics Co., Ltd. Engaged in the packaging and testing of semiconductors Wuxi, China 100.0 100.0 USI Global Merged by the Company in January 2019 R.O.C. 100.0 - USIINC Engaged in investing activity R.O.C. 100.0 100.0 Huntington Holdings International Co. Ltd. Holding company British Virgin Islands 100.0 100.0 Establishment and Percentage of Ownership (%) December 31 Name of Investee Main Businesses Operating Location 2018 2019 Unitech Holdings International Co., Ltd. Holding company British Virgin Islands 100.0 100.0 Real Tech Holdings Limited Holding company British Virgin Islands 100.0 100.0 Universal ABIT Holding Co., Ltd. In the process of liquidation British Cayman Islands 100.0 100.0 Rising Capital Investments Limited Liquidated in November 2019 British Virgin Islands 100.0 - Rise Accord Limited Liquidated in December 2019 British Virgin Islands 100.0 - Universal Scientific Industrial (Kunshan) Co., Ltd. Engaged in the manufacturing and sale of computer assistance system and related peripherals Kun Shan, China 100.0 100.0 USI Enterprise Limited (“USIE”) Engaged in the services of investment advisory and warehousing management Hong Kong 95.4 95.8 USISH Engaged in the designing, manufacturing and sale of electronic components Shanghai, China 74.6 75.3 Universal Global Technology Co., Limited Holding company Hong Kong 74.6 75.3 Universal Global Technology (Kunshan) Co., Ltd. Engaged in the designing and manufacturing of electronic components Kun Shan, China 74.6 75.3 Universal Global Technology (Shanghai) Co., Ltd. Engaged in the processing and sales of computer and communication peripherals as well as business in import and export of goods and technology Shanghai, China 74.6 75.3 Universal Global Electronics (Shanghai) Co., Ltd. Engaged in the sale of electronic components and telecommunications equipment Shanghai, China 74.6 75.3 USI America Inc. Engaged in the manufacturing and processing of motherboards and wireless network communication and provision of related technical service U.S.A. 74.6 75.3 Universal Global Industrial Co., Limited Engaged in manufacturing, trading and investing activity Hong Kong 74.6 75.3 Establishment and Percentage of Ownership (%) December 31 Name of Investee Main Businesses Operating Location 2018 2019 Universal Global Scientific Industrial Co., Ltd. (“UGTW”) Engaged in the manufacturing of components of telecomm and cars and provision of related R&amp;D services R.O.C. 74.6 75.3 Universal Scientific Industrial De Mexico S.A. De C.V. Engaged in the assembling of motherboards and computer components Mexico 74.6 75.3 USI Japan Co., Ltd. Engaged in the manufacturing and sale of computer peripherals, integrated chip and other related accessories Japan 74.6 75.3 USI Electronics (Shenzhen) Co., Ltd. Engaged in the design, manufacturing and sale of motherboards and computer peripherals Shenzhen, China 74.6 75.3 Universal Global Electronics Co., Ltd. Engaged in accepting and outsourcing orders as well as sales of electronic components and service of technical advisory, and was established in February 2018 Hong Kong 74.6 75.3 Universal Scientific Industrial Co., Ltd. (“USI”) Engaged in the manufacturing, processing and sale of computers, computer peripherals and related accessories R.O.C. 74.4 75.3 Semicondutores Avancados do Brasil S.A. Engaged in the research and manufacturing of multi-functional system-in-package products, and was established in March 2019 and then invested in May 2019 Brasil - 56.5 Huanrong Electronics (Huizhou) Co., Ltd. Engaged in the research and manufacturing of new electronic applications, communications, computers and other electronics products and also provided auxiliary technical services as well as import and export services, and was established in April 2019 and then invested in May 2019 Huizhou, China - 75.3 Establishment and Percentage of Ownership (%) December 31 Name of Investee Main Businesses Operating Location 2018 2019 Universal Scientific Industrial (France) (“USIFR”) Engaged in investing activities and was established in August 2019 France - 75.3 Chung Hong Electronics Poland Sp. z o.o. (“UGPL”) Engaged in designing, miniaturization, material sourcing, manufacturing, logistics, and after services of electronic devices and modules and was established in October 2019 Poland - 45.2 SPIL Engaged in the assembly, testing and turnkey services of integrated circuits R.O.C. 100.0 100.0 SPIL (B.V.I.) Holding Limited Engaged in investing activities British Virgin Islands 100.0 100.0 Siliconware Investment Co., Ltd. Engaged in investing activities R.O.C. 100.0 100.0 Siliconware USA, Inc. Engaged in marketing activities U.S.A. 100.0 100.0 SPIL (Cayman) Holding Limited Engaged in investing activities British Cayman Islands 100.0 100.0 Siliconware Technology (Suzhou) Limited (“SZ”) Engaged in the packaging and testing of semiconductors Suzhou, China 70.0 100.0 Siliconware Electronics (Fujian) Co., Limited Engaged in the packaging and testing of semiconductors Fujian, China 100.0 100.0 </t>
  </si>
  <si>
    <t>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t>
  </si>
  <si>
    <t>Foreign Currencies</t>
  </si>
  <si>
    <t>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t>
  </si>
  <si>
    <t>Inventories and Inventories Related to Real Estate Business</t>
  </si>
  <si>
    <t>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t>
  </si>
  <si>
    <t>Investments in associates and joint ventures</t>
  </si>
  <si>
    <t>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or credited to capital surplus - changes in capital surplus from investments in associates and joint ventures accounted for using the equity method. If the Group’s ownership interest is reduced due to its additional subscription of the new shares of the associate and joint venture, the proportionate amount of the gains or losses previously recognized in other comprehensive income in relation to that associate and joint venture is reclassified to profit or loss on the same basis as would be required had the investee directly disposed of the related assets or liabilities. When the adjustment should be debited to capital surplus, but the capital surplus recognized from investments accounted for using the equity method is insufficient, the shortage is debited to retained earning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t>
  </si>
  <si>
    <t>i. Property, plant and equipment Except for land which is stated at cost, property, plant and equipment (including assets held under finance leases) are stated at cost less accumulated depreciation and accumulated impairment. Before January 1, 2019, property, plant and equipment also included assets held under finance leases.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For assets which were held under finance leases before January 1, 2019, if their respective lease terms are shorter than their useful lives, such assets are depreciated over their lease terms.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t>
  </si>
  <si>
    <t>j. Investment properties Investment properties are properties held to earn rental and/or for capital appreciation. Beginning January 1, 2019, investment properties include right-of-use assets if the definition of investment properties is met; before January 1, 2019, investment properties included properties under construction if the definition of investment properties was met. Freehold investment properties are initially measured at cost, including transaction costs. Subsequent to initial recognition, investment properties are measured at cost less accumulated depreciation and accumulated impairment loss. Beginning January 1, 2019,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and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assets, the deemed cost of the property for subsequent accounting is its carrying amount at the commencement of owner-occupation. For a transfer of classification from investment properties to inventories, the deemed cost of an item of property for subsequent accounting is its carrying amount at the commencement of development with a view to future sale. For a transfer of classification from property, plant and equipment and right-of-use assets to investment properties, the deemed cost of an item of property for subsequent accounting is its carrying amount at the end of owner-occupation.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t>
  </si>
  <si>
    <t>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t>
  </si>
  <si>
    <t>l. Other intangible assets 1) Separate acquisition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2) Acquired through business combination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3) Derecognition On derecognition of an intangible asset, the difference between the net disposal proceeds and the carrying amount of the asset are recognized in profit or loss.</t>
  </si>
  <si>
    <t>Impairment of Tangible and Intangible Assets Other than Goodwill</t>
  </si>
  <si>
    <t>m. Impairment of tangible and intangible assets other than goodwill At each balance sheet date, the Group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t>
  </si>
  <si>
    <t xml:space="preserve">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and derecognized on a settlement date basis. a) Measurement category Before 2018 The classification of financial assets held by ASE and its subsidiaries includes financial assets at FVTPL, available-for-sale financial assets, and loans and receivables. i. Financial assets at FVTPL Financial assets are classified as at FVTPL when the financial assets are either held for trading or they are designated as at FVTPL. A financial asset other than a financial asset held for trading may be designated as at FVTPL upon initial recognition if: i) Such designation eliminates or significantly reduces a measurement or recognition inconsistency that would otherwise arise; or ii) The financial asset forms part of a group of financial assets or financial liabilities or both, which is managed and has performance evaluated on a fair value basis in accordance with ASE and its subsidiaries’ documented risk management or investment strategy, and information about the grouping is provided internally on that basis; or iii) The contract contains one or more embedded derivatives so that the entire hybrid (combined) contract can be designated as at FVTPL. Financial assets at FVTPL are stated at fair value with any gains or losses arising on remeasurement recognized in profit or loss. The net gain or loss recognized in profit or loss incorporates any dividend or interest earned on the financial asset. Fair value is determined in the manner described in Note 35. ii. Available-for-sale financial assets Available-for-sale financial assets are non-derivatives that are either designated as available-for-sale or are not classified as (1) loans and receivables, (2) held-to-maturity investments or (3) financial assets at fair value through profit or loss. Available-for-sale financial assets are stated at fair value at each balance sheet date. Changes in the carrying amount of available-for-sale monetary financial assets relating to changes in foreign currency rates, interest income calculated using the effective interest method and dividends on available-for-sale equity investments are recognized in profit or loss. Other changes in the carrying amount of available-for-sale financial assets are recognized in other comprehensive income and accumulated under the heading of unrealized gain (loss) on available-for-sale financial assets. When the investment is disposed of or is determined to be impaired, the cumulative gain or loss previously accumulated in the unrealized gain (loss) on available-for-sale financial assets is reclassified to profit or loss. Dividends on available-for-sale equity instruments are recognized in profit or loss when ASE and its subsidiaries’s right to receive the dividends is established. iii. Loans and receivables Loans and receivables including cash and cash equivalents, trade receivables, other receivables and other financial assets are measured at amortized cost using the effective interest method, less any impairment. Interest income is recognized by applying the effective interest rate, except for short-term receivables when the effect of discounting is immaterial. Cash equivalents are short-term, highly liquid investments that are readily convertible to known amounts of cash and which are subject to an insignificant risk of change in value. Starting from 2018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or it is designated as at FVTPL. The Group’s financial assets mandatorily classified as at FVTPL include investments in equity instruments which are not designated as at FVTOCI and debt instruments that do not meet the amortized cost criteria or the FVTOCI criteria. Financial assets at FVTPL are subsequently measured at fair value , Fair value is determined in the manner described in Note 35.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and contract assets Before 2018 Financial assets, other than those at FVTPL, are assessed for indicators of impairment at each balance sheet date. Financial assets are considered to be impaired when there is objective evidence that, as a result of one or more events that occurred after the initial recognition of the financial assets, the estimated future cash flows of the investments have been affected. For financial assets carried at amortized cost, such as trade receivables and other receivables, assets that are assessed not to be impaired individually are, further, assessed for impairment on a collective basis. ASE and its subsidiaries assess the collectability of receivables based on their past experience of collecting payments and observable changes that correlate with default on receivables. For financial assets carried at amortized cost, the amount of the impairment loss recognized is the difference between the assets’ carrying amounts and the present value of estimated future cash flows, discounted at the financial assets’ original effective interest rates. If, in a subsequent period, the amount of the impairment loss decreases and the decreases can be objectively related to an event occurring after the impairment loss recognized, the previously recognized impairment loss is reversed either directly or by adjusting an allowance account through profit or loss. The reversal shall not result in carrying amounts of financial assets that exceed what the amortized cost would have been at the date the impairment is reversed. For any available-for-sale equity investments, a significant or prolonged decline in the fair value of the security below its cost is considered to be objective evidence of impairment. When an available-for-sale financial asset is considered to be impaired, cumulative gains or losses previously recognized in other comprehensive income are reclassified to profit or loss in the period. In respect of available-for-sale equity securities, impairment loss previously recognized in profit or loss is not reversed through profit or loss. Any increase in fair value subsequent to impairment is recognized in other comprehensive income. In respect of available-for-sale debt securities, impairment loss is subsequently reversed through profit or loss if an increase in the fair value of the investment can be objectively related to an event occurring after the recognition of the impairment loss. The carrying amount of the financial asset is reduced by the impairment loss directly for all financial assets with the exception of trade and other receivables where the carrying amount is reduced through the use of an allowance account. When trade and other receivables are considered uncollectible, they are written off against the allowance account. Subsequent recoveries of amounts previously written off are credited against the allowance account. Changes in the carrying amount of the allowance account are recognized in profit or loss except for uncollectible trade receivables and other receivables that are written off against the allowance account. Starting from 2018 At each balance sheet date, the Group recognizes a loss allowance for expected credit losses on financial assets at amortized cost (including trade receivables), investments in debt instruments that are measured at FVTOCI as well as contract assets.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No gain or loss is recognized in profit or loss on the purchase, sale, issue or cancellation of the Company’s own equity instruments. 3) Financial liabilities a) Subsequent measurement Except the following situations, all financial liabilities are measured at amortized cost using the effective interest method: Financial liabilities are classified as at FVTPL when such financial liabilities are held for trading. Financial liabilities held for trading are stated at fair value, and any gains or losses on such financial liabilities are recognized in other gains or losses. b) Derecognition of financial liabilities The difference between the carrying amount of a financial liability derecognized and the consideration paid, including any non-cash assets transferred or liabilities assumed, is recognized in profit or loss. 4) Derivative financial instruments The Group enters into a variety of derivative financial instruments to manage its exposure to interest rate and foreign exchange rate risks, including forward exchange contracts and swap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Before 2018, derivatives embedded in non-derivative host contracts were treated as separate derivatives when they met the definition of a derivative; their risks and characteristics were not closely related to those of the host contracts; and the contracts were not measured at FVTPL. Starting from 2018,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t>
  </si>
  <si>
    <t>Hedge Accounting</t>
  </si>
  <si>
    <t>o. Hedge Accounting The Group designates certain hedging instruments, which include derivatives, embedded derivatives and non-derivatives in respect of foreign currency risk, as either fair value hedges or cash flow hedges. 1) Fair value hedges Changes in the fair value of derivative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Before 2018, hedge accounting was discontinued prospectively when ASE and its subsidiaries revoked the designated hedging relationship; when the hedging instrument expired or was sold, terminated, or exercised; or when the hedging instrument no longer met the criteria for hedge accounting. From 2018, the Group discontinues hedge accounting only when the hedging relationship cease to meet the qualifying criteria; for instance, when the hedging instrument expires or is sold, terminated, or exercised. 2) Cash flow hedges The effective portion of changes in the fair value of derivatives that are designated and qualify as cash flow hedges is recognized in other comprehensive income. The gain or loss relating to the ineffective portion are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ed transaction subsequently results in the recognition of a non-financial asset or a non-financial liability, the associated gains and losses that were recognized in other comprehensive income are removed from equity and included in the initial cost of the non-financial asset or non-financial liability. Before 2018, hedge accounting was discontinued prospectively when ASE and its subsidiaries revoked the designated hedging relationship; when the hedging instrument expired or was sold, terminated, or exercised; or when the hedging instrument no longer met the criteria for hedge accounting. From 2018, the Group discontinues hedge accounting only when the hedging relationship cease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t>
  </si>
  <si>
    <t>Revenue Recognition</t>
  </si>
  <si>
    <t>p. Revenue recognition Before 2018 Revenue is measured at the fair value of the consideration received or receivable take into account of estimated customer returns, rebates and other similar allowances. 1) Revenue from sale of goods and real estate properties Revenue from the sale of goods and real estate properties is recognized when all the following conditions are satisfied: a) ASE and its subsidiaries has transferred to the buyer the significant risks and rewards of ownership of the goods; b) A SE and its subsidiaries c) The amount of revenue can be measured reliably; d) It is probable that the economic benefits associated with the transaction will flow to ASE and its subsidiaries; and e) The costs incurred or to be incurred in respect of the transaction can be measured reliably. 2) Revenue from rendering of services Service income is recognized when services are rendered. 3) Revenue from dividend and interest income Dividend income from investments and interest income from financial assets are recognized when they are probable that the economic benefits will flow to ASE and its subsidiaries and the amount of income can be reliably measured. Interest income is accrued on a time basis, by reference to the principal outstanding and at the effective interest rate applicable. Starting from 2018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The Group’s duration of contracts with customers is expected to be one year or less, and the consideration from contracts with customers is included in transaction price and, therefore, can apply the practical expedient that not to disclose the performance obligations including (i) the aggregate amount of the transaction price allocated to the performance obligations that are not fully satisfied or have partially completed at the end of the reporting period, and (ii) the expected timing for recognition of revenue. The Group’s operating revenues include revenues from sale of goods and services as well as sale and leasing of real estate properties. When customers control goods while they are manufactured in progress, the Group measures the progress on the basis of costs incurred relative to the total expected costs as there is a direct relationship between the costs incurred and the progress of satisfying the performance obligations. Revenue and contract assets are recognized during manufacture and contract assets are reclassified to trade receivables when the manufacture is completed or when the goods are shipped upon customer’s request. The Group recognizes revenues and trade receivables when the goods are shipped or when the goods are delivered to the customer’s specific location because it is the time when the customer has full discretion over the manner of distribution and price to sell the goods, has the primary responsibility for sales to future customers and bears the risks of obsolescence. Revenues from sale of real estate properties are recognized when customers purchase real estate properties and complete the transfer procedures. Revenues from leasing real estate properties are recognized during leasing periods on the straight-line basis.</t>
  </si>
  <si>
    <t>Leasing</t>
  </si>
  <si>
    <t>q. Leases Before 2019 Leases are classified as finance leases whenever the terms of a lease transfer substantially all the risks and rewards of ownership to the lessee. All other leases are classified as operating leases. 1) The Group as lessor Rental income from operating leases is recognized on a straight-line basis over the term of the relevant lease. 2)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balance sheets as a finance lease obligation. Finance expenses implicit in lease payments for each period are recognized immediately in profit or loss, unless they are directly attributable to qualifying assets; in which case, they are capitalized. Operating lease payments are recognized as expenses on a straight-line basis over the lease term. Starting from 2019 At the inception of a contract, the Group assesses whether the contract is, or contains, a lease. For a contract that contains a lease component and non-lease components, the Group elects to account for the lease and non-lease components as a single lease component. 1) The Group as lessor Leases are classified as finance leases whenever the terms of a lease transfer substantially all the risks and rewards of ownership to the lessee. All other leases are classified as operating leases. When the Group subleases a right-of-use asset, the sublease is classified by reference to the right-of-use asset arising from the head lease, not with reference to the underlying asset. However, if the head lease is a short-term lease that the Group, as a lessee, has accounted for applying recognition exemption, the sublease is classified as an operating lease. Lease payments (less any lease incentives payable) from operating leases are recognized as income on a straight-line basis over the terms of the relevant leases. Initial direct costs incurred in obtaining operating leases are added to the carrying amounts of the underlying assets and recognized as expenses on a straight-line basis over the lease terms. 2) The Group as lessee The Group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on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With respect to the recognition and measurement of right-of-use assets that meet the definition of investment properties, refer to the aforementioned accounting policies for investment properties. Right-of-use assets are depreciated using the straight-line method from the commencement dates to the earlier of the end of the useful lives of the right-of-use assets or the end of the lease terms. However, if leases transfer ownership of the underlying assets to the Group by the end of the lease terms or if the costs of right-of-use assets reflect that the Group will exercise a purchase option, the Group depreciates the right-of-use assets from the commencement dates to the end of the useful lives of the underlying assets. Lease liabilities are initially measured at the present value of the lease payments, which comprise fixed payments, in-substance fixed payments, variable lease payments which depend on an index or a rate, residual value guarantees, the exercise price of a purchase option if the Group is reasonably certain to exercise that option, and payments of penalties for terminating a lease if the lease term reflects such termination, less any lease incentives receivable. The lease payments are discounted using the interest rate implicit in a lease, if that rate can be readily determined. If that rate cannot be readily determined, the Group uses the lessee’s incremental borrowing rate. Subsequently, lease liabilities are measured at amortized cost using the effective interest method, with interest expense recognized over the lease terms. When there is a change in a lease term, a change in the amounts expected to be payable under a residual value guarantee, a change in the assessment of an option to purchase an underlying asset, or a change in future lease payments resulting from a change in an index or a rate used to determine those payments, the Group remeasures the lease liabilities with a corresponding adjustment to the right-of-use assets. However, if the carrying amount of the right-of-use assets is reduced to zero, any remaining amount of the remeasurement is recognized in profit or loss. Lease liabilities are presented on a separate line in the consolidated balance sheets. Variable lease payments that do not depend on an index or a rate are recognized as expenses in the periods in which they are incurred.</t>
  </si>
  <si>
    <t>Borrowing Costs</t>
  </si>
  <si>
    <t>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t>
  </si>
  <si>
    <t>Government grants</t>
  </si>
  <si>
    <t>s. 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financial statements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 The benefit of a government loan received at a below-market rate of interest is treated as a government grant measured as the difference between the proceeds received and the fair value of the loan based on prevailing market interest rates.</t>
  </si>
  <si>
    <t>Employee Benefits</t>
  </si>
  <si>
    <t>t. Employee benefits 1) Short-term employee benefits Liabilities recognized in respect of short-term employee benefits are measured at the undiscounted amount of the benefits expected to be paid in exchange for the related services. 2)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t>
  </si>
  <si>
    <t>Employee share options</t>
  </si>
  <si>
    <t>u. Employee share options The fair value at the grant date of the employee share options is expensed on a straight-line basis over the vesting period, based on the Group’s best estimate of the number of options that are expected to ultimately vest, with a corresponding increase in capital surplus - employee share options and non-controlling interests. It is recognized as an expense in full at the grant date if vesting immediately. The grant date of issued ordinary shares for cash which are reserved for employees is the date on which the number of shares that the employees purchase is confirmed. At each balance sheet date, the Group reviews its estimate of the number of employee share options expected to vest. The impact of the revision of the original estimates is recognized in profit or loss such that the cumulative expense reflects the revised estimate, with a corresponding adjustment to the capital surplus - employee share options and non-controlling interests. The grant by the Company of its equity instruments to the employees of a subsidiary under options is treated as a capital contribution. The fair value of employee services received under the arrangement is measured by reference to the grant-date fair value and is recognized over the vesting period as an addition to the investment in the subsidiary, with a corresponding credit to capital surplus - employee share options.</t>
  </si>
  <si>
    <t>Taxation</t>
  </si>
  <si>
    <t xml:space="preserve"> v. Taxation Income tax expense represents the sum of the tax currently payable and deferred tax. 1) Current tax According to the Income Tax Law of the R.O.C., an additional tax of unappropriated earnings is provided for as income tax in the year the shareholders approve to retain earnings.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purchases of machinery and equipment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U.S. Dollar Amounts</t>
  </si>
  <si>
    <t>w. U.S. Dollar Amounts A translation of the consolidated financial statements into U.S. dollars is included solely for the convenience of the readers, and has been translated from New Taiwan dollar (NT$) at the exchange rate as set forth in the statistical release by the U.S. Federal Reserve Board of the United States, which was NT$29.91 to US$1.00 as of December 31, 2019. The translation should not be construed as a representation that the NT$ amounts have been, could have been, or could in the future be, converted into U.S. dollars at this or any other rate of exchange.</t>
  </si>
  <si>
    <t>Application of New and Revised International Financial Reporting Standards as Issued by the International Accounting Standards Board ("IASB") ( Collectively, "IFRSs") (Tables)</t>
  </si>
  <si>
    <t>Summary of Lease Liabilities and Operating Lease Commitments</t>
  </si>
  <si>
    <t xml:space="preserve">The weighted average lessee’s incremental borrowing rates applied to lease liabilities recognized on January 1, 2019 was 1.35%. The difference between the (i) lease liabilities recognized and (ii) operating lease commitments disclosed under IAS 17 on December 31, 2018 is explained as follows: NT$ US$ (Note 4) The future minimum lease payments of non-cancellable operating lease commitments on December 31, 2018 $ 2,386,102 $ 79,776 Less: Recognition exemption for short-term leases (108,946 ) (3,642 ) Less: Recognition exemption for leases of low-value assets (10,822 ) (362 ) Undiscounted amounts on January 1, 2019 $ 2,266,334 $ 75,772 Discounted amounts using the incremental borrowing rates on January 1, 2019 $ 2,006,553 $ 67,086 Add: Finance lease liabilities (excluding the amounts applied for the exemption for short-term leases and leases of low-value assets) on December 31, 2018 248,808 8,319 Add: Adjustments as a result of a different treatment of extension 3,829,368 128,030 Lease liabilities recognized on January 1, 2019 $ 6,084,729 $ 203,435 </t>
  </si>
  <si>
    <t>IFRS16 [member]</t>
  </si>
  <si>
    <t>Summary of Anticipated Impact on Assets, Liabilities and Equity</t>
  </si>
  <si>
    <t xml:space="preserve">The impact on assets, liabilities and equity as of January 1, 2019 from the initial application of IFRS 16 is set out as follows: As Originally Stated on January 1, Adjustments Arising from Initial Adjusted on January 1, 2019 NT$ NT$ NT$ Other financial assets - current $ 6,539,467 $ (31 ) $ 6,539,436 Other current assets 3,773,384 (385,014 ) 3,388,370 Long-term prepayments for lease 10,764,835 (10,764,835 ) — Property, plant and equipment 214,592,588 (277,079 ) 214,315,509 Right-of-use assets — 10,720,769 10,720,769 Investment properties 7,738,379 6,599,225 14,337,604 Other financial assets - non-current 1,044,294 (2,745 ) 1,041,549 Other intangible assets 30,897,700 (59,667 ) 30,838,033 Total effect on assets $ 275,350,647 $ 5,830,623 $ 281,181,270 Obligation under leases - current $ — $ 489,984 $ 489,984 Other current liabilities 5,984,156 (17,144 ) 5,967,012 Obligation under leases - non-current — 5,594,745 5,594,745 Other non-current liabilities 1,371,302 (236,962 ) 1,134,340 Total effect on liabilities $ 7,355,458 $ 5,830,623 $ 13,186,081 As Originally Stated on January 1, Adjustments Arising from Initial Adjusted on January 1, 2019 US$ (Note 4) US$ (Note 4) US$ (Note 4) Other financial assets - current $ 218,638 $ (1 ) $ 218,637 Other current assets 126,158 (12,872 ) 113,286 Long-term prepayments for lease 359,908 (359,908 ) — Property, plant and equipment 7,174,610 (9,264 ) 7,165,346 Right-of-use assets — 358,434 358,434 Investment properties 258,722 220,636 479,358 Other financial assets - non-current 34,915 (92 ) 34,823 Other intangible assets 1,033,022 (1,994 ) 1,031,028 Total effect on assets $ 9,205,973 $ 194,939 $ 9,400,912 Obligation under leases - current $ — $ 16,382 $ 16,382 Other current liabilities 200,072 (573 ) 199,499 Obligation under leases - non-current — 187,053 187,053 Other non-current liabilities 45,848 (7,923 ) 37,925 Total effect on liabilities $ 245,920 $ 194,939 $ 440,859 </t>
  </si>
  <si>
    <t>Summary of Significant Accounting Policies (Tables)</t>
  </si>
  <si>
    <t>Summary of Subsidiaries</t>
  </si>
  <si>
    <t xml:space="preserve">2) Subsidiaries included in consolidated financial statements were as follows: Establishment and Percentage of Ownership (%) December 31 Name of Investee Main Businesses Operating Location 2018 2019 ASE Engaged in the packaging and testing of semiconductors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R.O.C. 100.0 100.0 Luchu Development Corporation Engaged in the development of real estate properties R.O.C. 86.1 86.1 Establishment and Percentage of Ownership (%) December 31 Name of Investee Main Businesses Operating Location 2018 2019 TLJ Intertech Inc. Engaged in information software services R.O.C. 60.0 60.0 MingFeng Information Service Corp., Ltd. Engaged in information software services, and was established in May 2018. R.O.C. 100.0 100.0 ASE Embedded Electronics Inc. (“ASEEE”) Engaged in the sale and manufacturing of embedded substrate R.O.C. - 100.0 Advanced Microelectronic Products Inc. (“AMPI”) Engaged in the manufacturing of integrated circuit R.O.C. - 51.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Establishment and Percentage of Ownership (%) December 31 Name of Investee Main Businesses Operating Location 2018 2019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Suzhou ASEN Semiconductors Co., Ltd. (“ASEN”) Engaged in the packaging and testing of semiconductors Suzhou, China 70.0 10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ISE Labs, China, Ltd. Engaged in the testing of semiconductors, and was established in October 2018 Shanghai, China 100.0 100.0 Wuxi Tongzhi Microelectronics Co., Ltd. Engaged in the packaging and testing of semiconductors Wuxi, China 100.0 100.0 USI Global Merged by the Company in January 2019 R.O.C. 100.0 - USIINC Engaged in investing activity R.O.C. 100.0 100.0 Huntington Holdings International Co. Ltd. Holding company British Virgin Islands 100.0 100.0 Establishment and Percentage of Ownership (%) December 31 Name of Investee Main Businesses Operating Location 2018 2019 Unitech Holdings International Co., Ltd. Holding company British Virgin Islands 100.0 100.0 Real Tech Holdings Limited Holding company British Virgin Islands 100.0 100.0 Universal ABIT Holding Co., Ltd. In the process of liquidation British Cayman Islands 100.0 100.0 Rising Capital Investments Limited Liquidated in November 2019 British Virgin Islands 100.0 - Rise Accord Limited Liquidated in December 2019 British Virgin Islands 100.0 - Universal Scientific Industrial (Kunshan) Co., Ltd. Engaged in the manufacturing and sale of computer assistance system and related peripherals Kun Shan, China 100.0 100.0 USI Enterprise Limited (“USIE”) Engaged in the services of investment advisory and warehousing management Hong Kong 95.4 95.8 USISH Engaged in the designing, manufacturing and sale of electronic components Shanghai, China 74.6 75.3 Universal Global Technology Co., Limited Holding company Hong Kong 74.6 75.3 Universal Global Technology (Kunshan) Co., Ltd. Engaged in the designing and manufacturing of electronic components Kun Shan, China 74.6 75.3 Universal Global Technology (Shanghai) Co., Ltd. Engaged in the processing and sales of computer and communication peripherals as well as business in import and export of goods and technology Shanghai, China 74.6 75.3 Universal Global Electronics (Shanghai) Co., Ltd. Engaged in the sale of electronic components and telecommunications equipment Shanghai, China 74.6 75.3 USI America Inc. Engaged in the manufacturing and processing of motherboards and wireless network communication and provision of related technical service U.S.A. 74.6 75.3 Universal Global Industrial Co., Limited Engaged in manufacturing, trading and investing activity Hong Kong 74.6 75.3 Establishment and Percentage of Ownership (%) December 31 Name of Investee Main Businesses Operating Location 2018 2019 Universal Global Scientific Industrial Co., Ltd. (“UGTW”) Engaged in the manufacturing of components of telecomm and cars and provision of related R&amp;D services R.O.C. 74.6 75.3 Universal Scientific Industrial De Mexico S.A. De C.V. Engaged in the assembling of motherboards and computer components Mexico 74.6 75.3 USI Japan Co., Ltd. Engaged in the manufacturing and sale of computer peripherals, integrated chip and other related accessories Japan 74.6 75.3 USI Electronics (Shenzhen) Co., Ltd. Engaged in the design, manufacturing and sale of motherboards and computer peripherals Shenzhen, China 74.6 75.3 Universal Global Electronics Co., Ltd. Engaged in accepting and outsourcing orders as well as sales of electronic components and service of technical advisory, and was established in February 2018 Hong Kong 74.6 75.3 Universal Scientific Industrial Co., Ltd. (“USI”) Engaged in the manufacturing, processing and sale of computers, computer peripherals and related accessories R.O.C. 74.4 75.3 Semicondutores Avancados do Brasil S.A. Engaged in the research and manufacturing of multi-functional system-in-package products, and was established in March 2019 and then invested in May 2019 Brasil - 56.5 Huanrong Electronics (Huizhou) Co., Ltd. Engaged in the research and manufacturing of new electronic applications, communications, computers and other electronics products and also provided auxiliary technical services as well as import and export services, and was established in April 2019 and then invested in May 2019 Huizhou, China - 75.3 Establishment and Percentage of Ownership (%) December 31 Name of Investee Main Businesses Operating Location 2018 2019 Universal Scientific Industrial (France) (“USIFR”) Engaged in investing activities and was established in August 2019 France - 75.3 Chung Hong Electronics Poland Sp. z o.o. (“UGPL”) Engaged in designing, miniaturization, material sourcing, manufacturing, logistics, and after services of electronic devices and modules and was established in October 2019 Poland - 45.2 SPIL Engaged in the assembly, testing and turnkey services of integrated circuits R.O.C. 100.0 100.0 SPIL (B.V.I.) Holding Limited Engaged in investing activities British Virgin Islands 100.0 100.0 Siliconware Investment Co., Ltd. Engaged in investing activities R.O.C. 100.0 100.0 Siliconware USA, Inc. Engaged in marketing activities U.S.A. 100.0 100.0 SPIL (Cayman) Holding Limited Engaged in investing activities British Cayman Islands 100.0 100.0 Siliconware Technology (Suzhou) Limited (“SZ”) Engaged in the packaging and testing of semiconductors Suzhou, China 70.0 100.0 Siliconware Electronics (Fujian) Co., Limited Engaged in the packaging and testing of semiconductors Fujian, China 100.0 100.0 </t>
  </si>
  <si>
    <t>Cash and Cash Equivalents (Tables)</t>
  </si>
  <si>
    <t>Summary of Cash and Cash Equivalents</t>
  </si>
  <si>
    <t xml:space="preserve"> December 31 2018 2019 NT$ NT$ US$ (Note 4) Cash on hand $ 7,940 $ 6,567 $ 220 Checking accounts and demand deposits 32,329,820 44,565,936 1,490,001 Cash equivalents 19,180,676 15,558,372 520,173 $ 51,518,436 $ 60,130,875 $ 2,010,394 </t>
  </si>
  <si>
    <t>Financial Instruments at Fair Value Through Profit or Loss (Tables)</t>
  </si>
  <si>
    <t>Summary of Financial Instruments at Fair Value Through Profit or Loss</t>
  </si>
  <si>
    <t xml:space="preserve"> FINANCIAL INSTRUMENTS AT FAIR VALUE THROUGH PROFIT OR LOSS December 31 2018 2019 NT$ NT$ US$ (Note 4) Financial assets Derivative instruments (non-designated hedges) Forward exchange contracts $ 32,070 $ 104,308 $ 3,487 Swap contracts 1,557,714 56,561 1,891 Call option (Note 30) — 24,556 821 Non-derivative financial assets Quoted ordinary shares 5,151,255 3,460,123 115,685 Open-end mutual funds 581,800 662,290 22,143 December 31 2018 2019 NT$ NT$ US$ (Note 4) Private-placement funds $ 200,123 $ 603,718 $ 20,184 Unquoted preferred shares 275,000 377,440 12,619 Hybrid financial assets Private-placement convertible bonds 100,496 — — 7,898,458 5,288,996 176,830 Current 7,262,227 4,127,566 137,999 Non-current $ 636,231 $ 1,161,430 $ 38,831 December 31 2018 2019 NT$ NT$ US$ (Note 4) Financial liabilities held for trading Derivative instruments (non-designated hedging) Swap contracts $ 29,058 $ 862,581 $ 28,839 Forward exchange contracts 7,597 110,990 3,711 $ 36,655 $ 973,571 $ 32,550 </t>
  </si>
  <si>
    <t>Summary of Outstanding Contracts Not Accounted for Hedge Accounting</t>
  </si>
  <si>
    <t>At each balance sheet date, the outstanding swap contracts not accounted for hedge accounting were as follows: Notional Amount Currency Maturity Period (In Thousands) December 31, 2018 Sell NT$/Buy US$ 2019.01-2019.12 NT$49,570,469/US$1,687,400 Sell US$/Buy CNY 2019.01 US$50,292/CNY349,800 Sell US$/Buy JPY 2019.01 US$54,203/JPY6,090,000 Sell US$/Buy NT$ 2019.01 US$208,800/NT$6,423,242 December 31, 2019 Sell NT$/Buy US$ 2020.01-2020.12 NT$50,241,799/US$1,660,000 Sell US$/Buy CNY 2020.02 US$49,666/CNY349,800 Sell US$/Buy JPY 2020.02-2020.03 US$45,878/JPY5,000,000 Sell US$/Buy KRW 2020.01 US$28,000/KRW32,454,800 Sell US$/Buy MYR 2020.01 US$11,000/MYR45,507 Sell US$/Buy NT$ 2020.01 US$189,960/NT$5,719,478 At each balance sheet date, the outstanding forward exchange contracts not accounted for hedge accounting were as follow: Notional Amount Currency Maturity Period (In Thousands) December 31, 2018 Sell NT$/Buy US$ 2019.01-2019.02 NT$2,453,540/US$80,000 Sell US$/Buy CNY 2019.01 US$29,000/CNY200,108 Sell US$/Buy EUR 2019.01 US$4,103/EUR3,600 Sell US$/Buy JPY 2019.01-2019.02 US$37,733/JPY4,231,754 Sell US$/Buy MYR 2019.01-2019.02 US$14,000/MYR58,430 Sell US$/Buy SGD 2019.01-2019.02 US$13,400/SGD18,391 December 31, 2019 Sell CNY/Buy US$ 2020.01-2020.02 CNY2,224,491/US$316,896 Sell HKD/Buy US$ 2020.01 HKD1,705,281/US$218,297 Sell NT$/Buy US$ 2020.01 NT$2,275,860/US$75,000 Sell US$/Buy CNY 2020.01-2020.03 US$109,000/CNY767,277 Sell US$/Buy JPY 2020.01-2020.04 US$87,398/JPY9,509,491 Sell US$/Buy MYR 2020.01-2020.05 US$26,000/MYR108,330 Sell US$/Buy NT$ 2020.01-2020.02 US$170,000/NT$5,142,441 Sell US$/Buy SGD 2020.01-2020.02 US$8,600/SGD11,691</t>
  </si>
  <si>
    <t>Financial Assets at Fair Value Through Other Comprehensive Income -  (FVTOCI) (Tables)</t>
  </si>
  <si>
    <t>Summary of Financial Assets at Fair Value Through Other Comprehensive Income</t>
  </si>
  <si>
    <t xml:space="preserve"> December 31 2018 2019 NT$ NT$ US$ (Note 4) Investments in equity instruments at FVTOCI $ 580,399 $ 755,903 $ 25,272 Investments in debt instruments at FVTOCI 1,016,924 1,014,872 33,931 $ 1,597,323 $ 1,770,775 $ 59,203 </t>
  </si>
  <si>
    <t>Summary of Investments in Equity Instruments at Fair Value Through Other Comprehensive Income</t>
  </si>
  <si>
    <t xml:space="preserve">a. Investments in equity instruments at FVTOCI December 31 2018 2019 NT$ NT$ US$ (Note 4) Unquoted ordinary shares $ 532,047 $ 565,028 $ 18,891 Unquoted preferred shares 8,683 158,718 5,306 Limited partnership 39,669 32,157 1,075 $ 580,399 $ 755,903 $ 25,272 </t>
  </si>
  <si>
    <t>Summary of Investments in Debt Instruments at Fair Value Through Other Comprehensive Income</t>
  </si>
  <si>
    <t xml:space="preserve">b. Investments in debt instruments at FVTOCI December 31 2018 2019 NT$ NT$ US$ (Note 4) Unsecured subordinate corporate bonds $ 1,016,924 $ 1,014,872 $ 33,931 </t>
  </si>
  <si>
    <t>Trade Receivables, Net (Tables)</t>
  </si>
  <si>
    <t>Summary of Trade Receivables, Net</t>
  </si>
  <si>
    <t xml:space="preserve"> December 31 2018 2019 NT$ NT$ US$ (Note 4) At amortized cost Gross carrying amount $ 79,636,748 $ 77,055,280 $ 2,576,238 Less: Allowance for impairment loss 155,389 136,497 4,564 79,481,359 76,918,783 2,571,674 At FVTOCI — 2,029,690 67,860 $ 79,481,359 $ 78,948,473 $ 2,639,534 </t>
  </si>
  <si>
    <t>Summary of Loss Allowance of Trade Receivables Based on Group's Provision Matrix</t>
  </si>
  <si>
    <t xml:space="preserve">The following table details the loss allowance of trade receivables based on the Group’s provision matrix. December 31, 2018 Not Past Due Overdue 1 to 30 days Overdue 31 to 90 Days Overdue Over 91 Days Individually Impaired Total NT$ NT$ NT$ NT$ NT$ NT$ Expected credit loss rate 0% 0%~10% 0%~50% 1%~100% 0%~100% — Gross carrying amount $ 71,819,583 $ 6,537,819 $ 778,799 $ 405,707 $ 94,840 $ 79,636,748 Loss allowance (Lifetime ECLs) (7,119 ) (4,463 ) (14,949 ) (40,080 ) (88,778 ) (155,389 ) $ 71,812,464 $ 6,533,356 $ 763,850 $ 365,627 $ 6,062 $ 79,481,359 December 31, 2019 Not Past Due Overdue 1 to 30 days Overdue 31 to 90 Days Overdue Over 91 Days Individually Impaired Total NT$ NT$ NT$ NT$ NT$ NT$ Expected credit loss rate 0% 0%~10% 1%~70% 1%~100% 50%~100% — Gross carrying amount $ 70,042,018 $ 6,111,309 $ 695,384 $ 153,458 $ 53,111 $ 77,055,280 Loss allowance (Lifetime ECLs) (12,379 ) (841 ) (26,587 ) (53,629 ) (43,061 ) (136,497 ) $ 70,029,639 $ 6,110,468 $ 668,797 $ 99,829 $ 10,050 $ 76,918,783 Not Past Due Overdue 1 to 30 days Overdue 31 to 90 Days Overdue Over 91 Days Individually Impaired Total US$ (Note 4) US$ (Note 4) US$ (Note 4) US$ (Note 4) US$ (Note 4) US$ (Note 4) Expected credit loss rate 0% 0%~10% 1%~70% 1%~100% 50%~100% — Gross carrying amount $ 2,341,759 $ 204,323 $ 23,249 $ 5,131 $ 1,776 $ 2,576,238 Loss allowance (Lifetime ECLs) (414 ) (28 ) (889 ) (1,793 ) (1,440 ) (4,564 ) $ 2,341,345 $ 204,295 $ 22,360 $ 3,338 $ 336 $ 2,571,674 </t>
  </si>
  <si>
    <t>Summary of Movements of Loss Allowance of Trade Receivables</t>
  </si>
  <si>
    <t xml:space="preserve">The movements of the loss allowance of trade receivables for the years ended December 31, 2018 and 2019 were as follows: December 31 2018 2019 NT$ NT$ US$ (Note 4) Balance at January 1 $ 64,901 $ 155,389 $ 5,195 Net remeasurement of loss allowance 150,128 (38,277 ) (1,280 ) Reclassification to loss allowance of other receivables — (5,877 ) (196 ) Acquisition through business combinations 3,482 25,553 855 Amounts written off (60,109 ) — — Effects of foreign currency exchange differences (3,013 ) (291 ) (10 ) Balance at December 31 $ 155,389 $ 136,497 $ 4,564 </t>
  </si>
  <si>
    <t>Summary of Loss Allowance For Current Financial Assets At Fair Value Routed Through Other Comprehensive Income</t>
  </si>
  <si>
    <t xml:space="preserve">The following table details the loss allowance of trade receivables at FVTOCI based on the Group’s provision matrix. December 31, 2019 Not Past Due Overdue 1 to 30 days Overdue 31 to 90 Days Overdue Over 91 Days Individually Impaired Total NT$ NT$ NT$ NT$ NT$ NT$ Expected credit loss rate 0 % - 0 % 1 % - - Gross carrying amount $ 2,029,324 $ - $ 207 $ 160 $ - $ 2,029,691 Loss allowance (Lifetime ECLs) - - - (1 ) - (1 ) $ 2,029,324 $ - $ 207 $ 159 $ - $ 2,029,690 Not Past Due Overdue 1 to 30 days Overdue 31 to 90 Days Overdue Over 91 Days Individually Impaired Total US$ (Note 4) US$ (Note 4) US$ (Note 4) US$ (Note 4) US$ (Note 4) US$ (Note 4) Expected credit loss rate 0 % - 0 % 1 % - - Gross carrying amount $ 67,848 $ - $ 7 $ 5 $ - $ 67,860 Loss allowance (Lifetime ECLs) - - - - - - $ 67,848 $ - $ 7 $ 5 $ - $ 67,860 </t>
  </si>
  <si>
    <t>Disclosure of transferred financial assets that are not derecognised in their entirety</t>
  </si>
  <si>
    <t>The followings were the Group’s outstanding trade receivables transferred but not yet due as of December 31, 2019: Counterparties Receivables Factoring Proceeds Reclassified to Other Receivables Advances Received- Unused Advances Received- Used Interest Rates on Advances Received NT$ NT$ NT$ NT$ First Commercial Bank $ 7,567 $ - $ - $ 7,567 2.2 % Counterparties Receivables Factoring Proceeds Reclassified to Other Receivables Advances Received- Unused Advances Received- Used Interest Rates on Advances Received US$ (Note 4) US$ (Note 4) US$ (Note 4) US$ (Note 4) First Commercial Bank $ 253 $ - $ - $ 253 2.2 %</t>
  </si>
  <si>
    <t>Trade receivables [member]</t>
  </si>
  <si>
    <t xml:space="preserve">Movement of the allowance for doubtful trade receivables for the year ended December 31, 2017 was as follows: Impaired Individually Impaired Collectively Total NT$ NT$ Balance at January 1, 2017 $ 16,453 $ 37,256 $ 53,709 Impairment losses recognized 9,527 4,102 13,629 Amounts written off — (34 ) (34 ) Effect of foreign currency exchange differences (850 ) (1,553 ) (2,403 ) Balance at December 31, 2017 $ 25,130 $ 39,771 $ 64,901 </t>
  </si>
  <si>
    <t>Inventories (Tables)</t>
  </si>
  <si>
    <t>Summary of Inventories</t>
  </si>
  <si>
    <t xml:space="preserve"> December 31 2018 2019 NT$ NT$ US$ (Note 4) Finished goods $ 7,680,083 $ 7,174,716 $ 239,877 Work in process 3,195,478 2,952,182 98,702 Raw materials 23,250,801 20,996,346 701,984 Supplies 1,892,194 2,229,576 74,543 Raw materials and supplies in transit 608,895 530,930 17,751 $ 36,627,451 $ 33,883,750 $ 1,132,857 </t>
  </si>
  <si>
    <t>Inventories Related to Real Estate Business (Tables)</t>
  </si>
  <si>
    <t>Summary of Inventories Related to Real Estate Business</t>
  </si>
  <si>
    <t xml:space="preserve"> December 31 2018 2019 NT$ NT$ US$ (Note 4) Land and buildings held for sale $ 20,734 $ 9,983 $ 334 Construction in progress 8,252,348 9,619,217 321,605 Land held for construction 1,787,526 1,787,526 59,764 $ 10,060,608 $ 11,416,726 $ 381,703 </t>
  </si>
  <si>
    <t>Other Financial Assets (Tables)</t>
  </si>
  <si>
    <t>Summary of Other Financial Assets</t>
  </si>
  <si>
    <t xml:space="preserve"> December 31 2018 2019 NT$ NT$ US$ (Note 4) Guarantee deposits $ 766,190 $ 661,667 $ 22,122 Pledged time deposits (Note 37) 496,847 620,817 20,756 Time deposits with original maturity of over three months 6,320,669 25,885 866 Others (Note 37) 55 16,958 567 7,583,761 1,325,327 44,311 Current 6,539,467 765,834 25,605 Non-current $ 1,044,294 $ 559,493 $ 18,706 </t>
  </si>
  <si>
    <t>Investments Accounted for Using the Equity Method (Tables)</t>
  </si>
  <si>
    <t>Summary of Investments Accounted for Using the Equity Method</t>
  </si>
  <si>
    <t xml:space="preserve"> December 31 2018 2019 NT$ NT$ US$ (Note 4) Investments in associates $ 9,131,814 $ 11,805,505 $ 394,701 Investments in joint ventures 180,494 279,702 9,351 $ 9,312,308 $ 12,085,207 $ 404,052 </t>
  </si>
  <si>
    <t>Summary of Investments in Associates Accounted for using the Equity Method</t>
  </si>
  <si>
    <t xml:space="preserve">a. Investments in associates 1) Investments in associates accounted for using the equity method that was not individually material consisted of the following: consisted of the following: Carrying Amount as of December 31 2018 2019 Operating NT$ NT$ US$ (Note 4) Name of Associate Main Business Location ChipMOS Technologies Inc. (“ChipMOS”) Engaged in the packaging and testing of semiconductors R.O.C. $ 4,237,982 $ 4,370,075 $ 146,108 Yann Yuan Investment Co., Ltd. (“Yann Yuan”) Engaged in investing activities R.O.C. 2,752,530 3,934,190 131,534 M-Universe Investments Pte. Ltd. (“MU”) Investment company Singapore — 1,814,699 60,672 Hung Ching Development &amp; Construction Co. (“HC”) Engaged in the development, construction and leasing of real estate properties R.O.C. 1,095,233 1,380,162 46,144 Deca Technologies Inc. (”DECA”） Holding company and the group engaged in manufacturing, development and marketing of wafer level packaging and interconnect technology British Cayman Islands 866,312 323,423 10,813 Hung Ching Kwan Co. (“HCK”) Engaged in the leasing of real estate properties R.O.C. 295,772 283,105 9,465 AMPI Engaged in the manufacturing of integrated circuit R.O.C. 184,134 — — 9,431,963 12,105,654 404,736 Less: Deferred gain on transfer of land 300,149 300,149 10,035 $ 9,131,814 $ 11,805,505 $ 394,701 2) At each balance sheet date, the percentages of ownership held by the Group’s subsidiary were as follows: December 31 2018 2019 ChipMOS 20.47% 20.48% Yann Yuan 32.21% 32.21% MU — 42.23% HC 26.22% 26.22% DECA 22.04% 22.02% HCK 27.31% 27.31% AMPI 38.76% — </t>
  </si>
  <si>
    <t>Summary of Fair Values of Investments in Associates with Available Published Price Quotation</t>
  </si>
  <si>
    <t xml:space="preserve">7) Fair values (Level 1) of investments in associates with available published price quotation are summarized as follows: December 31 2018 2019 NT$ NT$ US$ (Note 4) ChipMOS $ 3,886,561 $ 5,100,181 $ 170,518 HC $ 1,537,307 $ 1,551,033 $ 51,857 AMPI $ 369,925 $ — $ — </t>
  </si>
  <si>
    <t>Summary of Aggregate Information of Associates that are Not Individually Material</t>
  </si>
  <si>
    <t xml:space="preserve">8) Aggregate information of associates that are not individually material For the Year Ended December 31 2017 2018 2019 NT$ NT$ NT$ US$ (Note 4) The Group’s share of: Net profit (loss) $ (190,532 ) $ 147,535 $ 321,413 $ 10,746 Other comprehensive income (loss) 59,676 (613,471 ) 1,401,453 46,856 Total comprehensive income (loss) $ (130,856 ) $ (465,936 ) $ 1,722,866 $ 57,602 b. Investments in joint ventures 1) Investments in joint ventures that were not individually material and accounted for using the equity method consisted of the following: Carrying Amount as of December 31 2018 2019 Operating NT$ NT$ US$ (Note 4) Name of Joint Venture Main Business Location ASEEE Engaged in the production of embedded substrate R.O.C. $ 180,494 $ — $ — SUMA-USI Electronics Co., Ltd. (“SUMA-USI”) Engaged in the design and production of electronic products China — 279,702 9,351 $ 180,494 $ 279,702 $ 9,351 2) At each balance sheet date, the percentages of ownership held by the Group’s subsidiary were as follows: December 31 2018 2019 ASEEE 51.00 % — SUMA-USI — 49.00 % </t>
  </si>
  <si>
    <t>Summary of Aggregate Information of the Joint Venture that is Not Individually Material</t>
  </si>
  <si>
    <t xml:space="preserve">5) Aggregate information of joint ventures that were not individually material For the Year Ended December 31 2017 2018 2019 NT$ NT$ NT$ US$ (Note 4) The Group’s share of net loss and total comprehensive loss $ (184,366) $ (306,156) $ (142,306) $ (4,758) </t>
  </si>
  <si>
    <t>Property, Plant and Equipment (Tables)</t>
  </si>
  <si>
    <t>Summary of Property, Plant and Equipment</t>
  </si>
  <si>
    <t xml:space="preserve">The carrying amounts of each class of property, plant and equipment were as follows: December 31 2018 2019 NT$ NT$ US$ (Note 4) Land $ 10,165,969 $ 10,333,822 $ 345,497 Buildings and improvements 78,963,937 85,409,580 2,855,553 Machinery and equipment 108,087,970 112,996,670 3,777,889 Other equipment 6,463,160 6,715,694 224,530 Construction in progress and machinery in transit 10,911,552 16,637,561 556,254 $ 214,592,588 $ 232,093,327 $ 7,759,723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s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30) 6,880,400 37,127,957 95,810,062 11,122,171 5,781,189 156,721,779 Effect of foreign currency exchange differences 27,051 (464,275 ) (929,579 ) (78,095 ) 244,069 (1,200,829 ) Balance at December 31, 2018 $ 10,165,969 $ 141,708,011 $ 353,838,390 $ 18,838,167 $ 10,911,552 $ 535,462,089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30) — 15,097,920 53,210,063 6,428,174 — 74,736,157 Effect of foreign currency exchange differences — (133,091 ) (616,601 ) (29,279 ) — (778,971 ) Balance at December 31, 2018 $ — $ 62,744,074 $ 245,750,420 $ 12,375,007 $ — $ 320,869,501 For the year ended December 31, 2019 Land Buildings and Improvements Machinery and Equipment Other Equipment Construction in Progress and Machinery in Transit Total NT$ NT$ NT$ NT$ NT$ NT$ Cost Balance at January 1, 2019 $ 10,165,969 $ 141,708,011 $ 353,838,390 $ 18,838,167 $ 10,911,552 $ 535,462,089 Adjustments on initial application of IFRS 16 (Note 3) — — — (458,045 ) — (458,045 ) Adjusted balance at January 1, 2019 10,165,969 141,708,011 353,838,390 18,380,122 10,911,552 535,004,044 Additions — 806,844 413,008 76,671 61,777,364 63,073,887 Disposals — (983,690 ) (19,139,634 ) (2,507,440 ) — (22,630,764 ) Reclassification — 13,601,469 41,302,651 3,062,838 (57,221,627 ) 745,331 Acquisitions through business combinations (Note 30)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375,007 $ — $ 320,869,501 Adjustments on initial application of IFRS 16 (Note 3) — — — (180,966 ) — (180,966 ) Adjusted balance at January 1, 2019 — 62,744,074 245,750,420 12,194,041 — 320,688,535 Depreciation expense — 6,989,392 35,747,308 2,503,967 — 45,240,667 Impairment losses recognized — 78,562 102,056 20,388 — 201,006 Disposals — (881,149 ) (18,640,266 ) (2,503,438 ) — (22,024,853 ) Reclassification — 210,558 83,777 (103 ) — 294,232 Acquisitions through business combinations (Note 30) — 445,682 4,000,338 19,028 — 4,465,048 Effect of foreign currency exchange differences — (1,023,739 ) (3,294,855 ) (194,461 ) — (4,513,055 ) Balance at December 31, 2019 $ — $ 68,563,380 $ 263,748,778 $ 12,039,422 $ — $ 344,351,580 Land Buildings and Improvements Machinery and Equipment Other Equipment Construction in Progress and Machinery in Transit Total US$ (Note 4) US$ (Note 4) US$ (Note 4) US$ (Note 4) US$ (Note 4) US$ (Note 4) Cost Balance at January 1, 2019 $ 339,885 $ 4,737,814 $ 11,830,103 $ 629,828 $ 364,813 $ 17,902,443 Adjustments on initial application of IFRS 16 (Note 3) — — — (15,314 ) — (15,314 ) Adjusted balance at January 1, 2019 339,885 4,737,814 11,830,103 614,514 364,813 17,887,129 Additions — 26,976 13,808 2,564 2,065,441 2,108,789 Disposals — (32,888 ) (639,908 ) (83,833 ) — (756,629 ) Reclassification — 454,746 1,380,898 102,402 (1,913,127 ) 24,919 Acquisitions through business combinations (Note 30) 6,323 34,917 184,130 1,458 8,374 235,202 Effect of foreign currency exchange differences (711 ) (73,689 ) (173,062 ) (10,053 ) 30,753 (226,762 ) Balance at December 31, 2019 $ 345,497 $ 5,147,876 $ 12,595,969 $ 627,052 $ 556,254 $ 19,272,648 Accumulated depreciation and impairment Balance at January 1, 2019 $ - $ 2,097,762 $ 8,216,330 $ 413,741 $ - $ 10,723,833 Adjustments on initial application of IFRS 16 (Note 3) - - - (6,050 ) - (6,050 ) Adjusted balance at January 1, 2019 - 2,097,762 8,216,330 407,691 - 10,721,783 Depreciation expense - 233,681 1,195,162 83,717 - 1,512,560 Impairment losses recognized - 2,626 3,412 682 - 6,720 Disposals - (29,460 ) (623,212 ) (83,699 ) - (736,371 ) Reclassification - 7,040 2,801 (3 ) - 9,838 Acquisitions through business combinations (Note 30) - 14,901 133,746 636 - 149,283 Effect of foreign currency exchange differences - (34,227 ) (110,159 ) (6,502 ) - (150,888 ) Balance at December 31, 2019 $ - $ 2,292,323 $ 8,818,080 $ 402,522 $ - $ 11,512,925 </t>
  </si>
  <si>
    <t>Summary of Property, Plant and Equipment Useful Lives</t>
  </si>
  <si>
    <t>Each class of property, plant and equipment was depreciated on a straight-line basis over the following useful lives: Buildings and improvements Main plant buildings 10-55 years Cleanrooms 10-20 years Others 3-20 years Machinery and equipment 2-10 years Other equipment 2-20 years</t>
  </si>
  <si>
    <t>Lease Arrangements (Tables)</t>
  </si>
  <si>
    <t>Summary of Right-of-Use Assets</t>
  </si>
  <si>
    <t xml:space="preserve">a. Right-of-use assets – 2019 December 31, 2019 NT$ US$ (Note 4) Carrying amounts Land $ 7,036,887 $ 235,269 Buildings and improvements 2,121,797 70,939 Machinery and equipment 588,443 19,674 Other equipment 45,094 1,508 $ 9,792,221 $ 327,390 For the Year Ended December 31, 2019 NT$ US$ (Note 4) Additions to right-of-use assets $ 824,268 $ 27,558 Depreciation charge for right-of-use assets Land $ 215,301 $ 7,198 Buildings and improvements 307,708 10,288 Machinery and equipment 507,443 16,966 Other equipment 25,006 836 $ 1,055,458 $ 35,288 </t>
  </si>
  <si>
    <t>Summary of Lease Liabilities</t>
  </si>
  <si>
    <t xml:space="preserve">b. Lease liabilities - 2019 December 31, 2019 NT$ US$ (Note 4) Carrying amounts Current $ 632,802 $ 21,157 Non-current $ 5,176,123 $ 173,057 </t>
  </si>
  <si>
    <t>Summary of Land and Buildings Improvements</t>
  </si>
  <si>
    <t>The Group’s lease liabilities were mainly from land and buildings and improvements. The range of discount rates for lease liabilities was as follows: December 31, 2019 Land (%) 0.54-4.90 Buildings and improvements (%) 0.30-8.62</t>
  </si>
  <si>
    <t>Summary of Other Related Lease Information</t>
  </si>
  <si>
    <t>e. Other lease information 1) Lease arrangements under operating leases for the leasing out of investment properties and freehold property, plant and equipment are set out in Note 17. 2) Other related lease information For the Year Ended December 31, 2019 NT$ US$ (Note 4) Expenses relating to short-term leases $ 421,924 $ 14,106 Expenses relating to low-value assets leases $ 4,473 $ 150 Expenses relating to variable lease payments not included in the measurement of lease liabilities $ 53,403 $ 1,785 Total cash outflow for leases $ (1,511,277 ) $ (50,527 )</t>
  </si>
  <si>
    <t>Summary of Non Cancellable Operating Lease</t>
  </si>
  <si>
    <t xml:space="preserve">The future minimum lease payments of non-cancellable operating lease commitments were December 31, 2018 NT$ Less than 1 year $ 509,994 1 to 5 years 828,482 More than 5 years 1,047,626 $ 2,386,102 </t>
  </si>
  <si>
    <t>Investment Properties (Tables)</t>
  </si>
  <si>
    <t>Summary of Investment Properties</t>
  </si>
  <si>
    <t xml:space="preserve">For the year ended December, 2017 Land Buildings and Improvements Total NT$ NT$ NT$ Cost Balance at January 1, 2017 $ — $ — $ — Additions — 186,535 186,535 Disposals — (342 ) (342 ) Reclassification 35,965 8,114,110 8,150,075 Effects of foreign currency exchange differences — 106,482 106,482 Balance at December 31, 2017 $ 35,965 $ 8,406,785 $ 8,442,750 Accumulated depreciation and impairment Balance at January 1, 2017 $ — $ — $ — Depreciation expenses — 122,231 122,231 Disposals — (161 ) (161 ) Reclassification — 199,745 199,745 Effects of foreign currency exchange differences — 1,499 1,499 Balance at December 31, 2017 $ — $ 323,314 $ 323,314 Carrying amount at December 31, 2017 $ 35,965 $ 8,083,471 $ 8,119,436 For the year ended December, 2018 Land Buildings and Improvements Total NT$ NT$ NT$ Cost Balance at January 1, 2018 $ 35,965 $ 8,406,785 $ 8,442,750 Additions — 125,853 125,853 Reclassification — 14,891 14,891 Effects of foreign currency exchange differences — (137,739 ) (137,739 ) Balance at December 31, 2018 $ 35,965 $ 8,409,790 $ 8,445,755 Accumulated depreciation and impairment Balance at January 1, 2018 $ — $ 323,314 $ 323,314 Depreciation expenses — 392,667 392,667 Reclassification — 265 265 Effects of foreign currency exchange differences — (8,870 ) (8,870 ) Balance at December 31, 2018 $ — $ 707,376 $ 707,376 Carrying amount at December 31, 2018 $ 35,965 $ 7,702,414 $ 7,738,379 For the year ended December, 2019 Land Buildings and Improvements Right-of-use Assets Total NT$ NT$ NT$ NT$ Cost Balance at January 1, 2019 $ 35,965 $ 8,409,790 $ — $ 8,445,755 Adjustments on initial application of IFRS 16 — — 6,891,947 6,891,947 Adjusted balance at January 1, 2019 35,965 8,409,790 6,891,947 15,337,702 Additions — 2,532 — 2,532 Reclassification — (490,130 ) (21,069 ) (511,199 ) Disposals — (1,843 ) — (1,843 ) Effects of foreign currency exchange differences — (209,980 ) (303,086 ) (513,066 ) Balance at December 31, 2019 $ 35,965 $ 7,710,369 $ 6,567,792 $ 14,314,126 Accumulated depreciation and impairment Balance at January 1, 2019 $ — $ 707,376 $ — $ 707,376 Adjustments on initial application of IFRS 16 (Note 3) — — 292,722 292,722 Adjusted balance at January 1, 2019 — 707,376 292,722 1,000,098 Depreciation expenses — 377,536 216,574 594,110 Reclassification — (210,455 ) 543 (209,912 ) Disposals — (1,240 ) — (1,240 ) Effects of foreign currency exchange differences — 99,354 (22,355 ) 76,999 Balance at December 31, 2019 $ — $ 972,571 $ 487,484 $ 1,460,055 Carrying amount at December 31, 2019 $ 35,965 $ 6,737,798 $ 6,080,308 $ 12,854,071 Land Buildings and Improvements Right-of-use Assets Total US$ (Note 4) US$ (Note 4) US$ (Note 4) US$ (Note 4) Cost Balance at January 1, 2019 $ 1,202 $ 281,170 $ — $ 282,372 Adjustments on initial application of IFRS 16 (Note 3) — — 230,423 230,423 Adjusted balance at January 1, 2019 1,202 281,170 230,423 512,795 Additions — 85 — 85 Reclassification — (16,387 ) (704 ) (17,091 ) Disposals — (62 ) — (62 ) Effects of foreign currency exchange differences — (7,020 ) (10,133 ) (17,153 ) Balance at December 31, 2019 $ 1,202 $ 257,786 $ 219,586 $ 478,574 Accumulated depreciation and impairment Balance at January 1, 2019 $ — $ 23,650 $ — $ 23,650 Adjustments on initial application of IFRS 16 (Note 3) — — 9,787 9,787 Adjusted balance at January 1, 2019 — 23,650 9,787 33,437 Depreciation expenses — 12,622 7,241 19,863 Reclassification — (7,036 ) 18 (7,018 ) Disposals — (41 ) — (41 ) Effects of foreign currency exchange differences — 3,322 (747 ) 2,575 Balance at December 31, 2019 $ — $ 32,517 $ 16,299 $ 48,816 Carrying amount at December 31, 2019 $ 1,202 $ 225,269 $ 203,287 $ 429,758 </t>
  </si>
  <si>
    <t>Summary of Maturity analysis of Operating Lease Payments</t>
  </si>
  <si>
    <t xml:space="preserve">The maturity analysis of lease payments receivable under operating leases of investment properties was as follows: December 31, 2019 NT$ US$ (Note 4) Year 1 $ 921,649 $ 30,814 Year 2 744,366 24,887 Year 3 623,326 20,840 Year 4 408,634 13,662 Year 5 320,611 10,719 Year 6 onwards 830,091 27,753 $ 3,848,677 $ 128,675 </t>
  </si>
  <si>
    <t>Summary of Future Minimum Lease Payments of Non-cancellable Operating Lease Agreements (Lessor)</t>
  </si>
  <si>
    <t xml:space="preserve">The future lease payments of non-cancellable operating lease commitments were as follows: December 31, 2018 NT$ Not later than 1 year $ 916,891 Later than 1 year and not later than 5 years 2,391,843 Later than 5 years 1,157,093 $ 4,465,827 </t>
  </si>
  <si>
    <t>Summary of Investment Properties, Useful Lives</t>
  </si>
  <si>
    <t>The investment properties were depreciated on a straight-line basis over the following useful lives: Main buildings 10-40 years Right-of-use assets 15-50 years Others 3-20 years</t>
  </si>
  <si>
    <t>Summary of Investment Properties, Fair Value</t>
  </si>
  <si>
    <t xml:space="preserve">The fair value of the investment properties was as follows: December 31 2018 2019 NT$ NT$ US$ (Note 4) Fair value $ 11,764,829 $ 19,586,287 $ 654,841 </t>
  </si>
  <si>
    <t>Goodwill (Tables)</t>
  </si>
  <si>
    <t>Summary of Goodwill</t>
  </si>
  <si>
    <t xml:space="preserve"> Cost Accumulated Impairment Carrying Amount NT$ NT$ NT$ Balance at January 1, 2017 $ 12,479,305 $ 1,988,996 $ 10,490,309 Impairment losses recognized — 425,117 (425,117 ) Effect of foreign currency exchange differences (130,698 ) — (130,698 ) Balance at December 31, 2017 12,348,607 2,414,113 9,934,494 Acquisition through business combinations (Note 30) 39,990,231 — 39,990,231 Effect of foreign currency exchange differences 49,721 — 49,721 Balance at December 31, 2018 52,388,559 2,414,113 49,974,446 Acquisition through business combinations (Note 30) 264,977 — 264,977 Effect of foreign currency exchange differences (40,987 ) — (40,987 ) Balance at December 31, 2019 $ 52,612,549 $ 2,414,113 $ 50,198,436 Cost Accumulated Impairment Carrying Amount US$ (Note 4) US$ (Note 4) US$ (Note 4) Balance at January 1, 2019 $ 1,751,540 $ 80,713 $ 1,670,827 Acquisition through business combinations (Note 30) 8,859 — 8,859 Effect of foreign currency exchange differences (1,370 ) — (1,370 ) Balance at December 31, 2019 $ 1,759,029 $ 80,713 $ 1,678,316 </t>
  </si>
  <si>
    <t>Summary of Carrying Amounts of Goodwill Allocated to Cash-generating Units</t>
  </si>
  <si>
    <t xml:space="preserve">The carrying amounts of goodwill allocated to cash-generating units were as follows: December 31 2018 2019 Cash-generating units NT$ NT$ US$ (Note 4) Packaging segment $ 35,729,371 $ 35,717,828 $ 1,194,177 Testing segment 13,448,886 13,421,321 448,724 Others 796,189 1,059,287 35,415 $ 49,974,446 $ 50,198,436 $ 1,678,316 </t>
  </si>
  <si>
    <t>Other Intangible Assets (Tables)</t>
  </si>
  <si>
    <t>Summary of Carrying Amounts of Each Class of Other Intangible Assets</t>
  </si>
  <si>
    <t xml:space="preserve">The carrying amounts of each class of other intangible assets were as follows: December 31 2018 2019 NT$ NT$ US$ (Note 4) Customer relationships $ 10,366,797 $ 9,333,333 $ 312,047 Computer software 1,159,682 1,929,539 64,511 Patents and acquired specific technology 19,255,669 17,718,523 592,395 Others 115,552 42,997 1,438 $ 30,897,700 $ 29,024,392 $ 970,391 For the year ended December 31, 2017 Customer Relationships Computer Software Patents and Acquired Specific Technology Others Total NT$ NT$ NT$ NT$ NT$ Cost Balance at January 1, 2017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 721,547 $ 2,608,702 $ 155,216 $ 71,974 $ 3,557,439 Amortization expense 80,313 316,580 43,493 17,280 457,666 Disposals — (72,481 ) (123,743 ) — (196,224 ) Effect of foreign currency exchange differences — (30,680 ) (4,882 ) 144 (35,418 ) Balance at December 31, 2017 $ 801,860 $ 2,822,121 $ 70,084 $ 89,398 $ 3,783,463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30) 11,000,000 274,868 20,200,000 32,800 31,507,668 Effect of foreign currency exchange differences — 6,200 (899 ) (332 ) 4,969 Balance at December 31, 2018 $ 11,915,636 $ 4,401,045 $ 20,588,356 $ 235,998 $ 37,141,035 Accumulated amortization Balance at January 1, 2018 $ 801,860 $ 2,822,121 $ 70,084 $ 89,398 $ 3,783,463 Amortization expense 746,979 373,536 1,263,309 18,626 2,402,450 Disposals — (95,202 ) (231 ) (4,000 ) (99,433 ) Acquisition through business combinations (Note 30) — 137,799 — 15,483 153,282 Effect of foreign currency exchange differences $ — $ 3,109 $ (475 ) $ 939 $ 3,573 Balance at December 31, 2018 $ 1,548,839 $ 3,241,363 $ 1,332,687 $ 120,446 $ 6,243,335 For the year ended December 31, 2019 Customer Relationships Computer Software Patents and Acquired Specific Technology Others Total NT$ NT$ NT$ NT$ NT$ Cost Balance at January 1, 2019 $ 11,915,636 $ 4,401,045 $ 20,588,356 $ 235,998 $ 37,141,035 Adjustments on initial application of IFRS 16 (Note 3) — — — (152,341 ) (152,341 ) Adjusted balance at January 1, 2019 11,915,636 4,401,045 20,588,356 83,657 36,988,694 Additions — 1,358,533 — (7,625 ) 1,350,908 Disposals or derecognization (915,635 ) (1,123,446 ) — (6,315 ) (2,045,396 ) Acquisition through business combinations (Note 30) — 19,944 732,604 — 752,548 Effect of foreign currency exchange differences — (49,198 ) (2,264 ) (1,417 ) (52,879 ) Balance at December 31, 2019 $ 11,000,001 $ 4,606,878 $ 21,318,696 $ 68,300 $ 36,993,875 Accumulated amortization Balance at January 1, 2019 $ 1,548,839 $ 3,241,363 $ 1,332,687 $ 120,446 $ 6,243,335 Adjustments on initial application of IFRS 16 (Note 3) — — — (92,674 ) (92,674 ) Adjusted balance at January 1, 2019 1,548,839 3,241,363 1,332,687 27,772 6,150,661 Amortization expense 1,033,464 583,300 1,955,703 4,139 3,576,606 Disposals or derecognization (915,635 ) (1,116,512 ) — (6,315 ) (2,038,462 ) Acquisition through business combinations (Note 30) — 7,765 313,422 — 321,187 Effect of foreign currency exchange differences — (38,577 ) (1,639 ) (293 ) (40,509 ) Balance at December 31, 2019 $ 1,666,668 $ 2,677,339 $ 3,600,173 $ 25,303 $ 7,969,483 Customer Relationships Computer Software Patents and Acquired Specific Technology Others Total US$ (Note 4) US$ (Note 4) US$ (Note 4) US$ (Note 4) US$ (Note 4) Cost Balance at January 1, 2019 $ 398,383 $ 147,143 $ 688,343 $ 7,890 $ 1,241,759 Adjustments on initial application of IFRS 16 (Note 3) — — — (5,093 ) (5,093 ) Adjusted balance at January 1, 2019 398,383 147,143 688,343 2,797 1,236,666 Additions — 45,421 — (255 ) 45,166 Disposals or derecognization (30,613 ) (37,561 ) — (211 ) (68,385 ) Acquisition through business combinations (Note 30) — 667 24,494 — 25,161 Effect of foreign currency exchange differences — (1,645 ) (76 ) (47 ) (1,768 ) Balance at December 31, 2019 $ 367,770 $ 154,025 $ 712,761 $ 2,284 $ 1,236,840 Accumulated amortization Balance at January 1, 2019 $ 51,783 $ 108,371 $ 44,557 $ 4,027 $ 208,738 Adjustments on initial application of IFRS 16 (Note 3) — — — (3,099 ) (3,099 ) Adjusted balance at January 1, 2019 51,783 108,371 44,557 928 205,639 Amortization expense 34,553 19,502 65,386 138 119,579 Disposals or derecognization (30,613 ) (37,329 ) — (211 ) (68,153 ) Acquisition through business combinations (Note 30) — 260 10,479 — 10,739 Effect of foreign currency exchange differences — (1,290 ) (55 ) (10 ) (1,355 ) Balance at December 31, 2019 $ 55,723 $ 89,514 $ 120,367 $ 845 $ 266,449 </t>
  </si>
  <si>
    <t>Summary of Other Intangible Assets Useful Lives</t>
  </si>
  <si>
    <t>Each class of other intangible assets was amortized on the straight-line basis over the following useful lives: Customer relationships 11 years Computer software 2-10 years Patents and acquired specific technology 5-17 years Others 5-32 years</t>
  </si>
  <si>
    <t>Borrowings (Tables)</t>
  </si>
  <si>
    <t>Long Term Bank Loans [member]</t>
  </si>
  <si>
    <t>Summary of Borrowings</t>
  </si>
  <si>
    <t xml:space="preserve">1) Bank loans December 31 2018 2019 NT$ NT$ US$ (Note 4) Revolving bank loans Syndicated bank loans - repayable through May 2020 to May 2023, annual interest rates both were 1.80% as of December 31, 2018 and 2019 $ 55,000,000 $ 20,000,000 $ 668,673 Others - repayable through January 2020 to July 2029, annual interest rates were 0.75%-3.77% and 0.82%-4.13% as of December 31, 2018 and 2019, respectively 75,533,354 105,214,824 3,517,714 Mortgage loans Repayable through January 2020 to December 2033, annual interest rates were 5.39% and 2.43%-4.90% as of December 31, 2018 and 2019, respectively 4,393,826 4,880,822 163,183 134,927,180 130,095,646 4,349,570 Less: unamortized arrangement fee 128,083 10,292 344 134,799,097 130,085,354 4,349,226 Less: current portion 10,779,034 5,017,970 167,769 $ 124,020,063 $ 125,067,384 $ 4,181,457 </t>
  </si>
  <si>
    <t>Longterm Bills Payable [member]</t>
  </si>
  <si>
    <t xml:space="preserve">2) Long-term bills payable December 31 2018 2019 NT$ NT$ US$ (Note 4) China Bills Finance Corporation, repayable in February and March 2021, annual interest rates were 0.99% and 1.02%-1.05% as of December 31, 2018 and 2019, respectively $ 1,000,000 $ 2,800,000 $ 93,614 International Bills Finance Corporation, repayable in March 2021, annual interest rates were 1.00% and 1.02%-1.05% as of December 31, 2018 and 2019, respectively 1,000,000 3,000,000 100,301 Ta Ching Bills Finance Corporation, repayable through January 2021 to March 2022, annual interest rates were 0.98% and 1.01%-1.03% as of December 31, 2018 and 2019, respectively 1,100,000 3,100,000 103,644 Mega Bills Finance Corporation, repayable in March 2022, annual interest rate was 1.04% as of December 31, 2019 - 2,000,000 66,868 3,100,000 10,900,000 364,427 Less: unamortized discounts 768 4,635 155 $ 3,099,232 $ 10,895,365 $ 364,272 </t>
  </si>
  <si>
    <t>Bonds Payable (Tables)</t>
  </si>
  <si>
    <t>Summary of Bonds Payable</t>
  </si>
  <si>
    <t xml:space="preserve"> December 31 2018 2019 NT$ NT$ US$ (Note 4) Unsecured domestic bonds Repayable at maturity in January 2021 and interest due annually with annual interest rate at 1.30% $ 7,000,000 $ 7,000,000 $ 234,035 Repayable at maturity in January 2023 and interest due annually with annual interest rate at 1.50% 2,000,000 2,000,000 66,867 Repayable at maturity in January 2022 and interest due annually with annual interest rate at 1.25% 3,700,000 3,700,000 123,704 Repayable at maturity in January 2024 and interest due annually with annual interest rate at 1.45% 4,300,000 4,300,000 143,765 Repayable at maturity in April 2024 and interest due annually with annual interest rate at 0.90% — 6,500,000 217,319 Repayable at maturity in April 2026 and interest due annually with annual interest rate at 1.03% — 3,500,000 117,018 Unsecured international bonds US$200,000 thousand (linked to New Taiwan dollar), repayable at maturity in October 2022 and interest due quarterly with annual interest rate at 2.15% — 6,204,800 207,449 US$100,000 thousand (linked to New Taiwan dollar), repayable at maturity in October 2024 and interest due quarterly with annual interest rate at 2.50% — 3,102,400 103,725 Secured domestic bonds Repayable at maturity in December 2020 and interest due annually with nil annual interest rate — 250,000 8,358 17,000,000 36,557,200 1,222,240 Less: discounts on bonds payable 14,064 35,045 1,172 16,985,936 36,522,155 1,221,068 Less: current portion of bonds payable — 250,000 8,358 $ 16,985,936 $ 36,272,155 $ 1,212,710 </t>
  </si>
  <si>
    <t>Other Payables (Tables)</t>
  </si>
  <si>
    <t>Summary of Other Payables</t>
  </si>
  <si>
    <t xml:space="preserve"> December 31 2018 2019 NT$ NT$ US$ (Note 4) Payables for property, plant and equipment $ 7,995,634 $ 14,282,564 $ 477,518 Accrued salary and bonus 10,591,202 10,384,089 347,178 Accrued employees’ compensation and remuneration to directors 3,038,417 3,206,036 107,189 Accrued employee insurance 875,638 900,367 30,103 Accrued utilities 427,106 504,866 16,879 Others 8,075,885 9,903,768 331,119 $ 31,003,882 $ 39,181,690 $ 1,309,986 </t>
  </si>
  <si>
    <t>Retirement Benefit Plans (Tables)</t>
  </si>
  <si>
    <t>Summary of Defined Benefit Plans Amounts Included in Consolidated Balance Sheets</t>
  </si>
  <si>
    <t xml:space="preserve">4) The amounts included in the consolidated balance sheets arising from the Group’s obligation in respect of its defined benefit plans excluding those for executive managers were as follows: December 31 2018 2019 NT$ NT$ US$ (Note 4) Present value of the defined benefit obligation $ 10,297,139 $ 10,668,574 $ 356,689 Fair value of the plan assets (5,492,123 ) (5,742,178 ) (191,982 ) Present value of unfunded defined benefit obligation $ 4,805,016 $ 4,926,396 $ 164,707 Recorded under other payables (18,791 ) (19,014 ) (636 ) Recorded under other non-current assets 11,910 11,910 399 Net defined benefit liability $ 4,798,135 $ 4,919,292 $ 164,470 </t>
  </si>
  <si>
    <t>Summary of Movements in Net Defined Benefit Liability (Asset)</t>
  </si>
  <si>
    <t xml:space="preserve">Movements in net defined benefit liability (asset) were as follows: Present Value of the Defined Benefit Obligation Fair Value of the Plan Assets Net Defined Benefit Liability (Asset) NT$ NT$ NT$ Balance at January 1, 2017 $ 8,389,884 $ (4,417,367 )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Present Value of the Defined Benefit Obligation Fair Value of the Plan Assets Net Defined Benefit Liability (Asset) NT$ NT$ NT$ Actuarial gain arising from experience adjustments $ (315,090 ) $ — $ (315,090 ) Actuarial loss arising from changes in demographic assumptions 762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7,910,638 (4,341,373 ) 3,569,265 Service cost Current service cost 224,126 — 224,126 Net interest expense (income) 178,779 (122,709 ) 56,070 Recognized in profit or loss 402,905 (122,709 ) 280,196 Remeasurement Return on plan assets (excluding amounts included in net interest) — (16,589 ) (16,589 ) Actuarial gain arising from changes in financial assumptions (8,643 ) — (8,643 ) Actuarial loss arising from experience adjustments 302,499 — 302,499 Actuarial loss arising from changes in demographic assumptions 8,190 — 8,190 Actuarial loss arising from changes in other assumptions 22,723 — 22,723 Recognized in other comprehensive income 324,769 (16,589 ) 308,180 Contributions from the employer — (364,237 ) (364,237 ) Benefits paid from the pension fund (541,989 ) 541,989 — Benefits paid from the Group (295,953 ) — (295,953 ) Business combinations 2,522,805 (1,210,524 ) 1,312,281 Exchange differences on foreign plans (26,036 ) 21,320 (4,716 ) Balance at December 31, 2018 10,297,139 (5,492,123 ) 4,805,016 Service cost Current service cost 211,226 — 211,226 Net interest expense (income) 151,635 (97,387 ) 54,248 Recognized in profit or loss 362,861 (97,387 ) 265,474 Remeasurement Return on plan assets (excluding amounts included in net interest) — (104,516 ) (104,516 ) Actuarial gain arising from changes in financial assumptions 398,732 — 398,732 Actuarial loss arising from experience adjustments 70,374 — 70,374 Actuarial loss arising from changes in demographic assumptions (2,329 ) — (2,329 ) Recognized in other comprehensive income $ 466,777 $ (104,516 ) $ 362,261 Contributions from the employer — (514,617 ) (514,617 ) Benefits paid from the pension fund (393,897 ) 393,897 — Benefits paid from the Group (21,439 ) — (21,439 ) Business combinations 62,857 (28,380 ) 34,477 Exchange differences on foreign plans (105,724 ) 100,948 (4,776 ) Balance at December 31, 2019 $ 10,668,574 $ (5,742,178 ) $ 4,926,396 Present Value of the Defined Benefit Obligation Fair Value of the Plan Assets Net Defined Benefit Liability (Asset) US$ (Note 4) US$ (Note 4) US$ (Note 4) Balance at January 1, 2019 $ 344,271 $ (183,621 ) $ 160,650 Service cost Current service cost 7,062 — 7,062 Net interest expense (income) 5,070 (3,256 ) 1,814 Recognized in profit or loss 12,132 (3,256 ) 8,876 Remeasurement Return on plan assets (excluding amounts included in net interest) — (3,494 ) (3,494 ) Actuarial gain arising from changes in financial assumptions 13,331 — 13,331 Actuarial loss arising from experience adjustments 2,353 — 2,353 Actuarial loss arising from changes in demographic assumptions (78 ) — (78 ) Recognized in other comprehensive income 15,606 (3,494 ) 12,112 Contributions from the employer — (17,206 ) (17,206 ) Benefits paid from the pension fund (13,169 ) 13,169 — Benefits paid from the Group (717 ) — (717 ) Business combinations 2,101 (949 ) 1,152 Exchange differences on foreign plans (3,535 ) 3,375 (160 ) Balance at December 31, 2019 $ 356,689 $ (191,982 ) $ 164,707 </t>
  </si>
  <si>
    <t>Summary of Fair Value of the Plan Assets by Major Categories</t>
  </si>
  <si>
    <t xml:space="preserve">The fair value of the plan assets by major categories at each balance sheet date was as follows: December 31 2018 2019 NT$ NT$ US$ (Note 4) Cash $ 2,340,903 $ 2,396,657 $ 80,129 Debt instruments 902,886 1,029,884 34,433 Equity instruments 2,164,895 2,315,637 77,420 Others 83,439 — — Total $ 5,492,123 $ 5,742,178 $ 191,982 </t>
  </si>
  <si>
    <t>Summary of Key Assumptions Used for the Actuarial Valuations</t>
  </si>
  <si>
    <t xml:space="preserve">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8 2019 Discount rates (%) 0.05-3.02 0.08-2.85 Expected rates of salary increase (%) 1.75-4.06 1.00-4.01 </t>
  </si>
  <si>
    <t>Summary of Sensitivity Analysis on Defined Obligations</t>
  </si>
  <si>
    <t>The sensitivity analysis below has been determined based on reasonably possible changes of the respective assumptions occurring at each balance sheet date, while holding all other assumptions constant. December 31 2018 2019 NT$ NT$ US$ (Note 4) Discount Rate 0.5% higher $ (555,181 ) $ (555,266 ) $ (18,565 ) 0.5% lower $ 603,089 $ 601,616 $ 20,114 Expected rates of salary increase 0.5% higher $ 591,712 $ 591,915 $ 19,790 0.5% lower $ (547,522 ) $ (545,528 ) $ (18,239 )</t>
  </si>
  <si>
    <t>Summary of Maturity Analysis of Undiscounted Pension Benefit</t>
  </si>
  <si>
    <t xml:space="preserve">9) Maturity analysis of undiscounted pension benefit December 31 2018 2019 NT$ NT$ US$ (Note 4) No later than 1 year $ 368,592 $ 422,067 $ 14,111 Later than 1 year but not later than 5 years 1,886,738 2,081,540 69,593 Later than 5 years 13,322,695 12,216,422 408,439 $ 15,578,025 $ 14,720,029 $ 492,143 </t>
  </si>
  <si>
    <t>Equity (Tables)</t>
  </si>
  <si>
    <t>Summary of Share Capital</t>
  </si>
  <si>
    <t xml:space="preserve">a. Share capital Ordinary shares December 31 2018 2019 Numbers of shares authorized (in thousands) 5,000,000 5,000,000 Numbers of shares reserved (in thousands) Employee share options 400,000 400,000 Number of shares issued and fully paid (in thousands) 4,321,714 4,330,528 December 31 2018 2019 NT$ NT$ US$ (Note 4) Share capital authorized $ 50,000,000 $ 50,000,000 $ 1,671,682 Share capital reserved Employee share options $ 4,000,000 $ 4,000,000 $ 133,735 Share capital issued and fully paid $ 43,217,144 $ 43,305,287 $ 1,447,853 </t>
  </si>
  <si>
    <t>Summary of Capital Surplus</t>
  </si>
  <si>
    <t>b. Capital surplus December 31 2018 2019 NT$ NT$ US$ (Note 4) May be used to offset a deficit, Issuance of ordinary shares $ 12,906,401 $ 13,070,330 $ 436,989 Merger by share exchange 117,693,658 117,693,658 3,934,927 Difference between consideration and the carrying amount of the subsidiaries’ net assets during actual disposal or acquisition 6,034,102 3,254,489 108,809 136,634,161 134,018,477 4,480,725 May be used to offset a deficit only Changes in percentage of ownership interest in subsidiaries (2) 3,727,336 891,876 29,819 Treasury share transactions 182,354 364,708 12,193 Exercised employee share options 1,366,480 1,443,995 48,278 Expired share options (Note 29) 645,978 645,903 21,595 Share of changes in capital surplus of associates 87,136 16,266 544 Dividends that the claim period has elapsed and unclaimed by shareholders 872 1,942 65 6,010,156 3,364,690 112,494 May not be used for any purpose Employee share options 583,542 1,304,250 43,606 Others (3) 48,805 222,946 7,454 632,347 1,527,196 51,060 $ 143,276,664 $ 138,910,363 $ 4,644,279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t>
  </si>
  <si>
    <t>Disclosure of Detailed Information About Appropriation of Retained Earnings Explanatory</t>
  </si>
  <si>
    <t xml:space="preserve">The appropriation of earnings for 2018 resolved at the Company’s shareholders’ meeting in June 2019, was as follows: Appropriation of Earnings Dividends Per Share NT$ US$ (Note 4) NT$ US$ (Note 4) (in dollars) (in dollars) Legal reserve $ 2,203,895 $ 73,684 Special reserve 3,548,844 118,651 Cash dividends 10,806,454 361,299 $ 2.50 $ 0.1 $ 16,559,193 $ 553,634 </t>
  </si>
  <si>
    <t>Summary of Unrealized Gain (Loss) on Financial Assets at FVTOCI</t>
  </si>
  <si>
    <t xml:space="preserve">3) Unrealized gain (loss) on financial assets at FVTOCI For the Year Ended December 31 2018 2019 NT$ NT$ US$ (Note 4) Balance at January 1 $ 422,570 $ (1,015,107 ) $ (33,939 ) Adjustment on initial application of IFRS 9 (287,053 ) — — Balance at January 1 as adjusted 135,517 (1,015,107 ) (33,939 ) Unrealized gain (loss) recognized during the year Debt instruments (63,076 ) (2,052 ) (69 ) Equity instruments (398,513 ) (283,472 ) (9,477 ) Share from associates and joint venture accounted for using the equity method (555,271 ) 1,501,689 50,207 Realized loss (gain) recognized during the year Disposal of equity instruments and transferred cumulative gain to retained earnings (1,518 ) — — Disposal of associates and joint venture accounted for using the equity method (133,364 ) — — Share from associates and joint venture accounted for using the equity method 1,118 (404,156 ) (13,512 ) Balance at December 31 $ (1,015,107 ) $ (203,098 ) $ (6,790 ) </t>
  </si>
  <si>
    <t>Summary of Treasury Shares</t>
  </si>
  <si>
    <t xml:space="preserve">e . Balance at Balance at January 1 Addition Decrease December 31 2017 Shares held by subsidiaries 145,883 — — 145,883 Shares reserved for bonds conversion 120,000 — — 120,000 265,883 — — 265,883 2018 Shares held by subsidiaries 145,883 — (72,942 ) 72,941 Shares reserved for bonds conversion 120,000 — (120,000 ) — Shares repurchased from dissenting shareholders in accordance with Business Mergers And Acquisitions Act — 1,852 (1,852 ) — 265,883 1,852 (194,794 ) 72,941 2019 Shares held by subsidiaries 72,941 — — 72,941 </t>
  </si>
  <si>
    <t>Summary of Shares Held By Subsidiaries</t>
  </si>
  <si>
    <t xml:space="preserve">The Company’s shares held by its subsidiaries at each balance sheet date were as follows: Shares Held By Subsidiaries Carrying Amount Carrying Amount Fair Value Fair Value (in thousand shares) NT$ US$ (Note 4) NT$ US$ (Note 4) December 31, 2018 ASE Test 44,100 $ 1,380,721 $ 2,571,044 J&amp;R Holding 23,352 381,709 1,361,415 ASE Test, Inc. 5,489 196,677 320,031 72,941 $ 1,959,107 $ 4,252,490 December 31, 2019 ASE Test 44,100 $ 1,380,721 $ 46,162 $ 3,669,140 $ 122,673 J&amp;R Holding 23,352 381,709 12,762 1,942,876 64,957 ASE Test, Inc. 5,489 196,677 6,576 456,717 15,270 72,941 $ 1,959,107 $ 65,500 $ 6,068,733 $ 202,900 </t>
  </si>
  <si>
    <t>Summary of Non-controlling Interests</t>
  </si>
  <si>
    <t xml:space="preserve">Non-controlling interests For the Year Ended December 31 2017 2018 2019 NT$ NT$ NT$ US$ (Note 4) Balance at January 1 $ 12,000,551 $ 13,190,129 $ 17,639,487 $ 589,752 Adjustment on initial application of IFRS 15 — 5,183 — — Balance at January 1 as adjusted 12,000,551 13,195,312 17,639,487 589,752 Share of profit for the year 1,677,941 1,203,588 1,207,974 40,387 Other comprehensive income (loss) Exchange difference on translating foreign operations (334,920 ) (198,365 ) (414,010 ) (13,842 ) Unrealized gain on available-for-sale financial assets 5,763 — — — Unrealized loss on equity instruments at FVTOCI — (23,928 ) (10,773 ) (360 ) Remeasurement on defined benefit plans (13,724 ) (30,079 ) (7,422 ) (248 ) Non-controlling interests arising from acquisition of subsidiaries (Note 30) — 3,582,866 666,651 22,289 Subscribing for ordinary shares form subsidiaries’ cash capital increase — — 83,044 2,776 Acquisition of non-controlling interests in subsidiaries (Note 32) — (2,492,915 ) (5,084,785 ) (170,003 ) Partial disposal of subsidiaries (Note 32) (3,055 ) 1,693,064 — — Subsidiaries’ buy back of their own outstanding ordinary shares (Note 32) — (801,884 ) (2,017,319 ) (67,446 ) For the Year Ended December 31 2017 2018 2019 NT$ NT$ NT$ US$ (Note 4) Non-controlling interest relating to outstanding vested employee share options granted by subsidiaries $ 263,213 $ 1,936,643 $ 1,672,310 $ 55,911 Non-controlling interest relating to outstanding expired employee share options granted by subsidiaries (159,200 ) — — — Cash dividends to non-controlling interests (246,440 ) (424,815 ) (360,245 ) (12,044 ) Balance at December 31 $ 13,190,129 $ 17,639,487 $ 13,374,912 $ 447,172 </t>
  </si>
  <si>
    <t>Exchange differences on translating foreign operations [member]</t>
  </si>
  <si>
    <t>Summary of Other Reserves</t>
  </si>
  <si>
    <t>1) For the Year Ended December 31 2017 2018 2019 NT$ NT$ NT$ US$ (Note 4) Balance at January 1 $ (1,643,623 ) $ (6,733,659 ) $ (5,888,574 ) $ (196,876 ) Exchange differences on translating foreign operations (4,952,815 ) 426,186 (4,788,135 ) (160,085 ) Share from associates and joint venture accounted for using the equity method (137,221 ) 136,608 (85,975 ) (2,875 ) Disposal of associates and joint venture accounted for using the equity method — 282,291 — — Balance at December 31 $ (6,733,659 ) $ (5,888,574 ) $ (10,762,684 ) $ (359,836 )</t>
  </si>
  <si>
    <t>Unrealized gain (loss) on available-for-sale financial assets [member]</t>
  </si>
  <si>
    <t xml:space="preserve">2) Unrealized gain (loss) on available-for-sale financial assets For the Year Ended December 31, 2017 NT$ Balance at January 1, 2017 $ (197,314 ) Unrealized gain arising on revaluation of available-for-sale financial assets 169,585 Cumulative loss reclassified to profit or loss on impairment of available-for-sale financial assets 50,206 Cumulative gain reclassified to profit or loss on disposal of available-for-sale financial assets (1,517 ) Share from associates and joint venture accounted for using the equity method 401,610 Balance at December 31, 2017 $ 422,570 </t>
  </si>
  <si>
    <t>Profit Before Income Tax (Tables)</t>
  </si>
  <si>
    <t>Summary of Other Operating Income and Expenses, Net</t>
  </si>
  <si>
    <t xml:space="preserve">a. Other operating inco m For the Year Ended December 31 2017 2018 2019 NT$ NT$ NT$ US$ (Note 4) Rental income $ 131,570 $ 182,411 $ 136,301 $ 4,557 Gains (losses) on disposal of property, plant and equipment and other assets 367,110 (14,644 ) (164,187 ) (5,490 ) Impairment losses on property, plant and equipment and goodwill (714,675 ) (133,071 ) (201,006 ) (6,720 ) Loss on damages and claims (85,585 ) (24,114 ) (459,544 ) (15,364 ) Others 410,136 361,001 419,881 14,038 $ 108,556 $ 371,583 $ (268,555 ) $ (8,979 ) </t>
  </si>
  <si>
    <t>Summary of Other Income</t>
  </si>
  <si>
    <t xml:space="preserve">b. Other income For the Year Ended December 31 2017 2018 2019 NT$ NT$ NT$ US$ (Note 4) Government subsidy $ 341,844 $ 435,950 $ 624,351 $ 20,874 Interest income 306,871 466,211 549,681 18,378 Dividends income 59,039 190,397 185,061 6,187 $ 707,754 $ 1,092,558 $ 1,359,093 $ 45,439 </t>
  </si>
  <si>
    <t>Summary of Other Gains, net</t>
  </si>
  <si>
    <t xml:space="preserve">c. Other gains, net For the Year Ended December 31 2017 2018 2019 NT$ NT$ NT$ US$ (Note 4) Remeasurement gain on investments accounted for using the equity method due to step acquisition (Note 14) $ — $ 7,421,408 $ 319,712 $ 10,689 Net gains on financial assets mandatorily at FVTPL — 3,388,485 3,631,763 121,423 Gain on disposal of subsidiaries (Note 31) 5,589,457 — — — Net losses arising on financial instruments held for trading (3,111,253 ) (1,398,995 ) (1,984,941 ) (66,364 ) Net gains on financial assets designated as at FVTPL 327,351 — — — Foreign exchange gains (losses), net 3,502,586 (1,015,615 ) 1,125,681 37,635 Impairment losses on financial assets (50,206 ) (521,010 ) (400,201 ) (13,380 ) Others $ 1,518 $ — $ (8,025 ) $ (268 ) $ 6,259,453 $ 7,874,273 $ 2,683,989 $ 89,735 </t>
  </si>
  <si>
    <t>Summary of Finance Costs</t>
  </si>
  <si>
    <t xml:space="preserve"> d. Finance costs For the Year Ended December 31 2017 2018 2019 NT$ NT$ NT$ US$ (Note 4) Interest on lease liabilities $ — $ — $ 88,742 $ 2,967 Total interest expense for financial liabilities measured at amortized cost 2,016,298 3,597,932 4,211,541 140,807 Less: Amounts included in the cost of qualifying assets Inventories related to real estate business (190,137 ) (11,648 ) (35,713 ) (1,194 ) Property, plant and equipment (51,262 ) (50,309 ) (77,715 ) (2,598 ) Investment properties (13 ) (89 ) — — 1,774,886 3,535,886 4,186,855 139,982 Other finance costs 24,608 32,355 16,540 553 $ 1,799,494 $ 3,568,241 $ 4,203,395 $ 140,535 </t>
  </si>
  <si>
    <t>Summary of Capitalized Borrowing Costs</t>
  </si>
  <si>
    <t xml:space="preserve">Information relating to the capitalized borrowing costs was as follows: For the Year Ended December 31 2017 2018 2019 Annual interest capitalization rates Inventories related to real estate business (%) 4.35-5.39 4.35 4.35-4.85 Property, plant and equipment (%) 1.26-5.49 1.84-4.52 0.96-4.03 Investment properties (%) 1.26-1.97 1.84-2.23 — </t>
  </si>
  <si>
    <t>Summary of Depreciation and Amortization</t>
  </si>
  <si>
    <t xml:space="preserve">e. Depreciation and amortization For the Year Ended December 31 2017 2018 2019 NT$ NT$ NT$ US$ (Note 4) Property, plant and equipment $ 28,625,287 $ 39,893,786 $ 45,240,667 $ 1,512,560 Right-of-use assets — — 1,055,458 35,288 Investment properties 122,231 392,667 594,110 19,863 Other intangible assets 457,666 2,402,450 3,576,606 119,579 Total $ 29,205,184 $ 42,688,903 $ 50,466,841 $ 1,687,290 Summary of depreciation by function Operating costs $ 26,731,714 $ 37,903,050 $ 43,749,333 $ 1,462,699 Operating expenses 2,015,804 2,383,403 3,140,902 105,012 $ 28,747,518 $ 40,286,453 $ 46,890,235 $ 1,567,711 Summary of amortization by function Operating costs $ 140,175 $ 1,394,664 $ 2,092,074 $ 69,946 Operating expenses 317,491 1,007,786 1,484,532 49,633 $ 457,666 $ 2,402,450 $ 3,576,606 $ 119,579 </t>
  </si>
  <si>
    <t>Summary of Operating Expenses Directly Related to Investment Properties</t>
  </si>
  <si>
    <t xml:space="preserve"> Operating expenses directly related to investment properties For the Year Ended December 31 2017 2018 2019 NT$ NT$ NT$ US$ (Note 4) Direct operating expenses of investment properties that generated rental income $ 465,458 $ 1,276,751 $ 1,232,826 $ 41,218 </t>
  </si>
  <si>
    <t>Summary of Employee Benefits Expense</t>
  </si>
  <si>
    <t xml:space="preserve">f Employee benefits expense For the Year Ended December 31 2017 2018 2019 NT$ NT$ NT$ US$ (Note 4) Post-employment benefits Defined contribution plans $ 2,340,826 $ 2,965,054 $ 3,148,209 $ 105,256 Defined benefit plans 266,267 291,333 277,041 9,263 2,607,093 3,256,387 3,425,250 114,519 Equity-settled share-based payments 438,765 215,648 871,699 29,144 Other employee benefits 51,043,198 63,940,430 70,279,752 2,349,707 $ 54,089,056 $ 67,412,465 $ 74,576,701 $ 2,493,370 Summary of employee benefits expense by function Operating costs $ 35,978,403 $ 45,363,170 $ 49,173,778 $ 1,644,058 Operating expenses 18,110,653 22,049,295 25,402,923 849,312 $ 54,089,056 $ 67,412,465 $ 74,576,701 $ 2,493,370 </t>
  </si>
  <si>
    <t>Summary of Employees' Compensation and Remuneration to Directors</t>
  </si>
  <si>
    <t xml:space="preserve">g Employees’ compensation and the remuneration to directors The Articles before and after the amendment approved in shareholders’ meeting in June 2019 both stipulates to distribute employees’ compensation and remuneration to directors at the rates in 0.01%-1.00% and no higher than 0.75%, respectively, of net profit before income tax, employees’ compensation and remuneration to directors. For the Year Ended December 31 2018 2019 Accrual Rate Accrual Amount Accrual Rate Accrual Amount (NT$) NT$ US$ (Note 4) Employees’ compensation 0.20% $ 45,430 0.20% $ 34,400 $ 1,150 Remuneration to directors 0.15% 34,073 0.40% 68,803 2,300 </t>
  </si>
  <si>
    <t>Summary of Appropriations of Employees' Compensation (Settled by Cash) and Remuneration to Directors</t>
  </si>
  <si>
    <t xml:space="preserve">In March 2019, the board of directors resolved the appropriations of employees’ compensation and remuneration to directors in cash for 2018. The differences between the resolved amounts and the accrued amounts reflected in the consolidated financial statements for the years ended December 31, 2018 were deemed changes in estimates. The difference was NT$3 thousand (US$0.1 thousand) and was adjusted in net profit for the year ended December 31, 2019. For Year 2018 Employees’ compensation Remuneration to directors NT$ NT$ Resolved by the board of directors $ 45,430 $ 34,070 Recognized in the consolidated financial statements $ 45,430 $ 34,073 </t>
  </si>
  <si>
    <t>Income Tax (Tables)</t>
  </si>
  <si>
    <t>Summary of Major Components of Income Tax Expense</t>
  </si>
  <si>
    <t xml:space="preserve">The major components of income tax were as follows: For the Year Ended December 31 2017 2018 2019 NT$ NT$ NT$ US$ (Note 4) Current income tax In respect of the current year $ 4,979,766 $ 5,207,309 $ 5,002,954 $ 167,267 Income tax on unappropriated earnings 1,076,353 (1,022,560 ) 19,115 639 Changes in estimate for prior years (88,162 ) (103,822 ) (352,579 ) (11,788 ) 5,967,957 4,080,927 4,669,490 156,118 Deferred income tax In respect of the current year 534,472 (227,327 ) 563,512 18,840 Effect of tax rate changes — 657,346 54,072 1,808 Changes in estimate for prior years 52,872 5,696 (213,758 ) (7,147 ) Effect of foreign currency exchange differences (31,698 ) (3,273 ) (62,070 ) (2,075 ) 555,646 432,442 341,756 11,426 Income tax expense recognized in profit or loss $ 6,523,603 $ 4,513,369 $ 5,011,246 $ 167,544 </t>
  </si>
  <si>
    <t>Summary of Reconciliation of Income Tax Expense</t>
  </si>
  <si>
    <t xml:space="preserve">A reconciliation of income tax expense calculated at the statutory rates and income tax expense recognized in profit or loss was as follows: For the Year Ended December 31 2017 2018 2019 NT$ NT$ NT$ US$ (Note 4) Profit before income tax $ 31,020,663 $ 31,937,678 $ 23,279,811 $ 778,328 Income tax expense calculated at the statutory rates $ 10,890,498 $ 13,540,599 $ 11,802,811 $ 394,611 Nontaxable expense in determining taxable income 483,715 353,019 459,133 15,350 Tax-exempt income (623,566 ) (2,515,453 ) (495,883 ) (16,579 ) Additional income tax on unappropriated earnings 1,076,353 (1,022,560 ) 19,115 639 For the Year Ended December 31 2017 2018 2019 NT$ NT$ NT$ US$ (Note 4) Loss carry-forward and income tax credits currently used $ (1,124,043 ) $ (971,124 ) $ (898,198 ) $ (30,030 ) Remeasurement of deferred income tax assets, net (4,131,473 ) (4,776,271 ) (5,588,335 ) (186,838 ) Changes in estimate for prior periods (88,162 ) (103,822 ) (352,579 ) (11,788 ) Withholding tax 40,281 8,981 65,182 2,179 Income tax expense recognized in profit or loss $ 6,523,603 $ 4,513,369 $ 5,011,246 $ 167,544 </t>
  </si>
  <si>
    <t>Summary of Income Tax Recognized Directly in Equity</t>
  </si>
  <si>
    <t xml:space="preserve">b. Income tax recognized directly in equity For the Year Ended December 31 2017 2018 2019 NT$ NT$ NT$ US$ (Note 4) Deferred income tax Related to employee share options $ 262 $ (1,099 ) $ 1,404 $ 47 </t>
  </si>
  <si>
    <t>Summary of Income Tax Recognized in Other Comprehensive Income</t>
  </si>
  <si>
    <t>c. Income tax recognized in other comprehensive income For the Year Ended December 31 2017 2018 2019 NT$ NT$ NT$ US$ (Note 4) Deferred income tax Related to remeasurement of defined benefit plans $ (51,217 ) $ 55,346 $ 74,308 $ 2,484 Unrealized loss on equity instruments at fair — — (78,124 ) (2,612 ) For the Year Ended December 31 2017 2018 2019 NT$ NT$ NT$ US$ (Note 4) Effect of tax rate changes $ — $ 70,755 $ — $ — Income tax recognized in other comprehensive income $ (51,217 ) $ 126,101 $ (3,816 ) $ (128 )</t>
  </si>
  <si>
    <t>Summary of Current Tax Assets and Liabilities</t>
  </si>
  <si>
    <t xml:space="preserve">d. Current tax assets and liabilities December 31 2018 2019 NT$ NT$ US$ (Note 4) Current tax assets Tax refund receivable $ 50,456 $ 90,569 $ 3,028 Prepaid income tax 473,807 462,523 15,464 $ 524,263 $ 553,092 $ 18,492 Current tax liabilities Income tax payable $ 6,781,136 $ 4,858,578 $ 162,440 </t>
  </si>
  <si>
    <t>Summary of Movements of Deferred Tax Assets and Deferred Tax Liabilities</t>
  </si>
  <si>
    <t>The movements of deferred tax assets and deferred tax liabilities were as follows: For the year ended December 31, 2017 Balance at January 1 Recognized in Profit or Loss Recognized in Other Comprehensive Income Recognized in Equity Exchange Differences Balance at December 31 NT$ NT$ NT$ NT$ NT$ NT$ Deferred tax assets (liabilities) Temporary differences Property, plant and equipment $ (3,758,847 ) $ (101,576 ) $ — $ — $ (18,643 ) $ (3,879,066 ) Defined benefit obligation 873,484 (26,736 ) (51,217 ) — (15,291 ) 780,240 FVTPL financial instruments (21,363 ) (86,342 ) — — 2,802 (104,903 ) Others 1,079,824 (22,748 ) — 262 (28,929 ) 1,028,409 (1,826,902 ) (237,402 ) (51,217 ) 262 (60,061 ) (2,175,320 ) Loss carry-forward 1,124,541 (456,246 ) — — 13,146 681,441 Investment credits 382,736 138,002 — — 13,475 534,213 $ (319,625 ) $ (555,646 ) $ (51,217 ) $ 262 $ (33,440 ) $ (959,666 ) For the year ended December 31, 2018 Balance at January 1 Adjustment on initial Application of IFRS 15 Recognized in Recognized in Other Comprehensive Income Recognized in Exchange Acquisitions Balance at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For the year ended December 31, 2019 Balance at January 1 Recognized in Profit or Loss Recognized in Other Comprehensive Income Recognized in Equity Exchange Differences Acquisitions through Business Combinations Balance at NT$ NT$ NT$ NT$ NT$ NT$ NT$ Deferred tax assets (liabilities) Temporary differences Property, plant and equipment $ (4,546,314 ) $ (80,593 ) $ — $ — $ (17,949 ) $ (16,917 ) $ (4,661,773 ) Defined benefit obligation 1,064,824 (57,746 ) 74,308 — (2,803 ) — 1,078,583 FVTPL financial instruments 207,021 43,285 — — 9 — 250,315 Others 1,272,672 6,148 (78,124 ) 1,404 (21,763 ) 8,184 1,,188,521 (2,001,797 ) (88,906 ) (3,816 ) 1,404 (42,506 ) (8,733 ) (2,141,354 ) Loss carry-forward 672,275 (166,128 ) — — (12,203 ) 48,837 542,781 Investment credits 631,166 (86,722 ) — — (7,404 ) — 537,040 $ (698,356 ) $ (341,756 ) $ (3,816 ) $ 1,404 $ (62,113 ) $ 40,104 $ (1,064,533 ) Balance at January 1 Recognized in Profit or Loss Recognized in Other Comprehensive Income Recognized in Equity Exchange Differences Acquisitions through Business Combinations Balance at US$ (Note 4) US$ (Note 4) US$ (Note 4) US$ (Note 4) US$ (Note 4) US$ (Note 4) US$ (Note 4) Deferred tax assets (liabilities) Temporary differences Property, plant and equipment $ (152,000 ) $ (2,694 ) $ — $ — $ (600 ) $ (566 ) $ (155860 ) Defined benefit obligation 35,601 (1,931 ) 2,484 — (94 ) — 36,060 FVTPL financial instruments 6,921 1,447 — — — — 8,368 Others 42,550 205 (2,612 ) 47 (726 ) 274 39,738 (66,928 ) (2,973 ) (128 ) 47 (1,420 ) (292 ) (71,694 ) Loss carry-forward 22,477 (5,554 ) — — (408 ) 1,633 18,148 Investment credits 21,102 (2,899 ) — — (248 ) — 17,955 $ (23,349 ) $ (11,426 ) $ (128 ) $ 47 $ (2,076 ) $ 1,341 $ (35,591 )</t>
  </si>
  <si>
    <t>Summary of Unrecognized Deferred Tax Assets Related to Loss Carry-forward, Investment Credits and Deductible Temporary Differences</t>
  </si>
  <si>
    <t xml:space="preserve"> December 31 2018 2019 NT$ NT$ US$ (Note 4) Loss carry-forward $ 666,043 $ 966,783 $ 32,323 Investment credits — 51,217 1,712 Deductible temporary differences 332,255 446,754 14,937 $ 998,298 $ 1,464,754 $ 48,792 </t>
  </si>
  <si>
    <t>Summary of Unused Loss Carry-forward</t>
  </si>
  <si>
    <t xml:space="preserve">As of December 31, 2019, the unused loss carry-forward comprised of: Expiry Year NT$ US$ (Note 4) 2020 $ 104,330 $ 3,488 2021 78,009 2,608 2022 140,301 4,691 2023 298,669 9,986 2024 and thereafter 888,255 29,698 $ 1,509,564 $ 50,471 </t>
  </si>
  <si>
    <t>Summary of Unused Investment Credits</t>
  </si>
  <si>
    <t xml:space="preserve">As of December 31, 2019, unused investment credits comprised of: Remaining Creditable Amount Tax Credit Source NT$ US$ Expiry Year (Note 4) Purchase of machinery and equipment $ 510,573 $ 17,070 2025 Others 77,684 2,597 2025 and thereafter $ 588,257 $ 19,667 </t>
  </si>
  <si>
    <t>Summary of Projects were Exempted From Income Tax</t>
  </si>
  <si>
    <t>As of December 31, 2019, profits attributable to the following expansion projects were exempted from income tax for a 5-year period: Tax-exemption Period Construction and expansion of 2007 by ASE 2016.01-2020.12 Construction and expansion of 2009 by ASE Test Inc. 2018.01-2022.12 Construction and expansion of 2008 by ASE Electronics Inc. 2016.01-2020.12</t>
  </si>
  <si>
    <t>Earnings Per Share (Tables)</t>
  </si>
  <si>
    <t>Summary of Earnings and Weighted Average Number of Ordinary Shares Outstanding in Computation of Earnings Per Share</t>
  </si>
  <si>
    <t xml:space="preserve">The earnings and weighted average number of ordinary shares outstanding in the computation of earnings per share were as follows: Net profit for the year For the Year Ended December 31 2017 2018 2019 NT$ NT$ NT$ US$ (Note 4) Profit for the year attributable to owners of the Company $ 22,819,119 $ 26,220,721 $ 17,060,591 $ 570,397 Effect of potentially dilutive ordinary shares: From subsidiaries’ potentially dilutive ordinary shares (813,627 ) (418,295 ) (385,865 ) (12,901 ) From the investments in associates (367,687 ) — — — From convertible bonds 93,781 — — — Earnings used in the computation of diluted earnings per share $ 21,731,586 $ 25,802,426 $ 16,674,726 $ 557,496 Weighted average number of ordinary shares outstanding For the Year Ended December 31 2017 2018 2019 Weighted average number of ordinary shares in computation of basic earnings per share 4,080,443 4,245,247 4,251,964 Effect of potentially dilutive ordinary shares: From convertible bonds 62,456 — — From employee share options 19,934 5,103 10,232 From employees’ compensation 21,787 779 570 Weighted average number of ordinary shares in computation of diluted earnings per share 4,184,620 4,251,129 4,262,766 </t>
  </si>
  <si>
    <t>Share-based Payment Arrangements (Tables)</t>
  </si>
  <si>
    <t>ASE Inc. option plans [member]</t>
  </si>
  <si>
    <t>Summary of Information About Share Options</t>
  </si>
  <si>
    <t xml:space="preserve">Information about the share option plans that ASE granted for the year ended December 31, 2017 and for the period from January 1, 2018 through April 29, 2018 was as follows: For the Year Ended December 31, 2017 For the Period from January 1, 2018 to April 29, 2018 Weighted Weighted Average Average Number of Exercise Number of Exercise Options Price Options Price (In Per Share (In Per Share Thousands) (NT$) Thousands) (NT$) Balance, beginning of period 210,795 $ 27.3 135,961 $ 30.2 Options forfeited (5,407 ) 36.3 (1,692 ) 36.3 Options expired (1,790 ) 21.1 — — Options exercised (67,637 ) 21.0 (20,557 ) 26.0 Options transferred to the Company in accordance with the joint share exchange agreement — — (113,712 ) 30.9 Balance, end of period 135,961 30.2 — — Options exercisable, end of period 85,642 26.5 — — </t>
  </si>
  <si>
    <t>Summary of Outstanding Share Options</t>
  </si>
  <si>
    <t>Information about the outstanding share options that the Company granted and assumed at each balance sheet date was as follows: Range of Exercise Price Per Share (NT$) Weighted Average Remaining Contractual Life (Years) December 31, 2018 ASE 4 th 40.8-45.2 1.5 ASE 5 th 73.0 6.7 The Company 1 st 56.4 9.9 December 31, 2019 ASE 4 th 40.8-45.2 0.5 ASE 5 th 73.0 5.7 The Company 1 st 54.4 8.9</t>
  </si>
  <si>
    <t>ASE Mauritius Inc. option plan [member]</t>
  </si>
  <si>
    <t xml:space="preserve">Information about share options was as follows: For the Year Ended December 31, 2017 Number of Exercise Options Price (In Per Share Thousands) (US$) Balance at January 1 28,470 $ 1.7 Options forfeited (250 ) 1.7 Options expired (28,220 ) 1.7 Balance at December 31 — — Options exercisable, end of year — — </t>
  </si>
  <si>
    <t>USIE option plans [member]</t>
  </si>
  <si>
    <t xml:space="preserve">Information about share options was as follows: For the Year Ended December 31 2017 2018 2019 Number of Options (In Thousands) Weighted Average Exercise Price Per Share (US$) Number of Options (In Thousands) Weighted Average Exercise Price Per Share (US$) Number of Options (In Thousands) Weighted Average Exercise Price Per Share (US$) Balance at January 1 25,933 $ 2.2 25,556 $ 2.2 16,711 $ 2.1 Options exercised (377 ) 1.9 (8,845 ) 2.2 (8,362 ) 2.0 Balance at December 31 25,556 2.2 16,711 2.1 8,349 2.3 Options exercisable, end of year 25,556 2.2 16,711 2.1 8,349 2.3 </t>
  </si>
  <si>
    <t>Information about USIE’s outstanding share options at each balance sheet date was as follows: Range of Exercise Price Per Share (US$) Weighted Average Remaining Contractual Life (Years) December 31, 2018 1 st 1.5 2.0 2 nd rd 2.4-2.9 2.1 December 31, 2019 1 st 1.5 1.0 3 rd 2.9 1.4</t>
  </si>
  <si>
    <t>New shares reserved for subscription by employees under cash capital increase [member]</t>
  </si>
  <si>
    <t>Summary of Inputs Related to Fair Value of Share Options</t>
  </si>
  <si>
    <t xml:space="preserve">Information about ASE’s employee share options related to the aforementioned newly issued shares was as follows: Number of Options (In Thousand) Options granted for the year ended 2017 30,000 Options exercised for the year ended 2017 25,164 Fair value of options granted NT$2.80 per share Fair value was measured using the Black-Scholes Option Pricing Model and the inputs to the model were as follows: Share price at the grant date NT$36.55 per share Exercise price NT$34.30 per share Expected volatility (%) 27.15 Expected lives 47 days Expected dividend yield — Risk free interest rate (%) 0.37 </t>
  </si>
  <si>
    <t>Trinomial tree model [member]</t>
  </si>
  <si>
    <t xml:space="preserve"> d. The fair value of USISH’s 2019 restricted shares were measured at the grant date by using the Black-Scholes Option Pricing Model incorporated with the effect of the lock-up period, while the fair value of USISH’s 2019 share options and the Company’s 1 st The Company 1 st USISH 2019 share options USISH 2019 restricted shares Share price at the grant date NT$58.80 per share CNY15.84 per share CNY16.30 per share Exercise price NT$56.40 per share CNY13.34 per share CNY13.34 per share Expected volatility (%) 27.77-28.86 45.07-51.80 47.77 Expected lives 4.8 years-7.0 years 3.0 years-5.0 years - Expected dividend yield - - - Risk free interest rate (%) 0.73-0.80 2.80-2.97 2.70</t>
  </si>
  <si>
    <t>USISH option plans [member]</t>
  </si>
  <si>
    <t xml:space="preserve">Information about share options was as follows: For the Year Ended December 31 2017 2018 2019 Number of Exercise Number of Exercise Number of Exercise Options Price Options Price Options Price (In Per Share (In Per Share (In Per Share Thousands) (CNY) Thousands) (CNY) Thousands) (CNY) Balance at January 1 24,997 $ 15.5 22,341 $ 15.5 21,537 $ 15.5 Options granted — — — — 23,323 13.3 Options exercised — — — — (3,164 ) 15.5 Options forfeited (2,656 ) 15.5 (804 ) 15.5 (463 ) 15.4 Balance at December 31 22,341 15.5 21,537 15.5 41,233 14.3 Options exercisable, end of year 8,896 15.5 12,884 15.5 13,694 15.5 Fair value of options granted (CNY) $ — $ — $ 6.27-13.47 </t>
  </si>
  <si>
    <t>Joint share exchange agreement [member] | ASE Inc. option plans [member]</t>
  </si>
  <si>
    <t xml:space="preserve">Information about the share option plans that the Company granted and assumed for the period from April 30, 2018 through December 31, 2018 and for the year ended December 31, 2019 was as follows: For the Year Ended December 31 2018 2019 Weighted Weighted Average Average Number of Exercise Number of Exercise Options Price Options Price (In Per Share (In Per Share Thousands) (NT$) Thousands) (NT$) Balance, beginning of year — $ — 183,814 $ 58.1 Options assumed on April 30, 2018 56,856 61.7 — — Options granted 131,863 56.4 — — Options forfeited (1,582 ) 71.5 (4,214 ) 61.8 Options exercised (3,323 ) 43.6 (8,814 ) 48.4 Balance, end of year 183,814 58.1 170,786 57.0 Options exercisable, end of year 36,354 58.1 33,822 63.5 Fair value of options granted (NT$) $ 16.28-19.12 $ — </t>
  </si>
  <si>
    <t>Business Combinations (Tables)</t>
  </si>
  <si>
    <t>Summary of Subsidiary Acquired</t>
  </si>
  <si>
    <t xml:space="preserve">a. Subsidiaries acquired Principal Activity Date of Acquisition Proportion of Voting Equity Interests Acquired (%) Consideration Transferred NT$ US$ (Note 4) SPIL Engaged in the assembly, testing and turnkey services of integrated circuits April 30, 2018 100.00 $ 168,440,585 AMPI Engaged in the manufacturing of integrated circuit April 30, 2019 50.97 $ 250,000 $ 8,358 ASEEE Engaged in the production of embedded substrate April 26, 2019 51.00 $ — $ — UGPL Engaged in designing, miniaturization, material sourcing, manufacturing, logistics, and after services of electronic devices and modules October 31, 2019 60.00 $ 313,057 $ 10,467 </t>
  </si>
  <si>
    <t>Summary of Assets Acquired and Liabilities Assumed at the Date of Acquisition</t>
  </si>
  <si>
    <t xml:space="preserve">a. Assets acquired and liabilities assumed at the date of acquisition SPIL AMPI ASEEE UGPL NT$ NT$ NT$ NT$ Assets Cash and cash equivalents $ 20,088,970 $ 349,496 $ 23,197 $ 108,718 Trade and other receivables 15,840,649 371,144 5,732 58,713 Inventories 5,693,644 403,887 11,033 229 Property, plant and equipment 81,985,622 683,207 1,361,572 525,048 Intangible assets 31,354,386 128,900 290,757 11,704 Others 24,945,922 237,766 317,888 99,112 Liabilities Trade and other payables (19,755,598 ) (224,295 ) (133,278 ) (217,887 ) Borrowings and bonds payables (24,157,174 ) (951,519 ) (1,371,395 ) (190,737 ) Others (3,963,201 ) (148,723 ) (290,273 ) (63,708 ) Fair value of identifiable net assets acquired $ 132,033,220 $ 849,863 $ 215,233 $ 331,192 AMPI ASEEE UGPL US$ (Note 4) US$ (Note 4) US$ (Note 4) Assets Cash and cash equivalents $ 11,685 $ 776 $ 3,635 Trade and other receivables 12,409 192 1,963 Inventories 13,503 369 8 Property, plant and equipment 22,842 45,522 17,554 Intangible assets 4,310 9,721 391 Others 7,949 10,628 3,314 Liabilities Trade and other payables (7,499 ) (4,456 ) (7,285 ) Borrowings and bonds payables (31,813 ) (45,851 ) (6,377 ) Others (4,972 ) (9,705 ) (2,130 ) Fair value of identifiable net assets acquired $ 28,414 $ 7,196 $ 11,073 </t>
  </si>
  <si>
    <t>Summary of Goodwill Recognized on Acquisition</t>
  </si>
  <si>
    <t xml:space="preserve">c. Goodwill recognized on acquisitions SPIL AMPI ASEEE UGPL NT$ NT$ NT$ NT$ Consideration transferred $ 168,440,585 $ 250,000 $ — $ 313,057 Add: Fair value of investments previously owned — 315,925 117,609 — Add: Non-controlling interests 3,582,866 416,716 105,464 142,494 Less: Fair value of identifiable net assets acquired (132,033,220 ) (849,863 ) (215,233 ) (331,192 ) Goodwill recognized on acquisition $ 39,990,231 $ 132,778 $ 7,840 $ 124,359 AMPI ASEEE UGPL US$ (Note 4) US$ (Note 4) US$ (Note 4) Consideration transferred $ 8,358 $ — $ 10,467 Add: Fair value of investments previously owned 10,563 3,932 — Add: Non-controlling interests 13,932 3,526 4,764 Less: Fair value of identifiable net assets acquired (28,414 ) (7,196 ) (11,073 ) Goodwill recognized on acquisition $ 4,439 $ 262 $ 4,158 </t>
  </si>
  <si>
    <t>Summary of Net Cash Outflow on Acquisition of Subsidiaries</t>
  </si>
  <si>
    <t xml:space="preserve">d. Net cash outflow (inflow) on acquisition of subsidiaries SPIL AMPI ASEEE UGPL NT$ NT$ NT$ NT$ Consideration paid in cash $ 168,440,585 $ 250,000 $ — $ 313,057 Less: Payable for consideration representing the ordinary shares originally held by ASE (53,109,760 ) — — — Less: Cash and cash equivalent acquired (20,088,970 ) (349,496 ) (23,197 ) (108,718 ) Net cash outflow (inflow) on acquisition of subsidiaries $ 95,241,855 $ (99,496 ) $ (23,197 ) $ 204,339 AMPI ASEEE UGPL US$ (Note 4) US$ (Note 4) US$ (Note 4) Consideration paid in cash $ 8,358 $ — $ 10,467 Less: Cash and cash equivalent acquired (11,685 ) (775 ) (3,635 ) Net cash outflow (inflow) on acquisition of subsidiaries $ (3,327 ) $ (775 ) $ 6,832 </t>
  </si>
  <si>
    <t>Summary of Impact of Acquisitions by Comprehensive Income</t>
  </si>
  <si>
    <t>e . Impact of acquisitions on the results of the Group The results of operations since the acquisition date were included in the consolidated statements of comprehensive income and were as follows: SPIL (For the Period from April 30, 2018 through December 31, 2018) AMPI (For the Period from April 30, 2019 through December 31, 2019) ASEEE (For the Period from April 26, 2019 through December 31, 2019) UGPL (For the Period from October 31, 2019 through December 31, 2019) NT$ NT$ NT$ NT$ Operating revenue $ 61,247,727 $ 704,243 $ (1,159 ) $ 39,080 Net profit (loss) $ 7,629,382 $ (217,163 ) $ (469,598 ) $ (11,995 ) AMPI (For the Period from April 30, 2019 through December 31, 2019) ASEEE (For the Period from April 26, 2019 through December 31, 2019) UGPL (For the Period from October 31, 2019 through December 31, 2019) US$ (Note 4) US$ (Note 4) US$ (Note 4) Operating revenue $ 23,545 $ (39 ) $ 1,307 Net loss $ (7,261 ) $ (15,700 ) $ (401 )</t>
  </si>
  <si>
    <t>Disposal of Subsidiaries (Tables)</t>
  </si>
  <si>
    <t>Summary of Gain on Disposal of Subsidiaries</t>
  </si>
  <si>
    <t xml:space="preserve">a. Gain on disposal of subsidiaries NT$ Total consideration $ 7,046,464 Net assets disposed of (1,457,007 ) Gain on disposal of KSDY $ 5,589,457 </t>
  </si>
  <si>
    <t>Summary of Analysis of Assets and Liabilities on Date Control was Lost</t>
  </si>
  <si>
    <t xml:space="preserve">b. Analysis of assets and liabilities on the date control was lost NT$ Current assets Cash and cash equivalents $ 29,133 Inventories related to real estate business 1,427,874 Net assets disposed of $ 1,457,007 </t>
  </si>
  <si>
    <t>Cash Flows Information (Tables)</t>
  </si>
  <si>
    <t>Summary of Non-cash Investing Activities</t>
  </si>
  <si>
    <t xml:space="preserve">a. Non-cash investing activities In addition to other notes, the Group entered into the following non-cash investing activities which were not reflected in the consolidated statements of cash flows For the Year Ended December 31 2017 2018 2019 NT$ NT$ NT$ US$ (Note 4) Payments for property, plant and equipment Purchase of property, plant and equipment $ 23,677,682 $ 39,092,238 $ 63,073,887 $ 2,108,789 Increase in other non-current assets $ 90,560 $ 402,255 $ 68,560 $ 2,292 Decrease (increase) in other payables 982,260 1,942,259 (6,254,579 ) (209,113 ) Capitalized borrowing costs (51,262 ) (50,309 ) (77,715 ) (2,598 ) $ 24,699,240 $ 41,386,443 $ 56,810,153 $ 1,899,370 Proceeds from disposal of property, plant and equipment Consideration from disposal of property, plant and equipment $ 1,487,334 $ 1,133,435 $ 441,444 $ 14,759 Decrease (increase) in other receivables 876 (5,791 ) 7,495 251 $ 1,488,210 $ 1,127,644 $ 448,939 $ 15,010 Payments for investment properties Purchase of investment properties $ 186,535 $ 125,853 $ 2,532 $ 85 Capitalized borrowing costs (13 ) (89 ) — — $ 186,522 $ 125,764 $ 2,532 $ 85 Payments for other intangible assets Purchase of other intangible assets $ 277,825 $ 537,659 $ 1,350,908 $ 45,166 Decrease in other payables 60,159 40,106 60,160 2,011 $ 337,984 $ 577,765 $ 1,411,068 $ 47,177 Net cash inflow from disposal of subsidiaries Consideration from disposal of subsidiaries $ 7,046,464 $ — $ — $ — Increase in other payables 3,552 — — — Cash and cash equivalents disposed of (29,133 ) — — — $ 7,020,883 $ — $ — $ — </t>
  </si>
  <si>
    <t>Change in Liabilities Arising From Financing Activities</t>
  </si>
  <si>
    <t xml:space="preserve">b. Changes in liabilities arising from financing activities For the year ended December 31, 2017 Short-term borrowings Bonds payable Long-term borrowings Total NT$ NT$ NT$ NT$ Balance at January 1, 2017 $ 20,955,522 $ 36,999,903 $ 53,115,563 $ 111,070,988 Financing cash flows (2,038,993 ) (1,123,972 ) (16,473,381 ) (19,636,346 ) Non-cash changes Bonds conversion — (11,650,369 ) — (11,650,369 ) Amortization of issuance cost — 319,463 5,790 325,253 Effects of foreign currency exchange (954,058 ) (1,402,245 ) (1,241,344 ) (3,597,647 ) Balance at December 31, 2017 $ 17,962,471 $ 23,142,780 $ 35,406,628 $ 76,511,879 For the year ended December 31, 2018 Short-term Borrowings Bonds Payable Long-term Borrowings Total NT$ NT$ NT$ NT$ Balance at January 1, 2018 $ 17,962,471 $ 23,142,780 $ 35,406,628 $ 76,511,879 Net financing cash flows 22,327,813 (6,185,600 ) 85,510,959 101,653,172 Non-cash changes Acquisition through business combinations (Note 30) 3,619,858 4,457,191 16,080,125 24,157,174 Bonds conversion — (4,457,191 ) — (4,457,191 ) Reclassification for the application of IFRS 9 (1,301,994 ) — — (1,301,994 ) Amortization of issuance cost — 28,756 188,217 216,973 Effects of foreign currency exchange 655,321 — 712,400 1,367,721 Balance at December 31, 2018 $ 43,263,469 $ 16,985,936 $ 137,898,329 $ 198,147,734 For the year ended December 31, 2019 Short-term Borrowings (including financial liabilities for hedging) Bonds Payable Long-term Borrowings Lease Liabilities Total NT$ NT$ NT$ NT$ NT$ Balance at January 1, 2019 $ 47,163,103 $ 16,985,936 $ 137,898,329 $ — $ 202,047,368 Adjustments on initial application of IFRS 16 (Note 3) — — — 6,084,729 6,084,729 Adjusted balance at January 1, 2019 47,163,103 16,985,936 137,898,329 6,084,729 208,132,097 Net financing cash flows (4,683,142 ) 19,279,033 1,144,731 (636,556 ) 15,104,066 Interest under operating activities — — — 1,766 1,766 Non-cash changes Lease liabilities — — — 536,216 536,216 Acquisition through business combinations (Note 30) 656,820 245,664 1,523,968 81,649 2,508,101 Amortization of issuance cost — 11,522 189,151 — 200,673 Lease modifications — — — (239,321 ) (239,321 ) Reclassification of borrowings from short-term to long-term (1,499,000 ) — 1,499,000 — — Effects of foreign currency exchange (1,065,452 ) — (1,176,581 ) (19,559 ) (2,261,592 ) Balance at December 31, 2019 $ 40,572,329 $ 36,522,155 $ 141,078,598 $ 5,808,924 $ 223,982,006 Short-term Borrowings (including financial liabilities for hedging) Bonds Payable Long-term Borrowings Lease Liabilities Total US$ (Note 4) US$ (Note 4) US$ (Note 4) US$ (Note 4) US$ (Note 4) Balance at January 1, 2019 $ 1,576,834 $ 567,902 $ 4,610,442 $ — $ 6,755,178 Adjustments on initial application of IFRS 16 (Note 3) — — — 203,435 203,435 Adjusted balance at January 1, 2019 1,576,834 567,902 4,610,442 203,435 6,958,613 Net financing cash flows (156,574 ) 644,568 38,272 (21,282 ) 504,984 Interest under operating activities — — — 59 59 Non-cash changes Lease liabilities — — — 17,928 17,928 Acquisition through business combinations (Note 30) 21,960 8,213 50,952 2,730 83,855 Amortization of issuance cost — 385 6,324 — 6,709 Lease modifications — — — (8,002 ) (8,002 ) Reclassification of borrowings from short-term to long-term (50,117 ) — 50,117 — — Effects of foreign currency exchange (35,622 ) — (39,338 ) (654 ) (75,614 ) Balance at December 31, 2019 $ 1,356,481 $ 1,221,068 $ 4,716,769 $ 194,214 $ 7,488,532 </t>
  </si>
  <si>
    <t>Financial Instruments (Tables)</t>
  </si>
  <si>
    <t>Summary of Fair Value of Financial Instruments</t>
  </si>
  <si>
    <t xml:space="preserve">The carrying amounts and fair value of bonds payable as of December 31, 2018 and 2019, respectively, were as follows: Carrying Amount Fair Value NT$ US$ (Note 4) NT$ US$ (Note 4) December 31, 2018 $ 16,985,936 $ 17,126,752 December 31, 2019 36,522,155 $ 1,221,068 36,766,117 $ 1,229,225 </t>
  </si>
  <si>
    <t>Summary of Financial Assets Measured at Level 3 Fair Value</t>
  </si>
  <si>
    <t xml:space="preserve">2) Reconciliation of Level 3 fair value measurements of financial assets For the year ended December 31, 2018 Financial Assets at FVTPL Financial Assets at FVTOCI Total Financial Assets Equity Instruments Equity Instruments Debt Instruments NT$ NT$ NT$ NT$ Balance at January 1 $ — $ 908,549 $ 1,080,000 $ 1,988,549 Recognized in profit or loss (2,313 ) — — (2,313 ) Recognized in other comprehensive income (included in unrealized losses on financial assets at FVTOCI) — (224,172 ) (63,076 ) (287,248 ) Purchases 477,436 105,000 — 582,436 Disposals — (208,978 ) — (208,978 ) Balance at December 31 $ 475,123 $ 580,399 $ 1,016,924 $ 2,072,446 For the year ended December 31, 2019 FVTPL FVTOCI Financial Assets Equity Instruments Equity Instruments Debt Instruments Total NT$ US$ (Note 4) NT$ US$ (Note 4) NT$ US$ (Note 4) NT$ US$ (Note 4) Balance at January 1 $ 475,123 $ 15,885 $ 580,399 $ 19,405 $ 1,016,924 $ 34,000 $ 2,072,446 $ 69,290 Recognized in profit or loss 3,431 115 — — — — 3,431 115 Recognized in other comprehensive income Included in unrealized losses on financial assets at FVTOCI — — (216,121 ) (7,226 ) (2,052 ) (69 ) (218,173 ) (7,295 ) Effects of foreign currency exchange (14,368 ) (480 ) (5,695 ) (190 ) — — (20,063 ) (670 ) Net increase in trade receivables — — — — 3,171,205 106,025 3,171,205 106,025 Trade receivables factoring — — — — (1,141,515 ) (38,165 ) (1,141,515 ) (38,165 ) Purchases 541,528 18,105 409,985 13,707 — — 951,513 31,812 Disposals — — (12,665 ) (424 ) — — (12,665 ) (424 ) Balance at December 31 $ 1,005,714 $ 33,624 $ 755,903 $ 25,272 $ 3,044,562 $ 101,791 $ 4,806,179 $ 160,687 </t>
  </si>
  <si>
    <t>Summary of Categories of Financial Instruments</t>
  </si>
  <si>
    <t xml:space="preserve"> December 31 2018 2019 NT$ NT$ US$ (Note 4) Financial assets FVTPL Mandatorily at FVTPL $ 7,898,458 $ 5,288,996 176,830 Measured at amortized cost (Note 1) 139,866,736 139,668,804 4,669,636 FVTOCI Equity instruments 580,399 755,903 25,272 Debt instruments 1,016,924 1,014,872 33,931 Trade receivables, net — 2,029,690 67,860 Financial liabilities FVTPL Held for trading 36,655 973,571 32,550 Financial liabilities for hedging 3,899,634 3,233,301 108,101 Measured at amortized cost (Note 2) 286,035,732 310,187,110 10,370,681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t>
  </si>
  <si>
    <t>Summary of Maturity Analysis for Non-derivative Financial Liabilities</t>
  </si>
  <si>
    <t xml:space="preserve">December 31, 2018 On Demand or Less than 1 Month 1 to 3 Months 3 Months to 1 Year 1 to 5 Years More than 5 Years NT$ NT$ NT$ NT$ NT$ Non-derivative financial liabilities Non-interest bearing $ 33,156,044 $ 34,493,000 $ 6,899,093 $ 57,375 $ 196,523 Floating interest rate liabilities 15,762,004 7,127,606 25,510,718 131,014,040 — Fixed interest rate liabilities 7,677,097 4,811,536 242,461 13,621,814 4,367,546 $ 56,595,145 $ 46,432,142 $ 32,652,272 $ 144,693,229 $ 4,564,069 December 31, 2019 On Demand or Less than 1 Month 1 to 3 Months 3 Months to 1 Year 1 to 5 Years More than 5 Years NT$ NT$ NT$ NT$ NT$ Non-derivative financial liabilities Non-interest bearing $ 35,283,757 $ 38,803,904 $ 7,989,256 $ 33,797 $ 184,338 Obligation under leases 75,388 115,297 532,747 1,536,600 4,412,859 Floating interest rate liabilities 10,740,844 6,708,303 18,868,999 133,341,087 7,190,891 Fixed interest rate liabilities 6,819,585 3,712,979 2,281,375 34,405,594 3,689,219 $ 52,919,574 $ 49,340,483 $ 29,672,377 $ 169,317,078 $ 15,477,307 On Demand or Less than 1 Month 1 to 3 Months 3 Months to 1 Year 1 to 5 Years More than 5 Years US$ (Note 4) US$ (Note 4) US$ (Note 4) US$ (Note 4) US$ (Note 4) Non-derivative financial liabilities Non-interest bearing $ 1,179,664 $ 1,297,356 $ 267,110 $ 1,130 $ 6,163 Obligation under leases 2,520 3,855 17,812 51,374 147,538 Floating interest rate liabilities 359,105 224,283 630,859 4,458,077 240,418 Fixed interest rate liabilities 228,004 124,138 76,275 1,150,304 123,344 $ 1,769,293 $ 1,649,632 $ 992,056 $ 5,660,885 $ 517,463 </t>
  </si>
  <si>
    <t>Summary of Maturity Analysis for Derivative Financial Instruments</t>
  </si>
  <si>
    <t xml:space="preserve"> On Demand or Less than 1 Month 1 to 3 Months 3 Months to 1 Year NT$ NT$ NT$ December 31, 2018 Net settled Forward exchange contracts $ 2,040 $ 1,620 $ — Gross settled Forward exchange contracts Inflows $ 2,580,194 $ 466,489 $ — Outflows (2,556,607 ) (460,725 ) — 23,587 5,764 — Swap contracts Inflows 14,136,620 9,214,500 38,160,316 Outflows (13,946,583 ) (8,650,320 ) (36,596,419 ) 190,037 564,180 1,563,897 $ 213,624 $ 569,944 $ 1,563,897 On Demand or Less than 1 Month 1 to 3 Months 3 Months to 1 Year NT$ NT$ NT$ December 31, 2019 Net settled Forward exchange contracts $ (74,864 ) $ (13,246 ) $ — Gross settled Forward exchange contracts Inflows $ 9,296,123 $ 4,420,233 $ 230,354 Outflows (9,248,333 ) (4,392,070 ) (227,848 ) 47,790 28,163 2,506 Swap contracts Inflows 10,187,215 15,025,154 34,327,100 Outflows (10,163,964 ) (15,032,603 ) (34,773,848 ) 23,251 (7,449 ) (446,748 ) $ 71,041 $ 20,714 $ (444,242 ) On Demand or Less than 1 Month 1 to 3 Months 3 Months to 1 Year US$ (Note 4) US$ (Note 4) US$ (Note 4) December 31, 2019 Net settled Forward exchange contracts $ (2,503 ) $ (443 ) $ — Gross settled Forward exchange contracts Inflows 310,803 147,784 7,701 Outflows (309,205 ) (146,843 ) (7,618 ) 1,598 941 83 Swap contracts Inflows 340,595 502,345 1,147,680 Outflows (339,818 ) (502,594 ) (1,162,616 ) 777 (249 ) (14,936 ) $ 2,375 $ 692 $ (14,853 )</t>
  </si>
  <si>
    <t>Summary of Disclosure of Detailed Information about Maturity Analysis of Obligation under Leases</t>
  </si>
  <si>
    <t xml:space="preserve">Further information for maturity analysis of obligation under leases was as follows: Less than 1 Year 1 to 5 Years 5 to 10 Years 10 to 15 Years 15 to 20 Years More than 20 Years NT$ NT$ NT$ NT$ NT$ NT$ Obligation under leases $ 723,432 $ 1,536,600 $ 1,454,128 $ 856,825 $ 712,696 $ 1,389,210 Less than 1 Year 1 to 5 Years 5 to 10 Years 10 to 15 Years 15 to 20 Years More than 20 Years US$ (Note 4) US$ (Note 4) US$ (Note 4) US$ (Note 4) US$ (Note 4) US$ (Note 4) Obligation under leases $ 24,187 $ 51,374 $ 48,617 $ 28,647 $ 23,828 $ 46,446 </t>
  </si>
  <si>
    <t>Interest rate risk [member]</t>
  </si>
  <si>
    <t>Summary of Interest Rate Risk</t>
  </si>
  <si>
    <t xml:space="preserve">The carrying amounts of the Group’s financial assets and financial liabilities with exposure to interest rates at each balance sheet date were as follows: December 31 2018 2019 NT$ NT$ US$ (Note 4) Fair value interest rate risk Financial liabilities $ 17,485,561 $ 41,952,056 $ 1,402,610 Cash flow interest rate risk Financial assets 32,942,747 46,467,663 1,553,583 Financial liabilities 172,737,393 169,709,237 5,673,997 </t>
  </si>
  <si>
    <t>Measured at fair value on a recurring basis [member]</t>
  </si>
  <si>
    <t xml:space="preserve">1) Fair value hierarchy Level 1 Level 2 Level 3 Total NT$ NT$ NT$ NT$ December 31, 2018 Financial assets at FVTPL Derivative financial assets Swap contracts $ — $ 1,557,714 $ — $ 1,557,714 Forward exchange contracts — 32,070 — 32,070 Non-derivative financial assets Quoted ordinary shares 5,151,255 — — 5,151,255 Open-end mutual funds 581,800 — — 581,800 Unquoted preferred shares — — 275,000 275,000 Private-placement funds — — 200,123 200,123 Hybrid financial assets Private-placement convertible bonds — 100,496 — 100,496 $ 5,733,055 $ 1,690,280 $ 475,123 $ 7,898,458 Financial assets at FVTOCI Investments in equity instruments Unquoted ordinary shares $ — $ — $ 540,730 $ 540,730 Limited partnership — — 39,669 39,669 Investments in debt instruments Unsecured subordinate corporate bonds — — 1,016,924 1,016,924 $ — $ — $ 1,597,323 $ 1,597,323 Financial liabilities at FVTPL Derivative financial liabilities Swap contracts $ — $ 29,058 $ — $ 29,058 Forward exchange contracts — 7,597 — 7,597 $ — $ 36,655 $ — $ 36,655 Level 1 Level 2 Level 3 Total NT$ US$ (Note 4) NT$ US$ (Note 4) NT$ US$ (Note 4) NT$ US$ (Note 4) December 31, 2019 Financial assets at FVTPL Derivative financial assets Forward exchange contracts $ — $ — $ 104,308 $ 3,487 $ — $ — $ 104,308 $ 3,487 Swap contracts — — 56,561 1,891 — — 56,561 1,891 Call option — — — — 24,556 821 24,556 821 Non-derivative financial assets Quoted ordinary shares 3,460,123 115,685 — — — — 3,460,123 115,685 Open-end mutual funds 662,290 22,143 — — — — 662,290 22,143 Private-placement funds — — — — 603,718 20,184 603,718 20,184 Unquoted preferred shares — — — — 377,440 12,619 377,440 12,619 $ 4,122,413 $ 137,828 $ 160,869 $ 5,378 $ 1,005,714 $ 33,624 $ 5,288,996 $ 176,830 Financial assets at FVTOCI Investments in equity instruments Unquoted ordinary shares $ — $ — $ — $ — $ 565,028 $ 18,891 $ 565,028 $ 18,891 Unquoted preferred shares — — — — 158,718 5,306 158,718 5,306 Limited partnership — — — — 32,157 1,075 32,157 1,075 Investments in debt instruments Unsecured subordinate corporate bonds — — — — 1,014,872 33,931 1,014,872 33,931 Trade receivables, net — — — — 2,029,690 67,860 2,029,690 67,860 $ — $ — $ — $ — $ 3,800,465 $ 127,06 $ 3,800,465 $ 127,06 Financial liabilities at FVTPL Derivative financial liabilities Swap contracts $ — $ — $ 862,581 $ 28,839 $ — $ — $ 862,581 $ 28,839 Forward exchange contracts — — 110,990 3,711 — — 110,990 3,711 $ — $ — $ 973,571 $ 32,550 $ — $ — $ 973,571 $ 32,550 </t>
  </si>
  <si>
    <t>Related Party Transactions (Tables)</t>
  </si>
  <si>
    <t>Summary of Compensation to Key Management Personnel</t>
  </si>
  <si>
    <t xml:space="preserve"> For the Year Ended December 31 2017 2018 2019 NT$ NT$ NT$ US$ (Note 4) Short-term employee benefits $ 860,631 $ 1,041,216 $ 1,027,191 $ 34,343 Post-employment benefits 2,858 3,884 2,208 74 Share-based payments - 9,145 134,544 4,498 $ 863,489 $ 1,054,245 $ 1,163,943 $ 38,915 </t>
  </si>
  <si>
    <t>Assets Pledged as Collateral or for Security (Tables)</t>
  </si>
  <si>
    <t>Summary of Assets Pledged as Collateral or for Security</t>
  </si>
  <si>
    <t xml:space="preserve">The following assets were provided as collateral for bank borrowings, tariff guarantees of imported raw materials or collateral: December 31 2018 2019 NT$ NT$ US$ (Note 4) Inventories related to real estate business $ 4,796,126 $ 6,063,303 $ 202,718 Property, plant and equipment — 138,831 4,642 Investment properties 6,680,017 12,167,772 406,813 Long-term prepayments for lease 6,515,576 — — Other financial assets (including current and non-current) 496,902 637,775 21,323 $ 18,488,621 $ 19,007,681 $ 635,496 </t>
  </si>
  <si>
    <t>Significant Assets and Liabilities Denominated in Foreign Currencies (Tables)</t>
  </si>
  <si>
    <t>Summary of Significant Assets and Liabilities Denominated in Foreign Currencies</t>
  </si>
  <si>
    <t xml:space="preserve">The significant financial assets and liabilities denominated in foreign currencies were as follows: Foreign Currencies (In Thousand) Exchange Rate Carrying Amount (In Thousand) December 31, 2018 Monetary financial assets US$ $ 3,730,484 US$1=NT$30.715 $ 114,581,814 US$ 1,299,391 US$1=CNY6.8632 39,910,801 JPY 4,412,591 JPY1=NT$0.2782 1,227,583 JPY 6,568,657 JPY1=US$0.0091 1,827,400 Monetary financial liabilities US$ 3,361,523 US$1=NT$30.715 103,249,185 US$ 1,216,654 US$1=CNY6.8632 37,369,521 JPY 7,401,621 JPY1=NT$0.2782 2,059,131 JPY 7,035,704 JPY1=US$0.0091 1,957,333 December 31, 2019 Monetary financial assets US$ 4,125,872 US$1=NT$29.98 123,693,628 US$ 1,189,539 US$1=CNY6.9762 35,662,384 JPY 13,889,872 JPY1=NT$0.2760 3,833,605 JPY 771,392 JPY1=US$0.0092 212,904 Monetary financial liabilities US$ 3,823,359 US$1=NT$29.98 114,624,313 US$ 1,211,472 US$1=CNY6.9762 36,319,926 JPY 14,628,543 JPY1=NT$0.2760 4,037,478 JPY 815,929 JPY1=US$0.0092 225,197 </t>
  </si>
  <si>
    <t>Summary of Realized and Unrealized Foreign Exchange Gain (Loss)</t>
  </si>
  <si>
    <t xml:space="preserve">The significant realized and unrealized foreign exchange gain (loss) were as follows: For the Year Ended December 31 2017 2018 2019 Functional Currencies Exchange Rate Net Foreign Exchange Gain (Loss) Exchange Rate Net Foreign Exchange Loss Exchange Rate Net Foreign Exchange Gain (Loss) NT$ NT$ NT$ US$ (Note 4) US$ US$1=NT$29.76 $ (244,802 ) US$1=NT$30.715 $ (67,476 ) US$1=NT$29.98 $ (84,177 ) $ (2,814 ) NT$ 4,130,243 (849,234 ) 1,203,823 40,248 CNY CNY1=NT$4.5545 (337,630 ) CNY1=NT$4.4753 (120,005 ) CNY1=NT$4.2975 14,055 470 $ 3,547,811 $ (1,036,715 ) $ 1,133,701 $ 37,904 </t>
  </si>
  <si>
    <t>Operating Segments Information (Tables)</t>
  </si>
  <si>
    <t>Summary of Segment Information</t>
  </si>
  <si>
    <t>a. Segment revenues and operation results Adjustments Packaging Testing EMS Others and Eliminations Total NT$ NT$ NT$ NT$ NT$ NT$ For the year ended December 31, 2017 Revenue from external customers $ 126,225,119 $ 26,157,277 $ 133,948,016 $ 4,110,796 $ — $ 290,441,208 Inter-group revenue (Note 1) 4,911,026 184,707 47,119,404 8,383,640 (60,598,777 ) — Segment revenue 131,136,145 26,341,984 181,067,420 12,494,436 — 351,039,985 Interest income 43,744 48,532 269,640 214,265 (269,310 ) 306,871 Interest expense (1,969,562 ) (11,920 ) — (62,714 ) 269,310 (1,774,886 ) Depreciation and amortization (19,105,457 ) (6,476,743 ) (2,133,253 ) (1,489,731 ) — (29,205,184 ) Share of the profit or loss of associates and joint ventures 568,291 (42,509 ) — — — 525,782 Impairment loss (218,214 ) (72,798 ) — (473,869 ) — (764,881 ) Segment profit before income tax 12,065,304 6,904,067 6,883,327 5,167,965 — 31,020,663 Expenditures for segment assets 17,769,612 4,507,097 850,235 550,738 — 23,677,682 December 31, 2017 Investments accounted for using the equity method 48,566,333 187,418 — — — 48,753,751 For the year ended December 31, 2018 Revenue from external customers $ 178,308,222 $ 35,903,202 $ 151,890,384 $ 4,990,613 $ — $ 371,092,421 Inter-group revenues (Note 1) 3,531,431 212,310 58,836,465 7,637,053 (70,217,259 ) — Segment revenues 181,839,653 36,115,512 210,726,849 12,627,666 — 441,309,680 Interest income 166,761 55,108 354,343 352,232 (462,233 ) 466,211 Interest expense (3,647,601 ) (101,338 ) — (249,180 ) 462,233 (3,535,886 ) Depreciation and amortization (29,491,977 ) (9,560,610 ) (2,065,590 ) (1,570,726 ) — (42,688,903 ) Share of the profit or loss of associates and joint ventures (456,846 ) (23,398 ) — — — (480,244 ) Impairment loss (654,081 ) — — — — (654,081 ) Segment profit before income tax 17,866,431 7,952,484 6,225,984 (107,221 ) — 31,937,678 Expenditures for segment assets 22,787,190 12,991,023 2,529,771 784,254 — 39,092,238 December 31, 2018 Investments accounted for using the equity method 9,152,290 160,018 — — — 9,312,308 Contract assets 3,488,372 1,000,128 — — — 4,488,500 For the year ended December 31, 2019 Revenue from external customers $ 198,916,897 $ 42,658,686 $ 165,789,479 $ 5,817,122 $ — $ 413,182,184 Inter-group revenues (Note 1) 5,370,963 231,399 60,638,567 7,431,399 (73,672,328 ) — Segment revenues 204,287,860 42,890,085 226,428,046 13,248,521 — 486,854,512 Interest income 186,291 90,091 249,487 284,458 (260,646 ) 549,681 Interest expense (3,403,475 ) (545,609 ) (255,404 ) (243,013 ) 260,646 (4,186,855 ) Depreciation and amortization (33,456,831 ) (12,379,703 ) (2,534,825 ) (2,095,482 ) — (50,466,841 ) Share of the profit or loss of associates and joint ventures 75,303 39,852 67,120 — — 182,275 Impairment loss (601,066 ) (141 ) — — — (601,207 ) Segment profit before income tax 7,572,763 10,321,537 6,082,106 (696,595 ) — 23,279,811 Expenditures for segment assets 35,462,305 23,966,051 2,770,129 875,402 — 63,073,887 December 31, 2019 Investments accounted for using the equity method 8,867,316 1,123,490 2,094,401 — — 12,085,207 Contract assets 4,162,124 1,735,192 — — — 5,897,316 Adjustments Packaging Testing EMS Others and Eliminations Total US$ (Note 4) US$ (Note 4) US$ (Note 4) US$ (Note 4) US$ (Note 4) US$ (Note 4) For the year ended December 31, 2019 Revenue from external customers $ 6,650,515 $ 1,426,235 $ 5,542,945 $ 194,487 $ — $ 13,814,182 Inter-group revenues (Note 1) 179,571 7,736 2,027,368 248,459 (2,463,134 ) — Segment revenues 6,830,086 1,433,971 7,570,313 442,946 — 16,277,316 Interest income 6,228 3,012 8,341 9,511 (8,714 ) 18,378 Interest expense (113,791 ) (18,242 ) (8,539 ) (8,124 ) 8,714 (139,982 ) Depreciation and amortization (1,118,583 ) (413,899 ) (84,748 ) (70,060 ) — (1,687,290 ) Share of the profit or loss of associates and joint ventures 2,518 1,332 2,244 — — 6,094 Impairment loss (20,096 ) (4 ) — — — (20,100 ) Segment profit before income tax 253,185 345,086 203,348 (23,291 ) — 778,328 Expenditures for segment assets 1,185,634 801,272 92,615 29,268 — 2,108,789 December 31, 2019 Investments accounted for using the equity method 296.467 37,562 70,023 — — 404,052 Contract assets 139,155 58,014 — — — 197,169 Note 1: Inter-group revenues were eliminated upon consolidation. Note 2: The disaggregated product and service type from the Group's contract with customer is the same as those disclosed in above reportable segment.</t>
  </si>
  <si>
    <t>Summary of Revenue from Major Products and Services</t>
  </si>
  <si>
    <t xml:space="preserve">b. Revenue from major products and services For the Year Ended December 31 2017 2018 2019 NT$ NT$ NT$ US$ (Note 4) Packaging service $ 126,225,119 $ 178,308,222 $ 198,916,897 $ 6,650,515 Testing service 26,157,277 35,903,202 42,658,686 1,426,235 Electronic components manufacturing service 133,948,016 151,890,384 165,789,479 5,542,945 Others 4,110,796 4,990,613 5,817,122 194,487 $ 290,441,208 $ 371,092,421 $ 413,182,184 $ 13,814,182 </t>
  </si>
  <si>
    <t>Summary of Geographical Information</t>
  </si>
  <si>
    <t>c. Geographical information The Group’s revenue from external customers by location of headquarter and information about its non-current assets by location of assets are detailed below. 1) Net revenues from external customers For the Year Ended December 31 2017 2018 2019 NT$ NT$ NT$ US$ (Note 4) United States $ 196,462,345 $ 230,791,164 $ 245,521,027 $ 8,208,660 Taiwan 35,413,647 45,630,792 51,244,470 1,713,289 Asia 30,201,332 56,031,108 75,938,364 2,538,896 Europe 26,445,240 36,844,258 38,613,132 1,290,977 Others 1,918,644 1,795,099 1,865,191 62,360 $ 290,441,208 $ 371,092,421 $ 413,182,184 $ 13,814,182 2) Non-current assets December 31 2018 2019 NT$ NT$ US$ (Note 4) Taiwan $ 229,944,505 $ 239,532,971 $ 8,008,458 China 59,058,239 68,747,648 2,298,484 Others 25,686,256 26,645,450 890,854 $ 314,689,000 $ 334,926,069 $ 11,197,796 Non-current assets exclude financial instruments, post-employment benefit assets, and deferred tax assets.</t>
  </si>
  <si>
    <t>General Information - Additional Information (Detail)</t>
  </si>
  <si>
    <t>Dec. 31, 2019$ / shares</t>
  </si>
  <si>
    <t>Siliconware Precision Industries Co., Ltd. [member]</t>
  </si>
  <si>
    <t>Disclosure Of General Information About Financial Statements [line items]</t>
  </si>
  <si>
    <t>Exchange price per share</t>
  </si>
  <si>
    <t>Application of New and Revised International Financial Reporting Standards As Issued By The International Accounting Standards Board - Summary of Lease Liabilities and Operating Lease Commitments (Detail) $ in Thousands, $ in Thousands</t>
  </si>
  <si>
    <t>Jan. 01, 2019TWD ($)</t>
  </si>
  <si>
    <t>Jan. 01, 2019USD ($)</t>
  </si>
  <si>
    <t>Dec. 31, 2018USD ($)</t>
  </si>
  <si>
    <t>Disclosure Of Operating Lease Commitments [Line Items]</t>
  </si>
  <si>
    <t>The future minimum lease payments of non-cancellable operating lease commitments on December 31, 2018</t>
  </si>
  <si>
    <t>Less: Recognition exemption for short-term leases</t>
  </si>
  <si>
    <t>Less: Recognition exemption for leases of low-value assets</t>
  </si>
  <si>
    <t>Undiscounted amounts on January 1, 2019</t>
  </si>
  <si>
    <t>Discounted amounts using the incremental borrowing rates on January 1, 2019</t>
  </si>
  <si>
    <t>Add: Finance lease liabilities (excluding the amounts applied for the exemption for short-term leases and leases of low-value assets) on December 31, 2018</t>
  </si>
  <si>
    <t>Add: Adjustments as a result of a different treatment of extension</t>
  </si>
  <si>
    <t>Lease liabilities recognized on January 1, 2019</t>
  </si>
  <si>
    <t>Application of New and Revised International Financial Reporting Standards As Issued By The International Accounting Standards Board - Summary of Lease Liabilities and Operating Lease Commitments (Parenthetical) (Detail)</t>
  </si>
  <si>
    <t>Jan. 01, 2019</t>
  </si>
  <si>
    <t>Incremental borrowing rate</t>
  </si>
  <si>
    <t>1.35%</t>
  </si>
  <si>
    <t>Application of New and Revised International Financial Reporting Standards As Issued By The International Accounting Standards Board - Summary of Anticipated Impact on Assets, Liabilities and Equity (Detail) $ in Thousands, $ in Thousands</t>
  </si>
  <si>
    <t>Disclosure of expected impact of initial application of new standards or interpretations [line items]</t>
  </si>
  <si>
    <t>Other current liabilities - non-current</t>
  </si>
  <si>
    <t>IAS 17 [member]</t>
  </si>
  <si>
    <t>Increase (decrease) due to application of IFRS 16 [member]</t>
  </si>
  <si>
    <t>Obligation under leases - current</t>
  </si>
  <si>
    <t>Obligation under leases - non-current</t>
  </si>
  <si>
    <t>Non adjusting event [member] | IFRS16 [member]</t>
  </si>
  <si>
    <t>Summary of Significant Accounting Policies - Additional Information (Detail)</t>
  </si>
  <si>
    <t>Dec. 31, 2019TWD-USD</t>
  </si>
  <si>
    <t>Summary Of Significant Accounting Policies [abstract]</t>
  </si>
  <si>
    <t>Ownership interest percentage in subsidiary, assumption</t>
  </si>
  <si>
    <t>100.00%</t>
  </si>
  <si>
    <t>Convenience exchange rate</t>
  </si>
  <si>
    <t>Summary of Significant Accounting Policies - Summary of Subsidiaries (Detail)</t>
  </si>
  <si>
    <t>1 Months Ended</t>
  </si>
  <si>
    <t>Jul. 31, 2019</t>
  </si>
  <si>
    <t>Dec. 31, 2018</t>
  </si>
  <si>
    <t>ASE [member]</t>
  </si>
  <si>
    <t>Disclosure of subsidiaries [Line Items]</t>
  </si>
  <si>
    <t>Main Business</t>
  </si>
  <si>
    <t>Engaged in the packaging and testing of semiconductors</t>
  </si>
  <si>
    <t>Establishment and Operating Location</t>
  </si>
  <si>
    <t>R.O.C.</t>
  </si>
  <si>
    <t>Percentage of Ownership (%)</t>
  </si>
  <si>
    <t>A.S.E. Holding Limited [member]</t>
  </si>
  <si>
    <t>Holding company</t>
  </si>
  <si>
    <t>Bermuda</t>
  </si>
  <si>
    <t>J &amp; R Holding Limited ("J&amp;R Holding") [member]</t>
  </si>
  <si>
    <t>Innosource Limited [member]</t>
  </si>
  <si>
    <t>British Virgin Islands</t>
  </si>
  <si>
    <t>Omniquest Industrial Limited [member]</t>
  </si>
  <si>
    <t>ASE Marketing &amp; Service Japan Co., Ltd. [member]</t>
  </si>
  <si>
    <t>Engaged in marketing and sales services</t>
  </si>
  <si>
    <t>Japan</t>
  </si>
  <si>
    <t>ASE Test, Inc. [member]</t>
  </si>
  <si>
    <t>Engaged in the testing of semiconductors</t>
  </si>
  <si>
    <t>Luchu Development Corporation [member]</t>
  </si>
  <si>
    <t>Engaged in the development of real estate properties</t>
  </si>
  <si>
    <t>86.10%</t>
  </si>
  <si>
    <t>TLJ Intertech Inc. [member]</t>
  </si>
  <si>
    <t>Engaged in information software services</t>
  </si>
  <si>
    <t>60.00%</t>
  </si>
  <si>
    <t>MingFeng Information Service Corp., Ltd. [member]</t>
  </si>
  <si>
    <t>Engaged in information software services, and was established in May 2018.</t>
  </si>
  <si>
    <t>ASE Embedded Electronics Inc. ("ASEEE") [member]</t>
  </si>
  <si>
    <t>Engaged in the sale and manufacturing of embedded substrate</t>
  </si>
  <si>
    <t>Advanced Microelectronic Products Inc. ("AMPI") [member]</t>
  </si>
  <si>
    <t>Engaged in the manufacturing of integrated circuit</t>
  </si>
  <si>
    <t>51.00%</t>
  </si>
  <si>
    <t>Alto Enterprises Limited [member]</t>
  </si>
  <si>
    <t>Super Zone Holdings Limited [member]</t>
  </si>
  <si>
    <t>Hong Kong</t>
  </si>
  <si>
    <t>ASE (Kun Shan) Inc. [member]</t>
  </si>
  <si>
    <t>Kun Shan, China</t>
  </si>
  <si>
    <t>ASE Investment (Kun Shan) Limited [member]</t>
  </si>
  <si>
    <t>Advanced Semiconductor Engineering (China) Ltd. [member]</t>
  </si>
  <si>
    <t>Will engage in the packaging and testing of semiconductors</t>
  </si>
  <si>
    <t>Shanghai, China</t>
  </si>
  <si>
    <t>ASE Investment (Labuan) Inc. [member]</t>
  </si>
  <si>
    <t>Malaysia</t>
  </si>
  <si>
    <t>ASE Test Limited ("ASE Test") [member]</t>
  </si>
  <si>
    <t>Singapore</t>
  </si>
  <si>
    <t>ASE Japan Co., Ltd. ("ASE Japan") [member]</t>
  </si>
  <si>
    <t>ASE (U.S.) Inc. [member]</t>
  </si>
  <si>
    <t>After-sales service and sales support</t>
  </si>
  <si>
    <t>U.S.A.</t>
  </si>
  <si>
    <t>Global Advanced Packaging Technology Limited [member]</t>
  </si>
  <si>
    <t>British Cayman Islands</t>
  </si>
  <si>
    <t>ASE WeiHai Inc. [member]</t>
  </si>
  <si>
    <t>Shandong, China</t>
  </si>
  <si>
    <t>Suzhou ASEN Semiconductors Co., Ltd. ("ASEN") [member]</t>
  </si>
  <si>
    <t>Suzhou, China</t>
  </si>
  <si>
    <t>70.00%</t>
  </si>
  <si>
    <t>Anstock Limited [member]</t>
  </si>
  <si>
    <t>Engaged in financing activity</t>
  </si>
  <si>
    <t>Anstock II Limited [member]</t>
  </si>
  <si>
    <t>ASE (Shanghai) Inc. [member]</t>
  </si>
  <si>
    <t>Engaged in the production of substrates</t>
  </si>
  <si>
    <t>ASE Corporation [member]</t>
  </si>
  <si>
    <t>ASE Mauritius Inc. [member]</t>
  </si>
  <si>
    <t>Mauritius</t>
  </si>
  <si>
    <t>ASE Labuan Inc. [member]</t>
  </si>
  <si>
    <t>Shanghai Ding Hui Real Estate Development Co., Ltd. [member]</t>
  </si>
  <si>
    <t>Engaged in the development, construction and sale of real estate properties</t>
  </si>
  <si>
    <t>Shanghai Ding Qi Property Management Co., Ltd. [member]</t>
  </si>
  <si>
    <t>Engaged in the management of real estate properties</t>
  </si>
  <si>
    <t>Advanced Semiconductor Engineering (HK) Limited [member]</t>
  </si>
  <si>
    <t>Engaged in the trading of substrates</t>
  </si>
  <si>
    <t>Shanghai Ding Wei Real Estate Development Co., Ltd. [member]</t>
  </si>
  <si>
    <t>Engaged in the development, construction and leasing of real estate properties</t>
  </si>
  <si>
    <t>Shanghai Ding Yu Real Estate Development Co., Ltd. [member]</t>
  </si>
  <si>
    <t>Shanghai Ding Fan Department Store Co., Ltd. [member]</t>
  </si>
  <si>
    <t>Engaged in department store business</t>
  </si>
  <si>
    <t>Kun Shan Ding Hong Real Estate Development Co., Ltd. [member]</t>
  </si>
  <si>
    <t>Shanghai Ding Xu Property Management Co., Ltd. [member]</t>
  </si>
  <si>
    <t>ASE Electronics Inc. [member]</t>
  </si>
  <si>
    <t>ASE Test Holdings, Ltd. [member]</t>
  </si>
  <si>
    <t>ASE Holdings (Singapore) Pte. Ltd. [member]</t>
  </si>
  <si>
    <t>ASE Singapore Pte. Ltd. [member]</t>
  </si>
  <si>
    <t>ISE Labs, Inc. [member]</t>
  </si>
  <si>
    <t>ASE Electronics (M) Sdn. Bhd. [member]</t>
  </si>
  <si>
    <t>ASE Assembly &amp; Test (Shanghai) Limited [member]</t>
  </si>
  <si>
    <t>ISE Labs, China, Ltd. [member]</t>
  </si>
  <si>
    <t>Engaged in the testing of semiconductors, and was established in October 2018</t>
  </si>
  <si>
    <t>Wuxi Tongzhi Microelectronics Co., Ltd. [member]</t>
  </si>
  <si>
    <t>Wuxi, China</t>
  </si>
  <si>
    <t>USIINC [member]</t>
  </si>
  <si>
    <t>Engaged in investing activity</t>
  </si>
  <si>
    <t>USI Global [member]</t>
  </si>
  <si>
    <t>Merged by the Company in January 2019</t>
  </si>
  <si>
    <t>Huntington Holdings International Co., Ltd. [member]</t>
  </si>
  <si>
    <t>Unitech Holdings International Co., Ltd. [member]</t>
  </si>
  <si>
    <t>Real Tech Holdings Limited [member]</t>
  </si>
  <si>
    <t>Universal ABIT Holding Co., Ltd. [member]</t>
  </si>
  <si>
    <t>In the process of liquidation</t>
  </si>
  <si>
    <t>Rising Capital Investments Limited [member]</t>
  </si>
  <si>
    <t>Liquidated in November 2019</t>
  </si>
  <si>
    <t>Rise Accord Limited [member]</t>
  </si>
  <si>
    <t>Liquidated in December 2019</t>
  </si>
  <si>
    <t>Universal Scientific Industrial (Kunshan) Co., Ltd. [member]</t>
  </si>
  <si>
    <t>Engaged in the manufacturing and sale of computer assistance system and related peripherals</t>
  </si>
  <si>
    <t>USI Enterprise Limited ("USIE") [member]</t>
  </si>
  <si>
    <t>Engaged in the services of investment advisory and warehousing management</t>
  </si>
  <si>
    <t>95.80%</t>
  </si>
  <si>
    <t>95.40%</t>
  </si>
  <si>
    <t>Universal Scientific Industrial (Shanghai) Co., Ltd. ("USISH") [member]</t>
  </si>
  <si>
    <t>Engaged in the designing, manufacturing and sale of electronic components</t>
  </si>
  <si>
    <t>75.30%</t>
  </si>
  <si>
    <t>74.60%</t>
  </si>
  <si>
    <t>Universal Global Technology Co., Limited [member]</t>
  </si>
  <si>
    <t>42.23%</t>
  </si>
  <si>
    <t>Universal Global Technology (Kunshan) Co., Ltd. [member]</t>
  </si>
  <si>
    <t>Engaged in the designing and manufacturing of electronic components</t>
  </si>
  <si>
    <t>Universal Global Technology (Shanghai) Co., Ltd. [member]</t>
  </si>
  <si>
    <t>Engaged in the processing and sales of computer and communication peripherals as well as business in import and export of goods and technology</t>
  </si>
  <si>
    <t>Universal Global Electronics (Shanghai) Co., Ltd. [member]</t>
  </si>
  <si>
    <t>Engaged in the sale of electronic components and telecommunications equipment</t>
  </si>
  <si>
    <t>USI America Inc. [member]</t>
  </si>
  <si>
    <t>Engaged in the manufacturing and processing of motherboards and wireless network communication and provision of related technical service</t>
  </si>
  <si>
    <t>Universal Global Industrial Co., Limited [member]</t>
  </si>
  <si>
    <t>Engaged in manufacturing, trading and investing activity</t>
  </si>
  <si>
    <t>Universal Global Scientific Industrial Co., Ltd. ("UGTW") [member]</t>
  </si>
  <si>
    <t>Engaged in the manufacturing of components of telecomm and cars and provision of related R&amp;D services</t>
  </si>
  <si>
    <t>Universal Scientific Industrial De Mexico S.A. De C.V. [member]</t>
  </si>
  <si>
    <t>Engaged in the assembling of motherboards and computer components</t>
  </si>
  <si>
    <t>Mexico</t>
  </si>
  <si>
    <t>USI Japan Co., Ltd. [member]</t>
  </si>
  <si>
    <t>Engaged in the manufacturing and sale of computer peripherals, integrated chip and other related accessories</t>
  </si>
  <si>
    <t>USI Electronics (Shenzhen) Co., Ltd. [member]</t>
  </si>
  <si>
    <t>Engaged in the design, manufacturing and sale of motherboards and computer peripherals</t>
  </si>
  <si>
    <t>Shenzhen, China</t>
  </si>
  <si>
    <t>Universal Global Electronics Co., Ltd [member]</t>
  </si>
  <si>
    <t>Engaged in accepting and outsourcing orders as well as sales of electronic components and service of technical advisory, and was established in February 2018</t>
  </si>
  <si>
    <t>Universal Scientific Industrial Co., Ltd. ("USI") [member]</t>
  </si>
  <si>
    <t>Engaged in the manufacturing, processing and sale of computers, computer peripherals and related accessories</t>
  </si>
  <si>
    <t>74.40%</t>
  </si>
  <si>
    <t>Semicondutores Avancados do Brasil S.A. [member]</t>
  </si>
  <si>
    <t>Engaged in the research and manufacturing of multi-functional system-in-package products, and was established in March 2019 and then invested in May 2019</t>
  </si>
  <si>
    <t>Brasil</t>
  </si>
  <si>
    <t>56.50%</t>
  </si>
  <si>
    <t>Huanrong Electronics (Huizhou) Co., Ltd. [member]</t>
  </si>
  <si>
    <t>Engaged in the research and manufacturing of new electronic applications, communications, computers and other electronics products and also provided auxiliary technical services as well as import and export services, and was established in April 2019 and then invested in May 2019</t>
  </si>
  <si>
    <t>Huizhou, China</t>
  </si>
  <si>
    <t>Universal Scientific Industrial (France) ("USIFR") [Member]</t>
  </si>
  <si>
    <t>Engaged in investing activities and was established in August 2019</t>
  </si>
  <si>
    <t>France</t>
  </si>
  <si>
    <t>Chung Hong Electronics Poland Sp. z o.o. ("UGPL") [Member]</t>
  </si>
  <si>
    <t>Engaged in the assembly, testing and turnkey services of integrated circuits</t>
  </si>
  <si>
    <t>Poland</t>
  </si>
  <si>
    <t>45.20%</t>
  </si>
  <si>
    <t>SPIL [Member]</t>
  </si>
  <si>
    <t>SPIL (B.V.I.) Holding Limited [Member]</t>
  </si>
  <si>
    <t>Engaged in investing activities</t>
  </si>
  <si>
    <t>Siliconware Investment Co., Ltd. [Member]</t>
  </si>
  <si>
    <t>Siliconware USA Inc [Member]</t>
  </si>
  <si>
    <t>Engaged in marketing activities</t>
  </si>
  <si>
    <t>SPIL Cayman Holding Limited [Member]</t>
  </si>
  <si>
    <t>Siliconware Technology (Suzhou) Limited ("SZ") [Member]</t>
  </si>
  <si>
    <t>Siliconware Electronics (Fujian) Co., Limited [Member]</t>
  </si>
  <si>
    <t>Fujian, China</t>
  </si>
  <si>
    <t>Cash and Cash Equivalents - Summary of Cash and Cash Equivalents (Detail) $ in Thousands, $ in Thousands</t>
  </si>
  <si>
    <t>Dec. 31, 2016TWD ($)</t>
  </si>
  <si>
    <t>Cash and cash equivalents [abstract]</t>
  </si>
  <si>
    <t>Cash on hand</t>
  </si>
  <si>
    <t>Checking accounts and demand deposits</t>
  </si>
  <si>
    <t>Cash equivalents</t>
  </si>
  <si>
    <t>Cash and cash equivalents,total</t>
  </si>
  <si>
    <t>Financial Instruments at Fair Value Through Profit or Loss - Summary of Financial Instruments at Fair Value Through Profit or Loss (Detail) $ in Thousands, $ in Thousands</t>
  </si>
  <si>
    <t>Disclosure of detailed information about financial instruments [line items]</t>
  </si>
  <si>
    <t>Financial assets mandatorily classified as at FVTPL</t>
  </si>
  <si>
    <t>Current</t>
  </si>
  <si>
    <t>Non-current</t>
  </si>
  <si>
    <t>Private-placement convertible bonds [member] | Hybrid financial assets [member]</t>
  </si>
  <si>
    <t>Quoted ordinary shares [member] | Non derivative financial assets [member]</t>
  </si>
  <si>
    <t>Open-end mutual funds [member] | Non derivative financial assets [member]</t>
  </si>
  <si>
    <t>Forward Exchange Contract [member] | Derivative financial instruments [member]</t>
  </si>
  <si>
    <t>Swap contracts [member] | Derivative financial instruments [member]</t>
  </si>
  <si>
    <t>Call option [member]</t>
  </si>
  <si>
    <t>Call option [member] | Derivative financial instruments [member]</t>
  </si>
  <si>
    <t>Unquoted preferred shares [member] | Non derivative financial assets [member]</t>
  </si>
  <si>
    <t>Private-placement funds [member] | Non derivative financial assets [member]</t>
  </si>
  <si>
    <t>Financial Instruments at Fair Value Through Profit or Loss - Summary of Outstanding Contracts Not Accounted for Hedge Accounting (Detail) € in Thousands, ₩ in Thousands, ¥ in Thousands, ¥ in Thousands, RM in Thousands, $ in Thousands, $ in Thousands, $ in Thousands, $ in Thousands</t>
  </si>
  <si>
    <t>Dec. 31, 2019CNY (¥)</t>
  </si>
  <si>
    <t>Dec. 31, 2019SGD ($)</t>
  </si>
  <si>
    <t>Dec. 31, 2019JPY (¥)</t>
  </si>
  <si>
    <t>Dec. 31, 2019HKD ($)</t>
  </si>
  <si>
    <t>Dec. 31, 2019MYR (RM)</t>
  </si>
  <si>
    <t>Dec. 31, 2019KRW (₩)</t>
  </si>
  <si>
    <t>Dec. 31, 2018CNY (¥)</t>
  </si>
  <si>
    <t>Dec. 31, 2018SGD ($)</t>
  </si>
  <si>
    <t>Dec. 31, 2018JPY (¥)</t>
  </si>
  <si>
    <t>Dec. 31, 2018MYR (RM)</t>
  </si>
  <si>
    <t>Dec. 31, 2018EUR (€)</t>
  </si>
  <si>
    <t>Bottom of range [member]</t>
  </si>
  <si>
    <t>Maturity Period</t>
  </si>
  <si>
    <t>2019-01</t>
  </si>
  <si>
    <t>Swap contracts [member] | Sell NT$/buy US$ [member]</t>
  </si>
  <si>
    <t>Notional Amount</t>
  </si>
  <si>
    <t>Swap contracts [member] | Sell NT$/buy US$ [member] | Bottom of range [member]</t>
  </si>
  <si>
    <t>2020-01</t>
  </si>
  <si>
    <t>Swap contracts [member] | Sell NT$/buy US$ [member] | Top of range [member]</t>
  </si>
  <si>
    <t>2020-12</t>
  </si>
  <si>
    <t>2018-01</t>
  </si>
  <si>
    <t>Swap contracts [member] | Sell US$/buy CNY [member]</t>
  </si>
  <si>
    <t>2020-02</t>
  </si>
  <si>
    <t>Swap contracts [member] | Sell US$/buy JPY [member]</t>
  </si>
  <si>
    <t>Swap contracts [member] | Sell US$/buy JPY [member] | Bottom of range [member]</t>
  </si>
  <si>
    <t>Swap contracts [member] | Sell US$/buy JPY [member] | Top of range [member]</t>
  </si>
  <si>
    <t>2020-03</t>
  </si>
  <si>
    <t>Swap contracts [member] | Sell US$/buy NT$ [member]</t>
  </si>
  <si>
    <t>Swap contracts [member] | Sell US$/Buy KRW [Member]</t>
  </si>
  <si>
    <t>Swap contracts [member] | Sell US$/Buy MYR [Member]</t>
  </si>
  <si>
    <t>Forward exchange contracts [member] | Sell NT$/buy US$ [member]</t>
  </si>
  <si>
    <t>Forward exchange contracts [member] | Sell NT$/buy US$ [member] | Bottom of range [member]</t>
  </si>
  <si>
    <t>Forward exchange contracts [member] | Sell NT$/buy US$ [member] | Top of range [member]</t>
  </si>
  <si>
    <t>2019-02</t>
  </si>
  <si>
    <t>Forward exchange contracts [member] | Sell US$/buy CNY [member]</t>
  </si>
  <si>
    <t>Forward exchange contracts [member] | Sell US$/buy CNY [member] | Bottom of range [member]</t>
  </si>
  <si>
    <t>Forward exchange contracts [member] | Sell US$/buy CNY [member] | Top of range [member]</t>
  </si>
  <si>
    <t>Forward exchange contracts [member] | Sell US$/buy JPY [member]</t>
  </si>
  <si>
    <t>Forward exchange contracts [member] | Sell US$/buy JPY [member] | Bottom of range [member]</t>
  </si>
  <si>
    <t>Forward exchange contracts [member] | Sell US$/buy JPY [member] | Top of range [member]</t>
  </si>
  <si>
    <t>2020-04</t>
  </si>
  <si>
    <t>Forward exchange contracts [member] | Sell US$/buy NT$ [member]</t>
  </si>
  <si>
    <t>Forward exchange contracts [member] | Sell US$/buy NT$ [member] | Bottom of range [member]</t>
  </si>
  <si>
    <t>Forward exchange contracts [member] | Sell US$/buy NT$ [member] | Top of range [member]</t>
  </si>
  <si>
    <t>Forward exchange contracts [member] | Sell HKD/Buy US$ [member]</t>
  </si>
  <si>
    <t>Forward exchange contracts [member] | Sell US$/Buy EUR [Member]</t>
  </si>
  <si>
    <t>Forward exchange contracts [member] | Sell US$/Buy MYR [Member]</t>
  </si>
  <si>
    <t>Forward exchange contracts [member] | Sell US$/Buy MYR [Member] | Bottom of range [member]</t>
  </si>
  <si>
    <t>Forward exchange contracts [member] | Sell US$/Buy MYR [Member] | Top of range [member]</t>
  </si>
  <si>
    <t>2020-05</t>
  </si>
  <si>
    <t>Forward exchange contracts [member] | Sell US$/Buy SGD [Member]</t>
  </si>
  <si>
    <t>Forward exchange contracts [member] | Sell US$/Buy SGD [Member] | Bottom of range [member]</t>
  </si>
  <si>
    <t>Forward exchange contracts [member] | Sell US$/Buy SGD [Member] | Top of range [member]</t>
  </si>
  <si>
    <t>Forward exchange contracts [member] | Sell CNY/Buy US$ [Member]</t>
  </si>
  <si>
    <t>Forward exchange contracts [member] | Sell CNY/Buy US$ [Member] | Bottom of range [member]</t>
  </si>
  <si>
    <t>Forward exchange contracts [member] | Sell CNY/Buy US$ [Member] | Top of range [member]</t>
  </si>
  <si>
    <t>Financial Assets at Fair Value Through Other Comprehensive Income - Summary of Financial Assets at Fair Value Through Other Comprehensive Income (Detail) $ in Thousands, $ in Thousands</t>
  </si>
  <si>
    <t>Financial assets at fair value through other comprehensive income [abstract]</t>
  </si>
  <si>
    <t>Investments in equity instruments at FVTOCI</t>
  </si>
  <si>
    <t>Investments in debt instruments at FVTOCI</t>
  </si>
  <si>
    <t>Total</t>
  </si>
  <si>
    <t>Financial Assets at Fair Value Through Other Comprehensive Income - Summary of Investments in Equity Instruments at Fair Value Through Other Comprehensive Income (Detail) $ in Thousands, $ in Thousands</t>
  </si>
  <si>
    <t>Disclosure of fair value of investments in equity instruments designated at fair value through other comprehensive income [line items]</t>
  </si>
  <si>
    <t>Unquoted ordinary shares [member]</t>
  </si>
  <si>
    <t>Limited partnership [member]</t>
  </si>
  <si>
    <t>Unquoted preferred shares [member]</t>
  </si>
  <si>
    <t>Financial Assets at Fair Value Through Other Comprehensive Income - Summary of Investments in Debt Instruments at Fair Value Through Other Comprehensive Income (Detail) $ in Thousands, $ in Thousands</t>
  </si>
  <si>
    <t>Financial assets at fair value through other comprehensive income [line items]</t>
  </si>
  <si>
    <t>Unsecured subordinate corporate bonds [member]</t>
  </si>
  <si>
    <t>Financial Assets at Fair Value Through Other Comprehensive Income - Additional Information (Detail) $ in Thousands, $ in Thousands</t>
  </si>
  <si>
    <t>Jun. 30, 2016TWD ($)Bonds</t>
  </si>
  <si>
    <t>Unsecured subordinate corporate bonds amount</t>
  </si>
  <si>
    <t>Number of bonds acquired</t>
  </si>
  <si>
    <t>Corporate bonds annual interest rate</t>
  </si>
  <si>
    <t>3.50%</t>
  </si>
  <si>
    <t>Effective interest rate</t>
  </si>
  <si>
    <t>3.20%</t>
  </si>
  <si>
    <t>Trade Receivables, Net - Summary of Trade Receivables, Net (Detail) $ in Thousands, $ in Thousands</t>
  </si>
  <si>
    <t>Disclosure of financial assets [Line Items]</t>
  </si>
  <si>
    <t>At FVTOCI</t>
  </si>
  <si>
    <t>Total trade receivable</t>
  </si>
  <si>
    <t>Cost [member]</t>
  </si>
  <si>
    <t>Allowance for doubtful debts [member]</t>
  </si>
  <si>
    <t>Trade Receivables, Net - Additional Information (Detail)</t>
  </si>
  <si>
    <t>Average credit terms</t>
  </si>
  <si>
    <t>30 days</t>
  </si>
  <si>
    <t>Top of range [member]</t>
  </si>
  <si>
    <t>90 days</t>
  </si>
  <si>
    <t>Trade Receivables, Net - Summary of Loss Allowance of Trade Receivables Based on Group's Provision Matrix (Detail) - Trade receivables [member] $ in Thousands, $ in Thousands</t>
  </si>
  <si>
    <t>Disclosure of provision matrix [line items]</t>
  </si>
  <si>
    <t>Gross carrying amount</t>
  </si>
  <si>
    <t>Loss allowance (Lifetime ECL)</t>
  </si>
  <si>
    <t>Net Amount</t>
  </si>
  <si>
    <t>Not past due [member]</t>
  </si>
  <si>
    <t>Expected credit loss rate</t>
  </si>
  <si>
    <t>0.00%</t>
  </si>
  <si>
    <t>Less than 1 month [member]</t>
  </si>
  <si>
    <t>Less than 1 month [member] | Bottom of range [member]</t>
  </si>
  <si>
    <t>Less than 1 month [member] | Top of range [member]</t>
  </si>
  <si>
    <t>10.00%</t>
  </si>
  <si>
    <t>1 to 3 months [member]</t>
  </si>
  <si>
    <t>1 to 3 months [member] | Bottom of range [member]</t>
  </si>
  <si>
    <t>1.00%</t>
  </si>
  <si>
    <t>1 to 3 months [member] | Top of range [member]</t>
  </si>
  <si>
    <t>50.00%</t>
  </si>
  <si>
    <t>More than 91 days [member]</t>
  </si>
  <si>
    <t>More than 91 days [member] | Bottom of range [member]</t>
  </si>
  <si>
    <t>More than 91 days [member] | Top of range [member]</t>
  </si>
  <si>
    <t>Individually impaired [member]</t>
  </si>
  <si>
    <t>Individually impaired [member] | Bottom of range [member]</t>
  </si>
  <si>
    <t>Individually impaired [member] | Top of range [member]</t>
  </si>
  <si>
    <t>Trade Receivables, Net - Summary of Movement of Allowance for Doubtful Trade Receivables (Detail) - Trade receivables [member] $ in Thousands, $ in Thousands</t>
  </si>
  <si>
    <t>Beginning balance</t>
  </si>
  <si>
    <t>Impairment losses recognized</t>
  </si>
  <si>
    <t>Net remeasurement of loss allowance</t>
  </si>
  <si>
    <t>Reclassification to loss allowance of other receivables</t>
  </si>
  <si>
    <t>Acquisition through business combinations</t>
  </si>
  <si>
    <t>Amounts written off</t>
  </si>
  <si>
    <t>Effect of foreign currency exchange differences</t>
  </si>
  <si>
    <t>Ending balance</t>
  </si>
  <si>
    <t>Impaired individually [member]</t>
  </si>
  <si>
    <t>Impaired collectively [member]</t>
  </si>
  <si>
    <t>Trade Receivables, Net - Summary of Loss Allowance For Current Financial Assets At FVTOCI (Details) - Trade receivables [member] $ in Thousands, $ in Thousands</t>
  </si>
  <si>
    <t>Disclosure For Loss Allowance For Current Financial Assets At FVTOCI [Line Items]</t>
  </si>
  <si>
    <t>Loss allowance (Lifetime ECLs)</t>
  </si>
  <si>
    <t>Trade Receivables, Net -  Transfer of Financial Asset (Detail) - 12 months ended Dec. 31, 2019 - First Commercial Bank Member [Member] $ in Thousands, $ in Thousands</t>
  </si>
  <si>
    <t>TWD ($)</t>
  </si>
  <si>
    <t>USD ($)</t>
  </si>
  <si>
    <t>Receivables Factoring Proceeds [Member]</t>
  </si>
  <si>
    <t>Disclosure of transferred financial assets that are not derecognised in their entirety [line items]</t>
  </si>
  <si>
    <t>Assets that entity continues to recognise</t>
  </si>
  <si>
    <t>Advances Received Used [Member]</t>
  </si>
  <si>
    <t>Advances received</t>
  </si>
  <si>
    <t>Interest Rate On Advances Received Against Trade Receivables Sold [Member]</t>
  </si>
  <si>
    <t>Interest rates on advances received</t>
  </si>
  <si>
    <t>2.20%</t>
  </si>
  <si>
    <t>Inventories - Summary of Inventories (Detail) $ in Thousands, $ in Thousands</t>
  </si>
  <si>
    <t>Classes of current inventories [abstract]</t>
  </si>
  <si>
    <t>Finished goods</t>
  </si>
  <si>
    <t>Work in process</t>
  </si>
  <si>
    <t>Raw materials</t>
  </si>
  <si>
    <t>Supplies</t>
  </si>
  <si>
    <t>Raw materials and supplies in transit</t>
  </si>
  <si>
    <t>Inventories - Additional Information (Detail) $ in Thousands, $ in Thousands</t>
  </si>
  <si>
    <t>Cost of inventories recognized as operating costs</t>
  </si>
  <si>
    <t>Write-downs of inventories</t>
  </si>
  <si>
    <t>Inventories Related to Real Estate Business - Summary of Inventories Related to Real Estate Business (Detail) $ in Thousands, $ in Thousands</t>
  </si>
  <si>
    <t>Disclosure of detailed information about property, plant and equipment [Line Items]</t>
  </si>
  <si>
    <t>Land and buildings held for sale [member]</t>
  </si>
  <si>
    <t>Construction in progress and machinery in transit [member]</t>
  </si>
  <si>
    <t>Land held for construction [member]</t>
  </si>
  <si>
    <t>Inventories Related to Real Estate Business - Additional Information (Detail) $ in Thousands, $ in Thousands</t>
  </si>
  <si>
    <t>Inventories related to real estate business expected to be recovered longer than twelve months</t>
  </si>
  <si>
    <t>Other Financial Assets - Summary of Other Financial Assets (Detail) $ in Thousands, $ in Thousands</t>
  </si>
  <si>
    <t>Other financial assets</t>
  </si>
  <si>
    <t>Time deposits with original maturity of over three months [member]</t>
  </si>
  <si>
    <t>Guaranty deposits [member]</t>
  </si>
  <si>
    <t>Pledged time deposits [member]</t>
  </si>
  <si>
    <t>Others [member]</t>
  </si>
  <si>
    <t>Investments Accounted for Using the Equity Method - Summary of Investments Accounted for Using the Equity Method (Detail) $ in Thousands, $ in Thousands</t>
  </si>
  <si>
    <t>Investments in subsidiaries, joint ventures and associates [abstract]</t>
  </si>
  <si>
    <t>Investments in associates</t>
  </si>
  <si>
    <t>Investments in joint ventures</t>
  </si>
  <si>
    <t>Investments accounted for using the equity method</t>
  </si>
  <si>
    <t>Investments Accounted for Using the Equity Method - Summary of Investments in Associates Accounted for Using the Equity Method (Detail) $ in Thousands, $ in Thousands</t>
  </si>
  <si>
    <t>Disclosure of associates and joint ventures [line items]</t>
  </si>
  <si>
    <t>Deca Technologies Inc. [member]</t>
  </si>
  <si>
    <t>Holding company and the group engaged in manufacturing, development and marketing of wafer level packaging and interconnect technology</t>
  </si>
  <si>
    <t>Operating Location</t>
  </si>
  <si>
    <t>Percentages of ownership held by the Group</t>
  </si>
  <si>
    <t>22.02%</t>
  </si>
  <si>
    <t>22.04%</t>
  </si>
  <si>
    <t>Hung Ching Development &amp; Construction Co. [member]</t>
  </si>
  <si>
    <t>26.22%</t>
  </si>
  <si>
    <t>Hung Ching Kwan Co. [member]</t>
  </si>
  <si>
    <t>Engaged in the leasing of real estate properties</t>
  </si>
  <si>
    <t>27.31%</t>
  </si>
  <si>
    <t>ChipMOS Technologies Inc. [member]</t>
  </si>
  <si>
    <t>20.48%</t>
  </si>
  <si>
    <t>20.47%</t>
  </si>
  <si>
    <t>Yann Yuan Investment Co., Ltd. [member]</t>
  </si>
  <si>
    <t>32.21%</t>
  </si>
  <si>
    <t>M-Universe Investments Pte. Ltd. [member]</t>
  </si>
  <si>
    <t>Investment company</t>
  </si>
  <si>
    <t>Advanced Microelectronic Products Inc AMPI [Member]</t>
  </si>
  <si>
    <t>38.76%</t>
  </si>
  <si>
    <t>Investments in associates before deferred gain on transfer of land</t>
  </si>
  <si>
    <t>Cost [member] | Deca Technologies Inc. [member]</t>
  </si>
  <si>
    <t>Cost [member] | Hung Ching Development &amp; Construction Co. [member]</t>
  </si>
  <si>
    <t>Cost [member] | Hung Ching Kwan Co. [member]</t>
  </si>
  <si>
    <t>Cost [member] | ChipMOS Technologies Inc. [member]</t>
  </si>
  <si>
    <t>Cost [member] | Yann Yuan Investment Co., Ltd. [member]</t>
  </si>
  <si>
    <t>Cost [member] | M-Universe Investments Pte. Ltd. [member]</t>
  </si>
  <si>
    <t>Cost [member] | Advanced Microelectronic Products Inc AMPI [Member]</t>
  </si>
  <si>
    <t>Deferred gain on transfer of land [member]</t>
  </si>
  <si>
    <t>Investments Accounted for Using the Equity Method - Additional Information (Detail) ¥ in Thousands, shares in Thousands, $ in Thousands, $ in Thousands, $ in Thousands</t>
  </si>
  <si>
    <t>Jul. 31, 2019TWD ($)</t>
  </si>
  <si>
    <t>Jul. 31, 2019USD ($)</t>
  </si>
  <si>
    <t>Jul. 31, 2019SGD ($)</t>
  </si>
  <si>
    <t>May 31, 2019TWD ($)</t>
  </si>
  <si>
    <t>May 31, 2019USD ($)</t>
  </si>
  <si>
    <t>Apr. 30, 2019TWD ($)shares</t>
  </si>
  <si>
    <t>Apr. 30, 2019USD ($)shares</t>
  </si>
  <si>
    <t>Mar. 31, 2019CNY (¥)</t>
  </si>
  <si>
    <t>Mar. 31, 2019TWD ($)</t>
  </si>
  <si>
    <t>Mar. 31, 2019USD ($)</t>
  </si>
  <si>
    <t>Disclosure of Investments Accounted for Using Equity Method [line Items]</t>
  </si>
  <si>
    <t>Gain recognized from remeasuring fair value of equity interest before business combination</t>
  </si>
  <si>
    <t>Impairment losses on financial assets</t>
  </si>
  <si>
    <t>Percentage of ownership interest in associate</t>
  </si>
  <si>
    <t>50.97%</t>
  </si>
  <si>
    <t>Percentage of ownership</t>
  </si>
  <si>
    <t>ASE Test, Inc. [member] | Private Placement [Member]</t>
  </si>
  <si>
    <t>Consideration paid in cash for shares</t>
  </si>
  <si>
    <t>Shares subscribed | shares</t>
  </si>
  <si>
    <t>ChipMos Technologies Inc [member]</t>
  </si>
  <si>
    <t>ASE Embedded Electronics Inc. [member]</t>
  </si>
  <si>
    <t>Ordinary shares acquired</t>
  </si>
  <si>
    <t>Percentage of ownership interest in joint venture</t>
  </si>
  <si>
    <t>Accumulated deficits compensated by capital reduction</t>
  </si>
  <si>
    <t>ASE Embedded Electronics Inc. [member] | TDK Corporation [Member]</t>
  </si>
  <si>
    <t>SUMA-USI Electronics Co., Ltd. [member]</t>
  </si>
  <si>
    <t>49.00%</t>
  </si>
  <si>
    <t>SUMA-USI Electronics Co., Ltd. [member] | Cancon Information Industry Co Ltd [Member]</t>
  </si>
  <si>
    <t>Consideration paid in cash for shares | ¥</t>
  </si>
  <si>
    <t>Investments Accounted for Using the Equity Method - Summary of Fair Values of Investments in Associates with Available Published Price Quotation (Detail) - Level 1 of fair value hierarchy [member] $ in Thousands, $ in Thousands</t>
  </si>
  <si>
    <t>Fair value of investments in associates with available published price quotation</t>
  </si>
  <si>
    <t>Advanced Microelectronic Products Inc. [member]</t>
  </si>
  <si>
    <t>Investments Accounted for Using the Equity Method - Summary of Aggregate Information of Associates that are Not Individually Material (Detail) $ in Thousands, $ in Thousands</t>
  </si>
  <si>
    <t>Net profit (loss)</t>
  </si>
  <si>
    <t>Other comprehensive income (loss)</t>
  </si>
  <si>
    <t>Associates that are not individually material [member]</t>
  </si>
  <si>
    <t>Investments Accounted for Using the Equity Method - Summary of Investments in joint ventures Accounted for using the Equity Method (Detail) $ in Thousands, $ in Thousands</t>
  </si>
  <si>
    <t>Disclosure of joint ventures [line items]</t>
  </si>
  <si>
    <t>Carrying Amount</t>
  </si>
  <si>
    <t>Engaged in the production of embedded substrate</t>
  </si>
  <si>
    <t>percentages of ownership</t>
  </si>
  <si>
    <t>SUMA-USI Electronics Co., Ltd [member]</t>
  </si>
  <si>
    <t>Engaged in the design and production of electronic products</t>
  </si>
  <si>
    <t>China</t>
  </si>
  <si>
    <t>Investments Accounted for Using the Equity Method - Summary of Aggregate Information of the Joint Venture that is Not Individually Material (Detail) $ in Thousands, $ in Thousands</t>
  </si>
  <si>
    <t>Joint venture that is not individually material [member]</t>
  </si>
  <si>
    <t>The Group's share of net loss and total comprehensive loss for the year</t>
  </si>
  <si>
    <t>Property, Plant and Equipment - Summary of Property, Plant and Equipment (Detail) $ in Thousands, $ in Thousands</t>
  </si>
  <si>
    <t>Additions</t>
  </si>
  <si>
    <t>Disposals</t>
  </si>
  <si>
    <t>Reclassification</t>
  </si>
  <si>
    <t>Cost [member] | Previously stated [member]</t>
  </si>
  <si>
    <t>Cost [member] | Increase (decrease) due to changes in accounting policy required by IFRSs [member]</t>
  </si>
  <si>
    <t>Accumulated depreciation, amortisation and impairment [member]</t>
  </si>
  <si>
    <t>Accumulated depreciation, amortisation and impairment [member] | Previously stated [member]</t>
  </si>
  <si>
    <t>Accumulated depreciation, amortisation and impairment [member] | Increase (decrease) due to changes in accounting policy required by IFRSs [member]</t>
  </si>
  <si>
    <t>Land [member]</t>
  </si>
  <si>
    <t>Land [member] | Cost [member]</t>
  </si>
  <si>
    <t>Land [member] | Cost [member] | Previously stated [member]</t>
  </si>
  <si>
    <t>Buildings and improvements [member]</t>
  </si>
  <si>
    <t>Buildings and improvements [member] | Cost [member]</t>
  </si>
  <si>
    <t>Buildings and improvements [member] | Cost [member] | Previously stated [member]</t>
  </si>
  <si>
    <t>Buildings and improvements [member] | Accumulated depreciation, amortisation and impairment [member]</t>
  </si>
  <si>
    <t>Buildings and improvements [member] | Accumulated depreciation, amortisation and impairment [member] | Previously stated [member]</t>
  </si>
  <si>
    <t>Machinery and equipment1 [member]</t>
  </si>
  <si>
    <t>Machinery and equipment1 [member] | Cost [member]</t>
  </si>
  <si>
    <t>Machinery and equipment1 [member] | Cost [member] | Previously stated [member]</t>
  </si>
  <si>
    <t>Machinery and equipment1 [member] | Accumulated depreciation, amortisation and impairment [member]</t>
  </si>
  <si>
    <t>Machinery and equipment1 [member] | Accumulated depreciation, amortisation and impairment [member] | Previously stated [member]</t>
  </si>
  <si>
    <t>Other equipment [member]</t>
  </si>
  <si>
    <t>Other equipment [member] | Cost [member]</t>
  </si>
  <si>
    <t>Other equipment [member] | Cost [member] | Previously stated [member]</t>
  </si>
  <si>
    <t>Other equipment [member] | Cost [member] | Increase (decrease) due to changes in accounting policy required by IFRSs [member]</t>
  </si>
  <si>
    <t>Other equipment [member] | Accumulated depreciation, amortisation and impairment [member]</t>
  </si>
  <si>
    <t>Other equipment [member] | Accumulated depreciation, amortisation and impairment [member] | Previously stated [member]</t>
  </si>
  <si>
    <t>Other equipment [member] | Accumulated depreciation, amortisation and impairment [member] | Increase (decrease) due to changes in accounting policy required by IFRSs [member]</t>
  </si>
  <si>
    <t>Construction in progress and machinery in transit [member] | Cost [member]</t>
  </si>
  <si>
    <t>Construction in progress and machinery in transit [member] | Cost [member] | Previously stated [member]</t>
  </si>
  <si>
    <t>Construction in progress and machinery in transit [member] | Accumulated depreciation, amortisation and impairment [member]</t>
  </si>
  <si>
    <t>Property, Plant and Equipment - Additional Information (Detail) $ in Thousands, $ in Thousands</t>
  </si>
  <si>
    <t>Impairment losses recognized property plant an equipment</t>
  </si>
  <si>
    <t>Property, Plant and Equipment - Summary of Property, Plant and Equipment Depreciated Useful Lives (Detail) - Buildings and improvements [member]</t>
  </si>
  <si>
    <t>Bottom of range [member] | Main plant buildings [Member]</t>
  </si>
  <si>
    <t>Property, plant and equipment useful lives</t>
  </si>
  <si>
    <t>10 years</t>
  </si>
  <si>
    <t>Bottom of range [member] | Cleanrooms [Member]</t>
  </si>
  <si>
    <t>Bottom of range [member] | Others [Member]</t>
  </si>
  <si>
    <t>3 years</t>
  </si>
  <si>
    <t>Bottom of range [member] | Machinery and equipment1 [member]</t>
  </si>
  <si>
    <t>2 years</t>
  </si>
  <si>
    <t>Bottom of range [member] | Other equipment [member]</t>
  </si>
  <si>
    <t>Top of range [member] | Main plant buildings [Member]</t>
  </si>
  <si>
    <t>55 years</t>
  </si>
  <si>
    <t>Top of range [member] | Cleanrooms [Member]</t>
  </si>
  <si>
    <t>20 years</t>
  </si>
  <si>
    <t>Top of range [member] | Others [Member]</t>
  </si>
  <si>
    <t>Top of range [member] | Machinery and equipment1 [member]</t>
  </si>
  <si>
    <t>Top of range [member] | Other equipment [member]</t>
  </si>
  <si>
    <t>Lease Arrangements - Summary of Right-of-Use&amp;#160;Assets (Detail) $ in Thousands, $ in Thousands</t>
  </si>
  <si>
    <t>Disclosure of quantitative information about right-of-use assets [line items]</t>
  </si>
  <si>
    <t>Carrying amounts</t>
  </si>
  <si>
    <t>Additions to right-of-use assets</t>
  </si>
  <si>
    <t>Depreciation charge for right-of-use assets</t>
  </si>
  <si>
    <t>Machinery and equipment [member]</t>
  </si>
  <si>
    <t>Lease Arrangements - Summary of Lease Liabilities (Detail) - Dec. 31, 2019 $ in Thousands, $ in Thousands</t>
  </si>
  <si>
    <t>Lease liabilities [abstract]</t>
  </si>
  <si>
    <t>Lease Arrangements - Summary of the Group's Lease Liabilities are Mainly From Land and Buildings and Improvements. Range of Discount Rate for Lease Liabilities (Detail)</t>
  </si>
  <si>
    <t>Land [member] | Bottom of range [member]</t>
  </si>
  <si>
    <t>Disclosure of detailed information about property, plant and equipment [line items]</t>
  </si>
  <si>
    <t>Discount Rate For Lease Liabilities</t>
  </si>
  <si>
    <t>0.54%</t>
  </si>
  <si>
    <t>Land [member] | Top of range [member]</t>
  </si>
  <si>
    <t>4.90%</t>
  </si>
  <si>
    <t>Buildings and improvements [member] | Bottom of range [member]</t>
  </si>
  <si>
    <t>0.30%</t>
  </si>
  <si>
    <t>Buildings and improvements [member] | Top of range [member]</t>
  </si>
  <si>
    <t>8.62%</t>
  </si>
  <si>
    <t>Lease Arrangements - Additional Information (Detail) $ in Thousands</t>
  </si>
  <si>
    <t>Minimum Lease Payments</t>
  </si>
  <si>
    <t>Lease Term</t>
  </si>
  <si>
    <t>1 year</t>
  </si>
  <si>
    <t>69 years</t>
  </si>
  <si>
    <t>Buildings [member] | Bottom of range [member]</t>
  </si>
  <si>
    <t>Buildings [member] | Top of range [member]</t>
  </si>
  <si>
    <t>31 years</t>
  </si>
  <si>
    <t>Lease Arrangements - Summary of Other Related Lease Information (Detail) - 12 months ended Dec. 31, 2019 $ in Thousands, $ in Thousands</t>
  </si>
  <si>
    <t>Disclosure of detailed information about property, plant and equipment [abstract]</t>
  </si>
  <si>
    <t>Expenses relating to short-term leases</t>
  </si>
  <si>
    <t>Expenses relating to low-value assets leases</t>
  </si>
  <si>
    <t>Expenses relating to variable lease payments not included in the measurement of lease liabilities</t>
  </si>
  <si>
    <t>Total cash outflow for leases</t>
  </si>
  <si>
    <t>Lease Arrangements - Summary of Future Minimum Lease Payments of Non-Cancellable Operating Lease Commitments (Detail) - Dec. 31, 2018 $ in Thousands, $ in Thousands</t>
  </si>
  <si>
    <t>Disclosure of finance lease and operating lease by lessee [line items]</t>
  </si>
  <si>
    <t>Future minimum lease payments of non-cancellable operating lease commitments</t>
  </si>
  <si>
    <t>Less than 1 year [member]</t>
  </si>
  <si>
    <t>1-5 years [member]</t>
  </si>
  <si>
    <t>More than 5 years [member]</t>
  </si>
  <si>
    <t>Investment Properties - Summary of Investment Properties (Detail) $ in Thousands, $ in Thousands</t>
  </si>
  <si>
    <t>Disclosure of detailed information about investment property [line items]</t>
  </si>
  <si>
    <t>Depreciation expenses</t>
  </si>
  <si>
    <t>Right-of-use assets [member]</t>
  </si>
  <si>
    <t>Effects of foreign currency exchange differences</t>
  </si>
  <si>
    <t>Cost [member] | Land [member]</t>
  </si>
  <si>
    <t>Cost [member] | Land [member] | Previously stated [member]</t>
  </si>
  <si>
    <t>Cost [member] | Buildings and improvements [member]</t>
  </si>
  <si>
    <t>Cost [member] | Buildings and improvements [member] | Previously stated [member]</t>
  </si>
  <si>
    <t>Cost [member] | Right-of-use assets [member]</t>
  </si>
  <si>
    <t>Cost [member] | Right-of-use assets [member] | Increase (decrease) due to changes in accounting policy required by IFRSs [member]</t>
  </si>
  <si>
    <t>Accumulated depreciation, amortisation and impairment [member] | Buildings and improvements [member]</t>
  </si>
  <si>
    <t>Accumulated depreciation, amortisation and impairment [member] | Buildings and improvements [member] | Previously stated [member]</t>
  </si>
  <si>
    <t>Accumulated depreciation, amortisation and impairment [member] | Right-of-use assets [member]</t>
  </si>
  <si>
    <t>Accumulated depreciation, amortisation and impairment [member] | Right-of-use assets [member] | Increase (decrease) due to changes in accounting policy required by IFRSs [member]</t>
  </si>
  <si>
    <t>Investment Properties - Additional Information (Detail)</t>
  </si>
  <si>
    <t>Operating lease Term</t>
  </si>
  <si>
    <t>15 years</t>
  </si>
  <si>
    <t>Investment Properties - Summary of Maturity Analysis Of Operating Lease Payments (Detail) - Dec. 31, 2019 $ in Thousands, $ in Thousands</t>
  </si>
  <si>
    <t>Undiscounted operating lease payments to be received</t>
  </si>
  <si>
    <t>Year 1 [member]</t>
  </si>
  <si>
    <t>Year 2 [member]</t>
  </si>
  <si>
    <t>Year 3 [member]</t>
  </si>
  <si>
    <t>Year 4 [member]</t>
  </si>
  <si>
    <t>Year 5 [member]</t>
  </si>
  <si>
    <t>Year 6 onwards [member]</t>
  </si>
  <si>
    <t>Investment Properties - Summary of Future Minimum Lease Payments of Non-cancellable Operating Lease Agreements (Lessor) (Detail) $ in Thousands</t>
  </si>
  <si>
    <t>Minimum lease payments</t>
  </si>
  <si>
    <t>Not later than 1 year [member]</t>
  </si>
  <si>
    <t>Later than 1 year and not later than 5 years [member]</t>
  </si>
  <si>
    <t>Later than 5 years [member]</t>
  </si>
  <si>
    <t>Investment Properties - Investment Properties Depreciated on a Straight-Line Basis Over Useful Lives (Detail)</t>
  </si>
  <si>
    <t>Investment properties are depreciated using the straight-line method over their estimated useful lives</t>
  </si>
  <si>
    <t>Bottom of range [member] | Right-of-use assets [member]</t>
  </si>
  <si>
    <t>Bottom of range [member] | Other Investment Properties [Member]</t>
  </si>
  <si>
    <t>40 years</t>
  </si>
  <si>
    <t>Top of range [member] | Right-of-use assets [member]</t>
  </si>
  <si>
    <t>50 years</t>
  </si>
  <si>
    <t>Top of range [member] | Other Investment Properties [Member]</t>
  </si>
  <si>
    <t>Investment Properties - Summary of  Investment Properties, Fair Value (Detail) $ in Thousands, $ in Thousands</t>
  </si>
  <si>
    <t>Fair value</t>
  </si>
  <si>
    <t>Fair value [member] | Level 3 of fair value hierarchy [member]</t>
  </si>
  <si>
    <t>Goodwill - Summary of Goodwill (Detail) $ in Thousands, $ in Thousands</t>
  </si>
  <si>
    <t>Disclosure of reconciliation of changes in goodwill [line items]</t>
  </si>
  <si>
    <t>Accumulated impairment [Member]</t>
  </si>
  <si>
    <t>Goodwill - Summary of Carrying Amounts of Goodwill Allocated to Cash-generating Units (Detail) $ in Thousands, $ in Thousands</t>
  </si>
  <si>
    <t>Disclosure of information for cash-generating units [line items]</t>
  </si>
  <si>
    <t>Packaging segment [member]</t>
  </si>
  <si>
    <t>Testing segment [member]</t>
  </si>
  <si>
    <t>All other segments [member]</t>
  </si>
  <si>
    <t>Goodwill - Additional Information (Detail) - TWD ($) $ in Thousands</t>
  </si>
  <si>
    <t>Dec. 31, 2017</t>
  </si>
  <si>
    <t>Impairment loss on goodwill</t>
  </si>
  <si>
    <t>Discount rate applied to cash flow projections</t>
  </si>
  <si>
    <t>10.82%</t>
  </si>
  <si>
    <t>9.59%</t>
  </si>
  <si>
    <t>9.74%</t>
  </si>
  <si>
    <t>12.42%</t>
  </si>
  <si>
    <t>14.99%</t>
  </si>
  <si>
    <t>10.22%</t>
  </si>
  <si>
    <t>Other Intangible Assets - Summary of Carrying Amounts of Each Class of Other Intangible Assets (Detail) $ in Thousands, $ in Thousands</t>
  </si>
  <si>
    <t>Disclosure of detailed information about intangible assets [line items]</t>
  </si>
  <si>
    <t>Disposals or derecognization</t>
  </si>
  <si>
    <t>Accumulated depreciation and amortization [Member]</t>
  </si>
  <si>
    <t>Accumulated depreciation and amortization [Member] | Previously stated [member]</t>
  </si>
  <si>
    <t>Accumulated depreciation and amortization [Member] | Increase (decrease) due to changes in accounting policy required by IFRSs [member]</t>
  </si>
  <si>
    <t>Customer relationships [Member]</t>
  </si>
  <si>
    <t>Customer relationships [Member] | Cost [member]</t>
  </si>
  <si>
    <t>Customer relationships [Member] | Cost [member] | Previously stated [member]</t>
  </si>
  <si>
    <t>Customer relationships [Member] | Accumulated depreciation and amortization [Member]</t>
  </si>
  <si>
    <t>Customer relationships [Member] | Accumulated depreciation and amortization [Member] | Previously stated [member]</t>
  </si>
  <si>
    <t>Computer software [Member]</t>
  </si>
  <si>
    <t>Computer software [Member] | Cost [member]</t>
  </si>
  <si>
    <t>Computer software [Member] | Cost [member] | Previously stated [member]</t>
  </si>
  <si>
    <t>Computer software [Member] | Accumulated depreciation and amortization [Member]</t>
  </si>
  <si>
    <t>Computer software [Member] | Accumulated depreciation and amortization [Member] | Previously stated [member]</t>
  </si>
  <si>
    <t>Patents and acquired specific technology [Member]</t>
  </si>
  <si>
    <t>Patents and acquired specific technology [Member] | Cost [member]</t>
  </si>
  <si>
    <t>Patents and acquired specific technology [Member] | Cost [member] | Previously stated [member]</t>
  </si>
  <si>
    <t>Patents and acquired specific technology [Member] | Accumulated depreciation and amortization [Member]</t>
  </si>
  <si>
    <t>Patents and acquired specific technology [Member] | Accumulated depreciation and amortization [Member] | Previously stated [member]</t>
  </si>
  <si>
    <t>Others [Member]</t>
  </si>
  <si>
    <t>Others [Member] | Cost [member]</t>
  </si>
  <si>
    <t>Others [Member] | Cost [member] | Previously stated [member]</t>
  </si>
  <si>
    <t>Others [Member] | Cost [member] | Increase (decrease) due to changes in accounting policy required by IFRSs [member]</t>
  </si>
  <si>
    <t>Others [Member] | Accumulated depreciation and amortization [Member]</t>
  </si>
  <si>
    <t>Others [Member] | Accumulated depreciation and amortization [Member] | Previously stated [member]</t>
  </si>
  <si>
    <t>Others [Member] | Accumulated depreciation and amortization [Member] | Increase (decrease) due to changes in accounting policy required by IFRSs [member]</t>
  </si>
  <si>
    <t>Other Intangible Assets - Summary of Other Intangible Assets Useful Lives (Detail)</t>
  </si>
  <si>
    <t>Disclosure of intangible assets with indefinite useful life [line items]</t>
  </si>
  <si>
    <t>Other intangible assets useful lives</t>
  </si>
  <si>
    <t>11 years</t>
  </si>
  <si>
    <t>Bottom of range [member] | Computer software [Member]</t>
  </si>
  <si>
    <t>Bottom of range [member] | Patents and acquired specific technology [Member]</t>
  </si>
  <si>
    <t>5 years</t>
  </si>
  <si>
    <t>Top of range [member] | Computer software [Member]</t>
  </si>
  <si>
    <t>Top of range [member] | Patents and acquired specific technology [Member]</t>
  </si>
  <si>
    <t>17 years</t>
  </si>
  <si>
    <t>32 years</t>
  </si>
  <si>
    <t>Long-term Prepayments for Lease - Additional Information (Detail) $ in Thousands, $ in Thousands</t>
  </si>
  <si>
    <t>Long-term lease expire date</t>
  </si>
  <si>
    <t>through 2048 to 2089</t>
  </si>
  <si>
    <t>Long-term lease period</t>
  </si>
  <si>
    <t>30 years</t>
  </si>
  <si>
    <t>70 years</t>
  </si>
  <si>
    <t>Borrowings - Additional Information (Detail) $ in Thousands, $ in Thousands</t>
  </si>
  <si>
    <t>Disclosure of detailed information about borrowings [line items]</t>
  </si>
  <si>
    <t>Long-term bills payable</t>
  </si>
  <si>
    <t>Current portion of noncurrent bills issued</t>
  </si>
  <si>
    <t>Unamortized discounts [member]</t>
  </si>
  <si>
    <t>Borrowings From Leasing Companies [Member]</t>
  </si>
  <si>
    <t>Funding from subsidiaries</t>
  </si>
  <si>
    <t>Borrowings maturity</t>
  </si>
  <si>
    <t>February 2021</t>
  </si>
  <si>
    <t>Borrowings From Leasing Companies [Member] | Bottom of range [member]</t>
  </si>
  <si>
    <t>Annual interest rates</t>
  </si>
  <si>
    <t>5.02%</t>
  </si>
  <si>
    <t>Borrowings From Leasing Companies [Member] | Top of range [member]</t>
  </si>
  <si>
    <t>6.89%</t>
  </si>
  <si>
    <t>Short Term Unsecured Revolving Bank Loan And Letters Of Credit [Member] | Bottom of range [member]</t>
  </si>
  <si>
    <t>0.70%</t>
  </si>
  <si>
    <t>0.76%</t>
  </si>
  <si>
    <t>Short Term Unsecured Revolving Bank Loan And Letters Of Credit [Member] | Top of range [member]</t>
  </si>
  <si>
    <t>5.40%</t>
  </si>
  <si>
    <t>5.10%</t>
  </si>
  <si>
    <t>Borrowings - Summary of Bank Loans (Detail) $ in Thousands, $ in Thousands</t>
  </si>
  <si>
    <t>Less: current portion</t>
  </si>
  <si>
    <t>Noncurrent portion</t>
  </si>
  <si>
    <t>Bank loans [member]</t>
  </si>
  <si>
    <t>Bank loans [member] | Cost [member]</t>
  </si>
  <si>
    <t>Bank loans [member] | Cost [member] | Syndicated bank loans [Member]</t>
  </si>
  <si>
    <t>Bank loans [member] | Cost [member] | Other loans [Member]</t>
  </si>
  <si>
    <t>Bank loans [member] | Cost [member] | Mortgage loans [Member]</t>
  </si>
  <si>
    <t>Bank loans [member] | Net Unamortized Debt Issue Costs [member]</t>
  </si>
  <si>
    <t>Borrowings - Summary of Bank Loans (Parenthetical) (Detail)</t>
  </si>
  <si>
    <t>Syndicated bank loans [Member]</t>
  </si>
  <si>
    <t>1.80%</t>
  </si>
  <si>
    <t>Other loans [Member] | Bottom of range [member]</t>
  </si>
  <si>
    <t>0.82%</t>
  </si>
  <si>
    <t>0.75%</t>
  </si>
  <si>
    <t>Other loans [Member] | Top of range [member]</t>
  </si>
  <si>
    <t>4.13%</t>
  </si>
  <si>
    <t>3.77%</t>
  </si>
  <si>
    <t>Mortgage loans [Member]</t>
  </si>
  <si>
    <t>5.39%</t>
  </si>
  <si>
    <t>Mortgage loans [Member] | Bottom of range [member]</t>
  </si>
  <si>
    <t>2.43%</t>
  </si>
  <si>
    <t>Mortgage loans [Member] | Top of range [member]</t>
  </si>
  <si>
    <t>Borrowings - Summary of Bills Payable (Detail) $ in Thousands, $ in Thousands</t>
  </si>
  <si>
    <t>Unamortized Discounts [member]</t>
  </si>
  <si>
    <t>China Bills Finance Corporation [member]</t>
  </si>
  <si>
    <t>International Bills Finance Corporation [member]</t>
  </si>
  <si>
    <t>Ta Ching Bills Finance Corporation [member]</t>
  </si>
  <si>
    <t>Mega Bills Finance Corporation [Member]</t>
  </si>
  <si>
    <t>Borrowings - Summary of Bills Payable (Parenthetical) (Detail)</t>
  </si>
  <si>
    <t>0.99%</t>
  </si>
  <si>
    <t>February and March 2021</t>
  </si>
  <si>
    <t>China Bills Finance Corporation [member] | Bottom of range [member]</t>
  </si>
  <si>
    <t>1.02%</t>
  </si>
  <si>
    <t>China Bills Finance Corporation [member] | Top of range [member]</t>
  </si>
  <si>
    <t>1.05%</t>
  </si>
  <si>
    <t>March 2021</t>
  </si>
  <si>
    <t>International Bills Finance Corporation [member] | Bottom of range [member]</t>
  </si>
  <si>
    <t>International Bills Finance Corporation [member] | Top of range [member]</t>
  </si>
  <si>
    <t>0.98%</t>
  </si>
  <si>
    <t>January 2021 to March 2022</t>
  </si>
  <si>
    <t>Ta Ching Bills Finance Corporation [member] | Bottom of range [member]</t>
  </si>
  <si>
    <t>1.01%</t>
  </si>
  <si>
    <t>Ta Ching Bills Finance Corporation [member] | Top of range [member]</t>
  </si>
  <si>
    <t>1.03%</t>
  </si>
  <si>
    <t>1.04%</t>
  </si>
  <si>
    <t>March 2022</t>
  </si>
  <si>
    <t>Bonds Payable - Summary of Bonds Payable (Detail) $ in Thousands, $ in Thousands</t>
  </si>
  <si>
    <t>Less: current portion of bonds payable</t>
  </si>
  <si>
    <t>Cost [member] | Repayable at maturity in January 2021 [member]</t>
  </si>
  <si>
    <t>Cost [member] | Repayable at maturity in January 2023 [member]</t>
  </si>
  <si>
    <t>Cost [member] | Repayable at maturity in January 2022 [member]</t>
  </si>
  <si>
    <t>Cost [member] | Repayable at maturity in January 2024 [member]</t>
  </si>
  <si>
    <t>Cost [member] | Repayable at maturity in April 2024 [Member]</t>
  </si>
  <si>
    <t>Cost [member] | Repayable at maturity in April 2026 [Member]</t>
  </si>
  <si>
    <t>Cost [member] | Repayable at maturity in October 2022 [Member]</t>
  </si>
  <si>
    <t>Cost [member] | Repayable at maturity in October 2024 [Member]</t>
  </si>
  <si>
    <t>Cost [member] | Repayable at maturity in December 2020 [Member]</t>
  </si>
  <si>
    <t>Discounts on bonds payable [member]</t>
  </si>
  <si>
    <t>Bonds Payable - Summary of Bonds Payable (Parenthetical) (Detail) - USD ($) $ in Thousands</t>
  </si>
  <si>
    <t>Repayable at maturity in January 2021 [member]</t>
  </si>
  <si>
    <t>Interest rate</t>
  </si>
  <si>
    <t>1.30%</t>
  </si>
  <si>
    <t>Repayable at maturity in January 2023 [member]</t>
  </si>
  <si>
    <t>1.50%</t>
  </si>
  <si>
    <t>Repayable at maturity in January 2022 [member]</t>
  </si>
  <si>
    <t>1.25%</t>
  </si>
  <si>
    <t>Repayable at maturity in January 2024 [member]</t>
  </si>
  <si>
    <t>1.45%</t>
  </si>
  <si>
    <t>Repayable at maturity in April 2024 [Member]</t>
  </si>
  <si>
    <t>0.90%</t>
  </si>
  <si>
    <t>Repayable at maturity in April 2026 [Member]</t>
  </si>
  <si>
    <t>Repayable at maturity in October 2022 [Member]</t>
  </si>
  <si>
    <t>2.15%</t>
  </si>
  <si>
    <t>Repayable at maturity in October 2024 [Member]</t>
  </si>
  <si>
    <t>2.50%</t>
  </si>
  <si>
    <t>Repayable at maturity in December 2020 [Member]</t>
  </si>
  <si>
    <t>Bonds Payable - Additional Information (Detail) $ / shares in Units, $ / shares in Units, $ in Thousands, $ in Thousands</t>
  </si>
  <si>
    <t>Aug. 31, 2017TWD ($)$ / shares</t>
  </si>
  <si>
    <t>Unsecured Domestic Convertible Bonds [Member]</t>
  </si>
  <si>
    <t>Bonds face amount</t>
  </si>
  <si>
    <t>Bonds maturity period</t>
  </si>
  <si>
    <t>Unsecured domestic bonds conversion price | $ / shares</t>
  </si>
  <si>
    <t>Annual interest rates of bonds</t>
  </si>
  <si>
    <t>Secured Domestic Convertible Bonds [Member]</t>
  </si>
  <si>
    <t>Secured domestic bonds conversion price | (per share)</t>
  </si>
  <si>
    <t>Bonds redemption description</t>
  </si>
  <si>
    <t>(1) if the closing price of AMPI's ordinary shares on the Taipei Exchange exceeds the conversion price by 30% or more for 30 consecutive business days after 3 months from the offering date and prior to 40 days before the maturity or (2) the outstanding amount of the bonds falls below 10% of the originally offered after 3 months from the offering date and prior to 40 days before the maturity.</t>
  </si>
  <si>
    <t>Senior Unsecured International Corporate Bonds [Member]</t>
  </si>
  <si>
    <t>Senior Unsecured International Corporate Bonds [Member] | Tranche A [Member]</t>
  </si>
  <si>
    <t>Senior Unsecured International Corporate Bonds [Member] | Tranche B [Member]</t>
  </si>
  <si>
    <t>Other Payables - Summary of Other Payables (Detail) $ in Thousands, $ in Thousands</t>
  </si>
  <si>
    <t>Subclassifications of assets, liabilities and equities [abstract]</t>
  </si>
  <si>
    <t>Payables for property, plant and equipment</t>
  </si>
  <si>
    <t>Accrued salary and bonus</t>
  </si>
  <si>
    <t>Accrued employees' compensation and remuneration to directors</t>
  </si>
  <si>
    <t>Accrued employee insurance</t>
  </si>
  <si>
    <t>Accrued utilities</t>
  </si>
  <si>
    <t>Retirement Benefit Plans - Additional Information (Detail) $ in Thousands, $ in Thousands</t>
  </si>
  <si>
    <t>Disclosure of defined benefit plans [line items]</t>
  </si>
  <si>
    <t>Percentage of monthly pension contributions</t>
  </si>
  <si>
    <t>6.00%</t>
  </si>
  <si>
    <t>Pension costs</t>
  </si>
  <si>
    <t>Expected contribution to defined benefit plans</t>
  </si>
  <si>
    <t>Pension plans for executive managers [member]</t>
  </si>
  <si>
    <t>Accrued pension liabilities</t>
  </si>
  <si>
    <t>Average duration of the defined benefit obligation</t>
  </si>
  <si>
    <t>9 years</t>
  </si>
  <si>
    <t>14 years</t>
  </si>
  <si>
    <t>Retirement Benefit Plans - Summary of Defined Benefit Plans Amounts Included in Consolidated Balance Sheets (Detail) $ in Thousands, $ in Thousands</t>
  </si>
  <si>
    <t>Disclosure of net defined benefit liability (asset) [abstract]</t>
  </si>
  <si>
    <t>Present value of the defined benefit obligation</t>
  </si>
  <si>
    <t>Fair value of the plan assets</t>
  </si>
  <si>
    <t>Present value of unfunded defined benefit obligation</t>
  </si>
  <si>
    <t>Recorded under other payables</t>
  </si>
  <si>
    <t>Recorded under other current assets</t>
  </si>
  <si>
    <t>Net defined benefit liability</t>
  </si>
  <si>
    <t>Retirement Benefit Plans - Summary of Movements in Net Defined Benefit Liability (Asset) (Detail) $ in Thousands, $ in Thousands</t>
  </si>
  <si>
    <t>Disclosure of net defined benefit liability (asset) [line items]</t>
  </si>
  <si>
    <t>Current service cost</t>
  </si>
  <si>
    <t>Past service cost and gain on settlements</t>
  </si>
  <si>
    <t>Net interest expense (income)</t>
  </si>
  <si>
    <t>Recognized in profit or loss</t>
  </si>
  <si>
    <t>Return on plan assets (excluding amounts included in net interest)</t>
  </si>
  <si>
    <t>Actuarial loss (gain) arising from changes in financial assumptions</t>
  </si>
  <si>
    <t>Actuarial loss (gain) arising from experience adjustments</t>
  </si>
  <si>
    <t>Actuarial loss arising from changes in demographic assumptions</t>
  </si>
  <si>
    <t>Actuarial loss arising from changes in other assumptions</t>
  </si>
  <si>
    <t>Recognized in other comprehensive income</t>
  </si>
  <si>
    <t>Contributions from the employer</t>
  </si>
  <si>
    <t>Benefits paid from the pension fund</t>
  </si>
  <si>
    <t>Benefits paid from the Group</t>
  </si>
  <si>
    <t>Business combinations</t>
  </si>
  <si>
    <t>Exchange differences on foreign plans</t>
  </si>
  <si>
    <t>Defined benefit obligation [member]</t>
  </si>
  <si>
    <t>Fair value of plan assets [member]</t>
  </si>
  <si>
    <t>Retirement Benefit Plans - Summary of Fair Value of the Plan Assets by Major Categories (Detail) $ in Thousands, $ in Thousands</t>
  </si>
  <si>
    <t>Disclosure of fair value of plan assets [abstract]</t>
  </si>
  <si>
    <t>Cash</t>
  </si>
  <si>
    <t>Debt instruments</t>
  </si>
  <si>
    <t>Equity instruments</t>
  </si>
  <si>
    <t>Retirement Benefit Plans - Summary of Key Assumptions Used for the Actuarial Valuations (Detail)</t>
  </si>
  <si>
    <t>Discount rates</t>
  </si>
  <si>
    <t>0.08%</t>
  </si>
  <si>
    <t>0.05%</t>
  </si>
  <si>
    <t>Expected rates of salary increase</t>
  </si>
  <si>
    <t>1.75%</t>
  </si>
  <si>
    <t>2.85%</t>
  </si>
  <si>
    <t>3.02%</t>
  </si>
  <si>
    <t>4.01%</t>
  </si>
  <si>
    <t>4.06%</t>
  </si>
  <si>
    <t>Retirement Benefit Plans - Summary of Sensitivity Analysis on Defined Obligations (Detail) $ in Thousands, $ in Thousands</t>
  </si>
  <si>
    <t>Actuarial assumption of discount rates [member]</t>
  </si>
  <si>
    <t>Disclosure of sensitivity analysis for actuarial assumptions [line items]</t>
  </si>
  <si>
    <t>Change in defined obligation due to increase in actuarial assumption</t>
  </si>
  <si>
    <t>Change in defined obligation due to decrease in actuarial assumption</t>
  </si>
  <si>
    <t>Actuarial assumption of expected rates of salary increases [member]</t>
  </si>
  <si>
    <t>Retirement Benefit Plans - Summary of Maturity Analysis of Undiscounted Pension Benefit (Detail) $ in Thousands, $ in Thousands</t>
  </si>
  <si>
    <t>Maturity analysis of undiscounted pension benefit</t>
  </si>
  <si>
    <t>Equity - Summary of Share Capital (Detail) shares in Thousands, $ in Thousands, $ in Thousands</t>
  </si>
  <si>
    <t>Dec. 31, 2019TWD ($)shares</t>
  </si>
  <si>
    <t>Dec. 31, 2019USD ($)shares</t>
  </si>
  <si>
    <t>Dec. 31, 2018TWD ($)shares</t>
  </si>
  <si>
    <t>Disclosure of classes of share capital [abstract]</t>
  </si>
  <si>
    <t>Numbers of shares authorized (in thousands)</t>
  </si>
  <si>
    <t>Numbers of shares reserved (in thousands) Employee share options</t>
  </si>
  <si>
    <t>Number of shares issued and fully paid (in thousands)</t>
  </si>
  <si>
    <t>Share capital authorized</t>
  </si>
  <si>
    <t>Share capital reserved Employee share options</t>
  </si>
  <si>
    <t>Share capital issued and fully paid</t>
  </si>
  <si>
    <t>Equity - Additional Information (Detail) $ / shares in Units, $ in Thousands</t>
  </si>
  <si>
    <t>Dec. 31, 2018TWD ($)$ / sharesshares</t>
  </si>
  <si>
    <t>Disclosure of classes of share capital [line items]</t>
  </si>
  <si>
    <t>Number of shares represented by each ADS</t>
  </si>
  <si>
    <t>Percentage of legal reserve on share capital</t>
  </si>
  <si>
    <t>25.00%</t>
  </si>
  <si>
    <t>Cash dividends paid from the capital surplus | $</t>
  </si>
  <si>
    <t>American depository shares (ADs) [member]</t>
  </si>
  <si>
    <t>Number of shares outstanding</t>
  </si>
  <si>
    <t>Ordinary shares [member]</t>
  </si>
  <si>
    <t>Repurchase of ordinary shares</t>
  </si>
  <si>
    <t>Repurchase of ordinary shares, price per share | $ / shares</t>
  </si>
  <si>
    <t>Treasury shares canceled</t>
  </si>
  <si>
    <t>Percentage of cash dividend on dividend distribution</t>
  </si>
  <si>
    <t>30.00%</t>
  </si>
  <si>
    <t>Equity - Summary of Capital Surplus (Detail) $ in Thousands, $ in Thousands</t>
  </si>
  <si>
    <t>Issuance of ordinary shares</t>
  </si>
  <si>
    <t>Merger by share exchange</t>
  </si>
  <si>
    <t>Difference between consideration and the carrying amount of the subsidiaries' net assets during actual disposal or acquisition</t>
  </si>
  <si>
    <t>Capital surplus deficit distributed as cash dividends</t>
  </si>
  <si>
    <t>Treasury share transactions</t>
  </si>
  <si>
    <t>Exercised employee share options</t>
  </si>
  <si>
    <t>Expired share options (Notes 22 and 29)</t>
  </si>
  <si>
    <t>Share of changes in capital surplus of associates</t>
  </si>
  <si>
    <t>Dividends that the claim period has elapsed and unclaimed by shareholders</t>
  </si>
  <si>
    <t>Capital surplus offset deficit</t>
  </si>
  <si>
    <t>Capital surplus for other purpose</t>
  </si>
  <si>
    <t>Equity -  Schedule of appropriation of retained earnings (Detail) $ / shares in Units, $ / shares in Units, $ in Thousands, $ in Thousands</t>
  </si>
  <si>
    <t>Dec. 31, 2018$ / shares</t>
  </si>
  <si>
    <t>Dividends per share | (per share)</t>
  </si>
  <si>
    <t>Legal reserve [member]</t>
  </si>
  <si>
    <t>Special reserve [member]</t>
  </si>
  <si>
    <t>Cash dividends [member]</t>
  </si>
  <si>
    <t>Equity - Summary of Exchange Differences on Translating Foreign Operations (Detail) $ in Thousands, $ in Thousands</t>
  </si>
  <si>
    <t>Balance at January 1</t>
  </si>
  <si>
    <t>Share from associates and joint venture accounted for using the equity method</t>
  </si>
  <si>
    <t>Balance at December 31</t>
  </si>
  <si>
    <t>Disposal of associates and joint venture accounted for using the equity method</t>
  </si>
  <si>
    <t>Equity - Summary of Unrealized Gain (Loss) on Available-for-sale Financial Assets (Detail) $ in Thousands, $ in Thousands</t>
  </si>
  <si>
    <t>Unrealized gain arising on revaluation of available-for-sale financial assets</t>
  </si>
  <si>
    <t>Reserve of gains and losses on remeasuring available-for-sale financial assets excluding changes in capital surplus [member]</t>
  </si>
  <si>
    <t>Cumulative loss reclassified to profit or loss on impairment of available-for-sale financial assets</t>
  </si>
  <si>
    <t>Cumulative gain reclassified to profit or loss on disposal of available-for-sale financial assets</t>
  </si>
  <si>
    <t>Equity - Summary of Unrealized Gain (Loss) on Financial Assets at FVTOCI (Detail) $ in Thousands, $ in Thousands</t>
  </si>
  <si>
    <t>Unrealized gain (loss) on financial assets at fair value through other comprehensive income [member]</t>
  </si>
  <si>
    <t>Balance at January 1 per IAS 39</t>
  </si>
  <si>
    <t>Adjustment on initial application of IFRS 9 (Note 3)</t>
  </si>
  <si>
    <t>Disposal of equity instruments and transferred cumulative gain to retained earnings</t>
  </si>
  <si>
    <t>Equity - Summary of Treasury Shares (Detail) - shares shares in Thousands</t>
  </si>
  <si>
    <t>Addition</t>
  </si>
  <si>
    <t>Decrease</t>
  </si>
  <si>
    <t>Shares held by subsidiaries [member]</t>
  </si>
  <si>
    <t>Shares reserved for bonds conversion [member]</t>
  </si>
  <si>
    <t>Equity Shares Held by Controlled Trust [member]</t>
  </si>
  <si>
    <t>Equity - Summary of Shares Held By Subsidiaries (Detail) shares in Thousands, $ in Thousands, $ in Thousands</t>
  </si>
  <si>
    <t>Shares Held By Subsidiaries (in thousands)</t>
  </si>
  <si>
    <t>Shares Held By Subsidiaries, Value</t>
  </si>
  <si>
    <t>ASE Test Limited [member]</t>
  </si>
  <si>
    <t>J &amp; R Holding Limited [member]</t>
  </si>
  <si>
    <t>Fair value [member]</t>
  </si>
  <si>
    <t>Fair value [member] | ASE Test Limited [member]</t>
  </si>
  <si>
    <t>Fair value [member] | J &amp; R Holding Limited [member]</t>
  </si>
  <si>
    <t>Fair value [member] | ASE Test, Inc. [member]</t>
  </si>
  <si>
    <t>Equity - Summary of Non-controlling Interests (Detail) $ in Thousands, $ in Thousands</t>
  </si>
  <si>
    <t>Share of profit for the year</t>
  </si>
  <si>
    <t>OTHER COMPREHENSIVE INCOME (LOSS)</t>
  </si>
  <si>
    <t>Exchange difference on translating foreign operations</t>
  </si>
  <si>
    <t>Non-controlling interests [member]</t>
  </si>
  <si>
    <t>Unrealized loss on equity instruments at FVTOCI</t>
  </si>
  <si>
    <t>Remeasurement on defined benefit plans</t>
  </si>
  <si>
    <t>Non-controlling interests arising from acquisition of subsidiaries (Note 30)</t>
  </si>
  <si>
    <t>Subscribing for ordinary shares form subsidiaries' cash capital increase</t>
  </si>
  <si>
    <t>Acquisition of non-controlling interests in subsidiaries</t>
  </si>
  <si>
    <t>Partial disposal of subsidiaries (Note 32)</t>
  </si>
  <si>
    <t>Subsidiaries' buy back of their own outstanding ordinary shares (Note 32)</t>
  </si>
  <si>
    <t>Non-controlling interest relating to outstanding vested employee share options granted by subsidiaries</t>
  </si>
  <si>
    <t>Non-controlling interest relating to outstanding expired employee share options granted by subsidiaries</t>
  </si>
  <si>
    <t>Cash dividends to non-controlling interests</t>
  </si>
  <si>
    <t>Non-controlling interests [member] | Pre IFRS 15 [member]</t>
  </si>
  <si>
    <t>Non-controlling interests [member] | Adjustments arising from initial application [member]</t>
  </si>
  <si>
    <t>Adjustment on initial application of IFRS 15 (Note 3)</t>
  </si>
  <si>
    <t>Non-controlling interests [member] | Adoption of IFRS 15 [member]</t>
  </si>
  <si>
    <t>Profit Before Income Tax - Summary of Other Operating Income and Expenses, Net (Detail) $ in Thousands, $ in Thousands</t>
  </si>
  <si>
    <t>Analysis of income and expense [abstract]</t>
  </si>
  <si>
    <t>Rental income</t>
  </si>
  <si>
    <t>Gains (losses) on disposal of property, plant and equipment and other assets</t>
  </si>
  <si>
    <t>Impairment losses on property, plant and equipment and goodwill</t>
  </si>
  <si>
    <t>Loss on damages and claims</t>
  </si>
  <si>
    <t>Other operating income and expenses, net</t>
  </si>
  <si>
    <t>Profit Before Income Tax - Summary of Other Income (Detail) $ in Thousands, $ in Thousands</t>
  </si>
  <si>
    <t>Government subsidy</t>
  </si>
  <si>
    <t>Dividends income</t>
  </si>
  <si>
    <t>Profit Before Income Tax - Summary of Other Gains, Net (Detail) $ in Thousands, $ in Thousands</t>
  </si>
  <si>
    <t>Remeasurement gain on investments accounted for using the equity method due to step acquisition (Note 14)</t>
  </si>
  <si>
    <t>Net gains on financial assets mandatorily at FVTPL</t>
  </si>
  <si>
    <t>Gain on disposal of subsidiaries (Note 31)</t>
  </si>
  <si>
    <t>Net gains (losses) arising on financial instruments held for trading</t>
  </si>
  <si>
    <t>Net gains on financial assets designated as at FVTPL</t>
  </si>
  <si>
    <t>Foreign exchange gains (losses), net</t>
  </si>
  <si>
    <t>Other gains and losses</t>
  </si>
  <si>
    <t>Profit Before Income Tax - Summary of Finance Costs (Detail) $ in Thousands, $ in Thousands</t>
  </si>
  <si>
    <t>Interest on lease liabilities</t>
  </si>
  <si>
    <t>Total interest expense for financial liabilities measured at amortized cost</t>
  </si>
  <si>
    <t>Less: Amounts included in the cost of qualifying assets</t>
  </si>
  <si>
    <t>Interest expense</t>
  </si>
  <si>
    <t>Other finance costs</t>
  </si>
  <si>
    <t>Profit Before Income Tax - Summary of Capitalized Borrowing Costs (Detail)</t>
  </si>
  <si>
    <t>Inventories related to real estate business [member]</t>
  </si>
  <si>
    <t>Annual interest capitalization rates</t>
  </si>
  <si>
    <t>4.35%</t>
  </si>
  <si>
    <t>Inventories related to real estate business [member] | Bottom of range [member]</t>
  </si>
  <si>
    <t>Inventories related to real estate business [member] | Top of range [member]</t>
  </si>
  <si>
    <t>4.85%</t>
  </si>
  <si>
    <t>Property, plant and equipment [member] | Bottom of range [member]</t>
  </si>
  <si>
    <t>0.96%</t>
  </si>
  <si>
    <t>1.84%</t>
  </si>
  <si>
    <t>1.26%</t>
  </si>
  <si>
    <t>Property, plant and equipment [member] | Top of range [member]</t>
  </si>
  <si>
    <t>4.03%</t>
  </si>
  <si>
    <t>4.52%</t>
  </si>
  <si>
    <t>5.49%</t>
  </si>
  <si>
    <t>Investment properties [member] | Bottom of range [member]</t>
  </si>
  <si>
    <t>Investment properties [member] | Top of range [member]</t>
  </si>
  <si>
    <t>2.23%</t>
  </si>
  <si>
    <t>1.97%</t>
  </si>
  <si>
    <t>Profit Before Income Tax - Summary of Depreciation and Amortization (Detail) $ in Thousands, $ in Thousands</t>
  </si>
  <si>
    <t>Analysis of income and expense [Line Items]</t>
  </si>
  <si>
    <t>Property, plant and equipment depreciation</t>
  </si>
  <si>
    <t>Intangible assets amortization</t>
  </si>
  <si>
    <t>Depreciation and amortization</t>
  </si>
  <si>
    <t>Operating costs [member]</t>
  </si>
  <si>
    <t>Operating expenses [member]</t>
  </si>
  <si>
    <t>Profit Before Income Tax - Summary of Operating Expenses Directly Related to Investment Properties (Detail) $ in Thousands, $ in Thousands</t>
  </si>
  <si>
    <t>Direct operating expense from investment property [abstract]</t>
  </si>
  <si>
    <t>Direct operating expenses of investment properties that generated rental income</t>
  </si>
  <si>
    <t>Profit Before Income Tax - Summary of Employee Benefits Expense (Detail) $ in Thousands, $ in Thousands</t>
  </si>
  <si>
    <t>Post-employment benefits</t>
  </si>
  <si>
    <t>Defined contribution plans</t>
  </si>
  <si>
    <t>Defined benefit plans</t>
  </si>
  <si>
    <t>Equity-settled share-based payments</t>
  </si>
  <si>
    <t>Other employee benefits</t>
  </si>
  <si>
    <t>Employee benefits expense</t>
  </si>
  <si>
    <t>Operating expense [member]</t>
  </si>
  <si>
    <t>Profit Before Income Tax - Additional Information (Detail) $ in Thousands</t>
  </si>
  <si>
    <t>Apr. 30, 2019TWD ($)</t>
  </si>
  <si>
    <t>Apr. 30, 2019USD ($)</t>
  </si>
  <si>
    <t>Percentage of employees' compensation</t>
  </si>
  <si>
    <t>0.20%</t>
  </si>
  <si>
    <t>Percentage of remuneration to directors</t>
  </si>
  <si>
    <t>0.40%</t>
  </si>
  <si>
    <t>0.15%</t>
  </si>
  <si>
    <t>Difference Between Employee Compensation Benefits And Director Remuneration Adjusted In Net Profit</t>
  </si>
  <si>
    <t>0.01%</t>
  </si>
  <si>
    <t>Profit Before Income Tax - Summary of Employees' Compensation and Remuneration to Directors (Detail) $ in Thousands, $ in Thousands</t>
  </si>
  <si>
    <t>Analysis Of Income And Expense [line items]</t>
  </si>
  <si>
    <t>Employees' compensation</t>
  </si>
  <si>
    <t>Remuneration to directors</t>
  </si>
  <si>
    <t>Resolved by the board of directors [member]</t>
  </si>
  <si>
    <t>Recognized in the consolidated financial statements [member]</t>
  </si>
  <si>
    <t>Income Tax - Summary of Major Components of Income Tax Expense (Detail) $ in Thousands, $ in Thousands</t>
  </si>
  <si>
    <t>Current income tax</t>
  </si>
  <si>
    <t>In respect of the current year</t>
  </si>
  <si>
    <t>Income tax on unappropriated earnings</t>
  </si>
  <si>
    <t>Changes in estimate for prior years</t>
  </si>
  <si>
    <t>Deferred income tax</t>
  </si>
  <si>
    <t>Effect of tax rate changes</t>
  </si>
  <si>
    <t>Income tax expense recognized in profit or loss</t>
  </si>
  <si>
    <t>Income Tax - Summary of Reconciliation of Income Tax Expense (Detail) $ in Thousands, $ in Thousands</t>
  </si>
  <si>
    <t>Major components of tax expense (income) [abstract]</t>
  </si>
  <si>
    <t>Income tax expense calculated at the statutory rates</t>
  </si>
  <si>
    <t>Nontaxable expense (income) in determining taxable income</t>
  </si>
  <si>
    <t>Tax-exempt income</t>
  </si>
  <si>
    <t>Additional income tax on unappropriated earnings</t>
  </si>
  <si>
    <t>Loss carry-forward and income tax credits currently used</t>
  </si>
  <si>
    <t>Remeasurement of deferred income tax assets, net</t>
  </si>
  <si>
    <t>Changes in estimate for prior periods</t>
  </si>
  <si>
    <t>Withholding tax</t>
  </si>
  <si>
    <t>Income Tax - Additional Information (Detail) $ in Thousands, $ in Thousands</t>
  </si>
  <si>
    <t>Disclosure of income taxes [line items]</t>
  </si>
  <si>
    <t>Applied tax rate</t>
  </si>
  <si>
    <t>20.00%</t>
  </si>
  <si>
    <t>17.00%</t>
  </si>
  <si>
    <t>5.00%</t>
  </si>
  <si>
    <t>Taxable temporary differences associated with the investments in subsidiaries for which no deferred tax liabilities recognized</t>
  </si>
  <si>
    <t>Subsidiaries [member] | China [member]</t>
  </si>
  <si>
    <t>Reduction tax rate</t>
  </si>
  <si>
    <t>15.00%</t>
  </si>
  <si>
    <t>Income Tax - Summary of Income Tax Recognized Directly in Equity (Detail) $ in Thousands, $ in Thousands</t>
  </si>
  <si>
    <t>Current and deferred tax relating to items charged or credited directly to equity [abstract]</t>
  </si>
  <si>
    <t>Deferred income tax related to employee share options</t>
  </si>
  <si>
    <t>Income Tax - Summary of Income Tax Recognized in Other Comprehensive Income (Detail) $ in Thousands, $ in Thousands</t>
  </si>
  <si>
    <t>Income tax relating to components of other comprehensive income [abstract]</t>
  </si>
  <si>
    <t>Deferred income tax Related to remeasurement of defined benefit plans</t>
  </si>
  <si>
    <t>Income tax recognized in other comprehensive income</t>
  </si>
  <si>
    <t>Income Tax - Summary of Current Tax Assets and Liabilities (Detail) $ in Thousands, $ in Thousands</t>
  </si>
  <si>
    <t>Tax refund receivable</t>
  </si>
  <si>
    <t>Prepaid income tax</t>
  </si>
  <si>
    <t>Income tax payable</t>
  </si>
  <si>
    <t>Income Tax - Summary of Movements of Deferred Tax Assets and Deferred Tax Liabilities (Detail) $ in Thousands, $ in Thousands</t>
  </si>
  <si>
    <t>Disclosure of temporary difference, unused tax losses and unused tax credits [line items]</t>
  </si>
  <si>
    <t>Recognized in Profit or Loss</t>
  </si>
  <si>
    <t>Recognized in Other Comprehensive Income</t>
  </si>
  <si>
    <t>Recognized in Equity</t>
  </si>
  <si>
    <t>Exchange Differences</t>
  </si>
  <si>
    <t>Acquisitions Through Business Combinations</t>
  </si>
  <si>
    <t>Property, plant and equipment [member]</t>
  </si>
  <si>
    <t>Mandatorily at fair value through profit or loss [member]</t>
  </si>
  <si>
    <t>Other temporary differences [member]</t>
  </si>
  <si>
    <t>Temporary differences [member]</t>
  </si>
  <si>
    <t>Unused tax losses [member]</t>
  </si>
  <si>
    <t>Unused tax credits [member]</t>
  </si>
  <si>
    <t>Adjustments arising from initial application [member]</t>
  </si>
  <si>
    <t>Adjustments arising from initial application [member] | Other temporary differences [member]</t>
  </si>
  <si>
    <t>Adjustments arising from initial application [member] | Temporary differences [member]</t>
  </si>
  <si>
    <t>Income Tax - Summary of Unrecognized Deferred Tax Assets Related to Loss Carry-forward, Investment Credits and Deductible Temporary Differences (Detail) $ in Thousands, $ in Thousands</t>
  </si>
  <si>
    <t>Disclosure of temporary difference, unused tax losses and unused tax credits [abstract]</t>
  </si>
  <si>
    <t>Loss carry-forward</t>
  </si>
  <si>
    <t>Investment credits</t>
  </si>
  <si>
    <t>Deductible temporary differences</t>
  </si>
  <si>
    <t>Unrecognized deferred tax assets</t>
  </si>
  <si>
    <t>Income Tax - Summary of Unused Loss Carry-forward (Detail) - Dec. 31, 2019 - Unused tax losses [member] $ in Thousands, $ in Thousands</t>
  </si>
  <si>
    <t>Unused loss carry-forward</t>
  </si>
  <si>
    <t>2020 [member]</t>
  </si>
  <si>
    <t>2021 [member]</t>
  </si>
  <si>
    <t>2022 [member]</t>
  </si>
  <si>
    <t>2023 [member]</t>
  </si>
  <si>
    <t>2024 and thereafter [member]</t>
  </si>
  <si>
    <t>Income Tax - Summary of Unused Investment Credits (Detail) - 12 months ended Dec. 31, 2019 $ in Thousands, $ in Thousands</t>
  </si>
  <si>
    <t>Remaining Creditable Amount</t>
  </si>
  <si>
    <t>Purchase of machinery and equipment [member]</t>
  </si>
  <si>
    <t>Expiry Year</t>
  </si>
  <si>
    <t>2025</t>
  </si>
  <si>
    <t>Purchase of machinery and equipment [member] | Unused tax credits [member]</t>
  </si>
  <si>
    <t>2025 and thereafter</t>
  </si>
  <si>
    <t>Others [member] | Unused tax credits [member]</t>
  </si>
  <si>
    <t>Income Tax - Summary of Projects were Exempted From Income Tax (Detail)</t>
  </si>
  <si>
    <t>Construction and expansion of 2007 by the company [member]</t>
  </si>
  <si>
    <t>Tax-exemption period, start date</t>
  </si>
  <si>
    <t>2016-01</t>
  </si>
  <si>
    <t>Tax-exemption period, end date</t>
  </si>
  <si>
    <t>Construction and expansion of 2009 [member] | ASE Test, Inc. [member]</t>
  </si>
  <si>
    <t>2022-12</t>
  </si>
  <si>
    <t>Construction and expansion of 2008 [member] | ASE Electronics Inc. [member]</t>
  </si>
  <si>
    <t>Earnings Per Share - Summary of Earnings and Weighted Average Number of Ordinary Shares Outstanding in Computation of Earnings Per Share (Detail) shares in Thousands, $ in Thousands, $ in Thousands</t>
  </si>
  <si>
    <t>Dec. 31, 2017TWD ($)shares</t>
  </si>
  <si>
    <t>Earnings per share [line items]</t>
  </si>
  <si>
    <t>Profit for the year attributable to owners of the Company</t>
  </si>
  <si>
    <t>Effect of potentially dilutive ordinary shares:</t>
  </si>
  <si>
    <t>From subsidiaries' potentially dilutive ordinary shares</t>
  </si>
  <si>
    <t>From the investments in associates | $</t>
  </si>
  <si>
    <t>From convertible bonds | $</t>
  </si>
  <si>
    <t>Earnings used in the computation of diluted earnings per share</t>
  </si>
  <si>
    <t>Weighted average number of ordinary shares in the computation of basic earnings per share</t>
  </si>
  <si>
    <t>From convertible bonds</t>
  </si>
  <si>
    <t>From employee share options</t>
  </si>
  <si>
    <t>From employees' compensation</t>
  </si>
  <si>
    <t>Weighted average number of ordinary shares in computation of diluted earnings per share</t>
  </si>
  <si>
    <t>Earnings Per Share - Additional Information (Detail)</t>
  </si>
  <si>
    <t>Share-based Payment Arrangements - Additional Information (Detail) $ / shares in Units, $ / shares in Units, $ in Thousands, $ in Thousands</t>
  </si>
  <si>
    <t>4 Months Ended</t>
  </si>
  <si>
    <t>8 Months Ended</t>
  </si>
  <si>
    <t>Nov. 30, 2019shares</t>
  </si>
  <si>
    <t>Aug. 31, 2018TWD ($)shares</t>
  </si>
  <si>
    <t>Apr. 29, 2018$ / shares</t>
  </si>
  <si>
    <t>Dec. 31, 2019TWD ($)shares$ / shares</t>
  </si>
  <si>
    <t>Dec. 31, 2019USD ($)shares$ / shares</t>
  </si>
  <si>
    <t>Dec. 31, 2017TWD ($)shares$ / shares</t>
  </si>
  <si>
    <t>Dec. 31, 2016TWD ($)shares</t>
  </si>
  <si>
    <t>Dec. 31, 2007shares</t>
  </si>
  <si>
    <t>Disclosure of terms and conditions of share-based payment arrangement [Line Items]</t>
  </si>
  <si>
    <t>Capital surplus decreased | $</t>
  </si>
  <si>
    <t>Valid term of share option plans</t>
  </si>
  <si>
    <t>Number of shares granted</t>
  </si>
  <si>
    <t>Reclassification from non-controlling interest to capital surplus arising from expired employee share options | $</t>
  </si>
  <si>
    <t>Capital surplus decreased</t>
  </si>
  <si>
    <t>Options granted</t>
  </si>
  <si>
    <t>USISH option plans [member] | Share Option [Member]</t>
  </si>
  <si>
    <t>Share option to purchase of ordinary shares</t>
  </si>
  <si>
    <t>Weighted average exercise price of share options | $ / shares</t>
  </si>
  <si>
    <t>Reclassification from capital surplus arising from exercised employee share options to capital surplus arising from expired employee share options | $</t>
  </si>
  <si>
    <t>Options granted to employees to purchase newly issued shares, percentage</t>
  </si>
  <si>
    <t>Employee benefits expense and capital surplus arising from exercised employee share option | $</t>
  </si>
  <si>
    <t>Number of shares has not been exercised</t>
  </si>
  <si>
    <t>Amount reclassified from capital surplus arising from exercised employee share options to capital surplus arising from expired employee share options | $</t>
  </si>
  <si>
    <t>The Company Option Plans [member]</t>
  </si>
  <si>
    <t>Number of shares registered shares</t>
  </si>
  <si>
    <t>Percentage of cash dividend per ordinary share exceeds market price</t>
  </si>
  <si>
    <t>Weighted average exercise price of share options | (per share)</t>
  </si>
  <si>
    <t>USISH core employees stock ownership plan [Member]</t>
  </si>
  <si>
    <t>USISH core employees stock ownership plan [Member] | Phase One [Member]</t>
  </si>
  <si>
    <t>4.5 years</t>
  </si>
  <si>
    <t>USISH core employees stock ownership plan [Member] | Phase Two [Member]</t>
  </si>
  <si>
    <t>3.5 years</t>
  </si>
  <si>
    <t>USISH core employees stock ownership plan [Member] | Phase Three [Member]</t>
  </si>
  <si>
    <t>2.5 years</t>
  </si>
  <si>
    <t>Share-based Payment Arrangements - Summary of Information About ASE Inc. Option Plans (Detail)</t>
  </si>
  <si>
    <t>Apr. 29, 2018TWD ($)shares$ / shares</t>
  </si>
  <si>
    <t>Dec. 31, 2018shares$ / shares</t>
  </si>
  <si>
    <t>Dec. 31, 2019shares$ / shares</t>
  </si>
  <si>
    <t>Dec. 31, 2017shares$ / shares</t>
  </si>
  <si>
    <t>Weighted average exercise price, Beginning balance | $ / shares</t>
  </si>
  <si>
    <t>Options granted | $ / shares</t>
  </si>
  <si>
    <t>Weighted average exercise price, Options forfeited | $ / shares</t>
  </si>
  <si>
    <t>Weighted average exercise price, Ending balance | $ / shares</t>
  </si>
  <si>
    <t>Number of options, beginning balance | shares</t>
  </si>
  <si>
    <t>Number of options, transferred to the Company in accordance with the joint share exchange agreement | shares</t>
  </si>
  <si>
    <t>Number of options, forfeited | shares</t>
  </si>
  <si>
    <t>Number of options, expired | shares</t>
  </si>
  <si>
    <t>Number of options, exercised | shares</t>
  </si>
  <si>
    <t>Number of options, Ending balance | shares</t>
  </si>
  <si>
    <t>Number of options, exercisable, end of year | shares</t>
  </si>
  <si>
    <t>Transferred from ASE | $</t>
  </si>
  <si>
    <t>Weighted average exercise price, Options expired | $ / shares</t>
  </si>
  <si>
    <t>Weighted average exercise price, Options exercised | $ / shares</t>
  </si>
  <si>
    <t>Weighted average exercise price, Options exercisable, end of year | $ / shares</t>
  </si>
  <si>
    <t>Options granted | shares</t>
  </si>
  <si>
    <t>The Company Option Plans [member] | Bottom of range [member]</t>
  </si>
  <si>
    <t>Fair value of options granted (NT$) | shares</t>
  </si>
  <si>
    <t>The Company Option Plans [member] | Top of range [member]</t>
  </si>
  <si>
    <t>Share-based Payment Arrangements - Summary of ASE Inc. Option Plans Outstanding Share Options (Detail) - $ / shares</t>
  </si>
  <si>
    <t>ASE Inc. option plans [member] | Fourth share options exercise price [member]</t>
  </si>
  <si>
    <t>Weighted Average Remaining Contractual Life (Years)</t>
  </si>
  <si>
    <t>6 months</t>
  </si>
  <si>
    <t>1 year 6 months</t>
  </si>
  <si>
    <t>ASE Inc. option plans [member] | Fifth share options exercise price [member]</t>
  </si>
  <si>
    <t>Range of Exercise Price Per Share</t>
  </si>
  <si>
    <t>5 years 8 months 12 days</t>
  </si>
  <si>
    <t>6 years 8 months 12 days</t>
  </si>
  <si>
    <t>ASE Inc. option plans [member] | Bottom of range [member] | Fourth share options exercise price [member]</t>
  </si>
  <si>
    <t>ASE Inc. option plans [member] | Top of range [member] | Fourth share options exercise price [member]</t>
  </si>
  <si>
    <t>The Company Option Plans [member] | First share options exercise price [member]</t>
  </si>
  <si>
    <t>8 years 10 months 24 days</t>
  </si>
  <si>
    <t>9 years 10 months 24 days</t>
  </si>
  <si>
    <t>Share-based Payment Arrangements - Summary of Information About ASE Mauritius Inc. Option Plan (Detail) shares in Thousands</t>
  </si>
  <si>
    <t>Weighted average exercise price, Beginning balance</t>
  </si>
  <si>
    <t>Weighted average exercise price, Options forfeited</t>
  </si>
  <si>
    <t>Weighted average exercise price, Options expired</t>
  </si>
  <si>
    <t>Share-based Payment Arrangements - Summary of Information About USIE Option Plans (Detail) shares in Thousands</t>
  </si>
  <si>
    <t>Dec. 31, 2019shares$ / shares$ / shares</t>
  </si>
  <si>
    <t>Dec. 31, 2018shares$ / shares$ / shares</t>
  </si>
  <si>
    <t>Weighted average exercise price, Ending balance</t>
  </si>
  <si>
    <t>Weighted average exercise price, Options exercised</t>
  </si>
  <si>
    <t>Weighted average exercise price, Options exercisable, end of year</t>
  </si>
  <si>
    <t>Share-based Payment Arrangements - Summary of USIE Option Plans Outstanding Share Options (Detail) - USIE option plans [member] - $ / shares</t>
  </si>
  <si>
    <t>First share options exercise price [member]</t>
  </si>
  <si>
    <t>Disclosure of range of exercise prices of outstanding share options [Line Items]</t>
  </si>
  <si>
    <t>Second and third share options exercise price [member]</t>
  </si>
  <si>
    <t>1 year 4 months 24 days</t>
  </si>
  <si>
    <t>2 years 1 month 6 days</t>
  </si>
  <si>
    <t>Second and third share options exercise price [member] | Bottom of range [member]</t>
  </si>
  <si>
    <t>Second and third share options exercise price [member] | Top of range [member]</t>
  </si>
  <si>
    <t>Share-based Payment Arrangements - Summary of Information About USISH Option Plans (Detail)</t>
  </si>
  <si>
    <t>Dec. 31, 2018shares$ / shares¥ / shares</t>
  </si>
  <si>
    <t>Dec. 31, 2019shares$ / shares¥ / shares</t>
  </si>
  <si>
    <t>Dec. 31, 2019shares¥ / shares</t>
  </si>
  <si>
    <t>Dec. 31, 2018shares¥ / shares</t>
  </si>
  <si>
    <t>Dec. 31, 2017shares¥ / shares</t>
  </si>
  <si>
    <t>Weighted average exercise price options granted | $ / shares</t>
  </si>
  <si>
    <t>Number of options, beginning balance</t>
  </si>
  <si>
    <t>Number of options, granted</t>
  </si>
  <si>
    <t>Number of options, exercised</t>
  </si>
  <si>
    <t>Number of options, forfeited</t>
  </si>
  <si>
    <t>Number of options, Ending balance</t>
  </si>
  <si>
    <t>Number of options, exercisable, end of year</t>
  </si>
  <si>
    <t>Weighted average exercise price, Beginning balance | ¥ / shares</t>
  </si>
  <si>
    <t>Weighted average exercise price options granted | ¥ / shares</t>
  </si>
  <si>
    <t>Weighted average exercise price options exercised | ¥ / shares</t>
  </si>
  <si>
    <t>Weighted average exercise price, Options forfeited | ¥ / shares</t>
  </si>
  <si>
    <t>Weighted average exercise price, Ending balance | ¥ / shares</t>
  </si>
  <si>
    <t>Weighted average exercise price, Options exercisable, end of year | ¥ / shares</t>
  </si>
  <si>
    <t>USISH option plans [member] | Bottom of range [member]</t>
  </si>
  <si>
    <t>Fair value of options granted (CNY)</t>
  </si>
  <si>
    <t>USISH option plans [member] | Top of range [member]</t>
  </si>
  <si>
    <t>Share-based Payment Arrangements - Summary of USISH's outstanding share options  balance sheet (Detail) - USISH Option Plans [member] - ¥ / shares</t>
  </si>
  <si>
    <t>Share options [Member]</t>
  </si>
  <si>
    <t>Weighted average remaining contractual life of outstanding share options</t>
  </si>
  <si>
    <t>5 years 10 months 24 days</t>
  </si>
  <si>
    <t>6 years 10 months 24 days</t>
  </si>
  <si>
    <t>Stock option plans [Member]</t>
  </si>
  <si>
    <t>4 years 10 months 24 days</t>
  </si>
  <si>
    <t>Core Employees Stock Ownership Plan [Member]</t>
  </si>
  <si>
    <t>4 years 3 months 18 days</t>
  </si>
  <si>
    <t>Share-based Payment Arrangements - Summary of Information About New Shares Reserved for Subscription by Employees under Cash Capital Increase Option Plans (Detail) - New shares reserved for subscription by employees under cash capital increase [member] shares in Thousands</t>
  </si>
  <si>
    <t>Fair value of options granted | $</t>
  </si>
  <si>
    <t>Share-based Payment Arrangements - Summary of Fair Value using Black Scholes Option Pricing Model and Inputs (Detail) - New shares reserved for subscription by employees under cash capital increase [member]</t>
  </si>
  <si>
    <t>Dec. 31, 2019d$ / shares</t>
  </si>
  <si>
    <t>Share price at the grant date</t>
  </si>
  <si>
    <t>Exercise price</t>
  </si>
  <si>
    <t>Expected volatility</t>
  </si>
  <si>
    <t>27.15%</t>
  </si>
  <si>
    <t>Expected lives | d</t>
  </si>
  <si>
    <t>Risk free interest rate</t>
  </si>
  <si>
    <t>0.37%</t>
  </si>
  <si>
    <t>Share-based Payment Arrangements - Summary of Fair Value using Trinomial Tree Model and Inputs (Detail) - 12 months ended Dec. 31, 2019 - Trinomial Tree Model [member]</t>
  </si>
  <si>
    <t>yr$ / shares</t>
  </si>
  <si>
    <t>yr¥ / shares</t>
  </si>
  <si>
    <t>The Company 1st share options [Member]</t>
  </si>
  <si>
    <t>Share price at the grant date | $ / shares</t>
  </si>
  <si>
    <t>Exercise price | $ / shares</t>
  </si>
  <si>
    <t>USISH stock option plan [Member]</t>
  </si>
  <si>
    <t>Share price at the grant date | ¥ / shares</t>
  </si>
  <si>
    <t>Exercise price | ¥ / shares</t>
  </si>
  <si>
    <t>2.70%</t>
  </si>
  <si>
    <t>Bottom of range [member] | The Company 1st share options [Member]</t>
  </si>
  <si>
    <t>27.77%</t>
  </si>
  <si>
    <t>Expected lives</t>
  </si>
  <si>
    <t>0.73%</t>
  </si>
  <si>
    <t>Bottom of range [member] | USISH stock option plan [Member]</t>
  </si>
  <si>
    <t>45.07%</t>
  </si>
  <si>
    <t>2.80%</t>
  </si>
  <si>
    <t>Bottom of range [member] | USISH core employees stock ownership plan [Member]</t>
  </si>
  <si>
    <t>44.48%</t>
  </si>
  <si>
    <t>2.60%</t>
  </si>
  <si>
    <t>Top of range [member] | The Company 1st share options [Member]</t>
  </si>
  <si>
    <t>28.86%</t>
  </si>
  <si>
    <t>0.80%</t>
  </si>
  <si>
    <t>Top of range [member] | USISH stock option plan [Member]</t>
  </si>
  <si>
    <t>51.80%</t>
  </si>
  <si>
    <t>2.97%</t>
  </si>
  <si>
    <t>Top of range [member] | USISH core employees stock ownership plan [Member]</t>
  </si>
  <si>
    <t>47.77%</t>
  </si>
  <si>
    <t>2.83%</t>
  </si>
  <si>
    <t>Business Combinations - Summary of Subsidiary Acquired (Detail) $ in Thousands, $ in Thousands</t>
  </si>
  <si>
    <t>SPIL [member]</t>
  </si>
  <si>
    <t>Disclosure of detailed information about business combination [Line Items]</t>
  </si>
  <si>
    <t>Principal Activity</t>
  </si>
  <si>
    <t>Date of Acquisition</t>
  </si>
  <si>
    <t>Apr. 30,
		2018</t>
  </si>
  <si>
    <t>Proportion of Voting Equity Interests Acquired</t>
  </si>
  <si>
    <t>Cash Consideration</t>
  </si>
  <si>
    <t>AMPI [member]</t>
  </si>
  <si>
    <t>Apr. 30,
		2019</t>
  </si>
  <si>
    <t>ASEEE [member]</t>
  </si>
  <si>
    <t>Apr. 26,
		2019</t>
  </si>
  <si>
    <t>UGPL [Member]</t>
  </si>
  <si>
    <t>Engaged in designing, miniaturization, material sourcing, manufacturing, logistics, and after services of electronic devices and modules</t>
  </si>
  <si>
    <t>Oct. 31,
		2019</t>
  </si>
  <si>
    <t>Business Combinations - Additional Information (Detail) $ / shares in Units, $ in Thousands, $ in Thousands</t>
  </si>
  <si>
    <t>Apr. 30, 2018$ / shares</t>
  </si>
  <si>
    <t>Significant unobservable inputs discount rate</t>
  </si>
  <si>
    <t>31.00%</t>
  </si>
  <si>
    <t>Revenue from continuing operations</t>
  </si>
  <si>
    <t>Profit from continuing operations</t>
  </si>
  <si>
    <t>Call option on the remaining non-controlling interests</t>
  </si>
  <si>
    <t>40.00%</t>
  </si>
  <si>
    <t>Percentage of shareholdings acquired by subsidiary</t>
  </si>
  <si>
    <t>Cash consideration</t>
  </si>
  <si>
    <t>Business Combinations - Summary of Assets Acquired and Liabilities Assumed at the Date of Acquisition (Detail) - Dec. 31, 2019 $ in Thousands, $ in Thousands</t>
  </si>
  <si>
    <t>Trade and other receivables</t>
  </si>
  <si>
    <t>Intangible assets</t>
  </si>
  <si>
    <t>Trade and other payables</t>
  </si>
  <si>
    <t>Borrowings and bonds payables</t>
  </si>
  <si>
    <t>Fair value of identifiable net assets acquired</t>
  </si>
  <si>
    <t>Business Combinations - Summary of Goodwill Recognized on Acquisitions (Detail) $ in Thousands, $ in Thousands</t>
  </si>
  <si>
    <t>Ending balance of goodwill in respective year</t>
  </si>
  <si>
    <t>Total consideration</t>
  </si>
  <si>
    <t>Add: Non-controlling interests</t>
  </si>
  <si>
    <t>Less: Fair value of identifiable net assets acquired</t>
  </si>
  <si>
    <t>Add: Fair value of investments previously owned</t>
  </si>
  <si>
    <t>Business Combinations - Summary of Net Cash Outflow (Inflow) on Acquisition of Subsidiary (Detail) $ in Thousands, $ in Thousands</t>
  </si>
  <si>
    <t>Less: Cash and cash equivalent acquired</t>
  </si>
  <si>
    <t>Net cash outflow (inflow) on acquisition of subsidiaries</t>
  </si>
  <si>
    <t>Less: Payable for consideration representing the ordinary shares originally held by ASE</t>
  </si>
  <si>
    <t>Business Combinations - Summary of Impact of Acquisitions by Comprehensive Income (Detail) $ in Thousands, $ in Thousands</t>
  </si>
  <si>
    <t>2 Months Ended</t>
  </si>
  <si>
    <t>Net Profit (loss)</t>
  </si>
  <si>
    <t>Increase (decrease) due to changes in accounting policy [member]</t>
  </si>
  <si>
    <t>Operating revenue</t>
  </si>
  <si>
    <t>Siliconware Precision Industries Co., Ltd. [member] | Increase (decrease) due to changes in accounting policy [member]</t>
  </si>
  <si>
    <t>Advanced Microelectronic Products Inc. [member] | Increase (decrease) due to changes in accounting policy [member]</t>
  </si>
  <si>
    <t>Disposal of Subsidiaries - Summary of Gain on Disposal of Subsidiaries (Detail) - TWD ($) $ in Thousands</t>
  </si>
  <si>
    <t>Jun. 30, 2017</t>
  </si>
  <si>
    <t>Disclosure of gain from disposals of subsidiaries [line items]</t>
  </si>
  <si>
    <t>Net assets disposed of</t>
  </si>
  <si>
    <t>Kun Shan Ding Yue Real Estate Development Co., Ltd. [member]</t>
  </si>
  <si>
    <t>Gain on disposal of KSDY</t>
  </si>
  <si>
    <t>Equity Transaction with Non-controlling Interests - Additional Information (Detail) $ / shares in Units, $ / shares in Units, $ in Thousands, $ in Thousands</t>
  </si>
  <si>
    <t>Jul. 13, 2019USD ($)</t>
  </si>
  <si>
    <t>Jul. 01, 2019</t>
  </si>
  <si>
    <t>Jan. 01, 2018shares</t>
  </si>
  <si>
    <t>May 31, 2019TWD ($)shares</t>
  </si>
  <si>
    <t>May 31, 2019USD ($)shares</t>
  </si>
  <si>
    <t>Aug. 31, 2018USD ($)</t>
  </si>
  <si>
    <t>Jul. 31, 2018TWD ($)$ / shares</t>
  </si>
  <si>
    <t>Mar. 31, 2018</t>
  </si>
  <si>
    <t>Jan. 31, 2018TWD ($)$ / shares</t>
  </si>
  <si>
    <t>Jan. 31, 2017TWD ($)</t>
  </si>
  <si>
    <t>Jul. 31, 2019TWD ($)shares</t>
  </si>
  <si>
    <t>Jul. 31, 2019USD ($)shares</t>
  </si>
  <si>
    <t>Jul. 13, 2019TWD ($)</t>
  </si>
  <si>
    <t>Aug. 31, 2018TWD ($)</t>
  </si>
  <si>
    <t>Jul. 31, 2018USD ($)</t>
  </si>
  <si>
    <t>May 31, 2018USD ($)</t>
  </si>
  <si>
    <t>Increase (decrease) in capital surplus</t>
  </si>
  <si>
    <t>USI Enterprise Limited [member]</t>
  </si>
  <si>
    <t>Percentage of increase in shareholdings</t>
  </si>
  <si>
    <t>95.42%</t>
  </si>
  <si>
    <t>96.90%</t>
  </si>
  <si>
    <t>98.72%</t>
  </si>
  <si>
    <t>98.60%</t>
  </si>
  <si>
    <t>Number of shares approved for repurchase | shares</t>
  </si>
  <si>
    <t>Shares repurchase price per share | $ / shares</t>
  </si>
  <si>
    <t>USI [member]</t>
  </si>
  <si>
    <t>75.20%</t>
  </si>
  <si>
    <t>Cash capital increase amount</t>
  </si>
  <si>
    <t>Ordinary shares outstanding acquired price | $ / shares</t>
  </si>
  <si>
    <t>USI [member] | Cash capital increase [member]</t>
  </si>
  <si>
    <t>75.70%</t>
  </si>
  <si>
    <t>ASEN [member]</t>
  </si>
  <si>
    <t>Amount of shares transferred</t>
  </si>
  <si>
    <t>Percentage of shareholdings</t>
  </si>
  <si>
    <t>Amount of shareholdings</t>
  </si>
  <si>
    <t>ASEN [member] | Bottom of range [member]</t>
  </si>
  <si>
    <t>Percentage of increase in ownership</t>
  </si>
  <si>
    <t>ASEN [member] | Top of range [member]</t>
  </si>
  <si>
    <t>USI INC [member]</t>
  </si>
  <si>
    <t>USISH [Member]</t>
  </si>
  <si>
    <t>Number of shares repurchased | shares</t>
  </si>
  <si>
    <t>USISH [Member] | Bottom of range [member]</t>
  </si>
  <si>
    <t>USISH [Member] | Top of range [member]</t>
  </si>
  <si>
    <t>77.70%</t>
  </si>
  <si>
    <t>Percentage of ShareHolding Held</t>
  </si>
  <si>
    <t>Purchase of ordinary share held</t>
  </si>
  <si>
    <t>ASEEE [member] | Ordinary shares [member]</t>
  </si>
  <si>
    <t>Purchased Ordinary Shares | shares</t>
  </si>
  <si>
    <t>ASEEE [member] | Cash capital increase [member]</t>
  </si>
  <si>
    <t>SZ [Member]</t>
  </si>
  <si>
    <t>Purchase of Acquisition</t>
  </si>
  <si>
    <t>Cash Flows Information - Summary of Non-cash Investing Activities (Detail) $ in Thousands, $ in Thousands</t>
  </si>
  <si>
    <t>Purchase of property, plant and equipment</t>
  </si>
  <si>
    <t>Decrease (increase) in other payables</t>
  </si>
  <si>
    <t>Capitalized borrowing costs</t>
  </si>
  <si>
    <t>Consideration from disposal of property, plant and equipment</t>
  </si>
  <si>
    <t>Decrease (increase) in other receivables</t>
  </si>
  <si>
    <t>Purchase of investment properties</t>
  </si>
  <si>
    <t>Proceeds from disposals of investment property</t>
  </si>
  <si>
    <t>Payments for other intangible assets</t>
  </si>
  <si>
    <t>Purchase of other intangible assets</t>
  </si>
  <si>
    <t>Purchase of intangible assets classified as investing activities</t>
  </si>
  <si>
    <t>Consideration from disposal of subsidiaries</t>
  </si>
  <si>
    <t>Increase in other payables</t>
  </si>
  <si>
    <t>Cash and cash equivalents disposed of</t>
  </si>
  <si>
    <t>Cash Flows Information - Change in Liabilities Arising From Financing Activities (Detail) $ in Thousands, $ in Thousands</t>
  </si>
  <si>
    <t>Disclosure Of Non Cash Investing Activities [line items]</t>
  </si>
  <si>
    <t>Adjustments on initial application of IFRS 16 (Note 3)</t>
  </si>
  <si>
    <t>Adjusted balance</t>
  </si>
  <si>
    <t>Net financing cash flows</t>
  </si>
  <si>
    <t>Interest under operating activities</t>
  </si>
  <si>
    <t>Lease liabilities</t>
  </si>
  <si>
    <t>Non-cash changes</t>
  </si>
  <si>
    <t>Acquisition through business combinations (Note 30)</t>
  </si>
  <si>
    <t>Bonds conversion</t>
  </si>
  <si>
    <t>Reclassification for the application of IFRS 9</t>
  </si>
  <si>
    <t>Amortization of issuance cost</t>
  </si>
  <si>
    <t>Effects of foreign currency exchange</t>
  </si>
  <si>
    <t>Lease modifications</t>
  </si>
  <si>
    <t>Previously stated [member]</t>
  </si>
  <si>
    <t>Increase (decrease) due to changes in accounting policy required by IFRSs [member]</t>
  </si>
  <si>
    <t>Short-term borrowings [member]</t>
  </si>
  <si>
    <t>Reclassification of foreign currency borrowings which lift to hedge foreign currency equity instruments</t>
  </si>
  <si>
    <t>Short-term borrowings [member] | Previously stated [member]</t>
  </si>
  <si>
    <t>Bonds payable [member]</t>
  </si>
  <si>
    <t>Bonds payable [member] | Previously stated [member]</t>
  </si>
  <si>
    <t>Long-term borrowings [member]</t>
  </si>
  <si>
    <t>Long-term borrowings [member] | Previously stated [member]</t>
  </si>
  <si>
    <t>Lease liabilities [member]</t>
  </si>
  <si>
    <t>Lease liabilities [member] | Increase (decrease) due to changes in accounting policy required by IFRSs [member]</t>
  </si>
  <si>
    <t>Financial Instruments - Summary of Fair Value of Financial Instruments Not Measured at Fair Value but for Which Fair Value is Disclosed (Detail) $ in Thousands, $ in Thousands</t>
  </si>
  <si>
    <t>Financial Instruments - Summary of Fair Value of Financial Instruments that are Measured at Fair Value on a Recurring Basis (Detail) $ in Thousands, $ in Thousands</t>
  </si>
  <si>
    <t>Financial assets at FVTOCI</t>
  </si>
  <si>
    <t>Financial liabilities at FVTPL</t>
  </si>
  <si>
    <t>Investments in equity instruments designated at fair value through other comprehensive income</t>
  </si>
  <si>
    <t>Financial assets at FVTOCI, Investments in equity instruments</t>
  </si>
  <si>
    <t>Financial assets at FVTOCI, Investments in debt instruments</t>
  </si>
  <si>
    <t>Forward exchange contracts [member] | Derivative financial instruments [member]</t>
  </si>
  <si>
    <t>Call options [member]</t>
  </si>
  <si>
    <t>Call options [member] | Derivative financial instruments [member]</t>
  </si>
  <si>
    <t>Level 1 of fair value hierarchy [member]</t>
  </si>
  <si>
    <t>Level 1 of fair value hierarchy [member] | Quoted ordinary shares [member] | Non derivative financial assets [member]</t>
  </si>
  <si>
    <t>Level 1 of fair value hierarchy [member] | Open-end mutual funds [member] | Non derivative financial assets [member]</t>
  </si>
  <si>
    <t>Level 2 of fair value hierarchy [Member]</t>
  </si>
  <si>
    <t>Level 2 of fair value hierarchy [Member] | Swap contracts [member] | Derivative financial instruments [member]</t>
  </si>
  <si>
    <t>Level 2 of fair value hierarchy [Member] | Forward Exchange Contract [member] | Derivative financial instruments [member]</t>
  </si>
  <si>
    <t>Level 2 of fair value hierarchy [Member] | Private-placement convertible bonds [member] | Hybrid financial assets [member]</t>
  </si>
  <si>
    <t>Level 2 of fair value hierarchy [Member] | Forward exchange contracts [member] | Derivative financial instruments [member]</t>
  </si>
  <si>
    <t>Level 3 of fair value hierarchy [member]</t>
  </si>
  <si>
    <t>Level 3 of fair value hierarchy [member] | Unquoted preferred shares [member]</t>
  </si>
  <si>
    <t>Level 3 of fair value hierarchy [member] | Unquoted preferred shares [member] | Non derivative financial assets [member]</t>
  </si>
  <si>
    <t>Level 3 of fair value hierarchy [member] | Private-placement funds [member] | Non derivative financial assets [member]</t>
  </si>
  <si>
    <t>Level 3 of fair value hierarchy [member] | Unquoted ordinary shares [member]</t>
  </si>
  <si>
    <t>Level 3 of fair value hierarchy [member] | Limited partnership [member]</t>
  </si>
  <si>
    <t>Level 3 of fair value hierarchy [member] | Unsecured subordinate corporate bonds [member]</t>
  </si>
  <si>
    <t>Level 3 of fair value hierarchy [member] | Call options [member] | Derivative financial instruments [member]</t>
  </si>
  <si>
    <t>Financial Instruments - Additional Information (Detail) $ in Thousands, $ in Thousands</t>
  </si>
  <si>
    <t>Increase percentage of significant unobservable inputs discount rate</t>
  </si>
  <si>
    <t>0.10%</t>
  </si>
  <si>
    <t>Fair value of unquoted shares decreased</t>
  </si>
  <si>
    <t>Fair value of bonds decreased</t>
  </si>
  <si>
    <t>Percentage of trade receivables</t>
  </si>
  <si>
    <t>37.00%</t>
  </si>
  <si>
    <t>36.00%</t>
  </si>
  <si>
    <t>At fair value [member] | Call options [member]</t>
  </si>
  <si>
    <t>Bottom of range [member] | Actuarial assumption of discount rates [member]</t>
  </si>
  <si>
    <t>Top of range [member] | Actuarial assumption of discount rates [member]</t>
  </si>
  <si>
    <t>Floating interest rate [member]</t>
  </si>
  <si>
    <t>Increase decrease in profit before tax</t>
  </si>
  <si>
    <t>Currency risk [member]</t>
  </si>
  <si>
    <t>Value at risk</t>
  </si>
  <si>
    <t>Exchange rate exposure</t>
  </si>
  <si>
    <t>Other price risk [member]</t>
  </si>
  <si>
    <t>Equity debt ratio</t>
  </si>
  <si>
    <t>Increase decrease in other comprehensive income</t>
  </si>
  <si>
    <t>Financial Instruments - Summary of Financial Assets Measured at Level 3 Fair Value (Detail) $ in Thousands, $ in Thousands</t>
  </si>
  <si>
    <t>Disclosure of fair value measurement of assets [line items]</t>
  </si>
  <si>
    <t>Beginning Balance</t>
  </si>
  <si>
    <t>Net increase in trade receivables</t>
  </si>
  <si>
    <t>Ending Balance</t>
  </si>
  <si>
    <t>Available-for-sale [member] | Level 3 of fair value hierarchy [member]</t>
  </si>
  <si>
    <t>Recognized in other comprehensive income (included in unrealized losses on financial assets at FVTOCI)</t>
  </si>
  <si>
    <t>Recognized in other comprehensive income (effects of foreign currency exchange)</t>
  </si>
  <si>
    <t>Purchases</t>
  </si>
  <si>
    <t>Trade receivables factoring (purchases)</t>
  </si>
  <si>
    <t>Available-for-sale [member] | Level 3 of fair value hierarchy [member] | FVTPL equity instrument [member]</t>
  </si>
  <si>
    <t>Available-for-sale [member] | Level 3 of fair value hierarchy [member] | FVOCI equity instruments [member]</t>
  </si>
  <si>
    <t>Available-for-sale [member] | Level 3 of fair value hierarchy [member] | FVOCI debt instruments [member]</t>
  </si>
  <si>
    <t>Financial Instruments - Summary of Categories of Financial Instruments (Detail) $ in Thousands, $ in Thousands</t>
  </si>
  <si>
    <t>Mandatorily at FVTPL</t>
  </si>
  <si>
    <t>Held for trading</t>
  </si>
  <si>
    <t>Financial liabilities for hedging</t>
  </si>
  <si>
    <t>Measured at amortized cost (Note 2)</t>
  </si>
  <si>
    <t>Measured at amortized cost</t>
  </si>
  <si>
    <t>Financial assets at fair value through other comprehensive income, category [member]</t>
  </si>
  <si>
    <t>Financial Instruments - Summary of Interest Rate Risk (Detail) $ in Thousands, $ in Thousands</t>
  </si>
  <si>
    <t>Fair value interest rate risk [member]</t>
  </si>
  <si>
    <t>Financial liabilities</t>
  </si>
  <si>
    <t>Cash flow interest rate risk [member]</t>
  </si>
  <si>
    <t>Financial assets</t>
  </si>
  <si>
    <t>Financial Instruments - Summary of Maturity Analysis for Non-derivative Financial Liabilities (Detail) $ in Thousands, $ in Thousands</t>
  </si>
  <si>
    <t>Disclosure of maturity analysis for non-derivative financial liabilities [line items]</t>
  </si>
  <si>
    <t>Non-derivative financial liabilities undiscounted amounts</t>
  </si>
  <si>
    <t>Less than 1 month [member] | Obligation under leases [member]</t>
  </si>
  <si>
    <t>Less than 1 month [member] | Non interest bearing [member]</t>
  </si>
  <si>
    <t>Less than 1 month [member] | Floating interest rate [member]</t>
  </si>
  <si>
    <t>Less than 1 month [member] | Fixed interest rate [member]</t>
  </si>
  <si>
    <t>1 to 3 months [member] | Obligation under leases [member]</t>
  </si>
  <si>
    <t>1 to 3 months [member] | Non interest bearing [member]</t>
  </si>
  <si>
    <t>1 to 3 months [member] | Floating interest rate [member]</t>
  </si>
  <si>
    <t>1 to 3 months [member] | Fixed interest rate [member]</t>
  </si>
  <si>
    <t>3 months to 1 year [member]</t>
  </si>
  <si>
    <t>3 months to 1 year [member] | Obligation under leases [member]</t>
  </si>
  <si>
    <t>3 months to 1 year [member] | Non interest bearing [member]</t>
  </si>
  <si>
    <t>3 months to 1 year [member] | Floating interest rate [member]</t>
  </si>
  <si>
    <t>3 months to 1 year [member] | Fixed interest rate [member]</t>
  </si>
  <si>
    <t>1-5 years [member] | Obligation under leases [member]</t>
  </si>
  <si>
    <t>1-5 years [member] | Non interest bearing [member]</t>
  </si>
  <si>
    <t>1-5 years [member] | Floating interest rate [member]</t>
  </si>
  <si>
    <t>1-5 years [member] | Fixed interest rate [member]</t>
  </si>
  <si>
    <t>More than 5 years [member] | Obligation under leases [member]</t>
  </si>
  <si>
    <t>More than 5 years [member] | Non interest bearing [member]</t>
  </si>
  <si>
    <t>More than 5 years [member] | Floating interest rate [member]</t>
  </si>
  <si>
    <t>More than 5 years [member] | Fixed interest rate [member]</t>
  </si>
  <si>
    <t>Financial Instruments - Summary of Detailed Information about Maturity Analysis of Obligation under Leases (Detail) $ in Thousands, $ in Thousands</t>
  </si>
  <si>
    <t>Less than 1 year [member] | Obligation under leases [member]</t>
  </si>
  <si>
    <t>5 to 10 Years [member] | Obligation under leases [member]</t>
  </si>
  <si>
    <t>10 to 15 Years [member] | Obligation under leases [member]</t>
  </si>
  <si>
    <t>15 to 20 Years [member] | Obligation under leases [member]</t>
  </si>
  <si>
    <t>More than 20 Years [member] | Obligation under leases [member]</t>
  </si>
  <si>
    <t>Financial Instruments - Summary of Maturity Analysis for Derivative Financial Instruments (Detail) $ in Thousands, $ in Thousands</t>
  </si>
  <si>
    <t>Disclosure of maturity analysis for derivative financial liabilities [line items]</t>
  </si>
  <si>
    <t>Gross settled</t>
  </si>
  <si>
    <t>Less than 1 month [member] | Forward exchange contracts [member]</t>
  </si>
  <si>
    <t>Net settled</t>
  </si>
  <si>
    <t>Less than 1 month [member] | Forward exchange contracts [member] | Inflows [member]</t>
  </si>
  <si>
    <t>Less than 1 month [member] | Forward exchange contracts [member] | Outflows [member]</t>
  </si>
  <si>
    <t>Less than 1 month [member] | Swap contracts [member]</t>
  </si>
  <si>
    <t>Less than 1 month [member] | Swap contracts [member] | Inflows [member]</t>
  </si>
  <si>
    <t>Less than 1 month [member] | Swap contracts [member] | Outflows [member]</t>
  </si>
  <si>
    <t>1 to 3 months [member] | Forward exchange contracts [member]</t>
  </si>
  <si>
    <t>1 to 3 months [member] | Forward exchange contracts [member] | Inflows [member]</t>
  </si>
  <si>
    <t>1 to 3 months [member] | Forward exchange contracts [member] | Outflows [member]</t>
  </si>
  <si>
    <t>1 to 3 months [member] | Swap contracts [member]</t>
  </si>
  <si>
    <t>1 to 3 months [member] | Swap contracts [member] | Inflows [member]</t>
  </si>
  <si>
    <t>1 to 3 months [member] | Swap contracts [member] | Outflows [member]</t>
  </si>
  <si>
    <t>3 months to 1 year [member] | Forward exchange contracts [member]</t>
  </si>
  <si>
    <t>3 months to 1 year [member] | Forward exchange contracts [member] | Inflows [member]</t>
  </si>
  <si>
    <t>3 months to 1 year [member] | Forward exchange contracts [member] | Outflows [member]</t>
  </si>
  <si>
    <t>3 months to 1 year [member] | Swap contracts [member]</t>
  </si>
  <si>
    <t>3 months to 1 year [member] | Swap contracts [member] | Inflows [member]</t>
  </si>
  <si>
    <t>3 months to 1 year [member] | Swap contracts [member] | Outflows [member]</t>
  </si>
  <si>
    <t>Related Party Transactions - Additional Information (Detail) shares in Thousands, $ in Thousands, $ in Thousands</t>
  </si>
  <si>
    <t>Feb. 28, 2018TWD ($)shares</t>
  </si>
  <si>
    <t>Dec. 31, 2017USD ($)</t>
  </si>
  <si>
    <t>ASE Cultural and Educational Foundation [member] | Environmental charity [member]</t>
  </si>
  <si>
    <t>Disclosure of transactions between related parties [line items]</t>
  </si>
  <si>
    <t>Amount contributed related party transactions</t>
  </si>
  <si>
    <t>Associates [member]</t>
  </si>
  <si>
    <t>Real estate properties acquired</t>
  </si>
  <si>
    <t>Repurchase of outstanding ordinary shares | shares</t>
  </si>
  <si>
    <t>Value of ordinary shares purchased</t>
  </si>
  <si>
    <t>Related Party Transactions - Summary of Compensation to Key Management Personnel (Detail) $ in Thousands, $ in Thousands</t>
  </si>
  <si>
    <t>Disclosure of transactions between related parties [abstract]</t>
  </si>
  <si>
    <t>Short-term employee benefits</t>
  </si>
  <si>
    <t>Share-based payments</t>
  </si>
  <si>
    <t>Assets Pledged as Collateral or for Security - Summary of Assets Pledged as Collateral or for Security (Detail) $ in Thousands, $ in Thousands</t>
  </si>
  <si>
    <t>Assets Pledged As Collateral or For Security [abstract]</t>
  </si>
  <si>
    <t>Other financial assets (including current and non-current)</t>
  </si>
  <si>
    <t>Significant Contingent Liabilities and Unrecognized Commitments - Additional Information (Detail) $ in Thousands, $ in Thousands</t>
  </si>
  <si>
    <t>Dec. 31, 2013TWD ($)</t>
  </si>
  <si>
    <t>Jan. 31, 2020TWD ($)</t>
  </si>
  <si>
    <t>Jan. 31, 2020USD ($)</t>
  </si>
  <si>
    <t>Feb. 28, 2019TWD ($)</t>
  </si>
  <si>
    <t>Feb. 28, 2019USD ($)</t>
  </si>
  <si>
    <t>Dec. 31, 2013USD ($)</t>
  </si>
  <si>
    <t>Disclosure of contingent liabilities [line items]</t>
  </si>
  <si>
    <t>Unused letters of credit</t>
  </si>
  <si>
    <t>Committed to purchase property, plant and equipment</t>
  </si>
  <si>
    <t>Prepayment of property, plant and equipment</t>
  </si>
  <si>
    <t>Construction contract related to real estate business</t>
  </si>
  <si>
    <t>Contractual period for environmental protection</t>
  </si>
  <si>
    <t>Letter of credits</t>
  </si>
  <si>
    <t>Taiwan [member]</t>
  </si>
  <si>
    <t>Contribution to be made for environmental protection</t>
  </si>
  <si>
    <t>Taiwan [member] | Announcing or commencing implementation of major restructuring [member]</t>
  </si>
  <si>
    <t>Others - Additional Information (Detail) shares in Thousands, $ in Thousands, $ in Thousands</t>
  </si>
  <si>
    <t>Feb. 10, 2020TWD ($)</t>
  </si>
  <si>
    <t>Feb. 10, 2020USD ($)</t>
  </si>
  <si>
    <t>Dec. 27, 2019TWD ($)</t>
  </si>
  <si>
    <t>Dec. 27, 2019USD ($)</t>
  </si>
  <si>
    <t>Dec. 31, 2019¥ / shares</t>
  </si>
  <si>
    <t>Disclosure Detailed Information About Others [Line Items]</t>
  </si>
  <si>
    <t>Contribution received from Environmental Protection</t>
  </si>
  <si>
    <t>Settlement patent of infringement</t>
  </si>
  <si>
    <t>FAFG [Member]</t>
  </si>
  <si>
    <t>Consideration to acquire shares</t>
  </si>
  <si>
    <t>Per share value | ¥ / shares</t>
  </si>
  <si>
    <t>Percentage of shareholdings auquired</t>
  </si>
  <si>
    <t>Number of shares outstanding | shares</t>
  </si>
  <si>
    <t>Issue of shares | shares</t>
  </si>
  <si>
    <t>Original Fine [Member]</t>
  </si>
  <si>
    <t>Administrative fine imposed</t>
  </si>
  <si>
    <t>New Fine [Member]</t>
  </si>
  <si>
    <t>Significant Assets and Liabilities Denominated in Foreign Currencies - Summary of Significant Assets and Liabilities Denominated in Foreign Currencies (Detail) ¥ in Thousands, ¥ in Thousands, $ in Thousands, $ in Thousands</t>
  </si>
  <si>
    <t>US Dollar [member] | US dollar equals to New Taiwan dollar [member]</t>
  </si>
  <si>
    <t>Exchange Rate</t>
  </si>
  <si>
    <t>US$1=NT$29.98</t>
  </si>
  <si>
    <t>US$1=NT$30.715</t>
  </si>
  <si>
    <t>US$1=NT$29.76</t>
  </si>
  <si>
    <t>US Dollar [member] | US dollar equals to Chinese yuan [member]</t>
  </si>
  <si>
    <t>US$1=CNY6.9762</t>
  </si>
  <si>
    <t>US$1=CNY6.8632</t>
  </si>
  <si>
    <t>Japanese Yen [Member] | Japanese yen equals to New Taiwan dollar [member]</t>
  </si>
  <si>
    <t>JPY1=NT$0.2760</t>
  </si>
  <si>
    <t>JPY1=NT$0.2782</t>
  </si>
  <si>
    <t>Japanese Yen [Member] | Japanese yen equals to US dollar [member]</t>
  </si>
  <si>
    <t>JPY1=US$0.0092</t>
  </si>
  <si>
    <t>JPY1=US$0.0091</t>
  </si>
  <si>
    <t>Significant Assets and Liabilities Denominated in Foreign Currencies - Summary of Realized and Unrealized Foreign Exchange Gain (Loss) (Detail) $ in Thousands, $ in Thousands</t>
  </si>
  <si>
    <t>Net Foreign Exchange Gain (Loss)</t>
  </si>
  <si>
    <t>New Taiwan Dollar [member]</t>
  </si>
  <si>
    <t>Chinese Yuan [member] | Chinese Yuan equals to New Taiwan dollar [member]</t>
  </si>
  <si>
    <t>CNY1=NT$4.2975</t>
  </si>
  <si>
    <t>CNY1=NT$4.4753</t>
  </si>
  <si>
    <t>CNY1=NT$4.5545</t>
  </si>
  <si>
    <t>Operating Segments Information - Summary of Segment Information (Detail) $ in Thousands, $ in Thousands</t>
  </si>
  <si>
    <t>Disclosure of operating segments [line items]</t>
  </si>
  <si>
    <t>Share of the profit or loss of associates and joint ventures</t>
  </si>
  <si>
    <t>Impairment loss</t>
  </si>
  <si>
    <t>Segment profit before income tax</t>
  </si>
  <si>
    <t>Expenditures for segment assets</t>
  </si>
  <si>
    <t>EMS segment [member]</t>
  </si>
  <si>
    <t>Adjustments and Eliminations [member]</t>
  </si>
  <si>
    <t>Inter-group revenues [member] | Packaging segment [member]</t>
  </si>
  <si>
    <t>Inter-group revenues [member] | Testing segment [member]</t>
  </si>
  <si>
    <t>Inter-group revenues [member] | EMS segment [member]</t>
  </si>
  <si>
    <t>Inter-group revenues [member] | All other segments [member]</t>
  </si>
  <si>
    <t>Inter-group revenues [member] | Adjustments and Eliminations [member]</t>
  </si>
  <si>
    <t>Operating segment [member]</t>
  </si>
  <si>
    <t>Operating segment [member] | Packaging segment [member]</t>
  </si>
  <si>
    <t>Operating segment [member] | Testing segment [member]</t>
  </si>
  <si>
    <t>Operating segment [member] | EMS segment [member]</t>
  </si>
  <si>
    <t>Operating segment [member] | All other segments [member]</t>
  </si>
  <si>
    <t>Operating Segments Information - Summary of Revenue from Major Products and Services (Detail) $ in Thousands, $ in Thousands</t>
  </si>
  <si>
    <t>Disclosure of products and services [line items]</t>
  </si>
  <si>
    <t>Packaging service [member]</t>
  </si>
  <si>
    <t>Testing service [member]</t>
  </si>
  <si>
    <t>Electronic components manufacturing service [member]</t>
  </si>
  <si>
    <t>Other products and services [member]</t>
  </si>
  <si>
    <t>Operating Segments Information - Summary of Geographical Information (Detail) $ in Thousands, $ in Thousands</t>
  </si>
  <si>
    <t>Disclosure of geographical areas [line items]</t>
  </si>
  <si>
    <t>Noncurrent assets, excluding financial instruments, post-employment benefit assets and deferred tax assets</t>
  </si>
  <si>
    <t>United States [Member]</t>
  </si>
  <si>
    <t>Asia [Member]</t>
  </si>
  <si>
    <t>Europe [Member]</t>
  </si>
  <si>
    <t>Other geographical areas [member]</t>
  </si>
  <si>
    <t>China [member]</t>
  </si>
  <si>
    <t>Operating Segments Information - Additional Information (Detail) $ in Thousands, $ in Thousands</t>
  </si>
  <si>
    <t>Packaging and EMS segments [member] | Customer One [member]</t>
  </si>
  <si>
    <t>Packaging And Testing segments [member] | Customer Two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RM &quot;#,##0_);_(&quot;RM &quot;(#,##0)" numFmtId="169"/>
    <numFmt formatCode="_(&quot;€ &quot;#,##0_);_(&quot;€ &quot;(#,##0)" numFmtId="170"/>
    <numFmt formatCode="#,##0.0_);(#,##0.0)" numFmtId="171"/>
    <numFmt formatCode="_(&quot;¥ &quot;#,##0.0_);_(&quot;¥ &quot;(#,##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C18" s="5" t="n">
        <v>4331603182</v>
      </c>
    </row>
    <row r="19" spans="1:3">
      <c r="A19" s="4" t="s">
        <v>31</v>
      </c>
      <c r="B19" s="4" t="s">
        <v>32</v>
      </c>
    </row>
    <row r="20" spans="1:3">
      <c r="A20" s="4" t="s">
        <v>33</v>
      </c>
      <c r="B20" s="4" t="s">
        <v>8</v>
      </c>
    </row>
    <row r="21" spans="1:3">
      <c r="A21" s="4" t="s">
        <v>34</v>
      </c>
      <c r="B21" s="4" t="s">
        <v>8</v>
      </c>
    </row>
    <row r="22" spans="1:3">
      <c r="A22" s="4" t="s">
        <v>35</v>
      </c>
      <c r="B22" s="4" t="s">
        <v>8</v>
      </c>
    </row>
    <row r="23" spans="1:3">
      <c r="A23" s="4" t="s">
        <v>36</v>
      </c>
      <c r="B23" s="4" t="s">
        <v>37</v>
      </c>
    </row>
    <row r="24" spans="1:3">
      <c r="A24" s="4" t="s">
        <v>38</v>
      </c>
      <c r="B24" s="4" t="s">
        <v>24</v>
      </c>
    </row>
    <row r="25" spans="1:3">
      <c r="A25" s="4" t="s">
        <v>39</v>
      </c>
      <c r="B25" s="4" t="s">
        <v>40</v>
      </c>
    </row>
    <row r="26" spans="1:3">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304</v>
      </c>
    </row>
    <row r="4" spans="1:2">
      <c r="A4" s="4" t="s">
        <v>312</v>
      </c>
      <c r="B4" s="4" t="s">
        <v>3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54</v>
      </c>
      <c r="B1" s="2" t="s">
        <v>1</v>
      </c>
    </row>
    <row r="2" spans="1:5">
      <c r="B2" s="2" t="s">
        <v>44</v>
      </c>
      <c r="C2" s="2" t="s">
        <v>45</v>
      </c>
      <c r="D2" s="2" t="s">
        <v>46</v>
      </c>
      <c r="E2" s="2" t="s">
        <v>225</v>
      </c>
    </row>
    <row r="3" spans="1:5">
      <c r="A3" s="3" t="s">
        <v>1048</v>
      </c>
    </row>
    <row r="4" spans="1:5">
      <c r="A4" s="4" t="s">
        <v>1055</v>
      </c>
      <c r="B4" s="6" t="n">
        <v>347877603</v>
      </c>
      <c r="C4" s="6" t="n">
        <v>11630813</v>
      </c>
      <c r="D4" s="6" t="n">
        <v>309020850</v>
      </c>
      <c r="E4" s="6" t="n">
        <v>237193286</v>
      </c>
    </row>
    <row r="5" spans="1:5">
      <c r="A5" s="4" t="s">
        <v>1056</v>
      </c>
      <c r="B5" s="6" t="n">
        <v>452134</v>
      </c>
      <c r="C5" s="6" t="n">
        <v>15117</v>
      </c>
      <c r="D5" s="6" t="n">
        <v>980927</v>
      </c>
      <c r="E5" s="6" t="n">
        <v>39882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7</v>
      </c>
      <c r="B1" s="2" t="s">
        <v>44</v>
      </c>
      <c r="C1" s="2" t="s">
        <v>45</v>
      </c>
      <c r="D1" s="2" t="s">
        <v>46</v>
      </c>
    </row>
    <row r="2" spans="1:4">
      <c r="A2" s="3" t="s">
        <v>1058</v>
      </c>
    </row>
    <row r="3" spans="1:4">
      <c r="A3" s="4" t="s">
        <v>55</v>
      </c>
      <c r="B3" s="6" t="n">
        <v>11416726</v>
      </c>
      <c r="C3" s="6" t="n">
        <v>381703</v>
      </c>
      <c r="D3" s="6" t="n">
        <v>10060608</v>
      </c>
    </row>
    <row r="4" spans="1:4">
      <c r="A4" s="4" t="s">
        <v>1059</v>
      </c>
    </row>
    <row r="5" spans="1:4">
      <c r="A5" s="3" t="s">
        <v>1058</v>
      </c>
    </row>
    <row r="6" spans="1:4">
      <c r="A6" s="4" t="s">
        <v>55</v>
      </c>
      <c r="B6" s="5" t="n">
        <v>9983</v>
      </c>
      <c r="C6" s="5" t="n">
        <v>334</v>
      </c>
      <c r="D6" s="5" t="n">
        <v>20734</v>
      </c>
    </row>
    <row r="7" spans="1:4">
      <c r="A7" s="4" t="s">
        <v>1060</v>
      </c>
    </row>
    <row r="8" spans="1:4">
      <c r="A8" s="3" t="s">
        <v>1058</v>
      </c>
    </row>
    <row r="9" spans="1:4">
      <c r="A9" s="4" t="s">
        <v>55</v>
      </c>
      <c r="B9" s="5" t="n">
        <v>9619217</v>
      </c>
      <c r="C9" s="5" t="n">
        <v>321605</v>
      </c>
      <c r="D9" s="5" t="n">
        <v>8252348</v>
      </c>
    </row>
    <row r="10" spans="1:4">
      <c r="A10" s="4" t="s">
        <v>1061</v>
      </c>
    </row>
    <row r="11" spans="1:4">
      <c r="A11" s="3" t="s">
        <v>1058</v>
      </c>
    </row>
    <row r="12" spans="1:4">
      <c r="A12" s="4" t="s">
        <v>55</v>
      </c>
      <c r="B12" s="6" t="n">
        <v>1787526</v>
      </c>
      <c r="C12" s="6" t="n">
        <v>59764</v>
      </c>
      <c r="D12" s="6" t="n">
        <v>17875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2</v>
      </c>
      <c r="B1" s="2" t="s">
        <v>44</v>
      </c>
      <c r="C1" s="2" t="s">
        <v>45</v>
      </c>
      <c r="D1" s="2" t="s">
        <v>46</v>
      </c>
    </row>
    <row r="2" spans="1:4">
      <c r="A2" s="3" t="s">
        <v>1058</v>
      </c>
    </row>
    <row r="3" spans="1:4">
      <c r="A3" s="4" t="s">
        <v>1063</v>
      </c>
      <c r="B3" s="6" t="n">
        <v>11416726</v>
      </c>
      <c r="C3" s="6" t="n">
        <v>381703</v>
      </c>
      <c r="D3" s="6" t="n">
        <v>100606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4</v>
      </c>
      <c r="B1" s="2" t="s">
        <v>44</v>
      </c>
      <c r="C1" s="2" t="s">
        <v>45</v>
      </c>
      <c r="D1" s="2" t="s">
        <v>46</v>
      </c>
    </row>
    <row r="2" spans="1:4">
      <c r="A2" s="3" t="s">
        <v>989</v>
      </c>
    </row>
    <row r="3" spans="1:4">
      <c r="A3" s="4" t="s">
        <v>1065</v>
      </c>
      <c r="B3" s="6" t="n">
        <v>1325327</v>
      </c>
      <c r="C3" s="6" t="n">
        <v>44311</v>
      </c>
      <c r="D3" s="6" t="n">
        <v>7583761</v>
      </c>
    </row>
    <row r="4" spans="1:4">
      <c r="A4" s="4" t="s">
        <v>899</v>
      </c>
      <c r="B4" s="5" t="n">
        <v>765834</v>
      </c>
      <c r="C4" s="5" t="n">
        <v>25605</v>
      </c>
      <c r="D4" s="5" t="n">
        <v>6539467</v>
      </c>
    </row>
    <row r="5" spans="1:4">
      <c r="A5" s="4" t="s">
        <v>900</v>
      </c>
      <c r="B5" s="5" t="n">
        <v>559493</v>
      </c>
      <c r="C5" s="5" t="n">
        <v>18706</v>
      </c>
      <c r="D5" s="5" t="n">
        <v>1044294</v>
      </c>
    </row>
    <row r="6" spans="1:4">
      <c r="A6" s="4" t="s">
        <v>1066</v>
      </c>
    </row>
    <row r="7" spans="1:4">
      <c r="A7" s="3" t="s">
        <v>989</v>
      </c>
    </row>
    <row r="8" spans="1:4">
      <c r="A8" s="4" t="s">
        <v>1065</v>
      </c>
      <c r="B8" s="5" t="n">
        <v>25885</v>
      </c>
      <c r="C8" s="5" t="n">
        <v>866</v>
      </c>
      <c r="D8" s="5" t="n">
        <v>6320669</v>
      </c>
    </row>
    <row r="9" spans="1:4">
      <c r="A9" s="4" t="s">
        <v>1067</v>
      </c>
    </row>
    <row r="10" spans="1:4">
      <c r="A10" s="3" t="s">
        <v>989</v>
      </c>
    </row>
    <row r="11" spans="1:4">
      <c r="A11" s="4" t="s">
        <v>1065</v>
      </c>
      <c r="B11" s="5" t="n">
        <v>661667</v>
      </c>
      <c r="C11" s="5" t="n">
        <v>22122</v>
      </c>
      <c r="D11" s="5" t="n">
        <v>766190</v>
      </c>
    </row>
    <row r="12" spans="1:4">
      <c r="A12" s="4" t="s">
        <v>1068</v>
      </c>
    </row>
    <row r="13" spans="1:4">
      <c r="A13" s="3" t="s">
        <v>989</v>
      </c>
    </row>
    <row r="14" spans="1:4">
      <c r="A14" s="4" t="s">
        <v>1065</v>
      </c>
      <c r="B14" s="5" t="n">
        <v>620817</v>
      </c>
      <c r="C14" s="5" t="n">
        <v>20756</v>
      </c>
      <c r="D14" s="5" t="n">
        <v>496847</v>
      </c>
    </row>
    <row r="15" spans="1:4">
      <c r="A15" s="4" t="s">
        <v>1069</v>
      </c>
    </row>
    <row r="16" spans="1:4">
      <c r="A16" s="3" t="s">
        <v>989</v>
      </c>
    </row>
    <row r="17" spans="1:4">
      <c r="A17" s="4" t="s">
        <v>1065</v>
      </c>
      <c r="B17" s="6" t="n">
        <v>16958</v>
      </c>
      <c r="C17" s="6" t="n">
        <v>567</v>
      </c>
      <c r="D17" s="6" t="n">
        <v>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0</v>
      </c>
      <c r="B1" s="2" t="s">
        <v>44</v>
      </c>
      <c r="C1" s="2" t="s">
        <v>45</v>
      </c>
      <c r="D1" s="2" t="s">
        <v>46</v>
      </c>
      <c r="E1" s="2" t="s">
        <v>225</v>
      </c>
    </row>
    <row r="2" spans="1:5">
      <c r="A2" s="3" t="s">
        <v>1071</v>
      </c>
    </row>
    <row r="3" spans="1:5">
      <c r="A3" s="4" t="s">
        <v>1072</v>
      </c>
      <c r="B3" s="6" t="n">
        <v>11805505</v>
      </c>
      <c r="C3" s="6" t="n">
        <v>394701</v>
      </c>
      <c r="D3" s="6" t="n">
        <v>9131814</v>
      </c>
    </row>
    <row r="4" spans="1:5">
      <c r="A4" s="4" t="s">
        <v>1073</v>
      </c>
      <c r="B4" s="5" t="n">
        <v>279702</v>
      </c>
      <c r="C4" s="5" t="n">
        <v>9351</v>
      </c>
      <c r="D4" s="5" t="n">
        <v>180494</v>
      </c>
    </row>
    <row r="5" spans="1:5">
      <c r="A5" s="4" t="s">
        <v>1074</v>
      </c>
      <c r="B5" s="6" t="n">
        <v>12085207</v>
      </c>
      <c r="C5" s="6" t="n">
        <v>404052</v>
      </c>
      <c r="D5" s="6" t="n">
        <v>9312308</v>
      </c>
      <c r="E5" s="6" t="n">
        <v>487537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75</v>
      </c>
      <c r="B1" s="2" t="s">
        <v>1</v>
      </c>
    </row>
    <row r="2" spans="1:4">
      <c r="B2" s="2" t="s">
        <v>44</v>
      </c>
      <c r="C2" s="2" t="s">
        <v>46</v>
      </c>
      <c r="D2" s="2" t="s">
        <v>45</v>
      </c>
    </row>
    <row r="3" spans="1:4">
      <c r="A3" s="3" t="s">
        <v>1076</v>
      </c>
    </row>
    <row r="4" spans="1:4">
      <c r="A4" s="4" t="s">
        <v>1072</v>
      </c>
      <c r="B4" s="6" t="n">
        <v>11805505</v>
      </c>
      <c r="C4" s="6" t="n">
        <v>9131814</v>
      </c>
      <c r="D4" s="6" t="n">
        <v>394701</v>
      </c>
    </row>
    <row r="5" spans="1:4">
      <c r="A5" s="4" t="s">
        <v>1077</v>
      </c>
    </row>
    <row r="6" spans="1:4">
      <c r="A6" s="3" t="s">
        <v>1076</v>
      </c>
    </row>
    <row r="7" spans="1:4">
      <c r="A7" s="4" t="s">
        <v>728</v>
      </c>
      <c r="B7" s="4" t="s">
        <v>1078</v>
      </c>
    </row>
    <row r="8" spans="1:4">
      <c r="A8" s="4" t="s">
        <v>1079</v>
      </c>
      <c r="B8" s="4" t="s">
        <v>776</v>
      </c>
    </row>
    <row r="9" spans="1:4">
      <c r="A9" s="4" t="s">
        <v>1080</v>
      </c>
      <c r="B9" s="4" t="s">
        <v>1081</v>
      </c>
      <c r="C9" s="4" t="s">
        <v>1082</v>
      </c>
    </row>
    <row r="10" spans="1:4">
      <c r="A10" s="4" t="s">
        <v>1083</v>
      </c>
    </row>
    <row r="11" spans="1:4">
      <c r="A11" s="3" t="s">
        <v>1076</v>
      </c>
    </row>
    <row r="12" spans="1:4">
      <c r="A12" s="4" t="s">
        <v>728</v>
      </c>
      <c r="B12" s="4" t="s">
        <v>798</v>
      </c>
    </row>
    <row r="13" spans="1:4">
      <c r="A13" s="4" t="s">
        <v>1079</v>
      </c>
      <c r="B13" s="4" t="s">
        <v>731</v>
      </c>
    </row>
    <row r="14" spans="1:4">
      <c r="A14" s="4" t="s">
        <v>1080</v>
      </c>
      <c r="B14" s="4" t="s">
        <v>1084</v>
      </c>
      <c r="C14" s="4" t="s">
        <v>1084</v>
      </c>
    </row>
    <row r="15" spans="1:4">
      <c r="A15" s="4" t="s">
        <v>1085</v>
      </c>
    </row>
    <row r="16" spans="1:4">
      <c r="A16" s="3" t="s">
        <v>1076</v>
      </c>
    </row>
    <row r="17" spans="1:4">
      <c r="A17" s="4" t="s">
        <v>728</v>
      </c>
      <c r="B17" s="4" t="s">
        <v>1086</v>
      </c>
    </row>
    <row r="18" spans="1:4">
      <c r="A18" s="4" t="s">
        <v>1079</v>
      </c>
      <c r="B18" s="4" t="s">
        <v>731</v>
      </c>
    </row>
    <row r="19" spans="1:4">
      <c r="A19" s="4" t="s">
        <v>1080</v>
      </c>
      <c r="B19" s="4" t="s">
        <v>1087</v>
      </c>
      <c r="C19" s="4" t="s">
        <v>1087</v>
      </c>
    </row>
    <row r="20" spans="1:4">
      <c r="A20" s="4" t="s">
        <v>1088</v>
      </c>
    </row>
    <row r="21" spans="1:4">
      <c r="A21" s="3" t="s">
        <v>1076</v>
      </c>
    </row>
    <row r="22" spans="1:4">
      <c r="A22" s="4" t="s">
        <v>728</v>
      </c>
      <c r="B22" s="4" t="s">
        <v>729</v>
      </c>
    </row>
    <row r="23" spans="1:4">
      <c r="A23" s="4" t="s">
        <v>1079</v>
      </c>
      <c r="B23" s="4" t="s">
        <v>731</v>
      </c>
    </row>
    <row r="24" spans="1:4">
      <c r="A24" s="4" t="s">
        <v>1080</v>
      </c>
      <c r="B24" s="4" t="s">
        <v>1089</v>
      </c>
      <c r="C24" s="4" t="s">
        <v>1090</v>
      </c>
    </row>
    <row r="25" spans="1:4">
      <c r="A25" s="4" t="s">
        <v>1091</v>
      </c>
    </row>
    <row r="26" spans="1:4">
      <c r="A26" s="3" t="s">
        <v>1076</v>
      </c>
    </row>
    <row r="27" spans="1:4">
      <c r="A27" s="4" t="s">
        <v>728</v>
      </c>
      <c r="B27" s="4" t="s">
        <v>881</v>
      </c>
    </row>
    <row r="28" spans="1:4">
      <c r="A28" s="4" t="s">
        <v>1079</v>
      </c>
      <c r="B28" s="4" t="s">
        <v>731</v>
      </c>
    </row>
    <row r="29" spans="1:4">
      <c r="A29" s="4" t="s">
        <v>1080</v>
      </c>
      <c r="B29" s="4" t="s">
        <v>1092</v>
      </c>
      <c r="C29" s="4" t="s">
        <v>1092</v>
      </c>
    </row>
    <row r="30" spans="1:4">
      <c r="A30" s="4" t="s">
        <v>1093</v>
      </c>
    </row>
    <row r="31" spans="1:4">
      <c r="A31" s="3" t="s">
        <v>1076</v>
      </c>
    </row>
    <row r="32" spans="1:4">
      <c r="A32" s="4" t="s">
        <v>728</v>
      </c>
      <c r="B32" s="4" t="s">
        <v>1094</v>
      </c>
    </row>
    <row r="33" spans="1:4">
      <c r="A33" s="4" t="s">
        <v>1079</v>
      </c>
      <c r="B33" s="4" t="s">
        <v>770</v>
      </c>
    </row>
    <row r="34" spans="1:4">
      <c r="A34" s="4" t="s">
        <v>1080</v>
      </c>
      <c r="B34" s="4" t="s">
        <v>839</v>
      </c>
    </row>
    <row r="35" spans="1:4">
      <c r="A35" s="4" t="s">
        <v>1095</v>
      </c>
    </row>
    <row r="36" spans="1:4">
      <c r="A36" s="3" t="s">
        <v>1076</v>
      </c>
    </row>
    <row r="37" spans="1:4">
      <c r="A37" s="4" t="s">
        <v>728</v>
      </c>
      <c r="B37" s="4" t="s">
        <v>756</v>
      </c>
    </row>
    <row r="38" spans="1:4">
      <c r="A38" s="4" t="s">
        <v>1079</v>
      </c>
      <c r="B38" s="4" t="s">
        <v>731</v>
      </c>
    </row>
    <row r="39" spans="1:4">
      <c r="A39" s="4" t="s">
        <v>1080</v>
      </c>
      <c r="C39" s="4" t="s">
        <v>1096</v>
      </c>
    </row>
    <row r="40" spans="1:4">
      <c r="A40" s="4" t="s">
        <v>992</v>
      </c>
    </row>
    <row r="41" spans="1:4">
      <c r="A41" s="3" t="s">
        <v>1076</v>
      </c>
    </row>
    <row r="42" spans="1:4">
      <c r="A42" s="4" t="s">
        <v>1097</v>
      </c>
      <c r="B42" s="6" t="n">
        <v>12105654</v>
      </c>
      <c r="C42" s="6" t="n">
        <v>9431963</v>
      </c>
      <c r="D42" s="5" t="n">
        <v>404736</v>
      </c>
    </row>
    <row r="43" spans="1:4">
      <c r="A43" s="4" t="s">
        <v>1098</v>
      </c>
    </row>
    <row r="44" spans="1:4">
      <c r="A44" s="3" t="s">
        <v>1076</v>
      </c>
    </row>
    <row r="45" spans="1:4">
      <c r="A45" s="4" t="s">
        <v>1097</v>
      </c>
      <c r="B45" s="5" t="n">
        <v>323423</v>
      </c>
      <c r="C45" s="5" t="n">
        <v>866312</v>
      </c>
      <c r="D45" s="5" t="n">
        <v>10813</v>
      </c>
    </row>
    <row r="46" spans="1:4">
      <c r="A46" s="4" t="s">
        <v>1099</v>
      </c>
    </row>
    <row r="47" spans="1:4">
      <c r="A47" s="3" t="s">
        <v>1076</v>
      </c>
    </row>
    <row r="48" spans="1:4">
      <c r="A48" s="4" t="s">
        <v>1097</v>
      </c>
      <c r="B48" s="5" t="n">
        <v>1380162</v>
      </c>
      <c r="C48" s="5" t="n">
        <v>1095233</v>
      </c>
      <c r="D48" s="5" t="n">
        <v>46144</v>
      </c>
    </row>
    <row r="49" spans="1:4">
      <c r="A49" s="4" t="s">
        <v>1100</v>
      </c>
    </row>
    <row r="50" spans="1:4">
      <c r="A50" s="3" t="s">
        <v>1076</v>
      </c>
    </row>
    <row r="51" spans="1:4">
      <c r="A51" s="4" t="s">
        <v>1097</v>
      </c>
      <c r="B51" s="5" t="n">
        <v>283105</v>
      </c>
      <c r="C51" s="5" t="n">
        <v>295772</v>
      </c>
      <c r="D51" s="5" t="n">
        <v>9465</v>
      </c>
    </row>
    <row r="52" spans="1:4">
      <c r="A52" s="4" t="s">
        <v>1101</v>
      </c>
    </row>
    <row r="53" spans="1:4">
      <c r="A53" s="3" t="s">
        <v>1076</v>
      </c>
    </row>
    <row r="54" spans="1:4">
      <c r="A54" s="4" t="s">
        <v>1097</v>
      </c>
      <c r="B54" s="5" t="n">
        <v>4370075</v>
      </c>
      <c r="C54" s="5" t="n">
        <v>4237982</v>
      </c>
      <c r="D54" s="5" t="n">
        <v>146108</v>
      </c>
    </row>
    <row r="55" spans="1:4">
      <c r="A55" s="4" t="s">
        <v>1102</v>
      </c>
    </row>
    <row r="56" spans="1:4">
      <c r="A56" s="3" t="s">
        <v>1076</v>
      </c>
    </row>
    <row r="57" spans="1:4">
      <c r="A57" s="4" t="s">
        <v>1097</v>
      </c>
      <c r="B57" s="5" t="n">
        <v>3934190</v>
      </c>
      <c r="C57" s="5" t="n">
        <v>2752530</v>
      </c>
      <c r="D57" s="5" t="n">
        <v>131534</v>
      </c>
    </row>
    <row r="58" spans="1:4">
      <c r="A58" s="4" t="s">
        <v>1103</v>
      </c>
    </row>
    <row r="59" spans="1:4">
      <c r="A59" s="3" t="s">
        <v>1076</v>
      </c>
    </row>
    <row r="60" spans="1:4">
      <c r="A60" s="4" t="s">
        <v>1097</v>
      </c>
      <c r="B60" s="5" t="n">
        <v>1814699</v>
      </c>
      <c r="D60" s="5" t="n">
        <v>60672</v>
      </c>
    </row>
    <row r="61" spans="1:4">
      <c r="A61" s="4" t="s">
        <v>1104</v>
      </c>
    </row>
    <row r="62" spans="1:4">
      <c r="A62" s="3" t="s">
        <v>1076</v>
      </c>
    </row>
    <row r="63" spans="1:4">
      <c r="A63" s="4" t="s">
        <v>1097</v>
      </c>
      <c r="C63" s="5" t="n">
        <v>184134</v>
      </c>
    </row>
    <row r="64" spans="1:4">
      <c r="A64" s="4" t="s">
        <v>1105</v>
      </c>
    </row>
    <row r="65" spans="1:4">
      <c r="A65" s="3" t="s">
        <v>1076</v>
      </c>
    </row>
    <row r="66" spans="1:4">
      <c r="A66" s="4" t="s">
        <v>1072</v>
      </c>
      <c r="B66" s="6" t="n">
        <v>300149</v>
      </c>
      <c r="C66" s="6" t="n">
        <v>300149</v>
      </c>
      <c r="D66" s="6" t="n">
        <v>100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106</v>
      </c>
      <c r="B1" s="2" t="s">
        <v>723</v>
      </c>
      <c r="J1" s="2" t="s">
        <v>1</v>
      </c>
    </row>
    <row r="2" spans="1:17">
      <c r="B2" s="2" t="s">
        <v>1107</v>
      </c>
      <c r="C2" s="2" t="s">
        <v>1108</v>
      </c>
      <c r="D2" s="2" t="s">
        <v>1109</v>
      </c>
      <c r="E2" s="2" t="s">
        <v>1110</v>
      </c>
      <c r="F2" s="2" t="s">
        <v>1111</v>
      </c>
      <c r="G2" s="2" t="s">
        <v>1112</v>
      </c>
      <c r="H2" s="2" t="s">
        <v>1113</v>
      </c>
      <c r="I2" s="2" t="s">
        <v>1114</v>
      </c>
      <c r="J2" s="2" t="s">
        <v>44</v>
      </c>
      <c r="K2" s="2" t="s">
        <v>45</v>
      </c>
      <c r="L2" s="2" t="s">
        <v>46</v>
      </c>
      <c r="M2" s="2" t="s">
        <v>225</v>
      </c>
      <c r="N2" s="2" t="s">
        <v>45</v>
      </c>
      <c r="O2" s="2" t="s">
        <v>911</v>
      </c>
      <c r="P2" s="2" t="s">
        <v>1115</v>
      </c>
      <c r="Q2" s="2" t="s">
        <v>1116</v>
      </c>
    </row>
    <row r="3" spans="1:17">
      <c r="A3" s="3" t="s">
        <v>1117</v>
      </c>
    </row>
    <row r="4" spans="1:17">
      <c r="A4" s="4" t="s">
        <v>1118</v>
      </c>
      <c r="G4" s="6" t="n">
        <v>243057</v>
      </c>
      <c r="H4" s="6" t="n">
        <v>8126</v>
      </c>
    </row>
    <row r="5" spans="1:17">
      <c r="A5" s="4" t="s">
        <v>99</v>
      </c>
      <c r="J5" s="6" t="n">
        <v>138910363</v>
      </c>
      <c r="L5" s="6" t="n">
        <v>143276664</v>
      </c>
      <c r="N5" s="6" t="n">
        <v>4644279</v>
      </c>
    </row>
    <row r="6" spans="1:17">
      <c r="A6" s="4" t="s">
        <v>1119</v>
      </c>
      <c r="J6" s="5" t="n">
        <v>400201</v>
      </c>
      <c r="K6" s="6" t="n">
        <v>13380</v>
      </c>
      <c r="L6" s="5" t="n">
        <v>521010</v>
      </c>
      <c r="M6" s="6" t="n">
        <v>50206</v>
      </c>
    </row>
    <row r="7" spans="1:17">
      <c r="A7" s="4" t="s">
        <v>1073</v>
      </c>
      <c r="J7" s="6" t="n">
        <v>279702</v>
      </c>
      <c r="L7" s="6" t="n">
        <v>180494</v>
      </c>
      <c r="N7" s="5" t="n">
        <v>9351</v>
      </c>
    </row>
    <row r="8" spans="1:17">
      <c r="A8" s="4" t="s">
        <v>743</v>
      </c>
    </row>
    <row r="9" spans="1:17">
      <c r="A9" s="3" t="s">
        <v>1117</v>
      </c>
    </row>
    <row r="10" spans="1:17">
      <c r="A10" s="4" t="s">
        <v>1120</v>
      </c>
      <c r="G10" s="4" t="s">
        <v>1121</v>
      </c>
      <c r="H10" s="4" t="s">
        <v>1121</v>
      </c>
    </row>
    <row r="11" spans="1:17">
      <c r="A11" s="4" t="s">
        <v>1122</v>
      </c>
      <c r="J11" s="4" t="s">
        <v>720</v>
      </c>
      <c r="K11" s="4" t="s">
        <v>720</v>
      </c>
      <c r="L11" s="4" t="s">
        <v>720</v>
      </c>
    </row>
    <row r="12" spans="1:17">
      <c r="A12" s="4" t="s">
        <v>1123</v>
      </c>
    </row>
    <row r="13" spans="1:17">
      <c r="A13" s="3" t="s">
        <v>1117</v>
      </c>
    </row>
    <row r="14" spans="1:17">
      <c r="A14" s="4" t="s">
        <v>1124</v>
      </c>
      <c r="G14" s="6" t="n">
        <v>250000</v>
      </c>
      <c r="H14" s="6" t="n">
        <v>8358</v>
      </c>
    </row>
    <row r="15" spans="1:17">
      <c r="A15" s="4" t="s">
        <v>1125</v>
      </c>
      <c r="G15" s="5" t="n">
        <v>100000</v>
      </c>
      <c r="H15" s="5" t="n">
        <v>100000</v>
      </c>
    </row>
    <row r="16" spans="1:17">
      <c r="A16" s="4" t="s">
        <v>838</v>
      </c>
    </row>
    <row r="17" spans="1:17">
      <c r="A17" s="3" t="s">
        <v>1117</v>
      </c>
    </row>
    <row r="18" spans="1:17">
      <c r="A18" s="4" t="s">
        <v>1124</v>
      </c>
      <c r="B18" s="6" t="n">
        <v>1824608</v>
      </c>
      <c r="C18" s="6" t="n">
        <v>61003</v>
      </c>
      <c r="D18" s="6" t="n">
        <v>79863</v>
      </c>
    </row>
    <row r="19" spans="1:17">
      <c r="A19" s="4" t="s">
        <v>1122</v>
      </c>
      <c r="B19" s="4" t="s">
        <v>839</v>
      </c>
      <c r="C19" s="4" t="s">
        <v>839</v>
      </c>
      <c r="D19" s="4" t="s">
        <v>839</v>
      </c>
      <c r="J19" s="4" t="s">
        <v>836</v>
      </c>
      <c r="K19" s="4" t="s">
        <v>836</v>
      </c>
      <c r="L19" s="4" t="s">
        <v>837</v>
      </c>
    </row>
    <row r="20" spans="1:17">
      <c r="A20" s="4" t="s">
        <v>1126</v>
      </c>
    </row>
    <row r="21" spans="1:17">
      <c r="A21" s="3" t="s">
        <v>1117</v>
      </c>
    </row>
    <row r="22" spans="1:17">
      <c r="A22" s="4" t="s">
        <v>1120</v>
      </c>
      <c r="J22" s="4" t="s">
        <v>1089</v>
      </c>
      <c r="K22" s="4" t="s">
        <v>1089</v>
      </c>
      <c r="L22" s="4" t="s">
        <v>1090</v>
      </c>
    </row>
    <row r="23" spans="1:17">
      <c r="A23" s="4" t="s">
        <v>99</v>
      </c>
      <c r="P23" s="6" t="n">
        <v>2016</v>
      </c>
      <c r="Q23" s="6" t="n">
        <v>67</v>
      </c>
    </row>
    <row r="24" spans="1:17">
      <c r="A24" s="4" t="s">
        <v>1077</v>
      </c>
    </row>
    <row r="25" spans="1:17">
      <c r="A25" s="3" t="s">
        <v>1117</v>
      </c>
    </row>
    <row r="26" spans="1:17">
      <c r="A26" s="4" t="s">
        <v>1120</v>
      </c>
      <c r="J26" s="4" t="s">
        <v>1081</v>
      </c>
      <c r="K26" s="4" t="s">
        <v>1081</v>
      </c>
      <c r="L26" s="4" t="s">
        <v>1082</v>
      </c>
    </row>
    <row r="27" spans="1:17">
      <c r="A27" s="4" t="s">
        <v>1127</v>
      </c>
    </row>
    <row r="28" spans="1:17">
      <c r="A28" s="3" t="s">
        <v>1117</v>
      </c>
    </row>
    <row r="29" spans="1:17">
      <c r="A29" s="4" t="s">
        <v>1118</v>
      </c>
      <c r="G29" s="6" t="n">
        <v>76655</v>
      </c>
      <c r="H29" s="6" t="n">
        <v>2563</v>
      </c>
    </row>
    <row r="30" spans="1:17">
      <c r="A30" s="4" t="s">
        <v>1128</v>
      </c>
      <c r="E30" s="6" t="n">
        <v>150000</v>
      </c>
      <c r="F30" s="6" t="n">
        <v>150000</v>
      </c>
    </row>
    <row r="31" spans="1:17">
      <c r="A31" s="4" t="s">
        <v>1124</v>
      </c>
      <c r="E31" s="6" t="n">
        <v>1500000</v>
      </c>
      <c r="F31" s="6" t="n">
        <v>50150</v>
      </c>
    </row>
    <row r="32" spans="1:17">
      <c r="A32" s="4" t="s">
        <v>1129</v>
      </c>
      <c r="L32" s="4" t="s">
        <v>757</v>
      </c>
    </row>
    <row r="33" spans="1:17">
      <c r="A33" s="4" t="s">
        <v>1122</v>
      </c>
      <c r="B33" s="4" t="s">
        <v>720</v>
      </c>
      <c r="C33" s="4" t="s">
        <v>720</v>
      </c>
      <c r="D33" s="4" t="s">
        <v>720</v>
      </c>
    </row>
    <row r="34" spans="1:17">
      <c r="A34" s="4" t="s">
        <v>1073</v>
      </c>
      <c r="L34" s="6" t="n">
        <v>180494</v>
      </c>
    </row>
    <row r="35" spans="1:17">
      <c r="A35" s="4" t="s">
        <v>1130</v>
      </c>
      <c r="G35" s="6" t="n">
        <v>1147595</v>
      </c>
      <c r="H35" s="6" t="n">
        <v>38368</v>
      </c>
    </row>
    <row r="36" spans="1:17">
      <c r="A36" s="4" t="s">
        <v>1131</v>
      </c>
    </row>
    <row r="37" spans="1:17">
      <c r="A37" s="3" t="s">
        <v>1117</v>
      </c>
    </row>
    <row r="38" spans="1:17">
      <c r="A38" s="4" t="s">
        <v>1128</v>
      </c>
      <c r="C38" s="6" t="n">
        <v>6000</v>
      </c>
    </row>
    <row r="39" spans="1:17">
      <c r="A39" s="4" t="s">
        <v>1132</v>
      </c>
    </row>
    <row r="40" spans="1:17">
      <c r="A40" s="3" t="s">
        <v>1117</v>
      </c>
    </row>
    <row r="41" spans="1:17">
      <c r="A41" s="4" t="s">
        <v>1129</v>
      </c>
      <c r="I41" s="4" t="s">
        <v>1133</v>
      </c>
    </row>
    <row r="42" spans="1:17">
      <c r="A42" s="4" t="s">
        <v>1073</v>
      </c>
      <c r="J42" s="6" t="n">
        <v>283236</v>
      </c>
      <c r="N42" s="6" t="n">
        <v>9470</v>
      </c>
      <c r="O42" s="10" t="n">
        <v>65170</v>
      </c>
    </row>
    <row r="43" spans="1:17">
      <c r="A43" s="4" t="s">
        <v>1134</v>
      </c>
    </row>
    <row r="44" spans="1:17">
      <c r="A44" s="3" t="s">
        <v>1117</v>
      </c>
    </row>
    <row r="45" spans="1:17">
      <c r="A45" s="4" t="s">
        <v>1135</v>
      </c>
      <c r="I45" s="10" t="n">
        <v>107800</v>
      </c>
    </row>
  </sheetData>
  <mergeCells count="5">
    <mergeCell ref="A1:A2"/>
    <mergeCell ref="B1:I1"/>
    <mergeCell ref="J1:M1"/>
    <mergeCell ref="N1:O1"/>
    <mergeCell ref="P1:Q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6</v>
      </c>
      <c r="B1" s="2" t="s">
        <v>44</v>
      </c>
      <c r="C1" s="2" t="s">
        <v>45</v>
      </c>
      <c r="D1" s="2" t="s">
        <v>46</v>
      </c>
    </row>
    <row r="2" spans="1:4">
      <c r="A2" s="4" t="s">
        <v>1083</v>
      </c>
    </row>
    <row r="3" spans="1:4">
      <c r="A3" s="3" t="s">
        <v>1076</v>
      </c>
    </row>
    <row r="4" spans="1:4">
      <c r="A4" s="4" t="s">
        <v>1137</v>
      </c>
      <c r="B4" s="6" t="n">
        <v>1551033</v>
      </c>
      <c r="C4" s="6" t="n">
        <v>51857</v>
      </c>
      <c r="D4" s="6" t="n">
        <v>1537307</v>
      </c>
    </row>
    <row r="5" spans="1:4">
      <c r="A5" s="4" t="s">
        <v>1138</v>
      </c>
    </row>
    <row r="6" spans="1:4">
      <c r="A6" s="3" t="s">
        <v>1076</v>
      </c>
    </row>
    <row r="7" spans="1:4">
      <c r="A7" s="4" t="s">
        <v>1137</v>
      </c>
      <c r="D7" s="5" t="n">
        <v>369925</v>
      </c>
    </row>
    <row r="8" spans="1:4">
      <c r="A8" s="4" t="s">
        <v>1088</v>
      </c>
    </row>
    <row r="9" spans="1:4">
      <c r="A9" s="3" t="s">
        <v>1076</v>
      </c>
    </row>
    <row r="10" spans="1:4">
      <c r="A10" s="4" t="s">
        <v>1137</v>
      </c>
      <c r="B10" s="6" t="n">
        <v>5100181</v>
      </c>
      <c r="C10" s="6" t="n">
        <v>170518</v>
      </c>
      <c r="D10" s="6" t="n">
        <v>38865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9</v>
      </c>
      <c r="B1" s="2" t="s">
        <v>1</v>
      </c>
    </row>
    <row r="2" spans="1:5">
      <c r="B2" s="2" t="s">
        <v>44</v>
      </c>
      <c r="C2" s="2" t="s">
        <v>45</v>
      </c>
      <c r="D2" s="2" t="s">
        <v>46</v>
      </c>
      <c r="E2" s="2" t="s">
        <v>225</v>
      </c>
    </row>
    <row r="3" spans="1:5">
      <c r="A3" s="3" t="s">
        <v>1076</v>
      </c>
    </row>
    <row r="4" spans="1:5">
      <c r="A4" s="4" t="s">
        <v>1140</v>
      </c>
      <c r="B4" s="6" t="n">
        <v>18268565</v>
      </c>
      <c r="C4" s="6" t="n">
        <v>610784</v>
      </c>
      <c r="D4" s="6" t="n">
        <v>27424309</v>
      </c>
      <c r="E4" s="6" t="n">
        <v>24497060</v>
      </c>
    </row>
    <row r="5" spans="1:5">
      <c r="A5" s="4" t="s">
        <v>1141</v>
      </c>
      <c r="B5" s="5" t="n">
        <v>-4370611</v>
      </c>
      <c r="C5" s="5" t="n">
        <v>-146126</v>
      </c>
      <c r="D5" s="5" t="n">
        <v>-852632</v>
      </c>
      <c r="E5" s="5" t="n">
        <v>-4637933</v>
      </c>
    </row>
    <row r="6" spans="1:5">
      <c r="A6" s="4" t="s">
        <v>193</v>
      </c>
      <c r="B6" s="5" t="n">
        <v>13897954</v>
      </c>
      <c r="C6" s="5" t="n">
        <v>464658</v>
      </c>
      <c r="D6" s="5" t="n">
        <v>26571677</v>
      </c>
      <c r="E6" s="5" t="n">
        <v>19859127</v>
      </c>
    </row>
    <row r="7" spans="1:5">
      <c r="A7" s="4" t="s">
        <v>1142</v>
      </c>
    </row>
    <row r="8" spans="1:5">
      <c r="A8" s="3" t="s">
        <v>1076</v>
      </c>
    </row>
    <row r="9" spans="1:5">
      <c r="A9" s="4" t="s">
        <v>1140</v>
      </c>
      <c r="B9" s="5" t="n">
        <v>321413</v>
      </c>
      <c r="C9" s="5" t="n">
        <v>10746</v>
      </c>
      <c r="D9" s="5" t="n">
        <v>147535</v>
      </c>
      <c r="E9" s="5" t="n">
        <v>-190532</v>
      </c>
    </row>
    <row r="10" spans="1:5">
      <c r="A10" s="4" t="s">
        <v>1141</v>
      </c>
      <c r="B10" s="5" t="n">
        <v>1401453</v>
      </c>
      <c r="C10" s="5" t="n">
        <v>46856</v>
      </c>
      <c r="D10" s="5" t="n">
        <v>-613471</v>
      </c>
      <c r="E10" s="5" t="n">
        <v>59676</v>
      </c>
    </row>
    <row r="11" spans="1:5">
      <c r="A11" s="4" t="s">
        <v>193</v>
      </c>
      <c r="B11" s="6" t="n">
        <v>1722866</v>
      </c>
      <c r="C11" s="6" t="n">
        <v>57602</v>
      </c>
      <c r="D11" s="6" t="n">
        <v>-465936</v>
      </c>
      <c r="E11" s="6" t="n">
        <v>-13085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s>
  <sheetData>
    <row r="1" spans="1:4">
      <c r="A1" s="1" t="s">
        <v>1143</v>
      </c>
      <c r="B1" s="2" t="s">
        <v>1</v>
      </c>
    </row>
    <row r="2" spans="1:4">
      <c r="B2" s="2" t="s">
        <v>44</v>
      </c>
      <c r="C2" s="2" t="s">
        <v>46</v>
      </c>
      <c r="D2" s="2" t="s">
        <v>45</v>
      </c>
    </row>
    <row r="3" spans="1:4">
      <c r="A3" s="3" t="s">
        <v>1144</v>
      </c>
    </row>
    <row r="4" spans="1:4">
      <c r="A4" s="4" t="s">
        <v>1145</v>
      </c>
      <c r="B4" s="6" t="n">
        <v>279702</v>
      </c>
      <c r="C4" s="6" t="n">
        <v>180494</v>
      </c>
      <c r="D4" s="6" t="n">
        <v>9351</v>
      </c>
    </row>
    <row r="5" spans="1:4">
      <c r="A5" s="4" t="s">
        <v>1127</v>
      </c>
    </row>
    <row r="6" spans="1:4">
      <c r="A6" s="3" t="s">
        <v>1144</v>
      </c>
    </row>
    <row r="7" spans="1:4">
      <c r="A7" s="4" t="s">
        <v>728</v>
      </c>
      <c r="B7" s="4" t="s">
        <v>1146</v>
      </c>
    </row>
    <row r="8" spans="1:4">
      <c r="A8" s="4" t="s">
        <v>1079</v>
      </c>
      <c r="B8" s="4" t="s">
        <v>731</v>
      </c>
    </row>
    <row r="9" spans="1:4">
      <c r="A9" s="4" t="s">
        <v>1145</v>
      </c>
      <c r="C9" s="6" t="n">
        <v>180494</v>
      </c>
    </row>
    <row r="10" spans="1:4">
      <c r="A10" s="4" t="s">
        <v>1147</v>
      </c>
      <c r="C10" s="4" t="s">
        <v>757</v>
      </c>
    </row>
    <row r="11" spans="1:4">
      <c r="A11" s="4" t="s">
        <v>1148</v>
      </c>
    </row>
    <row r="12" spans="1:4">
      <c r="A12" s="3" t="s">
        <v>1144</v>
      </c>
    </row>
    <row r="13" spans="1:4">
      <c r="A13" s="4" t="s">
        <v>728</v>
      </c>
      <c r="B13" s="4" t="s">
        <v>1149</v>
      </c>
    </row>
    <row r="14" spans="1:4">
      <c r="A14" s="4" t="s">
        <v>1079</v>
      </c>
      <c r="B14" s="4" t="s">
        <v>1150</v>
      </c>
    </row>
    <row r="15" spans="1:4">
      <c r="A15" s="4" t="s">
        <v>1145</v>
      </c>
      <c r="B15" s="6" t="n">
        <v>279702</v>
      </c>
      <c r="D15" s="6" t="n">
        <v>9351</v>
      </c>
    </row>
    <row r="16" spans="1:4">
      <c r="A16" s="4" t="s">
        <v>1147</v>
      </c>
      <c r="B16" s="4" t="s">
        <v>11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304</v>
      </c>
    </row>
    <row r="4" spans="1:2">
      <c r="A4" s="4" t="s">
        <v>314</v>
      </c>
      <c r="B4" s="4" t="s">
        <v>3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1</v>
      </c>
      <c r="B1" s="2" t="s">
        <v>1</v>
      </c>
    </row>
    <row r="2" spans="1:5">
      <c r="B2" s="2" t="s">
        <v>44</v>
      </c>
      <c r="C2" s="2" t="s">
        <v>45</v>
      </c>
      <c r="D2" s="2" t="s">
        <v>46</v>
      </c>
      <c r="E2" s="2" t="s">
        <v>225</v>
      </c>
    </row>
    <row r="3" spans="1:5">
      <c r="A3" s="4" t="s">
        <v>1152</v>
      </c>
    </row>
    <row r="4" spans="1:5">
      <c r="A4" s="3" t="s">
        <v>1144</v>
      </c>
    </row>
    <row r="5" spans="1:5">
      <c r="A5" s="4" t="s">
        <v>1153</v>
      </c>
      <c r="B5" s="6" t="n">
        <v>-142306</v>
      </c>
      <c r="C5" s="6" t="n">
        <v>-4758</v>
      </c>
      <c r="D5" s="6" t="n">
        <v>-306156</v>
      </c>
      <c r="E5" s="6" t="n">
        <v>-18436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44</v>
      </c>
      <c r="C2" s="2" t="s">
        <v>45</v>
      </c>
      <c r="D2" s="2" t="s">
        <v>46</v>
      </c>
      <c r="E2" s="2" t="s">
        <v>225</v>
      </c>
    </row>
    <row r="3" spans="1:5">
      <c r="A3" s="3" t="s">
        <v>1058</v>
      </c>
    </row>
    <row r="4" spans="1:5">
      <c r="A4" s="4" t="s">
        <v>1023</v>
      </c>
      <c r="B4" s="6" t="n">
        <v>214592588</v>
      </c>
    </row>
    <row r="5" spans="1:5">
      <c r="A5" s="4" t="s">
        <v>229</v>
      </c>
      <c r="B5" s="5" t="n">
        <v>45240667</v>
      </c>
      <c r="C5" s="6" t="n">
        <v>1512560</v>
      </c>
      <c r="D5" s="6" t="n">
        <v>39893786</v>
      </c>
      <c r="E5" s="6" t="n">
        <v>28625287</v>
      </c>
    </row>
    <row r="6" spans="1:5">
      <c r="A6" s="4" t="s">
        <v>1155</v>
      </c>
      <c r="B6" s="5" t="n">
        <v>63073887</v>
      </c>
      <c r="C6" s="5" t="n">
        <v>2108789</v>
      </c>
      <c r="D6" s="5" t="n">
        <v>39092238</v>
      </c>
      <c r="E6" s="5" t="n">
        <v>23677682</v>
      </c>
    </row>
    <row r="7" spans="1:5">
      <c r="A7" s="4" t="s">
        <v>1030</v>
      </c>
      <c r="B7" s="5" t="n">
        <v>232093327</v>
      </c>
      <c r="C7" s="5" t="n">
        <v>7759723</v>
      </c>
      <c r="D7" s="5" t="n">
        <v>214592588</v>
      </c>
    </row>
    <row r="8" spans="1:5">
      <c r="A8" s="4" t="s">
        <v>992</v>
      </c>
    </row>
    <row r="9" spans="1:5">
      <c r="A9" s="3" t="s">
        <v>1058</v>
      </c>
    </row>
    <row r="10" spans="1:5">
      <c r="A10" s="4" t="s">
        <v>1023</v>
      </c>
      <c r="B10" s="5" t="n">
        <v>535004044</v>
      </c>
      <c r="C10" s="5" t="n">
        <v>17887129</v>
      </c>
      <c r="D10" s="5" t="n">
        <v>370320242</v>
      </c>
      <c r="E10" s="5" t="n">
        <v>364012147</v>
      </c>
    </row>
    <row r="11" spans="1:5">
      <c r="A11" s="4" t="s">
        <v>1155</v>
      </c>
      <c r="B11" s="5" t="n">
        <v>63073887</v>
      </c>
      <c r="C11" s="5" t="n">
        <v>2108789</v>
      </c>
      <c r="D11" s="5" t="n">
        <v>39092238</v>
      </c>
      <c r="E11" s="5" t="n">
        <v>23677682</v>
      </c>
    </row>
    <row r="12" spans="1:5">
      <c r="A12" s="4" t="s">
        <v>1156</v>
      </c>
      <c r="B12" s="5" t="n">
        <v>-22630764</v>
      </c>
      <c r="C12" s="5" t="n">
        <v>-756629</v>
      </c>
      <c r="D12" s="5" t="n">
        <v>-29456450</v>
      </c>
      <c r="E12" s="5" t="n">
        <v>-9896428</v>
      </c>
    </row>
    <row r="13" spans="1:5">
      <c r="A13" s="4" t="s">
        <v>1157</v>
      </c>
      <c r="B13" s="5" t="n">
        <v>745331</v>
      </c>
      <c r="C13" s="5" t="n">
        <v>24919</v>
      </c>
      <c r="D13" s="5" t="n">
        <v>-14891</v>
      </c>
      <c r="E13" s="5" t="n">
        <v>-474352</v>
      </c>
    </row>
    <row r="14" spans="1:5">
      <c r="A14" s="4" t="s">
        <v>1027</v>
      </c>
      <c r="B14" s="5" t="n">
        <v>7034875</v>
      </c>
      <c r="C14" s="5" t="n">
        <v>235202</v>
      </c>
      <c r="D14" s="5" t="n">
        <v>156721779</v>
      </c>
    </row>
    <row r="15" spans="1:5">
      <c r="A15" s="4" t="s">
        <v>1029</v>
      </c>
      <c r="B15" s="5" t="n">
        <v>-6782466</v>
      </c>
      <c r="C15" s="5" t="n">
        <v>-226762</v>
      </c>
      <c r="D15" s="5" t="n">
        <v>-1200829</v>
      </c>
      <c r="E15" s="5" t="n">
        <v>-6998807</v>
      </c>
    </row>
    <row r="16" spans="1:5">
      <c r="A16" s="4" t="s">
        <v>1030</v>
      </c>
      <c r="B16" s="5" t="n">
        <v>576444907</v>
      </c>
      <c r="C16" s="5" t="n">
        <v>19272648</v>
      </c>
      <c r="D16" s="5" t="n">
        <v>535004044</v>
      </c>
      <c r="E16" s="5" t="n">
        <v>370320242</v>
      </c>
    </row>
    <row r="17" spans="1:5">
      <c r="A17" s="4" t="s">
        <v>1158</v>
      </c>
    </row>
    <row r="18" spans="1:5">
      <c r="A18" s="3" t="s">
        <v>1058</v>
      </c>
    </row>
    <row r="19" spans="1:5">
      <c r="A19" s="4" t="s">
        <v>1023</v>
      </c>
      <c r="B19" s="5" t="n">
        <v>535462089</v>
      </c>
    </row>
    <row r="20" spans="1:5">
      <c r="A20" s="4" t="s">
        <v>1030</v>
      </c>
      <c r="B20" s="5" t="n">
        <v>535462089</v>
      </c>
      <c r="C20" s="5" t="n">
        <v>17902443</v>
      </c>
      <c r="D20" s="5" t="n">
        <v>535462089</v>
      </c>
    </row>
    <row r="21" spans="1:5">
      <c r="A21" s="4" t="s">
        <v>1159</v>
      </c>
    </row>
    <row r="22" spans="1:5">
      <c r="A22" s="3" t="s">
        <v>1058</v>
      </c>
    </row>
    <row r="23" spans="1:5">
      <c r="A23" s="4" t="s">
        <v>1023</v>
      </c>
      <c r="B23" s="5" t="n">
        <v>-458045</v>
      </c>
      <c r="C23" s="5" t="n">
        <v>-15314</v>
      </c>
    </row>
    <row r="24" spans="1:5">
      <c r="A24" s="4" t="s">
        <v>1030</v>
      </c>
      <c r="D24" s="5" t="n">
        <v>-458045</v>
      </c>
    </row>
    <row r="25" spans="1:5">
      <c r="A25" s="4" t="s">
        <v>1160</v>
      </c>
    </row>
    <row r="26" spans="1:5">
      <c r="A26" s="3" t="s">
        <v>1058</v>
      </c>
    </row>
    <row r="27" spans="1:5">
      <c r="A27" s="4" t="s">
        <v>1023</v>
      </c>
      <c r="B27" s="5" t="n">
        <v>320688535</v>
      </c>
      <c r="C27" s="5" t="n">
        <v>10721783</v>
      </c>
      <c r="D27" s="5" t="n">
        <v>235151836</v>
      </c>
      <c r="E27" s="5" t="n">
        <v>220131906</v>
      </c>
    </row>
    <row r="28" spans="1:5">
      <c r="A28" s="4" t="s">
        <v>229</v>
      </c>
      <c r="B28" s="5" t="n">
        <v>45240667</v>
      </c>
      <c r="C28" s="5" t="n">
        <v>1512560</v>
      </c>
      <c r="D28" s="5" t="n">
        <v>39893786</v>
      </c>
      <c r="E28" s="5" t="n">
        <v>28625287</v>
      </c>
    </row>
    <row r="29" spans="1:5">
      <c r="A29" s="4" t="s">
        <v>1024</v>
      </c>
      <c r="B29" s="5" t="n">
        <v>201006</v>
      </c>
      <c r="C29" s="5" t="n">
        <v>6720</v>
      </c>
      <c r="D29" s="5" t="n">
        <v>133071</v>
      </c>
      <c r="E29" s="5" t="n">
        <v>289558</v>
      </c>
    </row>
    <row r="30" spans="1:5">
      <c r="A30" s="4" t="s">
        <v>1156</v>
      </c>
      <c r="B30" s="5" t="n">
        <v>-22024853</v>
      </c>
      <c r="C30" s="5" t="n">
        <v>-736371</v>
      </c>
      <c r="D30" s="5" t="n">
        <v>-28266113</v>
      </c>
      <c r="E30" s="5" t="n">
        <v>-8757164</v>
      </c>
    </row>
    <row r="31" spans="1:5">
      <c r="A31" s="4" t="s">
        <v>1157</v>
      </c>
      <c r="B31" s="5" t="n">
        <v>294232</v>
      </c>
      <c r="C31" s="5" t="n">
        <v>9838</v>
      </c>
      <c r="D31" s="5" t="n">
        <v>-265</v>
      </c>
      <c r="E31" s="5" t="n">
        <v>-199745</v>
      </c>
    </row>
    <row r="32" spans="1:5">
      <c r="A32" s="4" t="s">
        <v>1027</v>
      </c>
      <c r="B32" s="5" t="n">
        <v>4465048</v>
      </c>
      <c r="C32" s="5" t="n">
        <v>149283</v>
      </c>
      <c r="D32" s="5" t="n">
        <v>74736157</v>
      </c>
    </row>
    <row r="33" spans="1:5">
      <c r="A33" s="4" t="s">
        <v>1029</v>
      </c>
      <c r="B33" s="5" t="n">
        <v>-4513055</v>
      </c>
      <c r="C33" s="5" t="n">
        <v>-150888</v>
      </c>
      <c r="D33" s="5" t="n">
        <v>-778971</v>
      </c>
      <c r="E33" s="5" t="n">
        <v>-4938006</v>
      </c>
    </row>
    <row r="34" spans="1:5">
      <c r="A34" s="4" t="s">
        <v>1030</v>
      </c>
      <c r="B34" s="5" t="n">
        <v>344351580</v>
      </c>
      <c r="C34" s="5" t="n">
        <v>11512925</v>
      </c>
      <c r="D34" s="5" t="n">
        <v>320688535</v>
      </c>
      <c r="E34" s="5" t="n">
        <v>235151836</v>
      </c>
    </row>
    <row r="35" spans="1:5">
      <c r="A35" s="4" t="s">
        <v>1161</v>
      </c>
    </row>
    <row r="36" spans="1:5">
      <c r="A36" s="3" t="s">
        <v>1058</v>
      </c>
    </row>
    <row r="37" spans="1:5">
      <c r="A37" s="4" t="s">
        <v>1023</v>
      </c>
      <c r="B37" s="5" t="n">
        <v>320869501</v>
      </c>
    </row>
    <row r="38" spans="1:5">
      <c r="A38" s="4" t="s">
        <v>1030</v>
      </c>
      <c r="B38" s="5" t="n">
        <v>320869501</v>
      </c>
      <c r="C38" s="5" t="n">
        <v>10723833</v>
      </c>
      <c r="D38" s="5" t="n">
        <v>320869501</v>
      </c>
    </row>
    <row r="39" spans="1:5">
      <c r="A39" s="4" t="s">
        <v>1162</v>
      </c>
    </row>
    <row r="40" spans="1:5">
      <c r="A40" s="3" t="s">
        <v>1058</v>
      </c>
    </row>
    <row r="41" spans="1:5">
      <c r="A41" s="4" t="s">
        <v>1023</v>
      </c>
      <c r="B41" s="5" t="n">
        <v>-180966</v>
      </c>
      <c r="C41" s="5" t="n">
        <v>-6050</v>
      </c>
    </row>
    <row r="42" spans="1:5">
      <c r="A42" s="4" t="s">
        <v>1030</v>
      </c>
      <c r="D42" s="5" t="n">
        <v>-180966</v>
      </c>
    </row>
    <row r="43" spans="1:5">
      <c r="A43" s="4" t="s">
        <v>1163</v>
      </c>
    </row>
    <row r="44" spans="1:5">
      <c r="A44" s="3" t="s">
        <v>1058</v>
      </c>
    </row>
    <row r="45" spans="1:5">
      <c r="A45" s="4" t="s">
        <v>1023</v>
      </c>
      <c r="B45" s="5" t="n">
        <v>10165969</v>
      </c>
    </row>
    <row r="46" spans="1:5">
      <c r="A46" s="4" t="s">
        <v>1030</v>
      </c>
      <c r="B46" s="5" t="n">
        <v>10333822</v>
      </c>
      <c r="C46" s="5" t="n">
        <v>345497</v>
      </c>
      <c r="D46" s="5" t="n">
        <v>10165969</v>
      </c>
    </row>
    <row r="47" spans="1:5">
      <c r="A47" s="4" t="s">
        <v>1164</v>
      </c>
    </row>
    <row r="48" spans="1:5">
      <c r="A48" s="3" t="s">
        <v>1058</v>
      </c>
    </row>
    <row r="49" spans="1:5">
      <c r="A49" s="4" t="s">
        <v>1023</v>
      </c>
      <c r="B49" s="5" t="n">
        <v>10165969</v>
      </c>
      <c r="C49" s="5" t="n">
        <v>339885</v>
      </c>
      <c r="D49" s="5" t="n">
        <v>3258518</v>
      </c>
      <c r="E49" s="5" t="n">
        <v>3365013</v>
      </c>
    </row>
    <row r="50" spans="1:5">
      <c r="A50" s="4" t="s">
        <v>1157</v>
      </c>
      <c r="E50" s="5" t="n">
        <v>-35965</v>
      </c>
    </row>
    <row r="51" spans="1:5">
      <c r="A51" s="4" t="s">
        <v>1027</v>
      </c>
      <c r="B51" s="5" t="n">
        <v>189111</v>
      </c>
      <c r="C51" s="5" t="n">
        <v>6323</v>
      </c>
      <c r="D51" s="5" t="n">
        <v>6880400</v>
      </c>
    </row>
    <row r="52" spans="1:5">
      <c r="A52" s="4" t="s">
        <v>1029</v>
      </c>
      <c r="B52" s="5" t="n">
        <v>-21258</v>
      </c>
      <c r="C52" s="5" t="n">
        <v>-711</v>
      </c>
      <c r="D52" s="5" t="n">
        <v>27051</v>
      </c>
      <c r="E52" s="5" t="n">
        <v>-70530</v>
      </c>
    </row>
    <row r="53" spans="1:5">
      <c r="A53" s="4" t="s">
        <v>1030</v>
      </c>
      <c r="B53" s="5" t="n">
        <v>10333822</v>
      </c>
      <c r="C53" s="5" t="n">
        <v>345497</v>
      </c>
      <c r="D53" s="5" t="n">
        <v>10165969</v>
      </c>
      <c r="E53" s="5" t="n">
        <v>3258518</v>
      </c>
    </row>
    <row r="54" spans="1:5">
      <c r="A54" s="4" t="s">
        <v>1165</v>
      </c>
    </row>
    <row r="55" spans="1:5">
      <c r="A55" s="3" t="s">
        <v>1058</v>
      </c>
    </row>
    <row r="56" spans="1:5">
      <c r="A56" s="4" t="s">
        <v>1023</v>
      </c>
      <c r="B56" s="5" t="n">
        <v>10165969</v>
      </c>
    </row>
    <row r="57" spans="1:5">
      <c r="A57" s="4" t="s">
        <v>1030</v>
      </c>
      <c r="B57" s="5" t="n">
        <v>10165969</v>
      </c>
      <c r="C57" s="5" t="n">
        <v>339885</v>
      </c>
      <c r="D57" s="5" t="n">
        <v>10165969</v>
      </c>
    </row>
    <row r="58" spans="1:5">
      <c r="A58" s="4" t="s">
        <v>1166</v>
      </c>
    </row>
    <row r="59" spans="1:5">
      <c r="A59" s="3" t="s">
        <v>1058</v>
      </c>
    </row>
    <row r="60" spans="1:5">
      <c r="A60" s="4" t="s">
        <v>1023</v>
      </c>
      <c r="B60" s="5" t="n">
        <v>78963937</v>
      </c>
    </row>
    <row r="61" spans="1:5">
      <c r="A61" s="4" t="s">
        <v>1030</v>
      </c>
      <c r="B61" s="5" t="n">
        <v>85409580</v>
      </c>
      <c r="C61" s="5" t="n">
        <v>2855553</v>
      </c>
      <c r="D61" s="5" t="n">
        <v>78963937</v>
      </c>
    </row>
    <row r="62" spans="1:5">
      <c r="A62" s="4" t="s">
        <v>1167</v>
      </c>
    </row>
    <row r="63" spans="1:5">
      <c r="A63" s="3" t="s">
        <v>1058</v>
      </c>
    </row>
    <row r="64" spans="1:5">
      <c r="A64" s="4" t="s">
        <v>1023</v>
      </c>
      <c r="B64" s="5" t="n">
        <v>141708011</v>
      </c>
      <c r="C64" s="5" t="n">
        <v>4737814</v>
      </c>
      <c r="D64" s="5" t="n">
        <v>100187928</v>
      </c>
      <c r="E64" s="5" t="n">
        <v>96258175</v>
      </c>
    </row>
    <row r="65" spans="1:5">
      <c r="A65" s="4" t="s">
        <v>1155</v>
      </c>
      <c r="B65" s="5" t="n">
        <v>806844</v>
      </c>
      <c r="C65" s="5" t="n">
        <v>26976</v>
      </c>
      <c r="D65" s="5" t="n">
        <v>144898</v>
      </c>
      <c r="E65" s="5" t="n">
        <v>350434</v>
      </c>
    </row>
    <row r="66" spans="1:5">
      <c r="A66" s="4" t="s">
        <v>1156</v>
      </c>
      <c r="B66" s="5" t="n">
        <v>-983690</v>
      </c>
      <c r="C66" s="5" t="n">
        <v>-32888</v>
      </c>
      <c r="D66" s="5" t="n">
        <v>-677206</v>
      </c>
      <c r="E66" s="5" t="n">
        <v>-609294</v>
      </c>
    </row>
    <row r="67" spans="1:5">
      <c r="A67" s="4" t="s">
        <v>1157</v>
      </c>
      <c r="B67" s="5" t="n">
        <v>13601469</v>
      </c>
      <c r="C67" s="5" t="n">
        <v>454746</v>
      </c>
      <c r="D67" s="5" t="n">
        <v>5388709</v>
      </c>
      <c r="E67" s="5" t="n">
        <v>6483392</v>
      </c>
    </row>
    <row r="68" spans="1:5">
      <c r="A68" s="4" t="s">
        <v>1027</v>
      </c>
      <c r="B68" s="5" t="n">
        <v>1044383</v>
      </c>
      <c r="C68" s="5" t="n">
        <v>34917</v>
      </c>
      <c r="D68" s="5" t="n">
        <v>37127957</v>
      </c>
    </row>
    <row r="69" spans="1:5">
      <c r="A69" s="4" t="s">
        <v>1029</v>
      </c>
      <c r="B69" s="5" t="n">
        <v>-2204057</v>
      </c>
      <c r="C69" s="5" t="n">
        <v>-73689</v>
      </c>
      <c r="D69" s="5" t="n">
        <v>-464275</v>
      </c>
      <c r="E69" s="5" t="n">
        <v>-2294779</v>
      </c>
    </row>
    <row r="70" spans="1:5">
      <c r="A70" s="4" t="s">
        <v>1030</v>
      </c>
      <c r="B70" s="5" t="n">
        <v>153972960</v>
      </c>
      <c r="C70" s="5" t="n">
        <v>5147876</v>
      </c>
      <c r="D70" s="5" t="n">
        <v>141708011</v>
      </c>
      <c r="E70" s="5" t="n">
        <v>100187928</v>
      </c>
    </row>
    <row r="71" spans="1:5">
      <c r="A71" s="4" t="s">
        <v>1168</v>
      </c>
    </row>
    <row r="72" spans="1:5">
      <c r="A72" s="3" t="s">
        <v>1058</v>
      </c>
    </row>
    <row r="73" spans="1:5">
      <c r="A73" s="4" t="s">
        <v>1023</v>
      </c>
      <c r="B73" s="5" t="n">
        <v>141708011</v>
      </c>
    </row>
    <row r="74" spans="1:5">
      <c r="A74" s="4" t="s">
        <v>1030</v>
      </c>
      <c r="B74" s="5" t="n">
        <v>141708011</v>
      </c>
      <c r="C74" s="5" t="n">
        <v>4737814</v>
      </c>
      <c r="D74" s="5" t="n">
        <v>141708011</v>
      </c>
    </row>
    <row r="75" spans="1:5">
      <c r="A75" s="4" t="s">
        <v>1169</v>
      </c>
    </row>
    <row r="76" spans="1:5">
      <c r="A76" s="3" t="s">
        <v>1058</v>
      </c>
    </row>
    <row r="77" spans="1:5">
      <c r="A77" s="4" t="s">
        <v>1023</v>
      </c>
      <c r="B77" s="5" t="n">
        <v>62744074</v>
      </c>
      <c r="C77" s="5" t="n">
        <v>2097762</v>
      </c>
      <c r="D77" s="5" t="n">
        <v>41915064</v>
      </c>
      <c r="E77" s="5" t="n">
        <v>38229544</v>
      </c>
    </row>
    <row r="78" spans="1:5">
      <c r="A78" s="4" t="s">
        <v>229</v>
      </c>
      <c r="B78" s="5" t="n">
        <v>6989392</v>
      </c>
      <c r="C78" s="5" t="n">
        <v>233681</v>
      </c>
      <c r="D78" s="5" t="n">
        <v>6325948</v>
      </c>
      <c r="E78" s="5" t="n">
        <v>5156558</v>
      </c>
    </row>
    <row r="79" spans="1:5">
      <c r="A79" s="4" t="s">
        <v>1024</v>
      </c>
      <c r="B79" s="5" t="n">
        <v>78562</v>
      </c>
      <c r="C79" s="5" t="n">
        <v>2626</v>
      </c>
      <c r="D79" s="5" t="n">
        <v>29531</v>
      </c>
      <c r="E79" s="5" t="n">
        <v>2310</v>
      </c>
    </row>
    <row r="80" spans="1:5">
      <c r="A80" s="4" t="s">
        <v>1156</v>
      </c>
      <c r="B80" s="5" t="n">
        <v>-881149</v>
      </c>
      <c r="C80" s="5" t="n">
        <v>-29460</v>
      </c>
      <c r="D80" s="5" t="n">
        <v>-491033</v>
      </c>
      <c r="E80" s="5" t="n">
        <v>-478903</v>
      </c>
    </row>
    <row r="81" spans="1:5">
      <c r="A81" s="4" t="s">
        <v>1157</v>
      </c>
      <c r="B81" s="5" t="n">
        <v>210558</v>
      </c>
      <c r="C81" s="5" t="n">
        <v>7040</v>
      </c>
      <c r="D81" s="5" t="n">
        <v>-265</v>
      </c>
      <c r="E81" s="5" t="n">
        <v>-210080</v>
      </c>
    </row>
    <row r="82" spans="1:5">
      <c r="A82" s="4" t="s">
        <v>1027</v>
      </c>
      <c r="B82" s="5" t="n">
        <v>445682</v>
      </c>
      <c r="C82" s="5" t="n">
        <v>14901</v>
      </c>
      <c r="D82" s="5" t="n">
        <v>15097920</v>
      </c>
    </row>
    <row r="83" spans="1:5">
      <c r="A83" s="4" t="s">
        <v>1029</v>
      </c>
      <c r="B83" s="5" t="n">
        <v>-1023739</v>
      </c>
      <c r="C83" s="5" t="n">
        <v>-34227</v>
      </c>
      <c r="D83" s="5" t="n">
        <v>-133091</v>
      </c>
      <c r="E83" s="5" t="n">
        <v>-784365</v>
      </c>
    </row>
    <row r="84" spans="1:5">
      <c r="A84" s="4" t="s">
        <v>1030</v>
      </c>
      <c r="B84" s="5" t="n">
        <v>68563380</v>
      </c>
      <c r="C84" s="5" t="n">
        <v>2292323</v>
      </c>
      <c r="D84" s="5" t="n">
        <v>62744074</v>
      </c>
      <c r="E84" s="5" t="n">
        <v>41915064</v>
      </c>
    </row>
    <row r="85" spans="1:5">
      <c r="A85" s="4" t="s">
        <v>1170</v>
      </c>
    </row>
    <row r="86" spans="1:5">
      <c r="A86" s="3" t="s">
        <v>1058</v>
      </c>
    </row>
    <row r="87" spans="1:5">
      <c r="A87" s="4" t="s">
        <v>1023</v>
      </c>
      <c r="B87" s="5" t="n">
        <v>62744074</v>
      </c>
    </row>
    <row r="88" spans="1:5">
      <c r="A88" s="4" t="s">
        <v>1030</v>
      </c>
      <c r="B88" s="5" t="n">
        <v>62744074</v>
      </c>
      <c r="C88" s="5" t="n">
        <v>2097762</v>
      </c>
      <c r="D88" s="5" t="n">
        <v>62744074</v>
      </c>
    </row>
    <row r="89" spans="1:5">
      <c r="A89" s="4" t="s">
        <v>1171</v>
      </c>
    </row>
    <row r="90" spans="1:5">
      <c r="A90" s="3" t="s">
        <v>1058</v>
      </c>
    </row>
    <row r="91" spans="1:5">
      <c r="A91" s="4" t="s">
        <v>1023</v>
      </c>
      <c r="B91" s="5" t="n">
        <v>108087970</v>
      </c>
    </row>
    <row r="92" spans="1:5">
      <c r="A92" s="4" t="s">
        <v>1030</v>
      </c>
      <c r="B92" s="5" t="n">
        <v>112996670</v>
      </c>
      <c r="C92" s="5" t="n">
        <v>3777889</v>
      </c>
      <c r="D92" s="5" t="n">
        <v>108087970</v>
      </c>
    </row>
    <row r="93" spans="1:5">
      <c r="A93" s="4" t="s">
        <v>1172</v>
      </c>
    </row>
    <row r="94" spans="1:5">
      <c r="A94" s="3" t="s">
        <v>1058</v>
      </c>
    </row>
    <row r="95" spans="1:5">
      <c r="A95" s="4" t="s">
        <v>1023</v>
      </c>
      <c r="B95" s="5" t="n">
        <v>353838390</v>
      </c>
      <c r="C95" s="5" t="n">
        <v>11830103</v>
      </c>
      <c r="D95" s="5" t="n">
        <v>253198003</v>
      </c>
      <c r="E95" s="5" t="n">
        <v>248200756</v>
      </c>
    </row>
    <row r="96" spans="1:5">
      <c r="A96" s="4" t="s">
        <v>1155</v>
      </c>
      <c r="B96" s="5" t="n">
        <v>413008</v>
      </c>
      <c r="C96" s="5" t="n">
        <v>13808</v>
      </c>
      <c r="D96" s="5" t="n">
        <v>192673</v>
      </c>
      <c r="E96" s="5" t="n">
        <v>102301</v>
      </c>
    </row>
    <row r="97" spans="1:5">
      <c r="A97" s="4" t="s">
        <v>1156</v>
      </c>
      <c r="B97" s="5" t="n">
        <v>-19139634</v>
      </c>
      <c r="C97" s="5" t="n">
        <v>-639908</v>
      </c>
      <c r="D97" s="5" t="n">
        <v>-26493282</v>
      </c>
      <c r="E97" s="5" t="n">
        <v>-8449949</v>
      </c>
    </row>
    <row r="98" spans="1:5">
      <c r="A98" s="4" t="s">
        <v>1157</v>
      </c>
      <c r="B98" s="5" t="n">
        <v>41302651</v>
      </c>
      <c r="C98" s="5" t="n">
        <v>1380898</v>
      </c>
      <c r="D98" s="5" t="n">
        <v>32060513</v>
      </c>
      <c r="E98" s="5" t="n">
        <v>18331738</v>
      </c>
    </row>
    <row r="99" spans="1:5">
      <c r="A99" s="4" t="s">
        <v>1027</v>
      </c>
      <c r="B99" s="5" t="n">
        <v>5507315</v>
      </c>
      <c r="C99" s="5" t="n">
        <v>184130</v>
      </c>
      <c r="D99" s="5" t="n">
        <v>95810062</v>
      </c>
    </row>
    <row r="100" spans="1:5">
      <c r="A100" s="4" t="s">
        <v>1029</v>
      </c>
      <c r="B100" s="5" t="n">
        <v>-5176282</v>
      </c>
      <c r="C100" s="5" t="n">
        <v>-173062</v>
      </c>
      <c r="D100" s="5" t="n">
        <v>-929579</v>
      </c>
      <c r="E100" s="5" t="n">
        <v>-4986843</v>
      </c>
    </row>
    <row r="101" spans="1:5">
      <c r="A101" s="4" t="s">
        <v>1030</v>
      </c>
      <c r="B101" s="5" t="n">
        <v>376745448</v>
      </c>
      <c r="C101" s="5" t="n">
        <v>12595969</v>
      </c>
      <c r="D101" s="5" t="n">
        <v>353838390</v>
      </c>
      <c r="E101" s="5" t="n">
        <v>253198003</v>
      </c>
    </row>
    <row r="102" spans="1:5">
      <c r="A102" s="4" t="s">
        <v>1173</v>
      </c>
    </row>
    <row r="103" spans="1:5">
      <c r="A103" s="3" t="s">
        <v>1058</v>
      </c>
    </row>
    <row r="104" spans="1:5">
      <c r="A104" s="4" t="s">
        <v>1023</v>
      </c>
      <c r="B104" s="5" t="n">
        <v>353838390</v>
      </c>
    </row>
    <row r="105" spans="1:5">
      <c r="A105" s="4" t="s">
        <v>1030</v>
      </c>
      <c r="B105" s="5" t="n">
        <v>353838390</v>
      </c>
      <c r="C105" s="5" t="n">
        <v>11830103</v>
      </c>
      <c r="D105" s="5" t="n">
        <v>353838390</v>
      </c>
    </row>
    <row r="106" spans="1:5">
      <c r="A106" s="4" t="s">
        <v>1174</v>
      </c>
    </row>
    <row r="107" spans="1:5">
      <c r="A107" s="3" t="s">
        <v>1058</v>
      </c>
    </row>
    <row r="108" spans="1:5">
      <c r="A108" s="4" t="s">
        <v>1023</v>
      </c>
      <c r="B108" s="5" t="n">
        <v>245750420</v>
      </c>
      <c r="C108" s="5" t="n">
        <v>8216330</v>
      </c>
      <c r="D108" s="5" t="n">
        <v>187012805</v>
      </c>
      <c r="E108" s="5" t="n">
        <v>175499994</v>
      </c>
    </row>
    <row r="109" spans="1:5">
      <c r="A109" s="4" t="s">
        <v>229</v>
      </c>
      <c r="B109" s="5" t="n">
        <v>35747308</v>
      </c>
      <c r="C109" s="5" t="n">
        <v>1195162</v>
      </c>
      <c r="D109" s="5" t="n">
        <v>31751251</v>
      </c>
      <c r="E109" s="5" t="n">
        <v>22722307</v>
      </c>
    </row>
    <row r="110" spans="1:5">
      <c r="A110" s="4" t="s">
        <v>1024</v>
      </c>
      <c r="B110" s="5" t="n">
        <v>102056</v>
      </c>
      <c r="C110" s="5" t="n">
        <v>3412</v>
      </c>
      <c r="D110" s="5" t="n">
        <v>97680</v>
      </c>
      <c r="E110" s="5" t="n">
        <v>286880</v>
      </c>
    </row>
    <row r="111" spans="1:5">
      <c r="A111" s="4" t="s">
        <v>1156</v>
      </c>
      <c r="B111" s="5" t="n">
        <v>-18640266</v>
      </c>
      <c r="C111" s="5" t="n">
        <v>-623212</v>
      </c>
      <c r="D111" s="5" t="n">
        <v>-25704778</v>
      </c>
      <c r="E111" s="5" t="n">
        <v>-7540654</v>
      </c>
    </row>
    <row r="112" spans="1:5">
      <c r="A112" s="4" t="s">
        <v>1157</v>
      </c>
      <c r="B112" s="5" t="n">
        <v>83777</v>
      </c>
      <c r="C112" s="5" t="n">
        <v>2801</v>
      </c>
      <c r="E112" s="5" t="n">
        <v>34452</v>
      </c>
    </row>
    <row r="113" spans="1:5">
      <c r="A113" s="4" t="s">
        <v>1027</v>
      </c>
      <c r="B113" s="5" t="n">
        <v>4000338</v>
      </c>
      <c r="C113" s="5" t="n">
        <v>133746</v>
      </c>
      <c r="D113" s="5" t="n">
        <v>53210063</v>
      </c>
    </row>
    <row r="114" spans="1:5">
      <c r="A114" s="4" t="s">
        <v>1029</v>
      </c>
      <c r="B114" s="5" t="n">
        <v>-3294855</v>
      </c>
      <c r="C114" s="5" t="n">
        <v>-110159</v>
      </c>
      <c r="D114" s="5" t="n">
        <v>-616601</v>
      </c>
      <c r="E114" s="5" t="n">
        <v>-3990174</v>
      </c>
    </row>
    <row r="115" spans="1:5">
      <c r="A115" s="4" t="s">
        <v>1030</v>
      </c>
      <c r="B115" s="5" t="n">
        <v>263748778</v>
      </c>
      <c r="C115" s="5" t="n">
        <v>8818080</v>
      </c>
      <c r="D115" s="5" t="n">
        <v>245750420</v>
      </c>
      <c r="E115" s="5" t="n">
        <v>187012805</v>
      </c>
    </row>
    <row r="116" spans="1:5">
      <c r="A116" s="4" t="s">
        <v>1175</v>
      </c>
    </row>
    <row r="117" spans="1:5">
      <c r="A117" s="3" t="s">
        <v>1058</v>
      </c>
    </row>
    <row r="118" spans="1:5">
      <c r="A118" s="4" t="s">
        <v>1023</v>
      </c>
      <c r="B118" s="5" t="n">
        <v>245750420</v>
      </c>
    </row>
    <row r="119" spans="1:5">
      <c r="A119" s="4" t="s">
        <v>1030</v>
      </c>
      <c r="B119" s="5" t="n">
        <v>245750420</v>
      </c>
      <c r="C119" s="5" t="n">
        <v>8216330</v>
      </c>
      <c r="D119" s="5" t="n">
        <v>245750420</v>
      </c>
    </row>
    <row r="120" spans="1:5">
      <c r="A120" s="4" t="s">
        <v>1176</v>
      </c>
    </row>
    <row r="121" spans="1:5">
      <c r="A121" s="3" t="s">
        <v>1058</v>
      </c>
    </row>
    <row r="122" spans="1:5">
      <c r="A122" s="4" t="s">
        <v>1023</v>
      </c>
      <c r="B122" s="5" t="n">
        <v>6463160</v>
      </c>
    </row>
    <row r="123" spans="1:5">
      <c r="A123" s="4" t="s">
        <v>1030</v>
      </c>
      <c r="B123" s="5" t="n">
        <v>6715694</v>
      </c>
      <c r="C123" s="5" t="n">
        <v>224530</v>
      </c>
      <c r="D123" s="5" t="n">
        <v>6463160</v>
      </c>
    </row>
    <row r="124" spans="1:5">
      <c r="A124" s="4" t="s">
        <v>1177</v>
      </c>
    </row>
    <row r="125" spans="1:5">
      <c r="A125" s="3" t="s">
        <v>1058</v>
      </c>
    </row>
    <row r="126" spans="1:5">
      <c r="A126" s="4" t="s">
        <v>1023</v>
      </c>
      <c r="B126" s="5" t="n">
        <v>18380122</v>
      </c>
      <c r="C126" s="5" t="n">
        <v>614514</v>
      </c>
      <c r="D126" s="5" t="n">
        <v>7812080</v>
      </c>
      <c r="E126" s="5" t="n">
        <v>8474661</v>
      </c>
    </row>
    <row r="127" spans="1:5">
      <c r="A127" s="4" t="s">
        <v>1155</v>
      </c>
      <c r="B127" s="5" t="n">
        <v>76671</v>
      </c>
      <c r="C127" s="5" t="n">
        <v>2564</v>
      </c>
      <c r="D127" s="5" t="n">
        <v>84860</v>
      </c>
      <c r="E127" s="5" t="n">
        <v>130659</v>
      </c>
    </row>
    <row r="128" spans="1:5">
      <c r="A128" s="4" t="s">
        <v>1156</v>
      </c>
      <c r="B128" s="5" t="n">
        <v>-2507440</v>
      </c>
      <c r="C128" s="5" t="n">
        <v>-83833</v>
      </c>
      <c r="D128" s="5" t="n">
        <v>-2251060</v>
      </c>
      <c r="E128" s="5" t="n">
        <v>-763937</v>
      </c>
    </row>
    <row r="129" spans="1:5">
      <c r="A129" s="4" t="s">
        <v>1157</v>
      </c>
      <c r="B129" s="5" t="n">
        <v>3062838</v>
      </c>
      <c r="C129" s="5" t="n">
        <v>102402</v>
      </c>
      <c r="D129" s="5" t="n">
        <v>2148211</v>
      </c>
      <c r="E129" s="5" t="n">
        <v>174947</v>
      </c>
    </row>
    <row r="130" spans="1:5">
      <c r="A130" s="4" t="s">
        <v>1027</v>
      </c>
      <c r="B130" s="5" t="n">
        <v>43611</v>
      </c>
      <c r="C130" s="5" t="n">
        <v>1458</v>
      </c>
      <c r="D130" s="5" t="n">
        <v>11122171</v>
      </c>
    </row>
    <row r="131" spans="1:5">
      <c r="A131" s="4" t="s">
        <v>1029</v>
      </c>
      <c r="B131" s="5" t="n">
        <v>-300686</v>
      </c>
      <c r="C131" s="5" t="n">
        <v>-10053</v>
      </c>
      <c r="D131" s="5" t="n">
        <v>-78095</v>
      </c>
      <c r="E131" s="5" t="n">
        <v>-204250</v>
      </c>
    </row>
    <row r="132" spans="1:5">
      <c r="A132" s="4" t="s">
        <v>1030</v>
      </c>
      <c r="B132" s="5" t="n">
        <v>18755116</v>
      </c>
      <c r="C132" s="5" t="n">
        <v>627052</v>
      </c>
      <c r="D132" s="5" t="n">
        <v>18380122</v>
      </c>
      <c r="E132" s="5" t="n">
        <v>7812080</v>
      </c>
    </row>
    <row r="133" spans="1:5">
      <c r="A133" s="4" t="s">
        <v>1178</v>
      </c>
    </row>
    <row r="134" spans="1:5">
      <c r="A134" s="3" t="s">
        <v>1058</v>
      </c>
    </row>
    <row r="135" spans="1:5">
      <c r="A135" s="4" t="s">
        <v>1023</v>
      </c>
      <c r="B135" s="5" t="n">
        <v>18838167</v>
      </c>
    </row>
    <row r="136" spans="1:5">
      <c r="A136" s="4" t="s">
        <v>1030</v>
      </c>
      <c r="B136" s="5" t="n">
        <v>18838167</v>
      </c>
      <c r="C136" s="5" t="n">
        <v>629828</v>
      </c>
      <c r="D136" s="5" t="n">
        <v>18838167</v>
      </c>
    </row>
    <row r="137" spans="1:5">
      <c r="A137" s="4" t="s">
        <v>1179</v>
      </c>
    </row>
    <row r="138" spans="1:5">
      <c r="A138" s="3" t="s">
        <v>1058</v>
      </c>
    </row>
    <row r="139" spans="1:5">
      <c r="A139" s="4" t="s">
        <v>1023</v>
      </c>
      <c r="B139" s="5" t="n">
        <v>-458045</v>
      </c>
      <c r="C139" s="5" t="n">
        <v>-15314</v>
      </c>
    </row>
    <row r="140" spans="1:5">
      <c r="A140" s="4" t="s">
        <v>1030</v>
      </c>
      <c r="D140" s="5" t="n">
        <v>-458045</v>
      </c>
    </row>
    <row r="141" spans="1:5">
      <c r="A141" s="4" t="s">
        <v>1180</v>
      </c>
    </row>
    <row r="142" spans="1:5">
      <c r="A142" s="3" t="s">
        <v>1058</v>
      </c>
    </row>
    <row r="143" spans="1:5">
      <c r="A143" s="4" t="s">
        <v>1023</v>
      </c>
      <c r="B143" s="5" t="n">
        <v>12194041</v>
      </c>
      <c r="C143" s="5" t="n">
        <v>407691</v>
      </c>
      <c r="D143" s="5" t="n">
        <v>6223967</v>
      </c>
      <c r="E143" s="5" t="n">
        <v>6385080</v>
      </c>
    </row>
    <row r="144" spans="1:5">
      <c r="A144" s="4" t="s">
        <v>229</v>
      </c>
      <c r="B144" s="5" t="n">
        <v>2503967</v>
      </c>
      <c r="C144" s="5" t="n">
        <v>83717</v>
      </c>
      <c r="D144" s="5" t="n">
        <v>1816587</v>
      </c>
      <c r="E144" s="5" t="n">
        <v>746422</v>
      </c>
    </row>
    <row r="145" spans="1:5">
      <c r="A145" s="4" t="s">
        <v>1024</v>
      </c>
      <c r="B145" s="5" t="n">
        <v>20388</v>
      </c>
      <c r="C145" s="5" t="n">
        <v>682</v>
      </c>
      <c r="D145" s="5" t="n">
        <v>5860</v>
      </c>
      <c r="E145" s="5" t="n">
        <v>368</v>
      </c>
    </row>
    <row r="146" spans="1:5">
      <c r="A146" s="4" t="s">
        <v>1156</v>
      </c>
      <c r="B146" s="5" t="n">
        <v>-2503438</v>
      </c>
      <c r="C146" s="5" t="n">
        <v>-83699</v>
      </c>
      <c r="D146" s="5" t="n">
        <v>-2070302</v>
      </c>
      <c r="E146" s="5" t="n">
        <v>-720319</v>
      </c>
    </row>
    <row r="147" spans="1:5">
      <c r="A147" s="4" t="s">
        <v>1157</v>
      </c>
      <c r="B147" s="5" t="n">
        <v>-103</v>
      </c>
      <c r="C147" s="5" t="n">
        <v>-3</v>
      </c>
      <c r="E147" s="5" t="n">
        <v>-24117</v>
      </c>
    </row>
    <row r="148" spans="1:5">
      <c r="A148" s="4" t="s">
        <v>1027</v>
      </c>
      <c r="B148" s="5" t="n">
        <v>19028</v>
      </c>
      <c r="C148" s="5" t="n">
        <v>636</v>
      </c>
      <c r="D148" s="5" t="n">
        <v>6428174</v>
      </c>
    </row>
    <row r="149" spans="1:5">
      <c r="A149" s="4" t="s">
        <v>1029</v>
      </c>
      <c r="B149" s="5" t="n">
        <v>-194461</v>
      </c>
      <c r="C149" s="5" t="n">
        <v>-6502</v>
      </c>
      <c r="D149" s="5" t="n">
        <v>-29279</v>
      </c>
      <c r="E149" s="5" t="n">
        <v>-163467</v>
      </c>
    </row>
    <row r="150" spans="1:5">
      <c r="A150" s="4" t="s">
        <v>1030</v>
      </c>
      <c r="B150" s="5" t="n">
        <v>12039422</v>
      </c>
      <c r="C150" s="5" t="n">
        <v>402522</v>
      </c>
      <c r="D150" s="5" t="n">
        <v>12194041</v>
      </c>
      <c r="E150" s="5" t="n">
        <v>6223967</v>
      </c>
    </row>
    <row r="151" spans="1:5">
      <c r="A151" s="4" t="s">
        <v>1181</v>
      </c>
    </row>
    <row r="152" spans="1:5">
      <c r="A152" s="3" t="s">
        <v>1058</v>
      </c>
    </row>
    <row r="153" spans="1:5">
      <c r="A153" s="4" t="s">
        <v>1023</v>
      </c>
      <c r="B153" s="5" t="n">
        <v>12375007</v>
      </c>
    </row>
    <row r="154" spans="1:5">
      <c r="A154" s="4" t="s">
        <v>1030</v>
      </c>
      <c r="B154" s="5" t="n">
        <v>12375007</v>
      </c>
      <c r="C154" s="5" t="n">
        <v>413741</v>
      </c>
      <c r="D154" s="5" t="n">
        <v>12375007</v>
      </c>
    </row>
    <row r="155" spans="1:5">
      <c r="A155" s="4" t="s">
        <v>1182</v>
      </c>
    </row>
    <row r="156" spans="1:5">
      <c r="A156" s="3" t="s">
        <v>1058</v>
      </c>
    </row>
    <row r="157" spans="1:5">
      <c r="A157" s="4" t="s">
        <v>1023</v>
      </c>
      <c r="B157" s="5" t="n">
        <v>-180966</v>
      </c>
      <c r="C157" s="5" t="n">
        <v>-6050</v>
      </c>
    </row>
    <row r="158" spans="1:5">
      <c r="A158" s="4" t="s">
        <v>1030</v>
      </c>
      <c r="D158" s="5" t="n">
        <v>-180966</v>
      </c>
    </row>
    <row r="159" spans="1:5">
      <c r="A159" s="4" t="s">
        <v>1060</v>
      </c>
    </row>
    <row r="160" spans="1:5">
      <c r="A160" s="3" t="s">
        <v>1058</v>
      </c>
    </row>
    <row r="161" spans="1:5">
      <c r="A161" s="4" t="s">
        <v>1023</v>
      </c>
      <c r="B161" s="5" t="n">
        <v>10911552</v>
      </c>
    </row>
    <row r="162" spans="1:5">
      <c r="A162" s="4" t="s">
        <v>1030</v>
      </c>
      <c r="B162" s="5" t="n">
        <v>16637561</v>
      </c>
      <c r="C162" s="5" t="n">
        <v>556254</v>
      </c>
      <c r="D162" s="5" t="n">
        <v>10911552</v>
      </c>
    </row>
    <row r="163" spans="1:5">
      <c r="A163" s="4" t="s">
        <v>1183</v>
      </c>
    </row>
    <row r="164" spans="1:5">
      <c r="A164" s="3" t="s">
        <v>1058</v>
      </c>
    </row>
    <row r="165" spans="1:5">
      <c r="A165" s="4" t="s">
        <v>1023</v>
      </c>
      <c r="B165" s="5" t="n">
        <v>10911552</v>
      </c>
      <c r="C165" s="5" t="n">
        <v>364813</v>
      </c>
      <c r="D165" s="5" t="n">
        <v>5863713</v>
      </c>
      <c r="E165" s="5" t="n">
        <v>7713542</v>
      </c>
    </row>
    <row r="166" spans="1:5">
      <c r="A166" s="4" t="s">
        <v>1155</v>
      </c>
      <c r="B166" s="5" t="n">
        <v>61777364</v>
      </c>
      <c r="C166" s="5" t="n">
        <v>2065441</v>
      </c>
      <c r="D166" s="5" t="n">
        <v>38669807</v>
      </c>
      <c r="E166" s="5" t="n">
        <v>23094288</v>
      </c>
    </row>
    <row r="167" spans="1:5">
      <c r="A167" s="4" t="s">
        <v>1156</v>
      </c>
      <c r="D167" s="5" t="n">
        <v>-34902</v>
      </c>
      <c r="E167" s="5" t="n">
        <v>-73248</v>
      </c>
    </row>
    <row r="168" spans="1:5">
      <c r="A168" s="4" t="s">
        <v>1157</v>
      </c>
      <c r="B168" s="5" t="n">
        <v>-57221627</v>
      </c>
      <c r="C168" s="5" t="n">
        <v>-1913127</v>
      </c>
      <c r="D168" s="5" t="n">
        <v>-39612324</v>
      </c>
      <c r="E168" s="5" t="n">
        <v>-25428464</v>
      </c>
    </row>
    <row r="169" spans="1:5">
      <c r="A169" s="4" t="s">
        <v>1027</v>
      </c>
      <c r="B169" s="5" t="n">
        <v>250455</v>
      </c>
      <c r="C169" s="5" t="n">
        <v>8374</v>
      </c>
      <c r="D169" s="5" t="n">
        <v>5781189</v>
      </c>
    </row>
    <row r="170" spans="1:5">
      <c r="A170" s="4" t="s">
        <v>1029</v>
      </c>
      <c r="B170" s="5" t="n">
        <v>919817</v>
      </c>
      <c r="C170" s="5" t="n">
        <v>30753</v>
      </c>
      <c r="D170" s="5" t="n">
        <v>244069</v>
      </c>
      <c r="E170" s="5" t="n">
        <v>557595</v>
      </c>
    </row>
    <row r="171" spans="1:5">
      <c r="A171" s="4" t="s">
        <v>1030</v>
      </c>
      <c r="B171" s="5" t="n">
        <v>16637561</v>
      </c>
      <c r="C171" s="5" t="n">
        <v>556254</v>
      </c>
      <c r="D171" s="5" t="n">
        <v>10911552</v>
      </c>
      <c r="E171" s="5" t="n">
        <v>5863713</v>
      </c>
    </row>
    <row r="172" spans="1:5">
      <c r="A172" s="4" t="s">
        <v>1184</v>
      </c>
    </row>
    <row r="173" spans="1:5">
      <c r="A173" s="3" t="s">
        <v>1058</v>
      </c>
    </row>
    <row r="174" spans="1:5">
      <c r="A174" s="4" t="s">
        <v>1023</v>
      </c>
      <c r="B174" s="5" t="n">
        <v>10911552</v>
      </c>
    </row>
    <row r="175" spans="1:5">
      <c r="A175" s="4" t="s">
        <v>1030</v>
      </c>
      <c r="B175" s="6" t="n">
        <v>10911552</v>
      </c>
      <c r="C175" s="6" t="n">
        <v>364813</v>
      </c>
      <c r="D175" s="6" t="n">
        <v>10911552</v>
      </c>
    </row>
    <row r="176" spans="1:5">
      <c r="A176" s="4" t="s">
        <v>1185</v>
      </c>
    </row>
    <row r="177" spans="1:5">
      <c r="A177" s="3" t="s">
        <v>1058</v>
      </c>
    </row>
    <row r="178" spans="1:5">
      <c r="A178" s="4" t="s">
        <v>1023</v>
      </c>
      <c r="E178" s="5" t="n">
        <v>17288</v>
      </c>
    </row>
    <row r="179" spans="1:5">
      <c r="A179" s="4" t="s">
        <v>1156</v>
      </c>
      <c r="E179" s="6" t="n">
        <v>-1728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6</v>
      </c>
      <c r="B1" s="2" t="s">
        <v>1</v>
      </c>
    </row>
    <row r="2" spans="1:5">
      <c r="B2" s="2" t="s">
        <v>44</v>
      </c>
      <c r="C2" s="2" t="s">
        <v>45</v>
      </c>
      <c r="D2" s="2" t="s">
        <v>46</v>
      </c>
      <c r="E2" s="2" t="s">
        <v>225</v>
      </c>
    </row>
    <row r="3" spans="1:5">
      <c r="A3" s="4" t="s">
        <v>1160</v>
      </c>
    </row>
    <row r="4" spans="1:5">
      <c r="A4" s="3" t="s">
        <v>1058</v>
      </c>
    </row>
    <row r="5" spans="1:5">
      <c r="A5" s="4" t="s">
        <v>1187</v>
      </c>
      <c r="B5" s="6" t="n">
        <v>201006</v>
      </c>
      <c r="C5" s="6" t="n">
        <v>6720</v>
      </c>
      <c r="D5" s="6" t="n">
        <v>133071</v>
      </c>
      <c r="E5" s="6" t="n">
        <v>289558</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188</v>
      </c>
      <c r="B1" s="2" t="s">
        <v>1</v>
      </c>
    </row>
    <row r="2" spans="1:2">
      <c r="B2" s="2" t="s">
        <v>2</v>
      </c>
    </row>
    <row r="3" spans="1:2">
      <c r="A3" s="4" t="s">
        <v>1189</v>
      </c>
    </row>
    <row r="4" spans="1:2">
      <c r="A4" s="3" t="s">
        <v>1058</v>
      </c>
    </row>
    <row r="5" spans="1:2">
      <c r="A5" s="4" t="s">
        <v>1190</v>
      </c>
      <c r="B5" s="4" t="s">
        <v>1191</v>
      </c>
    </row>
    <row r="6" spans="1:2">
      <c r="A6" s="4" t="s">
        <v>1192</v>
      </c>
    </row>
    <row r="7" spans="1:2">
      <c r="A7" s="3" t="s">
        <v>1058</v>
      </c>
    </row>
    <row r="8" spans="1:2">
      <c r="A8" s="4" t="s">
        <v>1190</v>
      </c>
      <c r="B8" s="4" t="s">
        <v>1191</v>
      </c>
    </row>
    <row r="9" spans="1:2">
      <c r="A9" s="4" t="s">
        <v>1193</v>
      </c>
    </row>
    <row r="10" spans="1:2">
      <c r="A10" s="3" t="s">
        <v>1058</v>
      </c>
    </row>
    <row r="11" spans="1:2">
      <c r="A11" s="4" t="s">
        <v>1190</v>
      </c>
      <c r="B11" s="4" t="s">
        <v>1194</v>
      </c>
    </row>
    <row r="12" spans="1:2">
      <c r="A12" s="4" t="s">
        <v>1195</v>
      </c>
    </row>
    <row r="13" spans="1:2">
      <c r="A13" s="3" t="s">
        <v>1058</v>
      </c>
    </row>
    <row r="14" spans="1:2">
      <c r="A14" s="4" t="s">
        <v>1190</v>
      </c>
      <c r="B14" s="4" t="s">
        <v>1196</v>
      </c>
    </row>
    <row r="15" spans="1:2">
      <c r="A15" s="4" t="s">
        <v>1197</v>
      </c>
    </row>
    <row r="16" spans="1:2">
      <c r="A16" s="3" t="s">
        <v>1058</v>
      </c>
    </row>
    <row r="17" spans="1:2">
      <c r="A17" s="4" t="s">
        <v>1190</v>
      </c>
      <c r="B17" s="4" t="s">
        <v>1196</v>
      </c>
    </row>
    <row r="18" spans="1:2">
      <c r="A18" s="4" t="s">
        <v>1198</v>
      </c>
    </row>
    <row r="19" spans="1:2">
      <c r="A19" s="3" t="s">
        <v>1058</v>
      </c>
    </row>
    <row r="20" spans="1:2">
      <c r="A20" s="4" t="s">
        <v>1190</v>
      </c>
      <c r="B20" s="4" t="s">
        <v>1199</v>
      </c>
    </row>
    <row r="21" spans="1:2">
      <c r="A21" s="4" t="s">
        <v>1200</v>
      </c>
    </row>
    <row r="22" spans="1:2">
      <c r="A22" s="3" t="s">
        <v>1058</v>
      </c>
    </row>
    <row r="23" spans="1:2">
      <c r="A23" s="4" t="s">
        <v>1190</v>
      </c>
      <c r="B23" s="4" t="s">
        <v>1201</v>
      </c>
    </row>
    <row r="24" spans="1:2">
      <c r="A24" s="4" t="s">
        <v>1202</v>
      </c>
    </row>
    <row r="25" spans="1:2">
      <c r="A25" s="3" t="s">
        <v>1058</v>
      </c>
    </row>
    <row r="26" spans="1:2">
      <c r="A26" s="4" t="s">
        <v>1190</v>
      </c>
      <c r="B26" s="4" t="s">
        <v>1201</v>
      </c>
    </row>
    <row r="27" spans="1:2">
      <c r="A27" s="4" t="s">
        <v>1203</v>
      </c>
    </row>
    <row r="28" spans="1:2">
      <c r="A28" s="3" t="s">
        <v>1058</v>
      </c>
    </row>
    <row r="29" spans="1:2">
      <c r="A29" s="4" t="s">
        <v>1190</v>
      </c>
      <c r="B29" s="4" t="s">
        <v>1191</v>
      </c>
    </row>
    <row r="30" spans="1:2">
      <c r="A30" s="4" t="s">
        <v>1204</v>
      </c>
    </row>
    <row r="31" spans="1:2">
      <c r="A31" s="3" t="s">
        <v>1058</v>
      </c>
    </row>
    <row r="32" spans="1:2">
      <c r="A32" s="4" t="s">
        <v>1190</v>
      </c>
      <c r="B32" s="4" t="s">
        <v>120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5</v>
      </c>
      <c r="B1" s="2" t="s">
        <v>1</v>
      </c>
    </row>
    <row r="2" spans="1:6">
      <c r="B2" s="2" t="s">
        <v>44</v>
      </c>
      <c r="C2" s="2" t="s">
        <v>45</v>
      </c>
      <c r="D2" s="2" t="s">
        <v>46</v>
      </c>
      <c r="E2" s="2" t="s">
        <v>225</v>
      </c>
      <c r="F2" s="2" t="s">
        <v>45</v>
      </c>
    </row>
    <row r="3" spans="1:6">
      <c r="A3" s="3" t="s">
        <v>1206</v>
      </c>
    </row>
    <row r="4" spans="1:6">
      <c r="A4" s="4" t="s">
        <v>1207</v>
      </c>
      <c r="B4" s="6" t="n">
        <v>9792221</v>
      </c>
      <c r="F4" s="6" t="n">
        <v>327390</v>
      </c>
    </row>
    <row r="5" spans="1:6">
      <c r="A5" s="4" t="s">
        <v>1208</v>
      </c>
      <c r="B5" s="5" t="n">
        <v>824268</v>
      </c>
      <c r="C5" s="6" t="n">
        <v>27558</v>
      </c>
    </row>
    <row r="6" spans="1:6">
      <c r="A6" s="4" t="s">
        <v>1209</v>
      </c>
      <c r="B6" s="5" t="n">
        <v>1055458</v>
      </c>
      <c r="C6" s="5" t="n">
        <v>35288</v>
      </c>
      <c r="D6" s="6" t="n">
        <v>0</v>
      </c>
      <c r="E6" s="6" t="n">
        <v>0</v>
      </c>
    </row>
    <row r="7" spans="1:6">
      <c r="A7" s="4" t="s">
        <v>1163</v>
      </c>
    </row>
    <row r="8" spans="1:6">
      <c r="A8" s="3" t="s">
        <v>1206</v>
      </c>
    </row>
    <row r="9" spans="1:6">
      <c r="A9" s="4" t="s">
        <v>1207</v>
      </c>
      <c r="B9" s="5" t="n">
        <v>7036887</v>
      </c>
      <c r="F9" s="5" t="n">
        <v>235269</v>
      </c>
    </row>
    <row r="10" spans="1:6">
      <c r="A10" s="4" t="s">
        <v>1209</v>
      </c>
      <c r="B10" s="5" t="n">
        <v>215301</v>
      </c>
      <c r="C10" s="5" t="n">
        <v>7198</v>
      </c>
    </row>
    <row r="11" spans="1:6">
      <c r="A11" s="4" t="s">
        <v>1166</v>
      </c>
    </row>
    <row r="12" spans="1:6">
      <c r="A12" s="3" t="s">
        <v>1206</v>
      </c>
    </row>
    <row r="13" spans="1:6">
      <c r="A13" s="4" t="s">
        <v>1207</v>
      </c>
      <c r="B13" s="5" t="n">
        <v>2121797</v>
      </c>
      <c r="F13" s="5" t="n">
        <v>70939</v>
      </c>
    </row>
    <row r="14" spans="1:6">
      <c r="A14" s="4" t="s">
        <v>1209</v>
      </c>
      <c r="B14" s="5" t="n">
        <v>307708</v>
      </c>
      <c r="C14" s="5" t="n">
        <v>10288</v>
      </c>
    </row>
    <row r="15" spans="1:6">
      <c r="A15" s="4" t="s">
        <v>1210</v>
      </c>
    </row>
    <row r="16" spans="1:6">
      <c r="A16" s="3" t="s">
        <v>1206</v>
      </c>
    </row>
    <row r="17" spans="1:6">
      <c r="A17" s="4" t="s">
        <v>1207</v>
      </c>
      <c r="B17" s="5" t="n">
        <v>588443</v>
      </c>
      <c r="F17" s="5" t="n">
        <v>19674</v>
      </c>
    </row>
    <row r="18" spans="1:6">
      <c r="A18" s="4" t="s">
        <v>1209</v>
      </c>
      <c r="B18" s="5" t="n">
        <v>507443</v>
      </c>
      <c r="C18" s="5" t="n">
        <v>16966</v>
      </c>
    </row>
    <row r="19" spans="1:6">
      <c r="A19" s="4" t="s">
        <v>1176</v>
      </c>
    </row>
    <row r="20" spans="1:6">
      <c r="A20" s="3" t="s">
        <v>1206</v>
      </c>
    </row>
    <row r="21" spans="1:6">
      <c r="A21" s="4" t="s">
        <v>1207</v>
      </c>
      <c r="B21" s="5" t="n">
        <v>45094</v>
      </c>
      <c r="F21" s="6" t="n">
        <v>1508</v>
      </c>
    </row>
    <row r="22" spans="1:6">
      <c r="A22" s="4" t="s">
        <v>1209</v>
      </c>
      <c r="B22" s="6" t="n">
        <v>25006</v>
      </c>
      <c r="C22" s="6" t="n">
        <v>836</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211</v>
      </c>
      <c r="B1" s="2" t="s">
        <v>1037</v>
      </c>
      <c r="C1" s="2" t="s">
        <v>1038</v>
      </c>
    </row>
    <row r="2" spans="1:3">
      <c r="A2" s="3" t="s">
        <v>1212</v>
      </c>
    </row>
    <row r="3" spans="1:3">
      <c r="A3" s="4" t="s">
        <v>899</v>
      </c>
      <c r="B3" s="6" t="n">
        <v>632802</v>
      </c>
      <c r="C3" s="6" t="n">
        <v>21157</v>
      </c>
    </row>
    <row r="4" spans="1:3">
      <c r="A4" s="4" t="s">
        <v>900</v>
      </c>
      <c r="B4" s="6" t="n">
        <v>5176123</v>
      </c>
      <c r="C4" s="6" t="n">
        <v>1730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13</v>
      </c>
      <c r="B1" s="2" t="s">
        <v>2</v>
      </c>
    </row>
    <row r="2" spans="1:2">
      <c r="A2" s="4" t="s">
        <v>1214</v>
      </c>
    </row>
    <row r="3" spans="1:2">
      <c r="A3" s="3" t="s">
        <v>1215</v>
      </c>
    </row>
    <row r="4" spans="1:2">
      <c r="A4" s="4" t="s">
        <v>1216</v>
      </c>
      <c r="B4" s="4" t="s">
        <v>1217</v>
      </c>
    </row>
    <row r="5" spans="1:2">
      <c r="A5" s="4" t="s">
        <v>1218</v>
      </c>
    </row>
    <row r="6" spans="1:2">
      <c r="A6" s="3" t="s">
        <v>1215</v>
      </c>
    </row>
    <row r="7" spans="1:2">
      <c r="A7" s="4" t="s">
        <v>1216</v>
      </c>
      <c r="B7" s="4" t="s">
        <v>1219</v>
      </c>
    </row>
    <row r="8" spans="1:2">
      <c r="A8" s="4" t="s">
        <v>1220</v>
      </c>
    </row>
    <row r="9" spans="1:2">
      <c r="A9" s="3" t="s">
        <v>1215</v>
      </c>
    </row>
    <row r="10" spans="1:2">
      <c r="A10" s="4" t="s">
        <v>1216</v>
      </c>
      <c r="B10" s="4" t="s">
        <v>1221</v>
      </c>
    </row>
    <row r="11" spans="1:2">
      <c r="A11" s="4" t="s">
        <v>1222</v>
      </c>
    </row>
    <row r="12" spans="1:2">
      <c r="A12" s="3" t="s">
        <v>1215</v>
      </c>
    </row>
    <row r="13" spans="1:2">
      <c r="A13" s="4" t="s">
        <v>1216</v>
      </c>
      <c r="B13" s="4" t="s">
        <v>12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v>
      </c>
    </row>
    <row r="2" spans="1:2">
      <c r="B2" s="2" t="s">
        <v>44</v>
      </c>
    </row>
    <row r="3" spans="1:2">
      <c r="A3" s="3" t="s">
        <v>1215</v>
      </c>
    </row>
    <row r="4" spans="1:2">
      <c r="A4" s="4" t="s">
        <v>1225</v>
      </c>
      <c r="B4" s="6" t="n">
        <v>785295</v>
      </c>
    </row>
    <row r="5" spans="1:2">
      <c r="A5" s="4" t="s">
        <v>1214</v>
      </c>
    </row>
    <row r="6" spans="1:2">
      <c r="A6" s="3" t="s">
        <v>1215</v>
      </c>
    </row>
    <row r="7" spans="1:2">
      <c r="A7" s="4" t="s">
        <v>1226</v>
      </c>
      <c r="B7" s="4" t="s">
        <v>1227</v>
      </c>
    </row>
    <row r="8" spans="1:2">
      <c r="A8" s="4" t="s">
        <v>1218</v>
      </c>
    </row>
    <row r="9" spans="1:2">
      <c r="A9" s="3" t="s">
        <v>1215</v>
      </c>
    </row>
    <row r="10" spans="1:2">
      <c r="A10" s="4" t="s">
        <v>1226</v>
      </c>
      <c r="B10" s="4" t="s">
        <v>1228</v>
      </c>
    </row>
    <row r="11" spans="1:2">
      <c r="A11" s="4" t="s">
        <v>1229</v>
      </c>
    </row>
    <row r="12" spans="1:2">
      <c r="A12" s="3" t="s">
        <v>1215</v>
      </c>
    </row>
    <row r="13" spans="1:2">
      <c r="A13" s="4" t="s">
        <v>1226</v>
      </c>
      <c r="B13" s="4" t="s">
        <v>1227</v>
      </c>
    </row>
    <row r="14" spans="1:2">
      <c r="A14" s="4" t="s">
        <v>1230</v>
      </c>
    </row>
    <row r="15" spans="1:2">
      <c r="A15" s="3" t="s">
        <v>1215</v>
      </c>
    </row>
    <row r="16" spans="1:2">
      <c r="A16" s="4" t="s">
        <v>1226</v>
      </c>
      <c r="B16" s="4" t="s">
        <v>123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232</v>
      </c>
      <c r="B1" s="2" t="s">
        <v>1037</v>
      </c>
      <c r="C1" s="2" t="s">
        <v>1038</v>
      </c>
    </row>
    <row r="2" spans="1:3">
      <c r="A2" s="3" t="s">
        <v>1233</v>
      </c>
    </row>
    <row r="3" spans="1:3">
      <c r="A3" s="4" t="s">
        <v>1234</v>
      </c>
      <c r="B3" s="6" t="n">
        <v>421924</v>
      </c>
      <c r="C3" s="6" t="n">
        <v>14106</v>
      </c>
    </row>
    <row r="4" spans="1:3">
      <c r="A4" s="4" t="s">
        <v>1235</v>
      </c>
      <c r="B4" s="5" t="n">
        <v>4473</v>
      </c>
      <c r="C4" s="5" t="n">
        <v>150</v>
      </c>
    </row>
    <row r="5" spans="1:3">
      <c r="A5" s="4" t="s">
        <v>1236</v>
      </c>
      <c r="B5" s="5" t="n">
        <v>53403</v>
      </c>
      <c r="C5" s="5" t="n">
        <v>1785</v>
      </c>
    </row>
    <row r="6" spans="1:3">
      <c r="A6" s="4" t="s">
        <v>1237</v>
      </c>
      <c r="B6" s="6" t="n">
        <v>-1511277</v>
      </c>
      <c r="C6" s="6" t="n">
        <v>-505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238</v>
      </c>
      <c r="B1" s="2" t="s">
        <v>1037</v>
      </c>
      <c r="C1" s="2" t="s">
        <v>1038</v>
      </c>
    </row>
    <row r="2" spans="1:3">
      <c r="A2" s="3" t="s">
        <v>1239</v>
      </c>
    </row>
    <row r="3" spans="1:3">
      <c r="A3" s="4" t="s">
        <v>1240</v>
      </c>
      <c r="B3" s="6" t="n">
        <v>2386102</v>
      </c>
      <c r="C3" s="6" t="n">
        <v>79776</v>
      </c>
    </row>
    <row r="4" spans="1:3">
      <c r="A4" s="4" t="s">
        <v>1241</v>
      </c>
    </row>
    <row r="5" spans="1:3">
      <c r="A5" s="3" t="s">
        <v>1239</v>
      </c>
    </row>
    <row r="6" spans="1:3">
      <c r="A6" s="4" t="s">
        <v>1240</v>
      </c>
      <c r="B6" s="5" t="n">
        <v>509994</v>
      </c>
    </row>
    <row r="7" spans="1:3">
      <c r="A7" s="4" t="s">
        <v>1242</v>
      </c>
    </row>
    <row r="8" spans="1:3">
      <c r="A8" s="3" t="s">
        <v>1239</v>
      </c>
    </row>
    <row r="9" spans="1:3">
      <c r="A9" s="4" t="s">
        <v>1240</v>
      </c>
      <c r="B9" s="5" t="n">
        <v>828482</v>
      </c>
    </row>
    <row r="10" spans="1:3">
      <c r="A10" s="4" t="s">
        <v>1243</v>
      </c>
    </row>
    <row r="11" spans="1:3">
      <c r="A11" s="3" t="s">
        <v>1239</v>
      </c>
    </row>
    <row r="12" spans="1:3">
      <c r="A12" s="4" t="s">
        <v>1240</v>
      </c>
      <c r="B12" s="6" t="n">
        <v>10476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304</v>
      </c>
    </row>
    <row r="4" spans="1:2">
      <c r="A4" s="4" t="s">
        <v>316</v>
      </c>
      <c r="B4" s="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4</v>
      </c>
      <c r="B1" s="2" t="s">
        <v>1</v>
      </c>
    </row>
    <row r="2" spans="1:5">
      <c r="B2" s="2" t="s">
        <v>44</v>
      </c>
      <c r="C2" s="2" t="s">
        <v>45</v>
      </c>
      <c r="D2" s="2" t="s">
        <v>46</v>
      </c>
      <c r="E2" s="2" t="s">
        <v>225</v>
      </c>
    </row>
    <row r="3" spans="1:5">
      <c r="A3" s="3" t="s">
        <v>1245</v>
      </c>
    </row>
    <row r="4" spans="1:5">
      <c r="A4" s="4" t="s">
        <v>1023</v>
      </c>
      <c r="B4" s="6" t="n">
        <v>7738379</v>
      </c>
      <c r="D4" s="6" t="n">
        <v>8119436</v>
      </c>
    </row>
    <row r="5" spans="1:5">
      <c r="A5" s="4" t="s">
        <v>1246</v>
      </c>
      <c r="B5" s="5" t="n">
        <v>594110</v>
      </c>
      <c r="C5" s="6" t="n">
        <v>19863</v>
      </c>
      <c r="D5" s="5" t="n">
        <v>392667</v>
      </c>
      <c r="E5" s="6" t="n">
        <v>122231</v>
      </c>
    </row>
    <row r="6" spans="1:5">
      <c r="A6" s="4" t="s">
        <v>1030</v>
      </c>
      <c r="B6" s="5" t="n">
        <v>12854071</v>
      </c>
      <c r="C6" s="5" t="n">
        <v>429758</v>
      </c>
      <c r="D6" s="5" t="n">
        <v>7738379</v>
      </c>
      <c r="E6" s="5" t="n">
        <v>8119436</v>
      </c>
    </row>
    <row r="7" spans="1:5">
      <c r="A7" s="4" t="s">
        <v>1163</v>
      </c>
    </row>
    <row r="8" spans="1:5">
      <c r="A8" s="3" t="s">
        <v>1245</v>
      </c>
    </row>
    <row r="9" spans="1:5">
      <c r="A9" s="4" t="s">
        <v>1023</v>
      </c>
      <c r="B9" s="5" t="n">
        <v>35965</v>
      </c>
      <c r="D9" s="5" t="n">
        <v>35965</v>
      </c>
    </row>
    <row r="10" spans="1:5">
      <c r="A10" s="4" t="s">
        <v>1030</v>
      </c>
      <c r="B10" s="5" t="n">
        <v>35965</v>
      </c>
      <c r="C10" s="5" t="n">
        <v>1202</v>
      </c>
      <c r="D10" s="5" t="n">
        <v>35965</v>
      </c>
      <c r="E10" s="5" t="n">
        <v>35965</v>
      </c>
    </row>
    <row r="11" spans="1:5">
      <c r="A11" s="4" t="s">
        <v>1166</v>
      </c>
    </row>
    <row r="12" spans="1:5">
      <c r="A12" s="3" t="s">
        <v>1245</v>
      </c>
    </row>
    <row r="13" spans="1:5">
      <c r="A13" s="4" t="s">
        <v>1023</v>
      </c>
      <c r="B13" s="5" t="n">
        <v>7702414</v>
      </c>
      <c r="D13" s="5" t="n">
        <v>8083471</v>
      </c>
    </row>
    <row r="14" spans="1:5">
      <c r="A14" s="4" t="s">
        <v>1030</v>
      </c>
      <c r="B14" s="5" t="n">
        <v>6737798</v>
      </c>
      <c r="C14" s="5" t="n">
        <v>225269</v>
      </c>
      <c r="D14" s="5" t="n">
        <v>7702414</v>
      </c>
      <c r="E14" s="5" t="n">
        <v>8083471</v>
      </c>
    </row>
    <row r="15" spans="1:5">
      <c r="A15" s="4" t="s">
        <v>1247</v>
      </c>
    </row>
    <row r="16" spans="1:5">
      <c r="A16" s="3" t="s">
        <v>1245</v>
      </c>
    </row>
    <row r="17" spans="1:5">
      <c r="A17" s="4" t="s">
        <v>1030</v>
      </c>
      <c r="B17" s="5" t="n">
        <v>6080308</v>
      </c>
      <c r="C17" s="5" t="n">
        <v>203287</v>
      </c>
    </row>
    <row r="18" spans="1:5">
      <c r="A18" s="4" t="s">
        <v>992</v>
      </c>
    </row>
    <row r="19" spans="1:5">
      <c r="A19" s="3" t="s">
        <v>1245</v>
      </c>
    </row>
    <row r="20" spans="1:5">
      <c r="A20" s="4" t="s">
        <v>1023</v>
      </c>
      <c r="B20" s="5" t="n">
        <v>15337702</v>
      </c>
      <c r="C20" s="5" t="n">
        <v>512795</v>
      </c>
      <c r="D20" s="5" t="n">
        <v>8442750</v>
      </c>
    </row>
    <row r="21" spans="1:5">
      <c r="A21" s="4" t="s">
        <v>1155</v>
      </c>
      <c r="B21" s="5" t="n">
        <v>2532</v>
      </c>
      <c r="C21" s="5" t="n">
        <v>85</v>
      </c>
      <c r="D21" s="5" t="n">
        <v>125853</v>
      </c>
      <c r="E21" s="5" t="n">
        <v>186535</v>
      </c>
    </row>
    <row r="22" spans="1:5">
      <c r="A22" s="4" t="s">
        <v>1156</v>
      </c>
      <c r="B22" s="5" t="n">
        <v>-1843</v>
      </c>
      <c r="C22" s="5" t="n">
        <v>-62</v>
      </c>
      <c r="E22" s="5" t="n">
        <v>-342</v>
      </c>
    </row>
    <row r="23" spans="1:5">
      <c r="A23" s="4" t="s">
        <v>1157</v>
      </c>
      <c r="B23" s="5" t="n">
        <v>-511199</v>
      </c>
      <c r="C23" s="5" t="n">
        <v>-17091</v>
      </c>
      <c r="D23" s="5" t="n">
        <v>14891</v>
      </c>
      <c r="E23" s="5" t="n">
        <v>8150075</v>
      </c>
    </row>
    <row r="24" spans="1:5">
      <c r="A24" s="4" t="s">
        <v>1248</v>
      </c>
      <c r="B24" s="5" t="n">
        <v>-513066</v>
      </c>
      <c r="C24" s="5" t="n">
        <v>-17153</v>
      </c>
      <c r="D24" s="5" t="n">
        <v>-137739</v>
      </c>
      <c r="E24" s="5" t="n">
        <v>106482</v>
      </c>
    </row>
    <row r="25" spans="1:5">
      <c r="A25" s="4" t="s">
        <v>1030</v>
      </c>
      <c r="B25" s="5" t="n">
        <v>14314126</v>
      </c>
      <c r="C25" s="5" t="n">
        <v>478574</v>
      </c>
      <c r="D25" s="5" t="n">
        <v>15337702</v>
      </c>
      <c r="E25" s="5" t="n">
        <v>8442750</v>
      </c>
    </row>
    <row r="26" spans="1:5">
      <c r="A26" s="4" t="s">
        <v>1158</v>
      </c>
    </row>
    <row r="27" spans="1:5">
      <c r="A27" s="3" t="s">
        <v>1245</v>
      </c>
    </row>
    <row r="28" spans="1:5">
      <c r="A28" s="4" t="s">
        <v>1023</v>
      </c>
      <c r="B28" s="5" t="n">
        <v>8445755</v>
      </c>
      <c r="C28" s="5" t="n">
        <v>282372</v>
      </c>
    </row>
    <row r="29" spans="1:5">
      <c r="A29" s="4" t="s">
        <v>1030</v>
      </c>
      <c r="D29" s="5" t="n">
        <v>8445755</v>
      </c>
    </row>
    <row r="30" spans="1:5">
      <c r="A30" s="4" t="s">
        <v>1159</v>
      </c>
    </row>
    <row r="31" spans="1:5">
      <c r="A31" s="3" t="s">
        <v>1245</v>
      </c>
    </row>
    <row r="32" spans="1:5">
      <c r="A32" s="4" t="s">
        <v>1023</v>
      </c>
      <c r="B32" s="5" t="n">
        <v>6891947</v>
      </c>
      <c r="C32" s="5" t="n">
        <v>230423</v>
      </c>
    </row>
    <row r="33" spans="1:5">
      <c r="A33" s="4" t="s">
        <v>1030</v>
      </c>
      <c r="D33" s="5" t="n">
        <v>6891947</v>
      </c>
    </row>
    <row r="34" spans="1:5">
      <c r="A34" s="4" t="s">
        <v>1249</v>
      </c>
    </row>
    <row r="35" spans="1:5">
      <c r="A35" s="3" t="s">
        <v>1245</v>
      </c>
    </row>
    <row r="36" spans="1:5">
      <c r="A36" s="4" t="s">
        <v>1023</v>
      </c>
      <c r="B36" s="5" t="n">
        <v>35965</v>
      </c>
      <c r="C36" s="5" t="n">
        <v>1202</v>
      </c>
      <c r="D36" s="5" t="n">
        <v>35965</v>
      </c>
    </row>
    <row r="37" spans="1:5">
      <c r="A37" s="4" t="s">
        <v>1157</v>
      </c>
      <c r="E37" s="5" t="n">
        <v>35965</v>
      </c>
    </row>
    <row r="38" spans="1:5">
      <c r="A38" s="4" t="s">
        <v>1030</v>
      </c>
      <c r="B38" s="5" t="n">
        <v>35965</v>
      </c>
      <c r="C38" s="5" t="n">
        <v>1202</v>
      </c>
      <c r="D38" s="5" t="n">
        <v>35965</v>
      </c>
      <c r="E38" s="5" t="n">
        <v>35965</v>
      </c>
    </row>
    <row r="39" spans="1:5">
      <c r="A39" s="4" t="s">
        <v>1250</v>
      </c>
    </row>
    <row r="40" spans="1:5">
      <c r="A40" s="3" t="s">
        <v>1245</v>
      </c>
    </row>
    <row r="41" spans="1:5">
      <c r="A41" s="4" t="s">
        <v>1023</v>
      </c>
      <c r="B41" s="5" t="n">
        <v>35965</v>
      </c>
      <c r="C41" s="5" t="n">
        <v>1202</v>
      </c>
    </row>
    <row r="42" spans="1:5">
      <c r="A42" s="4" t="s">
        <v>1030</v>
      </c>
      <c r="D42" s="5" t="n">
        <v>35965</v>
      </c>
    </row>
    <row r="43" spans="1:5">
      <c r="A43" s="4" t="s">
        <v>1251</v>
      </c>
    </row>
    <row r="44" spans="1:5">
      <c r="A44" s="3" t="s">
        <v>1245</v>
      </c>
    </row>
    <row r="45" spans="1:5">
      <c r="A45" s="4" t="s">
        <v>1023</v>
      </c>
      <c r="B45" s="5" t="n">
        <v>8409790</v>
      </c>
      <c r="C45" s="5" t="n">
        <v>281170</v>
      </c>
      <c r="D45" s="5" t="n">
        <v>8406785</v>
      </c>
    </row>
    <row r="46" spans="1:5">
      <c r="A46" s="4" t="s">
        <v>1155</v>
      </c>
      <c r="B46" s="5" t="n">
        <v>2532</v>
      </c>
      <c r="C46" s="5" t="n">
        <v>85</v>
      </c>
      <c r="D46" s="5" t="n">
        <v>125853</v>
      </c>
      <c r="E46" s="5" t="n">
        <v>186535</v>
      </c>
    </row>
    <row r="47" spans="1:5">
      <c r="A47" s="4" t="s">
        <v>1156</v>
      </c>
      <c r="B47" s="5" t="n">
        <v>-1843</v>
      </c>
      <c r="C47" s="5" t="n">
        <v>-62</v>
      </c>
      <c r="E47" s="5" t="n">
        <v>-342</v>
      </c>
    </row>
    <row r="48" spans="1:5">
      <c r="A48" s="4" t="s">
        <v>1157</v>
      </c>
      <c r="B48" s="5" t="n">
        <v>-490130</v>
      </c>
      <c r="C48" s="5" t="n">
        <v>-16387</v>
      </c>
      <c r="D48" s="5" t="n">
        <v>14891</v>
      </c>
      <c r="E48" s="5" t="n">
        <v>8114110</v>
      </c>
    </row>
    <row r="49" spans="1:5">
      <c r="A49" s="4" t="s">
        <v>1248</v>
      </c>
      <c r="B49" s="5" t="n">
        <v>-209980</v>
      </c>
      <c r="C49" s="5" t="n">
        <v>-7020</v>
      </c>
      <c r="D49" s="5" t="n">
        <v>-137739</v>
      </c>
      <c r="E49" s="5" t="n">
        <v>106482</v>
      </c>
    </row>
    <row r="50" spans="1:5">
      <c r="A50" s="4" t="s">
        <v>1030</v>
      </c>
      <c r="B50" s="5" t="n">
        <v>7710369</v>
      </c>
      <c r="C50" s="5" t="n">
        <v>257786</v>
      </c>
      <c r="D50" s="5" t="n">
        <v>8409790</v>
      </c>
      <c r="E50" s="5" t="n">
        <v>8406785</v>
      </c>
    </row>
    <row r="51" spans="1:5">
      <c r="A51" s="4" t="s">
        <v>1252</v>
      </c>
    </row>
    <row r="52" spans="1:5">
      <c r="A52" s="3" t="s">
        <v>1245</v>
      </c>
    </row>
    <row r="53" spans="1:5">
      <c r="A53" s="4" t="s">
        <v>1023</v>
      </c>
      <c r="B53" s="5" t="n">
        <v>8409790</v>
      </c>
      <c r="C53" s="5" t="n">
        <v>281170</v>
      </c>
    </row>
    <row r="54" spans="1:5">
      <c r="A54" s="4" t="s">
        <v>1030</v>
      </c>
      <c r="D54" s="5" t="n">
        <v>8409790</v>
      </c>
    </row>
    <row r="55" spans="1:5">
      <c r="A55" s="4" t="s">
        <v>1253</v>
      </c>
    </row>
    <row r="56" spans="1:5">
      <c r="A56" s="3" t="s">
        <v>1245</v>
      </c>
    </row>
    <row r="57" spans="1:5">
      <c r="A57" s="4" t="s">
        <v>1023</v>
      </c>
      <c r="B57" s="5" t="n">
        <v>6891947</v>
      </c>
      <c r="C57" s="5" t="n">
        <v>230423</v>
      </c>
    </row>
    <row r="58" spans="1:5">
      <c r="A58" s="4" t="s">
        <v>1157</v>
      </c>
      <c r="B58" s="5" t="n">
        <v>-21069</v>
      </c>
      <c r="C58" s="5" t="n">
        <v>-704</v>
      </c>
    </row>
    <row r="59" spans="1:5">
      <c r="A59" s="4" t="s">
        <v>1248</v>
      </c>
      <c r="B59" s="5" t="n">
        <v>-303086</v>
      </c>
      <c r="C59" s="5" t="n">
        <v>-10133</v>
      </c>
    </row>
    <row r="60" spans="1:5">
      <c r="A60" s="4" t="s">
        <v>1030</v>
      </c>
      <c r="B60" s="5" t="n">
        <v>6567792</v>
      </c>
      <c r="C60" s="5" t="n">
        <v>219586</v>
      </c>
      <c r="D60" s="5" t="n">
        <v>6891947</v>
      </c>
    </row>
    <row r="61" spans="1:5">
      <c r="A61" s="4" t="s">
        <v>1254</v>
      </c>
    </row>
    <row r="62" spans="1:5">
      <c r="A62" s="3" t="s">
        <v>1245</v>
      </c>
    </row>
    <row r="63" spans="1:5">
      <c r="A63" s="4" t="s">
        <v>1023</v>
      </c>
      <c r="B63" s="5" t="n">
        <v>6891947</v>
      </c>
      <c r="C63" s="5" t="n">
        <v>230423</v>
      </c>
    </row>
    <row r="64" spans="1:5">
      <c r="A64" s="4" t="s">
        <v>1030</v>
      </c>
      <c r="D64" s="5" t="n">
        <v>6891947</v>
      </c>
    </row>
    <row r="65" spans="1:5">
      <c r="A65" s="4" t="s">
        <v>1160</v>
      </c>
    </row>
    <row r="66" spans="1:5">
      <c r="A66" s="3" t="s">
        <v>1245</v>
      </c>
    </row>
    <row r="67" spans="1:5">
      <c r="A67" s="4" t="s">
        <v>1023</v>
      </c>
      <c r="B67" s="5" t="n">
        <v>1000098</v>
      </c>
      <c r="C67" s="5" t="n">
        <v>33437</v>
      </c>
      <c r="D67" s="5" t="n">
        <v>323314</v>
      </c>
    </row>
    <row r="68" spans="1:5">
      <c r="A68" s="4" t="s">
        <v>1246</v>
      </c>
      <c r="B68" s="5" t="n">
        <v>594110</v>
      </c>
      <c r="C68" s="5" t="n">
        <v>19863</v>
      </c>
      <c r="D68" s="5" t="n">
        <v>392667</v>
      </c>
      <c r="E68" s="5" t="n">
        <v>122231</v>
      </c>
    </row>
    <row r="69" spans="1:5">
      <c r="A69" s="4" t="s">
        <v>1156</v>
      </c>
      <c r="B69" s="5" t="n">
        <v>-1240</v>
      </c>
      <c r="C69" s="5" t="n">
        <v>-41</v>
      </c>
      <c r="E69" s="5" t="n">
        <v>-161</v>
      </c>
    </row>
    <row r="70" spans="1:5">
      <c r="A70" s="4" t="s">
        <v>1157</v>
      </c>
      <c r="B70" s="5" t="n">
        <v>-209912</v>
      </c>
      <c r="C70" s="5" t="n">
        <v>-7018</v>
      </c>
      <c r="D70" s="5" t="n">
        <v>265</v>
      </c>
      <c r="E70" s="5" t="n">
        <v>199745</v>
      </c>
    </row>
    <row r="71" spans="1:5">
      <c r="A71" s="4" t="s">
        <v>1248</v>
      </c>
      <c r="B71" s="5" t="n">
        <v>76999</v>
      </c>
      <c r="C71" s="5" t="n">
        <v>2575</v>
      </c>
      <c r="D71" s="5" t="n">
        <v>-8870</v>
      </c>
      <c r="E71" s="5" t="n">
        <v>1499</v>
      </c>
    </row>
    <row r="72" spans="1:5">
      <c r="A72" s="4" t="s">
        <v>1030</v>
      </c>
      <c r="B72" s="5" t="n">
        <v>1460055</v>
      </c>
      <c r="C72" s="5" t="n">
        <v>48816</v>
      </c>
      <c r="D72" s="5" t="n">
        <v>1000098</v>
      </c>
      <c r="E72" s="5" t="n">
        <v>323314</v>
      </c>
    </row>
    <row r="73" spans="1:5">
      <c r="A73" s="4" t="s">
        <v>1161</v>
      </c>
    </row>
    <row r="74" spans="1:5">
      <c r="A74" s="3" t="s">
        <v>1245</v>
      </c>
    </row>
    <row r="75" spans="1:5">
      <c r="A75" s="4" t="s">
        <v>1023</v>
      </c>
      <c r="B75" s="5" t="n">
        <v>707376</v>
      </c>
      <c r="C75" s="5" t="n">
        <v>23650</v>
      </c>
    </row>
    <row r="76" spans="1:5">
      <c r="A76" s="4" t="s">
        <v>1030</v>
      </c>
      <c r="D76" s="5" t="n">
        <v>707376</v>
      </c>
    </row>
    <row r="77" spans="1:5">
      <c r="A77" s="4" t="s">
        <v>1162</v>
      </c>
    </row>
    <row r="78" spans="1:5">
      <c r="A78" s="3" t="s">
        <v>1245</v>
      </c>
    </row>
    <row r="79" spans="1:5">
      <c r="A79" s="4" t="s">
        <v>1023</v>
      </c>
      <c r="B79" s="5" t="n">
        <v>292722</v>
      </c>
      <c r="C79" s="5" t="n">
        <v>9787</v>
      </c>
    </row>
    <row r="80" spans="1:5">
      <c r="A80" s="4" t="s">
        <v>1030</v>
      </c>
      <c r="D80" s="5" t="n">
        <v>292722</v>
      </c>
    </row>
    <row r="81" spans="1:5">
      <c r="A81" s="4" t="s">
        <v>1255</v>
      </c>
    </row>
    <row r="82" spans="1:5">
      <c r="A82" s="3" t="s">
        <v>1245</v>
      </c>
    </row>
    <row r="83" spans="1:5">
      <c r="A83" s="4" t="s">
        <v>1023</v>
      </c>
      <c r="B83" s="5" t="n">
        <v>707376</v>
      </c>
      <c r="C83" s="5" t="n">
        <v>23650</v>
      </c>
      <c r="D83" s="5" t="n">
        <v>323314</v>
      </c>
    </row>
    <row r="84" spans="1:5">
      <c r="A84" s="4" t="s">
        <v>1246</v>
      </c>
      <c r="B84" s="5" t="n">
        <v>377536</v>
      </c>
      <c r="C84" s="5" t="n">
        <v>12622</v>
      </c>
      <c r="D84" s="5" t="n">
        <v>392667</v>
      </c>
      <c r="E84" s="5" t="n">
        <v>122231</v>
      </c>
    </row>
    <row r="85" spans="1:5">
      <c r="A85" s="4" t="s">
        <v>1156</v>
      </c>
      <c r="B85" s="5" t="n">
        <v>-1240</v>
      </c>
      <c r="C85" s="5" t="n">
        <v>-41</v>
      </c>
      <c r="E85" s="5" t="n">
        <v>-161</v>
      </c>
    </row>
    <row r="86" spans="1:5">
      <c r="A86" s="4" t="s">
        <v>1157</v>
      </c>
      <c r="B86" s="5" t="n">
        <v>-210455</v>
      </c>
      <c r="C86" s="5" t="n">
        <v>-7036</v>
      </c>
      <c r="D86" s="5" t="n">
        <v>265</v>
      </c>
      <c r="E86" s="5" t="n">
        <v>199745</v>
      </c>
    </row>
    <row r="87" spans="1:5">
      <c r="A87" s="4" t="s">
        <v>1248</v>
      </c>
      <c r="B87" s="5" t="n">
        <v>99354</v>
      </c>
      <c r="C87" s="5" t="n">
        <v>3322</v>
      </c>
      <c r="D87" s="5" t="n">
        <v>-8870</v>
      </c>
      <c r="E87" s="5" t="n">
        <v>1499</v>
      </c>
    </row>
    <row r="88" spans="1:5">
      <c r="A88" s="4" t="s">
        <v>1030</v>
      </c>
      <c r="B88" s="5" t="n">
        <v>972571</v>
      </c>
      <c r="C88" s="5" t="n">
        <v>32517</v>
      </c>
      <c r="D88" s="5" t="n">
        <v>707376</v>
      </c>
      <c r="E88" s="6" t="n">
        <v>323314</v>
      </c>
    </row>
    <row r="89" spans="1:5">
      <c r="A89" s="4" t="s">
        <v>1256</v>
      </c>
    </row>
    <row r="90" spans="1:5">
      <c r="A90" s="3" t="s">
        <v>1245</v>
      </c>
    </row>
    <row r="91" spans="1:5">
      <c r="A91" s="4" t="s">
        <v>1023</v>
      </c>
      <c r="B91" s="5" t="n">
        <v>707376</v>
      </c>
      <c r="C91" s="5" t="n">
        <v>23650</v>
      </c>
    </row>
    <row r="92" spans="1:5">
      <c r="A92" s="4" t="s">
        <v>1030</v>
      </c>
      <c r="D92" s="5" t="n">
        <v>707376</v>
      </c>
    </row>
    <row r="93" spans="1:5">
      <c r="A93" s="4" t="s">
        <v>1257</v>
      </c>
    </row>
    <row r="94" spans="1:5">
      <c r="A94" s="3" t="s">
        <v>1245</v>
      </c>
    </row>
    <row r="95" spans="1:5">
      <c r="A95" s="4" t="s">
        <v>1023</v>
      </c>
      <c r="B95" s="5" t="n">
        <v>292722</v>
      </c>
      <c r="C95" s="5" t="n">
        <v>9787</v>
      </c>
    </row>
    <row r="96" spans="1:5">
      <c r="A96" s="4" t="s">
        <v>1246</v>
      </c>
      <c r="B96" s="5" t="n">
        <v>216574</v>
      </c>
      <c r="C96" s="5" t="n">
        <v>7241</v>
      </c>
    </row>
    <row r="97" spans="1:5">
      <c r="A97" s="4" t="s">
        <v>1157</v>
      </c>
      <c r="B97" s="5" t="n">
        <v>543</v>
      </c>
      <c r="C97" s="5" t="n">
        <v>18</v>
      </c>
    </row>
    <row r="98" spans="1:5">
      <c r="A98" s="4" t="s">
        <v>1248</v>
      </c>
      <c r="B98" s="5" t="n">
        <v>-22355</v>
      </c>
      <c r="C98" s="5" t="n">
        <v>-747</v>
      </c>
    </row>
    <row r="99" spans="1:5">
      <c r="A99" s="4" t="s">
        <v>1030</v>
      </c>
      <c r="B99" s="5" t="n">
        <v>487484</v>
      </c>
      <c r="C99" s="5" t="n">
        <v>16299</v>
      </c>
      <c r="D99" s="5" t="n">
        <v>292722</v>
      </c>
    </row>
    <row r="100" spans="1:5">
      <c r="A100" s="4" t="s">
        <v>1258</v>
      </c>
    </row>
    <row r="101" spans="1:5">
      <c r="A101" s="3" t="s">
        <v>1245</v>
      </c>
    </row>
    <row r="102" spans="1:5">
      <c r="A102" s="4" t="s">
        <v>1023</v>
      </c>
      <c r="B102" s="6" t="n">
        <v>292722</v>
      </c>
      <c r="C102" s="6" t="n">
        <v>9787</v>
      </c>
    </row>
    <row r="103" spans="1:5">
      <c r="A103" s="4" t="s">
        <v>1030</v>
      </c>
      <c r="D103" s="6" t="n">
        <v>29272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259</v>
      </c>
      <c r="B1" s="2" t="s">
        <v>1</v>
      </c>
    </row>
    <row r="2" spans="1:2">
      <c r="B2" s="2" t="s">
        <v>2</v>
      </c>
    </row>
    <row r="3" spans="1:2">
      <c r="A3" s="4" t="s">
        <v>922</v>
      </c>
    </row>
    <row r="4" spans="1:2">
      <c r="A4" s="3" t="s">
        <v>1245</v>
      </c>
    </row>
    <row r="5" spans="1:2">
      <c r="A5" s="4" t="s">
        <v>1260</v>
      </c>
      <c r="B5" s="4" t="s">
        <v>1227</v>
      </c>
    </row>
    <row r="6" spans="1:2">
      <c r="A6" s="4" t="s">
        <v>997</v>
      </c>
    </row>
    <row r="7" spans="1:2">
      <c r="A7" s="3" t="s">
        <v>1245</v>
      </c>
    </row>
    <row r="8" spans="1:2">
      <c r="A8" s="4" t="s">
        <v>1260</v>
      </c>
      <c r="B8" s="4" t="s">
        <v>126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262</v>
      </c>
      <c r="B1" s="2" t="s">
        <v>1037</v>
      </c>
      <c r="C1" s="2" t="s">
        <v>1038</v>
      </c>
    </row>
    <row r="2" spans="1:3">
      <c r="A2" s="3" t="s">
        <v>1245</v>
      </c>
    </row>
    <row r="3" spans="1:3">
      <c r="A3" s="4" t="s">
        <v>1263</v>
      </c>
      <c r="B3" s="6" t="n">
        <v>3848677</v>
      </c>
      <c r="C3" s="6" t="n">
        <v>128675</v>
      </c>
    </row>
    <row r="4" spans="1:3">
      <c r="A4" s="4" t="s">
        <v>1264</v>
      </c>
    </row>
    <row r="5" spans="1:3">
      <c r="A5" s="3" t="s">
        <v>1245</v>
      </c>
    </row>
    <row r="6" spans="1:3">
      <c r="A6" s="4" t="s">
        <v>1263</v>
      </c>
      <c r="B6" s="5" t="n">
        <v>921649</v>
      </c>
      <c r="C6" s="5" t="n">
        <v>30814</v>
      </c>
    </row>
    <row r="7" spans="1:3">
      <c r="A7" s="4" t="s">
        <v>1265</v>
      </c>
    </row>
    <row r="8" spans="1:3">
      <c r="A8" s="3" t="s">
        <v>1245</v>
      </c>
    </row>
    <row r="9" spans="1:3">
      <c r="A9" s="4" t="s">
        <v>1263</v>
      </c>
      <c r="B9" s="5" t="n">
        <v>744366</v>
      </c>
      <c r="C9" s="5" t="n">
        <v>24887</v>
      </c>
    </row>
    <row r="10" spans="1:3">
      <c r="A10" s="4" t="s">
        <v>1266</v>
      </c>
    </row>
    <row r="11" spans="1:3">
      <c r="A11" s="3" t="s">
        <v>1245</v>
      </c>
    </row>
    <row r="12" spans="1:3">
      <c r="A12" s="4" t="s">
        <v>1263</v>
      </c>
      <c r="B12" s="5" t="n">
        <v>623326</v>
      </c>
      <c r="C12" s="5" t="n">
        <v>20840</v>
      </c>
    </row>
    <row r="13" spans="1:3">
      <c r="A13" s="4" t="s">
        <v>1267</v>
      </c>
    </row>
    <row r="14" spans="1:3">
      <c r="A14" s="3" t="s">
        <v>1245</v>
      </c>
    </row>
    <row r="15" spans="1:3">
      <c r="A15" s="4" t="s">
        <v>1263</v>
      </c>
      <c r="B15" s="5" t="n">
        <v>408634</v>
      </c>
      <c r="C15" s="5" t="n">
        <v>13662</v>
      </c>
    </row>
    <row r="16" spans="1:3">
      <c r="A16" s="4" t="s">
        <v>1268</v>
      </c>
    </row>
    <row r="17" spans="1:3">
      <c r="A17" s="3" t="s">
        <v>1245</v>
      </c>
    </row>
    <row r="18" spans="1:3">
      <c r="A18" s="4" t="s">
        <v>1263</v>
      </c>
      <c r="B18" s="5" t="n">
        <v>320611</v>
      </c>
      <c r="C18" s="5" t="n">
        <v>10719</v>
      </c>
    </row>
    <row r="19" spans="1:3">
      <c r="A19" s="4" t="s">
        <v>1269</v>
      </c>
    </row>
    <row r="20" spans="1:3">
      <c r="A20" s="3" t="s">
        <v>1245</v>
      </c>
    </row>
    <row r="21" spans="1:3">
      <c r="A21" s="4" t="s">
        <v>1263</v>
      </c>
      <c r="B21" s="6" t="n">
        <v>830091</v>
      </c>
      <c r="C21" s="6" t="n">
        <v>277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46</v>
      </c>
    </row>
    <row r="2" spans="1:2">
      <c r="A2" s="3" t="s">
        <v>1239</v>
      </c>
    </row>
    <row r="3" spans="1:2">
      <c r="A3" s="4" t="s">
        <v>1271</v>
      </c>
      <c r="B3" s="6" t="n">
        <v>4465827</v>
      </c>
    </row>
    <row r="4" spans="1:2">
      <c r="A4" s="4" t="s">
        <v>1272</v>
      </c>
    </row>
    <row r="5" spans="1:2">
      <c r="A5" s="3" t="s">
        <v>1239</v>
      </c>
    </row>
    <row r="6" spans="1:2">
      <c r="A6" s="4" t="s">
        <v>1271</v>
      </c>
      <c r="B6" s="5" t="n">
        <v>916891</v>
      </c>
    </row>
    <row r="7" spans="1:2">
      <c r="A7" s="4" t="s">
        <v>1273</v>
      </c>
    </row>
    <row r="8" spans="1:2">
      <c r="A8" s="3" t="s">
        <v>1239</v>
      </c>
    </row>
    <row r="9" spans="1:2">
      <c r="A9" s="4" t="s">
        <v>1271</v>
      </c>
      <c r="B9" s="5" t="n">
        <v>2391843</v>
      </c>
    </row>
    <row r="10" spans="1:2">
      <c r="A10" s="4" t="s">
        <v>1274</v>
      </c>
    </row>
    <row r="11" spans="1:2">
      <c r="A11" s="3" t="s">
        <v>1239</v>
      </c>
    </row>
    <row r="12" spans="1:2">
      <c r="A12" s="4" t="s">
        <v>1271</v>
      </c>
      <c r="B12" s="6" t="n">
        <v>11570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75</v>
      </c>
      <c r="B1" s="2" t="s">
        <v>1</v>
      </c>
    </row>
    <row r="2" spans="1:2">
      <c r="B2" s="2" t="s">
        <v>2</v>
      </c>
    </row>
    <row r="3" spans="1:2">
      <c r="A3" s="4" t="s">
        <v>1189</v>
      </c>
    </row>
    <row r="4" spans="1:2">
      <c r="A4" s="3" t="s">
        <v>1245</v>
      </c>
    </row>
    <row r="5" spans="1:2">
      <c r="A5" s="4" t="s">
        <v>1276</v>
      </c>
      <c r="B5" s="4" t="s">
        <v>1191</v>
      </c>
    </row>
    <row r="6" spans="1:2">
      <c r="A6" s="4" t="s">
        <v>1277</v>
      </c>
    </row>
    <row r="7" spans="1:2">
      <c r="A7" s="3" t="s">
        <v>1245</v>
      </c>
    </row>
    <row r="8" spans="1:2">
      <c r="A8" s="4" t="s">
        <v>1276</v>
      </c>
      <c r="B8" s="4" t="s">
        <v>1261</v>
      </c>
    </row>
    <row r="9" spans="1:2">
      <c r="A9" s="4" t="s">
        <v>1278</v>
      </c>
    </row>
    <row r="10" spans="1:2">
      <c r="A10" s="3" t="s">
        <v>1245</v>
      </c>
    </row>
    <row r="11" spans="1:2">
      <c r="A11" s="4" t="s">
        <v>1276</v>
      </c>
      <c r="B11" s="4" t="s">
        <v>1194</v>
      </c>
    </row>
    <row r="12" spans="1:2">
      <c r="A12" s="4" t="s">
        <v>1198</v>
      </c>
    </row>
    <row r="13" spans="1:2">
      <c r="A13" s="3" t="s">
        <v>1245</v>
      </c>
    </row>
    <row r="14" spans="1:2">
      <c r="A14" s="4" t="s">
        <v>1276</v>
      </c>
      <c r="B14" s="4" t="s">
        <v>1279</v>
      </c>
    </row>
    <row r="15" spans="1:2">
      <c r="A15" s="4" t="s">
        <v>1280</v>
      </c>
    </row>
    <row r="16" spans="1:2">
      <c r="A16" s="3" t="s">
        <v>1245</v>
      </c>
    </row>
    <row r="17" spans="1:2">
      <c r="A17" s="4" t="s">
        <v>1276</v>
      </c>
      <c r="B17" s="4" t="s">
        <v>1281</v>
      </c>
    </row>
    <row r="18" spans="1:2">
      <c r="A18" s="4" t="s">
        <v>1282</v>
      </c>
    </row>
    <row r="19" spans="1:2">
      <c r="A19" s="3" t="s">
        <v>1245</v>
      </c>
    </row>
    <row r="20" spans="1:2">
      <c r="A20" s="4" t="s">
        <v>1276</v>
      </c>
      <c r="B20" s="4" t="s">
        <v>120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3</v>
      </c>
      <c r="B1" s="2" t="s">
        <v>44</v>
      </c>
      <c r="C1" s="2" t="s">
        <v>45</v>
      </c>
      <c r="D1" s="2" t="s">
        <v>46</v>
      </c>
      <c r="E1" s="2" t="s">
        <v>225</v>
      </c>
    </row>
    <row r="2" spans="1:5">
      <c r="A2" s="3" t="s">
        <v>1245</v>
      </c>
    </row>
    <row r="3" spans="1:5">
      <c r="A3" s="4" t="s">
        <v>1284</v>
      </c>
      <c r="B3" s="6" t="n">
        <v>12854071</v>
      </c>
      <c r="C3" s="6" t="n">
        <v>429758</v>
      </c>
      <c r="D3" s="6" t="n">
        <v>7738379</v>
      </c>
      <c r="E3" s="6" t="n">
        <v>8119436</v>
      </c>
    </row>
    <row r="4" spans="1:5">
      <c r="A4" s="4" t="s">
        <v>1285</v>
      </c>
    </row>
    <row r="5" spans="1:5">
      <c r="A5" s="3" t="s">
        <v>1245</v>
      </c>
    </row>
    <row r="6" spans="1:5">
      <c r="A6" s="4" t="s">
        <v>1284</v>
      </c>
      <c r="B6" s="6" t="n">
        <v>19586287</v>
      </c>
      <c r="C6" s="6" t="n">
        <v>654841</v>
      </c>
      <c r="D6" s="6" t="n">
        <v>117648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286</v>
      </c>
      <c r="B1" s="2" t="s">
        <v>1</v>
      </c>
    </row>
    <row r="2" spans="1:5">
      <c r="B2" s="2" t="s">
        <v>44</v>
      </c>
      <c r="C2" s="2" t="s">
        <v>45</v>
      </c>
      <c r="D2" s="2" t="s">
        <v>46</v>
      </c>
      <c r="E2" s="2" t="s">
        <v>225</v>
      </c>
    </row>
    <row r="3" spans="1:5">
      <c r="A3" s="3" t="s">
        <v>1287</v>
      </c>
    </row>
    <row r="4" spans="1:5">
      <c r="A4" s="4" t="s">
        <v>1023</v>
      </c>
      <c r="B4" s="6" t="n">
        <v>49974446</v>
      </c>
      <c r="C4" s="6" t="n">
        <v>1670827</v>
      </c>
      <c r="D4" s="6" t="n">
        <v>9934494</v>
      </c>
      <c r="E4" s="6" t="n">
        <v>10490309</v>
      </c>
    </row>
    <row r="5" spans="1:5">
      <c r="A5" s="4" t="s">
        <v>1024</v>
      </c>
      <c r="E5" s="5" t="n">
        <v>-425117</v>
      </c>
    </row>
    <row r="6" spans="1:5">
      <c r="A6" s="4" t="s">
        <v>1027</v>
      </c>
      <c r="B6" s="5" t="n">
        <v>264977</v>
      </c>
      <c r="C6" s="5" t="n">
        <v>8859</v>
      </c>
      <c r="D6" s="5" t="n">
        <v>39990231</v>
      </c>
    </row>
    <row r="7" spans="1:5">
      <c r="A7" s="4" t="s">
        <v>1029</v>
      </c>
      <c r="B7" s="5" t="n">
        <v>-40987</v>
      </c>
      <c r="C7" s="5" t="n">
        <v>-1370</v>
      </c>
      <c r="D7" s="5" t="n">
        <v>49721</v>
      </c>
      <c r="E7" s="5" t="n">
        <v>-130698</v>
      </c>
    </row>
    <row r="8" spans="1:5">
      <c r="A8" s="4" t="s">
        <v>1030</v>
      </c>
      <c r="B8" s="5" t="n">
        <v>50198436</v>
      </c>
      <c r="C8" s="5" t="n">
        <v>1678316</v>
      </c>
      <c r="D8" s="5" t="n">
        <v>49974446</v>
      </c>
      <c r="E8" s="5" t="n">
        <v>9934494</v>
      </c>
    </row>
    <row r="9" spans="1:5">
      <c r="A9" s="4" t="s">
        <v>992</v>
      </c>
    </row>
    <row r="10" spans="1:5">
      <c r="A10" s="3" t="s">
        <v>1287</v>
      </c>
    </row>
    <row r="11" spans="1:5">
      <c r="A11" s="4" t="s">
        <v>1023</v>
      </c>
      <c r="B11" s="5" t="n">
        <v>52388559</v>
      </c>
      <c r="C11" s="5" t="n">
        <v>1751540</v>
      </c>
      <c r="D11" s="5" t="n">
        <v>12348607</v>
      </c>
      <c r="E11" s="5" t="n">
        <v>12479305</v>
      </c>
    </row>
    <row r="12" spans="1:5">
      <c r="A12" s="4" t="s">
        <v>1027</v>
      </c>
      <c r="B12" s="5" t="n">
        <v>264977</v>
      </c>
      <c r="C12" s="5" t="n">
        <v>8859</v>
      </c>
      <c r="D12" s="5" t="n">
        <v>39990231</v>
      </c>
    </row>
    <row r="13" spans="1:5">
      <c r="A13" s="4" t="s">
        <v>1029</v>
      </c>
      <c r="B13" s="5" t="n">
        <v>-40987</v>
      </c>
      <c r="C13" s="5" t="n">
        <v>-1370</v>
      </c>
      <c r="D13" s="5" t="n">
        <v>49721</v>
      </c>
      <c r="E13" s="5" t="n">
        <v>-130698</v>
      </c>
    </row>
    <row r="14" spans="1:5">
      <c r="A14" s="4" t="s">
        <v>1030</v>
      </c>
      <c r="B14" s="5" t="n">
        <v>52612549</v>
      </c>
      <c r="C14" s="5" t="n">
        <v>1759029</v>
      </c>
      <c r="D14" s="5" t="n">
        <v>52388559</v>
      </c>
      <c r="E14" s="5" t="n">
        <v>12348607</v>
      </c>
    </row>
    <row r="15" spans="1:5">
      <c r="A15" s="4" t="s">
        <v>1288</v>
      </c>
    </row>
    <row r="16" spans="1:5">
      <c r="A16" s="3" t="s">
        <v>1287</v>
      </c>
    </row>
    <row r="17" spans="1:5">
      <c r="A17" s="4" t="s">
        <v>1023</v>
      </c>
      <c r="B17" s="5" t="n">
        <v>2414113</v>
      </c>
      <c r="C17" s="5" t="n">
        <v>80713</v>
      </c>
      <c r="D17" s="5" t="n">
        <v>2414113</v>
      </c>
      <c r="E17" s="5" t="n">
        <v>1988996</v>
      </c>
    </row>
    <row r="18" spans="1:5">
      <c r="A18" s="4" t="s">
        <v>1024</v>
      </c>
      <c r="E18" s="5" t="n">
        <v>425117</v>
      </c>
    </row>
    <row r="19" spans="1:5">
      <c r="A19" s="4" t="s">
        <v>1027</v>
      </c>
      <c r="C19" s="5" t="n">
        <v>0</v>
      </c>
    </row>
    <row r="20" spans="1:5">
      <c r="A20" s="4" t="s">
        <v>1029</v>
      </c>
      <c r="C20" s="5" t="n">
        <v>0</v>
      </c>
    </row>
    <row r="21" spans="1:5">
      <c r="A21" s="4" t="s">
        <v>1030</v>
      </c>
      <c r="B21" s="6" t="n">
        <v>2414113</v>
      </c>
      <c r="C21" s="6" t="n">
        <v>80713</v>
      </c>
      <c r="D21" s="6" t="n">
        <v>2414113</v>
      </c>
      <c r="E21" s="6" t="n">
        <v>2414113</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89</v>
      </c>
      <c r="B1" s="2" t="s">
        <v>44</v>
      </c>
      <c r="C1" s="2" t="s">
        <v>45</v>
      </c>
      <c r="D1" s="2" t="s">
        <v>46</v>
      </c>
      <c r="E1" s="2" t="s">
        <v>694</v>
      </c>
      <c r="F1" s="2" t="s">
        <v>225</v>
      </c>
      <c r="G1" s="2" t="s">
        <v>890</v>
      </c>
    </row>
    <row r="2" spans="1:7">
      <c r="A2" s="3" t="s">
        <v>1290</v>
      </c>
    </row>
    <row r="3" spans="1:7">
      <c r="A3" s="4" t="s">
        <v>66</v>
      </c>
      <c r="B3" s="6" t="n">
        <v>50198436</v>
      </c>
      <c r="C3" s="6" t="n">
        <v>1678316</v>
      </c>
      <c r="D3" s="6" t="n">
        <v>49974446</v>
      </c>
      <c r="E3" s="6" t="n">
        <v>1670827</v>
      </c>
      <c r="F3" s="6" t="n">
        <v>9934494</v>
      </c>
      <c r="G3" s="6" t="n">
        <v>10490309</v>
      </c>
    </row>
    <row r="4" spans="1:7">
      <c r="A4" s="4" t="s">
        <v>1291</v>
      </c>
    </row>
    <row r="5" spans="1:7">
      <c r="A5" s="3" t="s">
        <v>1290</v>
      </c>
    </row>
    <row r="6" spans="1:7">
      <c r="A6" s="4" t="s">
        <v>66</v>
      </c>
      <c r="B6" s="5" t="n">
        <v>35717828</v>
      </c>
      <c r="C6" s="5" t="n">
        <v>1194177</v>
      </c>
      <c r="D6" s="5" t="n">
        <v>35729371</v>
      </c>
    </row>
    <row r="7" spans="1:7">
      <c r="A7" s="4" t="s">
        <v>1292</v>
      </c>
    </row>
    <row r="8" spans="1:7">
      <c r="A8" s="3" t="s">
        <v>1290</v>
      </c>
    </row>
    <row r="9" spans="1:7">
      <c r="A9" s="4" t="s">
        <v>66</v>
      </c>
      <c r="B9" s="5" t="n">
        <v>13421321</v>
      </c>
      <c r="C9" s="5" t="n">
        <v>448724</v>
      </c>
      <c r="D9" s="5" t="n">
        <v>13448886</v>
      </c>
    </row>
    <row r="10" spans="1:7">
      <c r="A10" s="4" t="s">
        <v>1293</v>
      </c>
    </row>
    <row r="11" spans="1:7">
      <c r="A11" s="3" t="s">
        <v>1290</v>
      </c>
    </row>
    <row r="12" spans="1:7">
      <c r="A12" s="4" t="s">
        <v>66</v>
      </c>
      <c r="B12" s="6" t="n">
        <v>1059287</v>
      </c>
      <c r="C12" s="6" t="n">
        <v>35415</v>
      </c>
      <c r="D12" s="6" t="n">
        <v>79618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94</v>
      </c>
      <c r="B1" s="2" t="s">
        <v>1</v>
      </c>
    </row>
    <row r="2" spans="1:4">
      <c r="B2" s="2" t="s">
        <v>1295</v>
      </c>
      <c r="C2" s="2" t="s">
        <v>2</v>
      </c>
      <c r="D2" s="2" t="s">
        <v>725</v>
      </c>
    </row>
    <row r="3" spans="1:4">
      <c r="A3" s="3" t="s">
        <v>1287</v>
      </c>
    </row>
    <row r="4" spans="1:4">
      <c r="A4" s="4" t="s">
        <v>1296</v>
      </c>
      <c r="B4" s="6" t="n">
        <v>425117</v>
      </c>
    </row>
    <row r="5" spans="1:4">
      <c r="A5" s="4" t="s">
        <v>922</v>
      </c>
    </row>
    <row r="6" spans="1:4">
      <c r="A6" s="3" t="s">
        <v>1287</v>
      </c>
    </row>
    <row r="7" spans="1:4">
      <c r="A7" s="4" t="s">
        <v>1297</v>
      </c>
      <c r="B7" s="4" t="s">
        <v>1298</v>
      </c>
      <c r="C7" s="4" t="s">
        <v>1299</v>
      </c>
      <c r="D7" s="4" t="s">
        <v>1300</v>
      </c>
    </row>
    <row r="8" spans="1:4">
      <c r="A8" s="4" t="s">
        <v>997</v>
      </c>
    </row>
    <row r="9" spans="1:4">
      <c r="A9" s="3" t="s">
        <v>1287</v>
      </c>
    </row>
    <row r="10" spans="1:4">
      <c r="A10" s="4" t="s">
        <v>1297</v>
      </c>
      <c r="B10" s="4" t="s">
        <v>1301</v>
      </c>
      <c r="C10" s="4" t="s">
        <v>1302</v>
      </c>
      <c r="D10" s="4" t="s">
        <v>130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4</v>
      </c>
      <c r="B1" s="2" t="s">
        <v>1</v>
      </c>
    </row>
    <row r="2" spans="1:5">
      <c r="B2" s="2" t="s">
        <v>44</v>
      </c>
      <c r="C2" s="2" t="s">
        <v>45</v>
      </c>
      <c r="D2" s="2" t="s">
        <v>46</v>
      </c>
      <c r="E2" s="2" t="s">
        <v>225</v>
      </c>
    </row>
    <row r="3" spans="1:5">
      <c r="A3" s="3" t="s">
        <v>1305</v>
      </c>
    </row>
    <row r="4" spans="1:5">
      <c r="A4" s="4" t="s">
        <v>1023</v>
      </c>
      <c r="B4" s="6" t="n">
        <v>30897700</v>
      </c>
    </row>
    <row r="5" spans="1:5">
      <c r="A5" s="4" t="s">
        <v>1155</v>
      </c>
      <c r="B5" s="5" t="n">
        <v>1350908</v>
      </c>
      <c r="C5" s="6" t="n">
        <v>45166</v>
      </c>
      <c r="D5" s="6" t="n">
        <v>537659</v>
      </c>
      <c r="E5" s="6" t="n">
        <v>277825</v>
      </c>
    </row>
    <row r="6" spans="1:5">
      <c r="A6" s="4" t="s">
        <v>230</v>
      </c>
      <c r="B6" s="5" t="n">
        <v>3576606</v>
      </c>
      <c r="C6" s="5" t="n">
        <v>119579</v>
      </c>
      <c r="D6" s="5" t="n">
        <v>2402450</v>
      </c>
      <c r="E6" s="5" t="n">
        <v>457666</v>
      </c>
    </row>
    <row r="7" spans="1:5">
      <c r="A7" s="4" t="s">
        <v>1030</v>
      </c>
      <c r="B7" s="5" t="n">
        <v>29024392</v>
      </c>
      <c r="C7" s="5" t="n">
        <v>970391</v>
      </c>
      <c r="D7" s="5" t="n">
        <v>30897700</v>
      </c>
    </row>
    <row r="8" spans="1:5">
      <c r="A8" s="4" t="s">
        <v>992</v>
      </c>
    </row>
    <row r="9" spans="1:5">
      <c r="A9" s="3" t="s">
        <v>1305</v>
      </c>
    </row>
    <row r="10" spans="1:5">
      <c r="A10" s="4" t="s">
        <v>1023</v>
      </c>
      <c r="B10" s="5" t="n">
        <v>36988694</v>
      </c>
      <c r="C10" s="5" t="n">
        <v>1236666</v>
      </c>
      <c r="D10" s="5" t="n">
        <v>5190328</v>
      </c>
      <c r="E10" s="5" t="n">
        <v>5174700</v>
      </c>
    </row>
    <row r="11" spans="1:5">
      <c r="A11" s="4" t="s">
        <v>1155</v>
      </c>
      <c r="B11" s="5" t="n">
        <v>1350908</v>
      </c>
      <c r="C11" s="5" t="n">
        <v>45166</v>
      </c>
      <c r="D11" s="5" t="n">
        <v>537659</v>
      </c>
      <c r="E11" s="5" t="n">
        <v>277825</v>
      </c>
    </row>
    <row r="12" spans="1:5">
      <c r="A12" s="4" t="s">
        <v>1306</v>
      </c>
      <c r="B12" s="5" t="n">
        <v>-2045396</v>
      </c>
      <c r="C12" s="5" t="n">
        <v>-68385</v>
      </c>
      <c r="D12" s="5" t="n">
        <v>-99589</v>
      </c>
      <c r="E12" s="5" t="n">
        <v>-212317</v>
      </c>
    </row>
    <row r="13" spans="1:5">
      <c r="A13" s="4" t="s">
        <v>1027</v>
      </c>
      <c r="B13" s="5" t="n">
        <v>752548</v>
      </c>
      <c r="C13" s="5" t="n">
        <v>25161</v>
      </c>
      <c r="D13" s="5" t="n">
        <v>31507668</v>
      </c>
    </row>
    <row r="14" spans="1:5">
      <c r="A14" s="4" t="s">
        <v>1029</v>
      </c>
      <c r="B14" s="5" t="n">
        <v>-52879</v>
      </c>
      <c r="C14" s="5" t="n">
        <v>-1768</v>
      </c>
      <c r="D14" s="5" t="n">
        <v>4969</v>
      </c>
      <c r="E14" s="5" t="n">
        <v>-49880</v>
      </c>
    </row>
    <row r="15" spans="1:5">
      <c r="A15" s="4" t="s">
        <v>1030</v>
      </c>
      <c r="B15" s="5" t="n">
        <v>36993875</v>
      </c>
      <c r="C15" s="5" t="n">
        <v>1236840</v>
      </c>
      <c r="D15" s="5" t="n">
        <v>36988694</v>
      </c>
      <c r="E15" s="5" t="n">
        <v>5190328</v>
      </c>
    </row>
    <row r="16" spans="1:5">
      <c r="A16" s="4" t="s">
        <v>1158</v>
      </c>
    </row>
    <row r="17" spans="1:5">
      <c r="A17" s="3" t="s">
        <v>1305</v>
      </c>
    </row>
    <row r="18" spans="1:5">
      <c r="A18" s="4" t="s">
        <v>1023</v>
      </c>
      <c r="B18" s="5" t="n">
        <v>37141035</v>
      </c>
      <c r="C18" s="5" t="n">
        <v>1241759</v>
      </c>
    </row>
    <row r="19" spans="1:5">
      <c r="A19" s="4" t="s">
        <v>1030</v>
      </c>
      <c r="D19" s="5" t="n">
        <v>37141035</v>
      </c>
    </row>
    <row r="20" spans="1:5">
      <c r="A20" s="4" t="s">
        <v>1159</v>
      </c>
    </row>
    <row r="21" spans="1:5">
      <c r="A21" s="3" t="s">
        <v>1305</v>
      </c>
    </row>
    <row r="22" spans="1:5">
      <c r="A22" s="4" t="s">
        <v>1023</v>
      </c>
      <c r="B22" s="5" t="n">
        <v>-152341</v>
      </c>
      <c r="C22" s="5" t="n">
        <v>-5093</v>
      </c>
    </row>
    <row r="23" spans="1:5">
      <c r="A23" s="4" t="s">
        <v>1030</v>
      </c>
      <c r="D23" s="5" t="n">
        <v>-152341</v>
      </c>
    </row>
    <row r="24" spans="1:5">
      <c r="A24" s="4" t="s">
        <v>1307</v>
      </c>
    </row>
    <row r="25" spans="1:5">
      <c r="A25" s="3" t="s">
        <v>1305</v>
      </c>
    </row>
    <row r="26" spans="1:5">
      <c r="A26" s="4" t="s">
        <v>1023</v>
      </c>
      <c r="B26" s="5" t="n">
        <v>6150661</v>
      </c>
      <c r="C26" s="5" t="n">
        <v>205639</v>
      </c>
      <c r="D26" s="5" t="n">
        <v>3783463</v>
      </c>
      <c r="E26" s="5" t="n">
        <v>3557439</v>
      </c>
    </row>
    <row r="27" spans="1:5">
      <c r="A27" s="4" t="s">
        <v>230</v>
      </c>
      <c r="B27" s="5" t="n">
        <v>3576606</v>
      </c>
      <c r="C27" s="5" t="n">
        <v>119579</v>
      </c>
      <c r="D27" s="5" t="n">
        <v>2402450</v>
      </c>
      <c r="E27" s="5" t="n">
        <v>457666</v>
      </c>
    </row>
    <row r="28" spans="1:5">
      <c r="A28" s="4" t="s">
        <v>1306</v>
      </c>
      <c r="B28" s="5" t="n">
        <v>-2038462</v>
      </c>
      <c r="C28" s="5" t="n">
        <v>-68153</v>
      </c>
      <c r="D28" s="5" t="n">
        <v>-99433</v>
      </c>
      <c r="E28" s="5" t="n">
        <v>-196224</v>
      </c>
    </row>
    <row r="29" spans="1:5">
      <c r="A29" s="4" t="s">
        <v>1027</v>
      </c>
      <c r="B29" s="5" t="n">
        <v>321187</v>
      </c>
      <c r="C29" s="5" t="n">
        <v>10739</v>
      </c>
      <c r="D29" s="5" t="n">
        <v>153282</v>
      </c>
    </row>
    <row r="30" spans="1:5">
      <c r="A30" s="4" t="s">
        <v>1029</v>
      </c>
      <c r="B30" s="5" t="n">
        <v>-40509</v>
      </c>
      <c r="C30" s="5" t="n">
        <v>-1355</v>
      </c>
      <c r="D30" s="5" t="n">
        <v>3573</v>
      </c>
      <c r="E30" s="5" t="n">
        <v>-35418</v>
      </c>
    </row>
    <row r="31" spans="1:5">
      <c r="A31" s="4" t="s">
        <v>1030</v>
      </c>
      <c r="B31" s="5" t="n">
        <v>7969483</v>
      </c>
      <c r="C31" s="5" t="n">
        <v>266449</v>
      </c>
      <c r="D31" s="5" t="n">
        <v>6150661</v>
      </c>
      <c r="E31" s="5" t="n">
        <v>3783463</v>
      </c>
    </row>
    <row r="32" spans="1:5">
      <c r="A32" s="4" t="s">
        <v>1308</v>
      </c>
    </row>
    <row r="33" spans="1:5">
      <c r="A33" s="3" t="s">
        <v>1305</v>
      </c>
    </row>
    <row r="34" spans="1:5">
      <c r="A34" s="4" t="s">
        <v>1023</v>
      </c>
      <c r="B34" s="5" t="n">
        <v>6243335</v>
      </c>
      <c r="C34" s="5" t="n">
        <v>208738</v>
      </c>
    </row>
    <row r="35" spans="1:5">
      <c r="A35" s="4" t="s">
        <v>1030</v>
      </c>
      <c r="D35" s="5" t="n">
        <v>6243335</v>
      </c>
    </row>
    <row r="36" spans="1:5">
      <c r="A36" s="4" t="s">
        <v>1309</v>
      </c>
    </row>
    <row r="37" spans="1:5">
      <c r="A37" s="3" t="s">
        <v>1305</v>
      </c>
    </row>
    <row r="38" spans="1:5">
      <c r="A38" s="4" t="s">
        <v>1023</v>
      </c>
      <c r="B38" s="5" t="n">
        <v>-92674</v>
      </c>
      <c r="C38" s="5" t="n">
        <v>-3099</v>
      </c>
    </row>
    <row r="39" spans="1:5">
      <c r="A39" s="4" t="s">
        <v>1030</v>
      </c>
      <c r="D39" s="5" t="n">
        <v>-92674</v>
      </c>
    </row>
    <row r="40" spans="1:5">
      <c r="A40" s="4" t="s">
        <v>1310</v>
      </c>
    </row>
    <row r="41" spans="1:5">
      <c r="A41" s="3" t="s">
        <v>1305</v>
      </c>
    </row>
    <row r="42" spans="1:5">
      <c r="A42" s="4" t="s">
        <v>1023</v>
      </c>
      <c r="B42" s="5" t="n">
        <v>10366797</v>
      </c>
    </row>
    <row r="43" spans="1:5">
      <c r="A43" s="4" t="s">
        <v>1030</v>
      </c>
      <c r="B43" s="5" t="n">
        <v>9333333</v>
      </c>
      <c r="C43" s="5" t="n">
        <v>312047</v>
      </c>
      <c r="D43" s="5" t="n">
        <v>10366797</v>
      </c>
    </row>
    <row r="44" spans="1:5">
      <c r="A44" s="4" t="s">
        <v>1311</v>
      </c>
    </row>
    <row r="45" spans="1:5">
      <c r="A45" s="3" t="s">
        <v>1305</v>
      </c>
    </row>
    <row r="46" spans="1:5">
      <c r="A46" s="4" t="s">
        <v>1023</v>
      </c>
      <c r="B46" s="5" t="n">
        <v>11915636</v>
      </c>
      <c r="C46" s="5" t="n">
        <v>398383</v>
      </c>
      <c r="D46" s="5" t="n">
        <v>915636</v>
      </c>
      <c r="E46" s="5" t="n">
        <v>915636</v>
      </c>
    </row>
    <row r="47" spans="1:5">
      <c r="A47" s="4" t="s">
        <v>1306</v>
      </c>
      <c r="B47" s="5" t="n">
        <v>-915635</v>
      </c>
      <c r="C47" s="5" t="n">
        <v>-30613</v>
      </c>
    </row>
    <row r="48" spans="1:5">
      <c r="A48" s="4" t="s">
        <v>1027</v>
      </c>
      <c r="D48" s="5" t="n">
        <v>11000000</v>
      </c>
    </row>
    <row r="49" spans="1:5">
      <c r="A49" s="4" t="s">
        <v>1030</v>
      </c>
      <c r="B49" s="5" t="n">
        <v>11000001</v>
      </c>
      <c r="C49" s="5" t="n">
        <v>367770</v>
      </c>
      <c r="D49" s="5" t="n">
        <v>11915636</v>
      </c>
      <c r="E49" s="5" t="n">
        <v>915636</v>
      </c>
    </row>
    <row r="50" spans="1:5">
      <c r="A50" s="4" t="s">
        <v>1312</v>
      </c>
    </row>
    <row r="51" spans="1:5">
      <c r="A51" s="3" t="s">
        <v>1305</v>
      </c>
    </row>
    <row r="52" spans="1:5">
      <c r="A52" s="4" t="s">
        <v>1023</v>
      </c>
      <c r="B52" s="5" t="n">
        <v>11915636</v>
      </c>
      <c r="C52" s="5" t="n">
        <v>398383</v>
      </c>
    </row>
    <row r="53" spans="1:5">
      <c r="A53" s="4" t="s">
        <v>1030</v>
      </c>
      <c r="D53" s="5" t="n">
        <v>11915636</v>
      </c>
    </row>
    <row r="54" spans="1:5">
      <c r="A54" s="4" t="s">
        <v>1313</v>
      </c>
    </row>
    <row r="55" spans="1:5">
      <c r="A55" s="3" t="s">
        <v>1305</v>
      </c>
    </row>
    <row r="56" spans="1:5">
      <c r="A56" s="4" t="s">
        <v>1023</v>
      </c>
      <c r="B56" s="5" t="n">
        <v>1548839</v>
      </c>
      <c r="C56" s="5" t="n">
        <v>51783</v>
      </c>
      <c r="D56" s="5" t="n">
        <v>801860</v>
      </c>
      <c r="E56" s="5" t="n">
        <v>721547</v>
      </c>
    </row>
    <row r="57" spans="1:5">
      <c r="A57" s="4" t="s">
        <v>230</v>
      </c>
      <c r="B57" s="5" t="n">
        <v>1033464</v>
      </c>
      <c r="C57" s="5" t="n">
        <v>34553</v>
      </c>
      <c r="D57" s="5" t="n">
        <v>746979</v>
      </c>
      <c r="E57" s="5" t="n">
        <v>80313</v>
      </c>
    </row>
    <row r="58" spans="1:5">
      <c r="A58" s="4" t="s">
        <v>1306</v>
      </c>
      <c r="B58" s="5" t="n">
        <v>-915635</v>
      </c>
      <c r="C58" s="5" t="n">
        <v>-30613</v>
      </c>
    </row>
    <row r="59" spans="1:5">
      <c r="A59" s="4" t="s">
        <v>1030</v>
      </c>
      <c r="B59" s="5" t="n">
        <v>1666668</v>
      </c>
      <c r="C59" s="5" t="n">
        <v>55723</v>
      </c>
      <c r="D59" s="5" t="n">
        <v>1548839</v>
      </c>
      <c r="E59" s="5" t="n">
        <v>801860</v>
      </c>
    </row>
    <row r="60" spans="1:5">
      <c r="A60" s="4" t="s">
        <v>1314</v>
      </c>
    </row>
    <row r="61" spans="1:5">
      <c r="A61" s="3" t="s">
        <v>1305</v>
      </c>
    </row>
    <row r="62" spans="1:5">
      <c r="A62" s="4" t="s">
        <v>1023</v>
      </c>
      <c r="B62" s="5" t="n">
        <v>1548839</v>
      </c>
      <c r="C62" s="5" t="n">
        <v>51783</v>
      </c>
    </row>
    <row r="63" spans="1:5">
      <c r="A63" s="4" t="s">
        <v>1030</v>
      </c>
      <c r="D63" s="5" t="n">
        <v>1548839</v>
      </c>
    </row>
    <row r="64" spans="1:5">
      <c r="A64" s="4" t="s">
        <v>1315</v>
      </c>
    </row>
    <row r="65" spans="1:5">
      <c r="A65" s="3" t="s">
        <v>1305</v>
      </c>
    </row>
    <row r="66" spans="1:5">
      <c r="A66" s="4" t="s">
        <v>1023</v>
      </c>
      <c r="B66" s="5" t="n">
        <v>1159682</v>
      </c>
    </row>
    <row r="67" spans="1:5">
      <c r="A67" s="4" t="s">
        <v>1030</v>
      </c>
      <c r="B67" s="5" t="n">
        <v>1929539</v>
      </c>
      <c r="C67" s="5" t="n">
        <v>64511</v>
      </c>
      <c r="D67" s="5" t="n">
        <v>1159682</v>
      </c>
    </row>
    <row r="68" spans="1:5">
      <c r="A68" s="4" t="s">
        <v>1316</v>
      </c>
    </row>
    <row r="69" spans="1:5">
      <c r="A69" s="3" t="s">
        <v>1305</v>
      </c>
    </row>
    <row r="70" spans="1:5">
      <c r="A70" s="4" t="s">
        <v>1023</v>
      </c>
      <c r="B70" s="5" t="n">
        <v>4401045</v>
      </c>
      <c r="C70" s="5" t="n">
        <v>147143</v>
      </c>
      <c r="D70" s="5" t="n">
        <v>3686452</v>
      </c>
      <c r="E70" s="5" t="n">
        <v>3552229</v>
      </c>
    </row>
    <row r="71" spans="1:5">
      <c r="A71" s="4" t="s">
        <v>1155</v>
      </c>
      <c r="B71" s="5" t="n">
        <v>1358533</v>
      </c>
      <c r="C71" s="5" t="n">
        <v>45421</v>
      </c>
      <c r="D71" s="5" t="n">
        <v>528883</v>
      </c>
      <c r="E71" s="5" t="n">
        <v>265497</v>
      </c>
    </row>
    <row r="72" spans="1:5">
      <c r="A72" s="4" t="s">
        <v>1306</v>
      </c>
      <c r="B72" s="5" t="n">
        <v>-1123446</v>
      </c>
      <c r="C72" s="5" t="n">
        <v>-37561</v>
      </c>
      <c r="D72" s="5" t="n">
        <v>-95358</v>
      </c>
      <c r="E72" s="5" t="n">
        <v>-83595</v>
      </c>
    </row>
    <row r="73" spans="1:5">
      <c r="A73" s="4" t="s">
        <v>1027</v>
      </c>
      <c r="B73" s="5" t="n">
        <v>19944</v>
      </c>
      <c r="C73" s="5" t="n">
        <v>667</v>
      </c>
      <c r="D73" s="5" t="n">
        <v>274868</v>
      </c>
    </row>
    <row r="74" spans="1:5">
      <c r="A74" s="4" t="s">
        <v>1029</v>
      </c>
      <c r="B74" s="5" t="n">
        <v>-49198</v>
      </c>
      <c r="C74" s="5" t="n">
        <v>-1645</v>
      </c>
      <c r="D74" s="5" t="n">
        <v>6200</v>
      </c>
      <c r="E74" s="5" t="n">
        <v>-47679</v>
      </c>
    </row>
    <row r="75" spans="1:5">
      <c r="A75" s="4" t="s">
        <v>1030</v>
      </c>
      <c r="B75" s="5" t="n">
        <v>4606878</v>
      </c>
      <c r="C75" s="5" t="n">
        <v>154025</v>
      </c>
      <c r="D75" s="5" t="n">
        <v>4401045</v>
      </c>
      <c r="E75" s="5" t="n">
        <v>3686452</v>
      </c>
    </row>
    <row r="76" spans="1:5">
      <c r="A76" s="4" t="s">
        <v>1317</v>
      </c>
    </row>
    <row r="77" spans="1:5">
      <c r="A77" s="3" t="s">
        <v>1305</v>
      </c>
    </row>
    <row r="78" spans="1:5">
      <c r="A78" s="4" t="s">
        <v>1023</v>
      </c>
      <c r="B78" s="5" t="n">
        <v>4401045</v>
      </c>
      <c r="C78" s="5" t="n">
        <v>147143</v>
      </c>
    </row>
    <row r="79" spans="1:5">
      <c r="A79" s="4" t="s">
        <v>1030</v>
      </c>
      <c r="D79" s="5" t="n">
        <v>4401045</v>
      </c>
    </row>
    <row r="80" spans="1:5">
      <c r="A80" s="4" t="s">
        <v>1318</v>
      </c>
    </row>
    <row r="81" spans="1:5">
      <c r="A81" s="3" t="s">
        <v>1305</v>
      </c>
    </row>
    <row r="82" spans="1:5">
      <c r="A82" s="4" t="s">
        <v>1023</v>
      </c>
      <c r="B82" s="5" t="n">
        <v>3241363</v>
      </c>
      <c r="C82" s="5" t="n">
        <v>108371</v>
      </c>
      <c r="D82" s="5" t="n">
        <v>2822121</v>
      </c>
      <c r="E82" s="5" t="n">
        <v>2608702</v>
      </c>
    </row>
    <row r="83" spans="1:5">
      <c r="A83" s="4" t="s">
        <v>230</v>
      </c>
      <c r="B83" s="5" t="n">
        <v>583300</v>
      </c>
      <c r="C83" s="5" t="n">
        <v>19502</v>
      </c>
      <c r="D83" s="5" t="n">
        <v>373536</v>
      </c>
      <c r="E83" s="5" t="n">
        <v>316580</v>
      </c>
    </row>
    <row r="84" spans="1:5">
      <c r="A84" s="4" t="s">
        <v>1306</v>
      </c>
      <c r="B84" s="5" t="n">
        <v>-1116512</v>
      </c>
      <c r="C84" s="5" t="n">
        <v>-37329</v>
      </c>
      <c r="D84" s="5" t="n">
        <v>-95202</v>
      </c>
      <c r="E84" s="5" t="n">
        <v>-72481</v>
      </c>
    </row>
    <row r="85" spans="1:5">
      <c r="A85" s="4" t="s">
        <v>1027</v>
      </c>
      <c r="B85" s="5" t="n">
        <v>7765</v>
      </c>
      <c r="C85" s="5" t="n">
        <v>260</v>
      </c>
      <c r="D85" s="5" t="n">
        <v>137799</v>
      </c>
    </row>
    <row r="86" spans="1:5">
      <c r="A86" s="4" t="s">
        <v>1029</v>
      </c>
      <c r="B86" s="5" t="n">
        <v>-38577</v>
      </c>
      <c r="C86" s="5" t="n">
        <v>-1290</v>
      </c>
      <c r="D86" s="5" t="n">
        <v>3109</v>
      </c>
      <c r="E86" s="5" t="n">
        <v>-30680</v>
      </c>
    </row>
    <row r="87" spans="1:5">
      <c r="A87" s="4" t="s">
        <v>1030</v>
      </c>
      <c r="B87" s="5" t="n">
        <v>2677339</v>
      </c>
      <c r="C87" s="5" t="n">
        <v>89514</v>
      </c>
      <c r="D87" s="5" t="n">
        <v>3241363</v>
      </c>
      <c r="E87" s="5" t="n">
        <v>2822121</v>
      </c>
    </row>
    <row r="88" spans="1:5">
      <c r="A88" s="4" t="s">
        <v>1319</v>
      </c>
    </row>
    <row r="89" spans="1:5">
      <c r="A89" s="3" t="s">
        <v>1305</v>
      </c>
    </row>
    <row r="90" spans="1:5">
      <c r="A90" s="4" t="s">
        <v>1023</v>
      </c>
      <c r="B90" s="5" t="n">
        <v>3241363</v>
      </c>
      <c r="C90" s="5" t="n">
        <v>108371</v>
      </c>
    </row>
    <row r="91" spans="1:5">
      <c r="A91" s="4" t="s">
        <v>1030</v>
      </c>
      <c r="D91" s="5" t="n">
        <v>3241363</v>
      </c>
    </row>
    <row r="92" spans="1:5">
      <c r="A92" s="4" t="s">
        <v>1320</v>
      </c>
    </row>
    <row r="93" spans="1:5">
      <c r="A93" s="3" t="s">
        <v>1305</v>
      </c>
    </row>
    <row r="94" spans="1:5">
      <c r="A94" s="4" t="s">
        <v>1023</v>
      </c>
      <c r="B94" s="5" t="n">
        <v>19255669</v>
      </c>
    </row>
    <row r="95" spans="1:5">
      <c r="A95" s="4" t="s">
        <v>1030</v>
      </c>
      <c r="B95" s="5" t="n">
        <v>17718523</v>
      </c>
      <c r="C95" s="5" t="n">
        <v>592395</v>
      </c>
      <c r="D95" s="5" t="n">
        <v>19255669</v>
      </c>
    </row>
    <row r="96" spans="1:5">
      <c r="A96" s="4" t="s">
        <v>1321</v>
      </c>
    </row>
    <row r="97" spans="1:5">
      <c r="A97" s="3" t="s">
        <v>1305</v>
      </c>
    </row>
    <row r="98" spans="1:5">
      <c r="A98" s="4" t="s">
        <v>1023</v>
      </c>
      <c r="B98" s="5" t="n">
        <v>20588356</v>
      </c>
      <c r="C98" s="5" t="n">
        <v>688343</v>
      </c>
      <c r="D98" s="5" t="n">
        <v>389486</v>
      </c>
      <c r="E98" s="5" t="n">
        <v>514443</v>
      </c>
    </row>
    <row r="99" spans="1:5">
      <c r="A99" s="4" t="s">
        <v>1306</v>
      </c>
      <c r="D99" s="5" t="n">
        <v>-231</v>
      </c>
      <c r="E99" s="5" t="n">
        <v>-123744</v>
      </c>
    </row>
    <row r="100" spans="1:5">
      <c r="A100" s="4" t="s">
        <v>1027</v>
      </c>
      <c r="B100" s="5" t="n">
        <v>732604</v>
      </c>
      <c r="C100" s="5" t="n">
        <v>24494</v>
      </c>
      <c r="D100" s="5" t="n">
        <v>20200000</v>
      </c>
    </row>
    <row r="101" spans="1:5">
      <c r="A101" s="4" t="s">
        <v>1029</v>
      </c>
      <c r="B101" s="5" t="n">
        <v>-2264</v>
      </c>
      <c r="C101" s="5" t="n">
        <v>-76</v>
      </c>
      <c r="D101" s="5" t="n">
        <v>-899</v>
      </c>
      <c r="E101" s="5" t="n">
        <v>-1213</v>
      </c>
    </row>
    <row r="102" spans="1:5">
      <c r="A102" s="4" t="s">
        <v>1030</v>
      </c>
      <c r="B102" s="5" t="n">
        <v>21318696</v>
      </c>
      <c r="C102" s="5" t="n">
        <v>712761</v>
      </c>
      <c r="D102" s="5" t="n">
        <v>20588356</v>
      </c>
      <c r="E102" s="5" t="n">
        <v>389486</v>
      </c>
    </row>
    <row r="103" spans="1:5">
      <c r="A103" s="4" t="s">
        <v>1322</v>
      </c>
    </row>
    <row r="104" spans="1:5">
      <c r="A104" s="3" t="s">
        <v>1305</v>
      </c>
    </row>
    <row r="105" spans="1:5">
      <c r="A105" s="4" t="s">
        <v>1023</v>
      </c>
      <c r="B105" s="5" t="n">
        <v>20588356</v>
      </c>
      <c r="C105" s="5" t="n">
        <v>688343</v>
      </c>
    </row>
    <row r="106" spans="1:5">
      <c r="A106" s="4" t="s">
        <v>1030</v>
      </c>
      <c r="D106" s="5" t="n">
        <v>20588356</v>
      </c>
    </row>
    <row r="107" spans="1:5">
      <c r="A107" s="4" t="s">
        <v>1323</v>
      </c>
    </row>
    <row r="108" spans="1:5">
      <c r="A108" s="3" t="s">
        <v>1305</v>
      </c>
    </row>
    <row r="109" spans="1:5">
      <c r="A109" s="4" t="s">
        <v>1023</v>
      </c>
      <c r="B109" s="5" t="n">
        <v>1332687</v>
      </c>
      <c r="C109" s="5" t="n">
        <v>44557</v>
      </c>
      <c r="D109" s="5" t="n">
        <v>70084</v>
      </c>
      <c r="E109" s="5" t="n">
        <v>155216</v>
      </c>
    </row>
    <row r="110" spans="1:5">
      <c r="A110" s="4" t="s">
        <v>230</v>
      </c>
      <c r="B110" s="5" t="n">
        <v>1955703</v>
      </c>
      <c r="C110" s="5" t="n">
        <v>65386</v>
      </c>
      <c r="D110" s="5" t="n">
        <v>1263309</v>
      </c>
      <c r="E110" s="5" t="n">
        <v>43493</v>
      </c>
    </row>
    <row r="111" spans="1:5">
      <c r="A111" s="4" t="s">
        <v>1306</v>
      </c>
      <c r="D111" s="5" t="n">
        <v>-231</v>
      </c>
      <c r="E111" s="5" t="n">
        <v>-123743</v>
      </c>
    </row>
    <row r="112" spans="1:5">
      <c r="A112" s="4" t="s">
        <v>1027</v>
      </c>
      <c r="B112" s="5" t="n">
        <v>313422</v>
      </c>
      <c r="C112" s="5" t="n">
        <v>10479</v>
      </c>
    </row>
    <row r="113" spans="1:5">
      <c r="A113" s="4" t="s">
        <v>1029</v>
      </c>
      <c r="B113" s="5" t="n">
        <v>-1639</v>
      </c>
      <c r="C113" s="5" t="n">
        <v>-55</v>
      </c>
      <c r="D113" s="5" t="n">
        <v>-475</v>
      </c>
      <c r="E113" s="5" t="n">
        <v>-4882</v>
      </c>
    </row>
    <row r="114" spans="1:5">
      <c r="A114" s="4" t="s">
        <v>1030</v>
      </c>
      <c r="B114" s="5" t="n">
        <v>3600173</v>
      </c>
      <c r="C114" s="5" t="n">
        <v>120367</v>
      </c>
      <c r="D114" s="5" t="n">
        <v>1332687</v>
      </c>
      <c r="E114" s="5" t="n">
        <v>70084</v>
      </c>
    </row>
    <row r="115" spans="1:5">
      <c r="A115" s="4" t="s">
        <v>1324</v>
      </c>
    </row>
    <row r="116" spans="1:5">
      <c r="A116" s="3" t="s">
        <v>1305</v>
      </c>
    </row>
    <row r="117" spans="1:5">
      <c r="A117" s="4" t="s">
        <v>1023</v>
      </c>
      <c r="B117" s="5" t="n">
        <v>1332687</v>
      </c>
      <c r="C117" s="5" t="n">
        <v>44557</v>
      </c>
    </row>
    <row r="118" spans="1:5">
      <c r="A118" s="4" t="s">
        <v>1030</v>
      </c>
      <c r="D118" s="5" t="n">
        <v>1332687</v>
      </c>
    </row>
    <row r="119" spans="1:5">
      <c r="A119" s="4" t="s">
        <v>1325</v>
      </c>
    </row>
    <row r="120" spans="1:5">
      <c r="A120" s="3" t="s">
        <v>1305</v>
      </c>
    </row>
    <row r="121" spans="1:5">
      <c r="A121" s="4" t="s">
        <v>1023</v>
      </c>
      <c r="B121" s="5" t="n">
        <v>115552</v>
      </c>
    </row>
    <row r="122" spans="1:5">
      <c r="A122" s="4" t="s">
        <v>1030</v>
      </c>
      <c r="B122" s="5" t="n">
        <v>42997</v>
      </c>
      <c r="C122" s="5" t="n">
        <v>1438</v>
      </c>
      <c r="D122" s="5" t="n">
        <v>115552</v>
      </c>
    </row>
    <row r="123" spans="1:5">
      <c r="A123" s="4" t="s">
        <v>1326</v>
      </c>
    </row>
    <row r="124" spans="1:5">
      <c r="A124" s="3" t="s">
        <v>1305</v>
      </c>
    </row>
    <row r="125" spans="1:5">
      <c r="A125" s="4" t="s">
        <v>1023</v>
      </c>
      <c r="B125" s="5" t="n">
        <v>83657</v>
      </c>
      <c r="C125" s="5" t="n">
        <v>2797</v>
      </c>
      <c r="D125" s="5" t="n">
        <v>198754</v>
      </c>
      <c r="E125" s="5" t="n">
        <v>192392</v>
      </c>
    </row>
    <row r="126" spans="1:5">
      <c r="A126" s="4" t="s">
        <v>1155</v>
      </c>
      <c r="B126" s="5" t="n">
        <v>-7625</v>
      </c>
      <c r="C126" s="5" t="n">
        <v>-255</v>
      </c>
      <c r="D126" s="5" t="n">
        <v>8776</v>
      </c>
      <c r="E126" s="5" t="n">
        <v>12328</v>
      </c>
    </row>
    <row r="127" spans="1:5">
      <c r="A127" s="4" t="s">
        <v>1306</v>
      </c>
      <c r="B127" s="5" t="n">
        <v>-6315</v>
      </c>
      <c r="C127" s="5" t="n">
        <v>-211</v>
      </c>
      <c r="D127" s="5" t="n">
        <v>-4000</v>
      </c>
      <c r="E127" s="5" t="n">
        <v>-4978</v>
      </c>
    </row>
    <row r="128" spans="1:5">
      <c r="A128" s="4" t="s">
        <v>1027</v>
      </c>
      <c r="D128" s="5" t="n">
        <v>32800</v>
      </c>
    </row>
    <row r="129" spans="1:5">
      <c r="A129" s="4" t="s">
        <v>1029</v>
      </c>
      <c r="B129" s="5" t="n">
        <v>-1417</v>
      </c>
      <c r="C129" s="5" t="n">
        <v>-47</v>
      </c>
      <c r="D129" s="5" t="n">
        <v>-332</v>
      </c>
      <c r="E129" s="5" t="n">
        <v>-988</v>
      </c>
    </row>
    <row r="130" spans="1:5">
      <c r="A130" s="4" t="s">
        <v>1030</v>
      </c>
      <c r="B130" s="5" t="n">
        <v>68300</v>
      </c>
      <c r="C130" s="5" t="n">
        <v>2284</v>
      </c>
      <c r="D130" s="5" t="n">
        <v>83657</v>
      </c>
      <c r="E130" s="5" t="n">
        <v>198754</v>
      </c>
    </row>
    <row r="131" spans="1:5">
      <c r="A131" s="4" t="s">
        <v>1327</v>
      </c>
    </row>
    <row r="132" spans="1:5">
      <c r="A132" s="3" t="s">
        <v>1305</v>
      </c>
    </row>
    <row r="133" spans="1:5">
      <c r="A133" s="4" t="s">
        <v>1023</v>
      </c>
      <c r="B133" s="5" t="n">
        <v>235998</v>
      </c>
      <c r="C133" s="5" t="n">
        <v>7890</v>
      </c>
    </row>
    <row r="134" spans="1:5">
      <c r="A134" s="4" t="s">
        <v>1030</v>
      </c>
      <c r="D134" s="5" t="n">
        <v>235998</v>
      </c>
    </row>
    <row r="135" spans="1:5">
      <c r="A135" s="4" t="s">
        <v>1328</v>
      </c>
    </row>
    <row r="136" spans="1:5">
      <c r="A136" s="3" t="s">
        <v>1305</v>
      </c>
    </row>
    <row r="137" spans="1:5">
      <c r="A137" s="4" t="s">
        <v>1023</v>
      </c>
      <c r="B137" s="5" t="n">
        <v>-152341</v>
      </c>
      <c r="C137" s="5" t="n">
        <v>-5093</v>
      </c>
    </row>
    <row r="138" spans="1:5">
      <c r="A138" s="4" t="s">
        <v>1030</v>
      </c>
      <c r="D138" s="5" t="n">
        <v>-152341</v>
      </c>
    </row>
    <row r="139" spans="1:5">
      <c r="A139" s="4" t="s">
        <v>1329</v>
      </c>
    </row>
    <row r="140" spans="1:5">
      <c r="A140" s="3" t="s">
        <v>1305</v>
      </c>
    </row>
    <row r="141" spans="1:5">
      <c r="A141" s="4" t="s">
        <v>1023</v>
      </c>
      <c r="B141" s="5" t="n">
        <v>27772</v>
      </c>
      <c r="C141" s="5" t="n">
        <v>928</v>
      </c>
      <c r="D141" s="5" t="n">
        <v>89398</v>
      </c>
      <c r="E141" s="5" t="n">
        <v>71974</v>
      </c>
    </row>
    <row r="142" spans="1:5">
      <c r="A142" s="4" t="s">
        <v>230</v>
      </c>
      <c r="B142" s="5" t="n">
        <v>4139</v>
      </c>
      <c r="C142" s="5" t="n">
        <v>138</v>
      </c>
      <c r="D142" s="5" t="n">
        <v>18626</v>
      </c>
      <c r="E142" s="5" t="n">
        <v>17280</v>
      </c>
    </row>
    <row r="143" spans="1:5">
      <c r="A143" s="4" t="s">
        <v>1306</v>
      </c>
      <c r="B143" s="5" t="n">
        <v>-6315</v>
      </c>
      <c r="C143" s="5" t="n">
        <v>-211</v>
      </c>
      <c r="D143" s="5" t="n">
        <v>-4000</v>
      </c>
    </row>
    <row r="144" spans="1:5">
      <c r="A144" s="4" t="s">
        <v>1027</v>
      </c>
      <c r="D144" s="5" t="n">
        <v>15483</v>
      </c>
    </row>
    <row r="145" spans="1:5">
      <c r="A145" s="4" t="s">
        <v>1029</v>
      </c>
      <c r="B145" s="5" t="n">
        <v>-293</v>
      </c>
      <c r="C145" s="5" t="n">
        <v>-10</v>
      </c>
      <c r="D145" s="5" t="n">
        <v>939</v>
      </c>
      <c r="E145" s="5" t="n">
        <v>144</v>
      </c>
    </row>
    <row r="146" spans="1:5">
      <c r="A146" s="4" t="s">
        <v>1030</v>
      </c>
      <c r="B146" s="5" t="n">
        <v>25303</v>
      </c>
      <c r="C146" s="5" t="n">
        <v>845</v>
      </c>
      <c r="D146" s="5" t="n">
        <v>27772</v>
      </c>
      <c r="E146" s="6" t="n">
        <v>89398</v>
      </c>
    </row>
    <row r="147" spans="1:5">
      <c r="A147" s="4" t="s">
        <v>1330</v>
      </c>
    </row>
    <row r="148" spans="1:5">
      <c r="A148" s="3" t="s">
        <v>1305</v>
      </c>
    </row>
    <row r="149" spans="1:5">
      <c r="A149" s="4" t="s">
        <v>1023</v>
      </c>
      <c r="B149" s="5" t="n">
        <v>120446</v>
      </c>
      <c r="C149" s="5" t="n">
        <v>4027</v>
      </c>
    </row>
    <row r="150" spans="1:5">
      <c r="A150" s="4" t="s">
        <v>1030</v>
      </c>
      <c r="D150" s="5" t="n">
        <v>120446</v>
      </c>
    </row>
    <row r="151" spans="1:5">
      <c r="A151" s="4" t="s">
        <v>1331</v>
      </c>
    </row>
    <row r="152" spans="1:5">
      <c r="A152" s="3" t="s">
        <v>1305</v>
      </c>
    </row>
    <row r="153" spans="1:5">
      <c r="A153" s="4" t="s">
        <v>1023</v>
      </c>
      <c r="B153" s="6" t="n">
        <v>-92674</v>
      </c>
      <c r="C153" s="6" t="n">
        <v>-3099</v>
      </c>
    </row>
    <row r="154" spans="1:5">
      <c r="A154" s="4" t="s">
        <v>1030</v>
      </c>
      <c r="D154" s="6" t="n">
        <v>-92674</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304</v>
      </c>
    </row>
    <row r="4" spans="1:2">
      <c r="A4" s="4" t="s">
        <v>319</v>
      </c>
      <c r="B4" s="4" t="s">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332</v>
      </c>
      <c r="B1" s="2" t="s">
        <v>1</v>
      </c>
    </row>
    <row r="2" spans="1:2">
      <c r="B2" s="2" t="s">
        <v>2</v>
      </c>
    </row>
    <row r="3" spans="1:2">
      <c r="A3" s="4" t="s">
        <v>1310</v>
      </c>
    </row>
    <row r="4" spans="1:2">
      <c r="A4" s="3" t="s">
        <v>1333</v>
      </c>
    </row>
    <row r="5" spans="1:2">
      <c r="A5" s="4" t="s">
        <v>1334</v>
      </c>
      <c r="B5" s="4" t="s">
        <v>1335</v>
      </c>
    </row>
    <row r="6" spans="1:2">
      <c r="A6" s="4" t="s">
        <v>1336</v>
      </c>
    </row>
    <row r="7" spans="1:2">
      <c r="A7" s="3" t="s">
        <v>1333</v>
      </c>
    </row>
    <row r="8" spans="1:2">
      <c r="A8" s="4" t="s">
        <v>1334</v>
      </c>
      <c r="B8" s="4" t="s">
        <v>1196</v>
      </c>
    </row>
    <row r="9" spans="1:2">
      <c r="A9" s="4" t="s">
        <v>1337</v>
      </c>
    </row>
    <row r="10" spans="1:2">
      <c r="A10" s="3" t="s">
        <v>1333</v>
      </c>
    </row>
    <row r="11" spans="1:2">
      <c r="A11" s="4" t="s">
        <v>1334</v>
      </c>
      <c r="B11" s="4" t="s">
        <v>1338</v>
      </c>
    </row>
    <row r="12" spans="1:2">
      <c r="A12" s="4" t="s">
        <v>1193</v>
      </c>
    </row>
    <row r="13" spans="1:2">
      <c r="A13" s="3" t="s">
        <v>1333</v>
      </c>
    </row>
    <row r="14" spans="1:2">
      <c r="A14" s="4" t="s">
        <v>1334</v>
      </c>
      <c r="B14" s="4" t="s">
        <v>1338</v>
      </c>
    </row>
    <row r="15" spans="1:2">
      <c r="A15" s="4" t="s">
        <v>1339</v>
      </c>
    </row>
    <row r="16" spans="1:2">
      <c r="A16" s="3" t="s">
        <v>1333</v>
      </c>
    </row>
    <row r="17" spans="1:2">
      <c r="A17" s="4" t="s">
        <v>1334</v>
      </c>
      <c r="B17" s="4" t="s">
        <v>1191</v>
      </c>
    </row>
    <row r="18" spans="1:2">
      <c r="A18" s="4" t="s">
        <v>1340</v>
      </c>
    </row>
    <row r="19" spans="1:2">
      <c r="A19" s="3" t="s">
        <v>1333</v>
      </c>
    </row>
    <row r="20" spans="1:2">
      <c r="A20" s="4" t="s">
        <v>1334</v>
      </c>
      <c r="B20" s="4" t="s">
        <v>1341</v>
      </c>
    </row>
    <row r="21" spans="1:2">
      <c r="A21" s="4" t="s">
        <v>1202</v>
      </c>
    </row>
    <row r="22" spans="1:2">
      <c r="A22" s="3" t="s">
        <v>1333</v>
      </c>
    </row>
    <row r="23" spans="1:2">
      <c r="A23" s="4" t="s">
        <v>1334</v>
      </c>
      <c r="B23" s="4" t="s">
        <v>134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43</v>
      </c>
      <c r="B1" s="2" t="s">
        <v>1</v>
      </c>
    </row>
    <row r="2" spans="1:7">
      <c r="B2" s="2" t="s">
        <v>44</v>
      </c>
      <c r="C2" s="2" t="s">
        <v>45</v>
      </c>
      <c r="D2" s="2" t="s">
        <v>692</v>
      </c>
      <c r="E2" s="2" t="s">
        <v>693</v>
      </c>
      <c r="F2" s="2" t="s">
        <v>46</v>
      </c>
      <c r="G2" s="2" t="s">
        <v>225</v>
      </c>
    </row>
    <row r="3" spans="1:7">
      <c r="A3" s="3" t="s">
        <v>1239</v>
      </c>
    </row>
    <row r="4" spans="1:7">
      <c r="A4" s="4" t="s">
        <v>1344</v>
      </c>
      <c r="B4" s="4" t="s">
        <v>1345</v>
      </c>
    </row>
    <row r="5" spans="1:7">
      <c r="A5" s="4" t="s">
        <v>65</v>
      </c>
      <c r="B5" s="6" t="n">
        <v>12854071</v>
      </c>
      <c r="C5" s="6" t="n">
        <v>429758</v>
      </c>
      <c r="F5" s="6" t="n">
        <v>7738379</v>
      </c>
      <c r="G5" s="6" t="n">
        <v>8119436</v>
      </c>
    </row>
    <row r="6" spans="1:7">
      <c r="A6" s="4" t="s">
        <v>64</v>
      </c>
      <c r="B6" s="6" t="n">
        <v>9792221</v>
      </c>
      <c r="C6" s="6" t="n">
        <v>327390</v>
      </c>
    </row>
    <row r="7" spans="1:7">
      <c r="A7" s="4" t="s">
        <v>428</v>
      </c>
    </row>
    <row r="8" spans="1:7">
      <c r="A8" s="3" t="s">
        <v>1239</v>
      </c>
    </row>
    <row r="9" spans="1:7">
      <c r="A9" s="4" t="s">
        <v>65</v>
      </c>
      <c r="D9" s="6" t="n">
        <v>6599225</v>
      </c>
      <c r="E9" s="6" t="n">
        <v>220636</v>
      </c>
    </row>
    <row r="10" spans="1:7">
      <c r="A10" s="4" t="s">
        <v>64</v>
      </c>
      <c r="D10" s="6" t="n">
        <v>4165610</v>
      </c>
      <c r="E10" s="6" t="n">
        <v>139271</v>
      </c>
    </row>
    <row r="11" spans="1:7">
      <c r="A11" s="4" t="s">
        <v>922</v>
      </c>
    </row>
    <row r="12" spans="1:7">
      <c r="A12" s="3" t="s">
        <v>1239</v>
      </c>
    </row>
    <row r="13" spans="1:7">
      <c r="A13" s="4" t="s">
        <v>1346</v>
      </c>
      <c r="B13" s="4" t="s">
        <v>1347</v>
      </c>
    </row>
    <row r="14" spans="1:7">
      <c r="A14" s="4" t="s">
        <v>997</v>
      </c>
    </row>
    <row r="15" spans="1:7">
      <c r="A15" s="3" t="s">
        <v>1239</v>
      </c>
    </row>
    <row r="16" spans="1:7">
      <c r="A16" s="4" t="s">
        <v>1346</v>
      </c>
      <c r="B16" s="4" t="s">
        <v>1348</v>
      </c>
    </row>
  </sheetData>
  <mergeCells count="2">
    <mergeCell ref="A1:A2"/>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9</v>
      </c>
      <c r="B1" s="2" t="s">
        <v>1</v>
      </c>
    </row>
    <row r="2" spans="1:5">
      <c r="B2" s="2" t="s">
        <v>44</v>
      </c>
      <c r="C2" s="2" t="s">
        <v>45</v>
      </c>
      <c r="D2" s="2" t="s">
        <v>45</v>
      </c>
      <c r="E2" s="2" t="s">
        <v>46</v>
      </c>
    </row>
    <row r="3" spans="1:5">
      <c r="A3" s="3" t="s">
        <v>1350</v>
      </c>
    </row>
    <row r="4" spans="1:5">
      <c r="A4" s="4" t="s">
        <v>1351</v>
      </c>
      <c r="B4" s="6" t="n">
        <v>10895365</v>
      </c>
      <c r="D4" s="6" t="n">
        <v>364272</v>
      </c>
      <c r="E4" s="6" t="n">
        <v>3099232</v>
      </c>
    </row>
    <row r="5" spans="1:5">
      <c r="A5" s="4" t="s">
        <v>1352</v>
      </c>
      <c r="B5" s="5" t="n">
        <v>94798</v>
      </c>
      <c r="D5" s="5" t="n">
        <v>3169</v>
      </c>
    </row>
    <row r="6" spans="1:5">
      <c r="A6" s="4" t="s">
        <v>1353</v>
      </c>
    </row>
    <row r="7" spans="1:5">
      <c r="A7" s="3" t="s">
        <v>1350</v>
      </c>
    </row>
    <row r="8" spans="1:5">
      <c r="A8" s="4" t="s">
        <v>1351</v>
      </c>
      <c r="B8" s="5" t="n">
        <v>4635</v>
      </c>
      <c r="D8" s="6" t="n">
        <v>155</v>
      </c>
      <c r="E8" s="6" t="n">
        <v>768</v>
      </c>
    </row>
    <row r="9" spans="1:5">
      <c r="A9" s="4" t="s">
        <v>1354</v>
      </c>
    </row>
    <row r="10" spans="1:5">
      <c r="A10" s="3" t="s">
        <v>1350</v>
      </c>
    </row>
    <row r="11" spans="1:5">
      <c r="A11" s="4" t="s">
        <v>1355</v>
      </c>
      <c r="B11" s="6" t="n">
        <v>100016</v>
      </c>
      <c r="C11" s="6" t="n">
        <v>3344</v>
      </c>
    </row>
    <row r="12" spans="1:5">
      <c r="A12" s="4" t="s">
        <v>1356</v>
      </c>
      <c r="B12" s="4" t="s">
        <v>1357</v>
      </c>
      <c r="C12" s="4" t="s">
        <v>1357</v>
      </c>
    </row>
    <row r="13" spans="1:5">
      <c r="A13" s="4" t="s">
        <v>1358</v>
      </c>
    </row>
    <row r="14" spans="1:5">
      <c r="A14" s="3" t="s">
        <v>1350</v>
      </c>
    </row>
    <row r="15" spans="1:5">
      <c r="A15" s="4" t="s">
        <v>1359</v>
      </c>
      <c r="B15" s="4" t="s">
        <v>1360</v>
      </c>
      <c r="D15" s="4" t="s">
        <v>1360</v>
      </c>
    </row>
    <row r="16" spans="1:5">
      <c r="A16" s="4" t="s">
        <v>1361</v>
      </c>
    </row>
    <row r="17" spans="1:5">
      <c r="A17" s="3" t="s">
        <v>1350</v>
      </c>
    </row>
    <row r="18" spans="1:5">
      <c r="A18" s="4" t="s">
        <v>1359</v>
      </c>
      <c r="B18" s="4" t="s">
        <v>1362</v>
      </c>
      <c r="D18" s="4" t="s">
        <v>1362</v>
      </c>
    </row>
    <row r="19" spans="1:5">
      <c r="A19" s="4" t="s">
        <v>1363</v>
      </c>
    </row>
    <row r="20" spans="1:5">
      <c r="A20" s="3" t="s">
        <v>1350</v>
      </c>
    </row>
    <row r="21" spans="1:5">
      <c r="A21" s="4" t="s">
        <v>1359</v>
      </c>
      <c r="B21" s="4" t="s">
        <v>1364</v>
      </c>
      <c r="D21" s="4" t="s">
        <v>1364</v>
      </c>
      <c r="E21" s="4" t="s">
        <v>1365</v>
      </c>
    </row>
    <row r="22" spans="1:5">
      <c r="A22" s="4" t="s">
        <v>1366</v>
      </c>
    </row>
    <row r="23" spans="1:5">
      <c r="A23" s="3" t="s">
        <v>1350</v>
      </c>
    </row>
    <row r="24" spans="1:5">
      <c r="A24" s="4" t="s">
        <v>1359</v>
      </c>
      <c r="B24" s="4" t="s">
        <v>1367</v>
      </c>
      <c r="D24" s="4" t="s">
        <v>1367</v>
      </c>
      <c r="E24" s="4" t="s">
        <v>136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369</v>
      </c>
      <c r="B1" s="2" t="s">
        <v>44</v>
      </c>
      <c r="C1" s="2" t="s">
        <v>45</v>
      </c>
      <c r="D1" s="2" t="s">
        <v>46</v>
      </c>
    </row>
    <row r="2" spans="1:4">
      <c r="A2" s="3" t="s">
        <v>1350</v>
      </c>
    </row>
    <row r="3" spans="1:4">
      <c r="A3" s="4" t="s">
        <v>1370</v>
      </c>
      <c r="B3" s="6" t="n">
        <v>5112768</v>
      </c>
      <c r="C3" s="6" t="n">
        <v>170938</v>
      </c>
      <c r="D3" s="6" t="n">
        <v>10779034</v>
      </c>
    </row>
    <row r="4" spans="1:4">
      <c r="A4" s="4" t="s">
        <v>1371</v>
      </c>
      <c r="B4" s="5" t="n">
        <v>135965830</v>
      </c>
      <c r="C4" s="5" t="n">
        <v>4545832</v>
      </c>
      <c r="D4" s="5" t="n">
        <v>127119295</v>
      </c>
    </row>
    <row r="5" spans="1:4">
      <c r="A5" s="4" t="s">
        <v>1372</v>
      </c>
    </row>
    <row r="6" spans="1:4">
      <c r="A6" s="3" t="s">
        <v>1350</v>
      </c>
    </row>
    <row r="7" spans="1:4">
      <c r="A7" s="4" t="s">
        <v>88</v>
      </c>
      <c r="B7" s="5" t="n">
        <v>130085354</v>
      </c>
      <c r="C7" s="5" t="n">
        <v>4349226</v>
      </c>
      <c r="D7" s="5" t="n">
        <v>134799097</v>
      </c>
    </row>
    <row r="8" spans="1:4">
      <c r="A8" s="4" t="s">
        <v>1370</v>
      </c>
      <c r="B8" s="5" t="n">
        <v>5017970</v>
      </c>
      <c r="C8" s="5" t="n">
        <v>167769</v>
      </c>
      <c r="D8" s="5" t="n">
        <v>10779034</v>
      </c>
    </row>
    <row r="9" spans="1:4">
      <c r="A9" s="4" t="s">
        <v>1371</v>
      </c>
      <c r="B9" s="5" t="n">
        <v>125067384</v>
      </c>
      <c r="C9" s="5" t="n">
        <v>4181457</v>
      </c>
      <c r="D9" s="5" t="n">
        <v>124020063</v>
      </c>
    </row>
    <row r="10" spans="1:4">
      <c r="A10" s="4" t="s">
        <v>1373</v>
      </c>
    </row>
    <row r="11" spans="1:4">
      <c r="A11" s="3" t="s">
        <v>1350</v>
      </c>
    </row>
    <row r="12" spans="1:4">
      <c r="A12" s="4" t="s">
        <v>88</v>
      </c>
      <c r="B12" s="5" t="n">
        <v>130095646</v>
      </c>
      <c r="C12" s="5" t="n">
        <v>4349570</v>
      </c>
      <c r="D12" s="5" t="n">
        <v>134927180</v>
      </c>
    </row>
    <row r="13" spans="1:4">
      <c r="A13" s="4" t="s">
        <v>1374</v>
      </c>
    </row>
    <row r="14" spans="1:4">
      <c r="A14" s="3" t="s">
        <v>1350</v>
      </c>
    </row>
    <row r="15" spans="1:4">
      <c r="A15" s="4" t="s">
        <v>88</v>
      </c>
      <c r="B15" s="5" t="n">
        <v>20000000</v>
      </c>
      <c r="C15" s="5" t="n">
        <v>668673</v>
      </c>
      <c r="D15" s="5" t="n">
        <v>55000000</v>
      </c>
    </row>
    <row r="16" spans="1:4">
      <c r="A16" s="4" t="s">
        <v>1375</v>
      </c>
    </row>
    <row r="17" spans="1:4">
      <c r="A17" s="3" t="s">
        <v>1350</v>
      </c>
    </row>
    <row r="18" spans="1:4">
      <c r="A18" s="4" t="s">
        <v>88</v>
      </c>
      <c r="B18" s="5" t="n">
        <v>105214824</v>
      </c>
      <c r="C18" s="5" t="n">
        <v>3517714</v>
      </c>
      <c r="D18" s="5" t="n">
        <v>75533354</v>
      </c>
    </row>
    <row r="19" spans="1:4">
      <c r="A19" s="4" t="s">
        <v>1376</v>
      </c>
    </row>
    <row r="20" spans="1:4">
      <c r="A20" s="3" t="s">
        <v>1350</v>
      </c>
    </row>
    <row r="21" spans="1:4">
      <c r="A21" s="4" t="s">
        <v>88</v>
      </c>
      <c r="B21" s="5" t="n">
        <v>4880822</v>
      </c>
      <c r="C21" s="5" t="n">
        <v>163183</v>
      </c>
      <c r="D21" s="5" t="n">
        <v>4393826</v>
      </c>
    </row>
    <row r="22" spans="1:4">
      <c r="A22" s="4" t="s">
        <v>1377</v>
      </c>
    </row>
    <row r="23" spans="1:4">
      <c r="A23" s="3" t="s">
        <v>1350</v>
      </c>
    </row>
    <row r="24" spans="1:4">
      <c r="A24" s="4" t="s">
        <v>88</v>
      </c>
      <c r="B24" s="6" t="n">
        <v>10292</v>
      </c>
      <c r="C24" s="6" t="n">
        <v>344</v>
      </c>
      <c r="D24" s="6" t="n">
        <v>1280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78</v>
      </c>
      <c r="B1" s="2" t="s">
        <v>2</v>
      </c>
      <c r="C1" s="2" t="s">
        <v>725</v>
      </c>
    </row>
    <row r="2" spans="1:3">
      <c r="A2" s="4" t="s">
        <v>1379</v>
      </c>
    </row>
    <row r="3" spans="1:3">
      <c r="A3" s="3" t="s">
        <v>1350</v>
      </c>
    </row>
    <row r="4" spans="1:3">
      <c r="A4" s="4" t="s">
        <v>1359</v>
      </c>
      <c r="B4" s="4" t="s">
        <v>1380</v>
      </c>
      <c r="C4" s="4" t="s">
        <v>1380</v>
      </c>
    </row>
    <row r="5" spans="1:3">
      <c r="A5" s="4" t="s">
        <v>1381</v>
      </c>
    </row>
    <row r="6" spans="1:3">
      <c r="A6" s="3" t="s">
        <v>1350</v>
      </c>
    </row>
    <row r="7" spans="1:3">
      <c r="A7" s="4" t="s">
        <v>1359</v>
      </c>
      <c r="B7" s="4" t="s">
        <v>1382</v>
      </c>
      <c r="C7" s="4" t="s">
        <v>1383</v>
      </c>
    </row>
    <row r="8" spans="1:3">
      <c r="A8" s="4" t="s">
        <v>1384</v>
      </c>
    </row>
    <row r="9" spans="1:3">
      <c r="A9" s="3" t="s">
        <v>1350</v>
      </c>
    </row>
    <row r="10" spans="1:3">
      <c r="A10" s="4" t="s">
        <v>1359</v>
      </c>
      <c r="B10" s="4" t="s">
        <v>1385</v>
      </c>
      <c r="C10" s="4" t="s">
        <v>1386</v>
      </c>
    </row>
    <row r="11" spans="1:3">
      <c r="A11" s="4" t="s">
        <v>1387</v>
      </c>
    </row>
    <row r="12" spans="1:3">
      <c r="A12" s="3" t="s">
        <v>1350</v>
      </c>
    </row>
    <row r="13" spans="1:3">
      <c r="A13" s="4" t="s">
        <v>1359</v>
      </c>
      <c r="C13" s="4" t="s">
        <v>1388</v>
      </c>
    </row>
    <row r="14" spans="1:3">
      <c r="A14" s="4" t="s">
        <v>1389</v>
      </c>
    </row>
    <row r="15" spans="1:3">
      <c r="A15" s="3" t="s">
        <v>1350</v>
      </c>
    </row>
    <row r="16" spans="1:3">
      <c r="A16" s="4" t="s">
        <v>1359</v>
      </c>
      <c r="B16" s="4" t="s">
        <v>1390</v>
      </c>
    </row>
    <row r="17" spans="1:3">
      <c r="A17" s="4" t="s">
        <v>1391</v>
      </c>
    </row>
    <row r="18" spans="1:3">
      <c r="A18" s="3" t="s">
        <v>1350</v>
      </c>
    </row>
    <row r="19" spans="1:3">
      <c r="A19" s="4" t="s">
        <v>1359</v>
      </c>
      <c r="B19" s="4" t="s">
        <v>121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92</v>
      </c>
      <c r="B1" s="2" t="s">
        <v>44</v>
      </c>
      <c r="C1" s="2" t="s">
        <v>45</v>
      </c>
      <c r="D1" s="2" t="s">
        <v>46</v>
      </c>
    </row>
    <row r="2" spans="1:4">
      <c r="A2" s="3" t="s">
        <v>1350</v>
      </c>
    </row>
    <row r="3" spans="1:4">
      <c r="A3" s="4" t="s">
        <v>1351</v>
      </c>
      <c r="B3" s="6" t="n">
        <v>10895365</v>
      </c>
      <c r="C3" s="6" t="n">
        <v>364272</v>
      </c>
      <c r="D3" s="6" t="n">
        <v>3099232</v>
      </c>
    </row>
    <row r="4" spans="1:4">
      <c r="A4" s="4" t="s">
        <v>1393</v>
      </c>
    </row>
    <row r="5" spans="1:4">
      <c r="A5" s="3" t="s">
        <v>1350</v>
      </c>
    </row>
    <row r="6" spans="1:4">
      <c r="A6" s="4" t="s">
        <v>1351</v>
      </c>
      <c r="B6" s="5" t="n">
        <v>4635</v>
      </c>
      <c r="C6" s="5" t="n">
        <v>155</v>
      </c>
      <c r="D6" s="5" t="n">
        <v>768</v>
      </c>
    </row>
    <row r="7" spans="1:4">
      <c r="A7" s="4" t="s">
        <v>523</v>
      </c>
    </row>
    <row r="8" spans="1:4">
      <c r="A8" s="3" t="s">
        <v>1350</v>
      </c>
    </row>
    <row r="9" spans="1:4">
      <c r="A9" s="4" t="s">
        <v>1351</v>
      </c>
      <c r="B9" s="5" t="n">
        <v>10900000</v>
      </c>
      <c r="C9" s="5" t="n">
        <v>364427</v>
      </c>
      <c r="D9" s="5" t="n">
        <v>3100000</v>
      </c>
    </row>
    <row r="10" spans="1:4">
      <c r="A10" s="4" t="s">
        <v>1394</v>
      </c>
    </row>
    <row r="11" spans="1:4">
      <c r="A11" s="3" t="s">
        <v>1350</v>
      </c>
    </row>
    <row r="12" spans="1:4">
      <c r="A12" s="4" t="s">
        <v>1351</v>
      </c>
      <c r="B12" s="5" t="n">
        <v>2800000</v>
      </c>
      <c r="C12" s="5" t="n">
        <v>93614</v>
      </c>
      <c r="D12" s="5" t="n">
        <v>1000000</v>
      </c>
    </row>
    <row r="13" spans="1:4">
      <c r="A13" s="4" t="s">
        <v>1395</v>
      </c>
    </row>
    <row r="14" spans="1:4">
      <c r="A14" s="3" t="s">
        <v>1350</v>
      </c>
    </row>
    <row r="15" spans="1:4">
      <c r="A15" s="4" t="s">
        <v>1351</v>
      </c>
      <c r="B15" s="5" t="n">
        <v>3000000</v>
      </c>
      <c r="C15" s="5" t="n">
        <v>100301</v>
      </c>
      <c r="D15" s="5" t="n">
        <v>1000000</v>
      </c>
    </row>
    <row r="16" spans="1:4">
      <c r="A16" s="4" t="s">
        <v>1396</v>
      </c>
    </row>
    <row r="17" spans="1:4">
      <c r="A17" s="3" t="s">
        <v>1350</v>
      </c>
    </row>
    <row r="18" spans="1:4">
      <c r="A18" s="4" t="s">
        <v>1351</v>
      </c>
      <c r="B18" s="5" t="n">
        <v>3100000</v>
      </c>
      <c r="C18" s="5" t="n">
        <v>103644</v>
      </c>
      <c r="D18" s="6" t="n">
        <v>1100000</v>
      </c>
    </row>
    <row r="19" spans="1:4">
      <c r="A19" s="4" t="s">
        <v>1397</v>
      </c>
    </row>
    <row r="20" spans="1:4">
      <c r="A20" s="3" t="s">
        <v>1350</v>
      </c>
    </row>
    <row r="21" spans="1:4">
      <c r="A21" s="4" t="s">
        <v>1351</v>
      </c>
      <c r="B21" s="6" t="n">
        <v>2000000</v>
      </c>
      <c r="C21" s="6" t="n">
        <v>6686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27"/>
    <col customWidth="1" max="3" min="3" width="14"/>
  </cols>
  <sheetData>
    <row r="1" spans="1:3">
      <c r="A1" s="1" t="s">
        <v>1398</v>
      </c>
      <c r="B1" s="2" t="s">
        <v>1</v>
      </c>
    </row>
    <row r="2" spans="1:3">
      <c r="B2" s="2" t="s">
        <v>2</v>
      </c>
      <c r="C2" s="2" t="s">
        <v>725</v>
      </c>
    </row>
    <row r="3" spans="1:3">
      <c r="A3" s="4" t="s">
        <v>1394</v>
      </c>
    </row>
    <row r="4" spans="1:3">
      <c r="A4" s="3" t="s">
        <v>1350</v>
      </c>
    </row>
    <row r="5" spans="1:3">
      <c r="A5" s="4" t="s">
        <v>1359</v>
      </c>
      <c r="C5" s="4" t="s">
        <v>1399</v>
      </c>
    </row>
    <row r="6" spans="1:3">
      <c r="A6" s="4" t="s">
        <v>1356</v>
      </c>
      <c r="B6" s="4" t="s">
        <v>1400</v>
      </c>
    </row>
    <row r="7" spans="1:3">
      <c r="A7" s="4" t="s">
        <v>1401</v>
      </c>
    </row>
    <row r="8" spans="1:3">
      <c r="A8" s="3" t="s">
        <v>1350</v>
      </c>
    </row>
    <row r="9" spans="1:3">
      <c r="A9" s="4" t="s">
        <v>1359</v>
      </c>
      <c r="B9" s="4" t="s">
        <v>1402</v>
      </c>
    </row>
    <row r="10" spans="1:3">
      <c r="A10" s="4" t="s">
        <v>1403</v>
      </c>
    </row>
    <row r="11" spans="1:3">
      <c r="A11" s="3" t="s">
        <v>1350</v>
      </c>
    </row>
    <row r="12" spans="1:3">
      <c r="A12" s="4" t="s">
        <v>1359</v>
      </c>
      <c r="B12" s="4" t="s">
        <v>1404</v>
      </c>
    </row>
    <row r="13" spans="1:3">
      <c r="A13" s="4" t="s">
        <v>1395</v>
      </c>
    </row>
    <row r="14" spans="1:3">
      <c r="A14" s="3" t="s">
        <v>1350</v>
      </c>
    </row>
    <row r="15" spans="1:3">
      <c r="A15" s="4" t="s">
        <v>1359</v>
      </c>
      <c r="C15" s="4" t="s">
        <v>1013</v>
      </c>
    </row>
    <row r="16" spans="1:3">
      <c r="A16" s="4" t="s">
        <v>1356</v>
      </c>
      <c r="B16" s="4" t="s">
        <v>1405</v>
      </c>
    </row>
    <row r="17" spans="1:3">
      <c r="A17" s="4" t="s">
        <v>1406</v>
      </c>
    </row>
    <row r="18" spans="1:3">
      <c r="A18" s="3" t="s">
        <v>1350</v>
      </c>
    </row>
    <row r="19" spans="1:3">
      <c r="A19" s="4" t="s">
        <v>1359</v>
      </c>
      <c r="B19" s="4" t="s">
        <v>1402</v>
      </c>
    </row>
    <row r="20" spans="1:3">
      <c r="A20" s="4" t="s">
        <v>1407</v>
      </c>
    </row>
    <row r="21" spans="1:3">
      <c r="A21" s="3" t="s">
        <v>1350</v>
      </c>
    </row>
    <row r="22" spans="1:3">
      <c r="A22" s="4" t="s">
        <v>1359</v>
      </c>
      <c r="B22" s="4" t="s">
        <v>1404</v>
      </c>
    </row>
    <row r="23" spans="1:3">
      <c r="A23" s="4" t="s">
        <v>1396</v>
      </c>
    </row>
    <row r="24" spans="1:3">
      <c r="A24" s="3" t="s">
        <v>1350</v>
      </c>
    </row>
    <row r="25" spans="1:3">
      <c r="A25" s="4" t="s">
        <v>1359</v>
      </c>
      <c r="C25" s="4" t="s">
        <v>1408</v>
      </c>
    </row>
    <row r="26" spans="1:3">
      <c r="A26" s="4" t="s">
        <v>1356</v>
      </c>
      <c r="B26" s="4" t="s">
        <v>1409</v>
      </c>
    </row>
    <row r="27" spans="1:3">
      <c r="A27" s="4" t="s">
        <v>1410</v>
      </c>
    </row>
    <row r="28" spans="1:3">
      <c r="A28" s="3" t="s">
        <v>1350</v>
      </c>
    </row>
    <row r="29" spans="1:3">
      <c r="A29" s="4" t="s">
        <v>1359</v>
      </c>
      <c r="B29" s="4" t="s">
        <v>1411</v>
      </c>
    </row>
    <row r="30" spans="1:3">
      <c r="A30" s="4" t="s">
        <v>1412</v>
      </c>
    </row>
    <row r="31" spans="1:3">
      <c r="A31" s="3" t="s">
        <v>1350</v>
      </c>
    </row>
    <row r="32" spans="1:3">
      <c r="A32" s="4" t="s">
        <v>1359</v>
      </c>
      <c r="B32" s="4" t="s">
        <v>1413</v>
      </c>
    </row>
    <row r="33" spans="1:3">
      <c r="A33" s="4" t="s">
        <v>1397</v>
      </c>
    </row>
    <row r="34" spans="1:3">
      <c r="A34" s="3" t="s">
        <v>1350</v>
      </c>
    </row>
    <row r="35" spans="1:3">
      <c r="A35" s="4" t="s">
        <v>1359</v>
      </c>
      <c r="B35" s="4" t="s">
        <v>1414</v>
      </c>
    </row>
    <row r="36" spans="1:3">
      <c r="A36" s="4" t="s">
        <v>1356</v>
      </c>
      <c r="B36" s="4" t="s">
        <v>141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6</v>
      </c>
      <c r="B1" s="2" t="s">
        <v>44</v>
      </c>
      <c r="C1" s="2" t="s">
        <v>45</v>
      </c>
      <c r="D1" s="2" t="s">
        <v>46</v>
      </c>
    </row>
    <row r="2" spans="1:4">
      <c r="A2" s="3" t="s">
        <v>1350</v>
      </c>
    </row>
    <row r="3" spans="1:4">
      <c r="A3" s="4" t="s">
        <v>87</v>
      </c>
      <c r="B3" s="6" t="n">
        <v>36522155</v>
      </c>
      <c r="C3" s="6" t="n">
        <v>1221068</v>
      </c>
      <c r="D3" s="6" t="n">
        <v>16985936</v>
      </c>
    </row>
    <row r="4" spans="1:4">
      <c r="A4" s="4" t="s">
        <v>1371</v>
      </c>
      <c r="B4" s="5" t="n">
        <v>36272155</v>
      </c>
      <c r="C4" s="5" t="n">
        <v>1212710</v>
      </c>
      <c r="D4" s="5" t="n">
        <v>16985936</v>
      </c>
    </row>
    <row r="5" spans="1:4">
      <c r="A5" s="4" t="s">
        <v>1417</v>
      </c>
      <c r="B5" s="5" t="n">
        <v>250000</v>
      </c>
      <c r="C5" s="5" t="n">
        <v>8358</v>
      </c>
      <c r="D5" s="5" t="n">
        <v>0</v>
      </c>
    </row>
    <row r="6" spans="1:4">
      <c r="A6" s="4" t="s">
        <v>992</v>
      </c>
    </row>
    <row r="7" spans="1:4">
      <c r="A7" s="3" t="s">
        <v>1350</v>
      </c>
    </row>
    <row r="8" spans="1:4">
      <c r="A8" s="4" t="s">
        <v>87</v>
      </c>
      <c r="B8" s="5" t="n">
        <v>36557200</v>
      </c>
      <c r="C8" s="5" t="n">
        <v>1222240</v>
      </c>
      <c r="D8" s="5" t="n">
        <v>17000000</v>
      </c>
    </row>
    <row r="9" spans="1:4">
      <c r="A9" s="4" t="s">
        <v>1418</v>
      </c>
    </row>
    <row r="10" spans="1:4">
      <c r="A10" s="3" t="s">
        <v>1350</v>
      </c>
    </row>
    <row r="11" spans="1:4">
      <c r="A11" s="4" t="s">
        <v>87</v>
      </c>
      <c r="B11" s="5" t="n">
        <v>7000000</v>
      </c>
      <c r="C11" s="5" t="n">
        <v>234035</v>
      </c>
      <c r="D11" s="5" t="n">
        <v>7000000</v>
      </c>
    </row>
    <row r="12" spans="1:4">
      <c r="A12" s="4" t="s">
        <v>1419</v>
      </c>
    </row>
    <row r="13" spans="1:4">
      <c r="A13" s="3" t="s">
        <v>1350</v>
      </c>
    </row>
    <row r="14" spans="1:4">
      <c r="A14" s="4" t="s">
        <v>87</v>
      </c>
      <c r="B14" s="5" t="n">
        <v>2000000</v>
      </c>
      <c r="C14" s="5" t="n">
        <v>66867</v>
      </c>
      <c r="D14" s="5" t="n">
        <v>2000000</v>
      </c>
    </row>
    <row r="15" spans="1:4">
      <c r="A15" s="4" t="s">
        <v>1420</v>
      </c>
    </row>
    <row r="16" spans="1:4">
      <c r="A16" s="3" t="s">
        <v>1350</v>
      </c>
    </row>
    <row r="17" spans="1:4">
      <c r="A17" s="4" t="s">
        <v>87</v>
      </c>
      <c r="B17" s="5" t="n">
        <v>3700000</v>
      </c>
      <c r="C17" s="5" t="n">
        <v>123704</v>
      </c>
      <c r="D17" s="5" t="n">
        <v>3700000</v>
      </c>
    </row>
    <row r="18" spans="1:4">
      <c r="A18" s="4" t="s">
        <v>1421</v>
      </c>
    </row>
    <row r="19" spans="1:4">
      <c r="A19" s="3" t="s">
        <v>1350</v>
      </c>
    </row>
    <row r="20" spans="1:4">
      <c r="A20" s="4" t="s">
        <v>87</v>
      </c>
      <c r="B20" s="5" t="n">
        <v>4300000</v>
      </c>
      <c r="C20" s="5" t="n">
        <v>143765</v>
      </c>
      <c r="D20" s="5" t="n">
        <v>4300000</v>
      </c>
    </row>
    <row r="21" spans="1:4">
      <c r="A21" s="4" t="s">
        <v>1422</v>
      </c>
    </row>
    <row r="22" spans="1:4">
      <c r="A22" s="3" t="s">
        <v>1350</v>
      </c>
    </row>
    <row r="23" spans="1:4">
      <c r="A23" s="4" t="s">
        <v>87</v>
      </c>
      <c r="B23" s="5" t="n">
        <v>6500000</v>
      </c>
      <c r="C23" s="5" t="n">
        <v>217319</v>
      </c>
      <c r="D23" s="5" t="n">
        <v>0</v>
      </c>
    </row>
    <row r="24" spans="1:4">
      <c r="A24" s="4" t="s">
        <v>1423</v>
      </c>
    </row>
    <row r="25" spans="1:4">
      <c r="A25" s="3" t="s">
        <v>1350</v>
      </c>
    </row>
    <row r="26" spans="1:4">
      <c r="A26" s="4" t="s">
        <v>87</v>
      </c>
      <c r="B26" s="5" t="n">
        <v>3500000</v>
      </c>
      <c r="C26" s="5" t="n">
        <v>117018</v>
      </c>
      <c r="D26" s="5" t="n">
        <v>0</v>
      </c>
    </row>
    <row r="27" spans="1:4">
      <c r="A27" s="4" t="s">
        <v>1424</v>
      </c>
    </row>
    <row r="28" spans="1:4">
      <c r="A28" s="3" t="s">
        <v>1350</v>
      </c>
    </row>
    <row r="29" spans="1:4">
      <c r="A29" s="4" t="s">
        <v>87</v>
      </c>
      <c r="B29" s="5" t="n">
        <v>6204800</v>
      </c>
      <c r="C29" s="5" t="n">
        <v>207449</v>
      </c>
      <c r="D29" s="5" t="n">
        <v>0</v>
      </c>
    </row>
    <row r="30" spans="1:4">
      <c r="A30" s="4" t="s">
        <v>1425</v>
      </c>
    </row>
    <row r="31" spans="1:4">
      <c r="A31" s="3" t="s">
        <v>1350</v>
      </c>
    </row>
    <row r="32" spans="1:4">
      <c r="A32" s="4" t="s">
        <v>87</v>
      </c>
      <c r="B32" s="5" t="n">
        <v>3102400</v>
      </c>
      <c r="C32" s="5" t="n">
        <v>103725</v>
      </c>
      <c r="D32" s="5" t="n">
        <v>0</v>
      </c>
    </row>
    <row r="33" spans="1:4">
      <c r="A33" s="4" t="s">
        <v>1426</v>
      </c>
    </row>
    <row r="34" spans="1:4">
      <c r="A34" s="3" t="s">
        <v>1350</v>
      </c>
    </row>
    <row r="35" spans="1:4">
      <c r="A35" s="4" t="s">
        <v>87</v>
      </c>
      <c r="B35" s="5" t="n">
        <v>250000</v>
      </c>
      <c r="C35" s="5" t="n">
        <v>8358</v>
      </c>
      <c r="D35" s="5" t="n">
        <v>0</v>
      </c>
    </row>
    <row r="36" spans="1:4">
      <c r="A36" s="4" t="s">
        <v>1427</v>
      </c>
    </row>
    <row r="37" spans="1:4">
      <c r="A37" s="3" t="s">
        <v>1350</v>
      </c>
    </row>
    <row r="38" spans="1:4">
      <c r="A38" s="4" t="s">
        <v>87</v>
      </c>
      <c r="B38" s="6" t="n">
        <v>35045</v>
      </c>
      <c r="C38" s="6" t="n">
        <v>1172</v>
      </c>
      <c r="D38" s="6" t="n">
        <v>1406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725</v>
      </c>
    </row>
    <row r="2" spans="1:3">
      <c r="A2" s="4" t="s">
        <v>1429</v>
      </c>
    </row>
    <row r="3" spans="1:3">
      <c r="A3" s="3" t="s">
        <v>1350</v>
      </c>
    </row>
    <row r="4" spans="1:3">
      <c r="A4" s="4" t="s">
        <v>1430</v>
      </c>
      <c r="B4" s="4" t="s">
        <v>1431</v>
      </c>
      <c r="C4" s="4" t="s">
        <v>1431</v>
      </c>
    </row>
    <row r="5" spans="1:3">
      <c r="A5" s="4" t="s">
        <v>1432</v>
      </c>
    </row>
    <row r="6" spans="1:3">
      <c r="A6" s="3" t="s">
        <v>1350</v>
      </c>
    </row>
    <row r="7" spans="1:3">
      <c r="A7" s="4" t="s">
        <v>1430</v>
      </c>
      <c r="B7" s="4" t="s">
        <v>1433</v>
      </c>
      <c r="C7" s="4" t="s">
        <v>1433</v>
      </c>
    </row>
    <row r="8" spans="1:3">
      <c r="A8" s="4" t="s">
        <v>1434</v>
      </c>
    </row>
    <row r="9" spans="1:3">
      <c r="A9" s="3" t="s">
        <v>1350</v>
      </c>
    </row>
    <row r="10" spans="1:3">
      <c r="A10" s="4" t="s">
        <v>1430</v>
      </c>
      <c r="B10" s="4" t="s">
        <v>1435</v>
      </c>
      <c r="C10" s="4" t="s">
        <v>1435</v>
      </c>
    </row>
    <row r="11" spans="1:3">
      <c r="A11" s="4" t="s">
        <v>1436</v>
      </c>
    </row>
    <row r="12" spans="1:3">
      <c r="A12" s="3" t="s">
        <v>1350</v>
      </c>
    </row>
    <row r="13" spans="1:3">
      <c r="A13" s="4" t="s">
        <v>1430</v>
      </c>
      <c r="B13" s="4" t="s">
        <v>1437</v>
      </c>
      <c r="C13" s="4" t="s">
        <v>1437</v>
      </c>
    </row>
    <row r="14" spans="1:3">
      <c r="A14" s="4" t="s">
        <v>1438</v>
      </c>
    </row>
    <row r="15" spans="1:3">
      <c r="A15" s="3" t="s">
        <v>1350</v>
      </c>
    </row>
    <row r="16" spans="1:3">
      <c r="A16" s="4" t="s">
        <v>1430</v>
      </c>
      <c r="B16" s="4" t="s">
        <v>1439</v>
      </c>
      <c r="C16" s="4" t="s">
        <v>1439</v>
      </c>
    </row>
    <row r="17" spans="1:3">
      <c r="A17" s="4" t="s">
        <v>1440</v>
      </c>
    </row>
    <row r="18" spans="1:3">
      <c r="A18" s="3" t="s">
        <v>1350</v>
      </c>
    </row>
    <row r="19" spans="1:3">
      <c r="A19" s="4" t="s">
        <v>1430</v>
      </c>
      <c r="B19" s="4" t="s">
        <v>1413</v>
      </c>
      <c r="C19" s="4" t="s">
        <v>1413</v>
      </c>
    </row>
    <row r="20" spans="1:3">
      <c r="A20" s="4" t="s">
        <v>1441</v>
      </c>
    </row>
    <row r="21" spans="1:3">
      <c r="A21" s="3" t="s">
        <v>1350</v>
      </c>
    </row>
    <row r="22" spans="1:3">
      <c r="A22" s="4" t="s">
        <v>1430</v>
      </c>
      <c r="B22" s="4" t="s">
        <v>1442</v>
      </c>
      <c r="C22" s="4" t="s">
        <v>1442</v>
      </c>
    </row>
    <row r="23" spans="1:3">
      <c r="A23" s="4" t="s">
        <v>926</v>
      </c>
      <c r="B23" s="6" t="n">
        <v>200000</v>
      </c>
      <c r="C23" s="6" t="n">
        <v>200000</v>
      </c>
    </row>
    <row r="24" spans="1:3">
      <c r="A24" s="4" t="s">
        <v>1443</v>
      </c>
    </row>
    <row r="25" spans="1:3">
      <c r="A25" s="3" t="s">
        <v>1350</v>
      </c>
    </row>
    <row r="26" spans="1:3">
      <c r="A26" s="4" t="s">
        <v>1430</v>
      </c>
      <c r="B26" s="4" t="s">
        <v>1444</v>
      </c>
      <c r="C26" s="4" t="s">
        <v>1444</v>
      </c>
    </row>
    <row r="27" spans="1:3">
      <c r="A27" s="4" t="s">
        <v>926</v>
      </c>
      <c r="B27" s="6" t="n">
        <v>100000</v>
      </c>
      <c r="C27" s="6" t="n">
        <v>100000</v>
      </c>
    </row>
    <row r="28" spans="1:3">
      <c r="A28" s="4" t="s">
        <v>1445</v>
      </c>
    </row>
    <row r="29" spans="1:3">
      <c r="A29" s="3" t="s">
        <v>1350</v>
      </c>
    </row>
    <row r="30" spans="1:3">
      <c r="A30" s="4" t="s">
        <v>1430</v>
      </c>
      <c r="B30" s="4" t="s">
        <v>100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21"/>
    <col customWidth="1" max="7" min="7" width="21"/>
  </cols>
  <sheetData>
    <row r="1" spans="1:7">
      <c r="A1" s="1" t="s">
        <v>1446</v>
      </c>
      <c r="B1" s="2" t="s">
        <v>723</v>
      </c>
      <c r="D1" s="2" t="s">
        <v>1</v>
      </c>
    </row>
    <row r="2" spans="1:7">
      <c r="B2" s="2" t="s">
        <v>225</v>
      </c>
      <c r="C2" s="2" t="s">
        <v>1447</v>
      </c>
      <c r="D2" s="2" t="s">
        <v>112</v>
      </c>
      <c r="E2" s="2" t="s">
        <v>112</v>
      </c>
      <c r="F2" s="2" t="s">
        <v>45</v>
      </c>
      <c r="G2" s="2" t="s">
        <v>46</v>
      </c>
    </row>
    <row r="3" spans="1:7">
      <c r="A3" s="3" t="s">
        <v>1350</v>
      </c>
    </row>
    <row r="4" spans="1:7">
      <c r="A4" s="4" t="s">
        <v>87</v>
      </c>
      <c r="D4" s="6" t="n">
        <v>36522155</v>
      </c>
      <c r="E4" s="6" t="n">
        <v>36522155</v>
      </c>
      <c r="F4" s="6" t="n">
        <v>1221068</v>
      </c>
      <c r="G4" s="6" t="n">
        <v>16985936</v>
      </c>
    </row>
    <row r="5" spans="1:7">
      <c r="A5" s="4" t="s">
        <v>1448</v>
      </c>
    </row>
    <row r="6" spans="1:7">
      <c r="A6" s="3" t="s">
        <v>1350</v>
      </c>
    </row>
    <row r="7" spans="1:7">
      <c r="A7" s="4" t="s">
        <v>1449</v>
      </c>
      <c r="C7" s="6" t="n">
        <v>100000</v>
      </c>
    </row>
    <row r="8" spans="1:7">
      <c r="A8" s="4" t="s">
        <v>1450</v>
      </c>
      <c r="C8" s="4" t="s">
        <v>1194</v>
      </c>
    </row>
    <row r="9" spans="1:7">
      <c r="A9" s="4" t="s">
        <v>1451</v>
      </c>
      <c r="C9" s="6" t="n">
        <v>3</v>
      </c>
    </row>
    <row r="10" spans="1:7">
      <c r="A10" s="4" t="s">
        <v>1452</v>
      </c>
      <c r="C10" s="4" t="s">
        <v>985</v>
      </c>
    </row>
    <row r="11" spans="1:7">
      <c r="A11" s="4" t="s">
        <v>1453</v>
      </c>
    </row>
    <row r="12" spans="1:7">
      <c r="A12" s="3" t="s">
        <v>1350</v>
      </c>
    </row>
    <row r="13" spans="1:7">
      <c r="A13" s="4" t="s">
        <v>1449</v>
      </c>
      <c r="B13" s="6" t="n">
        <v>250000</v>
      </c>
    </row>
    <row r="14" spans="1:7">
      <c r="A14" s="4" t="s">
        <v>1450</v>
      </c>
      <c r="B14" s="4" t="s">
        <v>1194</v>
      </c>
    </row>
    <row r="15" spans="1:7">
      <c r="A15" s="4" t="s">
        <v>1454</v>
      </c>
      <c r="D15" s="9" t="n">
        <v>4.8</v>
      </c>
      <c r="E15" s="9" t="n">
        <v>0.2</v>
      </c>
    </row>
    <row r="16" spans="1:7">
      <c r="A16" s="4" t="s">
        <v>1455</v>
      </c>
      <c r="B16" s="4" t="s">
        <v>1456</v>
      </c>
    </row>
    <row r="17" spans="1:7">
      <c r="A17" s="4" t="s">
        <v>1457</v>
      </c>
    </row>
    <row r="18" spans="1:7">
      <c r="A18" s="3" t="s">
        <v>1350</v>
      </c>
    </row>
    <row r="19" spans="1:7">
      <c r="A19" s="4" t="s">
        <v>1449</v>
      </c>
      <c r="F19" s="5" t="n">
        <v>1000</v>
      </c>
    </row>
    <row r="20" spans="1:7">
      <c r="A20" s="4" t="s">
        <v>87</v>
      </c>
      <c r="F20" s="5" t="n">
        <v>300000</v>
      </c>
    </row>
    <row r="21" spans="1:7">
      <c r="A21" s="4" t="s">
        <v>1458</v>
      </c>
    </row>
    <row r="22" spans="1:7">
      <c r="A22" s="3" t="s">
        <v>1350</v>
      </c>
    </row>
    <row r="23" spans="1:7">
      <c r="A23" s="4" t="s">
        <v>87</v>
      </c>
      <c r="F23" s="6" t="n">
        <v>200000</v>
      </c>
    </row>
    <row r="24" spans="1:7">
      <c r="A24" s="4" t="s">
        <v>1356</v>
      </c>
      <c r="D24" s="4" t="s">
        <v>1194</v>
      </c>
      <c r="E24" s="4" t="s">
        <v>1194</v>
      </c>
    </row>
    <row r="25" spans="1:7">
      <c r="A25" s="4" t="s">
        <v>1452</v>
      </c>
      <c r="D25" s="4" t="s">
        <v>1442</v>
      </c>
      <c r="E25" s="4" t="s">
        <v>1442</v>
      </c>
      <c r="F25" s="4" t="s">
        <v>1442</v>
      </c>
    </row>
    <row r="26" spans="1:7">
      <c r="A26" s="4" t="s">
        <v>1459</v>
      </c>
    </row>
    <row r="27" spans="1:7">
      <c r="A27" s="3" t="s">
        <v>1350</v>
      </c>
    </row>
    <row r="28" spans="1:7">
      <c r="A28" s="4" t="s">
        <v>87</v>
      </c>
      <c r="F28" s="6" t="n">
        <v>100000</v>
      </c>
    </row>
    <row r="29" spans="1:7">
      <c r="A29" s="4" t="s">
        <v>1356</v>
      </c>
      <c r="D29" s="4" t="s">
        <v>1338</v>
      </c>
      <c r="E29" s="4" t="s">
        <v>1338</v>
      </c>
    </row>
    <row r="30" spans="1:7">
      <c r="A30" s="4" t="s">
        <v>1452</v>
      </c>
      <c r="D30" s="4" t="s">
        <v>1444</v>
      </c>
      <c r="E30" s="4" t="s">
        <v>1444</v>
      </c>
      <c r="F30" s="4" t="s">
        <v>144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304</v>
      </c>
    </row>
    <row r="4" spans="1:2">
      <c r="A4" s="4" t="s">
        <v>321</v>
      </c>
      <c r="B4"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0</v>
      </c>
      <c r="B1" s="2" t="s">
        <v>44</v>
      </c>
      <c r="C1" s="2" t="s">
        <v>45</v>
      </c>
      <c r="D1" s="2" t="s">
        <v>46</v>
      </c>
    </row>
    <row r="2" spans="1:4">
      <c r="A2" s="3" t="s">
        <v>1461</v>
      </c>
    </row>
    <row r="3" spans="1:4">
      <c r="A3" s="4" t="s">
        <v>1462</v>
      </c>
      <c r="B3" s="6" t="n">
        <v>14282564</v>
      </c>
      <c r="C3" s="6" t="n">
        <v>477518</v>
      </c>
      <c r="D3" s="6" t="n">
        <v>7995634</v>
      </c>
    </row>
    <row r="4" spans="1:4">
      <c r="A4" s="4" t="s">
        <v>1463</v>
      </c>
      <c r="B4" s="5" t="n">
        <v>10384089</v>
      </c>
      <c r="C4" s="5" t="n">
        <v>347178</v>
      </c>
      <c r="D4" s="5" t="n">
        <v>10591202</v>
      </c>
    </row>
    <row r="5" spans="1:4">
      <c r="A5" s="4" t="s">
        <v>1464</v>
      </c>
      <c r="B5" s="5" t="n">
        <v>3206036</v>
      </c>
      <c r="C5" s="5" t="n">
        <v>107189</v>
      </c>
      <c r="D5" s="5" t="n">
        <v>3038417</v>
      </c>
    </row>
    <row r="6" spans="1:4">
      <c r="A6" s="4" t="s">
        <v>1465</v>
      </c>
      <c r="B6" s="5" t="n">
        <v>900367</v>
      </c>
      <c r="C6" s="5" t="n">
        <v>30103</v>
      </c>
      <c r="D6" s="5" t="n">
        <v>875638</v>
      </c>
    </row>
    <row r="7" spans="1:4">
      <c r="A7" s="4" t="s">
        <v>1466</v>
      </c>
      <c r="B7" s="5" t="n">
        <v>504866</v>
      </c>
      <c r="C7" s="5" t="n">
        <v>16879</v>
      </c>
      <c r="D7" s="5" t="n">
        <v>427106</v>
      </c>
    </row>
    <row r="8" spans="1:4">
      <c r="A8" s="4" t="s">
        <v>243</v>
      </c>
      <c r="B8" s="5" t="n">
        <v>9903768</v>
      </c>
      <c r="C8" s="5" t="n">
        <v>331119</v>
      </c>
      <c r="D8" s="5" t="n">
        <v>8075885</v>
      </c>
    </row>
    <row r="9" spans="1:4">
      <c r="A9" s="4" t="s">
        <v>79</v>
      </c>
      <c r="B9" s="6" t="n">
        <v>39181690</v>
      </c>
      <c r="C9" s="6" t="n">
        <v>1309986</v>
      </c>
      <c r="D9" s="6" t="n">
        <v>3100388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67</v>
      </c>
      <c r="B1" s="2" t="s">
        <v>1</v>
      </c>
    </row>
    <row r="2" spans="1:6">
      <c r="B2" s="2" t="s">
        <v>44</v>
      </c>
      <c r="C2" s="2" t="s">
        <v>45</v>
      </c>
      <c r="D2" s="2" t="s">
        <v>46</v>
      </c>
      <c r="E2" s="2" t="s">
        <v>225</v>
      </c>
      <c r="F2" s="2" t="s">
        <v>45</v>
      </c>
    </row>
    <row r="3" spans="1:6">
      <c r="A3" s="3" t="s">
        <v>1468</v>
      </c>
    </row>
    <row r="4" spans="1:6">
      <c r="A4" s="4" t="s">
        <v>1469</v>
      </c>
      <c r="B4" s="4" t="s">
        <v>1470</v>
      </c>
      <c r="C4" s="4" t="s">
        <v>1470</v>
      </c>
      <c r="D4" s="4" t="s">
        <v>1470</v>
      </c>
      <c r="E4" s="4" t="s">
        <v>1470</v>
      </c>
    </row>
    <row r="5" spans="1:6">
      <c r="A5" s="4" t="s">
        <v>1471</v>
      </c>
      <c r="B5" s="6" t="n">
        <v>277041</v>
      </c>
      <c r="C5" s="6" t="n">
        <v>9263</v>
      </c>
      <c r="D5" s="6" t="n">
        <v>291333</v>
      </c>
      <c r="E5" s="6" t="n">
        <v>266267</v>
      </c>
    </row>
    <row r="6" spans="1:6">
      <c r="A6" s="4" t="s">
        <v>1472</v>
      </c>
      <c r="B6" s="5" t="n">
        <v>533777</v>
      </c>
      <c r="C6" s="5" t="n">
        <v>17846</v>
      </c>
      <c r="D6" s="5" t="n">
        <v>484247</v>
      </c>
    </row>
    <row r="7" spans="1:6">
      <c r="A7" s="4" t="s">
        <v>1473</v>
      </c>
    </row>
    <row r="8" spans="1:6">
      <c r="A8" s="3" t="s">
        <v>1468</v>
      </c>
    </row>
    <row r="9" spans="1:6">
      <c r="A9" s="4" t="s">
        <v>1471</v>
      </c>
      <c r="B9" s="5" t="n">
        <v>11567</v>
      </c>
      <c r="C9" s="6" t="n">
        <v>387</v>
      </c>
      <c r="D9" s="5" t="n">
        <v>11137</v>
      </c>
      <c r="E9" s="6" t="n">
        <v>3171</v>
      </c>
    </row>
    <row r="10" spans="1:6">
      <c r="A10" s="4" t="s">
        <v>1474</v>
      </c>
      <c r="B10" s="6" t="n">
        <v>335109</v>
      </c>
      <c r="D10" s="6" t="n">
        <v>320542</v>
      </c>
      <c r="F10" s="6" t="n">
        <v>11204</v>
      </c>
    </row>
    <row r="11" spans="1:6">
      <c r="A11" s="4" t="s">
        <v>922</v>
      </c>
    </row>
    <row r="12" spans="1:6">
      <c r="A12" s="3" t="s">
        <v>1468</v>
      </c>
    </row>
    <row r="13" spans="1:6">
      <c r="A13" s="4" t="s">
        <v>1475</v>
      </c>
      <c r="B13" s="4" t="s">
        <v>1191</v>
      </c>
      <c r="C13" s="4" t="s">
        <v>1191</v>
      </c>
      <c r="D13" s="4" t="s">
        <v>1476</v>
      </c>
    </row>
    <row r="14" spans="1:6">
      <c r="A14" s="4" t="s">
        <v>997</v>
      </c>
    </row>
    <row r="15" spans="1:6">
      <c r="A15" s="3" t="s">
        <v>1468</v>
      </c>
    </row>
    <row r="16" spans="1:6">
      <c r="A16" s="4" t="s">
        <v>1475</v>
      </c>
      <c r="B16" s="4" t="s">
        <v>1477</v>
      </c>
      <c r="C16" s="4" t="s">
        <v>1477</v>
      </c>
      <c r="D16" s="4" t="s">
        <v>1261</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78</v>
      </c>
      <c r="B1" s="2" t="s">
        <v>44</v>
      </c>
      <c r="C1" s="2" t="s">
        <v>45</v>
      </c>
      <c r="D1" s="2" t="s">
        <v>46</v>
      </c>
      <c r="E1" s="2" t="s">
        <v>694</v>
      </c>
      <c r="F1" s="2" t="s">
        <v>225</v>
      </c>
      <c r="G1" s="2" t="s">
        <v>890</v>
      </c>
    </row>
    <row r="2" spans="1:7">
      <c r="A2" s="3" t="s">
        <v>1479</v>
      </c>
    </row>
    <row r="3" spans="1:7">
      <c r="A3" s="4" t="s">
        <v>1480</v>
      </c>
      <c r="B3" s="6" t="n">
        <v>10668574</v>
      </c>
      <c r="C3" s="6" t="n">
        <v>356689</v>
      </c>
      <c r="D3" s="6" t="n">
        <v>10297139</v>
      </c>
    </row>
    <row r="4" spans="1:7">
      <c r="A4" s="4" t="s">
        <v>1481</v>
      </c>
      <c r="B4" s="5" t="n">
        <v>-5742178</v>
      </c>
      <c r="C4" s="5" t="n">
        <v>-191982</v>
      </c>
      <c r="D4" s="5" t="n">
        <v>-5492123</v>
      </c>
    </row>
    <row r="5" spans="1:7">
      <c r="A5" s="4" t="s">
        <v>1482</v>
      </c>
      <c r="B5" s="5" t="n">
        <v>4926396</v>
      </c>
      <c r="C5" s="5" t="n">
        <v>164707</v>
      </c>
      <c r="D5" s="5" t="n">
        <v>4805016</v>
      </c>
      <c r="E5" s="6" t="n">
        <v>160650</v>
      </c>
      <c r="F5" s="6" t="n">
        <v>3569265</v>
      </c>
      <c r="G5" s="6" t="n">
        <v>3972517</v>
      </c>
    </row>
    <row r="6" spans="1:7">
      <c r="A6" s="4" t="s">
        <v>1483</v>
      </c>
      <c r="B6" s="5" t="n">
        <v>-19014</v>
      </c>
      <c r="C6" s="5" t="n">
        <v>-636</v>
      </c>
      <c r="D6" s="5" t="n">
        <v>-18791</v>
      </c>
    </row>
    <row r="7" spans="1:7">
      <c r="A7" s="4" t="s">
        <v>1484</v>
      </c>
      <c r="B7" s="5" t="n">
        <v>11910</v>
      </c>
      <c r="C7" s="5" t="n">
        <v>399</v>
      </c>
      <c r="D7" s="5" t="n">
        <v>11910</v>
      </c>
    </row>
    <row r="8" spans="1:7">
      <c r="A8" s="4" t="s">
        <v>1485</v>
      </c>
      <c r="B8" s="6" t="n">
        <v>4919292</v>
      </c>
      <c r="C8" s="6" t="n">
        <v>164470</v>
      </c>
      <c r="D8" s="6" t="n">
        <v>479813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6</v>
      </c>
      <c r="B1" s="2" t="s">
        <v>1</v>
      </c>
    </row>
    <row r="2" spans="1:5">
      <c r="B2" s="2" t="s">
        <v>44</v>
      </c>
      <c r="C2" s="2" t="s">
        <v>45</v>
      </c>
      <c r="D2" s="2" t="s">
        <v>46</v>
      </c>
      <c r="E2" s="2" t="s">
        <v>225</v>
      </c>
    </row>
    <row r="3" spans="1:5">
      <c r="A3" s="3" t="s">
        <v>1487</v>
      </c>
    </row>
    <row r="4" spans="1:5">
      <c r="A4" s="4" t="s">
        <v>1023</v>
      </c>
      <c r="B4" s="6" t="n">
        <v>4805016</v>
      </c>
      <c r="C4" s="6" t="n">
        <v>160650</v>
      </c>
      <c r="D4" s="6" t="n">
        <v>3569265</v>
      </c>
      <c r="E4" s="6" t="n">
        <v>3972517</v>
      </c>
    </row>
    <row r="5" spans="1:5">
      <c r="A5" s="4" t="s">
        <v>1488</v>
      </c>
      <c r="B5" s="5" t="n">
        <v>211226</v>
      </c>
      <c r="C5" s="5" t="n">
        <v>7062</v>
      </c>
      <c r="D5" s="5" t="n">
        <v>224126</v>
      </c>
      <c r="E5" s="5" t="n">
        <v>278412</v>
      </c>
    </row>
    <row r="6" spans="1:5">
      <c r="A6" s="4" t="s">
        <v>1489</v>
      </c>
      <c r="E6" s="5" t="n">
        <v>-68979</v>
      </c>
    </row>
    <row r="7" spans="1:5">
      <c r="A7" s="4" t="s">
        <v>1490</v>
      </c>
      <c r="B7" s="5" t="n">
        <v>54248</v>
      </c>
      <c r="C7" s="5" t="n">
        <v>1814</v>
      </c>
      <c r="D7" s="5" t="n">
        <v>56070</v>
      </c>
      <c r="E7" s="5" t="n">
        <v>53663</v>
      </c>
    </row>
    <row r="8" spans="1:5">
      <c r="A8" s="4" t="s">
        <v>1491</v>
      </c>
      <c r="B8" s="5" t="n">
        <v>265474</v>
      </c>
      <c r="C8" s="5" t="n">
        <v>8876</v>
      </c>
      <c r="D8" s="5" t="n">
        <v>280196</v>
      </c>
      <c r="E8" s="5" t="n">
        <v>263096</v>
      </c>
    </row>
    <row r="9" spans="1:5">
      <c r="A9" s="4" t="s">
        <v>1492</v>
      </c>
      <c r="B9" s="5" t="n">
        <v>-104516</v>
      </c>
      <c r="C9" s="5" t="n">
        <v>-3494</v>
      </c>
      <c r="D9" s="5" t="n">
        <v>-16589</v>
      </c>
      <c r="E9" s="5" t="n">
        <v>52124</v>
      </c>
    </row>
    <row r="10" spans="1:5">
      <c r="A10" s="4" t="s">
        <v>1493</v>
      </c>
      <c r="B10" s="5" t="n">
        <v>398732</v>
      </c>
      <c r="C10" s="5" t="n">
        <v>13331</v>
      </c>
      <c r="D10" s="5" t="n">
        <v>-8643</v>
      </c>
      <c r="E10" s="5" t="n">
        <v>56860</v>
      </c>
    </row>
    <row r="11" spans="1:5">
      <c r="A11" s="4" t="s">
        <v>1494</v>
      </c>
      <c r="B11" s="5" t="n">
        <v>70374</v>
      </c>
      <c r="C11" s="5" t="n">
        <v>2353</v>
      </c>
      <c r="D11" s="5" t="n">
        <v>302499</v>
      </c>
      <c r="E11" s="5" t="n">
        <v>-315090</v>
      </c>
    </row>
    <row r="12" spans="1:5">
      <c r="A12" s="4" t="s">
        <v>1495</v>
      </c>
      <c r="B12" s="5" t="n">
        <v>-2329</v>
      </c>
      <c r="C12" s="5" t="n">
        <v>-78</v>
      </c>
      <c r="D12" s="5" t="n">
        <v>8190</v>
      </c>
      <c r="E12" s="5" t="n">
        <v>762</v>
      </c>
    </row>
    <row r="13" spans="1:5">
      <c r="A13" s="4" t="s">
        <v>1496</v>
      </c>
      <c r="D13" s="5" t="n">
        <v>22723</v>
      </c>
    </row>
    <row r="14" spans="1:5">
      <c r="A14" s="4" t="s">
        <v>1497</v>
      </c>
      <c r="B14" s="5" t="n">
        <v>365262</v>
      </c>
      <c r="C14" s="5" t="n">
        <v>12212</v>
      </c>
      <c r="D14" s="5" t="n">
        <v>308180</v>
      </c>
      <c r="E14" s="5" t="n">
        <v>-205344</v>
      </c>
    </row>
    <row r="15" spans="1:5">
      <c r="A15" s="4" t="s">
        <v>1498</v>
      </c>
      <c r="B15" s="5" t="n">
        <v>-514617</v>
      </c>
      <c r="C15" s="5" t="n">
        <v>-17206</v>
      </c>
      <c r="D15" s="5" t="n">
        <v>-364237</v>
      </c>
      <c r="E15" s="5" t="n">
        <v>-484790</v>
      </c>
    </row>
    <row r="16" spans="1:5">
      <c r="A16" s="4" t="s">
        <v>1499</v>
      </c>
      <c r="B16" s="5" t="n">
        <v>0</v>
      </c>
      <c r="D16" s="5" t="n">
        <v>0</v>
      </c>
      <c r="E16" s="5" t="n">
        <v>0</v>
      </c>
    </row>
    <row r="17" spans="1:5">
      <c r="A17" s="4" t="s">
        <v>1500</v>
      </c>
      <c r="B17" s="5" t="n">
        <v>-21439</v>
      </c>
      <c r="C17" s="5" t="n">
        <v>-717</v>
      </c>
      <c r="D17" s="5" t="n">
        <v>-295953</v>
      </c>
      <c r="E17" s="5" t="n">
        <v>-96575</v>
      </c>
    </row>
    <row r="18" spans="1:5">
      <c r="A18" s="4" t="s">
        <v>1501</v>
      </c>
      <c r="B18" s="5" t="n">
        <v>34477</v>
      </c>
      <c r="C18" s="5" t="n">
        <v>1152</v>
      </c>
      <c r="D18" s="5" t="n">
        <v>1312281</v>
      </c>
    </row>
    <row r="19" spans="1:5">
      <c r="A19" s="4" t="s">
        <v>1502</v>
      </c>
      <c r="B19" s="5" t="n">
        <v>-4776</v>
      </c>
      <c r="C19" s="5" t="n">
        <v>-160</v>
      </c>
      <c r="D19" s="5" t="n">
        <v>-4716</v>
      </c>
      <c r="E19" s="5" t="n">
        <v>120361</v>
      </c>
    </row>
    <row r="20" spans="1:5">
      <c r="A20" s="4" t="s">
        <v>1030</v>
      </c>
      <c r="B20" s="5" t="n">
        <v>4926396</v>
      </c>
      <c r="C20" s="5" t="n">
        <v>164707</v>
      </c>
      <c r="D20" s="5" t="n">
        <v>4805016</v>
      </c>
      <c r="E20" s="5" t="n">
        <v>3569265</v>
      </c>
    </row>
    <row r="21" spans="1:5">
      <c r="A21" s="4" t="s">
        <v>1503</v>
      </c>
    </row>
    <row r="22" spans="1:5">
      <c r="A22" s="3" t="s">
        <v>1487</v>
      </c>
    </row>
    <row r="23" spans="1:5">
      <c r="A23" s="4" t="s">
        <v>1023</v>
      </c>
      <c r="B23" s="5" t="n">
        <v>10297139</v>
      </c>
      <c r="C23" s="5" t="n">
        <v>344271</v>
      </c>
      <c r="D23" s="5" t="n">
        <v>7910638</v>
      </c>
      <c r="E23" s="5" t="n">
        <v>8389884</v>
      </c>
    </row>
    <row r="24" spans="1:5">
      <c r="A24" s="4" t="s">
        <v>1488</v>
      </c>
      <c r="B24" s="5" t="n">
        <v>211226</v>
      </c>
      <c r="C24" s="5" t="n">
        <v>7062</v>
      </c>
      <c r="D24" s="5" t="n">
        <v>224126</v>
      </c>
      <c r="E24" s="5" t="n">
        <v>278412</v>
      </c>
    </row>
    <row r="25" spans="1:5">
      <c r="A25" s="4" t="s">
        <v>1489</v>
      </c>
      <c r="E25" s="5" t="n">
        <v>-68979</v>
      </c>
    </row>
    <row r="26" spans="1:5">
      <c r="A26" s="4" t="s">
        <v>1490</v>
      </c>
      <c r="B26" s="5" t="n">
        <v>151635</v>
      </c>
      <c r="C26" s="5" t="n">
        <v>5070</v>
      </c>
      <c r="D26" s="5" t="n">
        <v>178779</v>
      </c>
      <c r="E26" s="5" t="n">
        <v>157404</v>
      </c>
    </row>
    <row r="27" spans="1:5">
      <c r="A27" s="4" t="s">
        <v>1491</v>
      </c>
      <c r="B27" s="5" t="n">
        <v>362861</v>
      </c>
      <c r="C27" s="5" t="n">
        <v>12132</v>
      </c>
      <c r="D27" s="5" t="n">
        <v>402905</v>
      </c>
      <c r="E27" s="5" t="n">
        <v>366837</v>
      </c>
    </row>
    <row r="28" spans="1:5">
      <c r="A28" s="4" t="s">
        <v>1492</v>
      </c>
      <c r="B28" s="5" t="n">
        <v>0</v>
      </c>
      <c r="D28" s="5" t="n">
        <v>0</v>
      </c>
      <c r="E28" s="5" t="n">
        <v>0</v>
      </c>
    </row>
    <row r="29" spans="1:5">
      <c r="A29" s="4" t="s">
        <v>1493</v>
      </c>
      <c r="B29" s="5" t="n">
        <v>398732</v>
      </c>
      <c r="C29" s="5" t="n">
        <v>13331</v>
      </c>
      <c r="D29" s="5" t="n">
        <v>-8643</v>
      </c>
      <c r="E29" s="5" t="n">
        <v>56860</v>
      </c>
    </row>
    <row r="30" spans="1:5">
      <c r="A30" s="4" t="s">
        <v>1494</v>
      </c>
      <c r="B30" s="5" t="n">
        <v>70374</v>
      </c>
      <c r="C30" s="5" t="n">
        <v>2353</v>
      </c>
      <c r="D30" s="5" t="n">
        <v>302499</v>
      </c>
      <c r="E30" s="5" t="n">
        <v>-315090</v>
      </c>
    </row>
    <row r="31" spans="1:5">
      <c r="A31" s="4" t="s">
        <v>1495</v>
      </c>
      <c r="B31" s="5" t="n">
        <v>-2329</v>
      </c>
      <c r="C31" s="5" t="n">
        <v>-78</v>
      </c>
      <c r="D31" s="5" t="n">
        <v>8190</v>
      </c>
      <c r="E31" s="5" t="n">
        <v>762</v>
      </c>
    </row>
    <row r="32" spans="1:5">
      <c r="A32" s="4" t="s">
        <v>1496</v>
      </c>
      <c r="D32" s="5" t="n">
        <v>22723</v>
      </c>
    </row>
    <row r="33" spans="1:5">
      <c r="A33" s="4" t="s">
        <v>1497</v>
      </c>
      <c r="B33" s="5" t="n">
        <v>466777</v>
      </c>
      <c r="C33" s="5" t="n">
        <v>15606</v>
      </c>
      <c r="D33" s="5" t="n">
        <v>324769</v>
      </c>
      <c r="E33" s="5" t="n">
        <v>-257468</v>
      </c>
    </row>
    <row r="34" spans="1:5">
      <c r="A34" s="4" t="s">
        <v>1498</v>
      </c>
      <c r="B34" s="5" t="n">
        <v>0</v>
      </c>
      <c r="D34" s="5" t="n">
        <v>0</v>
      </c>
      <c r="E34" s="5" t="n">
        <v>0</v>
      </c>
    </row>
    <row r="35" spans="1:5">
      <c r="A35" s="4" t="s">
        <v>1499</v>
      </c>
      <c r="B35" s="5" t="n">
        <v>-393897</v>
      </c>
      <c r="C35" s="5" t="n">
        <v>-13169</v>
      </c>
      <c r="D35" s="5" t="n">
        <v>-541989</v>
      </c>
      <c r="E35" s="5" t="n">
        <v>-690830</v>
      </c>
    </row>
    <row r="36" spans="1:5">
      <c r="A36" s="4" t="s">
        <v>1500</v>
      </c>
      <c r="B36" s="5" t="n">
        <v>-21439</v>
      </c>
      <c r="C36" s="5" t="n">
        <v>-717</v>
      </c>
      <c r="D36" s="5" t="n">
        <v>-295953</v>
      </c>
      <c r="E36" s="5" t="n">
        <v>-96575</v>
      </c>
    </row>
    <row r="37" spans="1:5">
      <c r="A37" s="4" t="s">
        <v>1501</v>
      </c>
      <c r="B37" s="5" t="n">
        <v>62857</v>
      </c>
      <c r="C37" s="5" t="n">
        <v>2101</v>
      </c>
      <c r="D37" s="5" t="n">
        <v>2522805</v>
      </c>
    </row>
    <row r="38" spans="1:5">
      <c r="A38" s="4" t="s">
        <v>1502</v>
      </c>
      <c r="B38" s="5" t="n">
        <v>-105724</v>
      </c>
      <c r="C38" s="5" t="n">
        <v>-3535</v>
      </c>
      <c r="D38" s="5" t="n">
        <v>-26036</v>
      </c>
      <c r="E38" s="5" t="n">
        <v>198790</v>
      </c>
    </row>
    <row r="39" spans="1:5">
      <c r="A39" s="4" t="s">
        <v>1030</v>
      </c>
      <c r="B39" s="5" t="n">
        <v>10668574</v>
      </c>
      <c r="C39" s="5" t="n">
        <v>356689</v>
      </c>
      <c r="D39" s="5" t="n">
        <v>10297139</v>
      </c>
      <c r="E39" s="5" t="n">
        <v>7910638</v>
      </c>
    </row>
    <row r="40" spans="1:5">
      <c r="A40" s="4" t="s">
        <v>1504</v>
      </c>
    </row>
    <row r="41" spans="1:5">
      <c r="A41" s="3" t="s">
        <v>1487</v>
      </c>
    </row>
    <row r="42" spans="1:5">
      <c r="A42" s="4" t="s">
        <v>1023</v>
      </c>
      <c r="B42" s="5" t="n">
        <v>-5492123</v>
      </c>
      <c r="C42" s="5" t="n">
        <v>-183621</v>
      </c>
      <c r="D42" s="5" t="n">
        <v>-4341373</v>
      </c>
      <c r="E42" s="5" t="n">
        <v>-4417367</v>
      </c>
    </row>
    <row r="43" spans="1:5">
      <c r="A43" s="4" t="s">
        <v>1488</v>
      </c>
      <c r="B43" s="5" t="n">
        <v>0</v>
      </c>
      <c r="D43" s="5" t="n">
        <v>0</v>
      </c>
      <c r="E43" s="5" t="n">
        <v>0</v>
      </c>
    </row>
    <row r="44" spans="1:5">
      <c r="A44" s="4" t="s">
        <v>1489</v>
      </c>
      <c r="E44" s="5" t="n">
        <v>0</v>
      </c>
    </row>
    <row r="45" spans="1:5">
      <c r="A45" s="4" t="s">
        <v>1490</v>
      </c>
      <c r="B45" s="5" t="n">
        <v>-97387</v>
      </c>
      <c r="C45" s="5" t="n">
        <v>-3256</v>
      </c>
      <c r="D45" s="5" t="n">
        <v>-122709</v>
      </c>
      <c r="E45" s="5" t="n">
        <v>-103741</v>
      </c>
    </row>
    <row r="46" spans="1:5">
      <c r="A46" s="4" t="s">
        <v>1491</v>
      </c>
      <c r="B46" s="5" t="n">
        <v>-97387</v>
      </c>
      <c r="C46" s="5" t="n">
        <v>-3256</v>
      </c>
      <c r="D46" s="5" t="n">
        <v>-122709</v>
      </c>
      <c r="E46" s="5" t="n">
        <v>-103741</v>
      </c>
    </row>
    <row r="47" spans="1:5">
      <c r="A47" s="4" t="s">
        <v>1492</v>
      </c>
      <c r="B47" s="5" t="n">
        <v>-104516</v>
      </c>
      <c r="C47" s="5" t="n">
        <v>-3494</v>
      </c>
      <c r="D47" s="5" t="n">
        <v>-16589</v>
      </c>
      <c r="E47" s="5" t="n">
        <v>52124</v>
      </c>
    </row>
    <row r="48" spans="1:5">
      <c r="A48" s="4" t="s">
        <v>1493</v>
      </c>
      <c r="B48" s="5" t="n">
        <v>0</v>
      </c>
      <c r="D48" s="5" t="n">
        <v>0</v>
      </c>
      <c r="E48" s="5" t="n">
        <v>0</v>
      </c>
    </row>
    <row r="49" spans="1:5">
      <c r="A49" s="4" t="s">
        <v>1494</v>
      </c>
      <c r="B49" s="5" t="n">
        <v>0</v>
      </c>
      <c r="D49" s="5" t="n">
        <v>0</v>
      </c>
      <c r="E49" s="5" t="n">
        <v>0</v>
      </c>
    </row>
    <row r="50" spans="1:5">
      <c r="A50" s="4" t="s">
        <v>1495</v>
      </c>
      <c r="B50" s="5" t="n">
        <v>0</v>
      </c>
      <c r="D50" s="5" t="n">
        <v>0</v>
      </c>
      <c r="E50" s="5" t="n">
        <v>0</v>
      </c>
    </row>
    <row r="51" spans="1:5">
      <c r="A51" s="4" t="s">
        <v>1496</v>
      </c>
      <c r="D51" s="5" t="n">
        <v>0</v>
      </c>
    </row>
    <row r="52" spans="1:5">
      <c r="A52" s="4" t="s">
        <v>1497</v>
      </c>
      <c r="B52" s="5" t="n">
        <v>-104516</v>
      </c>
      <c r="C52" s="5" t="n">
        <v>-3494</v>
      </c>
      <c r="D52" s="5" t="n">
        <v>-16589</v>
      </c>
      <c r="E52" s="5" t="n">
        <v>52124</v>
      </c>
    </row>
    <row r="53" spans="1:5">
      <c r="A53" s="4" t="s">
        <v>1498</v>
      </c>
      <c r="B53" s="5" t="n">
        <v>-514617</v>
      </c>
      <c r="C53" s="5" t="n">
        <v>-17206</v>
      </c>
      <c r="D53" s="5" t="n">
        <v>-364237</v>
      </c>
      <c r="E53" s="5" t="n">
        <v>-484790</v>
      </c>
    </row>
    <row r="54" spans="1:5">
      <c r="A54" s="4" t="s">
        <v>1499</v>
      </c>
      <c r="B54" s="5" t="n">
        <v>393897</v>
      </c>
      <c r="C54" s="5" t="n">
        <v>13169</v>
      </c>
      <c r="D54" s="5" t="n">
        <v>541989</v>
      </c>
      <c r="E54" s="5" t="n">
        <v>690830</v>
      </c>
    </row>
    <row r="55" spans="1:5">
      <c r="A55" s="4" t="s">
        <v>1500</v>
      </c>
      <c r="B55" s="5" t="n">
        <v>0</v>
      </c>
      <c r="D55" s="5" t="n">
        <v>0</v>
      </c>
      <c r="E55" s="5" t="n">
        <v>0</v>
      </c>
    </row>
    <row r="56" spans="1:5">
      <c r="A56" s="4" t="s">
        <v>1501</v>
      </c>
      <c r="B56" s="5" t="n">
        <v>-28380</v>
      </c>
      <c r="C56" s="5" t="n">
        <v>-949</v>
      </c>
      <c r="D56" s="5" t="n">
        <v>-1210524</v>
      </c>
    </row>
    <row r="57" spans="1:5">
      <c r="A57" s="4" t="s">
        <v>1502</v>
      </c>
      <c r="B57" s="5" t="n">
        <v>100948</v>
      </c>
      <c r="C57" s="5" t="n">
        <v>3375</v>
      </c>
      <c r="D57" s="5" t="n">
        <v>21320</v>
      </c>
      <c r="E57" s="5" t="n">
        <v>-78429</v>
      </c>
    </row>
    <row r="58" spans="1:5">
      <c r="A58" s="4" t="s">
        <v>1030</v>
      </c>
      <c r="B58" s="6" t="n">
        <v>-5742178</v>
      </c>
      <c r="C58" s="6" t="n">
        <v>-191982</v>
      </c>
      <c r="D58" s="6" t="n">
        <v>-5492123</v>
      </c>
      <c r="E58" s="6" t="n">
        <v>-4341373</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5</v>
      </c>
      <c r="B1" s="2" t="s">
        <v>44</v>
      </c>
      <c r="C1" s="2" t="s">
        <v>45</v>
      </c>
      <c r="D1" s="2" t="s">
        <v>46</v>
      </c>
    </row>
    <row r="2" spans="1:4">
      <c r="A2" s="3" t="s">
        <v>1506</v>
      </c>
    </row>
    <row r="3" spans="1:4">
      <c r="A3" s="4" t="s">
        <v>1507</v>
      </c>
      <c r="B3" s="6" t="n">
        <v>2396657</v>
      </c>
      <c r="C3" s="6" t="n">
        <v>80129</v>
      </c>
      <c r="D3" s="6" t="n">
        <v>2340903</v>
      </c>
    </row>
    <row r="4" spans="1:4">
      <c r="A4" s="4" t="s">
        <v>1508</v>
      </c>
      <c r="B4" s="5" t="n">
        <v>1029884</v>
      </c>
      <c r="C4" s="5" t="n">
        <v>34433</v>
      </c>
      <c r="D4" s="5" t="n">
        <v>902886</v>
      </c>
    </row>
    <row r="5" spans="1:4">
      <c r="A5" s="4" t="s">
        <v>1509</v>
      </c>
      <c r="B5" s="5" t="n">
        <v>2315637</v>
      </c>
      <c r="C5" s="5" t="n">
        <v>77420</v>
      </c>
      <c r="D5" s="5" t="n">
        <v>2164895</v>
      </c>
    </row>
    <row r="6" spans="1:4">
      <c r="A6" s="4" t="s">
        <v>243</v>
      </c>
      <c r="B6" s="5" t="n">
        <v>0</v>
      </c>
      <c r="C6" s="5" t="n">
        <v>0</v>
      </c>
      <c r="D6" s="5" t="n">
        <v>83439</v>
      </c>
    </row>
    <row r="7" spans="1:4">
      <c r="A7" s="4" t="s">
        <v>971</v>
      </c>
      <c r="B7" s="6" t="n">
        <v>5742178</v>
      </c>
      <c r="C7" s="6" t="n">
        <v>191982</v>
      </c>
      <c r="D7" s="6" t="n">
        <v>54921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725</v>
      </c>
    </row>
    <row r="2" spans="1:3">
      <c r="A2" s="4" t="s">
        <v>922</v>
      </c>
    </row>
    <row r="3" spans="1:3">
      <c r="A3" s="3" t="s">
        <v>1468</v>
      </c>
    </row>
    <row r="4" spans="1:3">
      <c r="A4" s="4" t="s">
        <v>1511</v>
      </c>
      <c r="B4" s="4" t="s">
        <v>1512</v>
      </c>
      <c r="C4" s="4" t="s">
        <v>1513</v>
      </c>
    </row>
    <row r="5" spans="1:3">
      <c r="A5" s="4" t="s">
        <v>1514</v>
      </c>
      <c r="B5" s="4" t="s">
        <v>1013</v>
      </c>
      <c r="C5" s="4" t="s">
        <v>1515</v>
      </c>
    </row>
    <row r="6" spans="1:3">
      <c r="A6" s="4" t="s">
        <v>997</v>
      </c>
    </row>
    <row r="7" spans="1:3">
      <c r="A7" s="3" t="s">
        <v>1468</v>
      </c>
    </row>
    <row r="8" spans="1:3">
      <c r="A8" s="4" t="s">
        <v>1511</v>
      </c>
      <c r="B8" s="4" t="s">
        <v>1516</v>
      </c>
      <c r="C8" s="4" t="s">
        <v>1517</v>
      </c>
    </row>
    <row r="9" spans="1:3">
      <c r="A9" s="4" t="s">
        <v>1514</v>
      </c>
      <c r="B9" s="4" t="s">
        <v>1518</v>
      </c>
      <c r="C9" s="4" t="s">
        <v>151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0</v>
      </c>
      <c r="B1" s="2" t="s">
        <v>44</v>
      </c>
      <c r="C1" s="2" t="s">
        <v>45</v>
      </c>
      <c r="D1" s="2" t="s">
        <v>46</v>
      </c>
    </row>
    <row r="2" spans="1:4">
      <c r="A2" s="4" t="s">
        <v>1521</v>
      </c>
    </row>
    <row r="3" spans="1:4">
      <c r="A3" s="3" t="s">
        <v>1522</v>
      </c>
    </row>
    <row r="4" spans="1:4">
      <c r="A4" s="4" t="s">
        <v>1523</v>
      </c>
      <c r="B4" s="6" t="n">
        <v>-555266</v>
      </c>
      <c r="C4" s="6" t="n">
        <v>-18565</v>
      </c>
      <c r="D4" s="6" t="n">
        <v>-555181</v>
      </c>
    </row>
    <row r="5" spans="1:4">
      <c r="A5" s="4" t="s">
        <v>1524</v>
      </c>
      <c r="B5" s="5" t="n">
        <v>601616</v>
      </c>
      <c r="C5" s="5" t="n">
        <v>20114</v>
      </c>
      <c r="D5" s="5" t="n">
        <v>603089</v>
      </c>
    </row>
    <row r="6" spans="1:4">
      <c r="A6" s="4" t="s">
        <v>1525</v>
      </c>
    </row>
    <row r="7" spans="1:4">
      <c r="A7" s="3" t="s">
        <v>1522</v>
      </c>
    </row>
    <row r="8" spans="1:4">
      <c r="A8" s="4" t="s">
        <v>1523</v>
      </c>
      <c r="B8" s="5" t="n">
        <v>591915</v>
      </c>
      <c r="C8" s="5" t="n">
        <v>19790</v>
      </c>
      <c r="D8" s="5" t="n">
        <v>591712</v>
      </c>
    </row>
    <row r="9" spans="1:4">
      <c r="A9" s="4" t="s">
        <v>1524</v>
      </c>
      <c r="B9" s="6" t="n">
        <v>-545528</v>
      </c>
      <c r="C9" s="6" t="n">
        <v>-18239</v>
      </c>
      <c r="D9" s="6" t="n">
        <v>-54752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6</v>
      </c>
      <c r="B1" s="2" t="s">
        <v>44</v>
      </c>
      <c r="C1" s="2" t="s">
        <v>45</v>
      </c>
      <c r="D1" s="2" t="s">
        <v>46</v>
      </c>
    </row>
    <row r="2" spans="1:4">
      <c r="A2" s="3" t="s">
        <v>1468</v>
      </c>
    </row>
    <row r="3" spans="1:4">
      <c r="A3" s="4" t="s">
        <v>1527</v>
      </c>
      <c r="B3" s="6" t="n">
        <v>14720029</v>
      </c>
      <c r="C3" s="6" t="n">
        <v>492143</v>
      </c>
      <c r="D3" s="6" t="n">
        <v>15578025</v>
      </c>
    </row>
    <row r="4" spans="1:4">
      <c r="A4" s="4" t="s">
        <v>1241</v>
      </c>
    </row>
    <row r="5" spans="1:4">
      <c r="A5" s="3" t="s">
        <v>1468</v>
      </c>
    </row>
    <row r="6" spans="1:4">
      <c r="A6" s="4" t="s">
        <v>1527</v>
      </c>
      <c r="B6" s="5" t="n">
        <v>422067</v>
      </c>
      <c r="C6" s="5" t="n">
        <v>14111</v>
      </c>
      <c r="D6" s="5" t="n">
        <v>368592</v>
      </c>
    </row>
    <row r="7" spans="1:4">
      <c r="A7" s="4" t="s">
        <v>1242</v>
      </c>
    </row>
    <row r="8" spans="1:4">
      <c r="A8" s="3" t="s">
        <v>1468</v>
      </c>
    </row>
    <row r="9" spans="1:4">
      <c r="A9" s="4" t="s">
        <v>1527</v>
      </c>
      <c r="B9" s="5" t="n">
        <v>2081540</v>
      </c>
      <c r="C9" s="5" t="n">
        <v>69593</v>
      </c>
      <c r="D9" s="5" t="n">
        <v>1886738</v>
      </c>
    </row>
    <row r="10" spans="1:4">
      <c r="A10" s="4" t="s">
        <v>1243</v>
      </c>
    </row>
    <row r="11" spans="1:4">
      <c r="A11" s="3" t="s">
        <v>1468</v>
      </c>
    </row>
    <row r="12" spans="1:4">
      <c r="A12" s="4" t="s">
        <v>1527</v>
      </c>
      <c r="B12" s="6" t="n">
        <v>12216422</v>
      </c>
      <c r="C12" s="6" t="n">
        <v>408439</v>
      </c>
      <c r="D12" s="6" t="n">
        <v>1332269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28</v>
      </c>
      <c r="B1" s="2" t="s">
        <v>1529</v>
      </c>
      <c r="C1" s="2" t="s">
        <v>1530</v>
      </c>
      <c r="D1" s="2" t="s">
        <v>1531</v>
      </c>
    </row>
    <row r="2" spans="1:4">
      <c r="A2" s="3" t="s">
        <v>1532</v>
      </c>
    </row>
    <row r="3" spans="1:4">
      <c r="A3" s="4" t="s">
        <v>1533</v>
      </c>
      <c r="B3" s="5" t="n">
        <v>5000000</v>
      </c>
      <c r="C3" s="5" t="n">
        <v>5000000</v>
      </c>
      <c r="D3" s="5" t="n">
        <v>5000000</v>
      </c>
    </row>
    <row r="4" spans="1:4">
      <c r="A4" s="4" t="s">
        <v>1534</v>
      </c>
      <c r="B4" s="5" t="n">
        <v>400000</v>
      </c>
      <c r="C4" s="5" t="n">
        <v>400000</v>
      </c>
      <c r="D4" s="5" t="n">
        <v>400000</v>
      </c>
    </row>
    <row r="5" spans="1:4">
      <c r="A5" s="4" t="s">
        <v>1535</v>
      </c>
      <c r="B5" s="5" t="n">
        <v>4330528</v>
      </c>
      <c r="C5" s="5" t="n">
        <v>4330528</v>
      </c>
      <c r="D5" s="5" t="n">
        <v>4321714</v>
      </c>
    </row>
    <row r="6" spans="1:4">
      <c r="A6" s="4" t="s">
        <v>1536</v>
      </c>
      <c r="B6" s="6" t="n">
        <v>50000000</v>
      </c>
      <c r="C6" s="6" t="n">
        <v>1671682</v>
      </c>
      <c r="D6" s="6" t="n">
        <v>50000000</v>
      </c>
    </row>
    <row r="7" spans="1:4">
      <c r="A7" s="4" t="s">
        <v>1537</v>
      </c>
      <c r="B7" s="5" t="n">
        <v>4000000</v>
      </c>
      <c r="C7" s="5" t="n">
        <v>133735</v>
      </c>
      <c r="D7" s="5" t="n">
        <v>4000000</v>
      </c>
    </row>
    <row r="8" spans="1:4">
      <c r="A8" s="4" t="s">
        <v>1538</v>
      </c>
      <c r="B8" s="6" t="n">
        <v>43305287</v>
      </c>
      <c r="C8" s="6" t="n">
        <v>1447853</v>
      </c>
      <c r="D8" s="6" t="n">
        <v>4321714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7"/>
    <col customWidth="1" max="3" min="3" width="37"/>
  </cols>
  <sheetData>
    <row r="1" spans="1:3">
      <c r="A1" s="1" t="s">
        <v>1539</v>
      </c>
      <c r="B1" s="2" t="s">
        <v>1</v>
      </c>
    </row>
    <row r="2" spans="1:3">
      <c r="B2" s="2" t="s">
        <v>1529</v>
      </c>
      <c r="C2" s="2" t="s">
        <v>1540</v>
      </c>
    </row>
    <row r="3" spans="1:3">
      <c r="A3" s="3" t="s">
        <v>1541</v>
      </c>
    </row>
    <row r="4" spans="1:3">
      <c r="A4" s="4" t="s">
        <v>1542</v>
      </c>
      <c r="B4" s="5" t="n">
        <v>2</v>
      </c>
    </row>
    <row r="5" spans="1:3">
      <c r="A5" s="4" t="s">
        <v>1543</v>
      </c>
      <c r="C5" s="4" t="s">
        <v>1544</v>
      </c>
    </row>
    <row r="6" spans="1:3">
      <c r="A6" s="4" t="s">
        <v>1545</v>
      </c>
      <c r="B6" s="6" t="n">
        <v>10795980</v>
      </c>
      <c r="C6" s="6" t="n">
        <v>-10795980</v>
      </c>
    </row>
    <row r="7" spans="1:3">
      <c r="A7" s="4" t="s">
        <v>1546</v>
      </c>
    </row>
    <row r="8" spans="1:3">
      <c r="A8" s="3" t="s">
        <v>1541</v>
      </c>
    </row>
    <row r="9" spans="1:3">
      <c r="A9" s="4" t="s">
        <v>1542</v>
      </c>
      <c r="B9" s="5" t="n">
        <v>2</v>
      </c>
    </row>
    <row r="10" spans="1:3">
      <c r="A10" s="4" t="s">
        <v>1547</v>
      </c>
      <c r="B10" s="5" t="n">
        <v>125542000</v>
      </c>
      <c r="C10" s="5" t="n">
        <v>140042000</v>
      </c>
    </row>
    <row r="11" spans="1:3">
      <c r="A11" s="4" t="s">
        <v>1548</v>
      </c>
    </row>
    <row r="12" spans="1:3">
      <c r="A12" s="3" t="s">
        <v>1541</v>
      </c>
    </row>
    <row r="13" spans="1:3">
      <c r="A13" s="4" t="s">
        <v>1547</v>
      </c>
      <c r="B13" s="5" t="n">
        <v>251084000</v>
      </c>
      <c r="C13" s="5" t="n">
        <v>280085000</v>
      </c>
    </row>
    <row r="14" spans="1:3">
      <c r="A14" s="4" t="s">
        <v>733</v>
      </c>
    </row>
    <row r="15" spans="1:3">
      <c r="A15" s="3" t="s">
        <v>1541</v>
      </c>
    </row>
    <row r="16" spans="1:3">
      <c r="A16" s="4" t="s">
        <v>1549</v>
      </c>
      <c r="C16" s="5" t="n">
        <v>1852000</v>
      </c>
    </row>
    <row r="17" spans="1:3">
      <c r="A17" s="4" t="s">
        <v>1550</v>
      </c>
      <c r="C17" s="9" t="n">
        <v>38.5</v>
      </c>
    </row>
    <row r="18" spans="1:3">
      <c r="A18" s="4" t="s">
        <v>1551</v>
      </c>
      <c r="C18" s="5" t="n">
        <v>121852000</v>
      </c>
    </row>
    <row r="19" spans="1:3">
      <c r="A19" s="4" t="s">
        <v>997</v>
      </c>
    </row>
    <row r="20" spans="1:3">
      <c r="A20" s="3" t="s">
        <v>1541</v>
      </c>
    </row>
    <row r="21" spans="1:3">
      <c r="A21" s="4" t="s">
        <v>1552</v>
      </c>
      <c r="C21" s="4" t="s">
        <v>155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3" t="s">
        <v>304</v>
      </c>
    </row>
    <row r="4" spans="1:2">
      <c r="A4" s="4" t="s">
        <v>323</v>
      </c>
      <c r="B4"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4</v>
      </c>
      <c r="B1" s="2" t="s">
        <v>44</v>
      </c>
      <c r="C1" s="2" t="s">
        <v>45</v>
      </c>
      <c r="D1" s="2" t="s">
        <v>46</v>
      </c>
    </row>
    <row r="2" spans="1:4">
      <c r="A2" s="3" t="s">
        <v>1532</v>
      </c>
    </row>
    <row r="3" spans="1:4">
      <c r="A3" s="4" t="s">
        <v>1555</v>
      </c>
      <c r="B3" s="6" t="n">
        <v>13070330</v>
      </c>
      <c r="C3" s="6" t="n">
        <v>436989</v>
      </c>
      <c r="D3" s="6" t="n">
        <v>12906401</v>
      </c>
    </row>
    <row r="4" spans="1:4">
      <c r="A4" s="4" t="s">
        <v>1556</v>
      </c>
      <c r="B4" s="5" t="n">
        <v>117693658</v>
      </c>
      <c r="C4" s="5" t="n">
        <v>3934927</v>
      </c>
      <c r="D4" s="5" t="n">
        <v>117693658</v>
      </c>
    </row>
    <row r="5" spans="1:4">
      <c r="A5" s="4" t="s">
        <v>1557</v>
      </c>
      <c r="B5" s="5" t="n">
        <v>3254489</v>
      </c>
      <c r="C5" s="5" t="n">
        <v>108809</v>
      </c>
      <c r="D5" s="5" t="n">
        <v>6034102</v>
      </c>
    </row>
    <row r="6" spans="1:4">
      <c r="A6" s="4" t="s">
        <v>1558</v>
      </c>
      <c r="B6" s="5" t="n">
        <v>134018477</v>
      </c>
      <c r="C6" s="5" t="n">
        <v>4480725</v>
      </c>
      <c r="D6" s="5" t="n">
        <v>136634161</v>
      </c>
    </row>
    <row r="7" spans="1:4">
      <c r="A7" s="4" t="s">
        <v>199</v>
      </c>
      <c r="B7" s="5" t="n">
        <v>891876</v>
      </c>
      <c r="C7" s="5" t="n">
        <v>29819</v>
      </c>
      <c r="D7" s="5" t="n">
        <v>3727336</v>
      </c>
    </row>
    <row r="8" spans="1:4">
      <c r="A8" s="4" t="s">
        <v>1559</v>
      </c>
      <c r="B8" s="5" t="n">
        <v>364708</v>
      </c>
      <c r="C8" s="5" t="n">
        <v>12193</v>
      </c>
      <c r="D8" s="5" t="n">
        <v>182354</v>
      </c>
    </row>
    <row r="9" spans="1:4">
      <c r="A9" s="4" t="s">
        <v>1560</v>
      </c>
      <c r="B9" s="5" t="n">
        <v>1443995</v>
      </c>
      <c r="C9" s="5" t="n">
        <v>48278</v>
      </c>
      <c r="D9" s="5" t="n">
        <v>1366480</v>
      </c>
    </row>
    <row r="10" spans="1:4">
      <c r="A10" s="4" t="s">
        <v>1561</v>
      </c>
      <c r="B10" s="5" t="n">
        <v>645903</v>
      </c>
      <c r="C10" s="5" t="n">
        <v>21595</v>
      </c>
      <c r="D10" s="5" t="n">
        <v>645978</v>
      </c>
    </row>
    <row r="11" spans="1:4">
      <c r="A11" s="4" t="s">
        <v>1562</v>
      </c>
      <c r="B11" s="5" t="n">
        <v>16266</v>
      </c>
      <c r="C11" s="5" t="n">
        <v>544</v>
      </c>
      <c r="D11" s="5" t="n">
        <v>87136</v>
      </c>
    </row>
    <row r="12" spans="1:4">
      <c r="A12" s="4" t="s">
        <v>1563</v>
      </c>
      <c r="B12" s="5" t="n">
        <v>1942</v>
      </c>
      <c r="C12" s="5" t="n">
        <v>65</v>
      </c>
      <c r="D12" s="5" t="n">
        <v>872</v>
      </c>
    </row>
    <row r="13" spans="1:4">
      <c r="A13" s="4" t="s">
        <v>1564</v>
      </c>
      <c r="B13" s="5" t="n">
        <v>3364690</v>
      </c>
      <c r="C13" s="5" t="n">
        <v>112494</v>
      </c>
      <c r="D13" s="5" t="n">
        <v>6010156</v>
      </c>
    </row>
    <row r="14" spans="1:4">
      <c r="A14" s="4" t="s">
        <v>419</v>
      </c>
      <c r="B14" s="5" t="n">
        <v>1304250</v>
      </c>
      <c r="C14" s="5" t="n">
        <v>43606</v>
      </c>
      <c r="D14" s="5" t="n">
        <v>583542</v>
      </c>
    </row>
    <row r="15" spans="1:4">
      <c r="A15" s="4" t="s">
        <v>243</v>
      </c>
      <c r="B15" s="5" t="n">
        <v>222946</v>
      </c>
      <c r="C15" s="5" t="n">
        <v>7454</v>
      </c>
      <c r="D15" s="5" t="n">
        <v>48805</v>
      </c>
    </row>
    <row r="16" spans="1:4">
      <c r="A16" s="4" t="s">
        <v>1565</v>
      </c>
      <c r="B16" s="5" t="n">
        <v>1527196</v>
      </c>
      <c r="C16" s="5" t="n">
        <v>51060</v>
      </c>
      <c r="D16" s="5" t="n">
        <v>632347</v>
      </c>
    </row>
    <row r="17" spans="1:4">
      <c r="A17" s="4" t="s">
        <v>99</v>
      </c>
      <c r="B17" s="6" t="n">
        <v>138910363</v>
      </c>
      <c r="C17" s="6" t="n">
        <v>4644279</v>
      </c>
      <c r="D17" s="6" t="n">
        <v>14327666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21"/>
  </cols>
  <sheetData>
    <row r="1" spans="1:5">
      <c r="A1" s="1" t="s">
        <v>1566</v>
      </c>
      <c r="B1" s="2" t="s">
        <v>1</v>
      </c>
    </row>
    <row r="2" spans="1:5">
      <c r="B2" s="2" t="s">
        <v>44</v>
      </c>
      <c r="C2" s="2" t="s">
        <v>113</v>
      </c>
      <c r="D2" s="2" t="s">
        <v>1567</v>
      </c>
      <c r="E2" s="2" t="s">
        <v>225</v>
      </c>
    </row>
    <row r="3" spans="1:5">
      <c r="A3" s="4" t="s">
        <v>187</v>
      </c>
      <c r="B3" s="6" t="n">
        <v>16559193</v>
      </c>
      <c r="C3" s="6" t="n">
        <v>553634</v>
      </c>
      <c r="E3" s="6" t="n">
        <v>-11415198</v>
      </c>
    </row>
    <row r="4" spans="1:5">
      <c r="A4" s="4" t="s">
        <v>1568</v>
      </c>
      <c r="C4" s="9" t="n">
        <v>0.1</v>
      </c>
      <c r="D4" s="7" t="n">
        <v>2.5</v>
      </c>
    </row>
    <row r="5" spans="1:5">
      <c r="A5" s="4" t="s">
        <v>1569</v>
      </c>
    </row>
    <row r="6" spans="1:5">
      <c r="A6" s="4" t="s">
        <v>187</v>
      </c>
      <c r="B6" s="5" t="n">
        <v>2203895</v>
      </c>
      <c r="C6" s="6" t="n">
        <v>73684</v>
      </c>
      <c r="E6" s="6" t="n">
        <v>2168034</v>
      </c>
    </row>
    <row r="7" spans="1:5">
      <c r="A7" s="4" t="s">
        <v>1570</v>
      </c>
    </row>
    <row r="8" spans="1:5">
      <c r="A8" s="4" t="s">
        <v>187</v>
      </c>
      <c r="B8" s="5" t="n">
        <v>3548844</v>
      </c>
      <c r="C8" s="5" t="n">
        <v>118651</v>
      </c>
    </row>
    <row r="9" spans="1:5">
      <c r="A9" s="4" t="s">
        <v>1571</v>
      </c>
    </row>
    <row r="10" spans="1:5">
      <c r="A10" s="4" t="s">
        <v>187</v>
      </c>
      <c r="B10" s="6" t="n">
        <v>10806454</v>
      </c>
      <c r="C10" s="6" t="n">
        <v>361299</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2</v>
      </c>
      <c r="B1" s="2" t="s">
        <v>1</v>
      </c>
    </row>
    <row r="2" spans="1:5">
      <c r="B2" s="2" t="s">
        <v>44</v>
      </c>
      <c r="C2" s="2" t="s">
        <v>45</v>
      </c>
      <c r="D2" s="2" t="s">
        <v>46</v>
      </c>
      <c r="E2" s="2" t="s">
        <v>225</v>
      </c>
    </row>
    <row r="3" spans="1:5">
      <c r="A3" s="4" t="s">
        <v>1573</v>
      </c>
      <c r="B3" s="6" t="n">
        <v>219027922</v>
      </c>
      <c r="D3" s="6" t="n">
        <v>201310187</v>
      </c>
      <c r="E3" s="6" t="n">
        <v>166841165</v>
      </c>
    </row>
    <row r="4" spans="1:5">
      <c r="A4" s="4" t="s">
        <v>143</v>
      </c>
      <c r="B4" s="5" t="n">
        <v>-5202145</v>
      </c>
      <c r="C4" s="6" t="n">
        <v>-173927</v>
      </c>
      <c r="D4" s="5" t="n">
        <v>227821</v>
      </c>
      <c r="E4" s="5" t="n">
        <v>-5287734</v>
      </c>
    </row>
    <row r="5" spans="1:5">
      <c r="A5" s="4" t="s">
        <v>1574</v>
      </c>
      <c r="B5" s="5" t="n">
        <v>-85975</v>
      </c>
      <c r="C5" s="5" t="n">
        <v>-2874</v>
      </c>
      <c r="D5" s="5" t="n">
        <v>136608</v>
      </c>
      <c r="E5" s="5" t="n">
        <v>264389</v>
      </c>
    </row>
    <row r="6" spans="1:5">
      <c r="A6" s="4" t="s">
        <v>1575</v>
      </c>
      <c r="B6" s="5" t="n">
        <v>212802312</v>
      </c>
      <c r="C6" s="5" t="n">
        <v>7114755</v>
      </c>
      <c r="D6" s="5" t="n">
        <v>219027922</v>
      </c>
      <c r="E6" s="5" t="n">
        <v>201310187</v>
      </c>
    </row>
    <row r="7" spans="1:5">
      <c r="A7" s="4" t="s">
        <v>559</v>
      </c>
    </row>
    <row r="8" spans="1:5">
      <c r="A8" s="4" t="s">
        <v>1573</v>
      </c>
      <c r="B8" s="5" t="n">
        <v>-5888574</v>
      </c>
      <c r="C8" s="5" t="n">
        <v>-196876</v>
      </c>
      <c r="D8" s="5" t="n">
        <v>-6733659</v>
      </c>
      <c r="E8" s="5" t="n">
        <v>-1643623</v>
      </c>
    </row>
    <row r="9" spans="1:5">
      <c r="A9" s="4" t="s">
        <v>143</v>
      </c>
      <c r="B9" s="5" t="n">
        <v>-4788135</v>
      </c>
      <c r="C9" s="5" t="n">
        <v>-160085</v>
      </c>
      <c r="D9" s="5" t="n">
        <v>426186</v>
      </c>
      <c r="E9" s="5" t="n">
        <v>-4952815</v>
      </c>
    </row>
    <row r="10" spans="1:5">
      <c r="A10" s="4" t="s">
        <v>1574</v>
      </c>
      <c r="B10" s="5" t="n">
        <v>-85975</v>
      </c>
      <c r="C10" s="5" t="n">
        <v>-2875</v>
      </c>
      <c r="D10" s="5" t="n">
        <v>136608</v>
      </c>
      <c r="E10" s="5" t="n">
        <v>-137221</v>
      </c>
    </row>
    <row r="11" spans="1:5">
      <c r="A11" s="4" t="s">
        <v>1576</v>
      </c>
      <c r="D11" s="5" t="n">
        <v>282291</v>
      </c>
    </row>
    <row r="12" spans="1:5">
      <c r="A12" s="4" t="s">
        <v>1575</v>
      </c>
      <c r="B12" s="6" t="n">
        <v>-10762684</v>
      </c>
      <c r="C12" s="6" t="n">
        <v>-359836</v>
      </c>
      <c r="D12" s="6" t="n">
        <v>-5888574</v>
      </c>
      <c r="E12" s="6" t="n">
        <v>-6733659</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7</v>
      </c>
      <c r="B1" s="2" t="s">
        <v>1</v>
      </c>
    </row>
    <row r="2" spans="1:5">
      <c r="B2" s="2" t="s">
        <v>44</v>
      </c>
      <c r="C2" s="2" t="s">
        <v>45</v>
      </c>
      <c r="D2" s="2" t="s">
        <v>46</v>
      </c>
      <c r="E2" s="2" t="s">
        <v>225</v>
      </c>
    </row>
    <row r="3" spans="1:5">
      <c r="A3" s="4" t="s">
        <v>1573</v>
      </c>
      <c r="B3" s="6" t="n">
        <v>219027922</v>
      </c>
      <c r="D3" s="6" t="n">
        <v>201310187</v>
      </c>
      <c r="E3" s="6" t="n">
        <v>166841165</v>
      </c>
    </row>
    <row r="4" spans="1:5">
      <c r="A4" s="4" t="s">
        <v>1578</v>
      </c>
      <c r="E4" s="5" t="n">
        <v>224036</v>
      </c>
    </row>
    <row r="5" spans="1:5">
      <c r="A5" s="4" t="s">
        <v>1574</v>
      </c>
      <c r="B5" s="5" t="n">
        <v>-85975</v>
      </c>
      <c r="C5" s="6" t="n">
        <v>-2874</v>
      </c>
      <c r="D5" s="5" t="n">
        <v>136608</v>
      </c>
      <c r="E5" s="5" t="n">
        <v>264389</v>
      </c>
    </row>
    <row r="6" spans="1:5">
      <c r="A6" s="4" t="s">
        <v>1575</v>
      </c>
      <c r="B6" s="6" t="n">
        <v>212802312</v>
      </c>
      <c r="C6" s="6" t="n">
        <v>7114755</v>
      </c>
      <c r="D6" s="5" t="n">
        <v>219027922</v>
      </c>
      <c r="E6" s="5" t="n">
        <v>201310187</v>
      </c>
    </row>
    <row r="7" spans="1:5">
      <c r="A7" s="4" t="s">
        <v>1579</v>
      </c>
    </row>
    <row r="8" spans="1:5">
      <c r="A8" s="4" t="s">
        <v>1573</v>
      </c>
      <c r="D8" s="6" t="n">
        <v>422570</v>
      </c>
      <c r="E8" s="5" t="n">
        <v>-197314</v>
      </c>
    </row>
    <row r="9" spans="1:5">
      <c r="A9" s="4" t="s">
        <v>1578</v>
      </c>
      <c r="E9" s="5" t="n">
        <v>169585</v>
      </c>
    </row>
    <row r="10" spans="1:5">
      <c r="A10" s="4" t="s">
        <v>1580</v>
      </c>
      <c r="E10" s="5" t="n">
        <v>50206</v>
      </c>
    </row>
    <row r="11" spans="1:5">
      <c r="A11" s="4" t="s">
        <v>1581</v>
      </c>
      <c r="E11" s="5" t="n">
        <v>-1517</v>
      </c>
    </row>
    <row r="12" spans="1:5">
      <c r="A12" s="4" t="s">
        <v>1574</v>
      </c>
      <c r="E12" s="5" t="n">
        <v>401610</v>
      </c>
    </row>
    <row r="13" spans="1:5">
      <c r="A13" s="4" t="s">
        <v>1575</v>
      </c>
      <c r="E13" s="6" t="n">
        <v>422570</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2</v>
      </c>
      <c r="B1" s="2" t="s">
        <v>1</v>
      </c>
    </row>
    <row r="2" spans="1:5">
      <c r="B2" s="2" t="s">
        <v>44</v>
      </c>
      <c r="C2" s="2" t="s">
        <v>45</v>
      </c>
      <c r="D2" s="2" t="s">
        <v>46</v>
      </c>
      <c r="E2" s="2" t="s">
        <v>45</v>
      </c>
    </row>
    <row r="3" spans="1:5">
      <c r="A3" s="3" t="s">
        <v>978</v>
      </c>
    </row>
    <row r="4" spans="1:5">
      <c r="A4" s="4" t="s">
        <v>1023</v>
      </c>
      <c r="B4" s="6" t="n">
        <v>1597323</v>
      </c>
    </row>
    <row r="5" spans="1:5">
      <c r="A5" s="4" t="s">
        <v>1030</v>
      </c>
      <c r="B5" s="5" t="n">
        <v>1770775</v>
      </c>
      <c r="C5" s="6" t="n">
        <v>59203</v>
      </c>
      <c r="D5" s="6" t="n">
        <v>1597323</v>
      </c>
    </row>
    <row r="6" spans="1:5">
      <c r="A6" s="4" t="s">
        <v>1583</v>
      </c>
    </row>
    <row r="7" spans="1:5">
      <c r="A7" s="3" t="s">
        <v>978</v>
      </c>
    </row>
    <row r="8" spans="1:5">
      <c r="A8" s="4" t="s">
        <v>1584</v>
      </c>
      <c r="B8" s="5" t="n">
        <v>-1015107</v>
      </c>
      <c r="D8" s="5" t="n">
        <v>422570</v>
      </c>
      <c r="E8" s="6" t="n">
        <v>-33939</v>
      </c>
    </row>
    <row r="9" spans="1:5">
      <c r="A9" s="4" t="s">
        <v>1585</v>
      </c>
      <c r="D9" s="5" t="n">
        <v>-287053</v>
      </c>
    </row>
    <row r="10" spans="1:5">
      <c r="A10" s="4" t="s">
        <v>1023</v>
      </c>
      <c r="B10" s="5" t="n">
        <v>-1015107</v>
      </c>
      <c r="C10" s="5" t="n">
        <v>-33939</v>
      </c>
      <c r="D10" s="5" t="n">
        <v>135517</v>
      </c>
    </row>
    <row r="11" spans="1:5">
      <c r="A11" s="4" t="s">
        <v>1508</v>
      </c>
      <c r="B11" s="5" t="n">
        <v>-2052</v>
      </c>
      <c r="C11" s="5" t="n">
        <v>-69</v>
      </c>
      <c r="D11" s="5" t="n">
        <v>-63076</v>
      </c>
    </row>
    <row r="12" spans="1:5">
      <c r="A12" s="4" t="s">
        <v>1509</v>
      </c>
      <c r="B12" s="5" t="n">
        <v>-283472</v>
      </c>
      <c r="C12" s="5" t="n">
        <v>-9477</v>
      </c>
      <c r="D12" s="5" t="n">
        <v>-398513</v>
      </c>
    </row>
    <row r="13" spans="1:5">
      <c r="A13" s="4" t="s">
        <v>1574</v>
      </c>
      <c r="B13" s="5" t="n">
        <v>1501689</v>
      </c>
      <c r="C13" s="5" t="n">
        <v>50207</v>
      </c>
      <c r="D13" s="5" t="n">
        <v>-555271</v>
      </c>
    </row>
    <row r="14" spans="1:5">
      <c r="A14" s="4" t="s">
        <v>1586</v>
      </c>
      <c r="D14" s="5" t="n">
        <v>-1518</v>
      </c>
    </row>
    <row r="15" spans="1:5">
      <c r="A15" s="4" t="s">
        <v>1576</v>
      </c>
      <c r="D15" s="5" t="n">
        <v>-133364</v>
      </c>
    </row>
    <row r="16" spans="1:5">
      <c r="A16" s="4" t="s">
        <v>1574</v>
      </c>
      <c r="B16" s="5" t="n">
        <v>-404156</v>
      </c>
      <c r="C16" s="5" t="n">
        <v>-13512</v>
      </c>
      <c r="D16" s="5" t="n">
        <v>1118</v>
      </c>
    </row>
    <row r="17" spans="1:5">
      <c r="A17" s="4" t="s">
        <v>1030</v>
      </c>
      <c r="B17" s="6" t="n">
        <v>-203098</v>
      </c>
      <c r="C17" s="6" t="n">
        <v>-6790</v>
      </c>
      <c r="D17" s="6" t="n">
        <v>-101510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87</v>
      </c>
      <c r="B1" s="2" t="s">
        <v>1</v>
      </c>
    </row>
    <row r="2" spans="1:4">
      <c r="B2" s="2" t="s">
        <v>2</v>
      </c>
      <c r="C2" s="2" t="s">
        <v>725</v>
      </c>
      <c r="D2" s="2" t="s">
        <v>1295</v>
      </c>
    </row>
    <row r="3" spans="1:4">
      <c r="A3" s="4" t="s">
        <v>1023</v>
      </c>
      <c r="B3" s="5" t="n">
        <v>72941</v>
      </c>
      <c r="C3" s="5" t="n">
        <v>265883</v>
      </c>
      <c r="D3" s="5" t="n">
        <v>265883</v>
      </c>
    </row>
    <row r="4" spans="1:4">
      <c r="A4" s="4" t="s">
        <v>1588</v>
      </c>
      <c r="C4" s="5" t="n">
        <v>1852</v>
      </c>
      <c r="D4" s="5" t="n">
        <v>0</v>
      </c>
    </row>
    <row r="5" spans="1:4">
      <c r="A5" s="4" t="s">
        <v>1589</v>
      </c>
      <c r="C5" s="5" t="n">
        <v>-194794</v>
      </c>
      <c r="D5" s="5" t="n">
        <v>0</v>
      </c>
    </row>
    <row r="6" spans="1:4">
      <c r="A6" s="4" t="s">
        <v>1030</v>
      </c>
      <c r="C6" s="5" t="n">
        <v>72941</v>
      </c>
      <c r="D6" s="5" t="n">
        <v>265883</v>
      </c>
    </row>
    <row r="7" spans="1:4">
      <c r="A7" s="4" t="s">
        <v>1590</v>
      </c>
    </row>
    <row r="8" spans="1:4">
      <c r="A8" s="4" t="s">
        <v>1023</v>
      </c>
      <c r="B8" s="5" t="n">
        <v>72941</v>
      </c>
      <c r="C8" s="5" t="n">
        <v>145883</v>
      </c>
      <c r="D8" s="5" t="n">
        <v>145883</v>
      </c>
    </row>
    <row r="9" spans="1:4">
      <c r="A9" s="4" t="s">
        <v>1588</v>
      </c>
      <c r="D9" s="5" t="n">
        <v>0</v>
      </c>
    </row>
    <row r="10" spans="1:4">
      <c r="A10" s="4" t="s">
        <v>1589</v>
      </c>
      <c r="C10" s="5" t="n">
        <v>-72942</v>
      </c>
      <c r="D10" s="5" t="n">
        <v>0</v>
      </c>
    </row>
    <row r="11" spans="1:4">
      <c r="A11" s="4" t="s">
        <v>1030</v>
      </c>
      <c r="B11" s="5" t="n">
        <v>72941</v>
      </c>
      <c r="C11" s="5" t="n">
        <v>72941</v>
      </c>
      <c r="D11" s="5" t="n">
        <v>145883</v>
      </c>
    </row>
    <row r="12" spans="1:4">
      <c r="A12" s="4" t="s">
        <v>1591</v>
      </c>
    </row>
    <row r="13" spans="1:4">
      <c r="A13" s="4" t="s">
        <v>1023</v>
      </c>
      <c r="C13" s="5" t="n">
        <v>120000</v>
      </c>
      <c r="D13" s="5" t="n">
        <v>120000</v>
      </c>
    </row>
    <row r="14" spans="1:4">
      <c r="A14" s="4" t="s">
        <v>1588</v>
      </c>
      <c r="D14" s="5" t="n">
        <v>0</v>
      </c>
    </row>
    <row r="15" spans="1:4">
      <c r="A15" s="4" t="s">
        <v>1589</v>
      </c>
      <c r="C15" s="5" t="n">
        <v>-120000</v>
      </c>
      <c r="D15" s="5" t="n">
        <v>0</v>
      </c>
    </row>
    <row r="16" spans="1:4">
      <c r="A16" s="4" t="s">
        <v>1030</v>
      </c>
      <c r="D16" s="5" t="n">
        <v>120000</v>
      </c>
    </row>
    <row r="17" spans="1:4">
      <c r="A17" s="4" t="s">
        <v>1592</v>
      </c>
    </row>
    <row r="18" spans="1:4">
      <c r="A18" s="4" t="s">
        <v>1588</v>
      </c>
      <c r="B18" s="5" t="n">
        <v>0</v>
      </c>
      <c r="C18" s="5" t="n">
        <v>1852</v>
      </c>
    </row>
    <row r="19" spans="1:4">
      <c r="A19" s="4" t="s">
        <v>1589</v>
      </c>
      <c r="B19" s="5" t="n">
        <v>0</v>
      </c>
      <c r="C19" s="5" t="n">
        <v>-185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93</v>
      </c>
      <c r="B1" s="2" t="s">
        <v>1529</v>
      </c>
      <c r="C1" s="2" t="s">
        <v>1530</v>
      </c>
      <c r="D1" s="2" t="s">
        <v>1531</v>
      </c>
    </row>
    <row r="2" spans="1:4">
      <c r="A2" s="3" t="s">
        <v>727</v>
      </c>
    </row>
    <row r="3" spans="1:4">
      <c r="A3" s="4" t="s">
        <v>1594</v>
      </c>
      <c r="B3" s="5" t="n">
        <v>72941</v>
      </c>
      <c r="C3" s="5" t="n">
        <v>72941</v>
      </c>
      <c r="D3" s="5" t="n">
        <v>72941</v>
      </c>
    </row>
    <row r="4" spans="1:4">
      <c r="A4" s="4" t="s">
        <v>1595</v>
      </c>
      <c r="B4" s="6" t="n">
        <v>1959107</v>
      </c>
      <c r="C4" s="6" t="n">
        <v>65500</v>
      </c>
      <c r="D4" s="6" t="n">
        <v>1959107</v>
      </c>
    </row>
    <row r="5" spans="1:4">
      <c r="A5" s="4" t="s">
        <v>1596</v>
      </c>
    </row>
    <row r="6" spans="1:4">
      <c r="A6" s="3" t="s">
        <v>727</v>
      </c>
    </row>
    <row r="7" spans="1:4">
      <c r="A7" s="4" t="s">
        <v>1594</v>
      </c>
      <c r="B7" s="5" t="n">
        <v>44100</v>
      </c>
      <c r="C7" s="5" t="n">
        <v>44100</v>
      </c>
      <c r="D7" s="5" t="n">
        <v>44100</v>
      </c>
    </row>
    <row r="8" spans="1:4">
      <c r="A8" s="4" t="s">
        <v>1595</v>
      </c>
      <c r="B8" s="6" t="n">
        <v>1380721</v>
      </c>
      <c r="C8" s="6" t="n">
        <v>46162</v>
      </c>
      <c r="D8" s="6" t="n">
        <v>1380721</v>
      </c>
    </row>
    <row r="9" spans="1:4">
      <c r="A9" s="4" t="s">
        <v>1597</v>
      </c>
    </row>
    <row r="10" spans="1:4">
      <c r="A10" s="3" t="s">
        <v>727</v>
      </c>
    </row>
    <row r="11" spans="1:4">
      <c r="A11" s="4" t="s">
        <v>1594</v>
      </c>
      <c r="B11" s="5" t="n">
        <v>23352</v>
      </c>
      <c r="C11" s="5" t="n">
        <v>23352</v>
      </c>
      <c r="D11" s="5" t="n">
        <v>23352</v>
      </c>
    </row>
    <row r="12" spans="1:4">
      <c r="A12" s="4" t="s">
        <v>1595</v>
      </c>
      <c r="B12" s="6" t="n">
        <v>381709</v>
      </c>
      <c r="C12" s="6" t="n">
        <v>12762</v>
      </c>
      <c r="D12" s="6" t="n">
        <v>381709</v>
      </c>
    </row>
    <row r="13" spans="1:4">
      <c r="A13" s="4" t="s">
        <v>743</v>
      </c>
    </row>
    <row r="14" spans="1:4">
      <c r="A14" s="3" t="s">
        <v>727</v>
      </c>
    </row>
    <row r="15" spans="1:4">
      <c r="A15" s="4" t="s">
        <v>1594</v>
      </c>
      <c r="B15" s="5" t="n">
        <v>5489</v>
      </c>
      <c r="C15" s="5" t="n">
        <v>5489</v>
      </c>
      <c r="D15" s="5" t="n">
        <v>5489</v>
      </c>
    </row>
    <row r="16" spans="1:4">
      <c r="A16" s="4" t="s">
        <v>1595</v>
      </c>
      <c r="B16" s="6" t="n">
        <v>196677</v>
      </c>
      <c r="C16" s="6" t="n">
        <v>6576</v>
      </c>
      <c r="D16" s="6" t="n">
        <v>196677</v>
      </c>
    </row>
    <row r="17" spans="1:4">
      <c r="A17" s="4" t="s">
        <v>1598</v>
      </c>
    </row>
    <row r="18" spans="1:4">
      <c r="A18" s="3" t="s">
        <v>727</v>
      </c>
    </row>
    <row r="19" spans="1:4">
      <c r="A19" s="4" t="s">
        <v>1595</v>
      </c>
      <c r="B19" s="5" t="n">
        <v>6068733</v>
      </c>
      <c r="C19" s="5" t="n">
        <v>202900</v>
      </c>
      <c r="D19" s="5" t="n">
        <v>4252490</v>
      </c>
    </row>
    <row r="20" spans="1:4">
      <c r="A20" s="4" t="s">
        <v>1599</v>
      </c>
    </row>
    <row r="21" spans="1:4">
      <c r="A21" s="3" t="s">
        <v>727</v>
      </c>
    </row>
    <row r="22" spans="1:4">
      <c r="A22" s="4" t="s">
        <v>1595</v>
      </c>
      <c r="B22" s="5" t="n">
        <v>3669140</v>
      </c>
      <c r="C22" s="5" t="n">
        <v>122673</v>
      </c>
      <c r="D22" s="5" t="n">
        <v>2571044</v>
      </c>
    </row>
    <row r="23" spans="1:4">
      <c r="A23" s="4" t="s">
        <v>1600</v>
      </c>
    </row>
    <row r="24" spans="1:4">
      <c r="A24" s="3" t="s">
        <v>727</v>
      </c>
    </row>
    <row r="25" spans="1:4">
      <c r="A25" s="4" t="s">
        <v>1595</v>
      </c>
      <c r="B25" s="5" t="n">
        <v>1942876</v>
      </c>
      <c r="C25" s="5" t="n">
        <v>64957</v>
      </c>
      <c r="D25" s="5" t="n">
        <v>1361415</v>
      </c>
    </row>
    <row r="26" spans="1:4">
      <c r="A26" s="4" t="s">
        <v>1601</v>
      </c>
    </row>
    <row r="27" spans="1:4">
      <c r="A27" s="3" t="s">
        <v>727</v>
      </c>
    </row>
    <row r="28" spans="1:4">
      <c r="A28" s="4" t="s">
        <v>1595</v>
      </c>
      <c r="B28" s="6" t="n">
        <v>456717</v>
      </c>
      <c r="C28" s="6" t="n">
        <v>15270</v>
      </c>
      <c r="D28" s="6" t="n">
        <v>32003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2</v>
      </c>
      <c r="B1" s="2" t="s">
        <v>1</v>
      </c>
    </row>
    <row r="2" spans="1:5">
      <c r="B2" s="2" t="s">
        <v>44</v>
      </c>
      <c r="C2" s="2" t="s">
        <v>45</v>
      </c>
      <c r="D2" s="2" t="s">
        <v>46</v>
      </c>
      <c r="E2" s="2" t="s">
        <v>225</v>
      </c>
    </row>
    <row r="3" spans="1:5">
      <c r="A3" s="4" t="s">
        <v>1603</v>
      </c>
      <c r="B3" s="6" t="n">
        <v>1207974</v>
      </c>
      <c r="C3" s="6" t="n">
        <v>40387</v>
      </c>
      <c r="D3" s="6" t="n">
        <v>1203588</v>
      </c>
      <c r="E3" s="6" t="n">
        <v>1677941</v>
      </c>
    </row>
    <row r="4" spans="1:5">
      <c r="A4" s="4" t="s">
        <v>1573</v>
      </c>
      <c r="B4" s="5" t="n">
        <v>219027922</v>
      </c>
      <c r="D4" s="5" t="n">
        <v>201310187</v>
      </c>
      <c r="E4" s="5" t="n">
        <v>166841165</v>
      </c>
    </row>
    <row r="5" spans="1:5">
      <c r="A5" s="3" t="s">
        <v>1604</v>
      </c>
    </row>
    <row r="6" spans="1:5">
      <c r="A6" s="4" t="s">
        <v>1605</v>
      </c>
      <c r="B6" s="5" t="n">
        <v>-5202145</v>
      </c>
      <c r="C6" s="5" t="n">
        <v>-173927</v>
      </c>
      <c r="D6" s="5" t="n">
        <v>227821</v>
      </c>
      <c r="E6" s="5" t="n">
        <v>-5287734</v>
      </c>
    </row>
    <row r="7" spans="1:5">
      <c r="A7" s="4" t="s">
        <v>144</v>
      </c>
      <c r="E7" s="5" t="n">
        <v>224036</v>
      </c>
    </row>
    <row r="8" spans="1:5">
      <c r="A8" s="4" t="s">
        <v>1575</v>
      </c>
      <c r="B8" s="5" t="n">
        <v>212802312</v>
      </c>
      <c r="C8" s="5" t="n">
        <v>7114755</v>
      </c>
      <c r="D8" s="5" t="n">
        <v>219027922</v>
      </c>
      <c r="E8" s="5" t="n">
        <v>201310187</v>
      </c>
    </row>
    <row r="9" spans="1:5">
      <c r="A9" s="4" t="s">
        <v>1606</v>
      </c>
    </row>
    <row r="10" spans="1:5">
      <c r="A10" s="4" t="s">
        <v>1603</v>
      </c>
      <c r="B10" s="5" t="n">
        <v>1207974</v>
      </c>
      <c r="C10" s="5" t="n">
        <v>40387</v>
      </c>
      <c r="D10" s="5" t="n">
        <v>1203588</v>
      </c>
      <c r="E10" s="5" t="n">
        <v>1677941</v>
      </c>
    </row>
    <row r="11" spans="1:5">
      <c r="A11" s="4" t="s">
        <v>1573</v>
      </c>
      <c r="B11" s="5" t="n">
        <v>17639487</v>
      </c>
      <c r="D11" s="5" t="n">
        <v>13190129</v>
      </c>
      <c r="E11" s="5" t="n">
        <v>12000551</v>
      </c>
    </row>
    <row r="12" spans="1:5">
      <c r="A12" s="3" t="s">
        <v>1604</v>
      </c>
    </row>
    <row r="13" spans="1:5">
      <c r="A13" s="4" t="s">
        <v>1605</v>
      </c>
      <c r="B13" s="5" t="n">
        <v>-414010</v>
      </c>
      <c r="C13" s="5" t="n">
        <v>-13842</v>
      </c>
      <c r="D13" s="5" t="n">
        <v>-198365</v>
      </c>
      <c r="E13" s="5" t="n">
        <v>-334920</v>
      </c>
    </row>
    <row r="14" spans="1:5">
      <c r="A14" s="4" t="s">
        <v>144</v>
      </c>
      <c r="E14" s="5" t="n">
        <v>5763</v>
      </c>
    </row>
    <row r="15" spans="1:5">
      <c r="A15" s="4" t="s">
        <v>1607</v>
      </c>
      <c r="B15" s="5" t="n">
        <v>-10773</v>
      </c>
      <c r="C15" s="5" t="n">
        <v>-360</v>
      </c>
      <c r="D15" s="5" t="n">
        <v>-23928</v>
      </c>
    </row>
    <row r="16" spans="1:5">
      <c r="A16" s="4" t="s">
        <v>1608</v>
      </c>
      <c r="B16" s="5" t="n">
        <v>-7422</v>
      </c>
      <c r="C16" s="5" t="n">
        <v>-248</v>
      </c>
      <c r="D16" s="5" t="n">
        <v>-30079</v>
      </c>
      <c r="E16" s="5" t="n">
        <v>-13724</v>
      </c>
    </row>
    <row r="17" spans="1:5">
      <c r="A17" s="4" t="s">
        <v>1609</v>
      </c>
      <c r="B17" s="5" t="n">
        <v>666651</v>
      </c>
      <c r="C17" s="5" t="n">
        <v>22289</v>
      </c>
      <c r="D17" s="5" t="n">
        <v>3582866</v>
      </c>
    </row>
    <row r="18" spans="1:5">
      <c r="A18" s="4" t="s">
        <v>1610</v>
      </c>
      <c r="B18" s="5" t="n">
        <v>83044</v>
      </c>
      <c r="C18" s="5" t="n">
        <v>2776</v>
      </c>
    </row>
    <row r="19" spans="1:5">
      <c r="A19" s="4" t="s">
        <v>1611</v>
      </c>
      <c r="B19" s="5" t="n">
        <v>-5084785</v>
      </c>
      <c r="C19" s="5" t="n">
        <v>-170003</v>
      </c>
      <c r="D19" s="5" t="n">
        <v>-2492915</v>
      </c>
    </row>
    <row r="20" spans="1:5">
      <c r="A20" s="4" t="s">
        <v>1612</v>
      </c>
      <c r="D20" s="5" t="n">
        <v>1693064</v>
      </c>
      <c r="E20" s="5" t="n">
        <v>-3055</v>
      </c>
    </row>
    <row r="21" spans="1:5">
      <c r="A21" s="4" t="s">
        <v>1613</v>
      </c>
      <c r="B21" s="5" t="n">
        <v>-2017319</v>
      </c>
      <c r="C21" s="5" t="n">
        <v>-67446</v>
      </c>
      <c r="D21" s="5" t="n">
        <v>-801884</v>
      </c>
    </row>
    <row r="22" spans="1:5">
      <c r="A22" s="4" t="s">
        <v>1614</v>
      </c>
      <c r="B22" s="5" t="n">
        <v>1672310</v>
      </c>
      <c r="C22" s="5" t="n">
        <v>55911</v>
      </c>
      <c r="D22" s="5" t="n">
        <v>1936643</v>
      </c>
      <c r="E22" s="5" t="n">
        <v>263213</v>
      </c>
    </row>
    <row r="23" spans="1:5">
      <c r="A23" s="4" t="s">
        <v>1615</v>
      </c>
      <c r="E23" s="5" t="n">
        <v>-159200</v>
      </c>
    </row>
    <row r="24" spans="1:5">
      <c r="A24" s="4" t="s">
        <v>1616</v>
      </c>
      <c r="B24" s="5" t="n">
        <v>-360245</v>
      </c>
      <c r="C24" s="5" t="n">
        <v>-12044</v>
      </c>
      <c r="D24" s="5" t="n">
        <v>-424815</v>
      </c>
      <c r="E24" s="5" t="n">
        <v>-246440</v>
      </c>
    </row>
    <row r="25" spans="1:5">
      <c r="A25" s="4" t="s">
        <v>1575</v>
      </c>
      <c r="B25" s="5" t="n">
        <v>13374912</v>
      </c>
      <c r="C25" s="5" t="n">
        <v>447172</v>
      </c>
      <c r="D25" s="5" t="n">
        <v>17639487</v>
      </c>
      <c r="E25" s="5" t="n">
        <v>13190129</v>
      </c>
    </row>
    <row r="26" spans="1:5">
      <c r="A26" s="4" t="s">
        <v>1617</v>
      </c>
    </row>
    <row r="27" spans="1:5">
      <c r="A27" s="4" t="s">
        <v>1573</v>
      </c>
      <c r="B27" s="5" t="n">
        <v>17639487</v>
      </c>
      <c r="C27" s="5" t="n">
        <v>589752</v>
      </c>
      <c r="D27" s="5" t="n">
        <v>13190129</v>
      </c>
      <c r="E27" s="5" t="n">
        <v>12000551</v>
      </c>
    </row>
    <row r="28" spans="1:5">
      <c r="A28" s="3" t="s">
        <v>1604</v>
      </c>
    </row>
    <row r="29" spans="1:5">
      <c r="A29" s="4" t="s">
        <v>1575</v>
      </c>
      <c r="D29" s="5" t="n">
        <v>17639487</v>
      </c>
      <c r="E29" s="5" t="n">
        <v>13190129</v>
      </c>
    </row>
    <row r="30" spans="1:5">
      <c r="A30" s="4" t="s">
        <v>1618</v>
      </c>
    </row>
    <row r="31" spans="1:5">
      <c r="A31" s="3" t="s">
        <v>1604</v>
      </c>
    </row>
    <row r="32" spans="1:5">
      <c r="A32" s="4" t="s">
        <v>1619</v>
      </c>
      <c r="D32" s="5" t="n">
        <v>5183</v>
      </c>
    </row>
    <row r="33" spans="1:5">
      <c r="A33" s="4" t="s">
        <v>1620</v>
      </c>
    </row>
    <row r="34" spans="1:5">
      <c r="A34" s="4" t="s">
        <v>1573</v>
      </c>
      <c r="B34" s="6" t="n">
        <v>17639487</v>
      </c>
      <c r="C34" s="6" t="n">
        <v>589752</v>
      </c>
      <c r="D34" s="5" t="n">
        <v>13195312</v>
      </c>
      <c r="E34" s="5" t="n">
        <v>12000551</v>
      </c>
    </row>
    <row r="35" spans="1:5">
      <c r="A35" s="3" t="s">
        <v>1604</v>
      </c>
    </row>
    <row r="36" spans="1:5">
      <c r="A36" s="4" t="s">
        <v>1575</v>
      </c>
      <c r="D36" s="6" t="n">
        <v>17639487</v>
      </c>
      <c r="E36" s="6" t="n">
        <v>13195312</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1</v>
      </c>
      <c r="B1" s="2" t="s">
        <v>1</v>
      </c>
    </row>
    <row r="2" spans="1:5">
      <c r="B2" s="2" t="s">
        <v>44</v>
      </c>
      <c r="C2" s="2" t="s">
        <v>45</v>
      </c>
      <c r="D2" s="2" t="s">
        <v>46</v>
      </c>
      <c r="E2" s="2" t="s">
        <v>225</v>
      </c>
    </row>
    <row r="3" spans="1:5">
      <c r="A3" s="3" t="s">
        <v>1622</v>
      </c>
    </row>
    <row r="4" spans="1:5">
      <c r="A4" s="4" t="s">
        <v>1623</v>
      </c>
      <c r="B4" s="6" t="n">
        <v>136301</v>
      </c>
      <c r="C4" s="6" t="n">
        <v>4557</v>
      </c>
      <c r="D4" s="6" t="n">
        <v>182411</v>
      </c>
      <c r="E4" s="6" t="n">
        <v>131570</v>
      </c>
    </row>
    <row r="5" spans="1:5">
      <c r="A5" s="4" t="s">
        <v>1624</v>
      </c>
      <c r="B5" s="5" t="n">
        <v>-164187</v>
      </c>
      <c r="C5" s="5" t="n">
        <v>-5490</v>
      </c>
      <c r="D5" s="5" t="n">
        <v>-14644</v>
      </c>
      <c r="E5" s="5" t="n">
        <v>367110</v>
      </c>
    </row>
    <row r="6" spans="1:5">
      <c r="A6" s="4" t="s">
        <v>1625</v>
      </c>
      <c r="B6" s="5" t="n">
        <v>-201006</v>
      </c>
      <c r="C6" s="5" t="n">
        <v>-6720</v>
      </c>
      <c r="D6" s="5" t="n">
        <v>-133071</v>
      </c>
      <c r="E6" s="5" t="n">
        <v>-714675</v>
      </c>
    </row>
    <row r="7" spans="1:5">
      <c r="A7" s="4" t="s">
        <v>1626</v>
      </c>
      <c r="B7" s="5" t="n">
        <v>-459544</v>
      </c>
      <c r="C7" s="5" t="n">
        <v>-15364</v>
      </c>
      <c r="D7" s="5" t="n">
        <v>-24114</v>
      </c>
      <c r="E7" s="5" t="n">
        <v>-85585</v>
      </c>
    </row>
    <row r="8" spans="1:5">
      <c r="A8" s="4" t="s">
        <v>243</v>
      </c>
      <c r="B8" s="5" t="n">
        <v>419881</v>
      </c>
      <c r="C8" s="5" t="n">
        <v>14038</v>
      </c>
      <c r="D8" s="5" t="n">
        <v>361001</v>
      </c>
      <c r="E8" s="5" t="n">
        <v>410136</v>
      </c>
    </row>
    <row r="9" spans="1:5">
      <c r="A9" s="4" t="s">
        <v>1627</v>
      </c>
      <c r="B9" s="6" t="n">
        <v>-268555</v>
      </c>
      <c r="C9" s="6" t="n">
        <v>-8979</v>
      </c>
      <c r="D9" s="6" t="n">
        <v>371583</v>
      </c>
      <c r="E9" s="6" t="n">
        <v>108556</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8</v>
      </c>
      <c r="B1" s="2" t="s">
        <v>1</v>
      </c>
    </row>
    <row r="2" spans="1:5">
      <c r="B2" s="2" t="s">
        <v>44</v>
      </c>
      <c r="C2" s="2" t="s">
        <v>45</v>
      </c>
      <c r="D2" s="2" t="s">
        <v>46</v>
      </c>
      <c r="E2" s="2" t="s">
        <v>225</v>
      </c>
    </row>
    <row r="3" spans="1:5">
      <c r="A3" s="3" t="s">
        <v>1622</v>
      </c>
    </row>
    <row r="4" spans="1:5">
      <c r="A4" s="4" t="s">
        <v>1629</v>
      </c>
      <c r="B4" s="6" t="n">
        <v>624351</v>
      </c>
      <c r="C4" s="6" t="n">
        <v>20874</v>
      </c>
      <c r="D4" s="6" t="n">
        <v>435950</v>
      </c>
      <c r="E4" s="6" t="n">
        <v>341844</v>
      </c>
    </row>
    <row r="5" spans="1:5">
      <c r="A5" s="4" t="s">
        <v>232</v>
      </c>
      <c r="B5" s="5" t="n">
        <v>549681</v>
      </c>
      <c r="C5" s="5" t="n">
        <v>18378</v>
      </c>
      <c r="D5" s="5" t="n">
        <v>466211</v>
      </c>
      <c r="E5" s="5" t="n">
        <v>306871</v>
      </c>
    </row>
    <row r="6" spans="1:5">
      <c r="A6" s="4" t="s">
        <v>1630</v>
      </c>
      <c r="B6" s="5" t="n">
        <v>185061</v>
      </c>
      <c r="C6" s="5" t="n">
        <v>6187</v>
      </c>
      <c r="D6" s="5" t="n">
        <v>190397</v>
      </c>
      <c r="E6" s="5" t="n">
        <v>59039</v>
      </c>
    </row>
    <row r="7" spans="1:5">
      <c r="A7" s="4" t="s">
        <v>128</v>
      </c>
      <c r="B7" s="6" t="n">
        <v>1359093</v>
      </c>
      <c r="C7" s="6" t="n">
        <v>45439</v>
      </c>
      <c r="D7" s="6" t="n">
        <v>1092558</v>
      </c>
      <c r="E7" s="6" t="n">
        <v>707754</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2</v>
      </c>
    </row>
    <row r="3" spans="1:2">
      <c r="A3" s="3" t="s">
        <v>304</v>
      </c>
    </row>
    <row r="4" spans="1:2">
      <c r="A4" s="4" t="s">
        <v>54</v>
      </c>
      <c r="B4" s="4" t="s">
        <v>3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1</v>
      </c>
      <c r="B1" s="2" t="s">
        <v>1</v>
      </c>
    </row>
    <row r="2" spans="1:5">
      <c r="B2" s="2" t="s">
        <v>44</v>
      </c>
      <c r="C2" s="2" t="s">
        <v>45</v>
      </c>
      <c r="D2" s="2" t="s">
        <v>46</v>
      </c>
      <c r="E2" s="2" t="s">
        <v>225</v>
      </c>
    </row>
    <row r="3" spans="1:5">
      <c r="A3" s="3" t="s">
        <v>1622</v>
      </c>
    </row>
    <row r="4" spans="1:5">
      <c r="A4" s="4" t="s">
        <v>1632</v>
      </c>
      <c r="B4" s="6" t="n">
        <v>319712</v>
      </c>
      <c r="C4" s="6" t="n">
        <v>10689</v>
      </c>
      <c r="D4" s="6" t="n">
        <v>7421408</v>
      </c>
    </row>
    <row r="5" spans="1:5">
      <c r="A5" s="4" t="s">
        <v>1633</v>
      </c>
      <c r="B5" s="5" t="n">
        <v>3631763</v>
      </c>
      <c r="C5" s="5" t="n">
        <v>121423</v>
      </c>
      <c r="D5" s="5" t="n">
        <v>3388485</v>
      </c>
    </row>
    <row r="6" spans="1:5">
      <c r="A6" s="4" t="s">
        <v>1634</v>
      </c>
      <c r="E6" s="6" t="n">
        <v>5589457</v>
      </c>
    </row>
    <row r="7" spans="1:5">
      <c r="A7" s="4" t="s">
        <v>1635</v>
      </c>
      <c r="B7" s="5" t="n">
        <v>-1984941</v>
      </c>
      <c r="C7" s="5" t="n">
        <v>-66364</v>
      </c>
      <c r="D7" s="5" t="n">
        <v>-1398995</v>
      </c>
      <c r="E7" s="5" t="n">
        <v>-3111253</v>
      </c>
    </row>
    <row r="8" spans="1:5">
      <c r="A8" s="4" t="s">
        <v>1636</v>
      </c>
      <c r="E8" s="5" t="n">
        <v>327351</v>
      </c>
    </row>
    <row r="9" spans="1:5">
      <c r="A9" s="4" t="s">
        <v>1637</v>
      </c>
      <c r="B9" s="5" t="n">
        <v>1125681</v>
      </c>
      <c r="C9" s="5" t="n">
        <v>37635</v>
      </c>
      <c r="D9" s="5" t="n">
        <v>-1015615</v>
      </c>
      <c r="E9" s="5" t="n">
        <v>3502586</v>
      </c>
    </row>
    <row r="10" spans="1:5">
      <c r="A10" s="4" t="s">
        <v>1119</v>
      </c>
      <c r="B10" s="5" t="n">
        <v>-400201</v>
      </c>
      <c r="C10" s="5" t="n">
        <v>-13380</v>
      </c>
      <c r="D10" s="5" t="n">
        <v>-521010</v>
      </c>
      <c r="E10" s="5" t="n">
        <v>-50206</v>
      </c>
    </row>
    <row r="11" spans="1:5">
      <c r="A11" s="4" t="s">
        <v>243</v>
      </c>
      <c r="B11" s="5" t="n">
        <v>-8025</v>
      </c>
      <c r="C11" s="5" t="n">
        <v>-268</v>
      </c>
      <c r="E11" s="5" t="n">
        <v>1518</v>
      </c>
    </row>
    <row r="12" spans="1:5">
      <c r="A12" s="4" t="s">
        <v>1638</v>
      </c>
      <c r="B12" s="6" t="n">
        <v>2683989</v>
      </c>
      <c r="C12" s="6" t="n">
        <v>89735</v>
      </c>
      <c r="D12" s="6" t="n">
        <v>7874273</v>
      </c>
      <c r="E12" s="6" t="n">
        <v>6259453</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9</v>
      </c>
      <c r="B1" s="2" t="s">
        <v>1</v>
      </c>
    </row>
    <row r="2" spans="1:5">
      <c r="B2" s="2" t="s">
        <v>44</v>
      </c>
      <c r="C2" s="2" t="s">
        <v>45</v>
      </c>
      <c r="D2" s="2" t="s">
        <v>46</v>
      </c>
      <c r="E2" s="2" t="s">
        <v>225</v>
      </c>
    </row>
    <row r="3" spans="1:5">
      <c r="A3" s="3" t="s">
        <v>1622</v>
      </c>
    </row>
    <row r="4" spans="1:5">
      <c r="A4" s="4" t="s">
        <v>1640</v>
      </c>
      <c r="B4" s="6" t="n">
        <v>88742</v>
      </c>
      <c r="C4" s="6" t="n">
        <v>2967</v>
      </c>
    </row>
    <row r="5" spans="1:5">
      <c r="A5" s="4" t="s">
        <v>1641</v>
      </c>
      <c r="B5" s="5" t="n">
        <v>4211541</v>
      </c>
      <c r="C5" s="5" t="n">
        <v>140807</v>
      </c>
      <c r="D5" s="6" t="n">
        <v>3597932</v>
      </c>
      <c r="E5" s="6" t="n">
        <v>2016298</v>
      </c>
    </row>
    <row r="6" spans="1:5">
      <c r="A6" s="3" t="s">
        <v>1642</v>
      </c>
    </row>
    <row r="7" spans="1:5">
      <c r="A7" s="4" t="s">
        <v>55</v>
      </c>
      <c r="B7" s="5" t="n">
        <v>-35713</v>
      </c>
      <c r="C7" s="5" t="n">
        <v>-1194</v>
      </c>
      <c r="D7" s="5" t="n">
        <v>-11648</v>
      </c>
      <c r="E7" s="5" t="n">
        <v>-190137</v>
      </c>
    </row>
    <row r="8" spans="1:5">
      <c r="A8" s="4" t="s">
        <v>63</v>
      </c>
      <c r="B8" s="5" t="n">
        <v>-77715</v>
      </c>
      <c r="C8" s="5" t="n">
        <v>-2598</v>
      </c>
      <c r="D8" s="5" t="n">
        <v>-50309</v>
      </c>
      <c r="E8" s="5" t="n">
        <v>-51262</v>
      </c>
    </row>
    <row r="9" spans="1:5">
      <c r="A9" s="4" t="s">
        <v>65</v>
      </c>
      <c r="D9" s="5" t="n">
        <v>-89</v>
      </c>
      <c r="E9" s="5" t="n">
        <v>-13</v>
      </c>
    </row>
    <row r="10" spans="1:5">
      <c r="A10" s="4" t="s">
        <v>1643</v>
      </c>
      <c r="B10" s="5" t="n">
        <v>4186855</v>
      </c>
      <c r="C10" s="5" t="n">
        <v>139982</v>
      </c>
      <c r="D10" s="5" t="n">
        <v>3535886</v>
      </c>
      <c r="E10" s="5" t="n">
        <v>1774886</v>
      </c>
    </row>
    <row r="11" spans="1:5">
      <c r="A11" s="4" t="s">
        <v>1644</v>
      </c>
      <c r="B11" s="5" t="n">
        <v>16540</v>
      </c>
      <c r="C11" s="5" t="n">
        <v>553</v>
      </c>
      <c r="D11" s="5" t="n">
        <v>32355</v>
      </c>
      <c r="E11" s="5" t="n">
        <v>24608</v>
      </c>
    </row>
    <row r="12" spans="1:5">
      <c r="A12" s="4" t="s">
        <v>130</v>
      </c>
      <c r="B12" s="6" t="n">
        <v>4203395</v>
      </c>
      <c r="C12" s="6" t="n">
        <v>140535</v>
      </c>
      <c r="D12" s="6" t="n">
        <v>3568241</v>
      </c>
      <c r="E12" s="6" t="n">
        <v>1799494</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5</v>
      </c>
      <c r="B1" s="2" t="s">
        <v>1</v>
      </c>
    </row>
    <row r="2" spans="1:4">
      <c r="B2" s="2" t="s">
        <v>2</v>
      </c>
      <c r="C2" s="2" t="s">
        <v>725</v>
      </c>
      <c r="D2" s="2" t="s">
        <v>1295</v>
      </c>
    </row>
    <row r="3" spans="1:4">
      <c r="A3" s="4" t="s">
        <v>1646</v>
      </c>
    </row>
    <row r="4" spans="1:4">
      <c r="A4" s="3" t="s">
        <v>1350</v>
      </c>
    </row>
    <row r="5" spans="1:4">
      <c r="A5" s="4" t="s">
        <v>1647</v>
      </c>
      <c r="C5" s="4" t="s">
        <v>1648</v>
      </c>
    </row>
    <row r="6" spans="1:4">
      <c r="A6" s="4" t="s">
        <v>1649</v>
      </c>
    </row>
    <row r="7" spans="1:4">
      <c r="A7" s="3" t="s">
        <v>1350</v>
      </c>
    </row>
    <row r="8" spans="1:4">
      <c r="A8" s="4" t="s">
        <v>1647</v>
      </c>
      <c r="B8" s="4" t="s">
        <v>1648</v>
      </c>
      <c r="D8" s="4" t="s">
        <v>1648</v>
      </c>
    </row>
    <row r="9" spans="1:4">
      <c r="A9" s="4" t="s">
        <v>1650</v>
      </c>
    </row>
    <row r="10" spans="1:4">
      <c r="A10" s="3" t="s">
        <v>1350</v>
      </c>
    </row>
    <row r="11" spans="1:4">
      <c r="A11" s="4" t="s">
        <v>1647</v>
      </c>
      <c r="B11" s="4" t="s">
        <v>1651</v>
      </c>
      <c r="D11" s="4" t="s">
        <v>1388</v>
      </c>
    </row>
    <row r="12" spans="1:4">
      <c r="A12" s="4" t="s">
        <v>1652</v>
      </c>
    </row>
    <row r="13" spans="1:4">
      <c r="A13" s="3" t="s">
        <v>1350</v>
      </c>
    </row>
    <row r="14" spans="1:4">
      <c r="A14" s="4" t="s">
        <v>1647</v>
      </c>
      <c r="B14" s="4" t="s">
        <v>1653</v>
      </c>
      <c r="C14" s="4" t="s">
        <v>1654</v>
      </c>
      <c r="D14" s="4" t="s">
        <v>1655</v>
      </c>
    </row>
    <row r="15" spans="1:4">
      <c r="A15" s="4" t="s">
        <v>1656</v>
      </c>
    </row>
    <row r="16" spans="1:4">
      <c r="A16" s="3" t="s">
        <v>1350</v>
      </c>
    </row>
    <row r="17" spans="1:4">
      <c r="A17" s="4" t="s">
        <v>1647</v>
      </c>
      <c r="B17" s="4" t="s">
        <v>1657</v>
      </c>
      <c r="C17" s="4" t="s">
        <v>1658</v>
      </c>
      <c r="D17" s="4" t="s">
        <v>1659</v>
      </c>
    </row>
    <row r="18" spans="1:4">
      <c r="A18" s="4" t="s">
        <v>1660</v>
      </c>
    </row>
    <row r="19" spans="1:4">
      <c r="A19" s="3" t="s">
        <v>1350</v>
      </c>
    </row>
    <row r="20" spans="1:4">
      <c r="A20" s="4" t="s">
        <v>1647</v>
      </c>
      <c r="C20" s="4" t="s">
        <v>1654</v>
      </c>
      <c r="D20" s="4" t="s">
        <v>1655</v>
      </c>
    </row>
    <row r="21" spans="1:4">
      <c r="A21" s="4" t="s">
        <v>1661</v>
      </c>
    </row>
    <row r="22" spans="1:4">
      <c r="A22" s="3" t="s">
        <v>1350</v>
      </c>
    </row>
    <row r="23" spans="1:4">
      <c r="A23" s="4" t="s">
        <v>1647</v>
      </c>
      <c r="C23" s="4" t="s">
        <v>1662</v>
      </c>
      <c r="D23" s="4" t="s">
        <v>166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4</v>
      </c>
      <c r="B1" s="2" t="s">
        <v>1</v>
      </c>
    </row>
    <row r="2" spans="1:5">
      <c r="B2" s="2" t="s">
        <v>44</v>
      </c>
      <c r="C2" s="2" t="s">
        <v>45</v>
      </c>
      <c r="D2" s="2" t="s">
        <v>46</v>
      </c>
      <c r="E2" s="2" t="s">
        <v>225</v>
      </c>
    </row>
    <row r="3" spans="1:5">
      <c r="A3" s="3" t="s">
        <v>1665</v>
      </c>
    </row>
    <row r="4" spans="1:5">
      <c r="A4" s="4" t="s">
        <v>1666</v>
      </c>
      <c r="B4" s="6" t="n">
        <v>45240667</v>
      </c>
      <c r="C4" s="6" t="n">
        <v>1512560</v>
      </c>
      <c r="D4" s="6" t="n">
        <v>39893786</v>
      </c>
      <c r="E4" s="6" t="n">
        <v>28625287</v>
      </c>
    </row>
    <row r="5" spans="1:5">
      <c r="A5" s="4" t="s">
        <v>64</v>
      </c>
      <c r="B5" s="5" t="n">
        <v>1055458</v>
      </c>
      <c r="C5" s="5" t="n">
        <v>35288</v>
      </c>
      <c r="D5" s="5" t="n">
        <v>0</v>
      </c>
      <c r="E5" s="5" t="n">
        <v>0</v>
      </c>
    </row>
    <row r="6" spans="1:5">
      <c r="A6" s="4" t="s">
        <v>65</v>
      </c>
      <c r="B6" s="5" t="n">
        <v>594110</v>
      </c>
      <c r="C6" s="5" t="n">
        <v>19863</v>
      </c>
      <c r="D6" s="5" t="n">
        <v>392667</v>
      </c>
      <c r="E6" s="5" t="n">
        <v>122231</v>
      </c>
    </row>
    <row r="7" spans="1:5">
      <c r="A7" s="4" t="s">
        <v>1667</v>
      </c>
      <c r="B7" s="5" t="n">
        <v>3576606</v>
      </c>
      <c r="C7" s="5" t="n">
        <v>119579</v>
      </c>
      <c r="D7" s="5" t="n">
        <v>2402450</v>
      </c>
      <c r="E7" s="5" t="n">
        <v>457666</v>
      </c>
    </row>
    <row r="8" spans="1:5">
      <c r="A8" s="4" t="s">
        <v>1668</v>
      </c>
      <c r="B8" s="5" t="n">
        <v>50466841</v>
      </c>
      <c r="C8" s="5" t="n">
        <v>1687290</v>
      </c>
      <c r="D8" s="5" t="n">
        <v>42688903</v>
      </c>
      <c r="E8" s="5" t="n">
        <v>29205184</v>
      </c>
    </row>
    <row r="9" spans="1:5">
      <c r="A9" s="4" t="s">
        <v>229</v>
      </c>
      <c r="B9" s="5" t="n">
        <v>46890235</v>
      </c>
      <c r="C9" s="5" t="n">
        <v>1567711</v>
      </c>
      <c r="D9" s="5" t="n">
        <v>40286453</v>
      </c>
      <c r="E9" s="5" t="n">
        <v>28747518</v>
      </c>
    </row>
    <row r="10" spans="1:5">
      <c r="A10" s="4" t="s">
        <v>1669</v>
      </c>
    </row>
    <row r="11" spans="1:5">
      <c r="A11" s="3" t="s">
        <v>1665</v>
      </c>
    </row>
    <row r="12" spans="1:5">
      <c r="A12" s="4" t="s">
        <v>1667</v>
      </c>
      <c r="B12" s="5" t="n">
        <v>2092074</v>
      </c>
      <c r="C12" s="5" t="n">
        <v>69946</v>
      </c>
      <c r="D12" s="5" t="n">
        <v>1394664</v>
      </c>
      <c r="E12" s="5" t="n">
        <v>140175</v>
      </c>
    </row>
    <row r="13" spans="1:5">
      <c r="A13" s="4" t="s">
        <v>229</v>
      </c>
      <c r="B13" s="5" t="n">
        <v>43749333</v>
      </c>
      <c r="C13" s="5" t="n">
        <v>1462699</v>
      </c>
      <c r="D13" s="5" t="n">
        <v>37903050</v>
      </c>
      <c r="E13" s="5" t="n">
        <v>26731714</v>
      </c>
    </row>
    <row r="14" spans="1:5">
      <c r="A14" s="4" t="s">
        <v>1670</v>
      </c>
    </row>
    <row r="15" spans="1:5">
      <c r="A15" s="3" t="s">
        <v>1665</v>
      </c>
    </row>
    <row r="16" spans="1:5">
      <c r="A16" s="4" t="s">
        <v>1667</v>
      </c>
      <c r="B16" s="5" t="n">
        <v>1484532</v>
      </c>
      <c r="C16" s="5" t="n">
        <v>49633</v>
      </c>
      <c r="D16" s="5" t="n">
        <v>1007786</v>
      </c>
      <c r="E16" s="5" t="n">
        <v>317491</v>
      </c>
    </row>
    <row r="17" spans="1:5">
      <c r="A17" s="4" t="s">
        <v>229</v>
      </c>
      <c r="B17" s="6" t="n">
        <v>3140902</v>
      </c>
      <c r="C17" s="6" t="n">
        <v>105012</v>
      </c>
      <c r="D17" s="6" t="n">
        <v>2383403</v>
      </c>
      <c r="E17" s="6" t="n">
        <v>2015804</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1</v>
      </c>
      <c r="B1" s="2" t="s">
        <v>1</v>
      </c>
    </row>
    <row r="2" spans="1:5">
      <c r="B2" s="2" t="s">
        <v>44</v>
      </c>
      <c r="C2" s="2" t="s">
        <v>45</v>
      </c>
      <c r="D2" s="2" t="s">
        <v>46</v>
      </c>
      <c r="E2" s="2" t="s">
        <v>225</v>
      </c>
    </row>
    <row r="3" spans="1:5">
      <c r="A3" s="3" t="s">
        <v>1672</v>
      </c>
    </row>
    <row r="4" spans="1:5">
      <c r="A4" s="4" t="s">
        <v>1673</v>
      </c>
      <c r="B4" s="6" t="n">
        <v>1232826</v>
      </c>
      <c r="C4" s="6" t="n">
        <v>41218</v>
      </c>
      <c r="D4" s="6" t="n">
        <v>1276751</v>
      </c>
      <c r="E4" s="6" t="n">
        <v>465458</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4</v>
      </c>
      <c r="B1" s="2" t="s">
        <v>1</v>
      </c>
    </row>
    <row r="2" spans="1:5">
      <c r="B2" s="2" t="s">
        <v>44</v>
      </c>
      <c r="C2" s="2" t="s">
        <v>45</v>
      </c>
      <c r="D2" s="2" t="s">
        <v>46</v>
      </c>
      <c r="E2" s="2" t="s">
        <v>225</v>
      </c>
    </row>
    <row r="3" spans="1:5">
      <c r="A3" s="3" t="s">
        <v>1675</v>
      </c>
    </row>
    <row r="4" spans="1:5">
      <c r="A4" s="4" t="s">
        <v>1676</v>
      </c>
      <c r="B4" s="6" t="n">
        <v>3148209</v>
      </c>
      <c r="C4" s="6" t="n">
        <v>105256</v>
      </c>
      <c r="D4" s="6" t="n">
        <v>2965054</v>
      </c>
      <c r="E4" s="6" t="n">
        <v>2340826</v>
      </c>
    </row>
    <row r="5" spans="1:5">
      <c r="A5" s="4" t="s">
        <v>1677</v>
      </c>
      <c r="B5" s="5" t="n">
        <v>277041</v>
      </c>
      <c r="C5" s="5" t="n">
        <v>9263</v>
      </c>
      <c r="D5" s="5" t="n">
        <v>291333</v>
      </c>
      <c r="E5" s="5" t="n">
        <v>266267</v>
      </c>
    </row>
    <row r="6" spans="1:5">
      <c r="A6" s="4" t="s">
        <v>1675</v>
      </c>
      <c r="B6" s="5" t="n">
        <v>3425250</v>
      </c>
      <c r="C6" s="5" t="n">
        <v>114519</v>
      </c>
      <c r="D6" s="5" t="n">
        <v>3256387</v>
      </c>
      <c r="E6" s="5" t="n">
        <v>2607093</v>
      </c>
    </row>
    <row r="7" spans="1:5">
      <c r="A7" s="4" t="s">
        <v>1678</v>
      </c>
      <c r="B7" s="5" t="n">
        <v>871699</v>
      </c>
      <c r="C7" s="5" t="n">
        <v>29144</v>
      </c>
      <c r="D7" s="5" t="n">
        <v>215648</v>
      </c>
      <c r="E7" s="5" t="n">
        <v>438765</v>
      </c>
    </row>
    <row r="8" spans="1:5">
      <c r="A8" s="4" t="s">
        <v>1679</v>
      </c>
      <c r="B8" s="5" t="n">
        <v>70279752</v>
      </c>
      <c r="C8" s="5" t="n">
        <v>2349707</v>
      </c>
      <c r="D8" s="5" t="n">
        <v>63940430</v>
      </c>
      <c r="E8" s="5" t="n">
        <v>51043198</v>
      </c>
    </row>
    <row r="9" spans="1:5">
      <c r="A9" s="4" t="s">
        <v>1680</v>
      </c>
      <c r="B9" s="5" t="n">
        <v>74576701</v>
      </c>
      <c r="C9" s="5" t="n">
        <v>2493370</v>
      </c>
      <c r="D9" s="5" t="n">
        <v>67412465</v>
      </c>
      <c r="E9" s="5" t="n">
        <v>54089056</v>
      </c>
    </row>
    <row r="10" spans="1:5">
      <c r="A10" s="4" t="s">
        <v>1669</v>
      </c>
    </row>
    <row r="11" spans="1:5">
      <c r="A11" s="3" t="s">
        <v>1675</v>
      </c>
    </row>
    <row r="12" spans="1:5">
      <c r="A12" s="4" t="s">
        <v>1680</v>
      </c>
      <c r="B12" s="5" t="n">
        <v>49173778</v>
      </c>
      <c r="C12" s="5" t="n">
        <v>1644058</v>
      </c>
      <c r="D12" s="5" t="n">
        <v>45363170</v>
      </c>
      <c r="E12" s="5" t="n">
        <v>35978403</v>
      </c>
    </row>
    <row r="13" spans="1:5">
      <c r="A13" s="4" t="s">
        <v>1681</v>
      </c>
    </row>
    <row r="14" spans="1:5">
      <c r="A14" s="3" t="s">
        <v>1675</v>
      </c>
    </row>
    <row r="15" spans="1:5">
      <c r="A15" s="4" t="s">
        <v>1680</v>
      </c>
      <c r="B15" s="6" t="n">
        <v>25402923</v>
      </c>
      <c r="C15" s="6" t="n">
        <v>849312</v>
      </c>
      <c r="D15" s="6" t="n">
        <v>22049295</v>
      </c>
      <c r="E15" s="6" t="n">
        <v>18110653</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82</v>
      </c>
      <c r="B1" s="2" t="s">
        <v>723</v>
      </c>
      <c r="D1" s="2" t="s">
        <v>1</v>
      </c>
    </row>
    <row r="2" spans="1:6">
      <c r="B2" s="2" t="s">
        <v>1683</v>
      </c>
      <c r="C2" s="2" t="s">
        <v>1684</v>
      </c>
      <c r="D2" s="2" t="s">
        <v>44</v>
      </c>
      <c r="E2" s="2" t="s">
        <v>45</v>
      </c>
      <c r="F2" s="2" t="s">
        <v>46</v>
      </c>
    </row>
    <row r="3" spans="1:6">
      <c r="A3" s="3" t="s">
        <v>1665</v>
      </c>
    </row>
    <row r="4" spans="1:6">
      <c r="A4" s="4" t="s">
        <v>1685</v>
      </c>
      <c r="D4" s="4" t="s">
        <v>1686</v>
      </c>
      <c r="E4" s="4" t="s">
        <v>1686</v>
      </c>
      <c r="F4" s="4" t="s">
        <v>1686</v>
      </c>
    </row>
    <row r="5" spans="1:6">
      <c r="A5" s="4" t="s">
        <v>1687</v>
      </c>
      <c r="D5" s="4" t="s">
        <v>1688</v>
      </c>
      <c r="E5" s="4" t="s">
        <v>1688</v>
      </c>
      <c r="F5" s="4" t="s">
        <v>1689</v>
      </c>
    </row>
    <row r="6" spans="1:6">
      <c r="A6" s="4" t="s">
        <v>1118</v>
      </c>
      <c r="B6" s="6" t="n">
        <v>243057</v>
      </c>
      <c r="C6" s="6" t="n">
        <v>8126000</v>
      </c>
    </row>
    <row r="7" spans="1:6">
      <c r="A7" s="4" t="s">
        <v>1690</v>
      </c>
      <c r="D7" s="6" t="n">
        <v>3</v>
      </c>
      <c r="E7" s="6" t="n">
        <v>100</v>
      </c>
    </row>
    <row r="8" spans="1:6">
      <c r="A8" s="4" t="s">
        <v>688</v>
      </c>
    </row>
    <row r="9" spans="1:6">
      <c r="A9" s="3" t="s">
        <v>1665</v>
      </c>
    </row>
    <row r="10" spans="1:6">
      <c r="A10" s="4" t="s">
        <v>1118</v>
      </c>
      <c r="F10" s="6" t="n">
        <v>7421408</v>
      </c>
    </row>
    <row r="11" spans="1:6">
      <c r="A11" s="4" t="s">
        <v>922</v>
      </c>
    </row>
    <row r="12" spans="1:6">
      <c r="A12" s="3" t="s">
        <v>1665</v>
      </c>
    </row>
    <row r="13" spans="1:6">
      <c r="A13" s="4" t="s">
        <v>1685</v>
      </c>
      <c r="D13" s="4" t="s">
        <v>1691</v>
      </c>
      <c r="E13" s="4" t="s">
        <v>1691</v>
      </c>
    </row>
    <row r="14" spans="1:6">
      <c r="A14" s="4" t="s">
        <v>997</v>
      </c>
    </row>
    <row r="15" spans="1:6">
      <c r="A15" s="3" t="s">
        <v>1665</v>
      </c>
    </row>
    <row r="16" spans="1:6">
      <c r="A16" s="4" t="s">
        <v>1685</v>
      </c>
      <c r="D16" s="4" t="s">
        <v>1013</v>
      </c>
      <c r="E16" s="4" t="s">
        <v>1013</v>
      </c>
    </row>
    <row r="17" spans="1:6">
      <c r="A17" s="4" t="s">
        <v>1687</v>
      </c>
      <c r="D17" s="4" t="s">
        <v>1383</v>
      </c>
      <c r="E17" s="4" t="s">
        <v>1383</v>
      </c>
    </row>
  </sheetData>
  <mergeCells count="3">
    <mergeCell ref="A1:A2"/>
    <mergeCell ref="B1:C1"/>
    <mergeCell ref="D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2</v>
      </c>
      <c r="B1" s="2" t="s">
        <v>1</v>
      </c>
    </row>
    <row r="2" spans="1:4">
      <c r="B2" s="2" t="s">
        <v>44</v>
      </c>
      <c r="C2" s="2" t="s">
        <v>45</v>
      </c>
      <c r="D2" s="2" t="s">
        <v>46</v>
      </c>
    </row>
    <row r="3" spans="1:4">
      <c r="A3" s="3" t="s">
        <v>1693</v>
      </c>
    </row>
    <row r="4" spans="1:4">
      <c r="A4" s="4" t="s">
        <v>1694</v>
      </c>
      <c r="B4" s="6" t="n">
        <v>34400</v>
      </c>
      <c r="C4" s="6" t="n">
        <v>1150</v>
      </c>
      <c r="D4" s="6" t="n">
        <v>45430</v>
      </c>
    </row>
    <row r="5" spans="1:4">
      <c r="A5" s="4" t="s">
        <v>1695</v>
      </c>
      <c r="B5" s="6" t="n">
        <v>68803</v>
      </c>
      <c r="C5" s="6" t="n">
        <v>2300</v>
      </c>
      <c r="D5" s="5" t="n">
        <v>34073</v>
      </c>
    </row>
    <row r="6" spans="1:4">
      <c r="A6" s="4" t="s">
        <v>1696</v>
      </c>
    </row>
    <row r="7" spans="1:4">
      <c r="A7" s="3" t="s">
        <v>1693</v>
      </c>
    </row>
    <row r="8" spans="1:4">
      <c r="A8" s="4" t="s">
        <v>1694</v>
      </c>
      <c r="D8" s="5" t="n">
        <v>45430</v>
      </c>
    </row>
    <row r="9" spans="1:4">
      <c r="A9" s="4" t="s">
        <v>1695</v>
      </c>
      <c r="D9" s="5" t="n">
        <v>34070</v>
      </c>
    </row>
    <row r="10" spans="1:4">
      <c r="A10" s="4" t="s">
        <v>1697</v>
      </c>
    </row>
    <row r="11" spans="1:4">
      <c r="A11" s="3" t="s">
        <v>1693</v>
      </c>
    </row>
    <row r="12" spans="1:4">
      <c r="A12" s="4" t="s">
        <v>1694</v>
      </c>
      <c r="D12" s="5" t="n">
        <v>45430</v>
      </c>
    </row>
    <row r="13" spans="1:4">
      <c r="A13" s="4" t="s">
        <v>1695</v>
      </c>
      <c r="D13" s="6" t="n">
        <v>3407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8</v>
      </c>
      <c r="B1" s="2" t="s">
        <v>1</v>
      </c>
    </row>
    <row r="2" spans="1:5">
      <c r="B2" s="2" t="s">
        <v>44</v>
      </c>
      <c r="C2" s="2" t="s">
        <v>45</v>
      </c>
      <c r="D2" s="2" t="s">
        <v>46</v>
      </c>
      <c r="E2" s="2" t="s">
        <v>225</v>
      </c>
    </row>
    <row r="3" spans="1:5">
      <c r="A3" s="3" t="s">
        <v>1699</v>
      </c>
    </row>
    <row r="4" spans="1:5">
      <c r="A4" s="4" t="s">
        <v>1700</v>
      </c>
      <c r="B4" s="6" t="n">
        <v>5002954</v>
      </c>
      <c r="C4" s="6" t="n">
        <v>167267</v>
      </c>
      <c r="D4" s="6" t="n">
        <v>5207309</v>
      </c>
      <c r="E4" s="6" t="n">
        <v>4979766</v>
      </c>
    </row>
    <row r="5" spans="1:5">
      <c r="A5" s="4" t="s">
        <v>1701</v>
      </c>
      <c r="B5" s="5" t="n">
        <v>19115</v>
      </c>
      <c r="C5" s="5" t="n">
        <v>639</v>
      </c>
      <c r="D5" s="5" t="n">
        <v>-1022560</v>
      </c>
      <c r="E5" s="5" t="n">
        <v>1076353</v>
      </c>
    </row>
    <row r="6" spans="1:5">
      <c r="A6" s="4" t="s">
        <v>1702</v>
      </c>
      <c r="B6" s="5" t="n">
        <v>-352579</v>
      </c>
      <c r="C6" s="5" t="n">
        <v>-11788</v>
      </c>
      <c r="D6" s="5" t="n">
        <v>-103822</v>
      </c>
      <c r="E6" s="5" t="n">
        <v>-88162</v>
      </c>
    </row>
    <row r="7" spans="1:5">
      <c r="A7" s="4" t="s">
        <v>1699</v>
      </c>
      <c r="B7" s="5" t="n">
        <v>4669490</v>
      </c>
      <c r="C7" s="5" t="n">
        <v>156118</v>
      </c>
      <c r="D7" s="5" t="n">
        <v>4080927</v>
      </c>
      <c r="E7" s="5" t="n">
        <v>5967957</v>
      </c>
    </row>
    <row r="8" spans="1:5">
      <c r="A8" s="3" t="s">
        <v>1703</v>
      </c>
    </row>
    <row r="9" spans="1:5">
      <c r="A9" s="4" t="s">
        <v>1700</v>
      </c>
      <c r="B9" s="5" t="n">
        <v>563512</v>
      </c>
      <c r="C9" s="5" t="n">
        <v>18840</v>
      </c>
      <c r="D9" s="5" t="n">
        <v>-227327</v>
      </c>
      <c r="E9" s="5" t="n">
        <v>534472</v>
      </c>
    </row>
    <row r="10" spans="1:5">
      <c r="A10" s="4" t="s">
        <v>1704</v>
      </c>
      <c r="B10" s="5" t="n">
        <v>54072</v>
      </c>
      <c r="C10" s="5" t="n">
        <v>1808</v>
      </c>
      <c r="D10" s="5" t="n">
        <v>657346</v>
      </c>
    </row>
    <row r="11" spans="1:5">
      <c r="A11" s="4" t="s">
        <v>1702</v>
      </c>
      <c r="B11" s="5" t="n">
        <v>-213758</v>
      </c>
      <c r="C11" s="5" t="n">
        <v>-7147</v>
      </c>
      <c r="D11" s="5" t="n">
        <v>5696</v>
      </c>
      <c r="E11" s="5" t="n">
        <v>52872</v>
      </c>
    </row>
    <row r="12" spans="1:5">
      <c r="A12" s="4" t="s">
        <v>1029</v>
      </c>
      <c r="B12" s="5" t="n">
        <v>-62070</v>
      </c>
      <c r="C12" s="5" t="n">
        <v>-2075</v>
      </c>
      <c r="D12" s="5" t="n">
        <v>-3273</v>
      </c>
      <c r="E12" s="5" t="n">
        <v>-31698</v>
      </c>
    </row>
    <row r="13" spans="1:5">
      <c r="A13" s="4" t="s">
        <v>1703</v>
      </c>
      <c r="B13" s="5" t="n">
        <v>341756</v>
      </c>
      <c r="C13" s="5" t="n">
        <v>11426</v>
      </c>
      <c r="D13" s="5" t="n">
        <v>432442</v>
      </c>
      <c r="E13" s="5" t="n">
        <v>555646</v>
      </c>
    </row>
    <row r="14" spans="1:5">
      <c r="A14" s="4" t="s">
        <v>1705</v>
      </c>
      <c r="B14" s="6" t="n">
        <v>5011246</v>
      </c>
      <c r="C14" s="6" t="n">
        <v>167544</v>
      </c>
      <c r="D14" s="6" t="n">
        <v>4513369</v>
      </c>
      <c r="E14" s="6" t="n">
        <v>6523603</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6</v>
      </c>
      <c r="B1" s="2" t="s">
        <v>1</v>
      </c>
    </row>
    <row r="2" spans="1:5">
      <c r="B2" s="2" t="s">
        <v>44</v>
      </c>
      <c r="C2" s="2" t="s">
        <v>45</v>
      </c>
      <c r="D2" s="2" t="s">
        <v>46</v>
      </c>
      <c r="E2" s="2" t="s">
        <v>225</v>
      </c>
    </row>
    <row r="3" spans="1:5">
      <c r="A3" s="3" t="s">
        <v>1707</v>
      </c>
    </row>
    <row r="4" spans="1:5">
      <c r="A4" s="4" t="s">
        <v>227</v>
      </c>
      <c r="B4" s="6" t="n">
        <v>23279811</v>
      </c>
      <c r="C4" s="6" t="n">
        <v>778328</v>
      </c>
      <c r="D4" s="6" t="n">
        <v>31937678</v>
      </c>
      <c r="E4" s="6" t="n">
        <v>31020663</v>
      </c>
    </row>
    <row r="5" spans="1:5">
      <c r="A5" s="4" t="s">
        <v>1708</v>
      </c>
      <c r="B5" s="5" t="n">
        <v>11802811</v>
      </c>
      <c r="C5" s="5" t="n">
        <v>394611</v>
      </c>
      <c r="D5" s="5" t="n">
        <v>13540599</v>
      </c>
      <c r="E5" s="5" t="n">
        <v>10890498</v>
      </c>
    </row>
    <row r="6" spans="1:5">
      <c r="A6" s="4" t="s">
        <v>1709</v>
      </c>
      <c r="B6" s="5" t="n">
        <v>459133</v>
      </c>
      <c r="C6" s="5" t="n">
        <v>15350</v>
      </c>
      <c r="D6" s="5" t="n">
        <v>353019</v>
      </c>
      <c r="E6" s="5" t="n">
        <v>483715</v>
      </c>
    </row>
    <row r="7" spans="1:5">
      <c r="A7" s="4" t="s">
        <v>1710</v>
      </c>
      <c r="B7" s="5" t="n">
        <v>-495883</v>
      </c>
      <c r="C7" s="5" t="n">
        <v>-16579</v>
      </c>
      <c r="D7" s="5" t="n">
        <v>-2515453</v>
      </c>
      <c r="E7" s="5" t="n">
        <v>-623566</v>
      </c>
    </row>
    <row r="8" spans="1:5">
      <c r="A8" s="4" t="s">
        <v>1711</v>
      </c>
      <c r="B8" s="5" t="n">
        <v>19115</v>
      </c>
      <c r="C8" s="5" t="n">
        <v>639</v>
      </c>
      <c r="D8" s="5" t="n">
        <v>-1022560</v>
      </c>
      <c r="E8" s="5" t="n">
        <v>1076353</v>
      </c>
    </row>
    <row r="9" spans="1:5">
      <c r="A9" s="4" t="s">
        <v>1712</v>
      </c>
      <c r="B9" s="5" t="n">
        <v>-898198</v>
      </c>
      <c r="C9" s="5" t="n">
        <v>-30030</v>
      </c>
      <c r="D9" s="5" t="n">
        <v>-971124</v>
      </c>
      <c r="E9" s="5" t="n">
        <v>-1124043</v>
      </c>
    </row>
    <row r="10" spans="1:5">
      <c r="A10" s="4" t="s">
        <v>1713</v>
      </c>
      <c r="B10" s="5" t="n">
        <v>-5588335</v>
      </c>
      <c r="C10" s="5" t="n">
        <v>-186838</v>
      </c>
      <c r="D10" s="5" t="n">
        <v>-4776271</v>
      </c>
      <c r="E10" s="5" t="n">
        <v>-4131473</v>
      </c>
    </row>
    <row r="11" spans="1:5">
      <c r="A11" s="4" t="s">
        <v>1714</v>
      </c>
      <c r="B11" s="5" t="n">
        <v>-352579</v>
      </c>
      <c r="C11" s="5" t="n">
        <v>-11788</v>
      </c>
      <c r="D11" s="5" t="n">
        <v>-103822</v>
      </c>
      <c r="E11" s="5" t="n">
        <v>-88162</v>
      </c>
    </row>
    <row r="12" spans="1:5">
      <c r="A12" s="4" t="s">
        <v>1715</v>
      </c>
      <c r="B12" s="5" t="n">
        <v>65182</v>
      </c>
      <c r="C12" s="5" t="n">
        <v>2179</v>
      </c>
      <c r="D12" s="5" t="n">
        <v>8981</v>
      </c>
      <c r="E12" s="5" t="n">
        <v>40281</v>
      </c>
    </row>
    <row r="13" spans="1:5">
      <c r="A13" s="4" t="s">
        <v>1705</v>
      </c>
      <c r="B13" s="6" t="n">
        <v>5011246</v>
      </c>
      <c r="C13" s="6" t="n">
        <v>167544</v>
      </c>
      <c r="D13" s="6" t="n">
        <v>4513369</v>
      </c>
      <c r="E13" s="6" t="n">
        <v>6523603</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304</v>
      </c>
    </row>
    <row r="4" spans="1:2">
      <c r="A4" s="4" t="s">
        <v>326</v>
      </c>
      <c r="B4" s="4" t="s">
        <v>3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1716</v>
      </c>
      <c r="B1" s="2" t="s">
        <v>1</v>
      </c>
    </row>
    <row r="2" spans="1:5">
      <c r="B2" s="2" t="s">
        <v>46</v>
      </c>
      <c r="C2" s="2" t="s">
        <v>1295</v>
      </c>
      <c r="D2" s="2" t="s">
        <v>44</v>
      </c>
      <c r="E2" s="2" t="s">
        <v>45</v>
      </c>
    </row>
    <row r="3" spans="1:5">
      <c r="A3" s="3" t="s">
        <v>1717</v>
      </c>
    </row>
    <row r="4" spans="1:5">
      <c r="A4" s="4" t="s">
        <v>1718</v>
      </c>
      <c r="B4" s="4" t="s">
        <v>1719</v>
      </c>
      <c r="C4" s="4" t="s">
        <v>1720</v>
      </c>
    </row>
    <row r="5" spans="1:5">
      <c r="A5" s="4" t="s">
        <v>1701</v>
      </c>
      <c r="B5" s="4" t="s">
        <v>1721</v>
      </c>
      <c r="C5" s="4" t="s">
        <v>1010</v>
      </c>
    </row>
    <row r="6" spans="1:5">
      <c r="A6" s="4" t="s">
        <v>1722</v>
      </c>
      <c r="B6" s="6" t="n">
        <v>28810874</v>
      </c>
      <c r="D6" s="6" t="n">
        <v>27139427</v>
      </c>
      <c r="E6" s="6" t="n">
        <v>907370</v>
      </c>
    </row>
    <row r="7" spans="1:5">
      <c r="A7" s="4" t="s">
        <v>1723</v>
      </c>
    </row>
    <row r="8" spans="1:5">
      <c r="A8" s="3" t="s">
        <v>1717</v>
      </c>
    </row>
    <row r="9" spans="1:5">
      <c r="A9" s="4" t="s">
        <v>1718</v>
      </c>
      <c r="B9" s="4" t="s">
        <v>1544</v>
      </c>
      <c r="C9" s="4" t="s">
        <v>1544</v>
      </c>
    </row>
    <row r="10" spans="1:5">
      <c r="A10" s="4" t="s">
        <v>1724</v>
      </c>
      <c r="B10" s="4" t="s">
        <v>1725</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6</v>
      </c>
      <c r="B1" s="2" t="s">
        <v>1</v>
      </c>
    </row>
    <row r="2" spans="1:5">
      <c r="B2" s="2" t="s">
        <v>44</v>
      </c>
      <c r="C2" s="2" t="s">
        <v>45</v>
      </c>
      <c r="D2" s="2" t="s">
        <v>46</v>
      </c>
      <c r="E2" s="2" t="s">
        <v>225</v>
      </c>
    </row>
    <row r="3" spans="1:5">
      <c r="A3" s="3" t="s">
        <v>1727</v>
      </c>
    </row>
    <row r="4" spans="1:5">
      <c r="A4" s="4" t="s">
        <v>1728</v>
      </c>
      <c r="B4" s="6" t="n">
        <v>1404</v>
      </c>
      <c r="C4" s="6" t="n">
        <v>47</v>
      </c>
      <c r="D4" s="6" t="n">
        <v>-1099</v>
      </c>
      <c r="E4" s="6" t="n">
        <v>262</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9</v>
      </c>
      <c r="B1" s="2" t="s">
        <v>1</v>
      </c>
    </row>
    <row r="2" spans="1:5">
      <c r="B2" s="2" t="s">
        <v>44</v>
      </c>
      <c r="C2" s="2" t="s">
        <v>45</v>
      </c>
      <c r="D2" s="2" t="s">
        <v>46</v>
      </c>
      <c r="E2" s="2" t="s">
        <v>225</v>
      </c>
    </row>
    <row r="3" spans="1:5">
      <c r="A3" s="3" t="s">
        <v>1730</v>
      </c>
    </row>
    <row r="4" spans="1:5">
      <c r="A4" s="4" t="s">
        <v>1731</v>
      </c>
      <c r="B4" s="6" t="n">
        <v>74308</v>
      </c>
      <c r="C4" s="6" t="n">
        <v>2484</v>
      </c>
      <c r="D4" s="6" t="n">
        <v>55346</v>
      </c>
      <c r="E4" s="6" t="n">
        <v>-51217</v>
      </c>
    </row>
    <row r="5" spans="1:5">
      <c r="A5" s="4" t="s">
        <v>138</v>
      </c>
      <c r="B5" s="5" t="n">
        <v>-78124</v>
      </c>
      <c r="C5" s="5" t="n">
        <v>-2612</v>
      </c>
      <c r="D5" s="5" t="n">
        <v>0</v>
      </c>
    </row>
    <row r="6" spans="1:5">
      <c r="A6" s="4" t="s">
        <v>1704</v>
      </c>
      <c r="D6" s="5" t="n">
        <v>70755</v>
      </c>
    </row>
    <row r="7" spans="1:5">
      <c r="A7" s="4" t="s">
        <v>1732</v>
      </c>
      <c r="B7" s="6" t="n">
        <v>-3816</v>
      </c>
      <c r="C7" s="6" t="n">
        <v>-128</v>
      </c>
      <c r="D7" s="6" t="n">
        <v>126101</v>
      </c>
      <c r="E7" s="6" t="n">
        <v>-51217</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3</v>
      </c>
      <c r="B1" s="2" t="s">
        <v>44</v>
      </c>
      <c r="C1" s="2" t="s">
        <v>45</v>
      </c>
      <c r="D1" s="2" t="s">
        <v>46</v>
      </c>
    </row>
    <row r="2" spans="1:4">
      <c r="A2" s="3" t="s">
        <v>53</v>
      </c>
    </row>
    <row r="3" spans="1:4">
      <c r="A3" s="4" t="s">
        <v>1734</v>
      </c>
      <c r="B3" s="6" t="n">
        <v>90569</v>
      </c>
      <c r="C3" s="6" t="n">
        <v>3028</v>
      </c>
      <c r="D3" s="6" t="n">
        <v>50456</v>
      </c>
    </row>
    <row r="4" spans="1:4">
      <c r="A4" s="4" t="s">
        <v>1735</v>
      </c>
      <c r="B4" s="5" t="n">
        <v>462523</v>
      </c>
      <c r="C4" s="5" t="n">
        <v>15464</v>
      </c>
      <c r="D4" s="5" t="n">
        <v>473807</v>
      </c>
    </row>
    <row r="5" spans="1:4">
      <c r="A5" s="4" t="s">
        <v>53</v>
      </c>
      <c r="B5" s="5" t="n">
        <v>553092</v>
      </c>
      <c r="C5" s="5" t="n">
        <v>18492</v>
      </c>
      <c r="D5" s="5" t="n">
        <v>524263</v>
      </c>
    </row>
    <row r="6" spans="1:4">
      <c r="A6" s="3" t="s">
        <v>80</v>
      </c>
    </row>
    <row r="7" spans="1:4">
      <c r="A7" s="4" t="s">
        <v>1736</v>
      </c>
      <c r="B7" s="6" t="n">
        <v>4858578</v>
      </c>
      <c r="C7" s="6" t="n">
        <v>162440</v>
      </c>
      <c r="D7" s="6" t="n">
        <v>678113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7</v>
      </c>
      <c r="B1" s="2" t="s">
        <v>1</v>
      </c>
    </row>
    <row r="2" spans="1:5">
      <c r="B2" s="2" t="s">
        <v>44</v>
      </c>
      <c r="C2" s="2" t="s">
        <v>45</v>
      </c>
      <c r="D2" s="2" t="s">
        <v>46</v>
      </c>
      <c r="E2" s="2" t="s">
        <v>225</v>
      </c>
    </row>
    <row r="3" spans="1:5">
      <c r="A3" s="3" t="s">
        <v>1738</v>
      </c>
    </row>
    <row r="4" spans="1:5">
      <c r="A4" s="4" t="s">
        <v>1573</v>
      </c>
      <c r="B4" s="6" t="n">
        <v>-698356</v>
      </c>
      <c r="C4" s="6" t="n">
        <v>-23349</v>
      </c>
      <c r="D4" s="6" t="n">
        <v>-959666</v>
      </c>
      <c r="E4" s="6" t="n">
        <v>-319625</v>
      </c>
    </row>
    <row r="5" spans="1:5">
      <c r="A5" s="4" t="s">
        <v>1739</v>
      </c>
      <c r="B5" s="5" t="n">
        <v>-341756</v>
      </c>
      <c r="C5" s="5" t="n">
        <v>-11426</v>
      </c>
      <c r="D5" s="5" t="n">
        <v>-432442</v>
      </c>
      <c r="E5" s="5" t="n">
        <v>-555646</v>
      </c>
    </row>
    <row r="6" spans="1:5">
      <c r="A6" s="4" t="s">
        <v>1740</v>
      </c>
      <c r="B6" s="5" t="n">
        <v>-3816</v>
      </c>
      <c r="C6" s="5" t="n">
        <v>-128</v>
      </c>
      <c r="D6" s="5" t="n">
        <v>126101</v>
      </c>
      <c r="E6" s="5" t="n">
        <v>-51217</v>
      </c>
    </row>
    <row r="7" spans="1:5">
      <c r="A7" s="4" t="s">
        <v>1741</v>
      </c>
      <c r="B7" s="5" t="n">
        <v>1404</v>
      </c>
      <c r="C7" s="5" t="n">
        <v>47</v>
      </c>
      <c r="D7" s="5" t="n">
        <v>-1099</v>
      </c>
      <c r="E7" s="5" t="n">
        <v>262</v>
      </c>
    </row>
    <row r="8" spans="1:5">
      <c r="A8" s="4" t="s">
        <v>1742</v>
      </c>
      <c r="B8" s="5" t="n">
        <v>-62113</v>
      </c>
      <c r="C8" s="5" t="n">
        <v>-2076</v>
      </c>
      <c r="D8" s="5" t="n">
        <v>115153</v>
      </c>
      <c r="E8" s="5" t="n">
        <v>-33440</v>
      </c>
    </row>
    <row r="9" spans="1:5">
      <c r="A9" s="4" t="s">
        <v>1743</v>
      </c>
      <c r="B9" s="5" t="n">
        <v>40104</v>
      </c>
      <c r="C9" s="5" t="n">
        <v>1341</v>
      </c>
      <c r="D9" s="5" t="n">
        <v>550955</v>
      </c>
    </row>
    <row r="10" spans="1:5">
      <c r="A10" s="4" t="s">
        <v>1575</v>
      </c>
      <c r="B10" s="5" t="n">
        <v>-1064533</v>
      </c>
      <c r="C10" s="5" t="n">
        <v>-35591</v>
      </c>
      <c r="D10" s="5" t="n">
        <v>-698356</v>
      </c>
      <c r="E10" s="5" t="n">
        <v>-959666</v>
      </c>
    </row>
    <row r="11" spans="1:5">
      <c r="A11" s="4" t="s">
        <v>1744</v>
      </c>
    </row>
    <row r="12" spans="1:5">
      <c r="A12" s="3" t="s">
        <v>1738</v>
      </c>
    </row>
    <row r="13" spans="1:5">
      <c r="A13" s="4" t="s">
        <v>1573</v>
      </c>
      <c r="B13" s="5" t="n">
        <v>-4546314</v>
      </c>
      <c r="C13" s="5" t="n">
        <v>-152000</v>
      </c>
      <c r="D13" s="5" t="n">
        <v>-3879066</v>
      </c>
      <c r="E13" s="5" t="n">
        <v>-3758847</v>
      </c>
    </row>
    <row r="14" spans="1:5">
      <c r="A14" s="4" t="s">
        <v>1739</v>
      </c>
      <c r="B14" s="5" t="n">
        <v>-80593</v>
      </c>
      <c r="C14" s="5" t="n">
        <v>-2694</v>
      </c>
      <c r="D14" s="5" t="n">
        <v>-600229</v>
      </c>
      <c r="E14" s="5" t="n">
        <v>-101576</v>
      </c>
    </row>
    <row r="15" spans="1:5">
      <c r="A15" s="4" t="s">
        <v>1742</v>
      </c>
      <c r="B15" s="5" t="n">
        <v>-17949</v>
      </c>
      <c r="C15" s="5" t="n">
        <v>-600</v>
      </c>
      <c r="D15" s="5" t="n">
        <v>-21146</v>
      </c>
      <c r="E15" s="5" t="n">
        <v>-18643</v>
      </c>
    </row>
    <row r="16" spans="1:5">
      <c r="A16" s="4" t="s">
        <v>1743</v>
      </c>
      <c r="B16" s="5" t="n">
        <v>-16917</v>
      </c>
      <c r="C16" s="5" t="n">
        <v>-566</v>
      </c>
      <c r="D16" s="5" t="n">
        <v>-45873</v>
      </c>
    </row>
    <row r="17" spans="1:5">
      <c r="A17" s="4" t="s">
        <v>1575</v>
      </c>
      <c r="B17" s="5" t="n">
        <v>-4661773</v>
      </c>
      <c r="C17" s="5" t="n">
        <v>-155860</v>
      </c>
      <c r="D17" s="5" t="n">
        <v>-4546314</v>
      </c>
      <c r="E17" s="5" t="n">
        <v>-3879066</v>
      </c>
    </row>
    <row r="18" spans="1:5">
      <c r="A18" s="4" t="s">
        <v>1503</v>
      </c>
    </row>
    <row r="19" spans="1:5">
      <c r="A19" s="3" t="s">
        <v>1738</v>
      </c>
    </row>
    <row r="20" spans="1:5">
      <c r="A20" s="4" t="s">
        <v>1573</v>
      </c>
      <c r="B20" s="5" t="n">
        <v>1064824</v>
      </c>
      <c r="C20" s="5" t="n">
        <v>35601</v>
      </c>
      <c r="D20" s="5" t="n">
        <v>780240</v>
      </c>
      <c r="E20" s="5" t="n">
        <v>873484</v>
      </c>
    </row>
    <row r="21" spans="1:5">
      <c r="A21" s="4" t="s">
        <v>1739</v>
      </c>
      <c r="B21" s="5" t="n">
        <v>-57746</v>
      </c>
      <c r="C21" s="5" t="n">
        <v>-1931</v>
      </c>
      <c r="D21" s="5" t="n">
        <v>-131687</v>
      </c>
      <c r="E21" s="5" t="n">
        <v>-26736</v>
      </c>
    </row>
    <row r="22" spans="1:5">
      <c r="A22" s="4" t="s">
        <v>1740</v>
      </c>
      <c r="B22" s="5" t="n">
        <v>74308</v>
      </c>
      <c r="C22" s="5" t="n">
        <v>2484</v>
      </c>
      <c r="D22" s="5" t="n">
        <v>126101</v>
      </c>
      <c r="E22" s="5" t="n">
        <v>-51217</v>
      </c>
    </row>
    <row r="23" spans="1:5">
      <c r="A23" s="4" t="s">
        <v>1742</v>
      </c>
      <c r="B23" s="5" t="n">
        <v>-2803</v>
      </c>
      <c r="C23" s="5" t="n">
        <v>-94</v>
      </c>
      <c r="D23" s="5" t="n">
        <v>27884</v>
      </c>
      <c r="E23" s="5" t="n">
        <v>-15291</v>
      </c>
    </row>
    <row r="24" spans="1:5">
      <c r="A24" s="4" t="s">
        <v>1743</v>
      </c>
      <c r="D24" s="5" t="n">
        <v>262286</v>
      </c>
    </row>
    <row r="25" spans="1:5">
      <c r="A25" s="4" t="s">
        <v>1575</v>
      </c>
      <c r="B25" s="5" t="n">
        <v>1078583</v>
      </c>
      <c r="C25" s="5" t="n">
        <v>36060</v>
      </c>
      <c r="D25" s="5" t="n">
        <v>1064824</v>
      </c>
      <c r="E25" s="5" t="n">
        <v>780240</v>
      </c>
    </row>
    <row r="26" spans="1:5">
      <c r="A26" s="4" t="s">
        <v>1745</v>
      </c>
    </row>
    <row r="27" spans="1:5">
      <c r="A27" s="3" t="s">
        <v>1738</v>
      </c>
    </row>
    <row r="28" spans="1:5">
      <c r="A28" s="4" t="s">
        <v>1573</v>
      </c>
      <c r="B28" s="5" t="n">
        <v>207021</v>
      </c>
      <c r="C28" s="5" t="n">
        <v>6921</v>
      </c>
      <c r="D28" s="5" t="n">
        <v>-104903</v>
      </c>
      <c r="E28" s="5" t="n">
        <v>-21363</v>
      </c>
    </row>
    <row r="29" spans="1:5">
      <c r="A29" s="4" t="s">
        <v>1739</v>
      </c>
      <c r="B29" s="5" t="n">
        <v>43285</v>
      </c>
      <c r="C29" s="5" t="n">
        <v>1447</v>
      </c>
      <c r="D29" s="5" t="n">
        <v>284659</v>
      </c>
      <c r="E29" s="5" t="n">
        <v>-86342</v>
      </c>
    </row>
    <row r="30" spans="1:5">
      <c r="A30" s="4" t="s">
        <v>1742</v>
      </c>
      <c r="B30" s="5" t="n">
        <v>9</v>
      </c>
      <c r="D30" s="5" t="n">
        <v>-137</v>
      </c>
      <c r="E30" s="5" t="n">
        <v>2802</v>
      </c>
    </row>
    <row r="31" spans="1:5">
      <c r="A31" s="4" t="s">
        <v>1743</v>
      </c>
      <c r="D31" s="5" t="n">
        <v>27402</v>
      </c>
    </row>
    <row r="32" spans="1:5">
      <c r="A32" s="4" t="s">
        <v>1575</v>
      </c>
      <c r="B32" s="5" t="n">
        <v>250315</v>
      </c>
      <c r="C32" s="5" t="n">
        <v>8368</v>
      </c>
      <c r="D32" s="5" t="n">
        <v>207021</v>
      </c>
      <c r="E32" s="5" t="n">
        <v>-104903</v>
      </c>
    </row>
    <row r="33" spans="1:5">
      <c r="A33" s="4" t="s">
        <v>1746</v>
      </c>
    </row>
    <row r="34" spans="1:5">
      <c r="A34" s="3" t="s">
        <v>1738</v>
      </c>
    </row>
    <row r="35" spans="1:5">
      <c r="A35" s="4" t="s">
        <v>1573</v>
      </c>
      <c r="B35" s="5" t="n">
        <v>1272672</v>
      </c>
      <c r="C35" s="5" t="n">
        <v>42550</v>
      </c>
      <c r="D35" s="5" t="n">
        <v>1028409</v>
      </c>
      <c r="E35" s="5" t="n">
        <v>1079824</v>
      </c>
    </row>
    <row r="36" spans="1:5">
      <c r="A36" s="4" t="s">
        <v>1739</v>
      </c>
      <c r="B36" s="5" t="n">
        <v>6148</v>
      </c>
      <c r="C36" s="5" t="n">
        <v>205</v>
      </c>
      <c r="D36" s="5" t="n">
        <v>-26147</v>
      </c>
      <c r="E36" s="5" t="n">
        <v>-22748</v>
      </c>
    </row>
    <row r="37" spans="1:5">
      <c r="A37" s="4" t="s">
        <v>1740</v>
      </c>
      <c r="B37" s="5" t="n">
        <v>-78124</v>
      </c>
      <c r="C37" s="5" t="n">
        <v>-2612</v>
      </c>
    </row>
    <row r="38" spans="1:5">
      <c r="A38" s="4" t="s">
        <v>1741</v>
      </c>
      <c r="B38" s="5" t="n">
        <v>1404</v>
      </c>
      <c r="C38" s="5" t="n">
        <v>47</v>
      </c>
      <c r="D38" s="5" t="n">
        <v>-1099</v>
      </c>
      <c r="E38" s="5" t="n">
        <v>262</v>
      </c>
    </row>
    <row r="39" spans="1:5">
      <c r="A39" s="4" t="s">
        <v>1742</v>
      </c>
      <c r="B39" s="5" t="n">
        <v>-21763</v>
      </c>
      <c r="C39" s="5" t="n">
        <v>-726</v>
      </c>
      <c r="D39" s="5" t="n">
        <v>74327</v>
      </c>
      <c r="E39" s="5" t="n">
        <v>-28929</v>
      </c>
    </row>
    <row r="40" spans="1:5">
      <c r="A40" s="4" t="s">
        <v>1743</v>
      </c>
      <c r="B40" s="5" t="n">
        <v>8184</v>
      </c>
      <c r="C40" s="5" t="n">
        <v>274</v>
      </c>
      <c r="D40" s="5" t="n">
        <v>294540</v>
      </c>
    </row>
    <row r="41" spans="1:5">
      <c r="A41" s="4" t="s">
        <v>1575</v>
      </c>
      <c r="B41" s="5" t="n">
        <v>1188521</v>
      </c>
      <c r="C41" s="5" t="n">
        <v>39738</v>
      </c>
      <c r="D41" s="5" t="n">
        <v>1272672</v>
      </c>
      <c r="E41" s="5" t="n">
        <v>1028409</v>
      </c>
    </row>
    <row r="42" spans="1:5">
      <c r="A42" s="4" t="s">
        <v>1747</v>
      </c>
    </row>
    <row r="43" spans="1:5">
      <c r="A43" s="3" t="s">
        <v>1738</v>
      </c>
    </row>
    <row r="44" spans="1:5">
      <c r="A44" s="4" t="s">
        <v>1573</v>
      </c>
      <c r="B44" s="5" t="n">
        <v>-2001797</v>
      </c>
      <c r="C44" s="5" t="n">
        <v>-66928</v>
      </c>
      <c r="D44" s="5" t="n">
        <v>-2175320</v>
      </c>
      <c r="E44" s="5" t="n">
        <v>-1826902</v>
      </c>
    </row>
    <row r="45" spans="1:5">
      <c r="A45" s="4" t="s">
        <v>1739</v>
      </c>
      <c r="B45" s="5" t="n">
        <v>-88906</v>
      </c>
      <c r="C45" s="5" t="n">
        <v>-2973</v>
      </c>
      <c r="D45" s="5" t="n">
        <v>-473404</v>
      </c>
      <c r="E45" s="5" t="n">
        <v>-237402</v>
      </c>
    </row>
    <row r="46" spans="1:5">
      <c r="A46" s="4" t="s">
        <v>1740</v>
      </c>
      <c r="B46" s="5" t="n">
        <v>-3816</v>
      </c>
      <c r="C46" s="5" t="n">
        <v>-128</v>
      </c>
      <c r="D46" s="5" t="n">
        <v>126101</v>
      </c>
      <c r="E46" s="5" t="n">
        <v>-51217</v>
      </c>
    </row>
    <row r="47" spans="1:5">
      <c r="A47" s="4" t="s">
        <v>1741</v>
      </c>
      <c r="B47" s="5" t="n">
        <v>1404</v>
      </c>
      <c r="C47" s="5" t="n">
        <v>47</v>
      </c>
      <c r="D47" s="5" t="n">
        <v>-1099</v>
      </c>
      <c r="E47" s="5" t="n">
        <v>262</v>
      </c>
    </row>
    <row r="48" spans="1:5">
      <c r="A48" s="4" t="s">
        <v>1742</v>
      </c>
      <c r="B48" s="5" t="n">
        <v>-42506</v>
      </c>
      <c r="C48" s="5" t="n">
        <v>-1420</v>
      </c>
      <c r="D48" s="5" t="n">
        <v>80928</v>
      </c>
      <c r="E48" s="5" t="n">
        <v>-60061</v>
      </c>
    </row>
    <row r="49" spans="1:5">
      <c r="A49" s="4" t="s">
        <v>1743</v>
      </c>
      <c r="B49" s="5" t="n">
        <v>-8733</v>
      </c>
      <c r="C49" s="5" t="n">
        <v>-292</v>
      </c>
      <c r="D49" s="5" t="n">
        <v>538355</v>
      </c>
    </row>
    <row r="50" spans="1:5">
      <c r="A50" s="4" t="s">
        <v>1575</v>
      </c>
      <c r="B50" s="5" t="n">
        <v>-2141354</v>
      </c>
      <c r="C50" s="5" t="n">
        <v>-71694</v>
      </c>
      <c r="D50" s="5" t="n">
        <v>-2001797</v>
      </c>
      <c r="E50" s="5" t="n">
        <v>-2175320</v>
      </c>
    </row>
    <row r="51" spans="1:5">
      <c r="A51" s="4" t="s">
        <v>1748</v>
      </c>
    </row>
    <row r="52" spans="1:5">
      <c r="A52" s="3" t="s">
        <v>1738</v>
      </c>
    </row>
    <row r="53" spans="1:5">
      <c r="A53" s="4" t="s">
        <v>1573</v>
      </c>
      <c r="B53" s="5" t="n">
        <v>672275</v>
      </c>
      <c r="C53" s="5" t="n">
        <v>22477</v>
      </c>
      <c r="D53" s="5" t="n">
        <v>681441</v>
      </c>
      <c r="E53" s="5" t="n">
        <v>1124541</v>
      </c>
    </row>
    <row r="54" spans="1:5">
      <c r="A54" s="4" t="s">
        <v>1739</v>
      </c>
      <c r="B54" s="5" t="n">
        <v>-166128</v>
      </c>
      <c r="C54" s="5" t="n">
        <v>-5554</v>
      </c>
      <c r="D54" s="5" t="n">
        <v>-50059</v>
      </c>
      <c r="E54" s="5" t="n">
        <v>-456246</v>
      </c>
    </row>
    <row r="55" spans="1:5">
      <c r="A55" s="4" t="s">
        <v>1742</v>
      </c>
      <c r="B55" s="5" t="n">
        <v>-12203</v>
      </c>
      <c r="C55" s="5" t="n">
        <v>-408</v>
      </c>
      <c r="D55" s="5" t="n">
        <v>28293</v>
      </c>
      <c r="E55" s="5" t="n">
        <v>13146</v>
      </c>
    </row>
    <row r="56" spans="1:5">
      <c r="A56" s="4" t="s">
        <v>1743</v>
      </c>
      <c r="B56" s="5" t="n">
        <v>48837</v>
      </c>
      <c r="C56" s="5" t="n">
        <v>1633</v>
      </c>
      <c r="D56" s="5" t="n">
        <v>12600</v>
      </c>
    </row>
    <row r="57" spans="1:5">
      <c r="A57" s="4" t="s">
        <v>1575</v>
      </c>
      <c r="B57" s="5" t="n">
        <v>542781</v>
      </c>
      <c r="C57" s="5" t="n">
        <v>18148</v>
      </c>
      <c r="D57" s="5" t="n">
        <v>672275</v>
      </c>
      <c r="E57" s="5" t="n">
        <v>681441</v>
      </c>
    </row>
    <row r="58" spans="1:5">
      <c r="A58" s="4" t="s">
        <v>1749</v>
      </c>
    </row>
    <row r="59" spans="1:5">
      <c r="A59" s="3" t="s">
        <v>1738</v>
      </c>
    </row>
    <row r="60" spans="1:5">
      <c r="A60" s="4" t="s">
        <v>1573</v>
      </c>
      <c r="B60" s="5" t="n">
        <v>631166</v>
      </c>
      <c r="C60" s="5" t="n">
        <v>21102</v>
      </c>
      <c r="D60" s="5" t="n">
        <v>534213</v>
      </c>
      <c r="E60" s="5" t="n">
        <v>382736</v>
      </c>
    </row>
    <row r="61" spans="1:5">
      <c r="A61" s="4" t="s">
        <v>1739</v>
      </c>
      <c r="B61" s="5" t="n">
        <v>-86722</v>
      </c>
      <c r="C61" s="5" t="n">
        <v>-2899</v>
      </c>
      <c r="D61" s="5" t="n">
        <v>91021</v>
      </c>
      <c r="E61" s="5" t="n">
        <v>138002</v>
      </c>
    </row>
    <row r="62" spans="1:5">
      <c r="A62" s="4" t="s">
        <v>1742</v>
      </c>
      <c r="B62" s="5" t="n">
        <v>-7404</v>
      </c>
      <c r="C62" s="5" t="n">
        <v>-248</v>
      </c>
      <c r="D62" s="5" t="n">
        <v>5932</v>
      </c>
      <c r="E62" s="5" t="n">
        <v>13475</v>
      </c>
    </row>
    <row r="63" spans="1:5">
      <c r="A63" s="4" t="s">
        <v>1575</v>
      </c>
      <c r="B63" s="6" t="n">
        <v>537040</v>
      </c>
      <c r="C63" s="6" t="n">
        <v>17955</v>
      </c>
      <c r="D63" s="5" t="n">
        <v>631166</v>
      </c>
      <c r="E63" s="6" t="n">
        <v>534213</v>
      </c>
    </row>
    <row r="64" spans="1:5">
      <c r="A64" s="4" t="s">
        <v>1750</v>
      </c>
    </row>
    <row r="65" spans="1:5">
      <c r="A65" s="3" t="s">
        <v>1738</v>
      </c>
    </row>
    <row r="66" spans="1:5">
      <c r="A66" s="4" t="s">
        <v>1739</v>
      </c>
      <c r="D66" s="5" t="n">
        <v>-97358</v>
      </c>
    </row>
    <row r="67" spans="1:5">
      <c r="A67" s="4" t="s">
        <v>1751</v>
      </c>
    </row>
    <row r="68" spans="1:5">
      <c r="A68" s="3" t="s">
        <v>1738</v>
      </c>
    </row>
    <row r="69" spans="1:5">
      <c r="A69" s="4" t="s">
        <v>1739</v>
      </c>
      <c r="D69" s="5" t="n">
        <v>-97358</v>
      </c>
    </row>
    <row r="70" spans="1:5">
      <c r="A70" s="4" t="s">
        <v>1752</v>
      </c>
    </row>
    <row r="71" spans="1:5">
      <c r="A71" s="3" t="s">
        <v>1738</v>
      </c>
    </row>
    <row r="72" spans="1:5">
      <c r="A72" s="4" t="s">
        <v>1739</v>
      </c>
      <c r="D72" s="6" t="n">
        <v>-97358</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3</v>
      </c>
      <c r="B1" s="2" t="s">
        <v>44</v>
      </c>
      <c r="C1" s="2" t="s">
        <v>45</v>
      </c>
      <c r="D1" s="2" t="s">
        <v>46</v>
      </c>
    </row>
    <row r="2" spans="1:4">
      <c r="A2" s="3" t="s">
        <v>1754</v>
      </c>
    </row>
    <row r="3" spans="1:4">
      <c r="A3" s="4" t="s">
        <v>1755</v>
      </c>
      <c r="B3" s="6" t="n">
        <v>966783</v>
      </c>
      <c r="C3" s="6" t="n">
        <v>32323</v>
      </c>
      <c r="D3" s="6" t="n">
        <v>666043</v>
      </c>
    </row>
    <row r="4" spans="1:4">
      <c r="A4" s="4" t="s">
        <v>1756</v>
      </c>
      <c r="B4" s="5" t="n">
        <v>51217</v>
      </c>
      <c r="C4" s="5" t="n">
        <v>1712</v>
      </c>
    </row>
    <row r="5" spans="1:4">
      <c r="A5" s="4" t="s">
        <v>1757</v>
      </c>
      <c r="B5" s="5" t="n">
        <v>446754</v>
      </c>
      <c r="C5" s="5" t="n">
        <v>14937</v>
      </c>
      <c r="D5" s="5" t="n">
        <v>332255</v>
      </c>
    </row>
    <row r="6" spans="1:4">
      <c r="A6" s="4" t="s">
        <v>1758</v>
      </c>
      <c r="B6" s="6" t="n">
        <v>1464754</v>
      </c>
      <c r="C6" s="6" t="n">
        <v>48792</v>
      </c>
      <c r="D6" s="6" t="n">
        <v>99829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759</v>
      </c>
      <c r="B1" s="2" t="s">
        <v>1037</v>
      </c>
      <c r="C1" s="2" t="s">
        <v>1038</v>
      </c>
    </row>
    <row r="2" spans="1:3">
      <c r="A2" s="3" t="s">
        <v>1738</v>
      </c>
    </row>
    <row r="3" spans="1:3">
      <c r="A3" s="4" t="s">
        <v>1760</v>
      </c>
      <c r="B3" s="6" t="n">
        <v>1509564</v>
      </c>
      <c r="C3" s="6" t="n">
        <v>50471</v>
      </c>
    </row>
    <row r="4" spans="1:3">
      <c r="A4" s="4" t="s">
        <v>1761</v>
      </c>
    </row>
    <row r="5" spans="1:3">
      <c r="A5" s="3" t="s">
        <v>1738</v>
      </c>
    </row>
    <row r="6" spans="1:3">
      <c r="A6" s="4" t="s">
        <v>1760</v>
      </c>
      <c r="B6" s="5" t="n">
        <v>104330</v>
      </c>
      <c r="C6" s="5" t="n">
        <v>3488</v>
      </c>
    </row>
    <row r="7" spans="1:3">
      <c r="A7" s="4" t="s">
        <v>1762</v>
      </c>
    </row>
    <row r="8" spans="1:3">
      <c r="A8" s="3" t="s">
        <v>1738</v>
      </c>
    </row>
    <row r="9" spans="1:3">
      <c r="A9" s="4" t="s">
        <v>1760</v>
      </c>
      <c r="B9" s="5" t="n">
        <v>78009</v>
      </c>
      <c r="C9" s="5" t="n">
        <v>2608</v>
      </c>
    </row>
    <row r="10" spans="1:3">
      <c r="A10" s="4" t="s">
        <v>1763</v>
      </c>
    </row>
    <row r="11" spans="1:3">
      <c r="A11" s="3" t="s">
        <v>1738</v>
      </c>
    </row>
    <row r="12" spans="1:3">
      <c r="A12" s="4" t="s">
        <v>1760</v>
      </c>
      <c r="B12" s="5" t="n">
        <v>140301</v>
      </c>
      <c r="C12" s="5" t="n">
        <v>4691</v>
      </c>
    </row>
    <row r="13" spans="1:3">
      <c r="A13" s="4" t="s">
        <v>1764</v>
      </c>
    </row>
    <row r="14" spans="1:3">
      <c r="A14" s="3" t="s">
        <v>1738</v>
      </c>
    </row>
    <row r="15" spans="1:3">
      <c r="A15" s="4" t="s">
        <v>1760</v>
      </c>
      <c r="B15" s="5" t="n">
        <v>298669</v>
      </c>
      <c r="C15" s="5" t="n">
        <v>9986</v>
      </c>
    </row>
    <row r="16" spans="1:3">
      <c r="A16" s="4" t="s">
        <v>1765</v>
      </c>
    </row>
    <row r="17" spans="1:3">
      <c r="A17" s="3" t="s">
        <v>1738</v>
      </c>
    </row>
    <row r="18" spans="1:3">
      <c r="A18" s="4" t="s">
        <v>1760</v>
      </c>
      <c r="B18" s="6" t="n">
        <v>888255</v>
      </c>
      <c r="C18" s="6" t="n">
        <v>2969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10"/>
  </cols>
  <sheetData>
    <row r="1" spans="1:3">
      <c r="A1" s="1" t="s">
        <v>1766</v>
      </c>
      <c r="B1" s="2" t="s">
        <v>1037</v>
      </c>
      <c r="C1" s="2" t="s">
        <v>1038</v>
      </c>
    </row>
    <row r="2" spans="1:3">
      <c r="A2" s="4" t="s">
        <v>1749</v>
      </c>
    </row>
    <row r="3" spans="1:3">
      <c r="A3" s="3" t="s">
        <v>1738</v>
      </c>
    </row>
    <row r="4" spans="1:3">
      <c r="A4" s="4" t="s">
        <v>1767</v>
      </c>
      <c r="B4" s="6" t="n">
        <v>588257</v>
      </c>
      <c r="C4" s="6" t="n">
        <v>19667</v>
      </c>
    </row>
    <row r="5" spans="1:3">
      <c r="A5" s="4" t="s">
        <v>1768</v>
      </c>
    </row>
    <row r="6" spans="1:3">
      <c r="A6" s="3" t="s">
        <v>1738</v>
      </c>
    </row>
    <row r="7" spans="1:3">
      <c r="A7" s="4" t="s">
        <v>1769</v>
      </c>
      <c r="B7" s="4" t="s">
        <v>1770</v>
      </c>
    </row>
    <row r="8" spans="1:3">
      <c r="A8" s="4" t="s">
        <v>1771</v>
      </c>
    </row>
    <row r="9" spans="1:3">
      <c r="A9" s="3" t="s">
        <v>1738</v>
      </c>
    </row>
    <row r="10" spans="1:3">
      <c r="A10" s="4" t="s">
        <v>1767</v>
      </c>
      <c r="B10" s="6" t="n">
        <v>510573</v>
      </c>
      <c r="C10" s="5" t="n">
        <v>17070</v>
      </c>
    </row>
    <row r="11" spans="1:3">
      <c r="A11" s="4" t="s">
        <v>1069</v>
      </c>
    </row>
    <row r="12" spans="1:3">
      <c r="A12" s="3" t="s">
        <v>1738</v>
      </c>
    </row>
    <row r="13" spans="1:3">
      <c r="A13" s="4" t="s">
        <v>1769</v>
      </c>
      <c r="B13" s="4" t="s">
        <v>1772</v>
      </c>
    </row>
    <row r="14" spans="1:3">
      <c r="A14" s="4" t="s">
        <v>1773</v>
      </c>
    </row>
    <row r="15" spans="1:3">
      <c r="A15" s="3" t="s">
        <v>1738</v>
      </c>
    </row>
    <row r="16" spans="1:3">
      <c r="A16" s="4" t="s">
        <v>1767</v>
      </c>
      <c r="B16" s="6" t="n">
        <v>77684</v>
      </c>
      <c r="C16" s="6" t="n">
        <v>259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774</v>
      </c>
      <c r="B1" s="2" t="s">
        <v>1</v>
      </c>
    </row>
    <row r="2" spans="1:2">
      <c r="B2" s="2" t="s">
        <v>2</v>
      </c>
    </row>
    <row r="3" spans="1:2">
      <c r="A3" s="4" t="s">
        <v>1775</v>
      </c>
    </row>
    <row r="4" spans="1:2">
      <c r="A4" s="3" t="s">
        <v>1738</v>
      </c>
    </row>
    <row r="5" spans="1:2">
      <c r="A5" s="4" t="s">
        <v>1776</v>
      </c>
      <c r="B5" s="4" t="s">
        <v>1777</v>
      </c>
    </row>
    <row r="6" spans="1:2">
      <c r="A6" s="4" t="s">
        <v>1778</v>
      </c>
      <c r="B6" s="4" t="s">
        <v>930</v>
      </c>
    </row>
    <row r="7" spans="1:2">
      <c r="A7" s="4" t="s">
        <v>1779</v>
      </c>
    </row>
    <row r="8" spans="1:2">
      <c r="A8" s="3" t="s">
        <v>1738</v>
      </c>
    </row>
    <row r="9" spans="1:2">
      <c r="A9" s="4" t="s">
        <v>1776</v>
      </c>
      <c r="B9" s="4" t="s">
        <v>931</v>
      </c>
    </row>
    <row r="10" spans="1:2">
      <c r="A10" s="4" t="s">
        <v>1778</v>
      </c>
      <c r="B10" s="4" t="s">
        <v>1780</v>
      </c>
    </row>
    <row r="11" spans="1:2">
      <c r="A11" s="4" t="s">
        <v>1781</v>
      </c>
    </row>
    <row r="12" spans="1:2">
      <c r="A12" s="3" t="s">
        <v>1738</v>
      </c>
    </row>
    <row r="13" spans="1:2">
      <c r="A13" s="4" t="s">
        <v>1776</v>
      </c>
      <c r="B13" s="4" t="s">
        <v>1777</v>
      </c>
    </row>
    <row r="14" spans="1:2">
      <c r="A14" s="4" t="s">
        <v>1778</v>
      </c>
      <c r="B14" s="4" t="s">
        <v>93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782</v>
      </c>
      <c r="B1" s="2" t="s">
        <v>1</v>
      </c>
    </row>
    <row r="2" spans="1:5">
      <c r="B2" s="2" t="s">
        <v>1529</v>
      </c>
      <c r="C2" s="2" t="s">
        <v>1530</v>
      </c>
      <c r="D2" s="2" t="s">
        <v>1531</v>
      </c>
      <c r="E2" s="2" t="s">
        <v>1783</v>
      </c>
    </row>
    <row r="3" spans="1:5">
      <c r="A3" s="3" t="s">
        <v>1784</v>
      </c>
    </row>
    <row r="4" spans="1:5">
      <c r="A4" s="4" t="s">
        <v>1785</v>
      </c>
      <c r="B4" s="6" t="n">
        <v>17060591</v>
      </c>
      <c r="C4" s="6" t="n">
        <v>570397</v>
      </c>
      <c r="D4" s="6" t="n">
        <v>26220721</v>
      </c>
      <c r="E4" s="6" t="n">
        <v>22819119</v>
      </c>
    </row>
    <row r="5" spans="1:5">
      <c r="A5" s="3" t="s">
        <v>1786</v>
      </c>
    </row>
    <row r="6" spans="1:5">
      <c r="A6" s="4" t="s">
        <v>1787</v>
      </c>
      <c r="B6" s="5" t="n">
        <v>-385865</v>
      </c>
      <c r="C6" s="5" t="n">
        <v>-12901</v>
      </c>
      <c r="D6" s="5" t="n">
        <v>-418295</v>
      </c>
      <c r="E6" s="5" t="n">
        <v>-813627</v>
      </c>
    </row>
    <row r="7" spans="1:5">
      <c r="A7" s="4" t="s">
        <v>1788</v>
      </c>
      <c r="E7" s="5" t="n">
        <v>-367687</v>
      </c>
    </row>
    <row r="8" spans="1:5">
      <c r="A8" s="4" t="s">
        <v>1789</v>
      </c>
      <c r="E8" s="5" t="n">
        <v>93781</v>
      </c>
    </row>
    <row r="9" spans="1:5">
      <c r="A9" s="4" t="s">
        <v>1790</v>
      </c>
      <c r="B9" s="6" t="n">
        <v>16674726</v>
      </c>
      <c r="C9" s="6" t="n">
        <v>557496</v>
      </c>
      <c r="D9" s="6" t="n">
        <v>25802426</v>
      </c>
      <c r="E9" s="6" t="n">
        <v>21731586</v>
      </c>
    </row>
    <row r="10" spans="1:5">
      <c r="A10" s="4" t="s">
        <v>1791</v>
      </c>
      <c r="B10" s="5" t="n">
        <v>4251964</v>
      </c>
      <c r="C10" s="5" t="n">
        <v>4251964</v>
      </c>
      <c r="D10" s="5" t="n">
        <v>4245247</v>
      </c>
      <c r="E10" s="5" t="n">
        <v>4080443</v>
      </c>
    </row>
    <row r="11" spans="1:5">
      <c r="A11" s="3" t="s">
        <v>1786</v>
      </c>
    </row>
    <row r="12" spans="1:5">
      <c r="A12" s="4" t="s">
        <v>1792</v>
      </c>
      <c r="E12" s="5" t="n">
        <v>62456</v>
      </c>
    </row>
    <row r="13" spans="1:5">
      <c r="A13" s="4" t="s">
        <v>1793</v>
      </c>
      <c r="B13" s="5" t="n">
        <v>10232</v>
      </c>
      <c r="C13" s="5" t="n">
        <v>10232</v>
      </c>
      <c r="D13" s="5" t="n">
        <v>5103</v>
      </c>
      <c r="E13" s="5" t="n">
        <v>19934</v>
      </c>
    </row>
    <row r="14" spans="1:5">
      <c r="A14" s="4" t="s">
        <v>1794</v>
      </c>
      <c r="B14" s="5" t="n">
        <v>570</v>
      </c>
      <c r="C14" s="5" t="n">
        <v>570</v>
      </c>
      <c r="D14" s="5" t="n">
        <v>779</v>
      </c>
      <c r="E14" s="5" t="n">
        <v>21787</v>
      </c>
    </row>
    <row r="15" spans="1:5">
      <c r="A15" s="4" t="s">
        <v>1795</v>
      </c>
      <c r="B15" s="5" t="n">
        <v>4262766</v>
      </c>
      <c r="C15" s="5" t="n">
        <v>4262766</v>
      </c>
      <c r="D15" s="5" t="n">
        <v>4251129</v>
      </c>
      <c r="E15" s="5" t="n">
        <v>418462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v>
      </c>
    </row>
    <row r="3" spans="1:2">
      <c r="A3" s="3" t="s">
        <v>304</v>
      </c>
    </row>
    <row r="4" spans="1:2">
      <c r="A4" s="4" t="s">
        <v>328</v>
      </c>
      <c r="B4" s="4" t="s">
        <v>3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796</v>
      </c>
      <c r="B1" s="2" t="s">
        <v>1</v>
      </c>
    </row>
    <row r="2" spans="1:2">
      <c r="B2" s="2" t="s">
        <v>2</v>
      </c>
    </row>
    <row r="3" spans="1:2">
      <c r="A3" s="3" t="s">
        <v>1784</v>
      </c>
    </row>
    <row r="4" spans="1:2">
      <c r="A4" s="4" t="s">
        <v>1542</v>
      </c>
      <c r="B4" s="5" t="n">
        <v>2</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4"/>
    <col customWidth="1" max="6" min="6" width="27"/>
    <col customWidth="1" max="7" min="7" width="37"/>
    <col customWidth="1" max="8" min="8" width="37"/>
    <col customWidth="1" max="9" min="9" width="21"/>
    <col customWidth="1" max="10" min="10" width="37"/>
    <col customWidth="1" max="11" min="11" width="27"/>
    <col customWidth="1" max="12" min="12" width="20"/>
    <col customWidth="1" max="13" min="13" width="21"/>
  </cols>
  <sheetData>
    <row r="1" spans="1:13">
      <c r="A1" s="1" t="s">
        <v>1797</v>
      </c>
      <c r="B1" s="2" t="s">
        <v>723</v>
      </c>
      <c r="E1" s="2" t="s">
        <v>1798</v>
      </c>
      <c r="F1" s="2" t="s">
        <v>1799</v>
      </c>
      <c r="G1" s="2" t="s">
        <v>1</v>
      </c>
    </row>
    <row r="2" spans="1:13">
      <c r="B2" s="2" t="s">
        <v>1800</v>
      </c>
      <c r="C2" s="2" t="s">
        <v>114</v>
      </c>
      <c r="D2" s="2" t="s">
        <v>1801</v>
      </c>
      <c r="E2" s="2" t="s">
        <v>1802</v>
      </c>
      <c r="F2" s="2" t="s">
        <v>1531</v>
      </c>
      <c r="G2" s="2" t="s">
        <v>1803</v>
      </c>
      <c r="H2" s="2" t="s">
        <v>1804</v>
      </c>
      <c r="I2" s="2" t="s">
        <v>46</v>
      </c>
      <c r="J2" s="2" t="s">
        <v>1805</v>
      </c>
      <c r="K2" s="2" t="s">
        <v>1806</v>
      </c>
      <c r="L2" s="2" t="s">
        <v>1807</v>
      </c>
      <c r="M2" s="2" t="s">
        <v>45</v>
      </c>
    </row>
    <row r="3" spans="1:13">
      <c r="A3" s="3" t="s">
        <v>1808</v>
      </c>
    </row>
    <row r="4" spans="1:13">
      <c r="A4" s="4" t="s">
        <v>1809</v>
      </c>
      <c r="D4" s="6" t="n">
        <v>9530</v>
      </c>
    </row>
    <row r="5" spans="1:13">
      <c r="A5" s="4" t="s">
        <v>234</v>
      </c>
      <c r="G5" s="6" t="n">
        <v>871699</v>
      </c>
      <c r="H5" s="6" t="n">
        <v>29144</v>
      </c>
      <c r="I5" s="6" t="n">
        <v>215648</v>
      </c>
      <c r="J5" s="6" t="n">
        <v>354765</v>
      </c>
    </row>
    <row r="6" spans="1:13">
      <c r="A6" s="4" t="s">
        <v>615</v>
      </c>
    </row>
    <row r="7" spans="1:13">
      <c r="A7" s="3" t="s">
        <v>1808</v>
      </c>
    </row>
    <row r="8" spans="1:13">
      <c r="A8" s="4" t="s">
        <v>1810</v>
      </c>
      <c r="G8" s="4" t="s">
        <v>1191</v>
      </c>
      <c r="H8" s="4" t="s">
        <v>1191</v>
      </c>
    </row>
    <row r="9" spans="1:13">
      <c r="A9" s="4" t="s">
        <v>1811</v>
      </c>
      <c r="L9" s="5" t="n">
        <v>30000000</v>
      </c>
    </row>
    <row r="10" spans="1:13">
      <c r="A10" s="4" t="s">
        <v>1812</v>
      </c>
      <c r="G10" s="6" t="n">
        <v>159200</v>
      </c>
    </row>
    <row r="11" spans="1:13">
      <c r="A11" s="4" t="s">
        <v>617</v>
      </c>
    </row>
    <row r="12" spans="1:13">
      <c r="A12" s="3" t="s">
        <v>1808</v>
      </c>
    </row>
    <row r="13" spans="1:13">
      <c r="A13" s="4" t="s">
        <v>1813</v>
      </c>
      <c r="C13" s="6" t="n">
        <v>1239456</v>
      </c>
      <c r="F13" s="6" t="n">
        <v>1239456</v>
      </c>
      <c r="G13" s="6" t="n">
        <v>981078</v>
      </c>
      <c r="I13" s="6" t="n">
        <v>1239456</v>
      </c>
      <c r="J13" s="6" t="n">
        <v>52388</v>
      </c>
      <c r="M13" s="6" t="n">
        <v>32801</v>
      </c>
    </row>
    <row r="14" spans="1:13">
      <c r="A14" s="4" t="s">
        <v>625</v>
      </c>
    </row>
    <row r="15" spans="1:13">
      <c r="A15" s="3" t="s">
        <v>1808</v>
      </c>
    </row>
    <row r="16" spans="1:13">
      <c r="A16" s="4" t="s">
        <v>1810</v>
      </c>
      <c r="B16" s="4" t="s">
        <v>1338</v>
      </c>
      <c r="G16" s="4" t="s">
        <v>1191</v>
      </c>
      <c r="H16" s="4" t="s">
        <v>1191</v>
      </c>
    </row>
    <row r="17" spans="1:13">
      <c r="A17" s="4" t="s">
        <v>1813</v>
      </c>
      <c r="G17" s="6" t="n">
        <v>105785</v>
      </c>
      <c r="M17" s="6" t="n">
        <v>3537</v>
      </c>
    </row>
    <row r="18" spans="1:13">
      <c r="A18" s="4" t="s">
        <v>1814</v>
      </c>
      <c r="G18" s="5" t="n">
        <v>23323000</v>
      </c>
      <c r="H18" s="5" t="n">
        <v>23323000</v>
      </c>
    </row>
    <row r="19" spans="1:13">
      <c r="A19" s="4" t="s">
        <v>1815</v>
      </c>
    </row>
    <row r="20" spans="1:13">
      <c r="A20" s="3" t="s">
        <v>1808</v>
      </c>
    </row>
    <row r="21" spans="1:13">
      <c r="A21" s="4" t="s">
        <v>1814</v>
      </c>
      <c r="B21" s="5" t="n">
        <v>17167000</v>
      </c>
    </row>
    <row r="22" spans="1:13">
      <c r="A22" s="4" t="s">
        <v>610</v>
      </c>
    </row>
    <row r="23" spans="1:13">
      <c r="A23" s="3" t="s">
        <v>1808</v>
      </c>
    </row>
    <row r="24" spans="1:13">
      <c r="A24" s="4" t="s">
        <v>1810</v>
      </c>
      <c r="G24" s="4" t="s">
        <v>1191</v>
      </c>
      <c r="H24" s="4" t="s">
        <v>1191</v>
      </c>
    </row>
    <row r="25" spans="1:13">
      <c r="A25" s="4" t="s">
        <v>1816</v>
      </c>
      <c r="G25" s="14" t="n">
        <v>0.5</v>
      </c>
      <c r="H25" s="14" t="n">
        <v>0.5</v>
      </c>
    </row>
    <row r="26" spans="1:13">
      <c r="A26" s="4" t="s">
        <v>1817</v>
      </c>
      <c r="C26" s="9" t="n">
        <v>68.5</v>
      </c>
      <c r="E26" s="6" t="n">
        <v>41</v>
      </c>
      <c r="J26" s="9" t="n">
        <v>37.6</v>
      </c>
    </row>
    <row r="27" spans="1:13">
      <c r="A27" s="4" t="s">
        <v>1818</v>
      </c>
      <c r="J27" s="6" t="n">
        <v>47087</v>
      </c>
    </row>
    <row r="28" spans="1:13">
      <c r="A28" s="4" t="s">
        <v>620</v>
      </c>
    </row>
    <row r="29" spans="1:13">
      <c r="A29" s="3" t="s">
        <v>1808</v>
      </c>
    </row>
    <row r="30" spans="1:13">
      <c r="A30" s="4" t="s">
        <v>1814</v>
      </c>
      <c r="J30" s="5" t="n">
        <v>30000000</v>
      </c>
    </row>
    <row r="31" spans="1:13">
      <c r="A31" s="4" t="s">
        <v>1819</v>
      </c>
      <c r="K31" s="4" t="s">
        <v>1010</v>
      </c>
    </row>
    <row r="32" spans="1:13">
      <c r="A32" s="4" t="s">
        <v>1820</v>
      </c>
      <c r="K32" s="6" t="n">
        <v>84000</v>
      </c>
    </row>
    <row r="33" spans="1:13">
      <c r="A33" s="4" t="s">
        <v>1821</v>
      </c>
      <c r="K33" s="5" t="n">
        <v>4836000</v>
      </c>
    </row>
    <row r="34" spans="1:13">
      <c r="A34" s="4" t="s">
        <v>1822</v>
      </c>
      <c r="K34" s="6" t="n">
        <v>13541</v>
      </c>
    </row>
    <row r="35" spans="1:13">
      <c r="A35" s="4" t="s">
        <v>1823</v>
      </c>
    </row>
    <row r="36" spans="1:13">
      <c r="A36" s="3" t="s">
        <v>1808</v>
      </c>
    </row>
    <row r="37" spans="1:13">
      <c r="A37" s="4" t="s">
        <v>1824</v>
      </c>
      <c r="D37" s="5" t="n">
        <v>150000000</v>
      </c>
    </row>
    <row r="38" spans="1:13">
      <c r="A38" s="4" t="s">
        <v>1810</v>
      </c>
      <c r="G38" s="4" t="s">
        <v>1191</v>
      </c>
      <c r="H38" s="4" t="s">
        <v>1191</v>
      </c>
    </row>
    <row r="39" spans="1:13">
      <c r="A39" s="4" t="s">
        <v>1825</v>
      </c>
      <c r="G39" s="4" t="s">
        <v>1433</v>
      </c>
      <c r="H39" s="4" t="s">
        <v>1433</v>
      </c>
    </row>
    <row r="40" spans="1:13">
      <c r="A40" s="4" t="s">
        <v>1826</v>
      </c>
      <c r="G40" s="9" t="n">
        <v>69.3</v>
      </c>
      <c r="H40" s="9" t="n">
        <v>2.3</v>
      </c>
    </row>
    <row r="41" spans="1:13">
      <c r="A41" s="4" t="s">
        <v>1814</v>
      </c>
      <c r="F41" s="5" t="n">
        <v>131863000</v>
      </c>
    </row>
    <row r="42" spans="1:13">
      <c r="A42" s="4" t="s">
        <v>1827</v>
      </c>
    </row>
    <row r="43" spans="1:13">
      <c r="A43" s="3" t="s">
        <v>1808</v>
      </c>
    </row>
    <row r="44" spans="1:13">
      <c r="A44" s="4" t="s">
        <v>1814</v>
      </c>
      <c r="B44" s="5" t="n">
        <v>6156000</v>
      </c>
    </row>
    <row r="45" spans="1:13">
      <c r="A45" s="4" t="s">
        <v>1828</v>
      </c>
    </row>
    <row r="46" spans="1:13">
      <c r="A46" s="3" t="s">
        <v>1808</v>
      </c>
    </row>
    <row r="47" spans="1:13">
      <c r="A47" s="4" t="s">
        <v>1810</v>
      </c>
      <c r="B47" s="4" t="s">
        <v>1829</v>
      </c>
    </row>
    <row r="48" spans="1:13">
      <c r="A48" s="4" t="s">
        <v>1830</v>
      </c>
    </row>
    <row r="49" spans="1:13">
      <c r="A49" s="3" t="s">
        <v>1808</v>
      </c>
    </row>
    <row r="50" spans="1:13">
      <c r="A50" s="4" t="s">
        <v>1810</v>
      </c>
      <c r="B50" s="4" t="s">
        <v>1831</v>
      </c>
    </row>
    <row r="51" spans="1:13">
      <c r="A51" s="4" t="s">
        <v>1832</v>
      </c>
    </row>
    <row r="52" spans="1:13">
      <c r="A52" s="3" t="s">
        <v>1808</v>
      </c>
    </row>
    <row r="53" spans="1:13">
      <c r="A53" s="4" t="s">
        <v>1810</v>
      </c>
      <c r="B53" s="4" t="s">
        <v>1833</v>
      </c>
    </row>
  </sheetData>
  <mergeCells count="3">
    <mergeCell ref="A1:A2"/>
    <mergeCell ref="B1:D1"/>
    <mergeCell ref="G1:L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 customWidth="1" max="6" min="6" width="30"/>
  </cols>
  <sheetData>
    <row r="1" spans="1:6">
      <c r="A1" s="1" t="s">
        <v>1834</v>
      </c>
      <c r="B1" s="2" t="s">
        <v>1798</v>
      </c>
      <c r="C1" s="2" t="s">
        <v>1799</v>
      </c>
      <c r="D1" s="2" t="s">
        <v>1</v>
      </c>
    </row>
    <row r="2" spans="1:6">
      <c r="B2" s="2" t="s">
        <v>1835</v>
      </c>
      <c r="C2" s="2" t="s">
        <v>1836</v>
      </c>
      <c r="D2" s="2" t="s">
        <v>1837</v>
      </c>
      <c r="E2" s="2" t="s">
        <v>1836</v>
      </c>
      <c r="F2" s="2" t="s">
        <v>1838</v>
      </c>
    </row>
    <row r="3" spans="1:6">
      <c r="A3" s="3" t="s">
        <v>1808</v>
      </c>
    </row>
    <row r="4" spans="1:6">
      <c r="A4" s="4" t="s">
        <v>1839</v>
      </c>
      <c r="D4" s="9" t="n">
        <v>58.1</v>
      </c>
    </row>
    <row r="5" spans="1:6">
      <c r="A5" s="4" t="s">
        <v>1840</v>
      </c>
      <c r="C5" s="9" t="n">
        <v>56.4</v>
      </c>
    </row>
    <row r="6" spans="1:6">
      <c r="A6" s="4" t="s">
        <v>1841</v>
      </c>
      <c r="C6" s="14" t="n">
        <v>71.5</v>
      </c>
    </row>
    <row r="7" spans="1:6">
      <c r="A7" s="4" t="s">
        <v>1842</v>
      </c>
      <c r="C7" s="9" t="n">
        <v>58.1</v>
      </c>
      <c r="E7" s="9" t="n">
        <v>58.1</v>
      </c>
    </row>
    <row r="8" spans="1:6">
      <c r="A8" s="4" t="s">
        <v>610</v>
      </c>
    </row>
    <row r="9" spans="1:6">
      <c r="A9" s="3" t="s">
        <v>1808</v>
      </c>
    </row>
    <row r="10" spans="1:6">
      <c r="A10" s="4" t="s">
        <v>1843</v>
      </c>
      <c r="B10" s="5" t="n">
        <v>135961000</v>
      </c>
      <c r="E10" s="5" t="n">
        <v>135961000</v>
      </c>
      <c r="F10" s="5" t="n">
        <v>210795000</v>
      </c>
    </row>
    <row r="11" spans="1:6">
      <c r="A11" s="4" t="s">
        <v>1844</v>
      </c>
      <c r="B11" s="5" t="n">
        <v>-113712000</v>
      </c>
    </row>
    <row r="12" spans="1:6">
      <c r="A12" s="4" t="s">
        <v>1845</v>
      </c>
      <c r="B12" s="5" t="n">
        <v>-1692000</v>
      </c>
      <c r="F12" s="5" t="n">
        <v>-5407000</v>
      </c>
    </row>
    <row r="13" spans="1:6">
      <c r="A13" s="4" t="s">
        <v>1846</v>
      </c>
      <c r="F13" s="5" t="n">
        <v>-1790000</v>
      </c>
    </row>
    <row r="14" spans="1:6">
      <c r="A14" s="4" t="s">
        <v>1847</v>
      </c>
      <c r="B14" s="5" t="n">
        <v>-20557000</v>
      </c>
      <c r="F14" s="5" t="n">
        <v>-67637000</v>
      </c>
    </row>
    <row r="15" spans="1:6">
      <c r="A15" s="4" t="s">
        <v>1848</v>
      </c>
      <c r="F15" s="5" t="n">
        <v>135961000</v>
      </c>
    </row>
    <row r="16" spans="1:6">
      <c r="A16" s="4" t="s">
        <v>1849</v>
      </c>
      <c r="F16" s="5" t="n">
        <v>85642000</v>
      </c>
    </row>
    <row r="17" spans="1:6">
      <c r="A17" s="4" t="s">
        <v>1839</v>
      </c>
      <c r="B17" s="9" t="n">
        <v>30.2</v>
      </c>
      <c r="E17" s="9" t="n">
        <v>30.2</v>
      </c>
      <c r="F17" s="9" t="n">
        <v>27.3</v>
      </c>
    </row>
    <row r="18" spans="1:6">
      <c r="A18" s="4" t="s">
        <v>1850</v>
      </c>
      <c r="B18" s="9" t="n">
        <v>30.9</v>
      </c>
    </row>
    <row r="19" spans="1:6">
      <c r="A19" s="4" t="s">
        <v>1841</v>
      </c>
      <c r="B19" s="9" t="n">
        <v>36.3</v>
      </c>
      <c r="F19" s="14" t="n">
        <v>36.3</v>
      </c>
    </row>
    <row r="20" spans="1:6">
      <c r="A20" s="4" t="s">
        <v>1851</v>
      </c>
      <c r="F20" s="14" t="n">
        <v>21.1</v>
      </c>
    </row>
    <row r="21" spans="1:6">
      <c r="A21" s="4" t="s">
        <v>1852</v>
      </c>
      <c r="B21" s="6" t="n">
        <v>26</v>
      </c>
      <c r="F21" s="5" t="n">
        <v>21</v>
      </c>
    </row>
    <row r="22" spans="1:6">
      <c r="A22" s="4" t="s">
        <v>1842</v>
      </c>
      <c r="F22" s="14" t="n">
        <v>30.2</v>
      </c>
    </row>
    <row r="23" spans="1:6">
      <c r="A23" s="4" t="s">
        <v>1853</v>
      </c>
      <c r="F23" s="9" t="n">
        <v>26.5</v>
      </c>
    </row>
    <row r="24" spans="1:6">
      <c r="A24" s="4" t="s">
        <v>1823</v>
      </c>
    </row>
    <row r="25" spans="1:6">
      <c r="A25" s="3" t="s">
        <v>1808</v>
      </c>
    </row>
    <row r="26" spans="1:6">
      <c r="A26" s="4" t="s">
        <v>1843</v>
      </c>
      <c r="C26" s="5" t="n">
        <v>56856000</v>
      </c>
      <c r="D26" s="5" t="n">
        <v>183814000</v>
      </c>
    </row>
    <row r="27" spans="1:6">
      <c r="A27" s="4" t="s">
        <v>1854</v>
      </c>
      <c r="C27" s="5" t="n">
        <v>131863000</v>
      </c>
    </row>
    <row r="28" spans="1:6">
      <c r="A28" s="4" t="s">
        <v>1845</v>
      </c>
      <c r="C28" s="5" t="n">
        <v>-1582000</v>
      </c>
      <c r="D28" s="5" t="n">
        <v>-4214000</v>
      </c>
    </row>
    <row r="29" spans="1:6">
      <c r="A29" s="4" t="s">
        <v>1847</v>
      </c>
      <c r="C29" s="5" t="n">
        <v>-3323000</v>
      </c>
      <c r="D29" s="5" t="n">
        <v>-8814000</v>
      </c>
    </row>
    <row r="30" spans="1:6">
      <c r="A30" s="4" t="s">
        <v>1848</v>
      </c>
      <c r="C30" s="5" t="n">
        <v>183814000</v>
      </c>
      <c r="D30" s="5" t="n">
        <v>170786000</v>
      </c>
      <c r="E30" s="5" t="n">
        <v>183814000</v>
      </c>
    </row>
    <row r="31" spans="1:6">
      <c r="A31" s="4" t="s">
        <v>1849</v>
      </c>
      <c r="C31" s="5" t="n">
        <v>36354000</v>
      </c>
      <c r="D31" s="5" t="n">
        <v>33822000</v>
      </c>
      <c r="E31" s="5" t="n">
        <v>36354000</v>
      </c>
    </row>
    <row r="32" spans="1:6">
      <c r="A32" s="4" t="s">
        <v>1839</v>
      </c>
      <c r="C32" s="9" t="n">
        <v>61.7</v>
      </c>
      <c r="D32" s="9" t="n">
        <v>58.1</v>
      </c>
    </row>
    <row r="33" spans="1:6">
      <c r="A33" s="4" t="s">
        <v>1841</v>
      </c>
      <c r="D33" s="14" t="n">
        <v>61.8</v>
      </c>
    </row>
    <row r="34" spans="1:6">
      <c r="A34" s="4" t="s">
        <v>1852</v>
      </c>
      <c r="C34" s="14" t="n">
        <v>43.6</v>
      </c>
      <c r="D34" s="14" t="n">
        <v>48.4</v>
      </c>
    </row>
    <row r="35" spans="1:6">
      <c r="A35" s="4" t="s">
        <v>1842</v>
      </c>
      <c r="C35" s="14" t="n">
        <v>58.1</v>
      </c>
      <c r="D35" s="5" t="n">
        <v>57</v>
      </c>
      <c r="E35" s="9" t="n">
        <v>58.1</v>
      </c>
    </row>
    <row r="36" spans="1:6">
      <c r="A36" s="4" t="s">
        <v>1853</v>
      </c>
      <c r="C36" s="9" t="n">
        <v>58.1</v>
      </c>
      <c r="D36" s="9" t="n">
        <v>63.5</v>
      </c>
      <c r="E36" s="9" t="n">
        <v>58.1</v>
      </c>
    </row>
    <row r="37" spans="1:6">
      <c r="A37" s="4" t="s">
        <v>1855</v>
      </c>
    </row>
    <row r="38" spans="1:6">
      <c r="A38" s="3" t="s">
        <v>1808</v>
      </c>
    </row>
    <row r="39" spans="1:6">
      <c r="A39" s="4" t="s">
        <v>1856</v>
      </c>
      <c r="C39" s="8" t="n">
        <v>16.28</v>
      </c>
      <c r="E39" s="8" t="n">
        <v>16.28</v>
      </c>
    </row>
    <row r="40" spans="1:6">
      <c r="A40" s="4" t="s">
        <v>1857</v>
      </c>
    </row>
    <row r="41" spans="1:6">
      <c r="A41" s="3" t="s">
        <v>1808</v>
      </c>
    </row>
    <row r="42" spans="1:6">
      <c r="A42" s="4" t="s">
        <v>1856</v>
      </c>
      <c r="C42" s="8" t="n">
        <v>19.12</v>
      </c>
      <c r="E42" s="8" t="n">
        <v>19.12</v>
      </c>
    </row>
  </sheetData>
  <mergeCells count="2">
    <mergeCell ref="A1:A2"/>
    <mergeCell ref="D1:F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58</v>
      </c>
      <c r="B1" s="2" t="s">
        <v>1</v>
      </c>
    </row>
    <row r="2" spans="1:3">
      <c r="B2" s="2" t="s">
        <v>2</v>
      </c>
      <c r="C2" s="2" t="s">
        <v>725</v>
      </c>
    </row>
    <row r="3" spans="1:3">
      <c r="A3" s="4" t="s">
        <v>1859</v>
      </c>
    </row>
    <row r="4" spans="1:3">
      <c r="A4" s="3" t="s">
        <v>1808</v>
      </c>
    </row>
    <row r="5" spans="1:3">
      <c r="A5" s="4" t="s">
        <v>1860</v>
      </c>
      <c r="B5" s="4" t="s">
        <v>1861</v>
      </c>
      <c r="C5" s="4" t="s">
        <v>1862</v>
      </c>
    </row>
    <row r="6" spans="1:3">
      <c r="A6" s="4" t="s">
        <v>1863</v>
      </c>
    </row>
    <row r="7" spans="1:3">
      <c r="A7" s="3" t="s">
        <v>1808</v>
      </c>
    </row>
    <row r="8" spans="1:3">
      <c r="A8" s="4" t="s">
        <v>1864</v>
      </c>
      <c r="B8" s="6" t="n">
        <v>73</v>
      </c>
      <c r="C8" s="6" t="n">
        <v>73</v>
      </c>
    </row>
    <row r="9" spans="1:3">
      <c r="A9" s="4" t="s">
        <v>1860</v>
      </c>
      <c r="B9" s="4" t="s">
        <v>1865</v>
      </c>
      <c r="C9" s="4" t="s">
        <v>1866</v>
      </c>
    </row>
    <row r="10" spans="1:3">
      <c r="A10" s="4" t="s">
        <v>1867</v>
      </c>
    </row>
    <row r="11" spans="1:3">
      <c r="A11" s="3" t="s">
        <v>1808</v>
      </c>
    </row>
    <row r="12" spans="1:3">
      <c r="A12" s="4" t="s">
        <v>1864</v>
      </c>
      <c r="B12" s="9" t="n">
        <v>40.8</v>
      </c>
      <c r="C12" s="9" t="n">
        <v>40.8</v>
      </c>
    </row>
    <row r="13" spans="1:3">
      <c r="A13" s="4" t="s">
        <v>1868</v>
      </c>
    </row>
    <row r="14" spans="1:3">
      <c r="A14" s="3" t="s">
        <v>1808</v>
      </c>
    </row>
    <row r="15" spans="1:3">
      <c r="A15" s="4" t="s">
        <v>1864</v>
      </c>
      <c r="B15" s="14" t="n">
        <v>45.2</v>
      </c>
      <c r="C15" s="14" t="n">
        <v>45.2</v>
      </c>
    </row>
    <row r="16" spans="1:3">
      <c r="A16" s="4" t="s">
        <v>1869</v>
      </c>
    </row>
    <row r="17" spans="1:3">
      <c r="A17" s="3" t="s">
        <v>1808</v>
      </c>
    </row>
    <row r="18" spans="1:3">
      <c r="A18" s="4" t="s">
        <v>1864</v>
      </c>
      <c r="B18" s="9" t="n">
        <v>54.4</v>
      </c>
      <c r="C18" s="9" t="n">
        <v>56.4</v>
      </c>
    </row>
    <row r="19" spans="1:3">
      <c r="A19" s="4" t="s">
        <v>1860</v>
      </c>
      <c r="B19" s="4" t="s">
        <v>1870</v>
      </c>
      <c r="C19" s="4" t="s">
        <v>1871</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s>
  <sheetData>
    <row r="1" spans="1:4">
      <c r="A1" s="1" t="s">
        <v>1872</v>
      </c>
      <c r="B1" s="2" t="s">
        <v>1799</v>
      </c>
      <c r="C1" s="2" t="s">
        <v>1</v>
      </c>
    </row>
    <row r="2" spans="1:4">
      <c r="B2" s="2" t="s">
        <v>1567</v>
      </c>
      <c r="C2" s="2" t="s">
        <v>687</v>
      </c>
      <c r="D2" s="2" t="s">
        <v>1838</v>
      </c>
    </row>
    <row r="3" spans="1:4">
      <c r="A3" s="3" t="s">
        <v>1808</v>
      </c>
    </row>
    <row r="4" spans="1:4">
      <c r="A4" s="4" t="s">
        <v>1873</v>
      </c>
      <c r="C4" s="9" t="n">
        <v>58.1</v>
      </c>
    </row>
    <row r="5" spans="1:4">
      <c r="A5" s="4" t="s">
        <v>1874</v>
      </c>
      <c r="B5" s="9" t="n">
        <v>71.5</v>
      </c>
    </row>
    <row r="6" spans="1:4">
      <c r="A6" s="4" t="s">
        <v>615</v>
      </c>
    </row>
    <row r="7" spans="1:4">
      <c r="A7" s="3" t="s">
        <v>1808</v>
      </c>
    </row>
    <row r="8" spans="1:4">
      <c r="A8" s="4" t="s">
        <v>1843</v>
      </c>
      <c r="D8" s="5" t="n">
        <v>28470</v>
      </c>
    </row>
    <row r="9" spans="1:4">
      <c r="A9" s="4" t="s">
        <v>1845</v>
      </c>
      <c r="D9" s="5" t="n">
        <v>-250</v>
      </c>
    </row>
    <row r="10" spans="1:4">
      <c r="A10" s="4" t="s">
        <v>1846</v>
      </c>
      <c r="D10" s="5" t="n">
        <v>-28220</v>
      </c>
    </row>
    <row r="11" spans="1:4">
      <c r="A11" s="4" t="s">
        <v>1873</v>
      </c>
      <c r="D11" s="9" t="n">
        <v>1.7</v>
      </c>
    </row>
    <row r="12" spans="1:4">
      <c r="A12" s="4" t="s">
        <v>1874</v>
      </c>
      <c r="D12" s="14" t="n">
        <v>1.7</v>
      </c>
    </row>
    <row r="13" spans="1:4">
      <c r="A13" s="4" t="s">
        <v>1875</v>
      </c>
      <c r="D13" s="9" t="n">
        <v>1.7</v>
      </c>
    </row>
  </sheetData>
  <mergeCells count="2">
    <mergeCell ref="A1:A2"/>
    <mergeCell ref="C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40"/>
    <col customWidth="1" max="5" min="5" width="30"/>
    <col customWidth="1" max="6" min="6" width="30"/>
  </cols>
  <sheetData>
    <row r="1" spans="1:6">
      <c r="A1" s="1" t="s">
        <v>1876</v>
      </c>
      <c r="B1" s="2" t="s">
        <v>1</v>
      </c>
    </row>
    <row r="2" spans="1:6">
      <c r="B2" s="2" t="s">
        <v>1877</v>
      </c>
      <c r="C2" s="2" t="s">
        <v>1837</v>
      </c>
      <c r="D2" s="2" t="s">
        <v>1878</v>
      </c>
      <c r="E2" s="2" t="s">
        <v>1836</v>
      </c>
      <c r="F2" s="2" t="s">
        <v>1838</v>
      </c>
    </row>
    <row r="3" spans="1:6">
      <c r="A3" s="3" t="s">
        <v>1808</v>
      </c>
    </row>
    <row r="4" spans="1:6">
      <c r="A4" s="4" t="s">
        <v>1873</v>
      </c>
      <c r="B4" s="9" t="n">
        <v>58.1</v>
      </c>
    </row>
    <row r="5" spans="1:6">
      <c r="A5" s="4" t="s">
        <v>1879</v>
      </c>
      <c r="D5" s="9" t="n">
        <v>58.1</v>
      </c>
    </row>
    <row r="6" spans="1:6">
      <c r="A6" s="4" t="s">
        <v>617</v>
      </c>
    </row>
    <row r="7" spans="1:6">
      <c r="A7" s="3" t="s">
        <v>1808</v>
      </c>
    </row>
    <row r="8" spans="1:6">
      <c r="A8" s="4" t="s">
        <v>1843</v>
      </c>
      <c r="B8" s="5" t="n">
        <v>16711</v>
      </c>
      <c r="C8" s="5" t="n">
        <v>16711</v>
      </c>
      <c r="D8" s="5" t="n">
        <v>25556</v>
      </c>
      <c r="E8" s="5" t="n">
        <v>25556</v>
      </c>
      <c r="F8" s="5" t="n">
        <v>25933</v>
      </c>
    </row>
    <row r="9" spans="1:6">
      <c r="A9" s="4" t="s">
        <v>1847</v>
      </c>
      <c r="B9" s="5" t="n">
        <v>-8362</v>
      </c>
      <c r="C9" s="5" t="n">
        <v>-8362</v>
      </c>
      <c r="D9" s="5" t="n">
        <v>-8845</v>
      </c>
      <c r="E9" s="5" t="n">
        <v>-8845</v>
      </c>
      <c r="F9" s="5" t="n">
        <v>-377</v>
      </c>
    </row>
    <row r="10" spans="1:6">
      <c r="A10" s="4" t="s">
        <v>1848</v>
      </c>
      <c r="B10" s="5" t="n">
        <v>8349</v>
      </c>
      <c r="C10" s="5" t="n">
        <v>8349</v>
      </c>
      <c r="D10" s="5" t="n">
        <v>16711</v>
      </c>
      <c r="E10" s="5" t="n">
        <v>16711</v>
      </c>
      <c r="F10" s="5" t="n">
        <v>25556</v>
      </c>
    </row>
    <row r="11" spans="1:6">
      <c r="A11" s="4" t="s">
        <v>1849</v>
      </c>
      <c r="B11" s="5" t="n">
        <v>8349</v>
      </c>
      <c r="C11" s="5" t="n">
        <v>8349</v>
      </c>
      <c r="D11" s="5" t="n">
        <v>16711</v>
      </c>
      <c r="E11" s="5" t="n">
        <v>16711</v>
      </c>
      <c r="F11" s="5" t="n">
        <v>25556</v>
      </c>
    </row>
    <row r="12" spans="1:6">
      <c r="A12" s="4" t="s">
        <v>1873</v>
      </c>
      <c r="C12" s="9" t="n">
        <v>2.1</v>
      </c>
      <c r="E12" s="9" t="n">
        <v>2.2</v>
      </c>
      <c r="F12" s="9" t="n">
        <v>2.2</v>
      </c>
    </row>
    <row r="13" spans="1:6">
      <c r="A13" s="4" t="s">
        <v>1880</v>
      </c>
      <c r="C13" s="5" t="n">
        <v>2</v>
      </c>
      <c r="E13" s="14" t="n">
        <v>2.2</v>
      </c>
      <c r="F13" s="14" t="n">
        <v>1.9</v>
      </c>
    </row>
    <row r="14" spans="1:6">
      <c r="A14" s="4" t="s">
        <v>1879</v>
      </c>
      <c r="C14" s="14" t="n">
        <v>2.3</v>
      </c>
      <c r="E14" s="14" t="n">
        <v>2.1</v>
      </c>
      <c r="F14" s="14" t="n">
        <v>2.2</v>
      </c>
    </row>
    <row r="15" spans="1:6">
      <c r="A15" s="4" t="s">
        <v>1881</v>
      </c>
      <c r="B15" s="9" t="n">
        <v>2.3</v>
      </c>
      <c r="C15" s="9" t="n">
        <v>2.3</v>
      </c>
      <c r="D15" s="9" t="n">
        <v>2.1</v>
      </c>
      <c r="E15" s="9" t="n">
        <v>2.1</v>
      </c>
      <c r="F15" s="9" t="n">
        <v>2.2</v>
      </c>
    </row>
  </sheetData>
  <mergeCells count="2">
    <mergeCell ref="A1:A2"/>
    <mergeCell ref="B1:F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882</v>
      </c>
      <c r="B1" s="2" t="s">
        <v>1</v>
      </c>
    </row>
    <row r="2" spans="1:3">
      <c r="B2" s="2" t="s">
        <v>2</v>
      </c>
      <c r="C2" s="2" t="s">
        <v>725</v>
      </c>
    </row>
    <row r="3" spans="1:3">
      <c r="A3" s="4" t="s">
        <v>1883</v>
      </c>
    </row>
    <row r="4" spans="1:3">
      <c r="A4" s="3" t="s">
        <v>1884</v>
      </c>
    </row>
    <row r="5" spans="1:3">
      <c r="A5" s="4" t="s">
        <v>1864</v>
      </c>
      <c r="B5" s="9" t="n">
        <v>1.5</v>
      </c>
      <c r="C5" s="9" t="n">
        <v>1.5</v>
      </c>
    </row>
    <row r="6" spans="1:3">
      <c r="A6" s="4" t="s">
        <v>1860</v>
      </c>
      <c r="B6" s="4" t="s">
        <v>1227</v>
      </c>
      <c r="C6" s="4" t="s">
        <v>1196</v>
      </c>
    </row>
    <row r="7" spans="1:3">
      <c r="A7" s="4" t="s">
        <v>1885</v>
      </c>
    </row>
    <row r="8" spans="1:3">
      <c r="A8" s="3" t="s">
        <v>1884</v>
      </c>
    </row>
    <row r="9" spans="1:3">
      <c r="A9" s="4" t="s">
        <v>1864</v>
      </c>
      <c r="B9" s="9" t="n">
        <v>2.9</v>
      </c>
    </row>
    <row r="10" spans="1:3">
      <c r="A10" s="4" t="s">
        <v>1860</v>
      </c>
      <c r="B10" s="4" t="s">
        <v>1886</v>
      </c>
      <c r="C10" s="4" t="s">
        <v>1887</v>
      </c>
    </row>
    <row r="11" spans="1:3">
      <c r="A11" s="4" t="s">
        <v>1888</v>
      </c>
    </row>
    <row r="12" spans="1:3">
      <c r="A12" s="3" t="s">
        <v>1884</v>
      </c>
    </row>
    <row r="13" spans="1:3">
      <c r="A13" s="4" t="s">
        <v>1864</v>
      </c>
      <c r="C13" s="9" t="n">
        <v>2.4</v>
      </c>
    </row>
    <row r="14" spans="1:3">
      <c r="A14" s="4" t="s">
        <v>1889</v>
      </c>
    </row>
    <row r="15" spans="1:3">
      <c r="A15" s="3" t="s">
        <v>1884</v>
      </c>
    </row>
    <row r="16" spans="1:3">
      <c r="A16" s="4" t="s">
        <v>1864</v>
      </c>
      <c r="C16" s="9" t="n">
        <v>2.9</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0"/>
    <col customWidth="1" max="5" min="5" width="40"/>
    <col customWidth="1" max="6" min="6" width="30"/>
    <col customWidth="1" max="7" min="7" width="30"/>
  </cols>
  <sheetData>
    <row r="1" spans="1:7">
      <c r="A1" s="1" t="s">
        <v>1890</v>
      </c>
      <c r="B1" s="2" t="s">
        <v>1799</v>
      </c>
      <c r="C1" s="2" t="s">
        <v>1</v>
      </c>
    </row>
    <row r="2" spans="1:7">
      <c r="B2" s="2" t="s">
        <v>1891</v>
      </c>
      <c r="C2" s="2" t="s">
        <v>1892</v>
      </c>
      <c r="D2" s="2" t="s">
        <v>1893</v>
      </c>
      <c r="E2" s="2" t="s">
        <v>1891</v>
      </c>
      <c r="F2" s="2" t="s">
        <v>1894</v>
      </c>
      <c r="G2" s="2" t="s">
        <v>1895</v>
      </c>
    </row>
    <row r="3" spans="1:7">
      <c r="A3" s="3" t="s">
        <v>1808</v>
      </c>
    </row>
    <row r="4" spans="1:7">
      <c r="A4" s="4" t="s">
        <v>1839</v>
      </c>
      <c r="C4" s="9" t="n">
        <v>58.1</v>
      </c>
    </row>
    <row r="5" spans="1:7">
      <c r="A5" s="4" t="s">
        <v>1896</v>
      </c>
      <c r="B5" s="9" t="n">
        <v>56.4</v>
      </c>
    </row>
    <row r="6" spans="1:7">
      <c r="A6" s="4" t="s">
        <v>1841</v>
      </c>
      <c r="B6" s="14" t="n">
        <v>71.5</v>
      </c>
    </row>
    <row r="7" spans="1:7">
      <c r="A7" s="4" t="s">
        <v>1842</v>
      </c>
      <c r="B7" s="9" t="n">
        <v>58.1</v>
      </c>
      <c r="E7" s="9" t="n">
        <v>58.1</v>
      </c>
    </row>
    <row r="8" spans="1:7">
      <c r="A8" s="4" t="s">
        <v>625</v>
      </c>
    </row>
    <row r="9" spans="1:7">
      <c r="A9" s="3" t="s">
        <v>1808</v>
      </c>
    </row>
    <row r="10" spans="1:7">
      <c r="A10" s="4" t="s">
        <v>1897</v>
      </c>
      <c r="C10" s="5" t="n">
        <v>21537000</v>
      </c>
      <c r="D10" s="5" t="n">
        <v>21537000</v>
      </c>
      <c r="E10" s="5" t="n">
        <v>22341000</v>
      </c>
      <c r="F10" s="5" t="n">
        <v>22341000</v>
      </c>
      <c r="G10" s="5" t="n">
        <v>24997000</v>
      </c>
    </row>
    <row r="11" spans="1:7">
      <c r="A11" s="4" t="s">
        <v>1898</v>
      </c>
      <c r="C11" s="5" t="n">
        <v>23323000</v>
      </c>
      <c r="D11" s="5" t="n">
        <v>23323000</v>
      </c>
    </row>
    <row r="12" spans="1:7">
      <c r="A12" s="4" t="s">
        <v>1899</v>
      </c>
      <c r="C12" s="5" t="n">
        <v>-3164000</v>
      </c>
      <c r="D12" s="5" t="n">
        <v>-3164000</v>
      </c>
    </row>
    <row r="13" spans="1:7">
      <c r="A13" s="4" t="s">
        <v>1900</v>
      </c>
      <c r="C13" s="5" t="n">
        <v>-463000</v>
      </c>
      <c r="D13" s="5" t="n">
        <v>-463000</v>
      </c>
      <c r="E13" s="5" t="n">
        <v>-804000</v>
      </c>
      <c r="F13" s="5" t="n">
        <v>-804000</v>
      </c>
      <c r="G13" s="5" t="n">
        <v>-2656000</v>
      </c>
    </row>
    <row r="14" spans="1:7">
      <c r="A14" s="4" t="s">
        <v>1901</v>
      </c>
      <c r="B14" s="5" t="n">
        <v>21537000</v>
      </c>
      <c r="C14" s="5" t="n">
        <v>41233000</v>
      </c>
      <c r="D14" s="5" t="n">
        <v>41233000</v>
      </c>
      <c r="E14" s="5" t="n">
        <v>21537000</v>
      </c>
      <c r="F14" s="5" t="n">
        <v>21537000</v>
      </c>
      <c r="G14" s="5" t="n">
        <v>22341000</v>
      </c>
    </row>
    <row r="15" spans="1:7">
      <c r="A15" s="4" t="s">
        <v>1902</v>
      </c>
      <c r="B15" s="5" t="n">
        <v>12884000</v>
      </c>
      <c r="C15" s="5" t="n">
        <v>13694000</v>
      </c>
      <c r="D15" s="5" t="n">
        <v>13694000</v>
      </c>
      <c r="E15" s="5" t="n">
        <v>12884000</v>
      </c>
      <c r="F15" s="5" t="n">
        <v>12884000</v>
      </c>
      <c r="G15" s="5" t="n">
        <v>8896000</v>
      </c>
    </row>
    <row r="16" spans="1:7">
      <c r="A16" s="4" t="s">
        <v>1903</v>
      </c>
      <c r="D16" s="15" t="n">
        <v>15.5</v>
      </c>
      <c r="F16" s="15" t="n">
        <v>15.5</v>
      </c>
      <c r="G16" s="15" t="n">
        <v>15.5</v>
      </c>
    </row>
    <row r="17" spans="1:7">
      <c r="A17" s="4" t="s">
        <v>1904</v>
      </c>
      <c r="D17" s="14" t="n">
        <v>13.3</v>
      </c>
    </row>
    <row r="18" spans="1:7">
      <c r="A18" s="4" t="s">
        <v>1905</v>
      </c>
      <c r="D18" s="14" t="n">
        <v>15.5</v>
      </c>
    </row>
    <row r="19" spans="1:7">
      <c r="A19" s="4" t="s">
        <v>1906</v>
      </c>
      <c r="D19" s="14" t="n">
        <v>15.4</v>
      </c>
      <c r="F19" s="14" t="n">
        <v>15.5</v>
      </c>
      <c r="G19" s="14" t="n">
        <v>15.5</v>
      </c>
    </row>
    <row r="20" spans="1:7">
      <c r="A20" s="4" t="s">
        <v>1907</v>
      </c>
      <c r="D20" s="14" t="n">
        <v>14.3</v>
      </c>
      <c r="F20" s="14" t="n">
        <v>15.5</v>
      </c>
      <c r="G20" s="14" t="n">
        <v>15.5</v>
      </c>
    </row>
    <row r="21" spans="1:7">
      <c r="A21" s="4" t="s">
        <v>1908</v>
      </c>
      <c r="B21" s="9" t="n">
        <v>15.5</v>
      </c>
      <c r="C21" s="9" t="n">
        <v>15.5</v>
      </c>
      <c r="D21" s="15" t="n">
        <v>15.5</v>
      </c>
      <c r="E21" s="9" t="n">
        <v>15.5</v>
      </c>
      <c r="F21" s="15" t="n">
        <v>15.5</v>
      </c>
      <c r="G21" s="15" t="n">
        <v>15.5</v>
      </c>
    </row>
    <row r="22" spans="1:7">
      <c r="A22" s="4" t="s">
        <v>1909</v>
      </c>
    </row>
    <row r="23" spans="1:7">
      <c r="A23" s="3" t="s">
        <v>1808</v>
      </c>
    </row>
    <row r="24" spans="1:7">
      <c r="A24" s="4" t="s">
        <v>1910</v>
      </c>
      <c r="C24" s="8" t="n">
        <v>6.27</v>
      </c>
      <c r="D24" s="8" t="n">
        <v>6.27</v>
      </c>
    </row>
    <row r="25" spans="1:7">
      <c r="A25" s="4" t="s">
        <v>1911</v>
      </c>
    </row>
    <row r="26" spans="1:7">
      <c r="A26" s="3" t="s">
        <v>1808</v>
      </c>
    </row>
    <row r="27" spans="1:7">
      <c r="A27" s="4" t="s">
        <v>1910</v>
      </c>
      <c r="C27" s="8" t="n">
        <v>13.47</v>
      </c>
      <c r="D27" s="8" t="n">
        <v>13.47</v>
      </c>
    </row>
  </sheetData>
  <mergeCells count="2">
    <mergeCell ref="A1:A2"/>
    <mergeCell ref="C1:G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912</v>
      </c>
      <c r="B1" s="2" t="s">
        <v>1</v>
      </c>
    </row>
    <row r="2" spans="1:3">
      <c r="B2" s="2" t="s">
        <v>2</v>
      </c>
      <c r="C2" s="2" t="s">
        <v>725</v>
      </c>
    </row>
    <row r="3" spans="1:3">
      <c r="A3" s="4" t="s">
        <v>1913</v>
      </c>
    </row>
    <row r="4" spans="1:3">
      <c r="A4" s="3" t="s">
        <v>1884</v>
      </c>
    </row>
    <row r="5" spans="1:3">
      <c r="A5" s="4" t="s">
        <v>1864</v>
      </c>
      <c r="B5" s="15" t="n">
        <v>15.5</v>
      </c>
      <c r="C5" s="15" t="n">
        <v>15.5</v>
      </c>
    </row>
    <row r="6" spans="1:3">
      <c r="A6" s="4" t="s">
        <v>1914</v>
      </c>
      <c r="B6" s="4" t="s">
        <v>1915</v>
      </c>
      <c r="C6" s="4" t="s">
        <v>1916</v>
      </c>
    </row>
    <row r="7" spans="1:3">
      <c r="A7" s="4" t="s">
        <v>1917</v>
      </c>
    </row>
    <row r="8" spans="1:3">
      <c r="A8" s="3" t="s">
        <v>1884</v>
      </c>
    </row>
    <row r="9" spans="1:3">
      <c r="A9" s="4" t="s">
        <v>1864</v>
      </c>
      <c r="B9" s="15" t="n">
        <v>13.3</v>
      </c>
    </row>
    <row r="10" spans="1:3">
      <c r="A10" s="4" t="s">
        <v>1914</v>
      </c>
      <c r="B10" s="4" t="s">
        <v>1918</v>
      </c>
    </row>
    <row r="11" spans="1:3">
      <c r="A11" s="4" t="s">
        <v>1919</v>
      </c>
    </row>
    <row r="12" spans="1:3">
      <c r="A12" s="3" t="s">
        <v>1884</v>
      </c>
    </row>
    <row r="13" spans="1:3">
      <c r="A13" s="4" t="s">
        <v>1864</v>
      </c>
      <c r="B13" s="15" t="n">
        <v>13.3</v>
      </c>
    </row>
    <row r="14" spans="1:3">
      <c r="A14" s="4" t="s">
        <v>1914</v>
      </c>
      <c r="B14" s="4" t="s">
        <v>192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921</v>
      </c>
      <c r="B1" s="2" t="s">
        <v>1</v>
      </c>
    </row>
    <row r="2" spans="1:2">
      <c r="B2" s="2" t="s">
        <v>1783</v>
      </c>
    </row>
    <row r="3" spans="1:2">
      <c r="A3" s="3" t="s">
        <v>1808</v>
      </c>
    </row>
    <row r="4" spans="1:2">
      <c r="A4" s="4" t="s">
        <v>1898</v>
      </c>
      <c r="B4" s="5" t="n">
        <v>30000</v>
      </c>
    </row>
    <row r="5" spans="1:2">
      <c r="A5" s="4" t="s">
        <v>1899</v>
      </c>
      <c r="B5" s="5" t="n">
        <v>25164</v>
      </c>
    </row>
    <row r="6" spans="1:2">
      <c r="A6" s="4" t="s">
        <v>1922</v>
      </c>
      <c r="B6" s="7" t="n">
        <v>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04</v>
      </c>
    </row>
    <row r="4" spans="1:2">
      <c r="A4" s="4" t="s">
        <v>330</v>
      </c>
      <c r="B4" s="4" t="s">
        <v>3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923</v>
      </c>
      <c r="B1" s="2" t="s">
        <v>1</v>
      </c>
    </row>
    <row r="2" spans="1:2">
      <c r="B2" s="2" t="s">
        <v>1924</v>
      </c>
    </row>
    <row r="3" spans="1:2">
      <c r="A3" s="3" t="s">
        <v>1808</v>
      </c>
    </row>
    <row r="4" spans="1:2">
      <c r="A4" s="4" t="s">
        <v>1925</v>
      </c>
      <c r="B4" s="7" t="n">
        <v>36.55</v>
      </c>
    </row>
    <row r="5" spans="1:2">
      <c r="A5" s="4" t="s">
        <v>1926</v>
      </c>
      <c r="B5" s="7" t="n">
        <v>34.3</v>
      </c>
    </row>
    <row r="6" spans="1:2">
      <c r="A6" s="4" t="s">
        <v>1927</v>
      </c>
      <c r="B6" s="4" t="s">
        <v>1928</v>
      </c>
    </row>
    <row r="7" spans="1:2">
      <c r="A7" s="4" t="s">
        <v>1929</v>
      </c>
      <c r="B7" s="5" t="n">
        <v>47</v>
      </c>
    </row>
    <row r="8" spans="1:2">
      <c r="A8" s="4" t="s">
        <v>1930</v>
      </c>
      <c r="B8" s="4" t="s">
        <v>1931</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932</v>
      </c>
      <c r="B1" s="2" t="s">
        <v>1933</v>
      </c>
      <c r="C1" s="2" t="s">
        <v>1934</v>
      </c>
    </row>
    <row r="2" spans="1:3">
      <c r="A2" s="4" t="s">
        <v>1935</v>
      </c>
    </row>
    <row r="3" spans="1:3">
      <c r="A3" s="3" t="s">
        <v>1808</v>
      </c>
    </row>
    <row r="4" spans="1:3">
      <c r="A4" s="4" t="s">
        <v>1936</v>
      </c>
      <c r="B4" s="7" t="n">
        <v>58.8</v>
      </c>
    </row>
    <row r="5" spans="1:3">
      <c r="A5" s="4" t="s">
        <v>1937</v>
      </c>
      <c r="B5" s="7" t="n">
        <v>56.4</v>
      </c>
    </row>
    <row r="6" spans="1:3">
      <c r="A6" s="4" t="s">
        <v>1938</v>
      </c>
    </row>
    <row r="7" spans="1:3">
      <c r="A7" s="3" t="s">
        <v>1808</v>
      </c>
    </row>
    <row r="8" spans="1:3">
      <c r="A8" s="4" t="s">
        <v>1939</v>
      </c>
      <c r="C8" s="16" t="n">
        <v>15.84</v>
      </c>
    </row>
    <row r="9" spans="1:3">
      <c r="A9" s="4" t="s">
        <v>1940</v>
      </c>
      <c r="C9" s="16" t="n">
        <v>13.34</v>
      </c>
    </row>
    <row r="10" spans="1:3">
      <c r="A10" s="4" t="s">
        <v>1930</v>
      </c>
      <c r="B10" s="4" t="s">
        <v>1941</v>
      </c>
      <c r="C10" s="4" t="s">
        <v>1941</v>
      </c>
    </row>
    <row r="11" spans="1:3">
      <c r="A11" s="4" t="s">
        <v>1827</v>
      </c>
    </row>
    <row r="12" spans="1:3">
      <c r="A12" s="3" t="s">
        <v>1808</v>
      </c>
    </row>
    <row r="13" spans="1:3">
      <c r="A13" s="4" t="s">
        <v>1939</v>
      </c>
      <c r="C13" s="16" t="n">
        <v>16.3</v>
      </c>
    </row>
    <row r="14" spans="1:3">
      <c r="A14" s="4" t="s">
        <v>1940</v>
      </c>
      <c r="C14" s="16" t="n">
        <v>13.34</v>
      </c>
    </row>
    <row r="15" spans="1:3">
      <c r="A15" s="4" t="s">
        <v>1942</v>
      </c>
    </row>
    <row r="16" spans="1:3">
      <c r="A16" s="3" t="s">
        <v>1808</v>
      </c>
    </row>
    <row r="17" spans="1:3">
      <c r="A17" s="4" t="s">
        <v>1927</v>
      </c>
      <c r="B17" s="4" t="s">
        <v>1943</v>
      </c>
      <c r="C17" s="4" t="s">
        <v>1943</v>
      </c>
    </row>
    <row r="18" spans="1:3">
      <c r="A18" s="4" t="s">
        <v>1944</v>
      </c>
      <c r="B18" s="14" t="n">
        <v>4.8</v>
      </c>
      <c r="C18" s="14" t="n">
        <v>4.8</v>
      </c>
    </row>
    <row r="19" spans="1:3">
      <c r="A19" s="4" t="s">
        <v>1930</v>
      </c>
      <c r="B19" s="4" t="s">
        <v>1945</v>
      </c>
      <c r="C19" s="4" t="s">
        <v>1945</v>
      </c>
    </row>
    <row r="20" spans="1:3">
      <c r="A20" s="4" t="s">
        <v>1946</v>
      </c>
    </row>
    <row r="21" spans="1:3">
      <c r="A21" s="3" t="s">
        <v>1808</v>
      </c>
    </row>
    <row r="22" spans="1:3">
      <c r="A22" s="4" t="s">
        <v>1927</v>
      </c>
      <c r="B22" s="4" t="s">
        <v>1947</v>
      </c>
      <c r="C22" s="4" t="s">
        <v>1947</v>
      </c>
    </row>
    <row r="23" spans="1:3">
      <c r="A23" s="4" t="s">
        <v>1944</v>
      </c>
      <c r="B23" s="5" t="n">
        <v>3</v>
      </c>
      <c r="C23" s="5" t="n">
        <v>3</v>
      </c>
    </row>
    <row r="24" spans="1:3">
      <c r="A24" s="4" t="s">
        <v>1930</v>
      </c>
      <c r="B24" s="4" t="s">
        <v>1948</v>
      </c>
      <c r="C24" s="4" t="s">
        <v>1948</v>
      </c>
    </row>
    <row r="25" spans="1:3">
      <c r="A25" s="4" t="s">
        <v>1949</v>
      </c>
    </row>
    <row r="26" spans="1:3">
      <c r="A26" s="3" t="s">
        <v>1808</v>
      </c>
    </row>
    <row r="27" spans="1:3">
      <c r="A27" s="4" t="s">
        <v>1927</v>
      </c>
      <c r="B27" s="4" t="s">
        <v>1950</v>
      </c>
      <c r="C27" s="4" t="s">
        <v>1950</v>
      </c>
    </row>
    <row r="28" spans="1:3">
      <c r="A28" s="4" t="s">
        <v>1944</v>
      </c>
      <c r="B28" s="14" t="n">
        <v>2.5</v>
      </c>
      <c r="C28" s="14" t="n">
        <v>2.5</v>
      </c>
    </row>
    <row r="29" spans="1:3">
      <c r="A29" s="4" t="s">
        <v>1930</v>
      </c>
      <c r="B29" s="4" t="s">
        <v>1951</v>
      </c>
      <c r="C29" s="4" t="s">
        <v>1951</v>
      </c>
    </row>
    <row r="30" spans="1:3">
      <c r="A30" s="4" t="s">
        <v>1952</v>
      </c>
    </row>
    <row r="31" spans="1:3">
      <c r="A31" s="3" t="s">
        <v>1808</v>
      </c>
    </row>
    <row r="32" spans="1:3">
      <c r="A32" s="4" t="s">
        <v>1927</v>
      </c>
      <c r="B32" s="4" t="s">
        <v>1953</v>
      </c>
      <c r="C32" s="4" t="s">
        <v>1953</v>
      </c>
    </row>
    <row r="33" spans="1:3">
      <c r="A33" s="4" t="s">
        <v>1944</v>
      </c>
      <c r="B33" s="5" t="n">
        <v>7</v>
      </c>
      <c r="C33" s="5" t="n">
        <v>7</v>
      </c>
    </row>
    <row r="34" spans="1:3">
      <c r="A34" s="4" t="s">
        <v>1930</v>
      </c>
      <c r="B34" s="4" t="s">
        <v>1954</v>
      </c>
      <c r="C34" s="4" t="s">
        <v>1954</v>
      </c>
    </row>
    <row r="35" spans="1:3">
      <c r="A35" s="4" t="s">
        <v>1955</v>
      </c>
    </row>
    <row r="36" spans="1:3">
      <c r="A36" s="3" t="s">
        <v>1808</v>
      </c>
    </row>
    <row r="37" spans="1:3">
      <c r="A37" s="4" t="s">
        <v>1927</v>
      </c>
      <c r="B37" s="4" t="s">
        <v>1956</v>
      </c>
      <c r="C37" s="4" t="s">
        <v>1956</v>
      </c>
    </row>
    <row r="38" spans="1:3">
      <c r="A38" s="4" t="s">
        <v>1944</v>
      </c>
      <c r="B38" s="5" t="n">
        <v>5</v>
      </c>
      <c r="C38" s="5" t="n">
        <v>5</v>
      </c>
    </row>
    <row r="39" spans="1:3">
      <c r="A39" s="4" t="s">
        <v>1930</v>
      </c>
      <c r="B39" s="4" t="s">
        <v>1957</v>
      </c>
      <c r="C39" s="4" t="s">
        <v>1957</v>
      </c>
    </row>
    <row r="40" spans="1:3">
      <c r="A40" s="4" t="s">
        <v>1958</v>
      </c>
    </row>
    <row r="41" spans="1:3">
      <c r="A41" s="3" t="s">
        <v>1808</v>
      </c>
    </row>
    <row r="42" spans="1:3">
      <c r="A42" s="4" t="s">
        <v>1927</v>
      </c>
      <c r="B42" s="4" t="s">
        <v>1959</v>
      </c>
      <c r="C42" s="4" t="s">
        <v>1959</v>
      </c>
    </row>
    <row r="43" spans="1:3">
      <c r="A43" s="4" t="s">
        <v>1944</v>
      </c>
      <c r="B43" s="14" t="n">
        <v>4.5</v>
      </c>
      <c r="C43" s="14" t="n">
        <v>4.5</v>
      </c>
    </row>
    <row r="44" spans="1:3">
      <c r="A44" s="4" t="s">
        <v>1930</v>
      </c>
      <c r="B44" s="4" t="s">
        <v>1960</v>
      </c>
      <c r="C44" s="4" t="s">
        <v>196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961</v>
      </c>
      <c r="B1" s="2" t="s">
        <v>1</v>
      </c>
    </row>
    <row r="2" spans="1:3">
      <c r="B2" s="2" t="s">
        <v>44</v>
      </c>
      <c r="C2" s="2" t="s">
        <v>45</v>
      </c>
    </row>
    <row r="3" spans="1:3">
      <c r="A3" s="4" t="s">
        <v>1962</v>
      </c>
    </row>
    <row r="4" spans="1:3">
      <c r="A4" s="3" t="s">
        <v>1963</v>
      </c>
    </row>
    <row r="5" spans="1:3">
      <c r="A5" s="4" t="s">
        <v>1964</v>
      </c>
      <c r="B5" s="4" t="s">
        <v>876</v>
      </c>
    </row>
    <row r="6" spans="1:3">
      <c r="A6" s="4" t="s">
        <v>1965</v>
      </c>
      <c r="B6" s="4" t="s">
        <v>1966</v>
      </c>
    </row>
    <row r="7" spans="1:3">
      <c r="A7" s="4" t="s">
        <v>1967</v>
      </c>
      <c r="B7" s="4" t="s">
        <v>720</v>
      </c>
      <c r="C7" s="4" t="s">
        <v>720</v>
      </c>
    </row>
    <row r="8" spans="1:3">
      <c r="A8" s="4" t="s">
        <v>1968</v>
      </c>
      <c r="B8" s="6" t="n">
        <v>168440585</v>
      </c>
    </row>
    <row r="9" spans="1:3">
      <c r="A9" s="4" t="s">
        <v>1969</v>
      </c>
    </row>
    <row r="10" spans="1:3">
      <c r="A10" s="3" t="s">
        <v>1963</v>
      </c>
    </row>
    <row r="11" spans="1:3">
      <c r="A11" s="4" t="s">
        <v>1964</v>
      </c>
      <c r="B11" s="4" t="s">
        <v>756</v>
      </c>
    </row>
    <row r="12" spans="1:3">
      <c r="A12" s="4" t="s">
        <v>1965</v>
      </c>
      <c r="B12" s="4" t="s">
        <v>1970</v>
      </c>
    </row>
    <row r="13" spans="1:3">
      <c r="A13" s="4" t="s">
        <v>1967</v>
      </c>
      <c r="B13" s="4" t="s">
        <v>1121</v>
      </c>
      <c r="C13" s="4" t="s">
        <v>1121</v>
      </c>
    </row>
    <row r="14" spans="1:3">
      <c r="A14" s="4" t="s">
        <v>1968</v>
      </c>
      <c r="B14" s="6" t="n">
        <v>250000</v>
      </c>
      <c r="C14" s="6" t="n">
        <v>8358</v>
      </c>
    </row>
    <row r="15" spans="1:3">
      <c r="A15" s="4" t="s">
        <v>1971</v>
      </c>
    </row>
    <row r="16" spans="1:3">
      <c r="A16" s="3" t="s">
        <v>1963</v>
      </c>
    </row>
    <row r="17" spans="1:3">
      <c r="A17" s="4" t="s">
        <v>1964</v>
      </c>
      <c r="B17" s="4" t="s">
        <v>1146</v>
      </c>
    </row>
    <row r="18" spans="1:3">
      <c r="A18" s="4" t="s">
        <v>1965</v>
      </c>
      <c r="B18" s="4" t="s">
        <v>1972</v>
      </c>
    </row>
    <row r="19" spans="1:3">
      <c r="A19" s="4" t="s">
        <v>1967</v>
      </c>
      <c r="B19" s="4" t="s">
        <v>757</v>
      </c>
      <c r="C19" s="4" t="s">
        <v>757</v>
      </c>
    </row>
    <row r="20" spans="1:3">
      <c r="A20" s="4" t="s">
        <v>1968</v>
      </c>
      <c r="B20" s="6" t="n">
        <v>0</v>
      </c>
      <c r="C20" s="6" t="n">
        <v>0</v>
      </c>
    </row>
    <row r="21" spans="1:3">
      <c r="A21" s="4" t="s">
        <v>1973</v>
      </c>
    </row>
    <row r="22" spans="1:3">
      <c r="A22" s="3" t="s">
        <v>1963</v>
      </c>
    </row>
    <row r="23" spans="1:3">
      <c r="A23" s="4" t="s">
        <v>1964</v>
      </c>
      <c r="B23" s="4" t="s">
        <v>1974</v>
      </c>
    </row>
    <row r="24" spans="1:3">
      <c r="A24" s="4" t="s">
        <v>1965</v>
      </c>
      <c r="B24" s="4" t="s">
        <v>1975</v>
      </c>
    </row>
    <row r="25" spans="1:3">
      <c r="A25" s="4" t="s">
        <v>1967</v>
      </c>
      <c r="B25" s="4" t="s">
        <v>750</v>
      </c>
      <c r="C25" s="4" t="s">
        <v>750</v>
      </c>
    </row>
    <row r="26" spans="1:3">
      <c r="A26" s="4" t="s">
        <v>1968</v>
      </c>
      <c r="B26" s="6" t="n">
        <v>313057</v>
      </c>
      <c r="C26" s="6" t="n">
        <v>10467</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1976</v>
      </c>
      <c r="B1" s="2" t="s">
        <v>723</v>
      </c>
      <c r="C1" s="2" t="s">
        <v>1</v>
      </c>
    </row>
    <row r="2" spans="1:6">
      <c r="B2" s="2" t="s">
        <v>1977</v>
      </c>
      <c r="C2" s="2" t="s">
        <v>44</v>
      </c>
      <c r="D2" s="2" t="s">
        <v>45</v>
      </c>
      <c r="E2" s="2" t="s">
        <v>46</v>
      </c>
      <c r="F2" s="2" t="s">
        <v>694</v>
      </c>
    </row>
    <row r="3" spans="1:6">
      <c r="A3" s="3" t="s">
        <v>727</v>
      </c>
    </row>
    <row r="4" spans="1:6">
      <c r="A4" s="4" t="s">
        <v>1978</v>
      </c>
      <c r="C4" s="4" t="s">
        <v>1979</v>
      </c>
      <c r="D4" s="4" t="s">
        <v>1979</v>
      </c>
    </row>
    <row r="5" spans="1:6">
      <c r="A5" s="4" t="s">
        <v>1980</v>
      </c>
      <c r="C5" s="6" t="n">
        <v>413782708</v>
      </c>
      <c r="D5" s="6" t="n">
        <v>13834260</v>
      </c>
      <c r="E5" s="6" t="n">
        <v>397261461</v>
      </c>
    </row>
    <row r="6" spans="1:6">
      <c r="A6" s="4" t="s">
        <v>1981</v>
      </c>
      <c r="C6" s="6" t="n">
        <v>18030506</v>
      </c>
      <c r="E6" s="6" t="n">
        <v>25687447</v>
      </c>
      <c r="F6" s="6" t="n">
        <v>602825</v>
      </c>
    </row>
    <row r="7" spans="1:6">
      <c r="A7" s="4" t="s">
        <v>1982</v>
      </c>
      <c r="C7" s="4" t="s">
        <v>1983</v>
      </c>
      <c r="D7" s="4" t="s">
        <v>1983</v>
      </c>
    </row>
    <row r="8" spans="1:6">
      <c r="A8" s="4" t="s">
        <v>688</v>
      </c>
    </row>
    <row r="9" spans="1:6">
      <c r="A9" s="3" t="s">
        <v>727</v>
      </c>
    </row>
    <row r="10" spans="1:6">
      <c r="A10" s="4" t="s">
        <v>1984</v>
      </c>
      <c r="C10" s="4" t="s">
        <v>720</v>
      </c>
      <c r="D10" s="4" t="s">
        <v>720</v>
      </c>
    </row>
    <row r="11" spans="1:6">
      <c r="A11" s="4" t="s">
        <v>1985</v>
      </c>
      <c r="B11" s="9" t="n">
        <v>51.2</v>
      </c>
    </row>
    <row r="12" spans="1:6">
      <c r="A12" s="4" t="s">
        <v>1973</v>
      </c>
    </row>
    <row r="13" spans="1:6">
      <c r="A13" s="3" t="s">
        <v>727</v>
      </c>
    </row>
    <row r="14" spans="1:6">
      <c r="A14" s="4" t="s">
        <v>1984</v>
      </c>
      <c r="C14" s="4" t="s">
        <v>750</v>
      </c>
      <c r="D14" s="4" t="s">
        <v>750</v>
      </c>
    </row>
  </sheetData>
  <mergeCells count="2">
    <mergeCell ref="A1:A2"/>
    <mergeCell ref="C1:F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1986</v>
      </c>
      <c r="B1" s="2" t="s">
        <v>1037</v>
      </c>
      <c r="C1" s="2" t="s">
        <v>1038</v>
      </c>
    </row>
    <row r="2" spans="1:3">
      <c r="A2" s="4" t="s">
        <v>1962</v>
      </c>
    </row>
    <row r="3" spans="1:3">
      <c r="A3" s="3" t="s">
        <v>1963</v>
      </c>
    </row>
    <row r="4" spans="1:3">
      <c r="A4" s="4" t="s">
        <v>48</v>
      </c>
      <c r="B4" s="6" t="n">
        <v>20088970</v>
      </c>
    </row>
    <row r="5" spans="1:3">
      <c r="A5" s="4" t="s">
        <v>1987</v>
      </c>
      <c r="B5" s="5" t="n">
        <v>15840649</v>
      </c>
    </row>
    <row r="6" spans="1:3">
      <c r="A6" s="4" t="s">
        <v>54</v>
      </c>
      <c r="B6" s="5" t="n">
        <v>5693644</v>
      </c>
    </row>
    <row r="7" spans="1:3">
      <c r="A7" s="4" t="s">
        <v>63</v>
      </c>
      <c r="B7" s="5" t="n">
        <v>81985622</v>
      </c>
    </row>
    <row r="8" spans="1:3">
      <c r="A8" s="4" t="s">
        <v>1988</v>
      </c>
      <c r="B8" s="5" t="n">
        <v>31354386</v>
      </c>
    </row>
    <row r="9" spans="1:3">
      <c r="A9" s="4" t="s">
        <v>243</v>
      </c>
      <c r="B9" s="5" t="n">
        <v>24945922</v>
      </c>
    </row>
    <row r="10" spans="1:3">
      <c r="A10" s="4" t="s">
        <v>1989</v>
      </c>
      <c r="B10" s="5" t="n">
        <v>-19755598</v>
      </c>
    </row>
    <row r="11" spans="1:3">
      <c r="A11" s="4" t="s">
        <v>1990</v>
      </c>
      <c r="B11" s="5" t="n">
        <v>-24157174</v>
      </c>
    </row>
    <row r="12" spans="1:3">
      <c r="A12" s="4" t="s">
        <v>243</v>
      </c>
      <c r="B12" s="5" t="n">
        <v>-3963201</v>
      </c>
    </row>
    <row r="13" spans="1:3">
      <c r="A13" s="4" t="s">
        <v>1991</v>
      </c>
      <c r="B13" s="5" t="n">
        <v>132033220</v>
      </c>
    </row>
    <row r="14" spans="1:3">
      <c r="A14" s="4" t="s">
        <v>1969</v>
      </c>
    </row>
    <row r="15" spans="1:3">
      <c r="A15" s="3" t="s">
        <v>1963</v>
      </c>
    </row>
    <row r="16" spans="1:3">
      <c r="A16" s="4" t="s">
        <v>48</v>
      </c>
      <c r="B16" s="5" t="n">
        <v>349496</v>
      </c>
      <c r="C16" s="6" t="n">
        <v>11685</v>
      </c>
    </row>
    <row r="17" spans="1:3">
      <c r="A17" s="4" t="s">
        <v>1987</v>
      </c>
      <c r="B17" s="5" t="n">
        <v>371144</v>
      </c>
      <c r="C17" s="5" t="n">
        <v>12409</v>
      </c>
    </row>
    <row r="18" spans="1:3">
      <c r="A18" s="4" t="s">
        <v>54</v>
      </c>
      <c r="B18" s="5" t="n">
        <v>403887</v>
      </c>
      <c r="C18" s="5" t="n">
        <v>13503</v>
      </c>
    </row>
    <row r="19" spans="1:3">
      <c r="A19" s="4" t="s">
        <v>63</v>
      </c>
      <c r="B19" s="5" t="n">
        <v>683207</v>
      </c>
      <c r="C19" s="5" t="n">
        <v>22842</v>
      </c>
    </row>
    <row r="20" spans="1:3">
      <c r="A20" s="4" t="s">
        <v>1988</v>
      </c>
      <c r="B20" s="5" t="n">
        <v>128900</v>
      </c>
      <c r="C20" s="5" t="n">
        <v>4310</v>
      </c>
    </row>
    <row r="21" spans="1:3">
      <c r="A21" s="4" t="s">
        <v>243</v>
      </c>
      <c r="B21" s="5" t="n">
        <v>237766</v>
      </c>
      <c r="C21" s="5" t="n">
        <v>7949</v>
      </c>
    </row>
    <row r="22" spans="1:3">
      <c r="A22" s="4" t="s">
        <v>1989</v>
      </c>
      <c r="B22" s="5" t="n">
        <v>-224295</v>
      </c>
      <c r="C22" s="5" t="n">
        <v>-7499</v>
      </c>
    </row>
    <row r="23" spans="1:3">
      <c r="A23" s="4" t="s">
        <v>1990</v>
      </c>
      <c r="B23" s="5" t="n">
        <v>-951519</v>
      </c>
      <c r="C23" s="5" t="n">
        <v>-31813</v>
      </c>
    </row>
    <row r="24" spans="1:3">
      <c r="A24" s="4" t="s">
        <v>243</v>
      </c>
      <c r="B24" s="5" t="n">
        <v>-148723</v>
      </c>
      <c r="C24" s="5" t="n">
        <v>-4972</v>
      </c>
    </row>
    <row r="25" spans="1:3">
      <c r="A25" s="4" t="s">
        <v>1991</v>
      </c>
      <c r="B25" s="5" t="n">
        <v>849863</v>
      </c>
      <c r="C25" s="5" t="n">
        <v>28414</v>
      </c>
    </row>
    <row r="26" spans="1:3">
      <c r="A26" s="4" t="s">
        <v>1971</v>
      </c>
    </row>
    <row r="27" spans="1:3">
      <c r="A27" s="3" t="s">
        <v>1963</v>
      </c>
    </row>
    <row r="28" spans="1:3">
      <c r="A28" s="4" t="s">
        <v>48</v>
      </c>
      <c r="B28" s="5" t="n">
        <v>23197</v>
      </c>
      <c r="C28" s="5" t="n">
        <v>776</v>
      </c>
    </row>
    <row r="29" spans="1:3">
      <c r="A29" s="4" t="s">
        <v>1987</v>
      </c>
      <c r="B29" s="5" t="n">
        <v>5732</v>
      </c>
      <c r="C29" s="5" t="n">
        <v>192</v>
      </c>
    </row>
    <row r="30" spans="1:3">
      <c r="A30" s="4" t="s">
        <v>54</v>
      </c>
      <c r="B30" s="5" t="n">
        <v>11033</v>
      </c>
      <c r="C30" s="5" t="n">
        <v>369</v>
      </c>
    </row>
    <row r="31" spans="1:3">
      <c r="A31" s="4" t="s">
        <v>63</v>
      </c>
      <c r="B31" s="5" t="n">
        <v>1361572</v>
      </c>
      <c r="C31" s="5" t="n">
        <v>45522</v>
      </c>
    </row>
    <row r="32" spans="1:3">
      <c r="A32" s="4" t="s">
        <v>1988</v>
      </c>
      <c r="B32" s="5" t="n">
        <v>290757</v>
      </c>
      <c r="C32" s="5" t="n">
        <v>9721</v>
      </c>
    </row>
    <row r="33" spans="1:3">
      <c r="A33" s="4" t="s">
        <v>243</v>
      </c>
      <c r="B33" s="5" t="n">
        <v>317888</v>
      </c>
      <c r="C33" s="5" t="n">
        <v>10628</v>
      </c>
    </row>
    <row r="34" spans="1:3">
      <c r="A34" s="4" t="s">
        <v>1989</v>
      </c>
      <c r="B34" s="5" t="n">
        <v>-133278</v>
      </c>
      <c r="C34" s="5" t="n">
        <v>-4456</v>
      </c>
    </row>
    <row r="35" spans="1:3">
      <c r="A35" s="4" t="s">
        <v>1990</v>
      </c>
      <c r="B35" s="5" t="n">
        <v>-1371395</v>
      </c>
      <c r="C35" s="5" t="n">
        <v>-45851</v>
      </c>
    </row>
    <row r="36" spans="1:3">
      <c r="A36" s="4" t="s">
        <v>243</v>
      </c>
      <c r="B36" s="5" t="n">
        <v>-290273</v>
      </c>
      <c r="C36" s="5" t="n">
        <v>-9705</v>
      </c>
    </row>
    <row r="37" spans="1:3">
      <c r="A37" s="4" t="s">
        <v>1991</v>
      </c>
      <c r="B37" s="5" t="n">
        <v>215233</v>
      </c>
      <c r="C37" s="5" t="n">
        <v>7196</v>
      </c>
    </row>
    <row r="38" spans="1:3">
      <c r="A38" s="4" t="s">
        <v>1973</v>
      </c>
    </row>
    <row r="39" spans="1:3">
      <c r="A39" s="3" t="s">
        <v>1963</v>
      </c>
    </row>
    <row r="40" spans="1:3">
      <c r="A40" s="4" t="s">
        <v>48</v>
      </c>
      <c r="B40" s="5" t="n">
        <v>108718</v>
      </c>
      <c r="C40" s="5" t="n">
        <v>3635</v>
      </c>
    </row>
    <row r="41" spans="1:3">
      <c r="A41" s="4" t="s">
        <v>1987</v>
      </c>
      <c r="B41" s="5" t="n">
        <v>58713</v>
      </c>
      <c r="C41" s="5" t="n">
        <v>1963</v>
      </c>
    </row>
    <row r="42" spans="1:3">
      <c r="A42" s="4" t="s">
        <v>54</v>
      </c>
      <c r="B42" s="5" t="n">
        <v>229</v>
      </c>
      <c r="C42" s="5" t="n">
        <v>8</v>
      </c>
    </row>
    <row r="43" spans="1:3">
      <c r="A43" s="4" t="s">
        <v>63</v>
      </c>
      <c r="B43" s="5" t="n">
        <v>525048</v>
      </c>
      <c r="C43" s="5" t="n">
        <v>17554</v>
      </c>
    </row>
    <row r="44" spans="1:3">
      <c r="A44" s="4" t="s">
        <v>1988</v>
      </c>
      <c r="B44" s="5" t="n">
        <v>11704</v>
      </c>
      <c r="C44" s="5" t="n">
        <v>391</v>
      </c>
    </row>
    <row r="45" spans="1:3">
      <c r="A45" s="4" t="s">
        <v>243</v>
      </c>
      <c r="B45" s="5" t="n">
        <v>99112</v>
      </c>
      <c r="C45" s="5" t="n">
        <v>3314</v>
      </c>
    </row>
    <row r="46" spans="1:3">
      <c r="A46" s="4" t="s">
        <v>1989</v>
      </c>
      <c r="B46" s="5" t="n">
        <v>-217887</v>
      </c>
      <c r="C46" s="5" t="n">
        <v>-7285</v>
      </c>
    </row>
    <row r="47" spans="1:3">
      <c r="A47" s="4" t="s">
        <v>1990</v>
      </c>
      <c r="B47" s="5" t="n">
        <v>-190737</v>
      </c>
      <c r="C47" s="5" t="n">
        <v>-6377</v>
      </c>
    </row>
    <row r="48" spans="1:3">
      <c r="A48" s="4" t="s">
        <v>243</v>
      </c>
      <c r="B48" s="5" t="n">
        <v>-63708</v>
      </c>
      <c r="C48" s="5" t="n">
        <v>-2130</v>
      </c>
    </row>
    <row r="49" spans="1:3">
      <c r="A49" s="4" t="s">
        <v>1991</v>
      </c>
      <c r="B49" s="6" t="n">
        <v>331192</v>
      </c>
      <c r="C49" s="6" t="n">
        <v>1107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92</v>
      </c>
      <c r="B1" s="2" t="s">
        <v>44</v>
      </c>
      <c r="C1" s="2" t="s">
        <v>45</v>
      </c>
      <c r="D1" s="2" t="s">
        <v>46</v>
      </c>
      <c r="E1" s="2" t="s">
        <v>694</v>
      </c>
      <c r="F1" s="2" t="s">
        <v>225</v>
      </c>
      <c r="G1" s="2" t="s">
        <v>890</v>
      </c>
    </row>
    <row r="2" spans="1:7">
      <c r="A2" s="3" t="s">
        <v>1963</v>
      </c>
    </row>
    <row r="3" spans="1:7">
      <c r="A3" s="4" t="s">
        <v>1993</v>
      </c>
      <c r="B3" s="6" t="n">
        <v>50198436</v>
      </c>
      <c r="C3" s="6" t="n">
        <v>1678316</v>
      </c>
      <c r="D3" s="6" t="n">
        <v>49974446</v>
      </c>
      <c r="E3" s="6" t="n">
        <v>1670827</v>
      </c>
      <c r="F3" s="6" t="n">
        <v>9934494</v>
      </c>
      <c r="G3" s="6" t="n">
        <v>10490309</v>
      </c>
    </row>
    <row r="4" spans="1:7">
      <c r="A4" s="4" t="s">
        <v>1962</v>
      </c>
    </row>
    <row r="5" spans="1:7">
      <c r="A5" s="3" t="s">
        <v>1963</v>
      </c>
    </row>
    <row r="6" spans="1:7">
      <c r="A6" s="4" t="s">
        <v>1994</v>
      </c>
      <c r="B6" s="5" t="n">
        <v>168440585</v>
      </c>
    </row>
    <row r="7" spans="1:7">
      <c r="A7" s="4" t="s">
        <v>1995</v>
      </c>
      <c r="B7" s="5" t="n">
        <v>3582866</v>
      </c>
    </row>
    <row r="8" spans="1:7">
      <c r="A8" s="4" t="s">
        <v>1996</v>
      </c>
      <c r="B8" s="5" t="n">
        <v>-132033220</v>
      </c>
    </row>
    <row r="9" spans="1:7">
      <c r="A9" s="4" t="s">
        <v>1993</v>
      </c>
      <c r="B9" s="5" t="n">
        <v>39990231</v>
      </c>
    </row>
    <row r="10" spans="1:7">
      <c r="A10" s="4" t="s">
        <v>1969</v>
      </c>
    </row>
    <row r="11" spans="1:7">
      <c r="A11" s="3" t="s">
        <v>1963</v>
      </c>
    </row>
    <row r="12" spans="1:7">
      <c r="A12" s="4" t="s">
        <v>1994</v>
      </c>
      <c r="B12" s="5" t="n">
        <v>250000</v>
      </c>
      <c r="C12" s="5" t="n">
        <v>8358</v>
      </c>
    </row>
    <row r="13" spans="1:7">
      <c r="A13" s="4" t="s">
        <v>1997</v>
      </c>
      <c r="B13" s="5" t="n">
        <v>315925</v>
      </c>
      <c r="C13" s="5" t="n">
        <v>10563</v>
      </c>
    </row>
    <row r="14" spans="1:7">
      <c r="A14" s="4" t="s">
        <v>1995</v>
      </c>
      <c r="B14" s="5" t="n">
        <v>416716</v>
      </c>
      <c r="C14" s="5" t="n">
        <v>13932</v>
      </c>
    </row>
    <row r="15" spans="1:7">
      <c r="A15" s="4" t="s">
        <v>1996</v>
      </c>
      <c r="B15" s="5" t="n">
        <v>-849863</v>
      </c>
      <c r="C15" s="5" t="n">
        <v>-28414</v>
      </c>
    </row>
    <row r="16" spans="1:7">
      <c r="A16" s="4" t="s">
        <v>1993</v>
      </c>
      <c r="B16" s="5" t="n">
        <v>132778</v>
      </c>
      <c r="C16" s="5" t="n">
        <v>4439</v>
      </c>
    </row>
    <row r="17" spans="1:7">
      <c r="A17" s="4" t="s">
        <v>1971</v>
      </c>
    </row>
    <row r="18" spans="1:7">
      <c r="A18" s="3" t="s">
        <v>1963</v>
      </c>
    </row>
    <row r="19" spans="1:7">
      <c r="A19" s="4" t="s">
        <v>1994</v>
      </c>
      <c r="B19" s="5" t="n">
        <v>0</v>
      </c>
      <c r="C19" s="5" t="n">
        <v>0</v>
      </c>
    </row>
    <row r="20" spans="1:7">
      <c r="A20" s="4" t="s">
        <v>1997</v>
      </c>
      <c r="B20" s="5" t="n">
        <v>117609</v>
      </c>
      <c r="C20" s="5" t="n">
        <v>3932</v>
      </c>
    </row>
    <row r="21" spans="1:7">
      <c r="A21" s="4" t="s">
        <v>1995</v>
      </c>
      <c r="B21" s="5" t="n">
        <v>105464</v>
      </c>
      <c r="C21" s="5" t="n">
        <v>3526</v>
      </c>
    </row>
    <row r="22" spans="1:7">
      <c r="A22" s="4" t="s">
        <v>1996</v>
      </c>
      <c r="B22" s="5" t="n">
        <v>-215233</v>
      </c>
      <c r="C22" s="5" t="n">
        <v>-7196</v>
      </c>
    </row>
    <row r="23" spans="1:7">
      <c r="A23" s="4" t="s">
        <v>1993</v>
      </c>
      <c r="B23" s="5" t="n">
        <v>7840</v>
      </c>
      <c r="C23" s="5" t="n">
        <v>262</v>
      </c>
    </row>
    <row r="24" spans="1:7">
      <c r="A24" s="4" t="s">
        <v>1973</v>
      </c>
    </row>
    <row r="25" spans="1:7">
      <c r="A25" s="3" t="s">
        <v>1963</v>
      </c>
    </row>
    <row r="26" spans="1:7">
      <c r="A26" s="4" t="s">
        <v>1994</v>
      </c>
      <c r="B26" s="5" t="n">
        <v>313057</v>
      </c>
      <c r="C26" s="5" t="n">
        <v>10467</v>
      </c>
    </row>
    <row r="27" spans="1:7">
      <c r="A27" s="4" t="s">
        <v>1995</v>
      </c>
      <c r="B27" s="5" t="n">
        <v>142494</v>
      </c>
      <c r="C27" s="5" t="n">
        <v>4764</v>
      </c>
    </row>
    <row r="28" spans="1:7">
      <c r="A28" s="4" t="s">
        <v>1996</v>
      </c>
      <c r="B28" s="5" t="n">
        <v>-331192</v>
      </c>
      <c r="C28" s="5" t="n">
        <v>-11073</v>
      </c>
    </row>
    <row r="29" spans="1:7">
      <c r="A29" s="4" t="s">
        <v>1993</v>
      </c>
      <c r="B29" s="6" t="n">
        <v>124359</v>
      </c>
      <c r="C29" s="6" t="n">
        <v>415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98</v>
      </c>
      <c r="B1" s="2" t="s">
        <v>1</v>
      </c>
    </row>
    <row r="2" spans="1:5">
      <c r="B2" s="2" t="s">
        <v>44</v>
      </c>
      <c r="C2" s="2" t="s">
        <v>45</v>
      </c>
      <c r="D2" s="2" t="s">
        <v>225</v>
      </c>
      <c r="E2" s="2" t="s">
        <v>45</v>
      </c>
    </row>
    <row r="3" spans="1:5">
      <c r="A3" s="3" t="s">
        <v>1963</v>
      </c>
    </row>
    <row r="4" spans="1:5">
      <c r="A4" s="4" t="s">
        <v>1999</v>
      </c>
      <c r="D4" s="6" t="n">
        <v>29133</v>
      </c>
    </row>
    <row r="5" spans="1:5">
      <c r="A5" s="4" t="s">
        <v>2000</v>
      </c>
      <c r="D5" s="6" t="n">
        <v>7046464</v>
      </c>
    </row>
    <row r="6" spans="1:5">
      <c r="A6" s="4" t="s">
        <v>688</v>
      </c>
    </row>
    <row r="7" spans="1:5">
      <c r="A7" s="3" t="s">
        <v>1963</v>
      </c>
    </row>
    <row r="8" spans="1:5">
      <c r="A8" s="4" t="s">
        <v>1994</v>
      </c>
      <c r="B8" s="6" t="n">
        <v>168440585</v>
      </c>
    </row>
    <row r="9" spans="1:5">
      <c r="A9" s="4" t="s">
        <v>2001</v>
      </c>
      <c r="B9" s="5" t="n">
        <v>-53109760</v>
      </c>
    </row>
    <row r="10" spans="1:5">
      <c r="A10" s="4" t="s">
        <v>1999</v>
      </c>
      <c r="B10" s="5" t="n">
        <v>-20088970</v>
      </c>
    </row>
    <row r="11" spans="1:5">
      <c r="A11" s="4" t="s">
        <v>2000</v>
      </c>
      <c r="B11" s="5" t="n">
        <v>95241855</v>
      </c>
    </row>
    <row r="12" spans="1:5">
      <c r="A12" s="4" t="s">
        <v>1138</v>
      </c>
    </row>
    <row r="13" spans="1:5">
      <c r="A13" s="3" t="s">
        <v>1963</v>
      </c>
    </row>
    <row r="14" spans="1:5">
      <c r="A14" s="4" t="s">
        <v>1994</v>
      </c>
      <c r="B14" s="5" t="n">
        <v>250000</v>
      </c>
      <c r="E14" s="6" t="n">
        <v>8358</v>
      </c>
    </row>
    <row r="15" spans="1:5">
      <c r="A15" s="4" t="s">
        <v>1999</v>
      </c>
      <c r="B15" s="5" t="n">
        <v>-349496</v>
      </c>
      <c r="C15" s="6" t="n">
        <v>-11685</v>
      </c>
    </row>
    <row r="16" spans="1:5">
      <c r="A16" s="4" t="s">
        <v>2000</v>
      </c>
      <c r="B16" s="5" t="n">
        <v>-99496</v>
      </c>
      <c r="C16" s="5" t="n">
        <v>-3327</v>
      </c>
    </row>
    <row r="17" spans="1:5">
      <c r="A17" s="4" t="s">
        <v>1127</v>
      </c>
    </row>
    <row r="18" spans="1:5">
      <c r="A18" s="3" t="s">
        <v>1963</v>
      </c>
    </row>
    <row r="19" spans="1:5">
      <c r="A19" s="4" t="s">
        <v>1994</v>
      </c>
      <c r="B19" s="5" t="n">
        <v>0</v>
      </c>
      <c r="E19" s="5" t="n">
        <v>0</v>
      </c>
    </row>
    <row r="20" spans="1:5">
      <c r="A20" s="4" t="s">
        <v>1999</v>
      </c>
      <c r="B20" s="5" t="n">
        <v>-23197</v>
      </c>
      <c r="C20" s="5" t="n">
        <v>-775</v>
      </c>
    </row>
    <row r="21" spans="1:5">
      <c r="A21" s="4" t="s">
        <v>2000</v>
      </c>
      <c r="B21" s="5" t="n">
        <v>-23197</v>
      </c>
      <c r="C21" s="5" t="n">
        <v>-775</v>
      </c>
    </row>
    <row r="22" spans="1:5">
      <c r="A22" s="4" t="s">
        <v>1973</v>
      </c>
    </row>
    <row r="23" spans="1:5">
      <c r="A23" s="3" t="s">
        <v>1963</v>
      </c>
    </row>
    <row r="24" spans="1:5">
      <c r="A24" s="4" t="s">
        <v>1994</v>
      </c>
      <c r="B24" s="5" t="n">
        <v>313057</v>
      </c>
      <c r="E24" s="6" t="n">
        <v>10467</v>
      </c>
    </row>
    <row r="25" spans="1:5">
      <c r="A25" s="4" t="s">
        <v>1999</v>
      </c>
      <c r="B25" s="5" t="n">
        <v>-108718</v>
      </c>
      <c r="C25" s="5" t="n">
        <v>-3635</v>
      </c>
    </row>
    <row r="26" spans="1:5">
      <c r="A26" s="4" t="s">
        <v>2000</v>
      </c>
      <c r="B26" s="6" t="n">
        <v>204339</v>
      </c>
      <c r="C26" s="6" t="n">
        <v>683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02</v>
      </c>
      <c r="B1" s="2" t="s">
        <v>2003</v>
      </c>
      <c r="D1" s="2" t="s">
        <v>1799</v>
      </c>
    </row>
    <row r="2" spans="1:8">
      <c r="B2" s="2" t="s">
        <v>44</v>
      </c>
      <c r="C2" s="2" t="s">
        <v>45</v>
      </c>
      <c r="D2" s="2" t="s">
        <v>44</v>
      </c>
      <c r="E2" s="2" t="s">
        <v>45</v>
      </c>
      <c r="F2" s="2" t="s">
        <v>44</v>
      </c>
      <c r="G2" s="2" t="s">
        <v>45</v>
      </c>
      <c r="H2" s="2" t="s">
        <v>46</v>
      </c>
    </row>
    <row r="3" spans="1:8">
      <c r="A3" s="3" t="s">
        <v>1963</v>
      </c>
    </row>
    <row r="4" spans="1:8">
      <c r="A4" s="4" t="s">
        <v>2004</v>
      </c>
      <c r="B4" s="6" t="n">
        <v>-11995</v>
      </c>
      <c r="C4" s="6" t="n">
        <v>-401</v>
      </c>
      <c r="F4" s="6" t="n">
        <v>-469598</v>
      </c>
      <c r="G4" s="6" t="n">
        <v>-15700</v>
      </c>
    </row>
    <row r="5" spans="1:8">
      <c r="A5" s="4" t="s">
        <v>2005</v>
      </c>
    </row>
    <row r="6" spans="1:8">
      <c r="A6" s="3" t="s">
        <v>1963</v>
      </c>
    </row>
    <row r="7" spans="1:8">
      <c r="A7" s="4" t="s">
        <v>2006</v>
      </c>
      <c r="B7" s="6" t="n">
        <v>39080</v>
      </c>
      <c r="C7" s="6" t="n">
        <v>1307</v>
      </c>
      <c r="F7" s="6" t="n">
        <v>-1159</v>
      </c>
      <c r="G7" s="6" t="n">
        <v>-39</v>
      </c>
    </row>
    <row r="8" spans="1:8">
      <c r="A8" s="4" t="s">
        <v>688</v>
      </c>
    </row>
    <row r="9" spans="1:8">
      <c r="A9" s="3" t="s">
        <v>1963</v>
      </c>
    </row>
    <row r="10" spans="1:8">
      <c r="A10" s="4" t="s">
        <v>2004</v>
      </c>
      <c r="H10" s="6" t="n">
        <v>7629382</v>
      </c>
    </row>
    <row r="11" spans="1:8">
      <c r="A11" s="4" t="s">
        <v>2007</v>
      </c>
    </row>
    <row r="12" spans="1:8">
      <c r="A12" s="3" t="s">
        <v>1963</v>
      </c>
    </row>
    <row r="13" spans="1:8">
      <c r="A13" s="4" t="s">
        <v>2006</v>
      </c>
      <c r="H13" s="5" t="n">
        <v>61247727</v>
      </c>
    </row>
    <row r="14" spans="1:8">
      <c r="A14" s="4" t="s">
        <v>1138</v>
      </c>
    </row>
    <row r="15" spans="1:8">
      <c r="A15" s="3" t="s">
        <v>1963</v>
      </c>
    </row>
    <row r="16" spans="1:8">
      <c r="A16" s="4" t="s">
        <v>2004</v>
      </c>
      <c r="D16" s="6" t="n">
        <v>-217163</v>
      </c>
      <c r="E16" s="6" t="n">
        <v>-7261</v>
      </c>
    </row>
    <row r="17" spans="1:8">
      <c r="A17" s="4" t="s">
        <v>2008</v>
      </c>
    </row>
    <row r="18" spans="1:8">
      <c r="A18" s="3" t="s">
        <v>1963</v>
      </c>
    </row>
    <row r="19" spans="1:8">
      <c r="A19" s="4" t="s">
        <v>2006</v>
      </c>
      <c r="E19" s="6" t="n">
        <v>23545</v>
      </c>
      <c r="H19" s="6" t="n">
        <v>704243</v>
      </c>
    </row>
  </sheetData>
  <mergeCells count="3">
    <mergeCell ref="A1:A2"/>
    <mergeCell ref="B1:C1"/>
    <mergeCell ref="D1:H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9</v>
      </c>
      <c r="B1" s="2" t="s">
        <v>723</v>
      </c>
      <c r="C1" s="2" t="s">
        <v>1</v>
      </c>
    </row>
    <row r="2" spans="1:3">
      <c r="B2" s="2" t="s">
        <v>2010</v>
      </c>
      <c r="C2" s="2" t="s">
        <v>1295</v>
      </c>
    </row>
    <row r="3" spans="1:3">
      <c r="A3" s="3" t="s">
        <v>2011</v>
      </c>
    </row>
    <row r="4" spans="1:3">
      <c r="A4" s="4" t="s">
        <v>1994</v>
      </c>
      <c r="C4" s="6" t="n">
        <v>7046464</v>
      </c>
    </row>
    <row r="5" spans="1:3">
      <c r="A5" s="4" t="s">
        <v>48</v>
      </c>
      <c r="B5" s="6" t="n">
        <v>29133</v>
      </c>
    </row>
    <row r="6" spans="1:3">
      <c r="A6" s="4" t="s">
        <v>55</v>
      </c>
      <c r="B6" s="5" t="n">
        <v>1427874</v>
      </c>
    </row>
    <row r="7" spans="1:3">
      <c r="A7" s="4" t="s">
        <v>2012</v>
      </c>
      <c r="B7" s="5" t="n">
        <v>1457007</v>
      </c>
    </row>
    <row r="8" spans="1:3">
      <c r="A8" s="4" t="s">
        <v>2013</v>
      </c>
    </row>
    <row r="9" spans="1:3">
      <c r="A9" s="3" t="s">
        <v>2011</v>
      </c>
    </row>
    <row r="10" spans="1:3">
      <c r="A10" s="4" t="s">
        <v>1994</v>
      </c>
      <c r="B10" s="5" t="n">
        <v>7046464</v>
      </c>
    </row>
    <row r="11" spans="1:3">
      <c r="A11" s="4" t="s">
        <v>2012</v>
      </c>
      <c r="B11" s="5" t="n">
        <v>-1457007</v>
      </c>
    </row>
    <row r="12" spans="1:3">
      <c r="A12" s="4" t="s">
        <v>2014</v>
      </c>
      <c r="B12" s="6" t="n">
        <v>5589457</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6"/>
    <col customWidth="1" max="7" min="7" width="26"/>
    <col customWidth="1" max="8" min="8" width="21"/>
    <col customWidth="1" max="9" min="9" width="31"/>
    <col customWidth="1" max="10" min="10" width="31"/>
    <col customWidth="1" max="11" min="11" width="14"/>
    <col customWidth="1" max="12" min="12" width="31"/>
    <col customWidth="1" max="13" min="13" width="21"/>
    <col customWidth="1" max="14" min="14" width="27"/>
    <col customWidth="1" max="15" min="15" width="21"/>
    <col customWidth="1" max="16" min="16" width="27"/>
    <col customWidth="1" max="17" min="17" width="27"/>
    <col customWidth="1" max="18" min="18" width="21"/>
    <col customWidth="1" max="19" min="19" width="21"/>
    <col customWidth="1" max="20" min="20" width="21"/>
    <col customWidth="1" max="21" min="21" width="21"/>
    <col customWidth="1" max="22" min="22" width="20"/>
    <col customWidth="1" max="23" min="23" width="21"/>
  </cols>
  <sheetData>
    <row r="1" spans="1:23">
      <c r="A1" s="1" t="s">
        <v>2015</v>
      </c>
      <c r="B1" s="2" t="s">
        <v>2016</v>
      </c>
      <c r="C1" s="2" t="s">
        <v>2017</v>
      </c>
      <c r="D1" s="2" t="s">
        <v>2018</v>
      </c>
      <c r="E1" s="2" t="s">
        <v>1108</v>
      </c>
      <c r="F1" s="2" t="s">
        <v>2019</v>
      </c>
      <c r="G1" s="2" t="s">
        <v>2020</v>
      </c>
      <c r="H1" s="2" t="s">
        <v>2021</v>
      </c>
      <c r="I1" s="2" t="s">
        <v>2022</v>
      </c>
      <c r="J1" s="2" t="s">
        <v>2022</v>
      </c>
      <c r="K1" s="2" t="s">
        <v>2023</v>
      </c>
      <c r="L1" s="2" t="s">
        <v>2024</v>
      </c>
      <c r="M1" s="2" t="s">
        <v>2025</v>
      </c>
      <c r="N1" s="2" t="s">
        <v>1529</v>
      </c>
      <c r="O1" s="2" t="s">
        <v>45</v>
      </c>
      <c r="P1" s="2" t="s">
        <v>2026</v>
      </c>
      <c r="Q1" s="2" t="s">
        <v>2027</v>
      </c>
      <c r="R1" s="2" t="s">
        <v>2028</v>
      </c>
      <c r="S1" s="2" t="s">
        <v>46</v>
      </c>
      <c r="T1" s="2" t="s">
        <v>2029</v>
      </c>
      <c r="U1" s="2" t="s">
        <v>2030</v>
      </c>
      <c r="V1" s="2" t="s">
        <v>2031</v>
      </c>
      <c r="W1" s="2" t="s">
        <v>225</v>
      </c>
    </row>
    <row r="2" spans="1:23">
      <c r="A2" s="4" t="s">
        <v>2032</v>
      </c>
      <c r="T2" s="6" t="n">
        <v>9530</v>
      </c>
    </row>
    <row r="3" spans="1:23">
      <c r="A3" s="4" t="s">
        <v>2033</v>
      </c>
    </row>
    <row r="4" spans="1:23">
      <c r="A4" s="4" t="s">
        <v>2034</v>
      </c>
      <c r="C4" s="4" t="s">
        <v>2035</v>
      </c>
      <c r="D4" s="4" t="s">
        <v>2036</v>
      </c>
      <c r="E4" s="4" t="s">
        <v>2037</v>
      </c>
      <c r="L4" s="4" t="s">
        <v>2038</v>
      </c>
    </row>
    <row r="5" spans="1:23">
      <c r="A5" s="4" t="s">
        <v>2032</v>
      </c>
      <c r="L5" s="6" t="n">
        <v>1127632</v>
      </c>
      <c r="P5" s="6" t="n">
        <v>1625448</v>
      </c>
      <c r="Q5" s="6" t="n">
        <v>54345</v>
      </c>
    </row>
    <row r="6" spans="1:23">
      <c r="A6" s="4" t="s">
        <v>2039</v>
      </c>
      <c r="D6" s="5" t="n">
        <v>3738000</v>
      </c>
      <c r="P6" s="5" t="n">
        <v>7378000</v>
      </c>
      <c r="Q6" s="5" t="n">
        <v>7378000</v>
      </c>
    </row>
    <row r="7" spans="1:23">
      <c r="A7" s="4" t="s">
        <v>2040</v>
      </c>
      <c r="J7" s="7" t="n">
        <v>14.3</v>
      </c>
      <c r="L7" s="7" t="n">
        <v>17.49</v>
      </c>
    </row>
    <row r="8" spans="1:23">
      <c r="A8" s="4" t="s">
        <v>2041</v>
      </c>
    </row>
    <row r="9" spans="1:23">
      <c r="A9" s="4" t="s">
        <v>2034</v>
      </c>
      <c r="M9" s="4" t="s">
        <v>2042</v>
      </c>
    </row>
    <row r="10" spans="1:23">
      <c r="A10" s="4" t="s">
        <v>2032</v>
      </c>
      <c r="W10" s="6" t="n">
        <v>3055</v>
      </c>
    </row>
    <row r="11" spans="1:23">
      <c r="A11" s="4" t="s">
        <v>2043</v>
      </c>
      <c r="M11" s="6" t="n">
        <v>1000000</v>
      </c>
    </row>
    <row r="12" spans="1:23">
      <c r="A12" s="4" t="s">
        <v>2044</v>
      </c>
      <c r="I12" s="6" t="n">
        <v>18</v>
      </c>
    </row>
    <row r="13" spans="1:23">
      <c r="A13" s="4" t="s">
        <v>2045</v>
      </c>
    </row>
    <row r="14" spans="1:23">
      <c r="A14" s="4" t="s">
        <v>2034</v>
      </c>
      <c r="M14" s="4" t="s">
        <v>2046</v>
      </c>
    </row>
    <row r="15" spans="1:23">
      <c r="A15" s="4" t="s">
        <v>2047</v>
      </c>
    </row>
    <row r="16" spans="1:23">
      <c r="A16" s="4" t="s">
        <v>2032</v>
      </c>
      <c r="P16" s="6" t="n">
        <v>2650950</v>
      </c>
      <c r="Q16" s="6" t="n">
        <v>88631</v>
      </c>
      <c r="S16" s="6" t="n">
        <v>622811</v>
      </c>
    </row>
    <row r="17" spans="1:23">
      <c r="A17" s="4" t="s">
        <v>2048</v>
      </c>
      <c r="V17" s="6" t="n">
        <v>127113</v>
      </c>
    </row>
    <row r="18" spans="1:23">
      <c r="A18" s="4" t="s">
        <v>2049</v>
      </c>
      <c r="E18" s="4" t="s">
        <v>1553</v>
      </c>
      <c r="H18" s="4" t="s">
        <v>1553</v>
      </c>
      <c r="K18" s="4" t="s">
        <v>1983</v>
      </c>
    </row>
    <row r="19" spans="1:23">
      <c r="A19" s="4" t="s">
        <v>2050</v>
      </c>
      <c r="E19" s="6" t="n">
        <v>97748</v>
      </c>
      <c r="H19" s="6" t="n">
        <v>95335</v>
      </c>
    </row>
    <row r="20" spans="1:23">
      <c r="A20" s="4" t="s">
        <v>2051</v>
      </c>
    </row>
    <row r="21" spans="1:23">
      <c r="A21" s="4" t="s">
        <v>2052</v>
      </c>
      <c r="E21" s="4" t="s">
        <v>781</v>
      </c>
      <c r="K21" s="4" t="s">
        <v>750</v>
      </c>
    </row>
    <row r="22" spans="1:23">
      <c r="A22" s="4" t="s">
        <v>2053</v>
      </c>
    </row>
    <row r="23" spans="1:23">
      <c r="A23" s="4" t="s">
        <v>2052</v>
      </c>
      <c r="E23" s="4" t="s">
        <v>720</v>
      </c>
      <c r="K23" s="4" t="s">
        <v>781</v>
      </c>
    </row>
    <row r="24" spans="1:23">
      <c r="A24" s="4" t="s">
        <v>2054</v>
      </c>
    </row>
    <row r="25" spans="1:23">
      <c r="A25" s="4" t="s">
        <v>2032</v>
      </c>
      <c r="I25" s="6" t="n">
        <v>142</v>
      </c>
      <c r="J25" s="6" t="n">
        <v>142</v>
      </c>
      <c r="T25" s="6" t="n">
        <v>28152</v>
      </c>
      <c r="U25" s="6" t="n">
        <v>5</v>
      </c>
    </row>
    <row r="26" spans="1:23">
      <c r="A26" s="4" t="s">
        <v>2044</v>
      </c>
      <c r="I26" s="6" t="n">
        <v>35</v>
      </c>
    </row>
    <row r="27" spans="1:23">
      <c r="A27" s="4" t="s">
        <v>2055</v>
      </c>
    </row>
    <row r="28" spans="1:23">
      <c r="A28" s="4" t="s">
        <v>2056</v>
      </c>
      <c r="N28" s="5" t="n">
        <v>13037</v>
      </c>
    </row>
    <row r="29" spans="1:23">
      <c r="A29" s="4" t="s">
        <v>2032</v>
      </c>
      <c r="N29" s="6" t="n">
        <v>334719</v>
      </c>
      <c r="O29" s="6" t="n">
        <v>11191</v>
      </c>
    </row>
    <row r="30" spans="1:23">
      <c r="A30" s="4" t="s">
        <v>2057</v>
      </c>
    </row>
    <row r="31" spans="1:23">
      <c r="A31" s="4" t="s">
        <v>2034</v>
      </c>
      <c r="N31" s="4" t="s">
        <v>837</v>
      </c>
    </row>
    <row r="32" spans="1:23">
      <c r="A32" s="4" t="s">
        <v>2058</v>
      </c>
    </row>
    <row r="33" spans="1:23">
      <c r="A33" s="4" t="s">
        <v>2034</v>
      </c>
      <c r="N33" s="4" t="s">
        <v>2059</v>
      </c>
    </row>
    <row r="34" spans="1:23">
      <c r="A34" s="4" t="s">
        <v>1971</v>
      </c>
    </row>
    <row r="35" spans="1:23">
      <c r="A35" s="4" t="s">
        <v>2032</v>
      </c>
      <c r="Q35" s="6" t="n">
        <v>4306</v>
      </c>
      <c r="R35" s="6" t="n">
        <v>128805</v>
      </c>
    </row>
    <row r="36" spans="1:23">
      <c r="A36" s="4" t="s">
        <v>2060</v>
      </c>
      <c r="E36" s="4" t="s">
        <v>720</v>
      </c>
      <c r="N36" s="4" t="s">
        <v>720</v>
      </c>
    </row>
    <row r="37" spans="1:23">
      <c r="A37" s="4" t="s">
        <v>2061</v>
      </c>
      <c r="B37" s="6" t="n">
        <v>6000</v>
      </c>
    </row>
    <row r="38" spans="1:23">
      <c r="A38" s="4" t="s">
        <v>2062</v>
      </c>
    </row>
    <row r="39" spans="1:23">
      <c r="A39" s="4" t="s">
        <v>2063</v>
      </c>
      <c r="F39" s="5" t="n">
        <v>150000</v>
      </c>
      <c r="G39" s="5" t="n">
        <v>150000</v>
      </c>
    </row>
    <row r="40" spans="1:23">
      <c r="A40" s="4" t="s">
        <v>2064</v>
      </c>
    </row>
    <row r="41" spans="1:23">
      <c r="A41" s="4" t="s">
        <v>2043</v>
      </c>
      <c r="F41" s="6" t="n">
        <v>1500000</v>
      </c>
      <c r="G41" s="6" t="n">
        <v>50150</v>
      </c>
    </row>
    <row r="42" spans="1:23">
      <c r="A42" s="4" t="s">
        <v>2065</v>
      </c>
    </row>
    <row r="43" spans="1:23">
      <c r="A43" s="4" t="s">
        <v>2049</v>
      </c>
      <c r="E43" s="4" t="s">
        <v>1553</v>
      </c>
    </row>
    <row r="44" spans="1:23">
      <c r="A44" s="4" t="s">
        <v>2066</v>
      </c>
      <c r="E44" s="6" t="n">
        <v>1628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v>
      </c>
      <c r="B1" s="2" t="s">
        <v>44</v>
      </c>
      <c r="C1" s="2" t="s">
        <v>45</v>
      </c>
      <c r="D1" s="2" t="s">
        <v>46</v>
      </c>
    </row>
    <row r="2" spans="1:4">
      <c r="A2" s="3" t="s">
        <v>47</v>
      </c>
    </row>
    <row r="3" spans="1:4">
      <c r="A3" s="4" t="s">
        <v>48</v>
      </c>
      <c r="B3" s="6" t="n">
        <v>60130875</v>
      </c>
      <c r="C3" s="6" t="n">
        <v>2010394</v>
      </c>
      <c r="D3" s="6" t="n">
        <v>51518436</v>
      </c>
    </row>
    <row r="4" spans="1:4">
      <c r="A4" s="4" t="s">
        <v>49</v>
      </c>
      <c r="B4" s="5" t="n">
        <v>4127566</v>
      </c>
      <c r="C4" s="5" t="n">
        <v>137999</v>
      </c>
      <c r="D4" s="5" t="n">
        <v>7262227</v>
      </c>
    </row>
    <row r="5" spans="1:4">
      <c r="A5" s="4" t="s">
        <v>50</v>
      </c>
      <c r="B5" s="5" t="n">
        <v>5897316</v>
      </c>
      <c r="C5" s="5" t="n">
        <v>197169</v>
      </c>
      <c r="D5" s="5" t="n">
        <v>4488500</v>
      </c>
    </row>
    <row r="6" spans="1:4">
      <c r="A6" s="4" t="s">
        <v>51</v>
      </c>
      <c r="B6" s="5" t="n">
        <v>78948473</v>
      </c>
      <c r="C6" s="5" t="n">
        <v>2639534</v>
      </c>
      <c r="D6" s="5" t="n">
        <v>79481359</v>
      </c>
    </row>
    <row r="7" spans="1:4">
      <c r="A7" s="4" t="s">
        <v>52</v>
      </c>
      <c r="B7" s="5" t="n">
        <v>1293819</v>
      </c>
      <c r="C7" s="5" t="n">
        <v>43257</v>
      </c>
      <c r="D7" s="5" t="n">
        <v>1283180</v>
      </c>
    </row>
    <row r="8" spans="1:4">
      <c r="A8" s="4" t="s">
        <v>53</v>
      </c>
      <c r="B8" s="5" t="n">
        <v>553092</v>
      </c>
      <c r="C8" s="5" t="n">
        <v>18492</v>
      </c>
      <c r="D8" s="5" t="n">
        <v>524263</v>
      </c>
    </row>
    <row r="9" spans="1:4">
      <c r="A9" s="4" t="s">
        <v>54</v>
      </c>
      <c r="B9" s="5" t="n">
        <v>33883750</v>
      </c>
      <c r="C9" s="5" t="n">
        <v>1132857</v>
      </c>
      <c r="D9" s="5" t="n">
        <v>36627451</v>
      </c>
    </row>
    <row r="10" spans="1:4">
      <c r="A10" s="4" t="s">
        <v>55</v>
      </c>
      <c r="B10" s="5" t="n">
        <v>11416726</v>
      </c>
      <c r="C10" s="5" t="n">
        <v>381703</v>
      </c>
      <c r="D10" s="5" t="n">
        <v>10060608</v>
      </c>
    </row>
    <row r="11" spans="1:4">
      <c r="A11" s="4" t="s">
        <v>56</v>
      </c>
      <c r="B11" s="5" t="n">
        <v>765834</v>
      </c>
      <c r="C11" s="5" t="n">
        <v>25605</v>
      </c>
      <c r="D11" s="5" t="n">
        <v>6539467</v>
      </c>
    </row>
    <row r="12" spans="1:4">
      <c r="A12" s="4" t="s">
        <v>57</v>
      </c>
      <c r="B12" s="5" t="n">
        <v>4983667</v>
      </c>
      <c r="C12" s="5" t="n">
        <v>166622</v>
      </c>
      <c r="D12" s="5" t="n">
        <v>3773384</v>
      </c>
    </row>
    <row r="13" spans="1:4">
      <c r="A13" s="4" t="s">
        <v>58</v>
      </c>
      <c r="B13" s="5" t="n">
        <v>202001118</v>
      </c>
      <c r="C13" s="5" t="n">
        <v>6753632</v>
      </c>
      <c r="D13" s="5" t="n">
        <v>201558875</v>
      </c>
    </row>
    <row r="14" spans="1:4">
      <c r="A14" s="3" t="s">
        <v>59</v>
      </c>
    </row>
    <row r="15" spans="1:4">
      <c r="A15" s="4" t="s">
        <v>60</v>
      </c>
      <c r="B15" s="5" t="n">
        <v>1161430</v>
      </c>
      <c r="C15" s="5" t="n">
        <v>38831</v>
      </c>
      <c r="D15" s="5" t="n">
        <v>636231</v>
      </c>
    </row>
    <row r="16" spans="1:4">
      <c r="A16" s="4" t="s">
        <v>61</v>
      </c>
      <c r="B16" s="5" t="n">
        <v>1770775</v>
      </c>
      <c r="C16" s="5" t="n">
        <v>59203</v>
      </c>
      <c r="D16" s="5" t="n">
        <v>1597323</v>
      </c>
    </row>
    <row r="17" spans="1:4">
      <c r="A17" s="4" t="s">
        <v>62</v>
      </c>
      <c r="B17" s="5" t="n">
        <v>12085207</v>
      </c>
      <c r="C17" s="5" t="n">
        <v>404052</v>
      </c>
      <c r="D17" s="5" t="n">
        <v>9312308</v>
      </c>
    </row>
    <row r="18" spans="1:4">
      <c r="A18" s="4" t="s">
        <v>63</v>
      </c>
      <c r="B18" s="5" t="n">
        <v>232093327</v>
      </c>
      <c r="C18" s="5" t="n">
        <v>7759723</v>
      </c>
      <c r="D18" s="5" t="n">
        <v>214592588</v>
      </c>
    </row>
    <row r="19" spans="1:4">
      <c r="A19" s="4" t="s">
        <v>64</v>
      </c>
      <c r="B19" s="5" t="n">
        <v>9792221</v>
      </c>
      <c r="C19" s="5" t="n">
        <v>327390</v>
      </c>
    </row>
    <row r="20" spans="1:4">
      <c r="A20" s="4" t="s">
        <v>65</v>
      </c>
      <c r="B20" s="5" t="n">
        <v>12854071</v>
      </c>
      <c r="C20" s="5" t="n">
        <v>429758</v>
      </c>
      <c r="D20" s="5" t="n">
        <v>7738379</v>
      </c>
    </row>
    <row r="21" spans="1:4">
      <c r="A21" s="4" t="s">
        <v>66</v>
      </c>
      <c r="B21" s="5" t="n">
        <v>50198436</v>
      </c>
      <c r="C21" s="5" t="n">
        <v>1678316</v>
      </c>
      <c r="D21" s="5" t="n">
        <v>49974446</v>
      </c>
    </row>
    <row r="22" spans="1:4">
      <c r="A22" s="4" t="s">
        <v>67</v>
      </c>
      <c r="B22" s="5" t="n">
        <v>29024392</v>
      </c>
      <c r="C22" s="5" t="n">
        <v>970391</v>
      </c>
      <c r="D22" s="5" t="n">
        <v>30897700</v>
      </c>
    </row>
    <row r="23" spans="1:4">
      <c r="A23" s="4" t="s">
        <v>68</v>
      </c>
      <c r="B23" s="5" t="n">
        <v>4707704</v>
      </c>
      <c r="C23" s="5" t="n">
        <v>157396</v>
      </c>
      <c r="D23" s="5" t="n">
        <v>5108357</v>
      </c>
    </row>
    <row r="24" spans="1:4">
      <c r="A24" s="4" t="s">
        <v>69</v>
      </c>
      <c r="B24" s="5" t="n">
        <v>559493</v>
      </c>
      <c r="C24" s="5" t="n">
        <v>18706</v>
      </c>
      <c r="D24" s="5" t="n">
        <v>1044294</v>
      </c>
    </row>
    <row r="25" spans="1:4">
      <c r="A25" s="4" t="s">
        <v>70</v>
      </c>
      <c r="D25" s="5" t="n">
        <v>10764835</v>
      </c>
    </row>
    <row r="26" spans="1:4">
      <c r="A26" s="4" t="s">
        <v>71</v>
      </c>
      <c r="B26" s="5" t="n">
        <v>975532</v>
      </c>
      <c r="C26" s="5" t="n">
        <v>32616</v>
      </c>
      <c r="D26" s="5" t="n">
        <v>836591</v>
      </c>
    </row>
    <row r="27" spans="1:4">
      <c r="A27" s="4" t="s">
        <v>72</v>
      </c>
      <c r="B27" s="5" t="n">
        <v>355222588</v>
      </c>
      <c r="C27" s="5" t="n">
        <v>11876382</v>
      </c>
      <c r="D27" s="5" t="n">
        <v>332503052</v>
      </c>
    </row>
    <row r="28" spans="1:4">
      <c r="A28" s="4" t="s">
        <v>73</v>
      </c>
      <c r="B28" s="5" t="n">
        <v>557223706</v>
      </c>
      <c r="C28" s="5" t="n">
        <v>18630014</v>
      </c>
      <c r="D28" s="5" t="n">
        <v>534061927</v>
      </c>
    </row>
    <row r="29" spans="1:4">
      <c r="A29" s="3" t="s">
        <v>74</v>
      </c>
    </row>
    <row r="30" spans="1:4">
      <c r="A30" s="4" t="s">
        <v>75</v>
      </c>
      <c r="B30" s="5" t="n">
        <v>37339028</v>
      </c>
      <c r="C30" s="5" t="n">
        <v>1248379</v>
      </c>
      <c r="D30" s="5" t="n">
        <v>43263469</v>
      </c>
    </row>
    <row r="31" spans="1:4">
      <c r="A31" s="4" t="s">
        <v>76</v>
      </c>
      <c r="B31" s="5" t="n">
        <v>973571</v>
      </c>
      <c r="C31" s="5" t="n">
        <v>32550</v>
      </c>
      <c r="D31" s="5" t="n">
        <v>36655</v>
      </c>
    </row>
    <row r="32" spans="1:4">
      <c r="A32" s="4" t="s">
        <v>77</v>
      </c>
      <c r="B32" s="5" t="n">
        <v>3233301</v>
      </c>
      <c r="C32" s="5" t="n">
        <v>108101</v>
      </c>
      <c r="D32" s="5" t="n">
        <v>3899634</v>
      </c>
    </row>
    <row r="33" spans="1:4">
      <c r="A33" s="4" t="s">
        <v>78</v>
      </c>
      <c r="B33" s="5" t="n">
        <v>56065639</v>
      </c>
      <c r="C33" s="5" t="n">
        <v>1874478</v>
      </c>
      <c r="D33" s="5" t="n">
        <v>56884116</v>
      </c>
    </row>
    <row r="34" spans="1:4">
      <c r="A34" s="4" t="s">
        <v>79</v>
      </c>
      <c r="B34" s="5" t="n">
        <v>39181690</v>
      </c>
      <c r="C34" s="5" t="n">
        <v>1309986</v>
      </c>
      <c r="D34" s="5" t="n">
        <v>31003882</v>
      </c>
    </row>
    <row r="35" spans="1:4">
      <c r="A35" s="4" t="s">
        <v>80</v>
      </c>
      <c r="B35" s="5" t="n">
        <v>4858578</v>
      </c>
      <c r="C35" s="5" t="n">
        <v>162440</v>
      </c>
      <c r="D35" s="5" t="n">
        <v>6781136</v>
      </c>
    </row>
    <row r="36" spans="1:4">
      <c r="A36" s="4" t="s">
        <v>81</v>
      </c>
      <c r="B36" s="5" t="n">
        <v>632802</v>
      </c>
      <c r="C36" s="5" t="n">
        <v>21157</v>
      </c>
    </row>
    <row r="37" spans="1:4">
      <c r="A37" s="4" t="s">
        <v>82</v>
      </c>
      <c r="B37" s="5" t="n">
        <v>250000</v>
      </c>
      <c r="C37" s="5" t="n">
        <v>8358</v>
      </c>
      <c r="D37" s="5" t="n">
        <v>0</v>
      </c>
    </row>
    <row r="38" spans="1:4">
      <c r="A38" s="4" t="s">
        <v>83</v>
      </c>
      <c r="B38" s="5" t="n">
        <v>5112768</v>
      </c>
      <c r="C38" s="5" t="n">
        <v>170938</v>
      </c>
      <c r="D38" s="5" t="n">
        <v>10779034</v>
      </c>
    </row>
    <row r="39" spans="1:4">
      <c r="A39" s="4" t="s">
        <v>84</v>
      </c>
      <c r="B39" s="5" t="n">
        <v>6652925</v>
      </c>
      <c r="C39" s="5" t="n">
        <v>222432</v>
      </c>
      <c r="D39" s="5" t="n">
        <v>5984156</v>
      </c>
    </row>
    <row r="40" spans="1:4">
      <c r="A40" s="4" t="s">
        <v>85</v>
      </c>
      <c r="B40" s="5" t="n">
        <v>154300302</v>
      </c>
      <c r="C40" s="5" t="n">
        <v>5158819</v>
      </c>
      <c r="D40" s="5" t="n">
        <v>158632082</v>
      </c>
    </row>
    <row r="41" spans="1:4">
      <c r="A41" s="3" t="s">
        <v>86</v>
      </c>
    </row>
    <row r="42" spans="1:4">
      <c r="A42" s="4" t="s">
        <v>87</v>
      </c>
      <c r="B42" s="5" t="n">
        <v>36272155</v>
      </c>
      <c r="C42" s="5" t="n">
        <v>1212710</v>
      </c>
      <c r="D42" s="5" t="n">
        <v>16985936</v>
      </c>
    </row>
    <row r="43" spans="1:4">
      <c r="A43" s="4" t="s">
        <v>88</v>
      </c>
      <c r="B43" s="5" t="n">
        <v>135965830</v>
      </c>
      <c r="C43" s="5" t="n">
        <v>4545832</v>
      </c>
      <c r="D43" s="5" t="n">
        <v>127119295</v>
      </c>
    </row>
    <row r="44" spans="1:4">
      <c r="A44" s="4" t="s">
        <v>89</v>
      </c>
      <c r="B44" s="5" t="n">
        <v>5772237</v>
      </c>
      <c r="C44" s="5" t="n">
        <v>192987</v>
      </c>
      <c r="D44" s="5" t="n">
        <v>5806713</v>
      </c>
    </row>
    <row r="45" spans="1:4">
      <c r="A45" s="4" t="s">
        <v>90</v>
      </c>
      <c r="B45" s="5" t="n">
        <v>5176123</v>
      </c>
      <c r="C45" s="5" t="n">
        <v>173057</v>
      </c>
    </row>
    <row r="46" spans="1:4">
      <c r="A46" s="4" t="s">
        <v>91</v>
      </c>
      <c r="B46" s="5" t="n">
        <v>5254401</v>
      </c>
      <c r="C46" s="5" t="n">
        <v>175674</v>
      </c>
      <c r="D46" s="5" t="n">
        <v>5118677</v>
      </c>
    </row>
    <row r="47" spans="1:4">
      <c r="A47" s="4" t="s">
        <v>92</v>
      </c>
      <c r="B47" s="5" t="n">
        <v>1680346</v>
      </c>
      <c r="C47" s="5" t="n">
        <v>56180</v>
      </c>
      <c r="D47" s="5" t="n">
        <v>1371302</v>
      </c>
    </row>
    <row r="48" spans="1:4">
      <c r="A48" s="4" t="s">
        <v>93</v>
      </c>
      <c r="B48" s="5" t="n">
        <v>190121092</v>
      </c>
      <c r="C48" s="5" t="n">
        <v>6356440</v>
      </c>
      <c r="D48" s="5" t="n">
        <v>156401923</v>
      </c>
    </row>
    <row r="49" spans="1:4">
      <c r="A49" s="4" t="s">
        <v>94</v>
      </c>
      <c r="B49" s="5" t="n">
        <v>344421394</v>
      </c>
      <c r="C49" s="5" t="n">
        <v>11515259</v>
      </c>
      <c r="D49" s="5" t="n">
        <v>315034005</v>
      </c>
    </row>
    <row r="50" spans="1:4">
      <c r="A50" s="3" t="s">
        <v>95</v>
      </c>
    </row>
    <row r="51" spans="1:4">
      <c r="A51" s="4" t="s">
        <v>96</v>
      </c>
      <c r="B51" s="5" t="n">
        <v>43254026</v>
      </c>
      <c r="C51" s="5" t="n">
        <v>1446139</v>
      </c>
      <c r="D51" s="5" t="n">
        <v>43201486</v>
      </c>
    </row>
    <row r="52" spans="1:4">
      <c r="A52" s="4" t="s">
        <v>97</v>
      </c>
      <c r="B52" s="5" t="n">
        <v>51261</v>
      </c>
      <c r="C52" s="5" t="n">
        <v>1714</v>
      </c>
      <c r="D52" s="5" t="n">
        <v>15658</v>
      </c>
    </row>
    <row r="53" spans="1:4">
      <c r="A53" s="4" t="s">
        <v>98</v>
      </c>
      <c r="B53" s="5" t="n">
        <v>43305287</v>
      </c>
      <c r="C53" s="5" t="n">
        <v>1447853</v>
      </c>
      <c r="D53" s="5" t="n">
        <v>43217144</v>
      </c>
    </row>
    <row r="54" spans="1:4">
      <c r="A54" s="4" t="s">
        <v>99</v>
      </c>
      <c r="B54" s="5" t="n">
        <v>138910363</v>
      </c>
      <c r="C54" s="5" t="n">
        <v>4644279</v>
      </c>
      <c r="D54" s="5" t="n">
        <v>143276664</v>
      </c>
    </row>
    <row r="55" spans="1:4">
      <c r="A55" s="3" t="s">
        <v>100</v>
      </c>
    </row>
    <row r="56" spans="1:4">
      <c r="A56" s="4" t="s">
        <v>101</v>
      </c>
      <c r="B56" s="5" t="n">
        <v>2203895</v>
      </c>
      <c r="C56" s="5" t="n">
        <v>73684</v>
      </c>
    </row>
    <row r="57" spans="1:4">
      <c r="A57" s="4" t="s">
        <v>102</v>
      </c>
      <c r="B57" s="5" t="n">
        <v>6902782</v>
      </c>
      <c r="C57" s="5" t="n">
        <v>230785</v>
      </c>
      <c r="D57" s="5" t="n">
        <v>3353938</v>
      </c>
    </row>
    <row r="58" spans="1:4">
      <c r="A58" s="4" t="s">
        <v>103</v>
      </c>
      <c r="B58" s="5" t="n">
        <v>21029962</v>
      </c>
      <c r="C58" s="5" t="n">
        <v>703108</v>
      </c>
      <c r="D58" s="5" t="n">
        <v>20403477</v>
      </c>
    </row>
    <row r="59" spans="1:4">
      <c r="A59" s="4" t="s">
        <v>104</v>
      </c>
      <c r="B59" s="5" t="n">
        <v>30136639</v>
      </c>
      <c r="C59" s="5" t="n">
        <v>1007577</v>
      </c>
      <c r="D59" s="5" t="n">
        <v>23757415</v>
      </c>
    </row>
    <row r="60" spans="1:4">
      <c r="A60" s="4" t="s">
        <v>105</v>
      </c>
      <c r="B60" s="5" t="n">
        <v>-10965782</v>
      </c>
      <c r="C60" s="5" t="n">
        <v>-366626</v>
      </c>
      <c r="D60" s="5" t="n">
        <v>-6903681</v>
      </c>
    </row>
    <row r="61" spans="1:4">
      <c r="A61" s="4" t="s">
        <v>106</v>
      </c>
      <c r="B61" s="5" t="n">
        <v>-1959107</v>
      </c>
      <c r="C61" s="5" t="n">
        <v>-65500</v>
      </c>
      <c r="D61" s="5" t="n">
        <v>-1959107</v>
      </c>
    </row>
    <row r="62" spans="1:4">
      <c r="A62" s="4" t="s">
        <v>107</v>
      </c>
      <c r="B62" s="5" t="n">
        <v>199427400</v>
      </c>
      <c r="C62" s="5" t="n">
        <v>6667583</v>
      </c>
      <c r="D62" s="5" t="n">
        <v>201388435</v>
      </c>
    </row>
    <row r="63" spans="1:4">
      <c r="A63" s="4" t="s">
        <v>108</v>
      </c>
      <c r="B63" s="5" t="n">
        <v>13374912</v>
      </c>
      <c r="C63" s="5" t="n">
        <v>447172</v>
      </c>
      <c r="D63" s="5" t="n">
        <v>17639487</v>
      </c>
    </row>
    <row r="64" spans="1:4">
      <c r="A64" s="4" t="s">
        <v>109</v>
      </c>
      <c r="B64" s="5" t="n">
        <v>212802312</v>
      </c>
      <c r="C64" s="5" t="n">
        <v>7114755</v>
      </c>
      <c r="D64" s="5" t="n">
        <v>219027922</v>
      </c>
    </row>
    <row r="65" spans="1:4">
      <c r="A65" s="4" t="s">
        <v>110</v>
      </c>
      <c r="B65" s="6" t="n">
        <v>557223706</v>
      </c>
      <c r="C65" s="6" t="n">
        <v>18630014</v>
      </c>
      <c r="D65" s="6" t="n">
        <v>534061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04</v>
      </c>
    </row>
    <row r="4" spans="1:2">
      <c r="A4" s="4" t="s">
        <v>332</v>
      </c>
      <c r="B4" s="4" t="s">
        <v>33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67</v>
      </c>
      <c r="B1" s="2" t="s">
        <v>1</v>
      </c>
    </row>
    <row r="2" spans="1:5">
      <c r="B2" s="2" t="s">
        <v>44</v>
      </c>
      <c r="C2" s="2" t="s">
        <v>45</v>
      </c>
      <c r="D2" s="2" t="s">
        <v>46</v>
      </c>
      <c r="E2" s="2" t="s">
        <v>225</v>
      </c>
    </row>
    <row r="3" spans="1:5">
      <c r="A3" s="3" t="s">
        <v>270</v>
      </c>
    </row>
    <row r="4" spans="1:5">
      <c r="A4" s="4" t="s">
        <v>2068</v>
      </c>
      <c r="B4" s="6" t="n">
        <v>63073887</v>
      </c>
      <c r="C4" s="6" t="n">
        <v>2108789</v>
      </c>
      <c r="D4" s="6" t="n">
        <v>39092238</v>
      </c>
      <c r="E4" s="6" t="n">
        <v>23677682</v>
      </c>
    </row>
    <row r="5" spans="1:5">
      <c r="A5" s="4" t="s">
        <v>279</v>
      </c>
      <c r="B5" s="5" t="n">
        <v>68560</v>
      </c>
      <c r="C5" s="5" t="n">
        <v>2292</v>
      </c>
      <c r="D5" s="5" t="n">
        <v>402255</v>
      </c>
      <c r="E5" s="5" t="n">
        <v>90560</v>
      </c>
    </row>
    <row r="6" spans="1:5">
      <c r="A6" s="4" t="s">
        <v>2069</v>
      </c>
      <c r="B6" s="5" t="n">
        <v>-6254579</v>
      </c>
      <c r="C6" s="5" t="n">
        <v>-209113</v>
      </c>
      <c r="D6" s="5" t="n">
        <v>1942259</v>
      </c>
      <c r="E6" s="5" t="n">
        <v>982260</v>
      </c>
    </row>
    <row r="7" spans="1:5">
      <c r="A7" s="4" t="s">
        <v>2070</v>
      </c>
      <c r="B7" s="5" t="n">
        <v>-77715</v>
      </c>
      <c r="C7" s="5" t="n">
        <v>-2598</v>
      </c>
      <c r="D7" s="5" t="n">
        <v>-50309</v>
      </c>
      <c r="E7" s="5" t="n">
        <v>-51262</v>
      </c>
    </row>
    <row r="8" spans="1:5">
      <c r="A8" s="4" t="s">
        <v>270</v>
      </c>
      <c r="B8" s="5" t="n">
        <v>56810153</v>
      </c>
      <c r="C8" s="5" t="n">
        <v>1899370</v>
      </c>
      <c r="D8" s="5" t="n">
        <v>41386443</v>
      </c>
      <c r="E8" s="5" t="n">
        <v>24699240</v>
      </c>
    </row>
    <row r="9" spans="1:5">
      <c r="A9" s="3" t="s">
        <v>271</v>
      </c>
    </row>
    <row r="10" spans="1:5">
      <c r="A10" s="4" t="s">
        <v>2071</v>
      </c>
      <c r="B10" s="5" t="n">
        <v>441444</v>
      </c>
      <c r="C10" s="5" t="n">
        <v>14759</v>
      </c>
      <c r="D10" s="5" t="n">
        <v>1133435</v>
      </c>
      <c r="E10" s="5" t="n">
        <v>1487334</v>
      </c>
    </row>
    <row r="11" spans="1:5">
      <c r="A11" s="4" t="s">
        <v>2072</v>
      </c>
      <c r="B11" s="5" t="n">
        <v>7495</v>
      </c>
      <c r="C11" s="5" t="n">
        <v>251</v>
      </c>
      <c r="D11" s="5" t="n">
        <v>-5791</v>
      </c>
      <c r="E11" s="5" t="n">
        <v>876</v>
      </c>
    </row>
    <row r="12" spans="1:5">
      <c r="A12" s="4" t="s">
        <v>271</v>
      </c>
      <c r="B12" s="5" t="n">
        <v>448939</v>
      </c>
      <c r="C12" s="5" t="n">
        <v>15010</v>
      </c>
      <c r="D12" s="5" t="n">
        <v>1127644</v>
      </c>
      <c r="E12" s="5" t="n">
        <v>1488210</v>
      </c>
    </row>
    <row r="13" spans="1:5">
      <c r="A13" s="3" t="s">
        <v>275</v>
      </c>
    </row>
    <row r="14" spans="1:5">
      <c r="A14" s="4" t="s">
        <v>2073</v>
      </c>
      <c r="B14" s="5" t="n">
        <v>2532</v>
      </c>
      <c r="C14" s="5" t="n">
        <v>85</v>
      </c>
      <c r="D14" s="5" t="n">
        <v>125853</v>
      </c>
      <c r="E14" s="5" t="n">
        <v>186535</v>
      </c>
    </row>
    <row r="15" spans="1:5">
      <c r="A15" s="4" t="s">
        <v>2070</v>
      </c>
      <c r="D15" s="5" t="n">
        <v>-89</v>
      </c>
      <c r="E15" s="5" t="n">
        <v>-13</v>
      </c>
    </row>
    <row r="16" spans="1:5">
      <c r="A16" s="4" t="s">
        <v>2074</v>
      </c>
      <c r="B16" s="5" t="n">
        <v>2532</v>
      </c>
      <c r="C16" s="5" t="n">
        <v>85</v>
      </c>
      <c r="D16" s="5" t="n">
        <v>125764</v>
      </c>
      <c r="E16" s="5" t="n">
        <v>186522</v>
      </c>
    </row>
    <row r="17" spans="1:5">
      <c r="A17" s="3" t="s">
        <v>2075</v>
      </c>
    </row>
    <row r="18" spans="1:5">
      <c r="A18" s="4" t="s">
        <v>2076</v>
      </c>
      <c r="B18" s="5" t="n">
        <v>1350908</v>
      </c>
      <c r="C18" s="5" t="n">
        <v>45166</v>
      </c>
      <c r="D18" s="5" t="n">
        <v>537659</v>
      </c>
      <c r="E18" s="5" t="n">
        <v>277825</v>
      </c>
    </row>
    <row r="19" spans="1:5">
      <c r="A19" s="4" t="s">
        <v>2069</v>
      </c>
      <c r="B19" s="5" t="n">
        <v>60160</v>
      </c>
      <c r="C19" s="5" t="n">
        <v>2011</v>
      </c>
      <c r="D19" s="5" t="n">
        <v>40106</v>
      </c>
      <c r="E19" s="5" t="n">
        <v>60159</v>
      </c>
    </row>
    <row r="20" spans="1:5">
      <c r="A20" s="4" t="s">
        <v>2077</v>
      </c>
      <c r="B20" s="6" t="n">
        <v>1411068</v>
      </c>
      <c r="C20" s="6" t="n">
        <v>47177</v>
      </c>
      <c r="D20" s="6" t="n">
        <v>577765</v>
      </c>
      <c r="E20" s="5" t="n">
        <v>337984</v>
      </c>
    </row>
    <row r="21" spans="1:5">
      <c r="A21" s="3" t="s">
        <v>269</v>
      </c>
    </row>
    <row r="22" spans="1:5">
      <c r="A22" s="4" t="s">
        <v>2078</v>
      </c>
      <c r="E22" s="5" t="n">
        <v>7046464</v>
      </c>
    </row>
    <row r="23" spans="1:5">
      <c r="A23" s="4" t="s">
        <v>2079</v>
      </c>
      <c r="E23" s="5" t="n">
        <v>3552</v>
      </c>
    </row>
    <row r="24" spans="1:5">
      <c r="A24" s="4" t="s">
        <v>2080</v>
      </c>
      <c r="E24" s="5" t="n">
        <v>-29133</v>
      </c>
    </row>
    <row r="25" spans="1:5">
      <c r="A25" s="4" t="s">
        <v>269</v>
      </c>
      <c r="E25" s="6" t="n">
        <v>7020883</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81</v>
      </c>
      <c r="B1" s="2" t="s">
        <v>1</v>
      </c>
    </row>
    <row r="2" spans="1:5">
      <c r="B2" s="2" t="s">
        <v>44</v>
      </c>
      <c r="C2" s="2" t="s">
        <v>45</v>
      </c>
      <c r="D2" s="2" t="s">
        <v>46</v>
      </c>
      <c r="E2" s="2" t="s">
        <v>225</v>
      </c>
    </row>
    <row r="3" spans="1:5">
      <c r="A3" s="3" t="s">
        <v>2082</v>
      </c>
    </row>
    <row r="4" spans="1:5">
      <c r="A4" s="4" t="s">
        <v>1023</v>
      </c>
      <c r="B4" s="6" t="n">
        <v>198147734</v>
      </c>
      <c r="C4" s="6" t="n">
        <v>6755178</v>
      </c>
      <c r="D4" s="6" t="n">
        <v>76511879</v>
      </c>
      <c r="E4" s="6" t="n">
        <v>111070988</v>
      </c>
    </row>
    <row r="5" spans="1:5">
      <c r="A5" s="4" t="s">
        <v>2083</v>
      </c>
      <c r="C5" s="5" t="n">
        <v>203435</v>
      </c>
    </row>
    <row r="6" spans="1:5">
      <c r="A6" s="4" t="s">
        <v>2084</v>
      </c>
      <c r="B6" s="5" t="n">
        <v>208132097</v>
      </c>
      <c r="C6" s="5" t="n">
        <v>6958613</v>
      </c>
    </row>
    <row r="7" spans="1:5">
      <c r="A7" s="4" t="s">
        <v>2085</v>
      </c>
      <c r="B7" s="5" t="n">
        <v>15104066</v>
      </c>
      <c r="C7" s="5" t="n">
        <v>504984</v>
      </c>
      <c r="D7" s="5" t="n">
        <v>101653172</v>
      </c>
      <c r="E7" s="5" t="n">
        <v>-19636346</v>
      </c>
    </row>
    <row r="8" spans="1:5">
      <c r="A8" s="4" t="s">
        <v>2086</v>
      </c>
      <c r="B8" s="5" t="n">
        <v>1766</v>
      </c>
      <c r="C8" s="5" t="n">
        <v>59</v>
      </c>
    </row>
    <row r="9" spans="1:5">
      <c r="A9" s="4" t="s">
        <v>2087</v>
      </c>
      <c r="B9" s="5" t="n">
        <v>536216</v>
      </c>
      <c r="C9" s="5" t="n">
        <v>17928</v>
      </c>
    </row>
    <row r="10" spans="1:5">
      <c r="A10" s="3" t="s">
        <v>2088</v>
      </c>
    </row>
    <row r="11" spans="1:5">
      <c r="A11" s="4" t="s">
        <v>2089</v>
      </c>
      <c r="B11" s="5" t="n">
        <v>2508101</v>
      </c>
      <c r="C11" s="5" t="n">
        <v>83855</v>
      </c>
      <c r="D11" s="5" t="n">
        <v>24157174</v>
      </c>
    </row>
    <row r="12" spans="1:5">
      <c r="A12" s="4" t="s">
        <v>2090</v>
      </c>
      <c r="D12" s="5" t="n">
        <v>-4457191</v>
      </c>
      <c r="E12" s="5" t="n">
        <v>-11650369</v>
      </c>
    </row>
    <row r="13" spans="1:5">
      <c r="A13" s="4" t="s">
        <v>2091</v>
      </c>
      <c r="D13" s="5" t="n">
        <v>-1301994</v>
      </c>
    </row>
    <row r="14" spans="1:5">
      <c r="A14" s="4" t="s">
        <v>2092</v>
      </c>
      <c r="B14" s="5" t="n">
        <v>200673</v>
      </c>
      <c r="C14" s="5" t="n">
        <v>6709</v>
      </c>
      <c r="D14" s="5" t="n">
        <v>216973</v>
      </c>
      <c r="E14" s="5" t="n">
        <v>325253</v>
      </c>
    </row>
    <row r="15" spans="1:5">
      <c r="A15" s="4" t="s">
        <v>2093</v>
      </c>
      <c r="B15" s="5" t="n">
        <v>-2261592</v>
      </c>
      <c r="C15" s="5" t="n">
        <v>-75614</v>
      </c>
      <c r="D15" s="5" t="n">
        <v>1367721</v>
      </c>
      <c r="E15" s="5" t="n">
        <v>-3597647</v>
      </c>
    </row>
    <row r="16" spans="1:5">
      <c r="A16" s="4" t="s">
        <v>2094</v>
      </c>
      <c r="B16" s="5" t="n">
        <v>-239321</v>
      </c>
      <c r="C16" s="5" t="n">
        <v>-8002</v>
      </c>
    </row>
    <row r="17" spans="1:5">
      <c r="A17" s="4" t="s">
        <v>1030</v>
      </c>
      <c r="B17" s="5" t="n">
        <v>223982006</v>
      </c>
      <c r="C17" s="5" t="n">
        <v>7488532</v>
      </c>
      <c r="D17" s="5" t="n">
        <v>198147734</v>
      </c>
      <c r="E17" s="5" t="n">
        <v>76511879</v>
      </c>
    </row>
    <row r="18" spans="1:5">
      <c r="A18" s="4" t="s">
        <v>2095</v>
      </c>
    </row>
    <row r="19" spans="1:5">
      <c r="A19" s="3" t="s">
        <v>2082</v>
      </c>
    </row>
    <row r="20" spans="1:5">
      <c r="A20" s="4" t="s">
        <v>1023</v>
      </c>
      <c r="B20" s="5" t="n">
        <v>202047368</v>
      </c>
    </row>
    <row r="21" spans="1:5">
      <c r="A21" s="3" t="s">
        <v>2088</v>
      </c>
    </row>
    <row r="22" spans="1:5">
      <c r="A22" s="4" t="s">
        <v>1030</v>
      </c>
      <c r="D22" s="5" t="n">
        <v>202047368</v>
      </c>
    </row>
    <row r="23" spans="1:5">
      <c r="A23" s="4" t="s">
        <v>2096</v>
      </c>
    </row>
    <row r="24" spans="1:5">
      <c r="A24" s="3" t="s">
        <v>2082</v>
      </c>
    </row>
    <row r="25" spans="1:5">
      <c r="A25" s="4" t="s">
        <v>2083</v>
      </c>
      <c r="B25" s="5" t="n">
        <v>6084729</v>
      </c>
    </row>
    <row r="26" spans="1:5">
      <c r="A26" s="4" t="s">
        <v>2097</v>
      </c>
    </row>
    <row r="27" spans="1:5">
      <c r="A27" s="3" t="s">
        <v>2082</v>
      </c>
    </row>
    <row r="28" spans="1:5">
      <c r="A28" s="4" t="s">
        <v>1023</v>
      </c>
      <c r="B28" s="5" t="n">
        <v>43263469</v>
      </c>
      <c r="C28" s="5" t="n">
        <v>1576834</v>
      </c>
      <c r="D28" s="5" t="n">
        <v>17962471</v>
      </c>
      <c r="E28" s="5" t="n">
        <v>20955522</v>
      </c>
    </row>
    <row r="29" spans="1:5">
      <c r="A29" s="4" t="s">
        <v>2084</v>
      </c>
      <c r="B29" s="5" t="n">
        <v>47163103</v>
      </c>
      <c r="C29" s="5" t="n">
        <v>1576834</v>
      </c>
    </row>
    <row r="30" spans="1:5">
      <c r="A30" s="4" t="s">
        <v>2085</v>
      </c>
      <c r="B30" s="5" t="n">
        <v>-4683142</v>
      </c>
      <c r="C30" s="5" t="n">
        <v>-156574</v>
      </c>
      <c r="D30" s="5" t="n">
        <v>22327813</v>
      </c>
      <c r="E30" s="5" t="n">
        <v>-2038993</v>
      </c>
    </row>
    <row r="31" spans="1:5">
      <c r="A31" s="4" t="s">
        <v>2098</v>
      </c>
      <c r="B31" s="5" t="n">
        <v>-1499000</v>
      </c>
      <c r="C31" s="5" t="n">
        <v>-50117</v>
      </c>
    </row>
    <row r="32" spans="1:5">
      <c r="A32" s="3" t="s">
        <v>2088</v>
      </c>
    </row>
    <row r="33" spans="1:5">
      <c r="A33" s="4" t="s">
        <v>2089</v>
      </c>
      <c r="B33" s="5" t="n">
        <v>656820</v>
      </c>
      <c r="C33" s="5" t="n">
        <v>21960</v>
      </c>
      <c r="D33" s="5" t="n">
        <v>3619858</v>
      </c>
    </row>
    <row r="34" spans="1:5">
      <c r="A34" s="4" t="s">
        <v>2091</v>
      </c>
      <c r="D34" s="5" t="n">
        <v>-1301994</v>
      </c>
    </row>
    <row r="35" spans="1:5">
      <c r="A35" s="4" t="s">
        <v>2093</v>
      </c>
      <c r="B35" s="5" t="n">
        <v>-1065452</v>
      </c>
      <c r="C35" s="5" t="n">
        <v>-35622</v>
      </c>
      <c r="D35" s="5" t="n">
        <v>655321</v>
      </c>
      <c r="E35" s="5" t="n">
        <v>-954058</v>
      </c>
    </row>
    <row r="36" spans="1:5">
      <c r="A36" s="4" t="s">
        <v>1030</v>
      </c>
      <c r="B36" s="5" t="n">
        <v>40572329</v>
      </c>
      <c r="C36" s="5" t="n">
        <v>1356481</v>
      </c>
      <c r="D36" s="5" t="n">
        <v>43263469</v>
      </c>
      <c r="E36" s="5" t="n">
        <v>17962471</v>
      </c>
    </row>
    <row r="37" spans="1:5">
      <c r="A37" s="4" t="s">
        <v>2099</v>
      </c>
    </row>
    <row r="38" spans="1:5">
      <c r="A38" s="3" t="s">
        <v>2082</v>
      </c>
    </row>
    <row r="39" spans="1:5">
      <c r="A39" s="4" t="s">
        <v>1023</v>
      </c>
      <c r="B39" s="5" t="n">
        <v>47163103</v>
      </c>
    </row>
    <row r="40" spans="1:5">
      <c r="A40" s="3" t="s">
        <v>2088</v>
      </c>
    </row>
    <row r="41" spans="1:5">
      <c r="A41" s="4" t="s">
        <v>1030</v>
      </c>
      <c r="D41" s="5" t="n">
        <v>47163103</v>
      </c>
    </row>
    <row r="42" spans="1:5">
      <c r="A42" s="4" t="s">
        <v>2100</v>
      </c>
    </row>
    <row r="43" spans="1:5">
      <c r="A43" s="3" t="s">
        <v>2082</v>
      </c>
    </row>
    <row r="44" spans="1:5">
      <c r="A44" s="4" t="s">
        <v>1023</v>
      </c>
      <c r="B44" s="5" t="n">
        <v>16985936</v>
      </c>
      <c r="C44" s="5" t="n">
        <v>567902</v>
      </c>
      <c r="D44" s="5" t="n">
        <v>23142780</v>
      </c>
      <c r="E44" s="5" t="n">
        <v>36999903</v>
      </c>
    </row>
    <row r="45" spans="1:5">
      <c r="A45" s="4" t="s">
        <v>2084</v>
      </c>
      <c r="B45" s="5" t="n">
        <v>16985936</v>
      </c>
      <c r="C45" s="5" t="n">
        <v>567902</v>
      </c>
    </row>
    <row r="46" spans="1:5">
      <c r="A46" s="4" t="s">
        <v>2085</v>
      </c>
      <c r="B46" s="5" t="n">
        <v>19279033</v>
      </c>
      <c r="C46" s="5" t="n">
        <v>644568</v>
      </c>
      <c r="D46" s="5" t="n">
        <v>-6185600</v>
      </c>
      <c r="E46" s="5" t="n">
        <v>-1123972</v>
      </c>
    </row>
    <row r="47" spans="1:5">
      <c r="A47" s="3" t="s">
        <v>2088</v>
      </c>
    </row>
    <row r="48" spans="1:5">
      <c r="A48" s="4" t="s">
        <v>2089</v>
      </c>
      <c r="B48" s="5" t="n">
        <v>245664</v>
      </c>
      <c r="C48" s="5" t="n">
        <v>8213</v>
      </c>
      <c r="D48" s="5" t="n">
        <v>4457191</v>
      </c>
    </row>
    <row r="49" spans="1:5">
      <c r="A49" s="4" t="s">
        <v>2090</v>
      </c>
      <c r="D49" s="5" t="n">
        <v>-4457191</v>
      </c>
      <c r="E49" s="5" t="n">
        <v>-11650369</v>
      </c>
    </row>
    <row r="50" spans="1:5">
      <c r="A50" s="4" t="s">
        <v>2092</v>
      </c>
      <c r="B50" s="5" t="n">
        <v>11522</v>
      </c>
      <c r="C50" s="5" t="n">
        <v>385</v>
      </c>
      <c r="D50" s="5" t="n">
        <v>28756</v>
      </c>
      <c r="E50" s="5" t="n">
        <v>319463</v>
      </c>
    </row>
    <row r="51" spans="1:5">
      <c r="A51" s="4" t="s">
        <v>2093</v>
      </c>
      <c r="E51" s="5" t="n">
        <v>-1402245</v>
      </c>
    </row>
    <row r="52" spans="1:5">
      <c r="A52" s="4" t="s">
        <v>1030</v>
      </c>
      <c r="B52" s="5" t="n">
        <v>36522155</v>
      </c>
      <c r="C52" s="5" t="n">
        <v>1221068</v>
      </c>
      <c r="D52" s="5" t="n">
        <v>16985936</v>
      </c>
      <c r="E52" s="5" t="n">
        <v>23142780</v>
      </c>
    </row>
    <row r="53" spans="1:5">
      <c r="A53" s="4" t="s">
        <v>2101</v>
      </c>
    </row>
    <row r="54" spans="1:5">
      <c r="A54" s="3" t="s">
        <v>2082</v>
      </c>
    </row>
    <row r="55" spans="1:5">
      <c r="A55" s="4" t="s">
        <v>1023</v>
      </c>
      <c r="B55" s="5" t="n">
        <v>16985936</v>
      </c>
    </row>
    <row r="56" spans="1:5">
      <c r="A56" s="3" t="s">
        <v>2088</v>
      </c>
    </row>
    <row r="57" spans="1:5">
      <c r="A57" s="4" t="s">
        <v>1030</v>
      </c>
      <c r="D57" s="5" t="n">
        <v>16985936</v>
      </c>
    </row>
    <row r="58" spans="1:5">
      <c r="A58" s="4" t="s">
        <v>2102</v>
      </c>
    </row>
    <row r="59" spans="1:5">
      <c r="A59" s="3" t="s">
        <v>2082</v>
      </c>
    </row>
    <row r="60" spans="1:5">
      <c r="A60" s="4" t="s">
        <v>1023</v>
      </c>
      <c r="B60" s="5" t="n">
        <v>137898329</v>
      </c>
      <c r="C60" s="5" t="n">
        <v>4610442</v>
      </c>
      <c r="D60" s="5" t="n">
        <v>35406628</v>
      </c>
      <c r="E60" s="5" t="n">
        <v>53115563</v>
      </c>
    </row>
    <row r="61" spans="1:5">
      <c r="A61" s="4" t="s">
        <v>2084</v>
      </c>
      <c r="B61" s="5" t="n">
        <v>137898329</v>
      </c>
      <c r="C61" s="5" t="n">
        <v>4610442</v>
      </c>
    </row>
    <row r="62" spans="1:5">
      <c r="A62" s="4" t="s">
        <v>2085</v>
      </c>
      <c r="B62" s="5" t="n">
        <v>1144731</v>
      </c>
      <c r="C62" s="5" t="n">
        <v>38272</v>
      </c>
      <c r="D62" s="5" t="n">
        <v>85510959</v>
      </c>
      <c r="E62" s="5" t="n">
        <v>-16473381</v>
      </c>
    </row>
    <row r="63" spans="1:5">
      <c r="A63" s="4" t="s">
        <v>2098</v>
      </c>
      <c r="B63" s="5" t="n">
        <v>1499000</v>
      </c>
      <c r="C63" s="5" t="n">
        <v>50117</v>
      </c>
    </row>
    <row r="64" spans="1:5">
      <c r="A64" s="3" t="s">
        <v>2088</v>
      </c>
    </row>
    <row r="65" spans="1:5">
      <c r="A65" s="4" t="s">
        <v>2089</v>
      </c>
      <c r="B65" s="5" t="n">
        <v>1523968</v>
      </c>
      <c r="C65" s="5" t="n">
        <v>50952</v>
      </c>
      <c r="D65" s="5" t="n">
        <v>16080125</v>
      </c>
    </row>
    <row r="66" spans="1:5">
      <c r="A66" s="4" t="s">
        <v>2092</v>
      </c>
      <c r="B66" s="5" t="n">
        <v>189151</v>
      </c>
      <c r="C66" s="5" t="n">
        <v>6324</v>
      </c>
      <c r="D66" s="5" t="n">
        <v>188217</v>
      </c>
      <c r="E66" s="5" t="n">
        <v>5790</v>
      </c>
    </row>
    <row r="67" spans="1:5">
      <c r="A67" s="4" t="s">
        <v>2093</v>
      </c>
      <c r="B67" s="5" t="n">
        <v>-1176581</v>
      </c>
      <c r="C67" s="5" t="n">
        <v>-39338</v>
      </c>
      <c r="D67" s="5" t="n">
        <v>712400</v>
      </c>
      <c r="E67" s="5" t="n">
        <v>-1241344</v>
      </c>
    </row>
    <row r="68" spans="1:5">
      <c r="A68" s="4" t="s">
        <v>1030</v>
      </c>
      <c r="B68" s="5" t="n">
        <v>141078598</v>
      </c>
      <c r="C68" s="5" t="n">
        <v>4716769</v>
      </c>
      <c r="D68" s="5" t="n">
        <v>137898329</v>
      </c>
      <c r="E68" s="6" t="n">
        <v>35406628</v>
      </c>
    </row>
    <row r="69" spans="1:5">
      <c r="A69" s="4" t="s">
        <v>2103</v>
      </c>
    </row>
    <row r="70" spans="1:5">
      <c r="A70" s="3" t="s">
        <v>2082</v>
      </c>
    </row>
    <row r="71" spans="1:5">
      <c r="A71" s="4" t="s">
        <v>1023</v>
      </c>
      <c r="B71" s="5" t="n">
        <v>137898329</v>
      </c>
    </row>
    <row r="72" spans="1:5">
      <c r="A72" s="3" t="s">
        <v>2088</v>
      </c>
    </row>
    <row r="73" spans="1:5">
      <c r="A73" s="4" t="s">
        <v>1030</v>
      </c>
      <c r="D73" s="6" t="n">
        <v>137898329</v>
      </c>
    </row>
    <row r="74" spans="1:5">
      <c r="A74" s="4" t="s">
        <v>2104</v>
      </c>
    </row>
    <row r="75" spans="1:5">
      <c r="A75" s="3" t="s">
        <v>2082</v>
      </c>
    </row>
    <row r="76" spans="1:5">
      <c r="A76" s="4" t="s">
        <v>2083</v>
      </c>
      <c r="C76" s="5" t="n">
        <v>203435</v>
      </c>
    </row>
    <row r="77" spans="1:5">
      <c r="A77" s="4" t="s">
        <v>2084</v>
      </c>
      <c r="B77" s="5" t="n">
        <v>6084729</v>
      </c>
      <c r="C77" s="5" t="n">
        <v>203435</v>
      </c>
    </row>
    <row r="78" spans="1:5">
      <c r="A78" s="4" t="s">
        <v>2085</v>
      </c>
      <c r="B78" s="5" t="n">
        <v>-636556</v>
      </c>
      <c r="C78" s="5" t="n">
        <v>-21282</v>
      </c>
    </row>
    <row r="79" spans="1:5">
      <c r="A79" s="4" t="s">
        <v>2086</v>
      </c>
      <c r="B79" s="5" t="n">
        <v>1766</v>
      </c>
      <c r="C79" s="5" t="n">
        <v>59</v>
      </c>
    </row>
    <row r="80" spans="1:5">
      <c r="A80" s="4" t="s">
        <v>2087</v>
      </c>
      <c r="B80" s="5" t="n">
        <v>536216</v>
      </c>
      <c r="C80" s="5" t="n">
        <v>17928</v>
      </c>
    </row>
    <row r="81" spans="1:5">
      <c r="A81" s="3" t="s">
        <v>2088</v>
      </c>
    </row>
    <row r="82" spans="1:5">
      <c r="A82" s="4" t="s">
        <v>2089</v>
      </c>
      <c r="B82" s="5" t="n">
        <v>81649</v>
      </c>
      <c r="C82" s="5" t="n">
        <v>2730</v>
      </c>
    </row>
    <row r="83" spans="1:5">
      <c r="A83" s="4" t="s">
        <v>2093</v>
      </c>
      <c r="B83" s="5" t="n">
        <v>-19559</v>
      </c>
      <c r="C83" s="5" t="n">
        <v>-654</v>
      </c>
    </row>
    <row r="84" spans="1:5">
      <c r="A84" s="4" t="s">
        <v>2094</v>
      </c>
      <c r="B84" s="5" t="n">
        <v>-239321</v>
      </c>
      <c r="C84" s="5" t="n">
        <v>-8002</v>
      </c>
    </row>
    <row r="85" spans="1:5">
      <c r="A85" s="4" t="s">
        <v>1030</v>
      </c>
      <c r="B85" s="5" t="n">
        <v>5808924</v>
      </c>
      <c r="C85" s="6" t="n">
        <v>194214</v>
      </c>
    </row>
    <row r="86" spans="1:5">
      <c r="A86" s="4" t="s">
        <v>2105</v>
      </c>
    </row>
    <row r="87" spans="1:5">
      <c r="A87" s="3" t="s">
        <v>2082</v>
      </c>
    </row>
    <row r="88" spans="1:5">
      <c r="A88" s="4" t="s">
        <v>2083</v>
      </c>
      <c r="B88" s="6" t="n">
        <v>6084729</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06</v>
      </c>
      <c r="B1" s="2" t="s">
        <v>44</v>
      </c>
      <c r="C1" s="2" t="s">
        <v>45</v>
      </c>
      <c r="D1" s="2" t="s">
        <v>46</v>
      </c>
    </row>
    <row r="2" spans="1:4">
      <c r="A2" s="3" t="s">
        <v>897</v>
      </c>
    </row>
    <row r="3" spans="1:4">
      <c r="A3" s="4" t="s">
        <v>87</v>
      </c>
      <c r="B3" s="6" t="n">
        <v>36522155</v>
      </c>
      <c r="C3" s="6" t="n">
        <v>1221068</v>
      </c>
      <c r="D3" s="6" t="n">
        <v>16985936</v>
      </c>
    </row>
    <row r="4" spans="1:4">
      <c r="A4" s="4" t="s">
        <v>1598</v>
      </c>
    </row>
    <row r="5" spans="1:4">
      <c r="A5" s="3" t="s">
        <v>897</v>
      </c>
    </row>
    <row r="6" spans="1:4">
      <c r="A6" s="4" t="s">
        <v>87</v>
      </c>
      <c r="B6" s="6" t="n">
        <v>36766117</v>
      </c>
      <c r="C6" s="6" t="n">
        <v>1229225</v>
      </c>
      <c r="D6" s="6" t="n">
        <v>17126752</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07</v>
      </c>
      <c r="B1" s="2" t="s">
        <v>44</v>
      </c>
      <c r="C1" s="2" t="s">
        <v>45</v>
      </c>
      <c r="D1" s="2" t="s">
        <v>46</v>
      </c>
    </row>
    <row r="2" spans="1:4">
      <c r="A2" s="3" t="s">
        <v>897</v>
      </c>
    </row>
    <row r="3" spans="1:4">
      <c r="A3" s="4" t="s">
        <v>898</v>
      </c>
      <c r="B3" s="6" t="n">
        <v>5288996</v>
      </c>
      <c r="C3" s="6" t="n">
        <v>176830</v>
      </c>
      <c r="D3" s="6" t="n">
        <v>7898458</v>
      </c>
    </row>
    <row r="4" spans="1:4">
      <c r="A4" s="4" t="s">
        <v>2108</v>
      </c>
      <c r="B4" s="5" t="n">
        <v>3800465</v>
      </c>
      <c r="C4" s="5" t="n">
        <v>12706</v>
      </c>
      <c r="D4" s="5" t="n">
        <v>1597323</v>
      </c>
    </row>
    <row r="5" spans="1:4">
      <c r="A5" s="4" t="s">
        <v>2109</v>
      </c>
      <c r="B5" s="5" t="n">
        <v>973571</v>
      </c>
      <c r="C5" s="5" t="n">
        <v>32550</v>
      </c>
      <c r="D5" s="5" t="n">
        <v>36655</v>
      </c>
    </row>
    <row r="6" spans="1:4">
      <c r="A6" s="4" t="s">
        <v>2110</v>
      </c>
      <c r="B6" s="5" t="n">
        <v>755903</v>
      </c>
      <c r="C6" s="5" t="n">
        <v>25272</v>
      </c>
      <c r="D6" s="5" t="n">
        <v>580399</v>
      </c>
    </row>
    <row r="7" spans="1:4">
      <c r="A7" s="4" t="s">
        <v>51</v>
      </c>
      <c r="B7" s="5" t="n">
        <v>1014872</v>
      </c>
      <c r="C7" s="5" t="n">
        <v>33931</v>
      </c>
      <c r="D7" s="5" t="n">
        <v>1016924</v>
      </c>
    </row>
    <row r="8" spans="1:4">
      <c r="A8" s="4" t="s">
        <v>905</v>
      </c>
    </row>
    <row r="9" spans="1:4">
      <c r="A9" s="3" t="s">
        <v>897</v>
      </c>
    </row>
    <row r="10" spans="1:4">
      <c r="A10" s="4" t="s">
        <v>898</v>
      </c>
      <c r="B10" s="5" t="n">
        <v>56561</v>
      </c>
      <c r="C10" s="5" t="n">
        <v>1891</v>
      </c>
      <c r="D10" s="5" t="n">
        <v>1557714</v>
      </c>
    </row>
    <row r="11" spans="1:4">
      <c r="A11" s="4" t="s">
        <v>2109</v>
      </c>
      <c r="B11" s="5" t="n">
        <v>862581</v>
      </c>
      <c r="C11" s="5" t="n">
        <v>28839</v>
      </c>
      <c r="D11" s="5" t="n">
        <v>29058</v>
      </c>
    </row>
    <row r="12" spans="1:4">
      <c r="A12" s="4" t="s">
        <v>904</v>
      </c>
    </row>
    <row r="13" spans="1:4">
      <c r="A13" s="3" t="s">
        <v>897</v>
      </c>
    </row>
    <row r="14" spans="1:4">
      <c r="A14" s="4" t="s">
        <v>898</v>
      </c>
      <c r="B14" s="5" t="n">
        <v>104308</v>
      </c>
      <c r="C14" s="5" t="n">
        <v>3487</v>
      </c>
      <c r="D14" s="5" t="n">
        <v>32070</v>
      </c>
    </row>
    <row r="15" spans="1:4">
      <c r="A15" s="4" t="s">
        <v>2109</v>
      </c>
      <c r="B15" s="5" t="n">
        <v>110990</v>
      </c>
      <c r="C15" s="5" t="n">
        <v>3711</v>
      </c>
      <c r="D15" s="5" t="n">
        <v>7597</v>
      </c>
    </row>
    <row r="16" spans="1:4">
      <c r="A16" s="4" t="s">
        <v>902</v>
      </c>
    </row>
    <row r="17" spans="1:4">
      <c r="A17" s="3" t="s">
        <v>897</v>
      </c>
    </row>
    <row r="18" spans="1:4">
      <c r="A18" s="4" t="s">
        <v>898</v>
      </c>
      <c r="B18" s="5" t="n">
        <v>3460123</v>
      </c>
      <c r="C18" s="5" t="n">
        <v>115685</v>
      </c>
      <c r="D18" s="5" t="n">
        <v>5151255</v>
      </c>
    </row>
    <row r="19" spans="1:4">
      <c r="A19" s="4" t="s">
        <v>903</v>
      </c>
    </row>
    <row r="20" spans="1:4">
      <c r="A20" s="3" t="s">
        <v>897</v>
      </c>
    </row>
    <row r="21" spans="1:4">
      <c r="A21" s="4" t="s">
        <v>898</v>
      </c>
      <c r="B21" s="5" t="n">
        <v>662290</v>
      </c>
      <c r="C21" s="5" t="n">
        <v>22143</v>
      </c>
      <c r="D21" s="5" t="n">
        <v>581800</v>
      </c>
    </row>
    <row r="22" spans="1:4">
      <c r="A22" s="4" t="s">
        <v>976</v>
      </c>
    </row>
    <row r="23" spans="1:4">
      <c r="A23" s="3" t="s">
        <v>897</v>
      </c>
    </row>
    <row r="24" spans="1:4">
      <c r="A24" s="4" t="s">
        <v>2110</v>
      </c>
      <c r="B24" s="5" t="n">
        <v>158718</v>
      </c>
      <c r="C24" s="5" t="n">
        <v>5306</v>
      </c>
    </row>
    <row r="25" spans="1:4">
      <c r="A25" s="4" t="s">
        <v>908</v>
      </c>
    </row>
    <row r="26" spans="1:4">
      <c r="A26" s="3" t="s">
        <v>897</v>
      </c>
    </row>
    <row r="27" spans="1:4">
      <c r="A27" s="4" t="s">
        <v>898</v>
      </c>
      <c r="B27" s="5" t="n">
        <v>377440</v>
      </c>
      <c r="C27" s="5" t="n">
        <v>12619</v>
      </c>
      <c r="D27" s="5" t="n">
        <v>275000</v>
      </c>
    </row>
    <row r="28" spans="1:4">
      <c r="A28" s="4" t="s">
        <v>909</v>
      </c>
    </row>
    <row r="29" spans="1:4">
      <c r="A29" s="3" t="s">
        <v>897</v>
      </c>
    </row>
    <row r="30" spans="1:4">
      <c r="A30" s="4" t="s">
        <v>898</v>
      </c>
      <c r="B30" s="5" t="n">
        <v>603718</v>
      </c>
      <c r="C30" s="5" t="n">
        <v>20184</v>
      </c>
      <c r="D30" s="5" t="n">
        <v>200123</v>
      </c>
    </row>
    <row r="31" spans="1:4">
      <c r="A31" s="4" t="s">
        <v>901</v>
      </c>
    </row>
    <row r="32" spans="1:4">
      <c r="A32" s="3" t="s">
        <v>897</v>
      </c>
    </row>
    <row r="33" spans="1:4">
      <c r="A33" s="4" t="s">
        <v>898</v>
      </c>
      <c r="D33" s="5" t="n">
        <v>100496</v>
      </c>
    </row>
    <row r="34" spans="1:4">
      <c r="A34" s="4" t="s">
        <v>974</v>
      </c>
    </row>
    <row r="35" spans="1:4">
      <c r="A35" s="3" t="s">
        <v>897</v>
      </c>
    </row>
    <row r="36" spans="1:4">
      <c r="A36" s="4" t="s">
        <v>2111</v>
      </c>
      <c r="D36" s="5" t="n">
        <v>540730</v>
      </c>
    </row>
    <row r="37" spans="1:4">
      <c r="A37" s="4" t="s">
        <v>2110</v>
      </c>
      <c r="B37" s="5" t="n">
        <v>565028</v>
      </c>
      <c r="C37" s="5" t="n">
        <v>18891</v>
      </c>
    </row>
    <row r="38" spans="1:4">
      <c r="A38" s="4" t="s">
        <v>975</v>
      </c>
    </row>
    <row r="39" spans="1:4">
      <c r="A39" s="3" t="s">
        <v>897</v>
      </c>
    </row>
    <row r="40" spans="1:4">
      <c r="A40" s="4" t="s">
        <v>2111</v>
      </c>
      <c r="B40" s="5" t="n">
        <v>32157</v>
      </c>
      <c r="C40" s="5" t="n">
        <v>1075</v>
      </c>
      <c r="D40" s="5" t="n">
        <v>39669</v>
      </c>
    </row>
    <row r="41" spans="1:4">
      <c r="A41" s="4" t="s">
        <v>979</v>
      </c>
    </row>
    <row r="42" spans="1:4">
      <c r="A42" s="3" t="s">
        <v>897</v>
      </c>
    </row>
    <row r="43" spans="1:4">
      <c r="A43" s="4" t="s">
        <v>2112</v>
      </c>
      <c r="B43" s="5" t="n">
        <v>1014872</v>
      </c>
      <c r="C43" s="5" t="n">
        <v>33931</v>
      </c>
      <c r="D43" s="5" t="n">
        <v>1016924</v>
      </c>
    </row>
    <row r="44" spans="1:4">
      <c r="A44" s="4" t="s">
        <v>51</v>
      </c>
      <c r="B44" s="5" t="n">
        <v>2029690</v>
      </c>
      <c r="C44" s="5" t="n">
        <v>67860</v>
      </c>
    </row>
    <row r="45" spans="1:4">
      <c r="A45" s="4" t="s">
        <v>2113</v>
      </c>
    </row>
    <row r="46" spans="1:4">
      <c r="A46" s="3" t="s">
        <v>897</v>
      </c>
    </row>
    <row r="47" spans="1:4">
      <c r="A47" s="4" t="s">
        <v>2109</v>
      </c>
      <c r="B47" s="5" t="n">
        <v>110990</v>
      </c>
      <c r="C47" s="5" t="n">
        <v>3711</v>
      </c>
      <c r="D47" s="5" t="n">
        <v>7597</v>
      </c>
    </row>
    <row r="48" spans="1:4">
      <c r="A48" s="4" t="s">
        <v>2114</v>
      </c>
    </row>
    <row r="49" spans="1:4">
      <c r="A49" s="3" t="s">
        <v>897</v>
      </c>
    </row>
    <row r="50" spans="1:4">
      <c r="A50" s="4" t="s">
        <v>898</v>
      </c>
      <c r="B50" s="5" t="n">
        <v>24556</v>
      </c>
      <c r="C50" s="5" t="n">
        <v>821</v>
      </c>
    </row>
    <row r="51" spans="1:4">
      <c r="A51" s="4" t="s">
        <v>2115</v>
      </c>
    </row>
    <row r="52" spans="1:4">
      <c r="A52" s="3" t="s">
        <v>897</v>
      </c>
    </row>
    <row r="53" spans="1:4">
      <c r="A53" s="4" t="s">
        <v>898</v>
      </c>
      <c r="B53" s="5" t="n">
        <v>24556</v>
      </c>
      <c r="C53" s="5" t="n">
        <v>821</v>
      </c>
    </row>
    <row r="54" spans="1:4">
      <c r="A54" s="4" t="s">
        <v>2116</v>
      </c>
    </row>
    <row r="55" spans="1:4">
      <c r="A55" s="3" t="s">
        <v>897</v>
      </c>
    </row>
    <row r="56" spans="1:4">
      <c r="A56" s="4" t="s">
        <v>898</v>
      </c>
      <c r="B56" s="5" t="n">
        <v>4122413</v>
      </c>
      <c r="C56" s="5" t="n">
        <v>137828</v>
      </c>
      <c r="D56" s="5" t="n">
        <v>5733055</v>
      </c>
    </row>
    <row r="57" spans="1:4">
      <c r="A57" s="4" t="s">
        <v>2117</v>
      </c>
    </row>
    <row r="58" spans="1:4">
      <c r="A58" s="3" t="s">
        <v>897</v>
      </c>
    </row>
    <row r="59" spans="1:4">
      <c r="A59" s="4" t="s">
        <v>898</v>
      </c>
      <c r="B59" s="5" t="n">
        <v>3460123</v>
      </c>
      <c r="C59" s="5" t="n">
        <v>115685</v>
      </c>
      <c r="D59" s="5" t="n">
        <v>5151255</v>
      </c>
    </row>
    <row r="60" spans="1:4">
      <c r="A60" s="4" t="s">
        <v>2118</v>
      </c>
    </row>
    <row r="61" spans="1:4">
      <c r="A61" s="3" t="s">
        <v>897</v>
      </c>
    </row>
    <row r="62" spans="1:4">
      <c r="A62" s="4" t="s">
        <v>898</v>
      </c>
      <c r="B62" s="5" t="n">
        <v>662290</v>
      </c>
      <c r="C62" s="5" t="n">
        <v>22143</v>
      </c>
      <c r="D62" s="5" t="n">
        <v>581800</v>
      </c>
    </row>
    <row r="63" spans="1:4">
      <c r="A63" s="4" t="s">
        <v>2119</v>
      </c>
    </row>
    <row r="64" spans="1:4">
      <c r="A64" s="3" t="s">
        <v>897</v>
      </c>
    </row>
    <row r="65" spans="1:4">
      <c r="A65" s="4" t="s">
        <v>898</v>
      </c>
      <c r="B65" s="5" t="n">
        <v>160869</v>
      </c>
      <c r="C65" s="5" t="n">
        <v>5378</v>
      </c>
      <c r="D65" s="5" t="n">
        <v>1690280</v>
      </c>
    </row>
    <row r="66" spans="1:4">
      <c r="A66" s="4" t="s">
        <v>2109</v>
      </c>
      <c r="B66" s="5" t="n">
        <v>973571</v>
      </c>
      <c r="C66" s="5" t="n">
        <v>32550</v>
      </c>
      <c r="D66" s="5" t="n">
        <v>36655</v>
      </c>
    </row>
    <row r="67" spans="1:4">
      <c r="A67" s="4" t="s">
        <v>2120</v>
      </c>
    </row>
    <row r="68" spans="1:4">
      <c r="A68" s="3" t="s">
        <v>897</v>
      </c>
    </row>
    <row r="69" spans="1:4">
      <c r="A69" s="4" t="s">
        <v>898</v>
      </c>
      <c r="B69" s="5" t="n">
        <v>56561</v>
      </c>
      <c r="C69" s="5" t="n">
        <v>1891</v>
      </c>
      <c r="D69" s="5" t="n">
        <v>1557714</v>
      </c>
    </row>
    <row r="70" spans="1:4">
      <c r="A70" s="4" t="s">
        <v>2109</v>
      </c>
      <c r="B70" s="5" t="n">
        <v>862581</v>
      </c>
      <c r="C70" s="5" t="n">
        <v>28839</v>
      </c>
      <c r="D70" s="5" t="n">
        <v>29058</v>
      </c>
    </row>
    <row r="71" spans="1:4">
      <c r="A71" s="4" t="s">
        <v>2121</v>
      </c>
    </row>
    <row r="72" spans="1:4">
      <c r="A72" s="3" t="s">
        <v>897</v>
      </c>
    </row>
    <row r="73" spans="1:4">
      <c r="A73" s="4" t="s">
        <v>898</v>
      </c>
      <c r="B73" s="5" t="n">
        <v>104308</v>
      </c>
      <c r="C73" s="5" t="n">
        <v>3487</v>
      </c>
      <c r="D73" s="5" t="n">
        <v>32070</v>
      </c>
    </row>
    <row r="74" spans="1:4">
      <c r="A74" s="4" t="s">
        <v>2122</v>
      </c>
    </row>
    <row r="75" spans="1:4">
      <c r="A75" s="3" t="s">
        <v>897</v>
      </c>
    </row>
    <row r="76" spans="1:4">
      <c r="A76" s="4" t="s">
        <v>898</v>
      </c>
      <c r="D76" s="5" t="n">
        <v>100496</v>
      </c>
    </row>
    <row r="77" spans="1:4">
      <c r="A77" s="4" t="s">
        <v>2123</v>
      </c>
    </row>
    <row r="78" spans="1:4">
      <c r="A78" s="3" t="s">
        <v>897</v>
      </c>
    </row>
    <row r="79" spans="1:4">
      <c r="A79" s="4" t="s">
        <v>2109</v>
      </c>
      <c r="B79" s="5" t="n">
        <v>110990</v>
      </c>
      <c r="C79" s="5" t="n">
        <v>3711</v>
      </c>
      <c r="D79" s="5" t="n">
        <v>7597</v>
      </c>
    </row>
    <row r="80" spans="1:4">
      <c r="A80" s="4" t="s">
        <v>2124</v>
      </c>
    </row>
    <row r="81" spans="1:4">
      <c r="A81" s="3" t="s">
        <v>897</v>
      </c>
    </row>
    <row r="82" spans="1:4">
      <c r="A82" s="4" t="s">
        <v>898</v>
      </c>
      <c r="B82" s="5" t="n">
        <v>1005714</v>
      </c>
      <c r="C82" s="5" t="n">
        <v>33624</v>
      </c>
      <c r="D82" s="5" t="n">
        <v>475123</v>
      </c>
    </row>
    <row r="83" spans="1:4">
      <c r="A83" s="4" t="s">
        <v>2108</v>
      </c>
      <c r="B83" s="5" t="n">
        <v>3800465</v>
      </c>
      <c r="C83" s="5" t="n">
        <v>12706</v>
      </c>
      <c r="D83" s="5" t="n">
        <v>1597323</v>
      </c>
    </row>
    <row r="84" spans="1:4">
      <c r="A84" s="4" t="s">
        <v>2125</v>
      </c>
    </row>
    <row r="85" spans="1:4">
      <c r="A85" s="3" t="s">
        <v>897</v>
      </c>
    </row>
    <row r="86" spans="1:4">
      <c r="A86" s="4" t="s">
        <v>2110</v>
      </c>
      <c r="B86" s="5" t="n">
        <v>158718</v>
      </c>
      <c r="C86" s="5" t="n">
        <v>5306</v>
      </c>
    </row>
    <row r="87" spans="1:4">
      <c r="A87" s="4" t="s">
        <v>2126</v>
      </c>
    </row>
    <row r="88" spans="1:4">
      <c r="A88" s="3" t="s">
        <v>897</v>
      </c>
    </row>
    <row r="89" spans="1:4">
      <c r="A89" s="4" t="s">
        <v>898</v>
      </c>
      <c r="B89" s="5" t="n">
        <v>377440</v>
      </c>
      <c r="C89" s="5" t="n">
        <v>12619</v>
      </c>
      <c r="D89" s="5" t="n">
        <v>275000</v>
      </c>
    </row>
    <row r="90" spans="1:4">
      <c r="A90" s="4" t="s">
        <v>2127</v>
      </c>
    </row>
    <row r="91" spans="1:4">
      <c r="A91" s="3" t="s">
        <v>897</v>
      </c>
    </row>
    <row r="92" spans="1:4">
      <c r="A92" s="4" t="s">
        <v>898</v>
      </c>
      <c r="B92" s="5" t="n">
        <v>603718</v>
      </c>
      <c r="C92" s="5" t="n">
        <v>20184</v>
      </c>
      <c r="D92" s="5" t="n">
        <v>200123</v>
      </c>
    </row>
    <row r="93" spans="1:4">
      <c r="A93" s="4" t="s">
        <v>2128</v>
      </c>
    </row>
    <row r="94" spans="1:4">
      <c r="A94" s="3" t="s">
        <v>897</v>
      </c>
    </row>
    <row r="95" spans="1:4">
      <c r="A95" s="4" t="s">
        <v>2111</v>
      </c>
      <c r="D95" s="5" t="n">
        <v>540730</v>
      </c>
    </row>
    <row r="96" spans="1:4">
      <c r="A96" s="4" t="s">
        <v>2110</v>
      </c>
      <c r="B96" s="5" t="n">
        <v>565028</v>
      </c>
      <c r="C96" s="5" t="n">
        <v>18891</v>
      </c>
    </row>
    <row r="97" spans="1:4">
      <c r="A97" s="4" t="s">
        <v>2129</v>
      </c>
    </row>
    <row r="98" spans="1:4">
      <c r="A98" s="3" t="s">
        <v>897</v>
      </c>
    </row>
    <row r="99" spans="1:4">
      <c r="A99" s="4" t="s">
        <v>2111</v>
      </c>
      <c r="B99" s="5" t="n">
        <v>32157</v>
      </c>
      <c r="C99" s="5" t="n">
        <v>1075</v>
      </c>
      <c r="D99" s="5" t="n">
        <v>39669</v>
      </c>
    </row>
    <row r="100" spans="1:4">
      <c r="A100" s="4" t="s">
        <v>2130</v>
      </c>
    </row>
    <row r="101" spans="1:4">
      <c r="A101" s="3" t="s">
        <v>897</v>
      </c>
    </row>
    <row r="102" spans="1:4">
      <c r="A102" s="4" t="s">
        <v>2112</v>
      </c>
      <c r="B102" s="5" t="n">
        <v>1014872</v>
      </c>
      <c r="C102" s="5" t="n">
        <v>33931</v>
      </c>
      <c r="D102" s="6" t="n">
        <v>1016924</v>
      </c>
    </row>
    <row r="103" spans="1:4">
      <c r="A103" s="4" t="s">
        <v>51</v>
      </c>
      <c r="B103" s="5" t="n">
        <v>2029690</v>
      </c>
      <c r="C103" s="5" t="n">
        <v>67860</v>
      </c>
    </row>
    <row r="104" spans="1:4">
      <c r="A104" s="4" t="s">
        <v>2131</v>
      </c>
    </row>
    <row r="105" spans="1:4">
      <c r="A105" s="3" t="s">
        <v>897</v>
      </c>
    </row>
    <row r="106" spans="1:4">
      <c r="A106" s="4" t="s">
        <v>898</v>
      </c>
      <c r="B106" s="6" t="n">
        <v>24556</v>
      </c>
      <c r="C106" s="6" t="n">
        <v>82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32</v>
      </c>
      <c r="B1" s="2" t="s">
        <v>1</v>
      </c>
    </row>
    <row r="2" spans="1:6">
      <c r="B2" s="2" t="s">
        <v>44</v>
      </c>
      <c r="C2" s="2" t="s">
        <v>45</v>
      </c>
      <c r="D2" s="2" t="s">
        <v>46</v>
      </c>
      <c r="E2" s="2" t="s">
        <v>225</v>
      </c>
      <c r="F2" s="2" t="s">
        <v>45</v>
      </c>
    </row>
    <row r="3" spans="1:6">
      <c r="A3" s="3" t="s">
        <v>897</v>
      </c>
    </row>
    <row r="4" spans="1:6">
      <c r="A4" s="4" t="s">
        <v>1978</v>
      </c>
      <c r="B4" s="4" t="s">
        <v>1979</v>
      </c>
      <c r="C4" s="4" t="s">
        <v>1979</v>
      </c>
    </row>
    <row r="5" spans="1:6">
      <c r="A5" s="4" t="s">
        <v>2133</v>
      </c>
      <c r="B5" s="4" t="s">
        <v>1013</v>
      </c>
      <c r="C5" s="4" t="s">
        <v>1013</v>
      </c>
      <c r="D5" s="4" t="s">
        <v>2134</v>
      </c>
    </row>
    <row r="6" spans="1:6">
      <c r="A6" s="4" t="s">
        <v>2135</v>
      </c>
      <c r="B6" s="6" t="n">
        <v>7200</v>
      </c>
      <c r="D6" s="6" t="n">
        <v>7700</v>
      </c>
      <c r="F6" s="6" t="n">
        <v>241</v>
      </c>
    </row>
    <row r="7" spans="1:6">
      <c r="A7" s="4" t="s">
        <v>2136</v>
      </c>
      <c r="B7" s="6" t="n">
        <v>6000</v>
      </c>
      <c r="C7" s="6" t="n">
        <v>201</v>
      </c>
      <c r="D7" s="6" t="n">
        <v>7000</v>
      </c>
    </row>
    <row r="8" spans="1:6">
      <c r="A8" s="4" t="s">
        <v>2137</v>
      </c>
      <c r="B8" s="4" t="s">
        <v>2138</v>
      </c>
      <c r="D8" s="4" t="s">
        <v>2139</v>
      </c>
      <c r="F8" s="4" t="s">
        <v>2138</v>
      </c>
    </row>
    <row r="9" spans="1:6">
      <c r="A9" s="4" t="s">
        <v>2114</v>
      </c>
    </row>
    <row r="10" spans="1:6">
      <c r="A10" s="3" t="s">
        <v>897</v>
      </c>
    </row>
    <row r="11" spans="1:6">
      <c r="A11" s="4" t="s">
        <v>1978</v>
      </c>
      <c r="B11" s="4" t="s">
        <v>1719</v>
      </c>
      <c r="C11" s="4" t="s">
        <v>1719</v>
      </c>
    </row>
    <row r="12" spans="1:6">
      <c r="A12" s="4" t="s">
        <v>2140</v>
      </c>
    </row>
    <row r="13" spans="1:6">
      <c r="A13" s="3" t="s">
        <v>897</v>
      </c>
    </row>
    <row r="14" spans="1:6">
      <c r="A14" s="4" t="s">
        <v>2133</v>
      </c>
      <c r="B14" s="4" t="s">
        <v>2134</v>
      </c>
      <c r="C14" s="4" t="s">
        <v>2134</v>
      </c>
    </row>
    <row r="15" spans="1:6">
      <c r="A15" s="4" t="s">
        <v>2136</v>
      </c>
      <c r="B15" s="6" t="n">
        <v>855</v>
      </c>
      <c r="C15" s="6" t="n">
        <v>29</v>
      </c>
    </row>
    <row r="16" spans="1:6">
      <c r="A16" s="4" t="s">
        <v>2141</v>
      </c>
    </row>
    <row r="17" spans="1:6">
      <c r="A17" s="3" t="s">
        <v>897</v>
      </c>
    </row>
    <row r="18" spans="1:6">
      <c r="A18" s="4" t="s">
        <v>1978</v>
      </c>
      <c r="B18" s="4" t="s">
        <v>1719</v>
      </c>
      <c r="C18" s="4" t="s">
        <v>1719</v>
      </c>
    </row>
    <row r="19" spans="1:6">
      <c r="A19" s="4" t="s">
        <v>2142</v>
      </c>
    </row>
    <row r="20" spans="1:6">
      <c r="A20" s="3" t="s">
        <v>897</v>
      </c>
    </row>
    <row r="21" spans="1:6">
      <c r="A21" s="4" t="s">
        <v>1978</v>
      </c>
      <c r="B21" s="4" t="s">
        <v>1553</v>
      </c>
      <c r="C21" s="4" t="s">
        <v>1553</v>
      </c>
    </row>
    <row r="22" spans="1:6">
      <c r="A22" s="4" t="s">
        <v>2143</v>
      </c>
    </row>
    <row r="23" spans="1:6">
      <c r="A23" s="3" t="s">
        <v>897</v>
      </c>
    </row>
    <row r="24" spans="1:6">
      <c r="A24" s="4" t="s">
        <v>2144</v>
      </c>
      <c r="B24" s="6" t="n">
        <v>1232000</v>
      </c>
      <c r="C24" s="6" t="n">
        <v>41190</v>
      </c>
      <c r="D24" s="6" t="n">
        <v>1398000</v>
      </c>
      <c r="E24" s="6" t="n">
        <v>24000</v>
      </c>
    </row>
    <row r="25" spans="1:6">
      <c r="A25" s="4" t="s">
        <v>2145</v>
      </c>
    </row>
    <row r="26" spans="1:6">
      <c r="A26" s="3" t="s">
        <v>897</v>
      </c>
    </row>
    <row r="27" spans="1:6">
      <c r="A27" s="4" t="s">
        <v>2146</v>
      </c>
      <c r="B27" s="6" t="n">
        <v>82000</v>
      </c>
      <c r="D27" s="5" t="n">
        <v>129000</v>
      </c>
      <c r="E27" s="5" t="n">
        <v>101000</v>
      </c>
      <c r="F27" s="6" t="n">
        <v>2742</v>
      </c>
    </row>
    <row r="28" spans="1:6">
      <c r="A28" s="4" t="s">
        <v>2147</v>
      </c>
      <c r="B28" s="4" t="s">
        <v>720</v>
      </c>
      <c r="C28" s="4" t="s">
        <v>720</v>
      </c>
    </row>
    <row r="29" spans="1:6">
      <c r="A29" s="4" t="s">
        <v>2148</v>
      </c>
    </row>
    <row r="30" spans="1:6">
      <c r="A30" s="3" t="s">
        <v>897</v>
      </c>
    </row>
    <row r="31" spans="1:6">
      <c r="A31" s="4" t="s">
        <v>2144</v>
      </c>
      <c r="B31" s="6" t="n">
        <v>51000</v>
      </c>
      <c r="C31" s="6" t="n">
        <v>1705</v>
      </c>
      <c r="D31" s="6" t="n">
        <v>64000</v>
      </c>
      <c r="E31" s="5" t="n">
        <v>52000</v>
      </c>
    </row>
    <row r="32" spans="1:6">
      <c r="A32" s="4" t="s">
        <v>2149</v>
      </c>
      <c r="D32" s="4" t="s">
        <v>1013</v>
      </c>
    </row>
    <row r="33" spans="1:6">
      <c r="A33" s="4" t="s">
        <v>2150</v>
      </c>
      <c r="B33" s="6" t="n">
        <v>8000</v>
      </c>
      <c r="C33" s="6" t="n">
        <v>267</v>
      </c>
      <c r="D33" s="6" t="n">
        <v>16000</v>
      </c>
      <c r="E33" s="6" t="n">
        <v>13000</v>
      </c>
    </row>
  </sheetData>
  <mergeCells count="2">
    <mergeCell ref="A1:A2"/>
    <mergeCell ref="B1:E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51</v>
      </c>
      <c r="B1" s="2" t="s">
        <v>1</v>
      </c>
    </row>
    <row r="2" spans="1:5">
      <c r="B2" s="2" t="s">
        <v>44</v>
      </c>
      <c r="C2" s="2" t="s">
        <v>45</v>
      </c>
      <c r="D2" s="2" t="s">
        <v>46</v>
      </c>
      <c r="E2" s="2" t="s">
        <v>225</v>
      </c>
    </row>
    <row r="3" spans="1:5">
      <c r="A3" s="3" t="s">
        <v>2152</v>
      </c>
    </row>
    <row r="4" spans="1:5">
      <c r="A4" s="4" t="s">
        <v>2153</v>
      </c>
      <c r="B4" s="6" t="n">
        <v>534061927</v>
      </c>
    </row>
    <row r="5" spans="1:5">
      <c r="A5" s="4" t="s">
        <v>2154</v>
      </c>
      <c r="B5" s="5" t="n">
        <v>995839</v>
      </c>
      <c r="C5" s="6" t="n">
        <v>33295</v>
      </c>
      <c r="D5" s="6" t="n">
        <v>-9313539</v>
      </c>
      <c r="E5" s="6" t="n">
        <v>-4066374</v>
      </c>
    </row>
    <row r="6" spans="1:5">
      <c r="A6" s="4" t="s">
        <v>2155</v>
      </c>
      <c r="B6" s="5" t="n">
        <v>557223706</v>
      </c>
      <c r="C6" s="5" t="n">
        <v>18630014</v>
      </c>
      <c r="D6" s="5" t="n">
        <v>534061927</v>
      </c>
    </row>
    <row r="7" spans="1:5">
      <c r="A7" s="4" t="s">
        <v>2156</v>
      </c>
    </row>
    <row r="8" spans="1:5">
      <c r="A8" s="3" t="s">
        <v>2152</v>
      </c>
    </row>
    <row r="9" spans="1:5">
      <c r="A9" s="4" t="s">
        <v>2153</v>
      </c>
      <c r="B9" s="5" t="n">
        <v>2072446</v>
      </c>
      <c r="C9" s="5" t="n">
        <v>69290</v>
      </c>
      <c r="D9" s="5" t="n">
        <v>1988549</v>
      </c>
    </row>
    <row r="10" spans="1:5">
      <c r="A10" s="4" t="s">
        <v>1491</v>
      </c>
      <c r="B10" s="5" t="n">
        <v>3431</v>
      </c>
      <c r="C10" s="5" t="n">
        <v>115</v>
      </c>
      <c r="D10" s="5" t="n">
        <v>-2313</v>
      </c>
    </row>
    <row r="11" spans="1:5">
      <c r="A11" s="4" t="s">
        <v>2157</v>
      </c>
      <c r="B11" s="5" t="n">
        <v>-218173</v>
      </c>
      <c r="C11" s="5" t="n">
        <v>-7295</v>
      </c>
      <c r="D11" s="5" t="n">
        <v>-287248</v>
      </c>
    </row>
    <row r="12" spans="1:5">
      <c r="A12" s="4" t="s">
        <v>2158</v>
      </c>
      <c r="B12" s="5" t="n">
        <v>-20063</v>
      </c>
      <c r="C12" s="5" t="n">
        <v>-670</v>
      </c>
    </row>
    <row r="13" spans="1:5">
      <c r="A13" s="4" t="s">
        <v>2154</v>
      </c>
      <c r="B13" s="5" t="n">
        <v>3171205</v>
      </c>
      <c r="C13" s="5" t="n">
        <v>106025</v>
      </c>
    </row>
    <row r="14" spans="1:5">
      <c r="A14" s="4" t="s">
        <v>2159</v>
      </c>
      <c r="B14" s="5" t="n">
        <v>951513</v>
      </c>
      <c r="C14" s="5" t="n">
        <v>31812</v>
      </c>
      <c r="D14" s="5" t="n">
        <v>582436</v>
      </c>
    </row>
    <row r="15" spans="1:5">
      <c r="A15" s="4" t="s">
        <v>2160</v>
      </c>
      <c r="B15" s="5" t="n">
        <v>-1141515</v>
      </c>
      <c r="C15" s="5" t="n">
        <v>-38165</v>
      </c>
    </row>
    <row r="16" spans="1:5">
      <c r="A16" s="4" t="s">
        <v>1156</v>
      </c>
      <c r="B16" s="5" t="n">
        <v>-12665</v>
      </c>
      <c r="C16" s="5" t="n">
        <v>-424</v>
      </c>
      <c r="D16" s="5" t="n">
        <v>-208978</v>
      </c>
    </row>
    <row r="17" spans="1:5">
      <c r="A17" s="4" t="s">
        <v>2155</v>
      </c>
      <c r="B17" s="5" t="n">
        <v>4806179</v>
      </c>
      <c r="C17" s="5" t="n">
        <v>160687</v>
      </c>
      <c r="D17" s="5" t="n">
        <v>2072446</v>
      </c>
      <c r="E17" s="5" t="n">
        <v>1988549</v>
      </c>
    </row>
    <row r="18" spans="1:5">
      <c r="A18" s="4" t="s">
        <v>2161</v>
      </c>
    </row>
    <row r="19" spans="1:5">
      <c r="A19" s="3" t="s">
        <v>2152</v>
      </c>
    </row>
    <row r="20" spans="1:5">
      <c r="A20" s="4" t="s">
        <v>2153</v>
      </c>
      <c r="B20" s="5" t="n">
        <v>475123</v>
      </c>
      <c r="C20" s="5" t="n">
        <v>15885</v>
      </c>
    </row>
    <row r="21" spans="1:5">
      <c r="A21" s="4" t="s">
        <v>1491</v>
      </c>
      <c r="B21" s="5" t="n">
        <v>3431</v>
      </c>
      <c r="C21" s="5" t="n">
        <v>115</v>
      </c>
      <c r="D21" s="5" t="n">
        <v>-2313</v>
      </c>
    </row>
    <row r="22" spans="1:5">
      <c r="A22" s="4" t="s">
        <v>2158</v>
      </c>
      <c r="B22" s="5" t="n">
        <v>-14368</v>
      </c>
      <c r="C22" s="5" t="n">
        <v>-480</v>
      </c>
    </row>
    <row r="23" spans="1:5">
      <c r="A23" s="4" t="s">
        <v>2159</v>
      </c>
      <c r="B23" s="5" t="n">
        <v>541528</v>
      </c>
      <c r="C23" s="5" t="n">
        <v>18105</v>
      </c>
      <c r="D23" s="5" t="n">
        <v>477436</v>
      </c>
    </row>
    <row r="24" spans="1:5">
      <c r="A24" s="4" t="s">
        <v>2155</v>
      </c>
      <c r="B24" s="5" t="n">
        <v>1005714</v>
      </c>
      <c r="C24" s="5" t="n">
        <v>33624</v>
      </c>
      <c r="D24" s="5" t="n">
        <v>475123</v>
      </c>
    </row>
    <row r="25" spans="1:5">
      <c r="A25" s="4" t="s">
        <v>2162</v>
      </c>
    </row>
    <row r="26" spans="1:5">
      <c r="A26" s="3" t="s">
        <v>2152</v>
      </c>
    </row>
    <row r="27" spans="1:5">
      <c r="A27" s="4" t="s">
        <v>2153</v>
      </c>
      <c r="B27" s="5" t="n">
        <v>580399</v>
      </c>
      <c r="C27" s="5" t="n">
        <v>19405</v>
      </c>
      <c r="D27" s="5" t="n">
        <v>908549</v>
      </c>
    </row>
    <row r="28" spans="1:5">
      <c r="A28" s="4" t="s">
        <v>2157</v>
      </c>
      <c r="B28" s="5" t="n">
        <v>-216121</v>
      </c>
      <c r="C28" s="5" t="n">
        <v>-7226</v>
      </c>
      <c r="D28" s="5" t="n">
        <v>-224172</v>
      </c>
    </row>
    <row r="29" spans="1:5">
      <c r="A29" s="4" t="s">
        <v>2158</v>
      </c>
      <c r="B29" s="5" t="n">
        <v>-5695</v>
      </c>
      <c r="C29" s="5" t="n">
        <v>-190</v>
      </c>
    </row>
    <row r="30" spans="1:5">
      <c r="A30" s="4" t="s">
        <v>2159</v>
      </c>
      <c r="B30" s="5" t="n">
        <v>409985</v>
      </c>
      <c r="C30" s="5" t="n">
        <v>13707</v>
      </c>
      <c r="D30" s="5" t="n">
        <v>105000</v>
      </c>
    </row>
    <row r="31" spans="1:5">
      <c r="A31" s="4" t="s">
        <v>1156</v>
      </c>
      <c r="B31" s="5" t="n">
        <v>-12665</v>
      </c>
      <c r="C31" s="5" t="n">
        <v>-424</v>
      </c>
      <c r="D31" s="5" t="n">
        <v>-208978</v>
      </c>
    </row>
    <row r="32" spans="1:5">
      <c r="A32" s="4" t="s">
        <v>2155</v>
      </c>
      <c r="B32" s="5" t="n">
        <v>755903</v>
      </c>
      <c r="C32" s="5" t="n">
        <v>25272</v>
      </c>
      <c r="D32" s="5" t="n">
        <v>580399</v>
      </c>
      <c r="E32" s="5" t="n">
        <v>908549</v>
      </c>
    </row>
    <row r="33" spans="1:5">
      <c r="A33" s="4" t="s">
        <v>2163</v>
      </c>
    </row>
    <row r="34" spans="1:5">
      <c r="A34" s="3" t="s">
        <v>2152</v>
      </c>
    </row>
    <row r="35" spans="1:5">
      <c r="A35" s="4" t="s">
        <v>2153</v>
      </c>
      <c r="B35" s="5" t="n">
        <v>1016924</v>
      </c>
      <c r="C35" s="5" t="n">
        <v>34000</v>
      </c>
      <c r="D35" s="5" t="n">
        <v>1080000</v>
      </c>
    </row>
    <row r="36" spans="1:5">
      <c r="A36" s="4" t="s">
        <v>2157</v>
      </c>
      <c r="B36" s="5" t="n">
        <v>-2052</v>
      </c>
      <c r="C36" s="5" t="n">
        <v>-69</v>
      </c>
      <c r="D36" s="5" t="n">
        <v>-63076</v>
      </c>
    </row>
    <row r="37" spans="1:5">
      <c r="A37" s="4" t="s">
        <v>2154</v>
      </c>
      <c r="B37" s="5" t="n">
        <v>3171205</v>
      </c>
      <c r="C37" s="5" t="n">
        <v>106025</v>
      </c>
    </row>
    <row r="38" spans="1:5">
      <c r="A38" s="4" t="s">
        <v>2160</v>
      </c>
      <c r="B38" s="5" t="n">
        <v>-1141515</v>
      </c>
      <c r="C38" s="5" t="n">
        <v>-38165</v>
      </c>
    </row>
    <row r="39" spans="1:5">
      <c r="A39" s="4" t="s">
        <v>2155</v>
      </c>
      <c r="B39" s="6" t="n">
        <v>3044562</v>
      </c>
      <c r="C39" s="6" t="n">
        <v>101791</v>
      </c>
      <c r="D39" s="6" t="n">
        <v>1016924</v>
      </c>
      <c r="E39" s="6" t="n">
        <v>1080000</v>
      </c>
    </row>
  </sheetData>
  <mergeCells count="2">
    <mergeCell ref="A1:A2"/>
    <mergeCell ref="B1:E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64</v>
      </c>
      <c r="B1" s="2" t="s">
        <v>44</v>
      </c>
      <c r="C1" s="2" t="s">
        <v>45</v>
      </c>
      <c r="D1" s="2" t="s">
        <v>46</v>
      </c>
    </row>
    <row r="2" spans="1:4">
      <c r="A2" s="3" t="s">
        <v>897</v>
      </c>
    </row>
    <row r="3" spans="1:4">
      <c r="A3" s="4" t="s">
        <v>2165</v>
      </c>
      <c r="B3" s="6" t="n">
        <v>5288996</v>
      </c>
      <c r="C3" s="6" t="n">
        <v>176830</v>
      </c>
      <c r="D3" s="6" t="n">
        <v>7898458</v>
      </c>
    </row>
    <row r="4" spans="1:4">
      <c r="A4" s="4" t="s">
        <v>51</v>
      </c>
      <c r="B4" s="5" t="n">
        <v>78948473</v>
      </c>
      <c r="C4" s="5" t="n">
        <v>2639534</v>
      </c>
      <c r="D4" s="5" t="n">
        <v>79481359</v>
      </c>
    </row>
    <row r="5" spans="1:4">
      <c r="A5" s="4" t="s">
        <v>2166</v>
      </c>
      <c r="B5" s="5" t="n">
        <v>973571</v>
      </c>
      <c r="C5" s="5" t="n">
        <v>32550</v>
      </c>
      <c r="D5" s="5" t="n">
        <v>36655</v>
      </c>
    </row>
    <row r="6" spans="1:4">
      <c r="A6" s="4" t="s">
        <v>2167</v>
      </c>
      <c r="B6" s="5" t="n">
        <v>3233301</v>
      </c>
      <c r="C6" s="5" t="n">
        <v>108101</v>
      </c>
      <c r="D6" s="5" t="n">
        <v>3899634</v>
      </c>
    </row>
    <row r="7" spans="1:4">
      <c r="A7" s="4" t="s">
        <v>2168</v>
      </c>
      <c r="B7" s="5" t="n">
        <v>310187110</v>
      </c>
      <c r="C7" s="5" t="n">
        <v>10370681</v>
      </c>
      <c r="D7" s="5" t="n">
        <v>286035732</v>
      </c>
    </row>
    <row r="8" spans="1:4">
      <c r="A8" s="4" t="s">
        <v>1745</v>
      </c>
    </row>
    <row r="9" spans="1:4">
      <c r="A9" s="3" t="s">
        <v>897</v>
      </c>
    </row>
    <row r="10" spans="1:4">
      <c r="A10" s="4" t="s">
        <v>2169</v>
      </c>
      <c r="B10" s="5" t="n">
        <v>139668804</v>
      </c>
      <c r="C10" s="5" t="n">
        <v>4669636</v>
      </c>
      <c r="D10" s="5" t="n">
        <v>139866736</v>
      </c>
    </row>
    <row r="11" spans="1:4">
      <c r="A11" s="4" t="s">
        <v>2170</v>
      </c>
    </row>
    <row r="12" spans="1:4">
      <c r="A12" s="3" t="s">
        <v>897</v>
      </c>
    </row>
    <row r="13" spans="1:4">
      <c r="A13" s="4" t="s">
        <v>1509</v>
      </c>
      <c r="B13" s="5" t="n">
        <v>755903</v>
      </c>
      <c r="C13" s="5" t="n">
        <v>25272</v>
      </c>
      <c r="D13" s="5" t="n">
        <v>580399</v>
      </c>
    </row>
    <row r="14" spans="1:4">
      <c r="A14" s="4" t="s">
        <v>1508</v>
      </c>
      <c r="B14" s="5" t="n">
        <v>1014872</v>
      </c>
      <c r="C14" s="5" t="n">
        <v>33931</v>
      </c>
      <c r="D14" s="6" t="n">
        <v>1016924</v>
      </c>
    </row>
    <row r="15" spans="1:4">
      <c r="A15" s="4" t="s">
        <v>51</v>
      </c>
      <c r="B15" s="6" t="n">
        <v>2029690</v>
      </c>
      <c r="C15" s="6" t="n">
        <v>6786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71</v>
      </c>
      <c r="B1" s="2" t="s">
        <v>44</v>
      </c>
      <c r="C1" s="2" t="s">
        <v>45</v>
      </c>
      <c r="D1" s="2" t="s">
        <v>46</v>
      </c>
    </row>
    <row r="2" spans="1:4">
      <c r="A2" s="4" t="s">
        <v>2172</v>
      </c>
    </row>
    <row r="3" spans="1:4">
      <c r="A3" s="3" t="s">
        <v>897</v>
      </c>
    </row>
    <row r="4" spans="1:4">
      <c r="A4" s="4" t="s">
        <v>2173</v>
      </c>
      <c r="B4" s="6" t="n">
        <v>41952056</v>
      </c>
      <c r="C4" s="6" t="n">
        <v>1402610</v>
      </c>
      <c r="D4" s="6" t="n">
        <v>17485561</v>
      </c>
    </row>
    <row r="5" spans="1:4">
      <c r="A5" s="4" t="s">
        <v>2174</v>
      </c>
    </row>
    <row r="6" spans="1:4">
      <c r="A6" s="3" t="s">
        <v>897</v>
      </c>
    </row>
    <row r="7" spans="1:4">
      <c r="A7" s="4" t="s">
        <v>2175</v>
      </c>
      <c r="B7" s="5" t="n">
        <v>46467663</v>
      </c>
      <c r="C7" s="5" t="n">
        <v>1553583</v>
      </c>
      <c r="D7" s="5" t="n">
        <v>32942747</v>
      </c>
    </row>
    <row r="8" spans="1:4">
      <c r="A8" s="4" t="s">
        <v>2173</v>
      </c>
      <c r="B8" s="6" t="n">
        <v>169709237</v>
      </c>
      <c r="C8" s="6" t="n">
        <v>5673997</v>
      </c>
      <c r="D8" s="6" t="n">
        <v>172737393</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76</v>
      </c>
      <c r="B1" s="2" t="s">
        <v>44</v>
      </c>
      <c r="C1" s="2" t="s">
        <v>45</v>
      </c>
      <c r="D1" s="2" t="s">
        <v>46</v>
      </c>
    </row>
    <row r="2" spans="1:4">
      <c r="A2" s="4" t="s">
        <v>1007</v>
      </c>
    </row>
    <row r="3" spans="1:4">
      <c r="A3" s="3" t="s">
        <v>2177</v>
      </c>
    </row>
    <row r="4" spans="1:4">
      <c r="A4" s="4" t="s">
        <v>2178</v>
      </c>
      <c r="B4" s="6" t="n">
        <v>52919574</v>
      </c>
      <c r="C4" s="6" t="n">
        <v>1769293</v>
      </c>
      <c r="D4" s="6" t="n">
        <v>56595145</v>
      </c>
    </row>
    <row r="5" spans="1:4">
      <c r="A5" s="4" t="s">
        <v>2179</v>
      </c>
    </row>
    <row r="6" spans="1:4">
      <c r="A6" s="3" t="s">
        <v>2177</v>
      </c>
    </row>
    <row r="7" spans="1:4">
      <c r="A7" s="4" t="s">
        <v>2178</v>
      </c>
      <c r="B7" s="5" t="n">
        <v>75388</v>
      </c>
      <c r="C7" s="5" t="n">
        <v>2520</v>
      </c>
    </row>
    <row r="8" spans="1:4">
      <c r="A8" s="4" t="s">
        <v>2180</v>
      </c>
    </row>
    <row r="9" spans="1:4">
      <c r="A9" s="3" t="s">
        <v>2177</v>
      </c>
    </row>
    <row r="10" spans="1:4">
      <c r="A10" s="4" t="s">
        <v>2178</v>
      </c>
      <c r="B10" s="5" t="n">
        <v>35283757</v>
      </c>
      <c r="C10" s="5" t="n">
        <v>1179664</v>
      </c>
      <c r="D10" s="5" t="n">
        <v>33156044</v>
      </c>
    </row>
    <row r="11" spans="1:4">
      <c r="A11" s="4" t="s">
        <v>2181</v>
      </c>
    </row>
    <row r="12" spans="1:4">
      <c r="A12" s="3" t="s">
        <v>2177</v>
      </c>
    </row>
    <row r="13" spans="1:4">
      <c r="A13" s="4" t="s">
        <v>2178</v>
      </c>
      <c r="B13" s="5" t="n">
        <v>10740844</v>
      </c>
      <c r="C13" s="5" t="n">
        <v>359105</v>
      </c>
      <c r="D13" s="5" t="n">
        <v>15762004</v>
      </c>
    </row>
    <row r="14" spans="1:4">
      <c r="A14" s="4" t="s">
        <v>2182</v>
      </c>
    </row>
    <row r="15" spans="1:4">
      <c r="A15" s="3" t="s">
        <v>2177</v>
      </c>
    </row>
    <row r="16" spans="1:4">
      <c r="A16" s="4" t="s">
        <v>2178</v>
      </c>
      <c r="B16" s="5" t="n">
        <v>6819585</v>
      </c>
      <c r="C16" s="5" t="n">
        <v>228004</v>
      </c>
      <c r="D16" s="5" t="n">
        <v>7677097</v>
      </c>
    </row>
    <row r="17" spans="1:4">
      <c r="A17" s="4" t="s">
        <v>1011</v>
      </c>
    </row>
    <row r="18" spans="1:4">
      <c r="A18" s="3" t="s">
        <v>2177</v>
      </c>
    </row>
    <row r="19" spans="1:4">
      <c r="A19" s="4" t="s">
        <v>2178</v>
      </c>
      <c r="B19" s="5" t="n">
        <v>49340483</v>
      </c>
      <c r="C19" s="5" t="n">
        <v>1649632</v>
      </c>
      <c r="D19" s="5" t="n">
        <v>46432142</v>
      </c>
    </row>
    <row r="20" spans="1:4">
      <c r="A20" s="4" t="s">
        <v>2183</v>
      </c>
    </row>
    <row r="21" spans="1:4">
      <c r="A21" s="3" t="s">
        <v>2177</v>
      </c>
    </row>
    <row r="22" spans="1:4">
      <c r="A22" s="4" t="s">
        <v>2178</v>
      </c>
      <c r="B22" s="5" t="n">
        <v>115297</v>
      </c>
      <c r="C22" s="5" t="n">
        <v>3855</v>
      </c>
    </row>
    <row r="23" spans="1:4">
      <c r="A23" s="4" t="s">
        <v>2184</v>
      </c>
    </row>
    <row r="24" spans="1:4">
      <c r="A24" s="3" t="s">
        <v>2177</v>
      </c>
    </row>
    <row r="25" spans="1:4">
      <c r="A25" s="4" t="s">
        <v>2178</v>
      </c>
      <c r="B25" s="5" t="n">
        <v>38803904</v>
      </c>
      <c r="C25" s="5" t="n">
        <v>1297356</v>
      </c>
      <c r="D25" s="5" t="n">
        <v>34493000</v>
      </c>
    </row>
    <row r="26" spans="1:4">
      <c r="A26" s="4" t="s">
        <v>2185</v>
      </c>
    </row>
    <row r="27" spans="1:4">
      <c r="A27" s="3" t="s">
        <v>2177</v>
      </c>
    </row>
    <row r="28" spans="1:4">
      <c r="A28" s="4" t="s">
        <v>2178</v>
      </c>
      <c r="B28" s="5" t="n">
        <v>6708303</v>
      </c>
      <c r="C28" s="5" t="n">
        <v>224283</v>
      </c>
      <c r="D28" s="5" t="n">
        <v>7127606</v>
      </c>
    </row>
    <row r="29" spans="1:4">
      <c r="A29" s="4" t="s">
        <v>2186</v>
      </c>
    </row>
    <row r="30" spans="1:4">
      <c r="A30" s="3" t="s">
        <v>2177</v>
      </c>
    </row>
    <row r="31" spans="1:4">
      <c r="A31" s="4" t="s">
        <v>2178</v>
      </c>
      <c r="B31" s="5" t="n">
        <v>3712979</v>
      </c>
      <c r="C31" s="5" t="n">
        <v>124138</v>
      </c>
      <c r="D31" s="5" t="n">
        <v>4811536</v>
      </c>
    </row>
    <row r="32" spans="1:4">
      <c r="A32" s="4" t="s">
        <v>2187</v>
      </c>
    </row>
    <row r="33" spans="1:4">
      <c r="A33" s="3" t="s">
        <v>2177</v>
      </c>
    </row>
    <row r="34" spans="1:4">
      <c r="A34" s="4" t="s">
        <v>2178</v>
      </c>
      <c r="B34" s="5" t="n">
        <v>29672377</v>
      </c>
      <c r="C34" s="5" t="n">
        <v>992056</v>
      </c>
      <c r="D34" s="5" t="n">
        <v>32652272</v>
      </c>
    </row>
    <row r="35" spans="1:4">
      <c r="A35" s="4" t="s">
        <v>2188</v>
      </c>
    </row>
    <row r="36" spans="1:4">
      <c r="A36" s="3" t="s">
        <v>2177</v>
      </c>
    </row>
    <row r="37" spans="1:4">
      <c r="A37" s="4" t="s">
        <v>2178</v>
      </c>
      <c r="B37" s="5" t="n">
        <v>532747</v>
      </c>
      <c r="C37" s="5" t="n">
        <v>17812</v>
      </c>
    </row>
    <row r="38" spans="1:4">
      <c r="A38" s="4" t="s">
        <v>2189</v>
      </c>
    </row>
    <row r="39" spans="1:4">
      <c r="A39" s="3" t="s">
        <v>2177</v>
      </c>
    </row>
    <row r="40" spans="1:4">
      <c r="A40" s="4" t="s">
        <v>2178</v>
      </c>
      <c r="B40" s="5" t="n">
        <v>7989256</v>
      </c>
      <c r="C40" s="5" t="n">
        <v>267110</v>
      </c>
      <c r="D40" s="5" t="n">
        <v>6899093</v>
      </c>
    </row>
    <row r="41" spans="1:4">
      <c r="A41" s="4" t="s">
        <v>2190</v>
      </c>
    </row>
    <row r="42" spans="1:4">
      <c r="A42" s="3" t="s">
        <v>2177</v>
      </c>
    </row>
    <row r="43" spans="1:4">
      <c r="A43" s="4" t="s">
        <v>2178</v>
      </c>
      <c r="B43" s="5" t="n">
        <v>18868999</v>
      </c>
      <c r="C43" s="5" t="n">
        <v>630859</v>
      </c>
      <c r="D43" s="5" t="n">
        <v>25510718</v>
      </c>
    </row>
    <row r="44" spans="1:4">
      <c r="A44" s="4" t="s">
        <v>2191</v>
      </c>
    </row>
    <row r="45" spans="1:4">
      <c r="A45" s="3" t="s">
        <v>2177</v>
      </c>
    </row>
    <row r="46" spans="1:4">
      <c r="A46" s="4" t="s">
        <v>2178</v>
      </c>
      <c r="B46" s="5" t="n">
        <v>2281375</v>
      </c>
      <c r="C46" s="5" t="n">
        <v>76275</v>
      </c>
      <c r="D46" s="5" t="n">
        <v>242461</v>
      </c>
    </row>
    <row r="47" spans="1:4">
      <c r="A47" s="4" t="s">
        <v>1242</v>
      </c>
    </row>
    <row r="48" spans="1:4">
      <c r="A48" s="3" t="s">
        <v>2177</v>
      </c>
    </row>
    <row r="49" spans="1:4">
      <c r="A49" s="4" t="s">
        <v>2178</v>
      </c>
      <c r="B49" s="5" t="n">
        <v>169317078</v>
      </c>
      <c r="C49" s="5" t="n">
        <v>5660885</v>
      </c>
      <c r="D49" s="5" t="n">
        <v>144693229</v>
      </c>
    </row>
    <row r="50" spans="1:4">
      <c r="A50" s="4" t="s">
        <v>2192</v>
      </c>
    </row>
    <row r="51" spans="1:4">
      <c r="A51" s="3" t="s">
        <v>2177</v>
      </c>
    </row>
    <row r="52" spans="1:4">
      <c r="A52" s="4" t="s">
        <v>2178</v>
      </c>
      <c r="B52" s="5" t="n">
        <v>1536600</v>
      </c>
      <c r="C52" s="5" t="n">
        <v>51374</v>
      </c>
    </row>
    <row r="53" spans="1:4">
      <c r="A53" s="4" t="s">
        <v>2193</v>
      </c>
    </row>
    <row r="54" spans="1:4">
      <c r="A54" s="3" t="s">
        <v>2177</v>
      </c>
    </row>
    <row r="55" spans="1:4">
      <c r="A55" s="4" t="s">
        <v>2178</v>
      </c>
      <c r="B55" s="5" t="n">
        <v>33797</v>
      </c>
      <c r="C55" s="5" t="n">
        <v>1130</v>
      </c>
      <c r="D55" s="5" t="n">
        <v>57375</v>
      </c>
    </row>
    <row r="56" spans="1:4">
      <c r="A56" s="4" t="s">
        <v>2194</v>
      </c>
    </row>
    <row r="57" spans="1:4">
      <c r="A57" s="3" t="s">
        <v>2177</v>
      </c>
    </row>
    <row r="58" spans="1:4">
      <c r="A58" s="4" t="s">
        <v>2178</v>
      </c>
      <c r="B58" s="5" t="n">
        <v>133341087</v>
      </c>
      <c r="C58" s="5" t="n">
        <v>4458077</v>
      </c>
      <c r="D58" s="5" t="n">
        <v>131014040</v>
      </c>
    </row>
    <row r="59" spans="1:4">
      <c r="A59" s="4" t="s">
        <v>2195</v>
      </c>
    </row>
    <row r="60" spans="1:4">
      <c r="A60" s="3" t="s">
        <v>2177</v>
      </c>
    </row>
    <row r="61" spans="1:4">
      <c r="A61" s="4" t="s">
        <v>2178</v>
      </c>
      <c r="B61" s="5" t="n">
        <v>34405594</v>
      </c>
      <c r="C61" s="5" t="n">
        <v>1150304</v>
      </c>
      <c r="D61" s="5" t="n">
        <v>13621814</v>
      </c>
    </row>
    <row r="62" spans="1:4">
      <c r="A62" s="4" t="s">
        <v>1243</v>
      </c>
    </row>
    <row r="63" spans="1:4">
      <c r="A63" s="3" t="s">
        <v>2177</v>
      </c>
    </row>
    <row r="64" spans="1:4">
      <c r="A64" s="4" t="s">
        <v>2178</v>
      </c>
      <c r="B64" s="5" t="n">
        <v>15477307</v>
      </c>
      <c r="C64" s="5" t="n">
        <v>517463</v>
      </c>
      <c r="D64" s="5" t="n">
        <v>4564069</v>
      </c>
    </row>
    <row r="65" spans="1:4">
      <c r="A65" s="4" t="s">
        <v>2196</v>
      </c>
    </row>
    <row r="66" spans="1:4">
      <c r="A66" s="3" t="s">
        <v>2177</v>
      </c>
    </row>
    <row r="67" spans="1:4">
      <c r="A67" s="4" t="s">
        <v>2178</v>
      </c>
      <c r="B67" s="5" t="n">
        <v>4412859</v>
      </c>
      <c r="C67" s="5" t="n">
        <v>147538</v>
      </c>
    </row>
    <row r="68" spans="1:4">
      <c r="A68" s="4" t="s">
        <v>2197</v>
      </c>
    </row>
    <row r="69" spans="1:4">
      <c r="A69" s="3" t="s">
        <v>2177</v>
      </c>
    </row>
    <row r="70" spans="1:4">
      <c r="A70" s="4" t="s">
        <v>2178</v>
      </c>
      <c r="B70" s="5" t="n">
        <v>184338</v>
      </c>
      <c r="C70" s="5" t="n">
        <v>6163</v>
      </c>
      <c r="D70" s="5" t="n">
        <v>196523</v>
      </c>
    </row>
    <row r="71" spans="1:4">
      <c r="A71" s="4" t="s">
        <v>2198</v>
      </c>
    </row>
    <row r="72" spans="1:4">
      <c r="A72" s="3" t="s">
        <v>2177</v>
      </c>
    </row>
    <row r="73" spans="1:4">
      <c r="A73" s="4" t="s">
        <v>2178</v>
      </c>
      <c r="B73" s="5" t="n">
        <v>7190891</v>
      </c>
      <c r="C73" s="5" t="n">
        <v>240418</v>
      </c>
    </row>
    <row r="74" spans="1:4">
      <c r="A74" s="4" t="s">
        <v>2199</v>
      </c>
    </row>
    <row r="75" spans="1:4">
      <c r="A75" s="3" t="s">
        <v>2177</v>
      </c>
    </row>
    <row r="76" spans="1:4">
      <c r="A76" s="4" t="s">
        <v>2178</v>
      </c>
      <c r="B76" s="6" t="n">
        <v>3689219</v>
      </c>
      <c r="C76" s="6" t="n">
        <v>123344</v>
      </c>
      <c r="D76" s="6" t="n">
        <v>436754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00</v>
      </c>
      <c r="B1" s="2" t="s">
        <v>44</v>
      </c>
      <c r="C1" s="2" t="s">
        <v>45</v>
      </c>
      <c r="D1" s="2" t="s">
        <v>46</v>
      </c>
    </row>
    <row r="2" spans="1:4">
      <c r="A2" s="4" t="s">
        <v>2201</v>
      </c>
    </row>
    <row r="3" spans="1:4">
      <c r="A3" s="3" t="s">
        <v>2177</v>
      </c>
    </row>
    <row r="4" spans="1:4">
      <c r="A4" s="4" t="s">
        <v>2178</v>
      </c>
      <c r="B4" s="6" t="n">
        <v>723432</v>
      </c>
      <c r="C4" s="6" t="n">
        <v>24187</v>
      </c>
    </row>
    <row r="5" spans="1:4">
      <c r="A5" s="4" t="s">
        <v>1242</v>
      </c>
    </row>
    <row r="6" spans="1:4">
      <c r="A6" s="3" t="s">
        <v>2177</v>
      </c>
    </row>
    <row r="7" spans="1:4">
      <c r="A7" s="4" t="s">
        <v>2178</v>
      </c>
      <c r="B7" s="5" t="n">
        <v>169317078</v>
      </c>
      <c r="C7" s="5" t="n">
        <v>5660885</v>
      </c>
      <c r="D7" s="6" t="n">
        <v>144693229</v>
      </c>
    </row>
    <row r="8" spans="1:4">
      <c r="A8" s="4" t="s">
        <v>2192</v>
      </c>
    </row>
    <row r="9" spans="1:4">
      <c r="A9" s="3" t="s">
        <v>2177</v>
      </c>
    </row>
    <row r="10" spans="1:4">
      <c r="A10" s="4" t="s">
        <v>2178</v>
      </c>
      <c r="B10" s="5" t="n">
        <v>1536600</v>
      </c>
      <c r="C10" s="5" t="n">
        <v>51374</v>
      </c>
    </row>
    <row r="11" spans="1:4">
      <c r="A11" s="4" t="s">
        <v>2202</v>
      </c>
    </row>
    <row r="12" spans="1:4">
      <c r="A12" s="3" t="s">
        <v>2177</v>
      </c>
    </row>
    <row r="13" spans="1:4">
      <c r="A13" s="4" t="s">
        <v>2178</v>
      </c>
      <c r="B13" s="5" t="n">
        <v>1454128</v>
      </c>
      <c r="C13" s="5" t="n">
        <v>48617</v>
      </c>
    </row>
    <row r="14" spans="1:4">
      <c r="A14" s="4" t="s">
        <v>2203</v>
      </c>
    </row>
    <row r="15" spans="1:4">
      <c r="A15" s="3" t="s">
        <v>2177</v>
      </c>
    </row>
    <row r="16" spans="1:4">
      <c r="A16" s="4" t="s">
        <v>2178</v>
      </c>
      <c r="B16" s="5" t="n">
        <v>856825</v>
      </c>
      <c r="C16" s="5" t="n">
        <v>28647</v>
      </c>
    </row>
    <row r="17" spans="1:4">
      <c r="A17" s="4" t="s">
        <v>2204</v>
      </c>
    </row>
    <row r="18" spans="1:4">
      <c r="A18" s="3" t="s">
        <v>2177</v>
      </c>
    </row>
    <row r="19" spans="1:4">
      <c r="A19" s="4" t="s">
        <v>2178</v>
      </c>
      <c r="B19" s="5" t="n">
        <v>712696</v>
      </c>
      <c r="C19" s="5" t="n">
        <v>23828</v>
      </c>
    </row>
    <row r="20" spans="1:4">
      <c r="A20" s="4" t="s">
        <v>2205</v>
      </c>
    </row>
    <row r="21" spans="1:4">
      <c r="A21" s="3" t="s">
        <v>2177</v>
      </c>
    </row>
    <row r="22" spans="1:4">
      <c r="A22" s="4" t="s">
        <v>2178</v>
      </c>
      <c r="B22" s="6" t="n">
        <v>1389210</v>
      </c>
      <c r="C22" s="6" t="n">
        <v>464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304</v>
      </c>
    </row>
    <row r="4" spans="1:2">
      <c r="A4" s="4" t="s">
        <v>334</v>
      </c>
      <c r="B4" s="4" t="s">
        <v>33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06</v>
      </c>
      <c r="B1" s="2" t="s">
        <v>44</v>
      </c>
      <c r="C1" s="2" t="s">
        <v>45</v>
      </c>
      <c r="D1" s="2" t="s">
        <v>46</v>
      </c>
    </row>
    <row r="2" spans="1:4">
      <c r="A2" s="4" t="s">
        <v>1007</v>
      </c>
    </row>
    <row r="3" spans="1:4">
      <c r="A3" s="3" t="s">
        <v>2207</v>
      </c>
    </row>
    <row r="4" spans="1:4">
      <c r="A4" s="4" t="s">
        <v>2208</v>
      </c>
      <c r="B4" s="6" t="n">
        <v>71041</v>
      </c>
      <c r="C4" s="6" t="n">
        <v>2375</v>
      </c>
      <c r="D4" s="6" t="n">
        <v>213624</v>
      </c>
    </row>
    <row r="5" spans="1:4">
      <c r="A5" s="4" t="s">
        <v>2209</v>
      </c>
    </row>
    <row r="6" spans="1:4">
      <c r="A6" s="3" t="s">
        <v>2207</v>
      </c>
    </row>
    <row r="7" spans="1:4">
      <c r="A7" s="4" t="s">
        <v>2210</v>
      </c>
      <c r="B7" s="5" t="n">
        <v>-74864</v>
      </c>
      <c r="C7" s="5" t="n">
        <v>-2503</v>
      </c>
      <c r="D7" s="5" t="n">
        <v>2040</v>
      </c>
    </row>
    <row r="8" spans="1:4">
      <c r="A8" s="4" t="s">
        <v>2208</v>
      </c>
      <c r="B8" s="5" t="n">
        <v>47790</v>
      </c>
      <c r="C8" s="5" t="n">
        <v>1598</v>
      </c>
      <c r="D8" s="5" t="n">
        <v>23587</v>
      </c>
    </row>
    <row r="9" spans="1:4">
      <c r="A9" s="4" t="s">
        <v>2211</v>
      </c>
    </row>
    <row r="10" spans="1:4">
      <c r="A10" s="3" t="s">
        <v>2207</v>
      </c>
    </row>
    <row r="11" spans="1:4">
      <c r="A11" s="4" t="s">
        <v>2208</v>
      </c>
      <c r="B11" s="5" t="n">
        <v>9296123</v>
      </c>
      <c r="C11" s="5" t="n">
        <v>310803</v>
      </c>
      <c r="D11" s="5" t="n">
        <v>2580194</v>
      </c>
    </row>
    <row r="12" spans="1:4">
      <c r="A12" s="4" t="s">
        <v>2212</v>
      </c>
    </row>
    <row r="13" spans="1:4">
      <c r="A13" s="3" t="s">
        <v>2207</v>
      </c>
    </row>
    <row r="14" spans="1:4">
      <c r="A14" s="4" t="s">
        <v>2208</v>
      </c>
      <c r="B14" s="5" t="n">
        <v>-9248333</v>
      </c>
      <c r="C14" s="5" t="n">
        <v>-309205</v>
      </c>
      <c r="D14" s="5" t="n">
        <v>-2556607</v>
      </c>
    </row>
    <row r="15" spans="1:4">
      <c r="A15" s="4" t="s">
        <v>2213</v>
      </c>
    </row>
    <row r="16" spans="1:4">
      <c r="A16" s="3" t="s">
        <v>2207</v>
      </c>
    </row>
    <row r="17" spans="1:4">
      <c r="A17" s="4" t="s">
        <v>2208</v>
      </c>
      <c r="B17" s="5" t="n">
        <v>23251</v>
      </c>
      <c r="C17" s="5" t="n">
        <v>777</v>
      </c>
      <c r="D17" s="5" t="n">
        <v>190037</v>
      </c>
    </row>
    <row r="18" spans="1:4">
      <c r="A18" s="4" t="s">
        <v>2214</v>
      </c>
    </row>
    <row r="19" spans="1:4">
      <c r="A19" s="3" t="s">
        <v>2207</v>
      </c>
    </row>
    <row r="20" spans="1:4">
      <c r="A20" s="4" t="s">
        <v>2208</v>
      </c>
      <c r="B20" s="5" t="n">
        <v>10187215</v>
      </c>
      <c r="C20" s="5" t="n">
        <v>340595</v>
      </c>
      <c r="D20" s="5" t="n">
        <v>14136620</v>
      </c>
    </row>
    <row r="21" spans="1:4">
      <c r="A21" s="4" t="s">
        <v>2215</v>
      </c>
    </row>
    <row r="22" spans="1:4">
      <c r="A22" s="3" t="s">
        <v>2207</v>
      </c>
    </row>
    <row r="23" spans="1:4">
      <c r="A23" s="4" t="s">
        <v>2208</v>
      </c>
      <c r="B23" s="5" t="n">
        <v>-10163964</v>
      </c>
      <c r="C23" s="5" t="n">
        <v>-339818</v>
      </c>
      <c r="D23" s="5" t="n">
        <v>-13946583</v>
      </c>
    </row>
    <row r="24" spans="1:4">
      <c r="A24" s="4" t="s">
        <v>1011</v>
      </c>
    </row>
    <row r="25" spans="1:4">
      <c r="A25" s="3" t="s">
        <v>2207</v>
      </c>
    </row>
    <row r="26" spans="1:4">
      <c r="A26" s="4" t="s">
        <v>2208</v>
      </c>
      <c r="B26" s="5" t="n">
        <v>20714</v>
      </c>
      <c r="C26" s="5" t="n">
        <v>692</v>
      </c>
      <c r="D26" s="5" t="n">
        <v>569944</v>
      </c>
    </row>
    <row r="27" spans="1:4">
      <c r="A27" s="4" t="s">
        <v>2216</v>
      </c>
    </row>
    <row r="28" spans="1:4">
      <c r="A28" s="3" t="s">
        <v>2207</v>
      </c>
    </row>
    <row r="29" spans="1:4">
      <c r="A29" s="4" t="s">
        <v>2210</v>
      </c>
      <c r="B29" s="5" t="n">
        <v>-13246</v>
      </c>
      <c r="C29" s="5" t="n">
        <v>-443</v>
      </c>
      <c r="D29" s="5" t="n">
        <v>1620</v>
      </c>
    </row>
    <row r="30" spans="1:4">
      <c r="A30" s="4" t="s">
        <v>2208</v>
      </c>
      <c r="B30" s="5" t="n">
        <v>28163</v>
      </c>
      <c r="C30" s="5" t="n">
        <v>941</v>
      </c>
      <c r="D30" s="5" t="n">
        <v>5764</v>
      </c>
    </row>
    <row r="31" spans="1:4">
      <c r="A31" s="4" t="s">
        <v>2217</v>
      </c>
    </row>
    <row r="32" spans="1:4">
      <c r="A32" s="3" t="s">
        <v>2207</v>
      </c>
    </row>
    <row r="33" spans="1:4">
      <c r="A33" s="4" t="s">
        <v>2208</v>
      </c>
      <c r="B33" s="5" t="n">
        <v>4420233</v>
      </c>
      <c r="C33" s="5" t="n">
        <v>147784</v>
      </c>
      <c r="D33" s="5" t="n">
        <v>466489</v>
      </c>
    </row>
    <row r="34" spans="1:4">
      <c r="A34" s="4" t="s">
        <v>2218</v>
      </c>
    </row>
    <row r="35" spans="1:4">
      <c r="A35" s="3" t="s">
        <v>2207</v>
      </c>
    </row>
    <row r="36" spans="1:4">
      <c r="A36" s="4" t="s">
        <v>2208</v>
      </c>
      <c r="B36" s="5" t="n">
        <v>-4392070</v>
      </c>
      <c r="C36" s="5" t="n">
        <v>-146843</v>
      </c>
      <c r="D36" s="5" t="n">
        <v>-460725</v>
      </c>
    </row>
    <row r="37" spans="1:4">
      <c r="A37" s="4" t="s">
        <v>2219</v>
      </c>
    </row>
    <row r="38" spans="1:4">
      <c r="A38" s="3" t="s">
        <v>2207</v>
      </c>
    </row>
    <row r="39" spans="1:4">
      <c r="A39" s="4" t="s">
        <v>2208</v>
      </c>
      <c r="B39" s="5" t="n">
        <v>-7449</v>
      </c>
      <c r="C39" s="5" t="n">
        <v>-249</v>
      </c>
      <c r="D39" s="5" t="n">
        <v>564180</v>
      </c>
    </row>
    <row r="40" spans="1:4">
      <c r="A40" s="4" t="s">
        <v>2220</v>
      </c>
    </row>
    <row r="41" spans="1:4">
      <c r="A41" s="3" t="s">
        <v>2207</v>
      </c>
    </row>
    <row r="42" spans="1:4">
      <c r="A42" s="4" t="s">
        <v>2208</v>
      </c>
      <c r="B42" s="5" t="n">
        <v>15025154</v>
      </c>
      <c r="C42" s="5" t="n">
        <v>502345</v>
      </c>
      <c r="D42" s="5" t="n">
        <v>9214500</v>
      </c>
    </row>
    <row r="43" spans="1:4">
      <c r="A43" s="4" t="s">
        <v>2221</v>
      </c>
    </row>
    <row r="44" spans="1:4">
      <c r="A44" s="3" t="s">
        <v>2207</v>
      </c>
    </row>
    <row r="45" spans="1:4">
      <c r="A45" s="4" t="s">
        <v>2208</v>
      </c>
      <c r="B45" s="5" t="n">
        <v>-15032603</v>
      </c>
      <c r="C45" s="5" t="n">
        <v>-502594</v>
      </c>
      <c r="D45" s="5" t="n">
        <v>-8650320</v>
      </c>
    </row>
    <row r="46" spans="1:4">
      <c r="A46" s="4" t="s">
        <v>2187</v>
      </c>
    </row>
    <row r="47" spans="1:4">
      <c r="A47" s="3" t="s">
        <v>2207</v>
      </c>
    </row>
    <row r="48" spans="1:4">
      <c r="A48" s="4" t="s">
        <v>2208</v>
      </c>
      <c r="B48" s="5" t="n">
        <v>-444242</v>
      </c>
      <c r="C48" s="5" t="n">
        <v>-14853</v>
      </c>
      <c r="D48" s="5" t="n">
        <v>1563897</v>
      </c>
    </row>
    <row r="49" spans="1:4">
      <c r="A49" s="4" t="s">
        <v>2222</v>
      </c>
    </row>
    <row r="50" spans="1:4">
      <c r="A50" s="3" t="s">
        <v>2207</v>
      </c>
    </row>
    <row r="51" spans="1:4">
      <c r="A51" s="4" t="s">
        <v>2208</v>
      </c>
      <c r="B51" s="5" t="n">
        <v>2506</v>
      </c>
      <c r="C51" s="5" t="n">
        <v>83</v>
      </c>
    </row>
    <row r="52" spans="1:4">
      <c r="A52" s="4" t="s">
        <v>2223</v>
      </c>
    </row>
    <row r="53" spans="1:4">
      <c r="A53" s="3" t="s">
        <v>2207</v>
      </c>
    </row>
    <row r="54" spans="1:4">
      <c r="A54" s="4" t="s">
        <v>2208</v>
      </c>
      <c r="B54" s="5" t="n">
        <v>230354</v>
      </c>
      <c r="C54" s="5" t="n">
        <v>7701</v>
      </c>
    </row>
    <row r="55" spans="1:4">
      <c r="A55" s="4" t="s">
        <v>2224</v>
      </c>
    </row>
    <row r="56" spans="1:4">
      <c r="A56" s="3" t="s">
        <v>2207</v>
      </c>
    </row>
    <row r="57" spans="1:4">
      <c r="A57" s="4" t="s">
        <v>2208</v>
      </c>
      <c r="B57" s="5" t="n">
        <v>-227848</v>
      </c>
      <c r="C57" s="5" t="n">
        <v>-7618</v>
      </c>
    </row>
    <row r="58" spans="1:4">
      <c r="A58" s="4" t="s">
        <v>2225</v>
      </c>
    </row>
    <row r="59" spans="1:4">
      <c r="A59" s="3" t="s">
        <v>2207</v>
      </c>
    </row>
    <row r="60" spans="1:4">
      <c r="A60" s="4" t="s">
        <v>2208</v>
      </c>
      <c r="B60" s="5" t="n">
        <v>-446748</v>
      </c>
      <c r="C60" s="5" t="n">
        <v>-14936</v>
      </c>
      <c r="D60" s="5" t="n">
        <v>1563897</v>
      </c>
    </row>
    <row r="61" spans="1:4">
      <c r="A61" s="4" t="s">
        <v>2226</v>
      </c>
    </row>
    <row r="62" spans="1:4">
      <c r="A62" s="3" t="s">
        <v>2207</v>
      </c>
    </row>
    <row r="63" spans="1:4">
      <c r="A63" s="4" t="s">
        <v>2208</v>
      </c>
      <c r="B63" s="5" t="n">
        <v>34327100</v>
      </c>
      <c r="C63" s="5" t="n">
        <v>1147680</v>
      </c>
      <c r="D63" s="5" t="n">
        <v>38160316</v>
      </c>
    </row>
    <row r="64" spans="1:4">
      <c r="A64" s="4" t="s">
        <v>2227</v>
      </c>
    </row>
    <row r="65" spans="1:4">
      <c r="A65" s="3" t="s">
        <v>2207</v>
      </c>
    </row>
    <row r="66" spans="1:4">
      <c r="A66" s="4" t="s">
        <v>2208</v>
      </c>
      <c r="B66" s="6" t="n">
        <v>-34773848</v>
      </c>
      <c r="C66" s="6" t="n">
        <v>-1162616</v>
      </c>
      <c r="D66" s="6" t="n">
        <v>-3659641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228</v>
      </c>
      <c r="B1" s="2" t="s">
        <v>723</v>
      </c>
      <c r="E1" s="2" t="s">
        <v>1</v>
      </c>
    </row>
    <row r="2" spans="1:11">
      <c r="B2" s="2" t="s">
        <v>2026</v>
      </c>
      <c r="C2" s="2" t="s">
        <v>2027</v>
      </c>
      <c r="D2" s="2" t="s">
        <v>2229</v>
      </c>
      <c r="E2" s="2" t="s">
        <v>44</v>
      </c>
      <c r="F2" s="2" t="s">
        <v>45</v>
      </c>
      <c r="G2" s="2" t="s">
        <v>46</v>
      </c>
      <c r="H2" s="2" t="s">
        <v>694</v>
      </c>
      <c r="I2" s="2" t="s">
        <v>225</v>
      </c>
      <c r="J2" s="2" t="s">
        <v>2230</v>
      </c>
      <c r="K2" s="2" t="s">
        <v>45</v>
      </c>
    </row>
    <row r="3" spans="1:11">
      <c r="A3" s="4" t="s">
        <v>2231</v>
      </c>
    </row>
    <row r="4" spans="1:11">
      <c r="A4" s="3" t="s">
        <v>2232</v>
      </c>
    </row>
    <row r="5" spans="1:11">
      <c r="A5" s="4" t="s">
        <v>2233</v>
      </c>
      <c r="E5" s="6" t="n">
        <v>100000</v>
      </c>
      <c r="F5" s="6" t="n">
        <v>3343</v>
      </c>
      <c r="G5" s="6" t="n">
        <v>100000</v>
      </c>
      <c r="H5" s="6" t="n">
        <v>3343</v>
      </c>
      <c r="I5" s="6" t="n">
        <v>100000</v>
      </c>
      <c r="J5" s="6" t="n">
        <v>3343</v>
      </c>
    </row>
    <row r="6" spans="1:11">
      <c r="A6" s="4" t="s">
        <v>2234</v>
      </c>
    </row>
    <row r="7" spans="1:11">
      <c r="A7" s="3" t="s">
        <v>2232</v>
      </c>
    </row>
    <row r="8" spans="1:11">
      <c r="A8" s="4" t="s">
        <v>2235</v>
      </c>
      <c r="E8" s="6" t="n">
        <v>2326000</v>
      </c>
      <c r="K8" s="6" t="n">
        <v>77767</v>
      </c>
    </row>
    <row r="9" spans="1:11">
      <c r="A9" s="4" t="s">
        <v>2033</v>
      </c>
    </row>
    <row r="10" spans="1:11">
      <c r="A10" s="3" t="s">
        <v>2232</v>
      </c>
    </row>
    <row r="11" spans="1:11">
      <c r="A11" s="4" t="s">
        <v>2236</v>
      </c>
      <c r="B11" s="5" t="n">
        <v>2805</v>
      </c>
      <c r="C11" s="5" t="n">
        <v>2805</v>
      </c>
      <c r="D11" s="5" t="n">
        <v>1283</v>
      </c>
    </row>
    <row r="12" spans="1:11">
      <c r="A12" s="4" t="s">
        <v>2237</v>
      </c>
      <c r="B12" s="6" t="n">
        <v>1247187</v>
      </c>
      <c r="C12" s="6" t="n">
        <v>41698</v>
      </c>
      <c r="D12" s="6" t="n">
        <v>653244</v>
      </c>
    </row>
  </sheetData>
  <mergeCells count="3">
    <mergeCell ref="A1:A2"/>
    <mergeCell ref="B1:D1"/>
    <mergeCell ref="E1:J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8</v>
      </c>
      <c r="B1" s="2" t="s">
        <v>1</v>
      </c>
    </row>
    <row r="2" spans="1:5">
      <c r="B2" s="2" t="s">
        <v>44</v>
      </c>
      <c r="C2" s="2" t="s">
        <v>45</v>
      </c>
      <c r="D2" s="2" t="s">
        <v>46</v>
      </c>
      <c r="E2" s="2" t="s">
        <v>225</v>
      </c>
    </row>
    <row r="3" spans="1:5">
      <c r="A3" s="3" t="s">
        <v>2239</v>
      </c>
    </row>
    <row r="4" spans="1:5">
      <c r="A4" s="4" t="s">
        <v>2240</v>
      </c>
      <c r="B4" s="6" t="n">
        <v>1027191</v>
      </c>
      <c r="C4" s="6" t="n">
        <v>34343</v>
      </c>
      <c r="D4" s="6" t="n">
        <v>1041216</v>
      </c>
      <c r="E4" s="6" t="n">
        <v>860631</v>
      </c>
    </row>
    <row r="5" spans="1:5">
      <c r="A5" s="4" t="s">
        <v>1675</v>
      </c>
      <c r="B5" s="5" t="n">
        <v>2208</v>
      </c>
      <c r="C5" s="5" t="n">
        <v>74</v>
      </c>
      <c r="D5" s="5" t="n">
        <v>3884</v>
      </c>
      <c r="E5" s="5" t="n">
        <v>2858</v>
      </c>
    </row>
    <row r="6" spans="1:5">
      <c r="A6" s="4" t="s">
        <v>2241</v>
      </c>
      <c r="B6" s="5" t="n">
        <v>134544</v>
      </c>
      <c r="C6" s="5" t="n">
        <v>4498</v>
      </c>
      <c r="D6" s="5" t="n">
        <v>9145</v>
      </c>
    </row>
    <row r="7" spans="1:5">
      <c r="A7" s="4" t="s">
        <v>971</v>
      </c>
      <c r="B7" s="6" t="n">
        <v>1163943</v>
      </c>
      <c r="C7" s="6" t="n">
        <v>38915</v>
      </c>
      <c r="D7" s="6" t="n">
        <v>1054245</v>
      </c>
      <c r="E7" s="6" t="n">
        <v>863489</v>
      </c>
    </row>
  </sheetData>
  <mergeCells count="2">
    <mergeCell ref="A1:A2"/>
    <mergeCell ref="B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42</v>
      </c>
      <c r="B1" s="2" t="s">
        <v>44</v>
      </c>
      <c r="C1" s="2" t="s">
        <v>45</v>
      </c>
      <c r="D1" s="2" t="s">
        <v>46</v>
      </c>
    </row>
    <row r="2" spans="1:4">
      <c r="A2" s="3" t="s">
        <v>2243</v>
      </c>
    </row>
    <row r="3" spans="1:4">
      <c r="A3" s="4" t="s">
        <v>55</v>
      </c>
      <c r="B3" s="6" t="n">
        <v>6063303</v>
      </c>
      <c r="C3" s="6" t="n">
        <v>202718</v>
      </c>
      <c r="D3" s="6" t="n">
        <v>4796126</v>
      </c>
    </row>
    <row r="4" spans="1:4">
      <c r="A4" s="4" t="s">
        <v>63</v>
      </c>
      <c r="B4" s="5" t="n">
        <v>138831</v>
      </c>
      <c r="C4" s="5" t="n">
        <v>4642</v>
      </c>
    </row>
    <row r="5" spans="1:4">
      <c r="A5" s="4" t="s">
        <v>65</v>
      </c>
      <c r="B5" s="5" t="n">
        <v>12167772</v>
      </c>
      <c r="C5" s="5" t="n">
        <v>406813</v>
      </c>
      <c r="D5" s="5" t="n">
        <v>6680017</v>
      </c>
    </row>
    <row r="6" spans="1:4">
      <c r="A6" s="4" t="s">
        <v>70</v>
      </c>
      <c r="D6" s="5" t="n">
        <v>6515576</v>
      </c>
    </row>
    <row r="7" spans="1:4">
      <c r="A7" s="4" t="s">
        <v>2244</v>
      </c>
      <c r="B7" s="5" t="n">
        <v>637775</v>
      </c>
      <c r="C7" s="5" t="n">
        <v>21323</v>
      </c>
      <c r="D7" s="5" t="n">
        <v>496902</v>
      </c>
    </row>
    <row r="8" spans="1:4">
      <c r="A8" s="4" t="s">
        <v>971</v>
      </c>
      <c r="B8" s="6" t="n">
        <v>19007681</v>
      </c>
      <c r="C8" s="6" t="n">
        <v>635496</v>
      </c>
      <c r="D8" s="6" t="n">
        <v>1848862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245</v>
      </c>
      <c r="B1" s="2" t="s">
        <v>723</v>
      </c>
      <c r="C1" s="2" t="s">
        <v>1</v>
      </c>
    </row>
    <row r="2" spans="1:11">
      <c r="B2" s="2" t="s">
        <v>2246</v>
      </c>
      <c r="C2" s="2" t="s">
        <v>44</v>
      </c>
      <c r="D2" s="2" t="s">
        <v>45</v>
      </c>
      <c r="E2" s="2" t="s">
        <v>46</v>
      </c>
      <c r="F2" s="2" t="s">
        <v>2247</v>
      </c>
      <c r="G2" s="2" t="s">
        <v>2248</v>
      </c>
      <c r="H2" s="2" t="s">
        <v>45</v>
      </c>
      <c r="I2" s="2" t="s">
        <v>2249</v>
      </c>
      <c r="J2" s="2" t="s">
        <v>2250</v>
      </c>
      <c r="K2" s="2" t="s">
        <v>2251</v>
      </c>
    </row>
    <row r="3" spans="1:11">
      <c r="A3" s="3" t="s">
        <v>2252</v>
      </c>
    </row>
    <row r="4" spans="1:11">
      <c r="A4" s="4" t="s">
        <v>2253</v>
      </c>
      <c r="C4" s="6" t="n">
        <v>394000</v>
      </c>
      <c r="E4" s="6" t="n">
        <v>634000</v>
      </c>
      <c r="H4" s="6" t="n">
        <v>13173</v>
      </c>
    </row>
    <row r="5" spans="1:11">
      <c r="A5" s="4" t="s">
        <v>2254</v>
      </c>
      <c r="C5" s="5" t="n">
        <v>25119371</v>
      </c>
      <c r="E5" s="5" t="n">
        <v>17039458</v>
      </c>
      <c r="H5" s="5" t="n">
        <v>839832</v>
      </c>
    </row>
    <row r="6" spans="1:11">
      <c r="A6" s="4" t="s">
        <v>2255</v>
      </c>
      <c r="C6" s="5" t="n">
        <v>5145345</v>
      </c>
      <c r="D6" s="6" t="n">
        <v>172028</v>
      </c>
      <c r="E6" s="5" t="n">
        <v>2339308</v>
      </c>
    </row>
    <row r="7" spans="1:11">
      <c r="A7" s="4" t="s">
        <v>2256</v>
      </c>
      <c r="C7" s="5" t="n">
        <v>1393859</v>
      </c>
      <c r="D7" s="6" t="n">
        <v>46602</v>
      </c>
      <c r="E7" s="6" t="n">
        <v>888052</v>
      </c>
    </row>
    <row r="8" spans="1:11">
      <c r="A8" s="4" t="s">
        <v>2257</v>
      </c>
      <c r="B8" s="4" t="s">
        <v>1347</v>
      </c>
    </row>
    <row r="9" spans="1:11">
      <c r="A9" s="4" t="s">
        <v>2258</v>
      </c>
      <c r="C9" s="6" t="n">
        <v>952001</v>
      </c>
      <c r="H9" s="6" t="n">
        <v>31829</v>
      </c>
    </row>
    <row r="10" spans="1:11">
      <c r="A10" s="4" t="s">
        <v>2259</v>
      </c>
    </row>
    <row r="11" spans="1:11">
      <c r="A11" s="3" t="s">
        <v>2252</v>
      </c>
    </row>
    <row r="12" spans="1:11">
      <c r="A12" s="4" t="s">
        <v>2260</v>
      </c>
      <c r="B12" s="6" t="n">
        <v>3000000</v>
      </c>
      <c r="I12" s="6" t="n">
        <v>100000</v>
      </c>
      <c r="J12" s="6" t="n">
        <v>3343</v>
      </c>
      <c r="K12" s="6" t="n">
        <v>100301</v>
      </c>
    </row>
    <row r="13" spans="1:11">
      <c r="A13" s="4" t="s">
        <v>2261</v>
      </c>
    </row>
    <row r="14" spans="1:11">
      <c r="A14" s="3" t="s">
        <v>2252</v>
      </c>
    </row>
    <row r="15" spans="1:11">
      <c r="A15" s="4" t="s">
        <v>2260</v>
      </c>
      <c r="F15" s="6" t="n">
        <v>100000</v>
      </c>
      <c r="G15" s="6" t="n">
        <v>3343</v>
      </c>
    </row>
  </sheetData>
  <mergeCells count="4">
    <mergeCell ref="A1:A2"/>
    <mergeCell ref="C1:E1"/>
    <mergeCell ref="F1:G1"/>
    <mergeCell ref="I1:J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4"/>
  </cols>
  <sheetData>
    <row r="1" spans="1:8">
      <c r="A1" s="1" t="s">
        <v>2262</v>
      </c>
      <c r="B1" s="2" t="s">
        <v>2263</v>
      </c>
      <c r="C1" s="2" t="s">
        <v>2264</v>
      </c>
      <c r="D1" s="2" t="s">
        <v>2265</v>
      </c>
      <c r="E1" s="2" t="s">
        <v>2266</v>
      </c>
      <c r="F1" s="2" t="s">
        <v>2246</v>
      </c>
      <c r="G1" s="2" t="s">
        <v>1530</v>
      </c>
      <c r="H1" s="2" t="s">
        <v>2267</v>
      </c>
    </row>
    <row r="2" spans="1:8">
      <c r="A2" s="3" t="s">
        <v>2268</v>
      </c>
    </row>
    <row r="3" spans="1:8">
      <c r="A3" s="4" t="s">
        <v>2269</v>
      </c>
      <c r="D3" s="6" t="n">
        <v>55062</v>
      </c>
      <c r="E3" s="6" t="n">
        <v>1841</v>
      </c>
    </row>
    <row r="4" spans="1:8">
      <c r="A4" s="4" t="s">
        <v>2270</v>
      </c>
      <c r="G4" s="6" t="n">
        <v>5000</v>
      </c>
    </row>
    <row r="5" spans="1:8">
      <c r="A5" s="4" t="s">
        <v>2271</v>
      </c>
    </row>
    <row r="6" spans="1:8">
      <c r="A6" s="3" t="s">
        <v>2268</v>
      </c>
    </row>
    <row r="7" spans="1:8">
      <c r="A7" s="4" t="s">
        <v>2272</v>
      </c>
      <c r="G7" s="6" t="n">
        <v>403125</v>
      </c>
    </row>
    <row r="8" spans="1:8">
      <c r="A8" s="4" t="s">
        <v>2273</v>
      </c>
      <c r="H8" s="16" t="n">
        <v>12.81</v>
      </c>
    </row>
    <row r="9" spans="1:8">
      <c r="A9" s="4" t="s">
        <v>2274</v>
      </c>
      <c r="G9" s="4" t="s">
        <v>720</v>
      </c>
    </row>
    <row r="10" spans="1:8">
      <c r="A10" s="4" t="s">
        <v>2275</v>
      </c>
      <c r="G10" s="5" t="n">
        <v>79848</v>
      </c>
    </row>
    <row r="11" spans="1:8">
      <c r="A11" s="4" t="s">
        <v>2276</v>
      </c>
      <c r="G11" s="5" t="n">
        <v>25596</v>
      </c>
    </row>
    <row r="12" spans="1:8">
      <c r="A12" s="4" t="s">
        <v>2277</v>
      </c>
    </row>
    <row r="13" spans="1:8">
      <c r="A13" s="3" t="s">
        <v>2268</v>
      </c>
    </row>
    <row r="14" spans="1:8">
      <c r="A14" s="4" t="s">
        <v>2278</v>
      </c>
      <c r="F14" s="6" t="n">
        <v>102014</v>
      </c>
    </row>
    <row r="15" spans="1:8">
      <c r="A15" s="4" t="s">
        <v>2279</v>
      </c>
    </row>
    <row r="16" spans="1:8">
      <c r="A16" s="3" t="s">
        <v>2268</v>
      </c>
    </row>
    <row r="17" spans="1:8">
      <c r="A17" s="4" t="s">
        <v>2278</v>
      </c>
      <c r="B17" s="6" t="n">
        <v>46952</v>
      </c>
      <c r="C17" s="6" t="n">
        <v>157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2280</v>
      </c>
      <c r="B1" s="2" t="s">
        <v>1</v>
      </c>
    </row>
    <row r="2" spans="1:10">
      <c r="B2" s="2" t="s">
        <v>44</v>
      </c>
      <c r="C2" s="2" t="s">
        <v>46</v>
      </c>
      <c r="D2" s="2" t="s">
        <v>1295</v>
      </c>
      <c r="E2" s="2" t="s">
        <v>45</v>
      </c>
      <c r="F2" s="2" t="s">
        <v>911</v>
      </c>
      <c r="G2" s="2" t="s">
        <v>913</v>
      </c>
      <c r="H2" s="2" t="s">
        <v>694</v>
      </c>
      <c r="I2" s="2" t="s">
        <v>917</v>
      </c>
      <c r="J2" s="2" t="s">
        <v>919</v>
      </c>
    </row>
    <row r="3" spans="1:10">
      <c r="A3" s="4" t="s">
        <v>2281</v>
      </c>
    </row>
    <row r="4" spans="1:10">
      <c r="A4" s="3" t="s">
        <v>897</v>
      </c>
    </row>
    <row r="5" spans="1:10">
      <c r="A5" s="4" t="s">
        <v>2175</v>
      </c>
      <c r="B5" s="6" t="n">
        <v>123693628</v>
      </c>
      <c r="C5" s="6" t="n">
        <v>114581814</v>
      </c>
      <c r="E5" s="6" t="n">
        <v>4125872</v>
      </c>
      <c r="H5" s="6" t="n">
        <v>3730484</v>
      </c>
    </row>
    <row r="6" spans="1:10">
      <c r="A6" s="4" t="s">
        <v>2173</v>
      </c>
      <c r="B6" s="6" t="n">
        <v>114624313</v>
      </c>
      <c r="C6" s="6" t="n">
        <v>103249185</v>
      </c>
      <c r="E6" s="5" t="n">
        <v>3823359</v>
      </c>
      <c r="H6" s="5" t="n">
        <v>3361523</v>
      </c>
    </row>
    <row r="7" spans="1:10">
      <c r="A7" s="4" t="s">
        <v>2282</v>
      </c>
      <c r="B7" s="4" t="s">
        <v>2283</v>
      </c>
      <c r="C7" s="4" t="s">
        <v>2284</v>
      </c>
      <c r="D7" s="4" t="s">
        <v>2285</v>
      </c>
    </row>
    <row r="8" spans="1:10">
      <c r="A8" s="4" t="s">
        <v>2282</v>
      </c>
      <c r="B8" s="4" t="s">
        <v>2283</v>
      </c>
      <c r="C8" s="4" t="s">
        <v>2284</v>
      </c>
      <c r="D8" s="4" t="s">
        <v>2285</v>
      </c>
    </row>
    <row r="9" spans="1:10">
      <c r="A9" s="4" t="s">
        <v>2286</v>
      </c>
    </row>
    <row r="10" spans="1:10">
      <c r="A10" s="3" t="s">
        <v>897</v>
      </c>
    </row>
    <row r="11" spans="1:10">
      <c r="A11" s="4" t="s">
        <v>2175</v>
      </c>
      <c r="E11" s="5" t="n">
        <v>1189539</v>
      </c>
      <c r="F11" s="10" t="n">
        <v>35662384</v>
      </c>
      <c r="H11" s="5" t="n">
        <v>1299391</v>
      </c>
      <c r="I11" s="10" t="n">
        <v>39910801</v>
      </c>
    </row>
    <row r="12" spans="1:10">
      <c r="A12" s="4" t="s">
        <v>2173</v>
      </c>
      <c r="E12" s="5" t="n">
        <v>1211472</v>
      </c>
      <c r="F12" s="10" t="n">
        <v>36319926</v>
      </c>
      <c r="H12" s="5" t="n">
        <v>1216654</v>
      </c>
      <c r="I12" s="10" t="n">
        <v>37369521</v>
      </c>
    </row>
    <row r="13" spans="1:10">
      <c r="A13" s="4" t="s">
        <v>2282</v>
      </c>
      <c r="B13" s="4" t="s">
        <v>2287</v>
      </c>
      <c r="C13" s="4" t="s">
        <v>2288</v>
      </c>
    </row>
    <row r="14" spans="1:10">
      <c r="A14" s="4" t="s">
        <v>2282</v>
      </c>
      <c r="B14" s="4" t="s">
        <v>2287</v>
      </c>
      <c r="C14" s="4" t="s">
        <v>2288</v>
      </c>
    </row>
    <row r="15" spans="1:10">
      <c r="A15" s="4" t="s">
        <v>2289</v>
      </c>
    </row>
    <row r="16" spans="1:10">
      <c r="A16" s="3" t="s">
        <v>897</v>
      </c>
    </row>
    <row r="17" spans="1:10">
      <c r="A17" s="4" t="s">
        <v>2175</v>
      </c>
      <c r="B17" s="6" t="n">
        <v>3833605</v>
      </c>
      <c r="C17" s="6" t="n">
        <v>1227583</v>
      </c>
      <c r="G17" s="10" t="n">
        <v>13889872</v>
      </c>
      <c r="J17" s="10" t="n">
        <v>4412591</v>
      </c>
    </row>
    <row r="18" spans="1:10">
      <c r="A18" s="4" t="s">
        <v>2173</v>
      </c>
      <c r="B18" s="6" t="n">
        <v>4037478</v>
      </c>
      <c r="C18" s="6" t="n">
        <v>2059131</v>
      </c>
      <c r="G18" s="5" t="n">
        <v>14628543</v>
      </c>
      <c r="J18" s="5" t="n">
        <v>7401621</v>
      </c>
    </row>
    <row r="19" spans="1:10">
      <c r="A19" s="4" t="s">
        <v>2282</v>
      </c>
      <c r="B19" s="4" t="s">
        <v>2290</v>
      </c>
      <c r="C19" s="4" t="s">
        <v>2291</v>
      </c>
    </row>
    <row r="20" spans="1:10">
      <c r="A20" s="4" t="s">
        <v>2282</v>
      </c>
      <c r="B20" s="4" t="s">
        <v>2290</v>
      </c>
      <c r="C20" s="4" t="s">
        <v>2291</v>
      </c>
    </row>
    <row r="21" spans="1:10">
      <c r="A21" s="4" t="s">
        <v>2292</v>
      </c>
    </row>
    <row r="22" spans="1:10">
      <c r="A22" s="3" t="s">
        <v>897</v>
      </c>
    </row>
    <row r="23" spans="1:10">
      <c r="A23" s="4" t="s">
        <v>2175</v>
      </c>
      <c r="E23" s="5" t="n">
        <v>212904</v>
      </c>
      <c r="G23" s="5" t="n">
        <v>771392</v>
      </c>
      <c r="H23" s="5" t="n">
        <v>1827400</v>
      </c>
      <c r="J23" s="5" t="n">
        <v>6568657</v>
      </c>
    </row>
    <row r="24" spans="1:10">
      <c r="A24" s="4" t="s">
        <v>2173</v>
      </c>
      <c r="E24" s="6" t="n">
        <v>225197</v>
      </c>
      <c r="G24" s="10" t="n">
        <v>815929</v>
      </c>
      <c r="H24" s="6" t="n">
        <v>1957333</v>
      </c>
      <c r="J24" s="10" t="n">
        <v>7035704</v>
      </c>
    </row>
    <row r="25" spans="1:10">
      <c r="A25" s="4" t="s">
        <v>2282</v>
      </c>
      <c r="B25" s="4" t="s">
        <v>2293</v>
      </c>
      <c r="C25" s="4" t="s">
        <v>2294</v>
      </c>
    </row>
    <row r="26" spans="1:10">
      <c r="A26" s="4" t="s">
        <v>2282</v>
      </c>
      <c r="B26" s="4" t="s">
        <v>2293</v>
      </c>
      <c r="C26" s="4" t="s">
        <v>2294</v>
      </c>
    </row>
  </sheetData>
  <mergeCells count="4">
    <mergeCell ref="A1:A2"/>
    <mergeCell ref="B1:D1"/>
    <mergeCell ref="E1:G1"/>
    <mergeCell ref="H1:J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95</v>
      </c>
      <c r="B1" s="2" t="s">
        <v>1</v>
      </c>
    </row>
    <row r="2" spans="1:5">
      <c r="B2" s="2" t="s">
        <v>44</v>
      </c>
      <c r="C2" s="2" t="s">
        <v>45</v>
      </c>
      <c r="D2" s="2" t="s">
        <v>46</v>
      </c>
      <c r="E2" s="2" t="s">
        <v>225</v>
      </c>
    </row>
    <row r="3" spans="1:5">
      <c r="A3" s="3" t="s">
        <v>897</v>
      </c>
    </row>
    <row r="4" spans="1:5">
      <c r="A4" s="4" t="s">
        <v>2296</v>
      </c>
      <c r="B4" s="6" t="n">
        <v>1133701</v>
      </c>
      <c r="C4" s="6" t="n">
        <v>37904</v>
      </c>
      <c r="D4" s="6" t="n">
        <v>-1036715</v>
      </c>
      <c r="E4" s="6" t="n">
        <v>3547811</v>
      </c>
    </row>
    <row r="5" spans="1:5">
      <c r="A5" s="4" t="s">
        <v>2281</v>
      </c>
    </row>
    <row r="6" spans="1:5">
      <c r="A6" s="3" t="s">
        <v>897</v>
      </c>
    </row>
    <row r="7" spans="1:5">
      <c r="A7" s="4" t="s">
        <v>2282</v>
      </c>
      <c r="B7" s="4" t="s">
        <v>2283</v>
      </c>
      <c r="C7" s="4" t="s">
        <v>2283</v>
      </c>
      <c r="D7" s="4" t="s">
        <v>2284</v>
      </c>
      <c r="E7" s="4" t="s">
        <v>2285</v>
      </c>
    </row>
    <row r="8" spans="1:5">
      <c r="A8" s="4" t="s">
        <v>2296</v>
      </c>
      <c r="B8" s="6" t="n">
        <v>-84177</v>
      </c>
      <c r="C8" s="6" t="n">
        <v>-2814</v>
      </c>
      <c r="D8" s="6" t="n">
        <v>-67476</v>
      </c>
      <c r="E8" s="6" t="n">
        <v>-244802</v>
      </c>
    </row>
    <row r="9" spans="1:5">
      <c r="A9" s="4" t="s">
        <v>2297</v>
      </c>
    </row>
    <row r="10" spans="1:5">
      <c r="A10" s="3" t="s">
        <v>897</v>
      </c>
    </row>
    <row r="11" spans="1:5">
      <c r="A11" s="4" t="s">
        <v>2296</v>
      </c>
      <c r="B11" s="6" t="n">
        <v>1203823</v>
      </c>
      <c r="C11" s="6" t="n">
        <v>40248</v>
      </c>
      <c r="D11" s="6" t="n">
        <v>-849234</v>
      </c>
      <c r="E11" s="6" t="n">
        <v>4130243</v>
      </c>
    </row>
    <row r="12" spans="1:5">
      <c r="A12" s="4" t="s">
        <v>2298</v>
      </c>
    </row>
    <row r="13" spans="1:5">
      <c r="A13" s="3" t="s">
        <v>897</v>
      </c>
    </row>
    <row r="14" spans="1:5">
      <c r="A14" s="4" t="s">
        <v>2282</v>
      </c>
      <c r="B14" s="4" t="s">
        <v>2299</v>
      </c>
      <c r="C14" s="4" t="s">
        <v>2299</v>
      </c>
      <c r="D14" s="4" t="s">
        <v>2300</v>
      </c>
      <c r="E14" s="4" t="s">
        <v>2301</v>
      </c>
    </row>
    <row r="15" spans="1:5">
      <c r="A15" s="4" t="s">
        <v>2296</v>
      </c>
      <c r="B15" s="6" t="n">
        <v>14055</v>
      </c>
      <c r="C15" s="6" t="n">
        <v>470</v>
      </c>
      <c r="D15" s="6" t="n">
        <v>-120005</v>
      </c>
      <c r="E15" s="6" t="n">
        <v>-337630</v>
      </c>
    </row>
  </sheetData>
  <mergeCells count="2">
    <mergeCell ref="A1:A2"/>
    <mergeCell ref="B1:E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02</v>
      </c>
      <c r="B1" s="2" t="s">
        <v>1</v>
      </c>
    </row>
    <row r="2" spans="1:6">
      <c r="B2" s="2" t="s">
        <v>44</v>
      </c>
      <c r="C2" s="2" t="s">
        <v>45</v>
      </c>
      <c r="D2" s="2" t="s">
        <v>46</v>
      </c>
      <c r="E2" s="2" t="s">
        <v>225</v>
      </c>
      <c r="F2" s="2" t="s">
        <v>45</v>
      </c>
    </row>
    <row r="3" spans="1:6">
      <c r="A3" s="3" t="s">
        <v>2303</v>
      </c>
    </row>
    <row r="4" spans="1:6">
      <c r="A4" s="4" t="s">
        <v>2006</v>
      </c>
      <c r="B4" s="6" t="n">
        <v>413182184</v>
      </c>
      <c r="C4" s="6" t="n">
        <v>13814182</v>
      </c>
      <c r="D4" s="6" t="n">
        <v>371092421</v>
      </c>
      <c r="E4" s="6" t="n">
        <v>290441208</v>
      </c>
    </row>
    <row r="5" spans="1:6">
      <c r="A5" s="4" t="s">
        <v>232</v>
      </c>
      <c r="B5" s="5" t="n">
        <v>549681</v>
      </c>
      <c r="C5" s="5" t="n">
        <v>18378</v>
      </c>
      <c r="D5" s="5" t="n">
        <v>466211</v>
      </c>
      <c r="E5" s="5" t="n">
        <v>306871</v>
      </c>
    </row>
    <row r="6" spans="1:6">
      <c r="A6" s="4" t="s">
        <v>1643</v>
      </c>
      <c r="B6" s="5" t="n">
        <v>-4186855</v>
      </c>
      <c r="C6" s="5" t="n">
        <v>-139982</v>
      </c>
      <c r="D6" s="5" t="n">
        <v>-3535886</v>
      </c>
      <c r="E6" s="5" t="n">
        <v>-1774886</v>
      </c>
    </row>
    <row r="7" spans="1:6">
      <c r="A7" s="4" t="s">
        <v>1668</v>
      </c>
      <c r="B7" s="5" t="n">
        <v>-50466841</v>
      </c>
      <c r="C7" s="5" t="n">
        <v>-1687290</v>
      </c>
      <c r="D7" s="5" t="n">
        <v>-42688903</v>
      </c>
      <c r="E7" s="5" t="n">
        <v>-29205184</v>
      </c>
    </row>
    <row r="8" spans="1:6">
      <c r="A8" s="4" t="s">
        <v>2304</v>
      </c>
      <c r="B8" s="5" t="n">
        <v>182275</v>
      </c>
      <c r="C8" s="5" t="n">
        <v>6094</v>
      </c>
      <c r="D8" s="5" t="n">
        <v>-480244</v>
      </c>
      <c r="E8" s="5" t="n">
        <v>525782</v>
      </c>
    </row>
    <row r="9" spans="1:6">
      <c r="A9" s="4" t="s">
        <v>2305</v>
      </c>
      <c r="B9" s="5" t="n">
        <v>-601207</v>
      </c>
      <c r="C9" s="5" t="n">
        <v>-20100</v>
      </c>
      <c r="D9" s="5" t="n">
        <v>-654081</v>
      </c>
      <c r="E9" s="5" t="n">
        <v>-764881</v>
      </c>
    </row>
    <row r="10" spans="1:6">
      <c r="A10" s="4" t="s">
        <v>2306</v>
      </c>
      <c r="B10" s="5" t="n">
        <v>23279811</v>
      </c>
      <c r="C10" s="5" t="n">
        <v>778328</v>
      </c>
      <c r="D10" s="5" t="n">
        <v>31937678</v>
      </c>
      <c r="E10" s="5" t="n">
        <v>31020663</v>
      </c>
    </row>
    <row r="11" spans="1:6">
      <c r="A11" s="4" t="s">
        <v>2307</v>
      </c>
      <c r="B11" s="5" t="n">
        <v>63073887</v>
      </c>
      <c r="C11" s="5" t="n">
        <v>2108789</v>
      </c>
      <c r="D11" s="5" t="n">
        <v>39092238</v>
      </c>
      <c r="E11" s="5" t="n">
        <v>23677682</v>
      </c>
    </row>
    <row r="12" spans="1:6">
      <c r="A12" s="4" t="s">
        <v>1074</v>
      </c>
      <c r="B12" s="5" t="n">
        <v>12085207</v>
      </c>
      <c r="D12" s="5" t="n">
        <v>9312308</v>
      </c>
      <c r="E12" s="5" t="n">
        <v>48753751</v>
      </c>
      <c r="F12" s="6" t="n">
        <v>404052</v>
      </c>
    </row>
    <row r="13" spans="1:6">
      <c r="A13" s="4" t="s">
        <v>246</v>
      </c>
      <c r="B13" s="5" t="n">
        <v>5897316</v>
      </c>
      <c r="D13" s="5" t="n">
        <v>4488500</v>
      </c>
      <c r="F13" s="5" t="n">
        <v>197169</v>
      </c>
    </row>
    <row r="14" spans="1:6">
      <c r="A14" s="4" t="s">
        <v>1291</v>
      </c>
    </row>
    <row r="15" spans="1:6">
      <c r="A15" s="3" t="s">
        <v>2303</v>
      </c>
    </row>
    <row r="16" spans="1:6">
      <c r="A16" s="4" t="s">
        <v>2006</v>
      </c>
      <c r="B16" s="5" t="n">
        <v>198916897</v>
      </c>
      <c r="C16" s="5" t="n">
        <v>6650515</v>
      </c>
      <c r="D16" s="5" t="n">
        <v>178308222</v>
      </c>
      <c r="E16" s="5" t="n">
        <v>126225119</v>
      </c>
    </row>
    <row r="17" spans="1:6">
      <c r="A17" s="4" t="s">
        <v>232</v>
      </c>
      <c r="B17" s="5" t="n">
        <v>186291</v>
      </c>
      <c r="C17" s="5" t="n">
        <v>6228</v>
      </c>
      <c r="D17" s="5" t="n">
        <v>166761</v>
      </c>
      <c r="E17" s="5" t="n">
        <v>43744</v>
      </c>
    </row>
    <row r="18" spans="1:6">
      <c r="A18" s="4" t="s">
        <v>1643</v>
      </c>
      <c r="B18" s="5" t="n">
        <v>-3403475</v>
      </c>
      <c r="C18" s="5" t="n">
        <v>-113791</v>
      </c>
      <c r="D18" s="5" t="n">
        <v>-3647601</v>
      </c>
      <c r="E18" s="5" t="n">
        <v>-1969562</v>
      </c>
    </row>
    <row r="19" spans="1:6">
      <c r="A19" s="4" t="s">
        <v>1668</v>
      </c>
      <c r="B19" s="5" t="n">
        <v>-33456831</v>
      </c>
      <c r="C19" s="5" t="n">
        <v>-1118583</v>
      </c>
      <c r="D19" s="5" t="n">
        <v>-29491977</v>
      </c>
      <c r="E19" s="5" t="n">
        <v>-19105457</v>
      </c>
    </row>
    <row r="20" spans="1:6">
      <c r="A20" s="4" t="s">
        <v>2304</v>
      </c>
      <c r="B20" s="5" t="n">
        <v>75303</v>
      </c>
      <c r="C20" s="5" t="n">
        <v>2518</v>
      </c>
      <c r="D20" s="5" t="n">
        <v>-456846</v>
      </c>
      <c r="E20" s="5" t="n">
        <v>568291</v>
      </c>
    </row>
    <row r="21" spans="1:6">
      <c r="A21" s="4" t="s">
        <v>2305</v>
      </c>
      <c r="B21" s="5" t="n">
        <v>-601066</v>
      </c>
      <c r="C21" s="5" t="n">
        <v>-20096</v>
      </c>
      <c r="D21" s="5" t="n">
        <v>-654081</v>
      </c>
      <c r="E21" s="5" t="n">
        <v>-218214</v>
      </c>
    </row>
    <row r="22" spans="1:6">
      <c r="A22" s="4" t="s">
        <v>2306</v>
      </c>
      <c r="B22" s="5" t="n">
        <v>7572763</v>
      </c>
      <c r="C22" s="5" t="n">
        <v>253185</v>
      </c>
      <c r="D22" s="5" t="n">
        <v>17866431</v>
      </c>
      <c r="E22" s="5" t="n">
        <v>12065304</v>
      </c>
    </row>
    <row r="23" spans="1:6">
      <c r="A23" s="4" t="s">
        <v>2307</v>
      </c>
      <c r="B23" s="5" t="n">
        <v>35462305</v>
      </c>
      <c r="C23" s="5" t="n">
        <v>1185634</v>
      </c>
      <c r="D23" s="5" t="n">
        <v>22787190</v>
      </c>
      <c r="E23" s="5" t="n">
        <v>17769612</v>
      </c>
    </row>
    <row r="24" spans="1:6">
      <c r="A24" s="4" t="s">
        <v>1074</v>
      </c>
      <c r="B24" s="5" t="n">
        <v>8867316</v>
      </c>
      <c r="D24" s="5" t="n">
        <v>9152290</v>
      </c>
      <c r="E24" s="5" t="n">
        <v>48566333</v>
      </c>
      <c r="F24" s="5" t="n">
        <v>296467</v>
      </c>
    </row>
    <row r="25" spans="1:6">
      <c r="A25" s="4" t="s">
        <v>246</v>
      </c>
      <c r="B25" s="5" t="n">
        <v>4162124</v>
      </c>
      <c r="D25" s="5" t="n">
        <v>3488372</v>
      </c>
      <c r="F25" s="5" t="n">
        <v>139155</v>
      </c>
    </row>
    <row r="26" spans="1:6">
      <c r="A26" s="4" t="s">
        <v>1292</v>
      </c>
    </row>
    <row r="27" spans="1:6">
      <c r="A27" s="3" t="s">
        <v>2303</v>
      </c>
    </row>
    <row r="28" spans="1:6">
      <c r="A28" s="4" t="s">
        <v>2006</v>
      </c>
      <c r="B28" s="5" t="n">
        <v>42658686</v>
      </c>
      <c r="C28" s="5" t="n">
        <v>1426235</v>
      </c>
      <c r="D28" s="5" t="n">
        <v>35903202</v>
      </c>
      <c r="E28" s="5" t="n">
        <v>26157277</v>
      </c>
    </row>
    <row r="29" spans="1:6">
      <c r="A29" s="4" t="s">
        <v>232</v>
      </c>
      <c r="B29" s="5" t="n">
        <v>90091</v>
      </c>
      <c r="C29" s="5" t="n">
        <v>3012</v>
      </c>
      <c r="D29" s="5" t="n">
        <v>55108</v>
      </c>
      <c r="E29" s="5" t="n">
        <v>48532</v>
      </c>
    </row>
    <row r="30" spans="1:6">
      <c r="A30" s="4" t="s">
        <v>1643</v>
      </c>
      <c r="B30" s="5" t="n">
        <v>-545609</v>
      </c>
      <c r="C30" s="5" t="n">
        <v>-18242</v>
      </c>
      <c r="D30" s="5" t="n">
        <v>-101338</v>
      </c>
      <c r="E30" s="5" t="n">
        <v>-11920</v>
      </c>
    </row>
    <row r="31" spans="1:6">
      <c r="A31" s="4" t="s">
        <v>1668</v>
      </c>
      <c r="B31" s="5" t="n">
        <v>-12379703</v>
      </c>
      <c r="C31" s="5" t="n">
        <v>-413899</v>
      </c>
      <c r="D31" s="5" t="n">
        <v>-9560610</v>
      </c>
      <c r="E31" s="5" t="n">
        <v>-6476743</v>
      </c>
    </row>
    <row r="32" spans="1:6">
      <c r="A32" s="4" t="s">
        <v>2304</v>
      </c>
      <c r="B32" s="5" t="n">
        <v>39852</v>
      </c>
      <c r="C32" s="5" t="n">
        <v>1332</v>
      </c>
      <c r="D32" s="5" t="n">
        <v>-23398</v>
      </c>
      <c r="E32" s="5" t="n">
        <v>-42509</v>
      </c>
    </row>
    <row r="33" spans="1:6">
      <c r="A33" s="4" t="s">
        <v>2305</v>
      </c>
      <c r="B33" s="5" t="n">
        <v>-141</v>
      </c>
      <c r="C33" s="5" t="n">
        <v>-4</v>
      </c>
      <c r="E33" s="5" t="n">
        <v>-72798</v>
      </c>
    </row>
    <row r="34" spans="1:6">
      <c r="A34" s="4" t="s">
        <v>2306</v>
      </c>
      <c r="B34" s="5" t="n">
        <v>10321537</v>
      </c>
      <c r="C34" s="5" t="n">
        <v>345086</v>
      </c>
      <c r="D34" s="5" t="n">
        <v>7952484</v>
      </c>
      <c r="E34" s="5" t="n">
        <v>6904067</v>
      </c>
    </row>
    <row r="35" spans="1:6">
      <c r="A35" s="4" t="s">
        <v>2307</v>
      </c>
      <c r="B35" s="5" t="n">
        <v>23966051</v>
      </c>
      <c r="C35" s="5" t="n">
        <v>801272</v>
      </c>
      <c r="D35" s="5" t="n">
        <v>12991023</v>
      </c>
      <c r="E35" s="5" t="n">
        <v>4507097</v>
      </c>
    </row>
    <row r="36" spans="1:6">
      <c r="A36" s="4" t="s">
        <v>1074</v>
      </c>
      <c r="B36" s="5" t="n">
        <v>1123490</v>
      </c>
      <c r="D36" s="5" t="n">
        <v>160018</v>
      </c>
      <c r="E36" s="5" t="n">
        <v>187418</v>
      </c>
      <c r="F36" s="5" t="n">
        <v>37562</v>
      </c>
    </row>
    <row r="37" spans="1:6">
      <c r="A37" s="4" t="s">
        <v>246</v>
      </c>
      <c r="B37" s="5" t="n">
        <v>1735192</v>
      </c>
      <c r="D37" s="5" t="n">
        <v>1000128</v>
      </c>
      <c r="F37" s="5" t="n">
        <v>58014</v>
      </c>
    </row>
    <row r="38" spans="1:6">
      <c r="A38" s="4" t="s">
        <v>2308</v>
      </c>
    </row>
    <row r="39" spans="1:6">
      <c r="A39" s="3" t="s">
        <v>2303</v>
      </c>
    </row>
    <row r="40" spans="1:6">
      <c r="A40" s="4" t="s">
        <v>2006</v>
      </c>
      <c r="B40" s="5" t="n">
        <v>165789479</v>
      </c>
      <c r="C40" s="5" t="n">
        <v>5542945</v>
      </c>
      <c r="D40" s="5" t="n">
        <v>151890384</v>
      </c>
      <c r="E40" s="5" t="n">
        <v>133948016</v>
      </c>
    </row>
    <row r="41" spans="1:6">
      <c r="A41" s="4" t="s">
        <v>232</v>
      </c>
      <c r="B41" s="5" t="n">
        <v>249487</v>
      </c>
      <c r="C41" s="5" t="n">
        <v>8341</v>
      </c>
      <c r="D41" s="5" t="n">
        <v>354343</v>
      </c>
      <c r="E41" s="5" t="n">
        <v>269640</v>
      </c>
    </row>
    <row r="42" spans="1:6">
      <c r="A42" s="4" t="s">
        <v>1643</v>
      </c>
      <c r="B42" s="5" t="n">
        <v>-255404</v>
      </c>
      <c r="C42" s="5" t="n">
        <v>-8539</v>
      </c>
    </row>
    <row r="43" spans="1:6">
      <c r="A43" s="4" t="s">
        <v>1668</v>
      </c>
      <c r="B43" s="5" t="n">
        <v>-2534825</v>
      </c>
      <c r="C43" s="5" t="n">
        <v>-84748</v>
      </c>
      <c r="D43" s="5" t="n">
        <v>-2065590</v>
      </c>
      <c r="E43" s="5" t="n">
        <v>-2133253</v>
      </c>
    </row>
    <row r="44" spans="1:6">
      <c r="A44" s="4" t="s">
        <v>2304</v>
      </c>
      <c r="B44" s="5" t="n">
        <v>67120</v>
      </c>
      <c r="C44" s="5" t="n">
        <v>2244</v>
      </c>
    </row>
    <row r="45" spans="1:6">
      <c r="A45" s="4" t="s">
        <v>2306</v>
      </c>
      <c r="B45" s="5" t="n">
        <v>6082106</v>
      </c>
      <c r="C45" s="5" t="n">
        <v>203348</v>
      </c>
      <c r="D45" s="5" t="n">
        <v>6225984</v>
      </c>
      <c r="E45" s="5" t="n">
        <v>6883327</v>
      </c>
    </row>
    <row r="46" spans="1:6">
      <c r="A46" s="4" t="s">
        <v>2307</v>
      </c>
      <c r="B46" s="5" t="n">
        <v>2770129</v>
      </c>
      <c r="C46" s="5" t="n">
        <v>92615</v>
      </c>
      <c r="D46" s="5" t="n">
        <v>2529771</v>
      </c>
      <c r="E46" s="5" t="n">
        <v>850235</v>
      </c>
    </row>
    <row r="47" spans="1:6">
      <c r="A47" s="4" t="s">
        <v>1074</v>
      </c>
      <c r="B47" s="5" t="n">
        <v>2094401</v>
      </c>
      <c r="F47" s="6" t="n">
        <v>70023</v>
      </c>
    </row>
    <row r="48" spans="1:6">
      <c r="A48" s="4" t="s">
        <v>1293</v>
      </c>
    </row>
    <row r="49" spans="1:6">
      <c r="A49" s="3" t="s">
        <v>2303</v>
      </c>
    </row>
    <row r="50" spans="1:6">
      <c r="A50" s="4" t="s">
        <v>2006</v>
      </c>
      <c r="B50" s="5" t="n">
        <v>5817122</v>
      </c>
      <c r="C50" s="5" t="n">
        <v>194487</v>
      </c>
      <c r="D50" s="5" t="n">
        <v>4990613</v>
      </c>
      <c r="E50" s="5" t="n">
        <v>4110796</v>
      </c>
    </row>
    <row r="51" spans="1:6">
      <c r="A51" s="4" t="s">
        <v>232</v>
      </c>
      <c r="B51" s="5" t="n">
        <v>284458</v>
      </c>
      <c r="C51" s="5" t="n">
        <v>9511</v>
      </c>
      <c r="D51" s="5" t="n">
        <v>352232</v>
      </c>
      <c r="E51" s="5" t="n">
        <v>214265</v>
      </c>
    </row>
    <row r="52" spans="1:6">
      <c r="A52" s="4" t="s">
        <v>1643</v>
      </c>
      <c r="B52" s="5" t="n">
        <v>-243013</v>
      </c>
      <c r="C52" s="5" t="n">
        <v>-8124</v>
      </c>
      <c r="D52" s="5" t="n">
        <v>-249180</v>
      </c>
      <c r="E52" s="5" t="n">
        <v>-62714</v>
      </c>
    </row>
    <row r="53" spans="1:6">
      <c r="A53" s="4" t="s">
        <v>1668</v>
      </c>
      <c r="B53" s="5" t="n">
        <v>-2095482</v>
      </c>
      <c r="C53" s="5" t="n">
        <v>-70060</v>
      </c>
      <c r="D53" s="5" t="n">
        <v>-1570726</v>
      </c>
      <c r="E53" s="5" t="n">
        <v>-1489731</v>
      </c>
    </row>
    <row r="54" spans="1:6">
      <c r="A54" s="4" t="s">
        <v>2305</v>
      </c>
      <c r="E54" s="5" t="n">
        <v>-473869</v>
      </c>
    </row>
    <row r="55" spans="1:6">
      <c r="A55" s="4" t="s">
        <v>2306</v>
      </c>
      <c r="B55" s="5" t="n">
        <v>-696595</v>
      </c>
      <c r="C55" s="5" t="n">
        <v>-23291</v>
      </c>
      <c r="D55" s="5" t="n">
        <v>-107221</v>
      </c>
      <c r="E55" s="5" t="n">
        <v>5167965</v>
      </c>
    </row>
    <row r="56" spans="1:6">
      <c r="A56" s="4" t="s">
        <v>2307</v>
      </c>
      <c r="B56" s="5" t="n">
        <v>875402</v>
      </c>
      <c r="C56" s="5" t="n">
        <v>29268</v>
      </c>
      <c r="D56" s="5" t="n">
        <v>784254</v>
      </c>
      <c r="E56" s="5" t="n">
        <v>550738</v>
      </c>
    </row>
    <row r="57" spans="1:6">
      <c r="A57" s="4" t="s">
        <v>2309</v>
      </c>
    </row>
    <row r="58" spans="1:6">
      <c r="A58" s="3" t="s">
        <v>2303</v>
      </c>
    </row>
    <row r="59" spans="1:6">
      <c r="A59" s="4" t="s">
        <v>232</v>
      </c>
      <c r="B59" s="5" t="n">
        <v>-260646</v>
      </c>
      <c r="C59" s="5" t="n">
        <v>-8714</v>
      </c>
      <c r="D59" s="5" t="n">
        <v>-462233</v>
      </c>
      <c r="E59" s="5" t="n">
        <v>-269310</v>
      </c>
    </row>
    <row r="60" spans="1:6">
      <c r="A60" s="4" t="s">
        <v>1643</v>
      </c>
      <c r="B60" s="5" t="n">
        <v>260646</v>
      </c>
      <c r="C60" s="5" t="n">
        <v>8714</v>
      </c>
      <c r="D60" s="5" t="n">
        <v>462233</v>
      </c>
      <c r="E60" s="5" t="n">
        <v>269310</v>
      </c>
    </row>
    <row r="61" spans="1:6">
      <c r="A61" s="4" t="s">
        <v>2310</v>
      </c>
    </row>
    <row r="62" spans="1:6">
      <c r="A62" s="3" t="s">
        <v>2303</v>
      </c>
    </row>
    <row r="63" spans="1:6">
      <c r="A63" s="4" t="s">
        <v>2006</v>
      </c>
      <c r="B63" s="5" t="n">
        <v>5370963</v>
      </c>
      <c r="C63" s="5" t="n">
        <v>179571</v>
      </c>
      <c r="D63" s="5" t="n">
        <v>3531431</v>
      </c>
      <c r="E63" s="5" t="n">
        <v>4911026</v>
      </c>
    </row>
    <row r="64" spans="1:6">
      <c r="A64" s="4" t="s">
        <v>2311</v>
      </c>
    </row>
    <row r="65" spans="1:6">
      <c r="A65" s="3" t="s">
        <v>2303</v>
      </c>
    </row>
    <row r="66" spans="1:6">
      <c r="A66" s="4" t="s">
        <v>2006</v>
      </c>
      <c r="B66" s="5" t="n">
        <v>231399</v>
      </c>
      <c r="C66" s="5" t="n">
        <v>7736</v>
      </c>
      <c r="D66" s="5" t="n">
        <v>212310</v>
      </c>
      <c r="E66" s="5" t="n">
        <v>184707</v>
      </c>
    </row>
    <row r="67" spans="1:6">
      <c r="A67" s="4" t="s">
        <v>2312</v>
      </c>
    </row>
    <row r="68" spans="1:6">
      <c r="A68" s="3" t="s">
        <v>2303</v>
      </c>
    </row>
    <row r="69" spans="1:6">
      <c r="A69" s="4" t="s">
        <v>2006</v>
      </c>
      <c r="B69" s="5" t="n">
        <v>60638567</v>
      </c>
      <c r="C69" s="5" t="n">
        <v>2027368</v>
      </c>
      <c r="D69" s="5" t="n">
        <v>58836465</v>
      </c>
      <c r="E69" s="5" t="n">
        <v>47119404</v>
      </c>
    </row>
    <row r="70" spans="1:6">
      <c r="A70" s="4" t="s">
        <v>2313</v>
      </c>
    </row>
    <row r="71" spans="1:6">
      <c r="A71" s="3" t="s">
        <v>2303</v>
      </c>
    </row>
    <row r="72" spans="1:6">
      <c r="A72" s="4" t="s">
        <v>2006</v>
      </c>
      <c r="B72" s="5" t="n">
        <v>7431399</v>
      </c>
      <c r="C72" s="5" t="n">
        <v>248459</v>
      </c>
      <c r="D72" s="5" t="n">
        <v>7637053</v>
      </c>
      <c r="E72" s="5" t="n">
        <v>8383640</v>
      </c>
    </row>
    <row r="73" spans="1:6">
      <c r="A73" s="4" t="s">
        <v>2314</v>
      </c>
    </row>
    <row r="74" spans="1:6">
      <c r="A74" s="3" t="s">
        <v>2303</v>
      </c>
    </row>
    <row r="75" spans="1:6">
      <c r="A75" s="4" t="s">
        <v>2006</v>
      </c>
      <c r="B75" s="5" t="n">
        <v>-73672328</v>
      </c>
      <c r="C75" s="5" t="n">
        <v>-2463134</v>
      </c>
      <c r="D75" s="5" t="n">
        <v>-70217259</v>
      </c>
      <c r="E75" s="5" t="n">
        <v>-60598777</v>
      </c>
    </row>
    <row r="76" spans="1:6">
      <c r="A76" s="4" t="s">
        <v>2315</v>
      </c>
    </row>
    <row r="77" spans="1:6">
      <c r="A77" s="3" t="s">
        <v>2303</v>
      </c>
    </row>
    <row r="78" spans="1:6">
      <c r="A78" s="4" t="s">
        <v>2006</v>
      </c>
      <c r="B78" s="5" t="n">
        <v>486854512</v>
      </c>
      <c r="C78" s="5" t="n">
        <v>16277316</v>
      </c>
      <c r="D78" s="5" t="n">
        <v>441309680</v>
      </c>
      <c r="E78" s="5" t="n">
        <v>351039985</v>
      </c>
    </row>
    <row r="79" spans="1:6">
      <c r="A79" s="4" t="s">
        <v>2316</v>
      </c>
    </row>
    <row r="80" spans="1:6">
      <c r="A80" s="3" t="s">
        <v>2303</v>
      </c>
    </row>
    <row r="81" spans="1:6">
      <c r="A81" s="4" t="s">
        <v>2006</v>
      </c>
      <c r="B81" s="5" t="n">
        <v>204287860</v>
      </c>
      <c r="C81" s="5" t="n">
        <v>6830086</v>
      </c>
      <c r="D81" s="5" t="n">
        <v>181839653</v>
      </c>
      <c r="E81" s="5" t="n">
        <v>131136145</v>
      </c>
    </row>
    <row r="82" spans="1:6">
      <c r="A82" s="4" t="s">
        <v>2317</v>
      </c>
    </row>
    <row r="83" spans="1:6">
      <c r="A83" s="3" t="s">
        <v>2303</v>
      </c>
    </row>
    <row r="84" spans="1:6">
      <c r="A84" s="4" t="s">
        <v>2006</v>
      </c>
      <c r="B84" s="5" t="n">
        <v>42890085</v>
      </c>
      <c r="C84" s="5" t="n">
        <v>1433971</v>
      </c>
      <c r="D84" s="5" t="n">
        <v>36115512</v>
      </c>
      <c r="E84" s="5" t="n">
        <v>26341984</v>
      </c>
    </row>
    <row r="85" spans="1:6">
      <c r="A85" s="4" t="s">
        <v>2318</v>
      </c>
    </row>
    <row r="86" spans="1:6">
      <c r="A86" s="3" t="s">
        <v>2303</v>
      </c>
    </row>
    <row r="87" spans="1:6">
      <c r="A87" s="4" t="s">
        <v>2006</v>
      </c>
      <c r="B87" s="5" t="n">
        <v>226428046</v>
      </c>
      <c r="C87" s="5" t="n">
        <v>7570313</v>
      </c>
      <c r="D87" s="5" t="n">
        <v>210726849</v>
      </c>
      <c r="E87" s="5" t="n">
        <v>181067420</v>
      </c>
    </row>
    <row r="88" spans="1:6">
      <c r="A88" s="4" t="s">
        <v>2319</v>
      </c>
    </row>
    <row r="89" spans="1:6">
      <c r="A89" s="3" t="s">
        <v>2303</v>
      </c>
    </row>
    <row r="90" spans="1:6">
      <c r="A90" s="4" t="s">
        <v>2006</v>
      </c>
      <c r="B90" s="6" t="n">
        <v>13248521</v>
      </c>
      <c r="C90" s="6" t="n">
        <v>442946</v>
      </c>
      <c r="D90" s="6" t="n">
        <v>12627666</v>
      </c>
      <c r="E90" s="6" t="n">
        <v>12494436</v>
      </c>
    </row>
  </sheetData>
  <mergeCells count="2">
    <mergeCell ref="A1:A2"/>
    <mergeCell ref="B1:E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20</v>
      </c>
      <c r="B1" s="2" t="s">
        <v>1</v>
      </c>
    </row>
    <row r="2" spans="1:5">
      <c r="B2" s="2" t="s">
        <v>44</v>
      </c>
      <c r="C2" s="2" t="s">
        <v>45</v>
      </c>
      <c r="D2" s="2" t="s">
        <v>46</v>
      </c>
      <c r="E2" s="2" t="s">
        <v>225</v>
      </c>
    </row>
    <row r="3" spans="1:5">
      <c r="A3" s="3" t="s">
        <v>2321</v>
      </c>
    </row>
    <row r="4" spans="1:5">
      <c r="A4" s="4" t="s">
        <v>2006</v>
      </c>
      <c r="B4" s="6" t="n">
        <v>413182184</v>
      </c>
      <c r="C4" s="6" t="n">
        <v>13814182</v>
      </c>
      <c r="D4" s="6" t="n">
        <v>371092421</v>
      </c>
      <c r="E4" s="6" t="n">
        <v>290441208</v>
      </c>
    </row>
    <row r="5" spans="1:5">
      <c r="A5" s="4" t="s">
        <v>2322</v>
      </c>
    </row>
    <row r="6" spans="1:5">
      <c r="A6" s="3" t="s">
        <v>2321</v>
      </c>
    </row>
    <row r="7" spans="1:5">
      <c r="A7" s="4" t="s">
        <v>2006</v>
      </c>
      <c r="B7" s="5" t="n">
        <v>198916897</v>
      </c>
      <c r="C7" s="5" t="n">
        <v>6650515</v>
      </c>
      <c r="D7" s="5" t="n">
        <v>178308222</v>
      </c>
      <c r="E7" s="5" t="n">
        <v>126225119</v>
      </c>
    </row>
    <row r="8" spans="1:5">
      <c r="A8" s="4" t="s">
        <v>2323</v>
      </c>
    </row>
    <row r="9" spans="1:5">
      <c r="A9" s="3" t="s">
        <v>2321</v>
      </c>
    </row>
    <row r="10" spans="1:5">
      <c r="A10" s="4" t="s">
        <v>2006</v>
      </c>
      <c r="B10" s="5" t="n">
        <v>42658686</v>
      </c>
      <c r="C10" s="5" t="n">
        <v>1426235</v>
      </c>
      <c r="D10" s="5" t="n">
        <v>35903202</v>
      </c>
      <c r="E10" s="5" t="n">
        <v>26157277</v>
      </c>
    </row>
    <row r="11" spans="1:5">
      <c r="A11" s="4" t="s">
        <v>2324</v>
      </c>
    </row>
    <row r="12" spans="1:5">
      <c r="A12" s="3" t="s">
        <v>2321</v>
      </c>
    </row>
    <row r="13" spans="1:5">
      <c r="A13" s="4" t="s">
        <v>2006</v>
      </c>
      <c r="B13" s="5" t="n">
        <v>165789479</v>
      </c>
      <c r="C13" s="5" t="n">
        <v>5542945</v>
      </c>
      <c r="D13" s="5" t="n">
        <v>151890384</v>
      </c>
      <c r="E13" s="5" t="n">
        <v>133948016</v>
      </c>
    </row>
    <row r="14" spans="1:5">
      <c r="A14" s="4" t="s">
        <v>2325</v>
      </c>
    </row>
    <row r="15" spans="1:5">
      <c r="A15" s="3" t="s">
        <v>2321</v>
      </c>
    </row>
    <row r="16" spans="1:5">
      <c r="A16" s="4" t="s">
        <v>2006</v>
      </c>
      <c r="B16" s="6" t="n">
        <v>5817122</v>
      </c>
      <c r="C16" s="6" t="n">
        <v>194487</v>
      </c>
      <c r="D16" s="6" t="n">
        <v>4990613</v>
      </c>
      <c r="E16" s="6" t="n">
        <v>4110796</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2</v>
      </c>
    </row>
    <row r="3" spans="1:2">
      <c r="A3" s="3" t="s">
        <v>304</v>
      </c>
    </row>
    <row r="4" spans="1:2">
      <c r="A4" s="4" t="s">
        <v>336</v>
      </c>
      <c r="B4" s="4" t="s">
        <v>33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26</v>
      </c>
      <c r="B1" s="2" t="s">
        <v>1</v>
      </c>
    </row>
    <row r="2" spans="1:6">
      <c r="B2" s="2" t="s">
        <v>44</v>
      </c>
      <c r="C2" s="2" t="s">
        <v>45</v>
      </c>
      <c r="D2" s="2" t="s">
        <v>46</v>
      </c>
      <c r="E2" s="2" t="s">
        <v>225</v>
      </c>
      <c r="F2" s="2" t="s">
        <v>45</v>
      </c>
    </row>
    <row r="3" spans="1:6">
      <c r="A3" s="3" t="s">
        <v>2327</v>
      </c>
    </row>
    <row r="4" spans="1:6">
      <c r="A4" s="4" t="s">
        <v>2006</v>
      </c>
      <c r="B4" s="6" t="n">
        <v>413182184</v>
      </c>
      <c r="C4" s="6" t="n">
        <v>13814182</v>
      </c>
      <c r="D4" s="6" t="n">
        <v>371092421</v>
      </c>
      <c r="E4" s="6" t="n">
        <v>290441208</v>
      </c>
    </row>
    <row r="5" spans="1:6">
      <c r="A5" s="4" t="s">
        <v>2328</v>
      </c>
      <c r="B5" s="5" t="n">
        <v>334926069</v>
      </c>
      <c r="D5" s="5" t="n">
        <v>314689000</v>
      </c>
      <c r="F5" s="6" t="n">
        <v>11197796</v>
      </c>
    </row>
    <row r="6" spans="1:6">
      <c r="A6" s="4" t="s">
        <v>2329</v>
      </c>
    </row>
    <row r="7" spans="1:6">
      <c r="A7" s="3" t="s">
        <v>2327</v>
      </c>
    </row>
    <row r="8" spans="1:6">
      <c r="A8" s="4" t="s">
        <v>2006</v>
      </c>
      <c r="B8" s="5" t="n">
        <v>245521027</v>
      </c>
      <c r="C8" s="5" t="n">
        <v>8208660</v>
      </c>
      <c r="D8" s="5" t="n">
        <v>230791164</v>
      </c>
      <c r="E8" s="5" t="n">
        <v>196462345</v>
      </c>
    </row>
    <row r="9" spans="1:6">
      <c r="A9" s="4" t="s">
        <v>2259</v>
      </c>
    </row>
    <row r="10" spans="1:6">
      <c r="A10" s="3" t="s">
        <v>2327</v>
      </c>
    </row>
    <row r="11" spans="1:6">
      <c r="A11" s="4" t="s">
        <v>2006</v>
      </c>
      <c r="B11" s="5" t="n">
        <v>51244470</v>
      </c>
      <c r="C11" s="5" t="n">
        <v>1713289</v>
      </c>
      <c r="D11" s="5" t="n">
        <v>45630792</v>
      </c>
      <c r="E11" s="5" t="n">
        <v>35413647</v>
      </c>
    </row>
    <row r="12" spans="1:6">
      <c r="A12" s="4" t="s">
        <v>2328</v>
      </c>
      <c r="B12" s="5" t="n">
        <v>239532971</v>
      </c>
      <c r="D12" s="5" t="n">
        <v>229944505</v>
      </c>
      <c r="F12" s="5" t="n">
        <v>8008458</v>
      </c>
    </row>
    <row r="13" spans="1:6">
      <c r="A13" s="4" t="s">
        <v>2330</v>
      </c>
    </row>
    <row r="14" spans="1:6">
      <c r="A14" s="3" t="s">
        <v>2327</v>
      </c>
    </row>
    <row r="15" spans="1:6">
      <c r="A15" s="4" t="s">
        <v>2006</v>
      </c>
      <c r="B15" s="5" t="n">
        <v>75938364</v>
      </c>
      <c r="C15" s="5" t="n">
        <v>2538896</v>
      </c>
      <c r="D15" s="5" t="n">
        <v>56031108</v>
      </c>
      <c r="E15" s="5" t="n">
        <v>30201332</v>
      </c>
    </row>
    <row r="16" spans="1:6">
      <c r="A16" s="4" t="s">
        <v>2331</v>
      </c>
    </row>
    <row r="17" spans="1:6">
      <c r="A17" s="3" t="s">
        <v>2327</v>
      </c>
    </row>
    <row r="18" spans="1:6">
      <c r="A18" s="4" t="s">
        <v>2006</v>
      </c>
      <c r="B18" s="5" t="n">
        <v>38613132</v>
      </c>
      <c r="C18" s="5" t="n">
        <v>1290977</v>
      </c>
      <c r="D18" s="5" t="n">
        <v>36844258</v>
      </c>
      <c r="E18" s="5" t="n">
        <v>26445240</v>
      </c>
    </row>
    <row r="19" spans="1:6">
      <c r="A19" s="4" t="s">
        <v>2332</v>
      </c>
    </row>
    <row r="20" spans="1:6">
      <c r="A20" s="3" t="s">
        <v>2327</v>
      </c>
    </row>
    <row r="21" spans="1:6">
      <c r="A21" s="4" t="s">
        <v>2006</v>
      </c>
      <c r="B21" s="5" t="n">
        <v>1865191</v>
      </c>
      <c r="C21" s="6" t="n">
        <v>62360</v>
      </c>
      <c r="D21" s="5" t="n">
        <v>1795099</v>
      </c>
      <c r="E21" s="6" t="n">
        <v>1918644</v>
      </c>
    </row>
    <row r="22" spans="1:6">
      <c r="A22" s="4" t="s">
        <v>2328</v>
      </c>
      <c r="B22" s="5" t="n">
        <v>26645450</v>
      </c>
      <c r="D22" s="5" t="n">
        <v>25686256</v>
      </c>
      <c r="F22" s="5" t="n">
        <v>890854</v>
      </c>
    </row>
    <row r="23" spans="1:6">
      <c r="A23" s="4" t="s">
        <v>2333</v>
      </c>
    </row>
    <row r="24" spans="1:6">
      <c r="A24" s="3" t="s">
        <v>2327</v>
      </c>
    </row>
    <row r="25" spans="1:6">
      <c r="A25" s="4" t="s">
        <v>2328</v>
      </c>
      <c r="B25" s="6" t="n">
        <v>68747648</v>
      </c>
      <c r="D25" s="6" t="n">
        <v>59058239</v>
      </c>
      <c r="F25" s="6" t="n">
        <v>2298484</v>
      </c>
    </row>
  </sheetData>
  <mergeCells count="2">
    <mergeCell ref="A1:A2"/>
    <mergeCell ref="B1:E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34</v>
      </c>
      <c r="B1" s="2" t="s">
        <v>1</v>
      </c>
    </row>
    <row r="2" spans="1:5">
      <c r="B2" s="2" t="s">
        <v>44</v>
      </c>
      <c r="C2" s="2" t="s">
        <v>45</v>
      </c>
      <c r="D2" s="2" t="s">
        <v>46</v>
      </c>
      <c r="E2" s="2" t="s">
        <v>225</v>
      </c>
    </row>
    <row r="3" spans="1:5">
      <c r="A3" s="3" t="s">
        <v>2303</v>
      </c>
    </row>
    <row r="4" spans="1:5">
      <c r="A4" s="4" t="s">
        <v>2006</v>
      </c>
      <c r="B4" s="6" t="n">
        <v>413182184</v>
      </c>
      <c r="C4" s="6" t="n">
        <v>13814182</v>
      </c>
      <c r="D4" s="6" t="n">
        <v>371092421</v>
      </c>
      <c r="E4" s="6" t="n">
        <v>290441208</v>
      </c>
    </row>
    <row r="5" spans="1:5">
      <c r="A5" s="4" t="s">
        <v>2335</v>
      </c>
    </row>
    <row r="6" spans="1:5">
      <c r="A6" s="3" t="s">
        <v>2303</v>
      </c>
    </row>
    <row r="7" spans="1:5">
      <c r="A7" s="4" t="s">
        <v>2006</v>
      </c>
      <c r="B7" s="5" t="n">
        <v>103987781</v>
      </c>
      <c r="C7" s="5" t="n">
        <v>3476689</v>
      </c>
      <c r="D7" s="6" t="n">
        <v>92117839</v>
      </c>
      <c r="E7" s="6" t="n">
        <v>83873393</v>
      </c>
    </row>
    <row r="8" spans="1:5">
      <c r="A8" s="4" t="s">
        <v>2336</v>
      </c>
    </row>
    <row r="9" spans="1:5">
      <c r="A9" s="3" t="s">
        <v>2303</v>
      </c>
    </row>
    <row r="10" spans="1:5">
      <c r="A10" s="4" t="s">
        <v>2006</v>
      </c>
      <c r="B10" s="6" t="n">
        <v>44653072</v>
      </c>
      <c r="C10" s="6" t="n">
        <v>1492914</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3" t="s">
        <v>304</v>
      </c>
    </row>
    <row r="4" spans="1:2">
      <c r="A4" s="4" t="s">
        <v>66</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v>
      </c>
    </row>
    <row r="3" spans="1:2">
      <c r="A3" s="3" t="s">
        <v>304</v>
      </c>
    </row>
    <row r="4" spans="1:2">
      <c r="A4" s="4" t="s">
        <v>339</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304</v>
      </c>
    </row>
    <row r="4" spans="1:2">
      <c r="A4" s="4" t="s">
        <v>341</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2</v>
      </c>
    </row>
    <row r="3" spans="1:2">
      <c r="A3" s="3" t="s">
        <v>304</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2</v>
      </c>
    </row>
    <row r="3" spans="1:2">
      <c r="A3" s="3" t="s">
        <v>304</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2</v>
      </c>
    </row>
    <row r="3" spans="1:2">
      <c r="A3" s="3" t="s">
        <v>304</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9</v>
      </c>
      <c r="B1" s="2" t="s">
        <v>1</v>
      </c>
    </row>
    <row r="2" spans="1:2">
      <c r="B2" s="2" t="s">
        <v>2</v>
      </c>
    </row>
    <row r="3" spans="1:2">
      <c r="A3" s="3" t="s">
        <v>304</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11</v>
      </c>
      <c r="B1" s="2" t="s">
        <v>1</v>
      </c>
    </row>
    <row r="2" spans="1:5">
      <c r="B2" s="2" t="s">
        <v>112</v>
      </c>
      <c r="C2" s="2" t="s">
        <v>113</v>
      </c>
      <c r="D2" s="2" t="s">
        <v>114</v>
      </c>
      <c r="E2" s="2" t="s">
        <v>115</v>
      </c>
    </row>
    <row r="3" spans="1:5">
      <c r="A3" s="3" t="s">
        <v>116</v>
      </c>
    </row>
    <row r="4" spans="1:5">
      <c r="A4" s="4" t="s">
        <v>117</v>
      </c>
      <c r="B4" s="6" t="n">
        <v>413182184</v>
      </c>
      <c r="C4" s="6" t="n">
        <v>13814182</v>
      </c>
      <c r="D4" s="6" t="n">
        <v>371092421</v>
      </c>
      <c r="E4" s="6" t="n">
        <v>290441208</v>
      </c>
    </row>
    <row r="5" spans="1:5">
      <c r="A5" s="4" t="s">
        <v>118</v>
      </c>
      <c r="B5" s="5" t="n">
        <v>348871391</v>
      </c>
      <c r="C5" s="5" t="n">
        <v>11664038</v>
      </c>
      <c r="D5" s="5" t="n">
        <v>309929371</v>
      </c>
      <c r="E5" s="5" t="n">
        <v>237708937</v>
      </c>
    </row>
    <row r="6" spans="1:5">
      <c r="A6" s="4" t="s">
        <v>119</v>
      </c>
      <c r="B6" s="5" t="n">
        <v>64310793</v>
      </c>
      <c r="C6" s="5" t="n">
        <v>2150144</v>
      </c>
      <c r="D6" s="5" t="n">
        <v>61163050</v>
      </c>
      <c r="E6" s="5" t="n">
        <v>52732271</v>
      </c>
    </row>
    <row r="7" spans="1:5">
      <c r="A7" s="3" t="s">
        <v>120</v>
      </c>
    </row>
    <row r="8" spans="1:5">
      <c r="A8" s="4" t="s">
        <v>121</v>
      </c>
      <c r="B8" s="5" t="n">
        <v>5751168</v>
      </c>
      <c r="C8" s="5" t="n">
        <v>192282</v>
      </c>
      <c r="D8" s="5" t="n">
        <v>4933602</v>
      </c>
      <c r="E8" s="5" t="n">
        <v>3308992</v>
      </c>
    </row>
    <row r="9" spans="1:5">
      <c r="A9" s="4" t="s">
        <v>122</v>
      </c>
      <c r="B9" s="5" t="n">
        <v>16637887</v>
      </c>
      <c r="C9" s="5" t="n">
        <v>556265</v>
      </c>
      <c r="D9" s="5" t="n">
        <v>14618900</v>
      </c>
      <c r="E9" s="5" t="n">
        <v>12458054</v>
      </c>
    </row>
    <row r="10" spans="1:5">
      <c r="A10" s="4" t="s">
        <v>123</v>
      </c>
      <c r="B10" s="5" t="n">
        <v>18395334</v>
      </c>
      <c r="C10" s="5" t="n">
        <v>615023</v>
      </c>
      <c r="D10" s="5" t="n">
        <v>14962799</v>
      </c>
      <c r="E10" s="5" t="n">
        <v>11746613</v>
      </c>
    </row>
    <row r="11" spans="1:5">
      <c r="A11" s="4" t="s">
        <v>124</v>
      </c>
      <c r="B11" s="5" t="n">
        <v>40784389</v>
      </c>
      <c r="C11" s="5" t="n">
        <v>1363570</v>
      </c>
      <c r="D11" s="5" t="n">
        <v>34515301</v>
      </c>
      <c r="E11" s="5" t="n">
        <v>27513659</v>
      </c>
    </row>
    <row r="12" spans="1:5">
      <c r="A12" s="4" t="s">
        <v>125</v>
      </c>
      <c r="B12" s="5" t="n">
        <v>-268555</v>
      </c>
      <c r="C12" s="5" t="n">
        <v>-8979</v>
      </c>
      <c r="D12" s="5" t="n">
        <v>371583</v>
      </c>
      <c r="E12" s="5" t="n">
        <v>108556</v>
      </c>
    </row>
    <row r="13" spans="1:5">
      <c r="A13" s="4" t="s">
        <v>126</v>
      </c>
      <c r="B13" s="5" t="n">
        <v>23257849</v>
      </c>
      <c r="C13" s="5" t="n">
        <v>777595</v>
      </c>
      <c r="D13" s="5" t="n">
        <v>27019332</v>
      </c>
      <c r="E13" s="5" t="n">
        <v>25327168</v>
      </c>
    </row>
    <row r="14" spans="1:5">
      <c r="A14" s="3" t="s">
        <v>127</v>
      </c>
    </row>
    <row r="15" spans="1:5">
      <c r="A15" s="4" t="s">
        <v>128</v>
      </c>
      <c r="B15" s="5" t="n">
        <v>1359093</v>
      </c>
      <c r="C15" s="5" t="n">
        <v>45439</v>
      </c>
      <c r="D15" s="5" t="n">
        <v>1092558</v>
      </c>
      <c r="E15" s="5" t="n">
        <v>707754</v>
      </c>
    </row>
    <row r="16" spans="1:5">
      <c r="A16" s="4" t="s">
        <v>129</v>
      </c>
      <c r="B16" s="5" t="n">
        <v>2683989</v>
      </c>
      <c r="C16" s="5" t="n">
        <v>89735</v>
      </c>
      <c r="D16" s="5" t="n">
        <v>7874273</v>
      </c>
      <c r="E16" s="5" t="n">
        <v>6259453</v>
      </c>
    </row>
    <row r="17" spans="1:5">
      <c r="A17" s="4" t="s">
        <v>130</v>
      </c>
      <c r="B17" s="5" t="n">
        <v>-4203395</v>
      </c>
      <c r="C17" s="5" t="n">
        <v>-140535</v>
      </c>
      <c r="D17" s="5" t="n">
        <v>-3568241</v>
      </c>
      <c r="E17" s="5" t="n">
        <v>-1799494</v>
      </c>
    </row>
    <row r="18" spans="1:5">
      <c r="A18" s="4" t="s">
        <v>131</v>
      </c>
      <c r="B18" s="5" t="n">
        <v>182275</v>
      </c>
      <c r="C18" s="5" t="n">
        <v>6094</v>
      </c>
      <c r="D18" s="5" t="n">
        <v>-480244</v>
      </c>
      <c r="E18" s="5" t="n">
        <v>525782</v>
      </c>
    </row>
    <row r="19" spans="1:5">
      <c r="A19" s="4" t="s">
        <v>132</v>
      </c>
      <c r="B19" s="5" t="n">
        <v>21962</v>
      </c>
      <c r="C19" s="5" t="n">
        <v>733</v>
      </c>
      <c r="D19" s="5" t="n">
        <v>4918346</v>
      </c>
      <c r="E19" s="5" t="n">
        <v>5693495</v>
      </c>
    </row>
    <row r="20" spans="1:5">
      <c r="A20" s="4" t="s">
        <v>133</v>
      </c>
      <c r="B20" s="5" t="n">
        <v>23279811</v>
      </c>
      <c r="C20" s="5" t="n">
        <v>778328</v>
      </c>
      <c r="D20" s="5" t="n">
        <v>31937678</v>
      </c>
      <c r="E20" s="5" t="n">
        <v>31020663</v>
      </c>
    </row>
    <row r="21" spans="1:5">
      <c r="A21" s="4" t="s">
        <v>134</v>
      </c>
      <c r="B21" s="5" t="n">
        <v>5011246</v>
      </c>
      <c r="C21" s="5" t="n">
        <v>167544</v>
      </c>
      <c r="D21" s="5" t="n">
        <v>4513369</v>
      </c>
      <c r="E21" s="5" t="n">
        <v>6523603</v>
      </c>
    </row>
    <row r="22" spans="1:5">
      <c r="A22" s="4" t="s">
        <v>135</v>
      </c>
      <c r="B22" s="5" t="n">
        <v>18268565</v>
      </c>
      <c r="C22" s="5" t="n">
        <v>610784</v>
      </c>
      <c r="D22" s="5" t="n">
        <v>27424309</v>
      </c>
      <c r="E22" s="5" t="n">
        <v>24497060</v>
      </c>
    </row>
    <row r="23" spans="1:5">
      <c r="A23" s="3" t="s">
        <v>136</v>
      </c>
    </row>
    <row r="24" spans="1:5">
      <c r="A24" s="4" t="s">
        <v>137</v>
      </c>
      <c r="B24" s="5" t="n">
        <v>-365262</v>
      </c>
      <c r="C24" s="5" t="n">
        <v>-12212</v>
      </c>
      <c r="D24" s="5" t="n">
        <v>-308180</v>
      </c>
      <c r="E24" s="5" t="n">
        <v>205344</v>
      </c>
    </row>
    <row r="25" spans="1:5">
      <c r="A25" s="4" t="s">
        <v>138</v>
      </c>
      <c r="B25" s="5" t="n">
        <v>-216121</v>
      </c>
      <c r="C25" s="5" t="n">
        <v>-7226</v>
      </c>
      <c r="D25" s="5" t="n">
        <v>-422441</v>
      </c>
    </row>
    <row r="26" spans="1:5">
      <c r="A26" s="4" t="s">
        <v>139</v>
      </c>
      <c r="B26" s="5" t="n">
        <v>1504760</v>
      </c>
      <c r="C26" s="5" t="n">
        <v>50310</v>
      </c>
      <c r="D26" s="5" t="n">
        <v>-558217</v>
      </c>
      <c r="E26" s="5" t="n">
        <v>7249</v>
      </c>
    </row>
    <row r="27" spans="1:5">
      <c r="A27" s="4" t="s">
        <v>140</v>
      </c>
      <c r="B27" s="5" t="n">
        <v>-3816</v>
      </c>
      <c r="C27" s="5" t="n">
        <v>-128</v>
      </c>
      <c r="D27" s="5" t="n">
        <v>134853</v>
      </c>
      <c r="E27" s="5" t="n">
        <v>-51217</v>
      </c>
    </row>
    <row r="28" spans="1:5">
      <c r="A28" s="4" t="s">
        <v>141</v>
      </c>
      <c r="B28" s="5" t="n">
        <v>919561</v>
      </c>
      <c r="C28" s="5" t="n">
        <v>30744</v>
      </c>
      <c r="D28" s="5" t="n">
        <v>-1153985</v>
      </c>
      <c r="E28" s="5" t="n">
        <v>161376</v>
      </c>
    </row>
    <row r="29" spans="1:5">
      <c r="A29" s="3" t="s">
        <v>142</v>
      </c>
    </row>
    <row r="30" spans="1:5">
      <c r="A30" s="4" t="s">
        <v>143</v>
      </c>
      <c r="B30" s="5" t="n">
        <v>-5202145</v>
      </c>
      <c r="C30" s="5" t="n">
        <v>-173927</v>
      </c>
      <c r="D30" s="5" t="n">
        <v>227821</v>
      </c>
      <c r="E30" s="5" t="n">
        <v>-5287734</v>
      </c>
    </row>
    <row r="31" spans="1:5">
      <c r="A31" s="4" t="s">
        <v>144</v>
      </c>
      <c r="E31" s="5" t="n">
        <v>224036</v>
      </c>
    </row>
    <row r="32" spans="1:5">
      <c r="A32" s="4" t="s">
        <v>145</v>
      </c>
      <c r="B32" s="5" t="n">
        <v>-2052</v>
      </c>
      <c r="C32" s="5" t="n">
        <v>-69</v>
      </c>
      <c r="D32" s="5" t="n">
        <v>-63076</v>
      </c>
    </row>
    <row r="33" spans="1:5">
      <c r="A33" s="4" t="s">
        <v>139</v>
      </c>
      <c r="B33" s="5" t="n">
        <v>-85975</v>
      </c>
      <c r="C33" s="5" t="n">
        <v>-2874</v>
      </c>
      <c r="D33" s="5" t="n">
        <v>136608</v>
      </c>
      <c r="E33" s="5" t="n">
        <v>264389</v>
      </c>
    </row>
    <row r="34" spans="1:5">
      <c r="A34" s="4" t="s">
        <v>146</v>
      </c>
      <c r="B34" s="5" t="n">
        <v>-5290172</v>
      </c>
      <c r="C34" s="5" t="n">
        <v>-176870</v>
      </c>
      <c r="D34" s="5" t="n">
        <v>301353</v>
      </c>
      <c r="E34" s="5" t="n">
        <v>-4799309</v>
      </c>
    </row>
    <row r="35" spans="1:5">
      <c r="A35" s="4" t="s">
        <v>147</v>
      </c>
      <c r="B35" s="5" t="n">
        <v>-4370611</v>
      </c>
      <c r="C35" s="5" t="n">
        <v>-146126</v>
      </c>
      <c r="D35" s="5" t="n">
        <v>-852632</v>
      </c>
      <c r="E35" s="5" t="n">
        <v>-4637933</v>
      </c>
    </row>
    <row r="36" spans="1:5">
      <c r="A36" s="4" t="s">
        <v>148</v>
      </c>
      <c r="B36" s="5" t="n">
        <v>13897954</v>
      </c>
      <c r="C36" s="5" t="n">
        <v>464658</v>
      </c>
      <c r="D36" s="5" t="n">
        <v>26571677</v>
      </c>
      <c r="E36" s="5" t="n">
        <v>19859127</v>
      </c>
    </row>
    <row r="37" spans="1:5">
      <c r="A37" s="3" t="s">
        <v>149</v>
      </c>
    </row>
    <row r="38" spans="1:5">
      <c r="A38" s="4" t="s">
        <v>150</v>
      </c>
      <c r="B38" s="5" t="n">
        <v>17060591</v>
      </c>
      <c r="C38" s="5" t="n">
        <v>570397</v>
      </c>
      <c r="D38" s="5" t="n">
        <v>26220721</v>
      </c>
      <c r="E38" s="5" t="n">
        <v>22819119</v>
      </c>
    </row>
    <row r="39" spans="1:5">
      <c r="A39" s="4" t="s">
        <v>151</v>
      </c>
      <c r="B39" s="5" t="n">
        <v>1207974</v>
      </c>
      <c r="C39" s="5" t="n">
        <v>40387</v>
      </c>
      <c r="D39" s="5" t="n">
        <v>1203588</v>
      </c>
      <c r="E39" s="5" t="n">
        <v>1677941</v>
      </c>
    </row>
    <row r="40" spans="1:5">
      <c r="A40" s="4" t="s">
        <v>135</v>
      </c>
      <c r="B40" s="5" t="n">
        <v>18268565</v>
      </c>
      <c r="C40" s="5" t="n">
        <v>610784</v>
      </c>
      <c r="D40" s="5" t="n">
        <v>27424309</v>
      </c>
      <c r="E40" s="5" t="n">
        <v>24497060</v>
      </c>
    </row>
    <row r="41" spans="1:5">
      <c r="A41" s="3" t="s">
        <v>152</v>
      </c>
    </row>
    <row r="42" spans="1:5">
      <c r="A42" s="4" t="s">
        <v>150</v>
      </c>
      <c r="B42" s="5" t="n">
        <v>13122185</v>
      </c>
      <c r="C42" s="5" t="n">
        <v>438722</v>
      </c>
      <c r="D42" s="5" t="n">
        <v>25620461</v>
      </c>
      <c r="E42" s="5" t="n">
        <v>18524067</v>
      </c>
    </row>
    <row r="43" spans="1:5">
      <c r="A43" s="4" t="s">
        <v>151</v>
      </c>
      <c r="B43" s="5" t="n">
        <v>775769</v>
      </c>
      <c r="C43" s="5" t="n">
        <v>25936</v>
      </c>
      <c r="D43" s="5" t="n">
        <v>951216</v>
      </c>
      <c r="E43" s="5" t="n">
        <v>1335060</v>
      </c>
    </row>
    <row r="44" spans="1:5">
      <c r="A44" s="4" t="s">
        <v>148</v>
      </c>
      <c r="B44" s="6" t="n">
        <v>13897954</v>
      </c>
      <c r="C44" s="6" t="n">
        <v>464658</v>
      </c>
      <c r="D44" s="6" t="n">
        <v>26571677</v>
      </c>
      <c r="E44" s="6" t="n">
        <v>19859127</v>
      </c>
    </row>
    <row r="45" spans="1:5">
      <c r="A45" s="3" t="s">
        <v>153</v>
      </c>
    </row>
    <row r="46" spans="1:5">
      <c r="A46" s="4" t="s">
        <v>154</v>
      </c>
      <c r="B46" s="7" t="n">
        <v>4.01</v>
      </c>
      <c r="C46" s="7" t="n">
        <v>0.13</v>
      </c>
      <c r="D46" s="7" t="n">
        <v>6.18</v>
      </c>
      <c r="E46" s="7" t="n">
        <v>5.59</v>
      </c>
    </row>
    <row r="47" spans="1:5">
      <c r="A47" s="4" t="s">
        <v>155</v>
      </c>
      <c r="B47" s="8" t="n">
        <v>3.91</v>
      </c>
      <c r="C47" s="8" t="n">
        <v>0.13</v>
      </c>
      <c r="D47" s="8" t="n">
        <v>6.07</v>
      </c>
      <c r="E47" s="8" t="n">
        <v>5.19</v>
      </c>
    </row>
    <row r="48" spans="1:5">
      <c r="A48" s="4" t="s">
        <v>156</v>
      </c>
    </row>
    <row r="49" spans="1:5">
      <c r="A49" s="3" t="s">
        <v>153</v>
      </c>
    </row>
    <row r="50" spans="1:5">
      <c r="A50" s="4" t="s">
        <v>154</v>
      </c>
      <c r="B50" s="8" t="n">
        <v>8.02</v>
      </c>
      <c r="C50" s="8" t="n">
        <v>0.27</v>
      </c>
      <c r="D50" s="8" t="n">
        <v>12.35</v>
      </c>
      <c r="E50" s="8" t="n">
        <v>11.18</v>
      </c>
    </row>
    <row r="51" spans="1:5">
      <c r="A51" s="4" t="s">
        <v>155</v>
      </c>
      <c r="B51" s="7" t="n">
        <v>7.82</v>
      </c>
      <c r="C51" s="7" t="n">
        <v>0.26</v>
      </c>
      <c r="D51" s="7" t="n">
        <v>12.14</v>
      </c>
      <c r="E51" s="7" t="n">
        <v>10.3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2</v>
      </c>
    </row>
    <row r="3" spans="1:2">
      <c r="A3" s="3" t="s">
        <v>304</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3</v>
      </c>
      <c r="B1" s="2" t="s">
        <v>1</v>
      </c>
    </row>
    <row r="2" spans="1:2">
      <c r="B2" s="2" t="s">
        <v>2</v>
      </c>
    </row>
    <row r="3" spans="1:2">
      <c r="A3" s="3" t="s">
        <v>304</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2</v>
      </c>
    </row>
    <row r="3" spans="1:2">
      <c r="A3" s="3" t="s">
        <v>30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7</v>
      </c>
      <c r="B1" s="2" t="s">
        <v>1</v>
      </c>
    </row>
    <row r="2" spans="1:2">
      <c r="B2" s="2" t="s">
        <v>2</v>
      </c>
    </row>
    <row r="3" spans="1:2">
      <c r="A3" s="3" t="s">
        <v>304</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304</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2</v>
      </c>
    </row>
    <row r="3" spans="1:2">
      <c r="A3" s="3" t="s">
        <v>304</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304</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30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7</v>
      </c>
      <c r="B1" s="2" t="s">
        <v>1</v>
      </c>
    </row>
    <row r="2" spans="1:2">
      <c r="B2" s="2" t="s">
        <v>2</v>
      </c>
    </row>
    <row r="3" spans="1:2">
      <c r="A3" s="3" t="s">
        <v>304</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9</v>
      </c>
      <c r="B1" s="2" t="s">
        <v>1</v>
      </c>
    </row>
    <row r="2" spans="1:2">
      <c r="B2" s="2" t="s">
        <v>2</v>
      </c>
    </row>
    <row r="3" spans="1:2">
      <c r="A3" s="3" t="s">
        <v>304</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6"/>
    <col customWidth="1" max="5" min="5" width="36"/>
    <col customWidth="1" max="6" min="6" width="32"/>
    <col customWidth="1" max="7" min="7" width="32"/>
    <col customWidth="1" max="8" min="8" width="30"/>
    <col customWidth="1" max="9" min="9" width="30"/>
    <col customWidth="1" max="10" min="10" width="32"/>
    <col customWidth="1" max="11" min="11" width="32"/>
    <col customWidth="1" max="12" min="12" width="40"/>
    <col customWidth="1" max="13" min="13" width="40"/>
    <col customWidth="1" max="14" min="14" width="34"/>
    <col customWidth="1" max="15" min="15" width="34"/>
    <col customWidth="1" max="16" min="16" width="71"/>
    <col customWidth="1" max="17" min="17" width="71"/>
    <col customWidth="1" max="18" min="18" width="78"/>
    <col customWidth="1" max="19" min="19" width="80"/>
    <col customWidth="1" max="20" min="20" width="80"/>
    <col customWidth="1" max="21" min="21" width="28"/>
    <col customWidth="1" max="22" min="22" width="28"/>
    <col customWidth="1" max="23" min="23" width="32"/>
    <col customWidth="1" max="24" min="24" width="32"/>
    <col customWidth="1" max="25" min="25" width="61"/>
    <col customWidth="1" max="26" min="26" width="61"/>
    <col customWidth="1" max="27" min="27" width="42"/>
    <col customWidth="1" max="28" min="28" width="42"/>
  </cols>
  <sheetData>
    <row r="1" spans="1:28">
      <c r="A1" s="1" t="s">
        <v>157</v>
      </c>
      <c r="B1" s="2" t="s">
        <v>158</v>
      </c>
      <c r="C1" s="2" t="s">
        <v>159</v>
      </c>
      <c r="D1" s="2" t="s">
        <v>160</v>
      </c>
      <c r="E1" s="2" t="s">
        <v>161</v>
      </c>
      <c r="F1" s="2" t="s">
        <v>162</v>
      </c>
      <c r="G1" s="2" t="s">
        <v>163</v>
      </c>
      <c r="H1" s="2" t="s">
        <v>164</v>
      </c>
      <c r="I1" s="2" t="s">
        <v>165</v>
      </c>
      <c r="J1" s="2" t="s">
        <v>166</v>
      </c>
      <c r="K1" s="2" t="s">
        <v>167</v>
      </c>
      <c r="L1" s="2" t="s">
        <v>168</v>
      </c>
      <c r="M1" s="2" t="s">
        <v>169</v>
      </c>
      <c r="N1" s="2" t="s">
        <v>170</v>
      </c>
      <c r="O1" s="2" t="s">
        <v>171</v>
      </c>
      <c r="P1" s="2" t="s">
        <v>172</v>
      </c>
      <c r="Q1" s="2" t="s">
        <v>173</v>
      </c>
      <c r="R1" s="2" t="s">
        <v>174</v>
      </c>
      <c r="S1" s="2" t="s">
        <v>175</v>
      </c>
      <c r="T1" s="2" t="s">
        <v>176</v>
      </c>
      <c r="U1" s="2" t="s">
        <v>177</v>
      </c>
      <c r="V1" s="2" t="s">
        <v>178</v>
      </c>
      <c r="W1" s="2" t="s">
        <v>179</v>
      </c>
      <c r="X1" s="2" t="s">
        <v>180</v>
      </c>
      <c r="Y1" s="2" t="s">
        <v>181</v>
      </c>
      <c r="Z1" s="2" t="s">
        <v>182</v>
      </c>
      <c r="AA1" s="2" t="s">
        <v>183</v>
      </c>
      <c r="AB1" s="2" t="s">
        <v>184</v>
      </c>
    </row>
    <row r="2" spans="1:28">
      <c r="A2" s="4" t="s">
        <v>185</v>
      </c>
      <c r="B2" s="6" t="n">
        <v>166841165</v>
      </c>
      <c r="D2" s="6" t="n">
        <v>79568040</v>
      </c>
      <c r="F2" s="6" t="n">
        <v>22266500</v>
      </c>
      <c r="H2" s="6" t="n">
        <v>14597032</v>
      </c>
      <c r="J2" s="6" t="n">
        <v>3353938</v>
      </c>
      <c r="L2" s="6" t="n">
        <v>44188554</v>
      </c>
      <c r="N2" s="6" t="n">
        <v>62139524</v>
      </c>
      <c r="P2" s="6" t="n">
        <v>-1643623</v>
      </c>
      <c r="R2" s="6" t="n">
        <v>-197314</v>
      </c>
      <c r="S2" s="6" t="n">
        <v>0</v>
      </c>
      <c r="U2" s="6" t="n">
        <v>-1840937</v>
      </c>
      <c r="W2" s="6" t="n">
        <v>-7292513</v>
      </c>
      <c r="Y2" s="6" t="n">
        <v>154840614</v>
      </c>
      <c r="AA2" s="6" t="n">
        <v>12000551</v>
      </c>
    </row>
    <row r="3" spans="1:28">
      <c r="A3" s="4" t="s">
        <v>186</v>
      </c>
      <c r="D3" s="5" t="n">
        <v>7946184000</v>
      </c>
      <c r="E3" s="5" t="n">
        <v>7946184000</v>
      </c>
    </row>
    <row r="4" spans="1:28">
      <c r="A4" s="3" t="s">
        <v>187</v>
      </c>
    </row>
    <row r="5" spans="1:28">
      <c r="A5" s="4" t="s">
        <v>101</v>
      </c>
      <c r="H5" s="5" t="n">
        <v>2168034</v>
      </c>
      <c r="L5" s="5" t="n">
        <v>-2168034</v>
      </c>
    </row>
    <row r="6" spans="1:28">
      <c r="A6" s="4" t="s">
        <v>188</v>
      </c>
      <c r="B6" s="5" t="n">
        <v>-11415198</v>
      </c>
      <c r="L6" s="5" t="n">
        <v>-11415198</v>
      </c>
      <c r="N6" s="5" t="n">
        <v>-11415198</v>
      </c>
      <c r="Y6" s="5" t="n">
        <v>-11415198</v>
      </c>
    </row>
    <row r="7" spans="1:28">
      <c r="A7" s="4" t="s">
        <v>189</v>
      </c>
      <c r="B7" s="5" t="n">
        <v>-11415198</v>
      </c>
      <c r="H7" s="5" t="n">
        <v>2168034</v>
      </c>
      <c r="L7" s="5" t="n">
        <v>-13583232</v>
      </c>
      <c r="N7" s="5" t="n">
        <v>-11415198</v>
      </c>
      <c r="Y7" s="5" t="n">
        <v>-11415198</v>
      </c>
    </row>
    <row r="8" spans="1:28">
      <c r="A8" s="4" t="s">
        <v>190</v>
      </c>
      <c r="B8" s="5" t="n">
        <v>1490</v>
      </c>
      <c r="F8" s="5" t="n">
        <v>1490</v>
      </c>
      <c r="Y8" s="5" t="n">
        <v>1490</v>
      </c>
    </row>
    <row r="9" spans="1:28">
      <c r="A9" s="4" t="s">
        <v>191</v>
      </c>
      <c r="B9" s="5" t="n">
        <v>24497060</v>
      </c>
      <c r="L9" s="5" t="n">
        <v>22819119</v>
      </c>
      <c r="N9" s="5" t="n">
        <v>22819119</v>
      </c>
      <c r="Y9" s="5" t="n">
        <v>22819119</v>
      </c>
      <c r="AA9" s="5" t="n">
        <v>1677941</v>
      </c>
    </row>
    <row r="10" spans="1:28">
      <c r="A10" s="4" t="s">
        <v>192</v>
      </c>
      <c r="B10" s="5" t="n">
        <v>-4637933</v>
      </c>
      <c r="L10" s="5" t="n">
        <v>175100</v>
      </c>
      <c r="N10" s="5" t="n">
        <v>175100</v>
      </c>
      <c r="P10" s="5" t="n">
        <v>-5090036</v>
      </c>
      <c r="R10" s="5" t="n">
        <v>619884</v>
      </c>
      <c r="U10" s="5" t="n">
        <v>-4470152</v>
      </c>
      <c r="Y10" s="5" t="n">
        <v>-4295052</v>
      </c>
      <c r="AA10" s="5" t="n">
        <v>-342881</v>
      </c>
    </row>
    <row r="11" spans="1:28">
      <c r="A11" s="4" t="s">
        <v>193</v>
      </c>
      <c r="B11" s="5" t="n">
        <v>19859127</v>
      </c>
      <c r="L11" s="5" t="n">
        <v>22994219</v>
      </c>
      <c r="N11" s="5" t="n">
        <v>22994219</v>
      </c>
      <c r="P11" s="5" t="n">
        <v>-5090036</v>
      </c>
      <c r="R11" s="5" t="n">
        <v>619884</v>
      </c>
      <c r="U11" s="5" t="n">
        <v>-4470152</v>
      </c>
      <c r="Y11" s="5" t="n">
        <v>18524067</v>
      </c>
      <c r="AA11" s="5" t="n">
        <v>1335060</v>
      </c>
    </row>
    <row r="12" spans="1:28">
      <c r="A12" s="4" t="s">
        <v>194</v>
      </c>
      <c r="B12" s="5" t="n">
        <v>10290000</v>
      </c>
      <c r="D12" s="6" t="n">
        <v>3000000</v>
      </c>
      <c r="F12" s="5" t="n">
        <v>7290000</v>
      </c>
      <c r="Y12" s="5" t="n">
        <v>10290000</v>
      </c>
    </row>
    <row r="13" spans="1:28">
      <c r="A13" s="4" t="s">
        <v>195</v>
      </c>
      <c r="D13" s="5" t="n">
        <v>300000000</v>
      </c>
      <c r="E13" s="5" t="n">
        <v>300000000</v>
      </c>
    </row>
    <row r="14" spans="1:28">
      <c r="A14" s="4" t="s">
        <v>196</v>
      </c>
      <c r="B14" s="5" t="n">
        <v>13900482</v>
      </c>
      <c r="D14" s="6" t="n">
        <v>4242577</v>
      </c>
      <c r="F14" s="5" t="n">
        <v>9657905</v>
      </c>
      <c r="Y14" s="5" t="n">
        <v>13900482</v>
      </c>
    </row>
    <row r="15" spans="1:28">
      <c r="A15" s="4" t="s">
        <v>197</v>
      </c>
      <c r="B15" s="5" t="n">
        <v>200977</v>
      </c>
      <c r="F15" s="5" t="n">
        <v>200977</v>
      </c>
      <c r="Y15" s="5" t="n">
        <v>200977</v>
      </c>
    </row>
    <row r="16" spans="1:28">
      <c r="A16" s="4" t="s">
        <v>198</v>
      </c>
      <c r="D16" s="5" t="n">
        <v>424258000</v>
      </c>
      <c r="E16" s="5" t="n">
        <v>424258000</v>
      </c>
    </row>
    <row r="17" spans="1:28">
      <c r="A17" s="4" t="s">
        <v>199</v>
      </c>
      <c r="F17" s="5" t="n">
        <v>3055</v>
      </c>
      <c r="Y17" s="5" t="n">
        <v>3055</v>
      </c>
      <c r="AA17" s="5" t="n">
        <v>-3055</v>
      </c>
    </row>
    <row r="18" spans="1:28">
      <c r="A18" s="4" t="s">
        <v>200</v>
      </c>
      <c r="B18" s="5" t="n">
        <v>1667759</v>
      </c>
      <c r="D18" s="6" t="n">
        <v>570170</v>
      </c>
      <c r="F18" s="5" t="n">
        <v>1256789</v>
      </c>
      <c r="Y18" s="5" t="n">
        <v>1826959</v>
      </c>
      <c r="AA18" s="5" t="n">
        <v>-159200</v>
      </c>
    </row>
    <row r="19" spans="1:28">
      <c r="A19" s="4" t="s">
        <v>201</v>
      </c>
      <c r="D19" s="5" t="n">
        <v>67637000</v>
      </c>
      <c r="E19" s="5" t="n">
        <v>67637000</v>
      </c>
    </row>
    <row r="20" spans="1:28">
      <c r="A20" s="4" t="s">
        <v>202</v>
      </c>
      <c r="B20" s="5" t="n">
        <v>-246440</v>
      </c>
      <c r="AA20" s="5" t="n">
        <v>-246440</v>
      </c>
    </row>
    <row r="21" spans="1:28">
      <c r="A21" s="4" t="s">
        <v>203</v>
      </c>
      <c r="B21" s="5" t="n">
        <v>210825</v>
      </c>
      <c r="F21" s="5" t="n">
        <v>-52388</v>
      </c>
      <c r="Y21" s="5" t="n">
        <v>-52388</v>
      </c>
      <c r="AA21" s="5" t="n">
        <v>263213</v>
      </c>
    </row>
    <row r="22" spans="1:28">
      <c r="A22" s="4" t="s">
        <v>204</v>
      </c>
      <c r="B22" s="5" t="n">
        <v>201914633</v>
      </c>
      <c r="D22" s="6" t="n">
        <v>87380787</v>
      </c>
      <c r="F22" s="5" t="n">
        <v>40624328</v>
      </c>
      <c r="H22" s="5" t="n">
        <v>16765066</v>
      </c>
      <c r="J22" s="5" t="n">
        <v>3353938</v>
      </c>
      <c r="L22" s="5" t="n">
        <v>54485857</v>
      </c>
      <c r="N22" s="5" t="n">
        <v>74604861</v>
      </c>
      <c r="P22" s="5" t="n">
        <v>-6733659</v>
      </c>
      <c r="S22" s="5" t="n">
        <v>135517</v>
      </c>
      <c r="U22" s="5" t="n">
        <v>-6598142</v>
      </c>
      <c r="W22" s="5" t="n">
        <v>-7292513</v>
      </c>
      <c r="Y22" s="5" t="n">
        <v>188719321</v>
      </c>
      <c r="AA22" s="5" t="n">
        <v>13195312</v>
      </c>
    </row>
    <row r="23" spans="1:28">
      <c r="A23" s="4" t="s">
        <v>205</v>
      </c>
      <c r="B23" s="6" t="n">
        <v>201310187</v>
      </c>
      <c r="D23" s="6" t="n">
        <v>87380787</v>
      </c>
      <c r="F23" s="5" t="n">
        <v>40624328</v>
      </c>
      <c r="H23" s="5" t="n">
        <v>16765066</v>
      </c>
      <c r="J23" s="5" t="n">
        <v>3353938</v>
      </c>
      <c r="L23" s="5" t="n">
        <v>53599541</v>
      </c>
      <c r="N23" s="5" t="n">
        <v>73718545</v>
      </c>
      <c r="P23" s="5" t="n">
        <v>-6733659</v>
      </c>
      <c r="R23" s="5" t="n">
        <v>422570</v>
      </c>
      <c r="U23" s="5" t="n">
        <v>-6311089</v>
      </c>
      <c r="W23" s="5" t="n">
        <v>-7292513</v>
      </c>
      <c r="Y23" s="5" t="n">
        <v>188120058</v>
      </c>
      <c r="AA23" s="5" t="n">
        <v>13190129</v>
      </c>
    </row>
    <row r="24" spans="1:28">
      <c r="A24" s="4" t="s">
        <v>206</v>
      </c>
      <c r="B24" s="5" t="n">
        <v>8738079000</v>
      </c>
      <c r="C24" s="5" t="n">
        <v>8738079000</v>
      </c>
      <c r="D24" s="5" t="n">
        <v>8738079000</v>
      </c>
      <c r="E24" s="5" t="n">
        <v>8738079000</v>
      </c>
    </row>
    <row r="25" spans="1:28">
      <c r="A25" s="4" t="s">
        <v>207</v>
      </c>
      <c r="B25" s="6" t="n">
        <v>604446</v>
      </c>
      <c r="L25" s="5" t="n">
        <v>886316</v>
      </c>
      <c r="N25" s="5" t="n">
        <v>886316</v>
      </c>
      <c r="R25" s="6" t="n">
        <v>-422570</v>
      </c>
      <c r="S25" s="5" t="n">
        <v>135517</v>
      </c>
      <c r="U25" s="5" t="n">
        <v>-287053</v>
      </c>
      <c r="W25" s="5" t="n">
        <v>0</v>
      </c>
      <c r="Y25" s="5" t="n">
        <v>599263</v>
      </c>
      <c r="AA25" s="5" t="n">
        <v>5183</v>
      </c>
    </row>
    <row r="26" spans="1:28">
      <c r="A26" s="3" t="s">
        <v>187</v>
      </c>
    </row>
    <row r="27" spans="1:28">
      <c r="A27" s="4" t="s">
        <v>190</v>
      </c>
      <c r="B27" s="5" t="n">
        <v>1500100</v>
      </c>
      <c r="F27" s="5" t="n">
        <v>1411899</v>
      </c>
      <c r="L27" s="5" t="n">
        <v>88201</v>
      </c>
      <c r="N27" s="5" t="n">
        <v>88201</v>
      </c>
      <c r="Y27" s="5" t="n">
        <v>1500100</v>
      </c>
    </row>
    <row r="28" spans="1:28">
      <c r="A28" s="4" t="s">
        <v>208</v>
      </c>
      <c r="B28" s="5" t="n">
        <v>-10795980</v>
      </c>
      <c r="F28" s="5" t="n">
        <v>-10795980</v>
      </c>
      <c r="Y28" s="5" t="n">
        <v>-10795980</v>
      </c>
    </row>
    <row r="29" spans="1:28">
      <c r="A29" s="4" t="s">
        <v>209</v>
      </c>
      <c r="B29" s="5" t="n">
        <v>872</v>
      </c>
      <c r="F29" s="5" t="n">
        <v>872</v>
      </c>
      <c r="Y29" s="5" t="n">
        <v>872</v>
      </c>
    </row>
    <row r="30" spans="1:28">
      <c r="A30" s="4" t="s">
        <v>191</v>
      </c>
      <c r="B30" s="5" t="n">
        <v>27424309</v>
      </c>
      <c r="L30" s="5" t="n">
        <v>26220721</v>
      </c>
      <c r="N30" s="5" t="n">
        <v>26220721</v>
      </c>
      <c r="Y30" s="5" t="n">
        <v>26220721</v>
      </c>
      <c r="AA30" s="5" t="n">
        <v>1203588</v>
      </c>
    </row>
    <row r="31" spans="1:28">
      <c r="A31" s="4" t="s">
        <v>192</v>
      </c>
      <c r="B31" s="5" t="n">
        <v>-852632</v>
      </c>
      <c r="L31" s="5" t="n">
        <v>-146194</v>
      </c>
      <c r="N31" s="5" t="n">
        <v>-146194</v>
      </c>
      <c r="P31" s="5" t="n">
        <v>562794</v>
      </c>
      <c r="S31" s="5" t="n">
        <v>-1016860</v>
      </c>
      <c r="U31" s="5" t="n">
        <v>-454066</v>
      </c>
      <c r="Y31" s="5" t="n">
        <v>-600260</v>
      </c>
      <c r="AA31" s="5" t="n">
        <v>-252372</v>
      </c>
    </row>
    <row r="32" spans="1:28">
      <c r="A32" s="4" t="s">
        <v>193</v>
      </c>
      <c r="B32" s="5" t="n">
        <v>26571677</v>
      </c>
      <c r="L32" s="5" t="n">
        <v>26074527</v>
      </c>
      <c r="N32" s="5" t="n">
        <v>26074527</v>
      </c>
      <c r="P32" s="5" t="n">
        <v>562794</v>
      </c>
      <c r="S32" s="5" t="n">
        <v>-1016860</v>
      </c>
      <c r="U32" s="5" t="n">
        <v>-454066</v>
      </c>
      <c r="Y32" s="5" t="n">
        <v>25620461</v>
      </c>
      <c r="AA32" s="5" t="n">
        <v>951216</v>
      </c>
    </row>
    <row r="33" spans="1:28">
      <c r="A33" s="4" t="s">
        <v>210</v>
      </c>
      <c r="D33" s="6" t="n">
        <v>-43183919</v>
      </c>
      <c r="F33" s="5" t="n">
        <v>117693658</v>
      </c>
      <c r="H33" s="5" t="n">
        <v>-16765066</v>
      </c>
      <c r="L33" s="5" t="n">
        <v>-57744673</v>
      </c>
      <c r="N33" s="5" t="n">
        <v>-74509739</v>
      </c>
    </row>
    <row r="34" spans="1:28">
      <c r="A34" s="4" t="s">
        <v>211</v>
      </c>
      <c r="D34" s="5" t="n">
        <v>-4318392000</v>
      </c>
      <c r="E34" s="5" t="n">
        <v>-4318392000</v>
      </c>
    </row>
    <row r="35" spans="1:28">
      <c r="A35" s="4" t="s">
        <v>212</v>
      </c>
      <c r="B35" s="5" t="n">
        <v>-71302</v>
      </c>
      <c r="L35" s="5" t="n">
        <v>0</v>
      </c>
      <c r="N35" s="5" t="n">
        <v>0</v>
      </c>
      <c r="W35" s="5" t="n">
        <v>-71302</v>
      </c>
      <c r="Y35" s="5" t="n">
        <v>-71302</v>
      </c>
    </row>
    <row r="36" spans="1:28">
      <c r="A36" s="4" t="s">
        <v>213</v>
      </c>
      <c r="D36" s="6" t="n">
        <v>-1218520</v>
      </c>
      <c r="F36" s="5" t="n">
        <v>-1480903</v>
      </c>
      <c r="L36" s="5" t="n">
        <v>-2705285</v>
      </c>
      <c r="N36" s="5" t="n">
        <v>-2705285</v>
      </c>
      <c r="W36" s="5" t="n">
        <v>5404708</v>
      </c>
    </row>
    <row r="37" spans="1:28">
      <c r="A37" s="4" t="s">
        <v>197</v>
      </c>
      <c r="B37" s="5" t="n">
        <v>182354</v>
      </c>
      <c r="F37" s="5" t="n">
        <v>182354</v>
      </c>
      <c r="Y37" s="5" t="n">
        <v>182354</v>
      </c>
    </row>
    <row r="38" spans="1:28">
      <c r="A38" s="4" t="s">
        <v>214</v>
      </c>
      <c r="D38" s="5" t="n">
        <v>-121852000</v>
      </c>
      <c r="E38" s="5" t="n">
        <v>-121852000</v>
      </c>
    </row>
    <row r="39" spans="1:28">
      <c r="A39" s="4" t="s">
        <v>215</v>
      </c>
      <c r="B39" s="5" t="n">
        <v>-1055118</v>
      </c>
      <c r="F39" s="5" t="n">
        <v>-1408495</v>
      </c>
      <c r="L39" s="5" t="n">
        <v>204450</v>
      </c>
      <c r="N39" s="5" t="n">
        <v>204450</v>
      </c>
      <c r="P39" s="5" t="n">
        <v>282291</v>
      </c>
      <c r="S39" s="5" t="n">
        <v>-133364</v>
      </c>
      <c r="U39" s="5" t="n">
        <v>148927</v>
      </c>
      <c r="Y39" s="5" t="n">
        <v>-1055118</v>
      </c>
    </row>
    <row r="40" spans="1:28">
      <c r="A40" s="4" t="s">
        <v>216</v>
      </c>
      <c r="B40" s="5" t="n">
        <v>1640159</v>
      </c>
      <c r="F40" s="5" t="n">
        <v>-1142856</v>
      </c>
      <c r="Y40" s="5" t="n">
        <v>-1142856</v>
      </c>
      <c r="AA40" s="5" t="n">
        <v>2783015</v>
      </c>
    </row>
    <row r="41" spans="1:28">
      <c r="A41" s="4" t="s">
        <v>199</v>
      </c>
      <c r="B41" s="5" t="n">
        <v>-1919986</v>
      </c>
      <c r="F41" s="5" t="n">
        <v>-1118102</v>
      </c>
      <c r="Y41" s="5" t="n">
        <v>-1118102</v>
      </c>
      <c r="AA41" s="5" t="n">
        <v>-801884</v>
      </c>
    </row>
    <row r="42" spans="1:28">
      <c r="A42" s="4" t="s">
        <v>200</v>
      </c>
      <c r="B42" s="5" t="n">
        <v>788141</v>
      </c>
      <c r="D42" s="6" t="n">
        <v>238796</v>
      </c>
      <c r="F42" s="5" t="n">
        <v>549345</v>
      </c>
      <c r="Y42" s="5" t="n">
        <v>788141</v>
      </c>
    </row>
    <row r="43" spans="1:28">
      <c r="A43" s="4" t="s">
        <v>217</v>
      </c>
      <c r="D43" s="5" t="n">
        <v>23879</v>
      </c>
      <c r="E43" s="5" t="n">
        <v>23879</v>
      </c>
    </row>
    <row r="44" spans="1:28">
      <c r="A44" s="4" t="s">
        <v>202</v>
      </c>
      <c r="B44" s="5" t="n">
        <v>-424815</v>
      </c>
      <c r="AA44" s="5" t="n">
        <v>-424815</v>
      </c>
    </row>
    <row r="45" spans="1:28">
      <c r="A45" s="4" t="s">
        <v>203</v>
      </c>
      <c r="B45" s="5" t="n">
        <v>697187</v>
      </c>
      <c r="F45" s="5" t="n">
        <v>-1239456</v>
      </c>
      <c r="Y45" s="5" t="n">
        <v>-1239456</v>
      </c>
      <c r="AA45" s="5" t="n">
        <v>1936643</v>
      </c>
    </row>
    <row r="46" spans="1:28">
      <c r="A46" s="4" t="s">
        <v>218</v>
      </c>
      <c r="L46" s="5" t="n">
        <v>400</v>
      </c>
      <c r="N46" s="5" t="n">
        <v>400</v>
      </c>
      <c r="S46" s="5" t="n">
        <v>-400</v>
      </c>
      <c r="U46" s="5" t="n">
        <v>-400</v>
      </c>
    </row>
    <row r="47" spans="1:28">
      <c r="A47" s="4" t="s">
        <v>219</v>
      </c>
      <c r="B47" s="5" t="n">
        <v>219027922</v>
      </c>
      <c r="D47" s="6" t="n">
        <v>43217144</v>
      </c>
      <c r="F47" s="5" t="n">
        <v>143276664</v>
      </c>
      <c r="J47" s="5" t="n">
        <v>3353938</v>
      </c>
      <c r="L47" s="5" t="n">
        <v>20403477</v>
      </c>
      <c r="N47" s="5" t="n">
        <v>23757415</v>
      </c>
      <c r="P47" s="5" t="n">
        <v>-5888574</v>
      </c>
      <c r="Q47" s="6" t="n">
        <v>-196876</v>
      </c>
      <c r="S47" s="5" t="n">
        <v>-1015107</v>
      </c>
      <c r="U47" s="5" t="n">
        <v>-6903681</v>
      </c>
      <c r="W47" s="5" t="n">
        <v>-1959107</v>
      </c>
      <c r="Y47" s="5" t="n">
        <v>201388435</v>
      </c>
      <c r="AA47" s="5" t="n">
        <v>17639487</v>
      </c>
    </row>
    <row r="48" spans="1:28">
      <c r="A48" s="4" t="s">
        <v>220</v>
      </c>
      <c r="D48" s="5" t="n">
        <v>4321714000</v>
      </c>
      <c r="E48" s="5" t="n">
        <v>4321714000</v>
      </c>
    </row>
    <row r="49" spans="1:28">
      <c r="A49" s="3" t="s">
        <v>187</v>
      </c>
    </row>
    <row r="50" spans="1:28">
      <c r="A50" s="4" t="s">
        <v>101</v>
      </c>
      <c r="H50" s="5" t="n">
        <v>2203895</v>
      </c>
      <c r="J50" s="5" t="n">
        <v>0</v>
      </c>
      <c r="L50" s="5" t="n">
        <v>-2203895</v>
      </c>
    </row>
    <row r="51" spans="1:28">
      <c r="A51" s="4" t="s">
        <v>102</v>
      </c>
      <c r="J51" s="5" t="n">
        <v>3548844</v>
      </c>
      <c r="L51" s="5" t="n">
        <v>-3548844</v>
      </c>
    </row>
    <row r="52" spans="1:28">
      <c r="A52" s="4" t="s">
        <v>188</v>
      </c>
      <c r="B52" s="5" t="n">
        <v>-10806454</v>
      </c>
      <c r="J52" s="5" t="n">
        <v>0</v>
      </c>
      <c r="L52" s="5" t="n">
        <v>-10806454</v>
      </c>
      <c r="N52" s="5" t="n">
        <v>-10806454</v>
      </c>
      <c r="Y52" s="5" t="n">
        <v>-10806454</v>
      </c>
    </row>
    <row r="53" spans="1:28">
      <c r="A53" s="4" t="s">
        <v>189</v>
      </c>
      <c r="B53" s="5" t="n">
        <v>16559193</v>
      </c>
      <c r="C53" s="6" t="n">
        <v>553634</v>
      </c>
      <c r="H53" s="5" t="n">
        <v>2203895</v>
      </c>
      <c r="I53" s="6" t="n">
        <v>73684</v>
      </c>
      <c r="J53" s="5" t="n">
        <v>3548844</v>
      </c>
      <c r="K53" s="6" t="n">
        <v>118651</v>
      </c>
    </row>
    <row r="54" spans="1:28">
      <c r="A54" s="4" t="s">
        <v>190</v>
      </c>
      <c r="B54" s="5" t="n">
        <v>3604</v>
      </c>
      <c r="F54" s="5" t="n">
        <v>3604</v>
      </c>
      <c r="Y54" s="5" t="n">
        <v>3604</v>
      </c>
    </row>
    <row r="55" spans="1:28">
      <c r="A55" s="4" t="s">
        <v>208</v>
      </c>
      <c r="B55" s="5" t="n">
        <v>10795980</v>
      </c>
    </row>
    <row r="56" spans="1:28">
      <c r="A56" s="4" t="s">
        <v>209</v>
      </c>
      <c r="B56" s="5" t="n">
        <v>1070</v>
      </c>
      <c r="F56" s="5" t="n">
        <v>1070</v>
      </c>
      <c r="Y56" s="5" t="n">
        <v>1070</v>
      </c>
    </row>
    <row r="57" spans="1:28">
      <c r="A57" s="4" t="s">
        <v>191</v>
      </c>
      <c r="B57" s="5" t="n">
        <v>18268565</v>
      </c>
      <c r="C57" s="5" t="n">
        <v>610784</v>
      </c>
      <c r="L57" s="5" t="n">
        <v>17060591</v>
      </c>
      <c r="N57" s="5" t="n">
        <v>17060591</v>
      </c>
      <c r="Y57" s="5" t="n">
        <v>17060591</v>
      </c>
      <c r="AA57" s="5" t="n">
        <v>1207974</v>
      </c>
    </row>
    <row r="58" spans="1:28">
      <c r="A58" s="4" t="s">
        <v>192</v>
      </c>
      <c r="B58" s="5" t="n">
        <v>-4370611</v>
      </c>
      <c r="C58" s="5" t="n">
        <v>-146126</v>
      </c>
      <c r="L58" s="5" t="n">
        <v>-280461</v>
      </c>
      <c r="N58" s="5" t="n">
        <v>-280461</v>
      </c>
      <c r="P58" s="5" t="n">
        <v>-4874110</v>
      </c>
      <c r="S58" s="5" t="n">
        <v>1216165</v>
      </c>
      <c r="U58" s="5" t="n">
        <v>-3657945</v>
      </c>
      <c r="Y58" s="5" t="n">
        <v>-3938406</v>
      </c>
      <c r="AA58" s="5" t="n">
        <v>-432205</v>
      </c>
    </row>
    <row r="59" spans="1:28">
      <c r="A59" s="4" t="s">
        <v>193</v>
      </c>
      <c r="B59" s="5" t="n">
        <v>13897954</v>
      </c>
      <c r="C59" s="5" t="n">
        <v>464658</v>
      </c>
      <c r="L59" s="5" t="n">
        <v>16780130</v>
      </c>
      <c r="N59" s="5" t="n">
        <v>16780130</v>
      </c>
      <c r="P59" s="5" t="n">
        <v>-4874110</v>
      </c>
      <c r="S59" s="5" t="n">
        <v>1216165</v>
      </c>
      <c r="U59" s="5" t="n">
        <v>-3657945</v>
      </c>
      <c r="Y59" s="5" t="n">
        <v>13122185</v>
      </c>
      <c r="AA59" s="5" t="n">
        <v>775769</v>
      </c>
    </row>
    <row r="60" spans="1:28">
      <c r="A60" s="4" t="s">
        <v>194</v>
      </c>
      <c r="B60" s="5" t="n">
        <v>-10806454</v>
      </c>
      <c r="H60" s="5" t="n">
        <v>2203895</v>
      </c>
      <c r="J60" s="5" t="n">
        <v>3548844</v>
      </c>
      <c r="L60" s="5" t="n">
        <v>-16559193</v>
      </c>
      <c r="N60" s="5" t="n">
        <v>-10806454</v>
      </c>
      <c r="Y60" s="5" t="n">
        <v>-10806454</v>
      </c>
    </row>
    <row r="61" spans="1:28">
      <c r="A61" s="4" t="s">
        <v>197</v>
      </c>
      <c r="B61" s="5" t="n">
        <v>182354</v>
      </c>
      <c r="F61" s="5" t="n">
        <v>182354</v>
      </c>
      <c r="Y61" s="5" t="n">
        <v>182354</v>
      </c>
    </row>
    <row r="62" spans="1:28">
      <c r="A62" s="4" t="s">
        <v>215</v>
      </c>
      <c r="B62" s="5" t="n">
        <v>-73884</v>
      </c>
      <c r="F62" s="5" t="n">
        <v>-75276</v>
      </c>
      <c r="L62" s="5" t="n">
        <v>1392</v>
      </c>
      <c r="N62" s="5" t="n">
        <v>1392</v>
      </c>
      <c r="Y62" s="5" t="n">
        <v>-73884</v>
      </c>
    </row>
    <row r="63" spans="1:28">
      <c r="A63" s="4" t="s">
        <v>221</v>
      </c>
      <c r="B63" s="5" t="n">
        <v>-7114703</v>
      </c>
      <c r="F63" s="5" t="n">
        <v>-2779613</v>
      </c>
      <c r="Y63" s="5" t="n">
        <v>-2779613</v>
      </c>
      <c r="AA63" s="5" t="n">
        <v>-4335090</v>
      </c>
    </row>
    <row r="64" spans="1:28">
      <c r="A64" s="4" t="s">
        <v>199</v>
      </c>
      <c r="B64" s="5" t="n">
        <v>-3977486</v>
      </c>
      <c r="F64" s="5" t="n">
        <v>-1960167</v>
      </c>
      <c r="Y64" s="5" t="n">
        <v>-1960167</v>
      </c>
      <c r="AA64" s="5" t="n">
        <v>-2017319</v>
      </c>
    </row>
    <row r="65" spans="1:28">
      <c r="A65" s="4" t="s">
        <v>200</v>
      </c>
      <c r="B65" s="5" t="n">
        <v>1225163</v>
      </c>
      <c r="D65" s="6" t="n">
        <v>88143</v>
      </c>
      <c r="F65" s="5" t="n">
        <v>1137020</v>
      </c>
      <c r="Y65" s="5" t="n">
        <v>1225163</v>
      </c>
    </row>
    <row r="66" spans="1:28">
      <c r="A66" s="4" t="s">
        <v>201</v>
      </c>
      <c r="D66" s="5" t="n">
        <v>8814000</v>
      </c>
      <c r="E66" s="5" t="n">
        <v>8814000</v>
      </c>
    </row>
    <row r="67" spans="1:28">
      <c r="A67" s="4" t="s">
        <v>202</v>
      </c>
      <c r="B67" s="5" t="n">
        <v>-360245</v>
      </c>
      <c r="AA67" s="5" t="n">
        <v>-360245</v>
      </c>
    </row>
    <row r="68" spans="1:28">
      <c r="A68" s="4" t="s">
        <v>203</v>
      </c>
      <c r="B68" s="5" t="n">
        <v>797017</v>
      </c>
      <c r="F68" s="5" t="n">
        <v>-875293</v>
      </c>
      <c r="Y68" s="5" t="n">
        <v>-875293</v>
      </c>
      <c r="AA68" s="5" t="n">
        <v>1672310</v>
      </c>
    </row>
    <row r="69" spans="1:28">
      <c r="A69" s="4" t="s">
        <v>218</v>
      </c>
      <c r="L69" s="5" t="n">
        <v>404156</v>
      </c>
      <c r="N69" s="5" t="n">
        <v>404156</v>
      </c>
      <c r="S69" s="5" t="n">
        <v>-404156</v>
      </c>
      <c r="U69" s="5" t="n">
        <v>-404156</v>
      </c>
    </row>
    <row r="70" spans="1:28">
      <c r="A70" s="4" t="s">
        <v>222</v>
      </c>
      <c r="B70" s="6" t="n">
        <v>212802312</v>
      </c>
      <c r="C70" s="6" t="n">
        <v>7114755</v>
      </c>
      <c r="D70" s="6" t="n">
        <v>43305287</v>
      </c>
      <c r="E70" s="6" t="n">
        <v>1447853</v>
      </c>
      <c r="F70" s="6" t="n">
        <v>138910363</v>
      </c>
      <c r="G70" s="6" t="n">
        <v>4644279</v>
      </c>
      <c r="H70" s="6" t="n">
        <v>2203895</v>
      </c>
      <c r="I70" s="6" t="n">
        <v>73684</v>
      </c>
      <c r="J70" s="6" t="n">
        <v>6902782</v>
      </c>
      <c r="K70" s="6" t="n">
        <v>230785</v>
      </c>
      <c r="L70" s="6" t="n">
        <v>21029962</v>
      </c>
      <c r="M70" s="6" t="n">
        <v>703108</v>
      </c>
      <c r="N70" s="6" t="n">
        <v>30136639</v>
      </c>
      <c r="O70" s="6" t="n">
        <v>1007577</v>
      </c>
      <c r="P70" s="6" t="n">
        <v>-10762684</v>
      </c>
      <c r="Q70" s="6" t="n">
        <v>-359836</v>
      </c>
      <c r="S70" s="6" t="n">
        <v>-203098</v>
      </c>
      <c r="T70" s="6" t="n">
        <v>-6790</v>
      </c>
      <c r="U70" s="6" t="n">
        <v>-10965782</v>
      </c>
      <c r="V70" s="6" t="n">
        <v>-366626</v>
      </c>
      <c r="W70" s="6" t="n">
        <v>-1959107</v>
      </c>
      <c r="X70" s="6" t="n">
        <v>-65500</v>
      </c>
      <c r="Y70" s="6" t="n">
        <v>199427400</v>
      </c>
      <c r="Z70" s="6" t="n">
        <v>6667583</v>
      </c>
      <c r="AA70" s="6" t="n">
        <v>13374912</v>
      </c>
      <c r="AB70" s="6" t="n">
        <v>447172</v>
      </c>
    </row>
    <row r="71" spans="1:28">
      <c r="A71" s="4" t="s">
        <v>223</v>
      </c>
      <c r="D71" s="5" t="n">
        <v>4330528000</v>
      </c>
      <c r="E71" s="5" t="n">
        <v>433052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2</v>
      </c>
    </row>
    <row r="3" spans="1:2">
      <c r="A3" s="3" t="s">
        <v>304</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v>
      </c>
    </row>
    <row r="3" spans="1:2">
      <c r="A3" s="3" t="s">
        <v>304</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304</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304</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304</v>
      </c>
    </row>
    <row r="4" spans="1:2">
      <c r="A4" s="4" t="s">
        <v>243</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04</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v>
      </c>
    </row>
    <row r="3" spans="1:2">
      <c r="A3" s="3" t="s">
        <v>304</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304</v>
      </c>
    </row>
    <row r="4" spans="1:2">
      <c r="A4" s="4" t="s">
        <v>385</v>
      </c>
      <c r="B4" s="4" t="s">
        <v>386</v>
      </c>
    </row>
    <row r="5" spans="1:2">
      <c r="A5" s="4" t="s">
        <v>387</v>
      </c>
      <c r="B5" s="4" t="s">
        <v>388</v>
      </c>
    </row>
    <row r="6" spans="1:2">
      <c r="A6" s="4" t="s">
        <v>389</v>
      </c>
      <c r="B6" s="4" t="s">
        <v>390</v>
      </c>
    </row>
    <row r="7" spans="1:2">
      <c r="A7" s="4" t="s">
        <v>391</v>
      </c>
      <c r="B7" s="4" t="s">
        <v>392</v>
      </c>
    </row>
    <row r="8" spans="1:2">
      <c r="A8" s="4" t="s">
        <v>361</v>
      </c>
      <c r="B8" s="4" t="s">
        <v>393</v>
      </c>
    </row>
    <row r="9" spans="1:2">
      <c r="A9" s="4" t="s">
        <v>394</v>
      </c>
      <c r="B9" s="4" t="s">
        <v>395</v>
      </c>
    </row>
    <row r="10" spans="1:2">
      <c r="A10" s="4" t="s">
        <v>396</v>
      </c>
      <c r="B10" s="4" t="s">
        <v>397</v>
      </c>
    </row>
    <row r="11" spans="1:2">
      <c r="A11" s="4" t="s">
        <v>398</v>
      </c>
      <c r="B11" s="4" t="s">
        <v>399</v>
      </c>
    </row>
    <row r="12" spans="1:2">
      <c r="A12" s="4" t="s">
        <v>332</v>
      </c>
      <c r="B12" s="4" t="s">
        <v>400</v>
      </c>
    </row>
    <row r="13" spans="1:2">
      <c r="A13" s="4" t="s">
        <v>336</v>
      </c>
      <c r="B13" s="4" t="s">
        <v>401</v>
      </c>
    </row>
    <row r="14" spans="1:2">
      <c r="A14" s="4" t="s">
        <v>66</v>
      </c>
      <c r="B14" s="4" t="s">
        <v>402</v>
      </c>
    </row>
    <row r="15" spans="1:2">
      <c r="A15" s="4" t="s">
        <v>339</v>
      </c>
      <c r="B15" s="4" t="s">
        <v>403</v>
      </c>
    </row>
    <row r="16" spans="1:2">
      <c r="A16" s="4" t="s">
        <v>404</v>
      </c>
      <c r="B16" s="4" t="s">
        <v>405</v>
      </c>
    </row>
    <row r="17" spans="1:2">
      <c r="A17" s="4" t="s">
        <v>371</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415</v>
      </c>
      <c r="B22" s="4" t="s">
        <v>416</v>
      </c>
    </row>
    <row r="23" spans="1:2">
      <c r="A23" s="4" t="s">
        <v>417</v>
      </c>
      <c r="B23" s="4" t="s">
        <v>418</v>
      </c>
    </row>
    <row r="24" spans="1:2">
      <c r="A24" s="4" t="s">
        <v>419</v>
      </c>
      <c r="B24" s="4" t="s">
        <v>420</v>
      </c>
    </row>
    <row r="25" spans="1:2">
      <c r="A25" s="4" t="s">
        <v>421</v>
      </c>
      <c r="B25" s="4" t="s">
        <v>422</v>
      </c>
    </row>
    <row r="26" spans="1:2">
      <c r="A26" s="4" t="s">
        <v>423</v>
      </c>
      <c r="B2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116</v>
      </c>
    </row>
    <row r="4" spans="1:2">
      <c r="A4" s="4" t="s">
        <v>426</v>
      </c>
      <c r="B4" s="4" t="s">
        <v>427</v>
      </c>
    </row>
    <row r="5" spans="1:2">
      <c r="A5" s="4" t="s">
        <v>428</v>
      </c>
    </row>
    <row r="6" spans="1:2">
      <c r="A6" s="3" t="s">
        <v>116</v>
      </c>
    </row>
    <row r="7" spans="1:2">
      <c r="A7" s="4" t="s">
        <v>429</v>
      </c>
      <c r="B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304</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row>
    <row r="2" spans="1:5">
      <c r="B2" s="2" t="s">
        <v>44</v>
      </c>
      <c r="C2" s="2" t="s">
        <v>45</v>
      </c>
      <c r="D2" s="2" t="s">
        <v>46</v>
      </c>
      <c r="E2" s="2" t="s">
        <v>225</v>
      </c>
    </row>
    <row r="3" spans="1:5">
      <c r="A3" s="3" t="s">
        <v>226</v>
      </c>
    </row>
    <row r="4" spans="1:5">
      <c r="A4" s="4" t="s">
        <v>227</v>
      </c>
      <c r="B4" s="6" t="n">
        <v>23279811</v>
      </c>
      <c r="C4" s="6" t="n">
        <v>778328</v>
      </c>
      <c r="D4" s="6" t="n">
        <v>31937678</v>
      </c>
      <c r="E4" s="6" t="n">
        <v>31020663</v>
      </c>
    </row>
    <row r="5" spans="1:5">
      <c r="A5" s="3" t="s">
        <v>228</v>
      </c>
    </row>
    <row r="6" spans="1:5">
      <c r="A6" s="4" t="s">
        <v>229</v>
      </c>
      <c r="B6" s="5" t="n">
        <v>46890235</v>
      </c>
      <c r="C6" s="5" t="n">
        <v>1567711</v>
      </c>
      <c r="D6" s="5" t="n">
        <v>40286453</v>
      </c>
      <c r="E6" s="5" t="n">
        <v>28747518</v>
      </c>
    </row>
    <row r="7" spans="1:5">
      <c r="A7" s="4" t="s">
        <v>230</v>
      </c>
      <c r="B7" s="5" t="n">
        <v>3576606</v>
      </c>
      <c r="C7" s="5" t="n">
        <v>119579</v>
      </c>
      <c r="D7" s="5" t="n">
        <v>2402450</v>
      </c>
      <c r="E7" s="5" t="n">
        <v>457666</v>
      </c>
    </row>
    <row r="8" spans="1:5">
      <c r="A8" s="4" t="s">
        <v>231</v>
      </c>
      <c r="B8" s="5" t="n">
        <v>-1646822</v>
      </c>
      <c r="C8" s="5" t="n">
        <v>-55059</v>
      </c>
      <c r="D8" s="5" t="n">
        <v>-1989490</v>
      </c>
      <c r="E8" s="5" t="n">
        <v>2783902</v>
      </c>
    </row>
    <row r="9" spans="1:5">
      <c r="A9" s="4" t="s">
        <v>130</v>
      </c>
      <c r="B9" s="5" t="n">
        <v>4203395</v>
      </c>
      <c r="C9" s="5" t="n">
        <v>140535</v>
      </c>
      <c r="D9" s="5" t="n">
        <v>3568241</v>
      </c>
      <c r="E9" s="5" t="n">
        <v>1799494</v>
      </c>
    </row>
    <row r="10" spans="1:5">
      <c r="A10" s="4" t="s">
        <v>232</v>
      </c>
      <c r="B10" s="5" t="n">
        <v>-549681</v>
      </c>
      <c r="C10" s="5" t="n">
        <v>-18378</v>
      </c>
      <c r="D10" s="5" t="n">
        <v>-466211</v>
      </c>
      <c r="E10" s="5" t="n">
        <v>-306871</v>
      </c>
    </row>
    <row r="11" spans="1:5">
      <c r="A11" s="4" t="s">
        <v>233</v>
      </c>
      <c r="B11" s="5" t="n">
        <v>-185061</v>
      </c>
      <c r="C11" s="5" t="n">
        <v>-6187</v>
      </c>
      <c r="D11" s="5" t="n">
        <v>-190397</v>
      </c>
      <c r="E11" s="5" t="n">
        <v>-59039</v>
      </c>
    </row>
    <row r="12" spans="1:5">
      <c r="A12" s="4" t="s">
        <v>234</v>
      </c>
      <c r="B12" s="5" t="n">
        <v>871699</v>
      </c>
      <c r="C12" s="5" t="n">
        <v>29144</v>
      </c>
      <c r="D12" s="5" t="n">
        <v>215648</v>
      </c>
      <c r="E12" s="5" t="n">
        <v>438765</v>
      </c>
    </row>
    <row r="13" spans="1:5">
      <c r="A13" s="4" t="s">
        <v>235</v>
      </c>
      <c r="B13" s="5" t="n">
        <v>-182275</v>
      </c>
      <c r="C13" s="5" t="n">
        <v>-6094</v>
      </c>
      <c r="D13" s="5" t="n">
        <v>480244</v>
      </c>
      <c r="E13" s="5" t="n">
        <v>-525782</v>
      </c>
    </row>
    <row r="14" spans="1:5">
      <c r="A14" s="4" t="s">
        <v>236</v>
      </c>
      <c r="B14" s="5" t="n">
        <v>164467</v>
      </c>
      <c r="C14" s="5" t="n">
        <v>5499</v>
      </c>
      <c r="D14" s="5" t="n">
        <v>56902</v>
      </c>
      <c r="E14" s="5" t="n">
        <v>-348070</v>
      </c>
    </row>
    <row r="15" spans="1:5">
      <c r="A15" s="4" t="s">
        <v>237</v>
      </c>
      <c r="B15" s="5" t="n">
        <v>400201</v>
      </c>
      <c r="C15" s="5" t="n">
        <v>13380</v>
      </c>
      <c r="D15" s="5" t="n">
        <v>675624</v>
      </c>
      <c r="E15" s="5" t="n">
        <v>77101</v>
      </c>
    </row>
    <row r="16" spans="1:5">
      <c r="A16" s="4" t="s">
        <v>238</v>
      </c>
      <c r="B16" s="5" t="n">
        <v>-35727</v>
      </c>
      <c r="C16" s="5" t="n">
        <v>-1194</v>
      </c>
      <c r="D16" s="5" t="n">
        <v>-100000</v>
      </c>
      <c r="E16" s="5" t="n">
        <v>0</v>
      </c>
    </row>
    <row r="17" spans="1:5">
      <c r="A17" s="4" t="s">
        <v>239</v>
      </c>
      <c r="B17" s="5" t="n">
        <v>653140</v>
      </c>
      <c r="C17" s="5" t="n">
        <v>21837</v>
      </c>
      <c r="D17" s="5" t="n">
        <v>1113998</v>
      </c>
      <c r="E17" s="5" t="n">
        <v>1113499</v>
      </c>
    </row>
    <row r="18" spans="1:5">
      <c r="A18" s="4" t="s">
        <v>240</v>
      </c>
      <c r="D18" s="5" t="n">
        <v>0</v>
      </c>
      <c r="E18" s="5" t="n">
        <v>-5589457</v>
      </c>
    </row>
    <row r="19" spans="1:5">
      <c r="A19" s="4" t="s">
        <v>241</v>
      </c>
      <c r="B19" s="5" t="n">
        <v>-319712</v>
      </c>
      <c r="C19" s="5" t="n">
        <v>-10689</v>
      </c>
      <c r="D19" s="5" t="n">
        <v>-7421408</v>
      </c>
      <c r="E19" s="5" t="n">
        <v>0</v>
      </c>
    </row>
    <row r="20" spans="1:5">
      <c r="A20" s="4" t="s">
        <v>242</v>
      </c>
      <c r="B20" s="5" t="n">
        <v>-1498107</v>
      </c>
      <c r="C20" s="5" t="n">
        <v>-50087</v>
      </c>
      <c r="D20" s="5" t="n">
        <v>1360380</v>
      </c>
      <c r="E20" s="5" t="n">
        <v>-2356480</v>
      </c>
    </row>
    <row r="21" spans="1:5">
      <c r="A21" s="4" t="s">
        <v>243</v>
      </c>
      <c r="B21" s="5" t="n">
        <v>-117504</v>
      </c>
      <c r="C21" s="5" t="n">
        <v>-3929</v>
      </c>
      <c r="D21" s="5" t="n">
        <v>1142735</v>
      </c>
      <c r="E21" s="5" t="n">
        <v>1172005</v>
      </c>
    </row>
    <row r="22" spans="1:5">
      <c r="A22" s="4" t="s">
        <v>244</v>
      </c>
      <c r="E22" s="5" t="n">
        <v>-226049</v>
      </c>
    </row>
    <row r="23" spans="1:5">
      <c r="A23" s="4" t="s">
        <v>245</v>
      </c>
      <c r="B23" s="5" t="n">
        <v>6102421</v>
      </c>
      <c r="C23" s="5" t="n">
        <v>204026</v>
      </c>
      <c r="D23" s="5" t="n">
        <v>345540</v>
      </c>
    </row>
    <row r="24" spans="1:5">
      <c r="A24" s="4" t="s">
        <v>246</v>
      </c>
      <c r="B24" s="5" t="n">
        <v>-1408816</v>
      </c>
      <c r="C24" s="5" t="n">
        <v>-47102</v>
      </c>
      <c r="D24" s="5" t="n">
        <v>-508166</v>
      </c>
    </row>
    <row r="25" spans="1:5">
      <c r="A25" s="4" t="s">
        <v>247</v>
      </c>
      <c r="B25" s="5" t="n">
        <v>995839</v>
      </c>
      <c r="C25" s="5" t="n">
        <v>33295</v>
      </c>
      <c r="D25" s="5" t="n">
        <v>-9313539</v>
      </c>
      <c r="E25" s="5" t="n">
        <v>-4066374</v>
      </c>
    </row>
    <row r="26" spans="1:5">
      <c r="A26" s="4" t="s">
        <v>52</v>
      </c>
      <c r="B26" s="5" t="n">
        <v>-10755</v>
      </c>
      <c r="C26" s="5" t="n">
        <v>-360</v>
      </c>
      <c r="D26" s="5" t="n">
        <v>443517</v>
      </c>
      <c r="E26" s="5" t="n">
        <v>-330491</v>
      </c>
    </row>
    <row r="27" spans="1:5">
      <c r="A27" s="4" t="s">
        <v>54</v>
      </c>
      <c r="B27" s="5" t="n">
        <v>1407099</v>
      </c>
      <c r="C27" s="5" t="n">
        <v>47044</v>
      </c>
      <c r="D27" s="5" t="n">
        <v>-9249714</v>
      </c>
      <c r="E27" s="5" t="n">
        <v>-2907848</v>
      </c>
    </row>
    <row r="28" spans="1:5">
      <c r="A28" s="4" t="s">
        <v>57</v>
      </c>
      <c r="B28" s="5" t="n">
        <v>-1206456</v>
      </c>
      <c r="C28" s="5" t="n">
        <v>-40336</v>
      </c>
      <c r="D28" s="5" t="n">
        <v>-385172</v>
      </c>
      <c r="E28" s="5" t="n">
        <v>-781477</v>
      </c>
    </row>
    <row r="29" spans="1:5">
      <c r="A29" s="4" t="s">
        <v>248</v>
      </c>
      <c r="B29" s="5" t="n">
        <v>-1053535</v>
      </c>
      <c r="C29" s="5" t="n">
        <v>-35224</v>
      </c>
      <c r="D29" s="5" t="n">
        <v>-2039771</v>
      </c>
      <c r="E29" s="5" t="n">
        <v>-3874662</v>
      </c>
    </row>
    <row r="30" spans="1:5">
      <c r="A30" s="4" t="s">
        <v>78</v>
      </c>
      <c r="B30" s="5" t="n">
        <v>-1024250</v>
      </c>
      <c r="C30" s="5" t="n">
        <v>-34244</v>
      </c>
      <c r="D30" s="5" t="n">
        <v>6989198</v>
      </c>
      <c r="E30" s="5" t="n">
        <v>4753270</v>
      </c>
    </row>
    <row r="31" spans="1:5">
      <c r="A31" s="4" t="s">
        <v>79</v>
      </c>
      <c r="B31" s="5" t="n">
        <v>1515776</v>
      </c>
      <c r="C31" s="5" t="n">
        <v>50678</v>
      </c>
      <c r="D31" s="5" t="n">
        <v>1016338</v>
      </c>
      <c r="E31" s="5" t="n">
        <v>685398</v>
      </c>
    </row>
    <row r="32" spans="1:5">
      <c r="A32" s="4" t="s">
        <v>84</v>
      </c>
      <c r="B32" s="5" t="n">
        <v>781885</v>
      </c>
      <c r="C32" s="5" t="n">
        <v>26141</v>
      </c>
      <c r="D32" s="5" t="n">
        <v>228190</v>
      </c>
      <c r="E32" s="5" t="n">
        <v>211145</v>
      </c>
    </row>
    <row r="33" spans="1:5">
      <c r="A33" s="4" t="s">
        <v>249</v>
      </c>
      <c r="B33" s="5" t="n">
        <v>267965</v>
      </c>
      <c r="C33" s="5" t="n">
        <v>8959</v>
      </c>
      <c r="D33" s="5" t="n">
        <v>-281736</v>
      </c>
      <c r="E33" s="5" t="n">
        <v>27538</v>
      </c>
    </row>
    <row r="34" spans="1:5">
      <c r="A34" s="4" t="s">
        <v>250</v>
      </c>
      <c r="B34" s="5" t="n">
        <v>81871838</v>
      </c>
      <c r="C34" s="5" t="n">
        <v>2737273</v>
      </c>
      <c r="D34" s="5" t="n">
        <v>60317532</v>
      </c>
      <c r="E34" s="5" t="n">
        <v>51915364</v>
      </c>
    </row>
    <row r="35" spans="1:5">
      <c r="A35" s="4" t="s">
        <v>251</v>
      </c>
      <c r="B35" s="5" t="n">
        <v>549846</v>
      </c>
      <c r="C35" s="5" t="n">
        <v>18383</v>
      </c>
      <c r="D35" s="5" t="n">
        <v>523679</v>
      </c>
      <c r="E35" s="5" t="n">
        <v>236746</v>
      </c>
    </row>
    <row r="36" spans="1:5">
      <c r="A36" s="4" t="s">
        <v>252</v>
      </c>
      <c r="B36" s="5" t="n">
        <v>518115</v>
      </c>
      <c r="C36" s="5" t="n">
        <v>17322</v>
      </c>
      <c r="D36" s="5" t="n">
        <v>297882</v>
      </c>
      <c r="E36" s="5" t="n">
        <v>1929218</v>
      </c>
    </row>
    <row r="37" spans="1:5">
      <c r="A37" s="4" t="s">
        <v>253</v>
      </c>
      <c r="B37" s="5" t="n">
        <v>-4015673</v>
      </c>
      <c r="C37" s="5" t="n">
        <v>-134259</v>
      </c>
      <c r="D37" s="5" t="n">
        <v>-3239159</v>
      </c>
      <c r="E37" s="5" t="n">
        <v>-1666759</v>
      </c>
    </row>
    <row r="38" spans="1:5">
      <c r="A38" s="4" t="s">
        <v>254</v>
      </c>
      <c r="B38" s="5" t="n">
        <v>-6620876</v>
      </c>
      <c r="C38" s="5" t="n">
        <v>-221360</v>
      </c>
      <c r="D38" s="5" t="n">
        <v>-6825243</v>
      </c>
      <c r="E38" s="5" t="n">
        <v>-4983769</v>
      </c>
    </row>
    <row r="39" spans="1:5">
      <c r="A39" s="4" t="s">
        <v>255</v>
      </c>
      <c r="B39" s="5" t="n">
        <v>72303250</v>
      </c>
      <c r="C39" s="5" t="n">
        <v>2417359</v>
      </c>
      <c r="D39" s="5" t="n">
        <v>51074691</v>
      </c>
      <c r="E39" s="5" t="n">
        <v>47430800</v>
      </c>
    </row>
    <row r="40" spans="1:5">
      <c r="A40" s="3" t="s">
        <v>256</v>
      </c>
    </row>
    <row r="41" spans="1:5">
      <c r="A41" s="4" t="s">
        <v>257</v>
      </c>
      <c r="B41" s="5" t="n">
        <v>-409985</v>
      </c>
      <c r="C41" s="5" t="n">
        <v>-13707</v>
      </c>
      <c r="D41" s="5" t="n">
        <v>-105000</v>
      </c>
    </row>
    <row r="42" spans="1:5">
      <c r="A42" s="4" t="s">
        <v>258</v>
      </c>
      <c r="D42" s="5" t="n">
        <v>94217</v>
      </c>
    </row>
    <row r="43" spans="1:5">
      <c r="A43" s="4" t="s">
        <v>259</v>
      </c>
      <c r="B43" s="5" t="n">
        <v>12664</v>
      </c>
      <c r="C43" s="5" t="n">
        <v>424</v>
      </c>
      <c r="D43" s="5" t="n">
        <v>116278</v>
      </c>
    </row>
    <row r="44" spans="1:5">
      <c r="A44" s="4" t="s">
        <v>260</v>
      </c>
      <c r="E44" s="5" t="n">
        <v>-61308095</v>
      </c>
    </row>
    <row r="45" spans="1:5">
      <c r="A45" s="4" t="s">
        <v>261</v>
      </c>
      <c r="E45" s="5" t="n">
        <v>61601865</v>
      </c>
    </row>
    <row r="46" spans="1:5">
      <c r="A46" s="4" t="s">
        <v>262</v>
      </c>
      <c r="E46" s="5" t="n">
        <v>-902648</v>
      </c>
    </row>
    <row r="47" spans="1:5">
      <c r="A47" s="4" t="s">
        <v>263</v>
      </c>
      <c r="E47" s="5" t="n">
        <v>1121517</v>
      </c>
    </row>
    <row r="48" spans="1:5">
      <c r="A48" s="4" t="s">
        <v>264</v>
      </c>
      <c r="E48" s="5" t="n">
        <v>16175</v>
      </c>
    </row>
    <row r="49" spans="1:5">
      <c r="A49" s="4" t="s">
        <v>265</v>
      </c>
      <c r="B49" s="5" t="n">
        <v>-26852</v>
      </c>
      <c r="C49" s="5" t="n">
        <v>-898</v>
      </c>
    </row>
    <row r="50" spans="1:5">
      <c r="A50" s="4" t="s">
        <v>266</v>
      </c>
      <c r="B50" s="5" t="n">
        <v>-2107844</v>
      </c>
      <c r="C50" s="5" t="n">
        <v>-70473</v>
      </c>
      <c r="D50" s="5" t="n">
        <v>-451563</v>
      </c>
    </row>
    <row r="51" spans="1:5">
      <c r="A51" s="4" t="s">
        <v>267</v>
      </c>
      <c r="B51" s="5" t="n">
        <v>-81646</v>
      </c>
      <c r="C51" s="5" t="n">
        <v>-2730</v>
      </c>
      <c r="D51" s="5" t="n">
        <v>-95241855</v>
      </c>
    </row>
    <row r="52" spans="1:5">
      <c r="A52" s="4" t="s">
        <v>268</v>
      </c>
      <c r="D52" s="5" t="n">
        <v>262941</v>
      </c>
    </row>
    <row r="53" spans="1:5">
      <c r="A53" s="4" t="s">
        <v>269</v>
      </c>
      <c r="E53" s="5" t="n">
        <v>7020883</v>
      </c>
    </row>
    <row r="54" spans="1:5">
      <c r="A54" s="4" t="s">
        <v>270</v>
      </c>
      <c r="B54" s="5" t="n">
        <v>-56810153</v>
      </c>
      <c r="C54" s="5" t="n">
        <v>-1899370</v>
      </c>
      <c r="D54" s="5" t="n">
        <v>-41386443</v>
      </c>
      <c r="E54" s="5" t="n">
        <v>-24699240</v>
      </c>
    </row>
    <row r="55" spans="1:5">
      <c r="A55" s="4" t="s">
        <v>271</v>
      </c>
      <c r="B55" s="5" t="n">
        <v>448939</v>
      </c>
      <c r="C55" s="5" t="n">
        <v>15010</v>
      </c>
      <c r="D55" s="5" t="n">
        <v>1127644</v>
      </c>
      <c r="E55" s="5" t="n">
        <v>1488210</v>
      </c>
    </row>
    <row r="56" spans="1:5">
      <c r="A56" s="4" t="s">
        <v>272</v>
      </c>
      <c r="B56" s="5" t="n">
        <v>-1411068</v>
      </c>
      <c r="C56" s="5" t="n">
        <v>-47177</v>
      </c>
      <c r="D56" s="5" t="n">
        <v>-577765</v>
      </c>
      <c r="E56" s="5" t="n">
        <v>-337984</v>
      </c>
    </row>
    <row r="57" spans="1:5">
      <c r="A57" s="4" t="s">
        <v>273</v>
      </c>
      <c r="B57" s="5" t="n">
        <v>6929</v>
      </c>
      <c r="C57" s="5" t="n">
        <v>232</v>
      </c>
      <c r="E57" s="5" t="n">
        <v>34690</v>
      </c>
    </row>
    <row r="58" spans="1:5">
      <c r="A58" s="4" t="s">
        <v>274</v>
      </c>
      <c r="B58" s="5" t="n">
        <v>-288052</v>
      </c>
      <c r="C58" s="5" t="n">
        <v>-9631</v>
      </c>
    </row>
    <row r="59" spans="1:5">
      <c r="A59" s="4" t="s">
        <v>275</v>
      </c>
      <c r="B59" s="5" t="n">
        <v>-2532</v>
      </c>
      <c r="C59" s="5" t="n">
        <v>-85</v>
      </c>
      <c r="D59" s="5" t="n">
        <v>-125764</v>
      </c>
      <c r="E59" s="5" t="n">
        <v>-186522</v>
      </c>
    </row>
    <row r="60" spans="1:5">
      <c r="A60" s="4" t="s">
        <v>276</v>
      </c>
      <c r="B60" s="5" t="n">
        <v>5</v>
      </c>
    </row>
    <row r="61" spans="1:5">
      <c r="A61" s="4" t="s">
        <v>277</v>
      </c>
      <c r="B61" s="5" t="n">
        <v>-2275354</v>
      </c>
      <c r="C61" s="5" t="n">
        <v>-76073</v>
      </c>
      <c r="D61" s="5" t="n">
        <v>-10977004</v>
      </c>
      <c r="E61" s="5" t="n">
        <v>-137314</v>
      </c>
    </row>
    <row r="62" spans="1:5">
      <c r="A62" s="4" t="s">
        <v>278</v>
      </c>
      <c r="B62" s="5" t="n">
        <v>8561929</v>
      </c>
      <c r="C62" s="5" t="n">
        <v>286256</v>
      </c>
      <c r="D62" s="5" t="n">
        <v>17185531</v>
      </c>
      <c r="E62" s="5" t="n">
        <v>373541</v>
      </c>
    </row>
    <row r="63" spans="1:5">
      <c r="A63" s="4" t="s">
        <v>279</v>
      </c>
      <c r="B63" s="5" t="n">
        <v>-216158</v>
      </c>
      <c r="C63" s="5" t="n">
        <v>-7227</v>
      </c>
      <c r="D63" s="5" t="n">
        <v>-2081459</v>
      </c>
      <c r="E63" s="5" t="n">
        <v>-186152</v>
      </c>
    </row>
    <row r="64" spans="1:5">
      <c r="A64" s="4" t="s">
        <v>280</v>
      </c>
      <c r="B64" s="5" t="n">
        <v>20032</v>
      </c>
      <c r="C64" s="5" t="n">
        <v>670</v>
      </c>
      <c r="D64" s="5" t="n">
        <v>110687</v>
      </c>
      <c r="E64" s="5" t="n">
        <v>14832</v>
      </c>
    </row>
    <row r="65" spans="1:5">
      <c r="A65" s="4" t="s">
        <v>281</v>
      </c>
      <c r="D65" s="5" t="n">
        <v>2507233</v>
      </c>
    </row>
    <row r="66" spans="1:5">
      <c r="A66" s="4" t="s">
        <v>282</v>
      </c>
      <c r="B66" s="5" t="n">
        <v>89</v>
      </c>
      <c r="C66" s="5" t="n">
        <v>3</v>
      </c>
    </row>
    <row r="67" spans="1:5">
      <c r="A67" s="4" t="s">
        <v>283</v>
      </c>
      <c r="B67" s="5" t="n">
        <v>-54579057</v>
      </c>
      <c r="C67" s="5" t="n">
        <v>-1824776</v>
      </c>
      <c r="D67" s="5" t="n">
        <v>-129542322</v>
      </c>
      <c r="E67" s="5" t="n">
        <v>-16086242</v>
      </c>
    </row>
    <row r="68" spans="1:5">
      <c r="A68" s="3" t="s">
        <v>284</v>
      </c>
    </row>
    <row r="69" spans="1:5">
      <c r="A69" s="4" t="s">
        <v>285</v>
      </c>
      <c r="B69" s="5" t="n">
        <v>-4683142</v>
      </c>
      <c r="C69" s="5" t="n">
        <v>-156574</v>
      </c>
      <c r="D69" s="5" t="n">
        <v>22327813</v>
      </c>
      <c r="E69" s="5" t="n">
        <v>-2038993</v>
      </c>
    </row>
    <row r="70" spans="1:5">
      <c r="A70" s="4" t="s">
        <v>286</v>
      </c>
      <c r="B70" s="5" t="n">
        <v>19279033</v>
      </c>
      <c r="C70" s="5" t="n">
        <v>644568</v>
      </c>
      <c r="E70" s="5" t="n">
        <v>8000000</v>
      </c>
    </row>
    <row r="71" spans="1:5">
      <c r="A71" s="4" t="s">
        <v>287</v>
      </c>
      <c r="D71" s="5" t="n">
        <v>-6185600</v>
      </c>
      <c r="E71" s="5" t="n">
        <v>-9123972</v>
      </c>
    </row>
    <row r="72" spans="1:5">
      <c r="A72" s="4" t="s">
        <v>288</v>
      </c>
      <c r="B72" s="5" t="n">
        <v>165757252</v>
      </c>
      <c r="C72" s="5" t="n">
        <v>5541867</v>
      </c>
      <c r="D72" s="5" t="n">
        <v>199743582</v>
      </c>
      <c r="E72" s="5" t="n">
        <v>35394158</v>
      </c>
    </row>
    <row r="73" spans="1:5">
      <c r="A73" s="4" t="s">
        <v>289</v>
      </c>
      <c r="B73" s="5" t="n">
        <v>-164612521</v>
      </c>
      <c r="C73" s="5" t="n">
        <v>-5503595</v>
      </c>
      <c r="D73" s="5" t="n">
        <v>-114232623</v>
      </c>
      <c r="E73" s="5" t="n">
        <v>-51867539</v>
      </c>
    </row>
    <row r="74" spans="1:5">
      <c r="A74" s="4" t="s">
        <v>290</v>
      </c>
      <c r="B74" s="5" t="n">
        <v>-636556</v>
      </c>
      <c r="C74" s="5" t="n">
        <v>-21282</v>
      </c>
    </row>
    <row r="75" spans="1:5">
      <c r="A75" s="4" t="s">
        <v>291</v>
      </c>
      <c r="B75" s="5" t="n">
        <v>-10623030</v>
      </c>
      <c r="C75" s="5" t="n">
        <v>-355166</v>
      </c>
      <c r="D75" s="5" t="n">
        <v>-10613626</v>
      </c>
      <c r="E75" s="5" t="n">
        <v>-11214221</v>
      </c>
    </row>
    <row r="76" spans="1:5">
      <c r="A76" s="4" t="s">
        <v>292</v>
      </c>
      <c r="E76" s="5" t="n">
        <v>10290000</v>
      </c>
    </row>
    <row r="77" spans="1:5">
      <c r="A77" s="4" t="s">
        <v>293</v>
      </c>
      <c r="B77" s="5" t="n">
        <v>1149227</v>
      </c>
      <c r="C77" s="5" t="n">
        <v>38423</v>
      </c>
      <c r="D77" s="5" t="n">
        <v>1269680</v>
      </c>
      <c r="E77" s="5" t="n">
        <v>1439819</v>
      </c>
    </row>
    <row r="78" spans="1:5">
      <c r="A78" s="4" t="s">
        <v>294</v>
      </c>
      <c r="D78" s="5" t="n">
        <v>-71302</v>
      </c>
    </row>
    <row r="79" spans="1:5">
      <c r="A79" s="4" t="s">
        <v>295</v>
      </c>
      <c r="D79" s="5" t="n">
        <v>2807568</v>
      </c>
    </row>
    <row r="80" spans="1:5">
      <c r="A80" s="4" t="s">
        <v>296</v>
      </c>
      <c r="B80" s="5" t="n">
        <v>-12117251</v>
      </c>
      <c r="C80" s="5" t="n">
        <v>-405124</v>
      </c>
      <c r="D80" s="5" t="n">
        <v>-11820227</v>
      </c>
      <c r="E80" s="5" t="n">
        <v>-246440</v>
      </c>
    </row>
    <row r="81" spans="1:5">
      <c r="A81" s="4" t="s">
        <v>297</v>
      </c>
      <c r="B81" s="5" t="n">
        <v>-11820</v>
      </c>
      <c r="C81" s="5" t="n">
        <v>-395</v>
      </c>
      <c r="D81" s="5" t="n">
        <v>-113859</v>
      </c>
      <c r="E81" s="5" t="n">
        <v>43761</v>
      </c>
    </row>
    <row r="82" spans="1:5">
      <c r="A82" s="4" t="s">
        <v>298</v>
      </c>
      <c r="B82" s="5" t="n">
        <v>-6498808</v>
      </c>
      <c r="C82" s="5" t="n">
        <v>-217278</v>
      </c>
      <c r="D82" s="5" t="n">
        <v>83111406</v>
      </c>
      <c r="E82" s="5" t="n">
        <v>-19323427</v>
      </c>
    </row>
    <row r="83" spans="1:5">
      <c r="A83" s="4" t="s">
        <v>299</v>
      </c>
      <c r="B83" s="5" t="n">
        <v>-2612946</v>
      </c>
      <c r="C83" s="5" t="n">
        <v>-87360</v>
      </c>
      <c r="D83" s="5" t="n">
        <v>796595</v>
      </c>
      <c r="E83" s="5" t="n">
        <v>-4335589</v>
      </c>
    </row>
    <row r="84" spans="1:5">
      <c r="A84" s="4" t="s">
        <v>300</v>
      </c>
      <c r="B84" s="5" t="n">
        <v>8612439</v>
      </c>
      <c r="C84" s="5" t="n">
        <v>287945</v>
      </c>
      <c r="D84" s="5" t="n">
        <v>5440370</v>
      </c>
      <c r="E84" s="5" t="n">
        <v>7685542</v>
      </c>
    </row>
    <row r="85" spans="1:5">
      <c r="A85" s="4" t="s">
        <v>301</v>
      </c>
      <c r="B85" s="5" t="n">
        <v>51518436</v>
      </c>
      <c r="C85" s="5" t="n">
        <v>1722449</v>
      </c>
      <c r="D85" s="5" t="n">
        <v>46078066</v>
      </c>
      <c r="E85" s="5" t="n">
        <v>38392524</v>
      </c>
    </row>
    <row r="86" spans="1:5">
      <c r="A86" s="4" t="s">
        <v>302</v>
      </c>
      <c r="B86" s="6" t="n">
        <v>60130875</v>
      </c>
      <c r="C86" s="6" t="n">
        <v>2010394</v>
      </c>
      <c r="D86" s="6" t="n">
        <v>51518436</v>
      </c>
      <c r="E86" s="6" t="n">
        <v>4607806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2</v>
      </c>
    </row>
    <row r="3" spans="1:2">
      <c r="A3" s="3" t="s">
        <v>304</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30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11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row>
    <row r="10" spans="1:2">
      <c r="A10" s="3" t="s">
        <v>116</v>
      </c>
    </row>
    <row r="11" spans="1:2">
      <c r="A11" s="4" t="s">
        <v>454</v>
      </c>
      <c r="B11"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2</v>
      </c>
      <c r="B1" s="2" t="s">
        <v>1</v>
      </c>
    </row>
    <row r="2" spans="1:2">
      <c r="B2" s="2" t="s">
        <v>2</v>
      </c>
    </row>
    <row r="3" spans="1:2">
      <c r="A3" s="3" t="s">
        <v>304</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304</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8</v>
      </c>
      <c r="B1" s="2" t="s">
        <v>1</v>
      </c>
    </row>
    <row r="2" spans="1:2">
      <c r="B2" s="2" t="s">
        <v>2</v>
      </c>
    </row>
    <row r="3" spans="1:2">
      <c r="A3" s="3" t="s">
        <v>304</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4</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04</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487</v>
      </c>
      <c r="B1" s="2" t="s">
        <v>1</v>
      </c>
    </row>
    <row r="2" spans="1:2">
      <c r="B2" s="2" t="s">
        <v>2</v>
      </c>
    </row>
    <row r="3" spans="1:2">
      <c r="A3" s="3" t="s">
        <v>304</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4</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9</v>
      </c>
      <c r="B1" s="2" t="s">
        <v>1</v>
      </c>
    </row>
    <row r="2" spans="1:2">
      <c r="B2" s="2" t="s">
        <v>2</v>
      </c>
    </row>
    <row r="3" spans="1:2">
      <c r="A3" s="3" t="s">
        <v>30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4</v>
      </c>
      <c r="B1" s="2" t="s">
        <v>1</v>
      </c>
    </row>
    <row r="2" spans="1:2">
      <c r="B2" s="2" t="s">
        <v>2</v>
      </c>
    </row>
    <row r="3" spans="1:2">
      <c r="A3" s="3" t="s">
        <v>304</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519</v>
      </c>
      <c r="B1" s="2" t="s">
        <v>1</v>
      </c>
    </row>
    <row r="2" spans="1:2">
      <c r="B2" s="2" t="s">
        <v>2</v>
      </c>
    </row>
    <row r="3" spans="1:2">
      <c r="A3" s="4" t="s">
        <v>520</v>
      </c>
    </row>
    <row r="4" spans="1:2">
      <c r="A4" s="3" t="s">
        <v>116</v>
      </c>
    </row>
    <row r="5" spans="1:2">
      <c r="A5" s="4" t="s">
        <v>521</v>
      </c>
      <c r="B5" s="4" t="s">
        <v>522</v>
      </c>
    </row>
    <row r="6" spans="1:2">
      <c r="A6" s="4" t="s">
        <v>523</v>
      </c>
    </row>
    <row r="7" spans="1:2">
      <c r="A7" s="3" t="s">
        <v>116</v>
      </c>
    </row>
    <row r="8" spans="1:2">
      <c r="A8" s="4" t="s">
        <v>521</v>
      </c>
      <c r="B8"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5</v>
      </c>
      <c r="B1" s="2" t="s">
        <v>1</v>
      </c>
    </row>
    <row r="2" spans="1:2">
      <c r="B2" s="2" t="s">
        <v>2</v>
      </c>
    </row>
    <row r="3" spans="1:2">
      <c r="A3" s="3" t="s">
        <v>304</v>
      </c>
    </row>
    <row r="4" spans="1:2">
      <c r="A4" s="4" t="s">
        <v>526</v>
      </c>
      <c r="B4"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8</v>
      </c>
      <c r="B1" s="2" t="s">
        <v>1</v>
      </c>
    </row>
    <row r="2" spans="1:2">
      <c r="B2" s="2" t="s">
        <v>2</v>
      </c>
    </row>
    <row r="3" spans="1:2">
      <c r="A3" s="3" t="s">
        <v>304</v>
      </c>
    </row>
    <row r="4" spans="1:2">
      <c r="A4" s="4" t="s">
        <v>529</v>
      </c>
      <c r="B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04</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542</v>
      </c>
      <c r="B9" s="4" t="s">
        <v>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116</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c r="B10" s="4" t="s">
        <v>558</v>
      </c>
    </row>
    <row r="11" spans="1:2">
      <c r="A11" s="4" t="s">
        <v>559</v>
      </c>
    </row>
    <row r="12" spans="1:2">
      <c r="A12" s="3" t="s">
        <v>116</v>
      </c>
    </row>
    <row r="13" spans="1:2">
      <c r="A13" s="4" t="s">
        <v>560</v>
      </c>
      <c r="B13" s="4" t="s">
        <v>561</v>
      </c>
    </row>
    <row r="14" spans="1:2">
      <c r="A14" s="4" t="s">
        <v>562</v>
      </c>
    </row>
    <row r="15" spans="1:2">
      <c r="A15" s="3" t="s">
        <v>116</v>
      </c>
    </row>
    <row r="16" spans="1:2">
      <c r="A16" s="4" t="s">
        <v>560</v>
      </c>
      <c r="B16"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0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row r="10" spans="1:2">
      <c r="A10" s="4" t="s">
        <v>577</v>
      </c>
      <c r="B10" s="4" t="s">
        <v>578</v>
      </c>
    </row>
    <row r="11" spans="1:2">
      <c r="A11" s="4" t="s">
        <v>579</v>
      </c>
      <c r="B11" s="4" t="s">
        <v>580</v>
      </c>
    </row>
    <row r="12" spans="1:2">
      <c r="A12" s="4" t="s">
        <v>581</v>
      </c>
      <c r="B12" s="4" t="s">
        <v>582</v>
      </c>
    </row>
    <row r="13" spans="1:2">
      <c r="A13" s="4" t="s">
        <v>583</v>
      </c>
      <c r="B13" s="4" t="s">
        <v>5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04</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596</v>
      </c>
      <c r="B9" s="4" t="s">
        <v>597</v>
      </c>
    </row>
    <row r="10" spans="1:2">
      <c r="A10" s="4" t="s">
        <v>598</v>
      </c>
      <c r="B10" s="4" t="s">
        <v>599</v>
      </c>
    </row>
    <row r="11" spans="1:2">
      <c r="A11" s="4" t="s">
        <v>600</v>
      </c>
      <c r="B11" s="4" t="s">
        <v>601</v>
      </c>
    </row>
    <row r="12" spans="1:2">
      <c r="A12" s="4" t="s">
        <v>602</v>
      </c>
      <c r="B12" s="4" t="s">
        <v>603</v>
      </c>
    </row>
    <row r="13" spans="1:2">
      <c r="A13" s="4" t="s">
        <v>604</v>
      </c>
      <c r="B13"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4</v>
      </c>
    </row>
    <row r="4" spans="1:2">
      <c r="A4" s="4" t="s">
        <v>306</v>
      </c>
      <c r="B4" s="4" t="s">
        <v>3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304</v>
      </c>
    </row>
    <row r="4" spans="1:2">
      <c r="A4" s="4" t="s">
        <v>607</v>
      </c>
      <c r="B4" s="4" t="s">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v>
      </c>
    </row>
    <row r="3" spans="1:2">
      <c r="A3" s="4" t="s">
        <v>610</v>
      </c>
    </row>
    <row r="4" spans="1:2">
      <c r="A4" s="3" t="s">
        <v>116</v>
      </c>
    </row>
    <row r="5" spans="1:2">
      <c r="A5" s="4" t="s">
        <v>611</v>
      </c>
      <c r="B5" s="4" t="s">
        <v>612</v>
      </c>
    </row>
    <row r="6" spans="1:2">
      <c r="A6" s="4" t="s">
        <v>613</v>
      </c>
      <c r="B6" s="4" t="s">
        <v>614</v>
      </c>
    </row>
    <row r="7" spans="1:2">
      <c r="A7" s="4" t="s">
        <v>615</v>
      </c>
    </row>
    <row r="8" spans="1:2">
      <c r="A8" s="3" t="s">
        <v>116</v>
      </c>
    </row>
    <row r="9" spans="1:2">
      <c r="A9" s="4" t="s">
        <v>611</v>
      </c>
      <c r="B9" s="4" t="s">
        <v>616</v>
      </c>
    </row>
    <row r="10" spans="1:2">
      <c r="A10" s="4" t="s">
        <v>617</v>
      </c>
    </row>
    <row r="11" spans="1:2">
      <c r="A11" s="3" t="s">
        <v>116</v>
      </c>
    </row>
    <row r="12" spans="1:2">
      <c r="A12" s="4" t="s">
        <v>611</v>
      </c>
      <c r="B12" s="4" t="s">
        <v>618</v>
      </c>
    </row>
    <row r="13" spans="1:2">
      <c r="A13" s="4" t="s">
        <v>613</v>
      </c>
      <c r="B13" s="4" t="s">
        <v>619</v>
      </c>
    </row>
    <row r="14" spans="1:2">
      <c r="A14" s="4" t="s">
        <v>620</v>
      </c>
    </row>
    <row r="15" spans="1:2">
      <c r="A15" s="3" t="s">
        <v>116</v>
      </c>
    </row>
    <row r="16" spans="1:2">
      <c r="A16" s="4" t="s">
        <v>621</v>
      </c>
      <c r="B16" s="4" t="s">
        <v>622</v>
      </c>
    </row>
    <row r="17" spans="1:2">
      <c r="A17" s="4" t="s">
        <v>623</v>
      </c>
    </row>
    <row r="18" spans="1:2">
      <c r="A18" s="3" t="s">
        <v>116</v>
      </c>
    </row>
    <row r="19" spans="1:2">
      <c r="A19" s="4" t="s">
        <v>621</v>
      </c>
      <c r="B19" s="4" t="s">
        <v>624</v>
      </c>
    </row>
    <row r="20" spans="1:2">
      <c r="A20" s="4" t="s">
        <v>625</v>
      </c>
    </row>
    <row r="21" spans="1:2">
      <c r="A21" s="3" t="s">
        <v>116</v>
      </c>
    </row>
    <row r="22" spans="1:2">
      <c r="A22" s="4" t="s">
        <v>611</v>
      </c>
      <c r="B22" s="4" t="s">
        <v>626</v>
      </c>
    </row>
    <row r="23" spans="1:2">
      <c r="A23" s="4" t="s">
        <v>627</v>
      </c>
    </row>
    <row r="24" spans="1:2">
      <c r="A24" s="3" t="s">
        <v>116</v>
      </c>
    </row>
    <row r="25" spans="1:2">
      <c r="A25" s="4" t="s">
        <v>611</v>
      </c>
      <c r="B25" s="4" t="s">
        <v>6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629</v>
      </c>
      <c r="B1" s="2" t="s">
        <v>1</v>
      </c>
    </row>
    <row r="2" spans="1:2">
      <c r="B2" s="2" t="s">
        <v>2</v>
      </c>
    </row>
    <row r="3" spans="1:2">
      <c r="A3" s="3" t="s">
        <v>116</v>
      </c>
    </row>
    <row r="4" spans="1:2">
      <c r="A4" s="4" t="s">
        <v>630</v>
      </c>
      <c r="B4" s="4" t="s">
        <v>631</v>
      </c>
    </row>
    <row r="5" spans="1:2">
      <c r="A5" s="4" t="s">
        <v>632</v>
      </c>
      <c r="B5" s="4" t="s">
        <v>633</v>
      </c>
    </row>
    <row r="6" spans="1:2">
      <c r="A6" s="4" t="s">
        <v>634</v>
      </c>
      <c r="B6" s="4" t="s">
        <v>635</v>
      </c>
    </row>
    <row r="7" spans="1:2">
      <c r="A7" s="4" t="s">
        <v>636</v>
      </c>
      <c r="B7" s="4" t="s">
        <v>637</v>
      </c>
    </row>
    <row r="8" spans="1:2">
      <c r="A8" s="4" t="s">
        <v>638</v>
      </c>
      <c r="B8" s="4" t="s">
        <v>6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40</v>
      </c>
      <c r="B1" s="2" t="s">
        <v>1</v>
      </c>
    </row>
    <row r="2" spans="1:2">
      <c r="B2" s="2" t="s">
        <v>2</v>
      </c>
    </row>
    <row r="3" spans="1:2">
      <c r="A3" s="3" t="s">
        <v>304</v>
      </c>
    </row>
    <row r="4" spans="1:2">
      <c r="A4" s="4" t="s">
        <v>641</v>
      </c>
      <c r="B4" s="4" t="s">
        <v>642</v>
      </c>
    </row>
    <row r="5" spans="1:2">
      <c r="A5" s="4" t="s">
        <v>643</v>
      </c>
      <c r="B5" s="4" t="s">
        <v>6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45</v>
      </c>
      <c r="B1" s="2" t="s">
        <v>1</v>
      </c>
    </row>
    <row r="2" spans="1:2">
      <c r="B2" s="2" t="s">
        <v>2</v>
      </c>
    </row>
    <row r="3" spans="1:2">
      <c r="A3" s="3" t="s">
        <v>304</v>
      </c>
    </row>
    <row r="4" spans="1:2">
      <c r="A4" s="4" t="s">
        <v>646</v>
      </c>
      <c r="B4" s="4" t="s">
        <v>647</v>
      </c>
    </row>
    <row r="5" spans="1:2">
      <c r="A5" s="4" t="s">
        <v>648</v>
      </c>
      <c r="B5" s="4" t="s">
        <v>6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2</v>
      </c>
    </row>
    <row r="3" spans="1:2">
      <c r="A3" s="3" t="s">
        <v>116</v>
      </c>
    </row>
    <row r="4" spans="1:2">
      <c r="A4" s="4" t="s">
        <v>651</v>
      </c>
      <c r="B4" s="4" t="s">
        <v>652</v>
      </c>
    </row>
    <row r="5" spans="1:2">
      <c r="A5" s="4" t="s">
        <v>653</v>
      </c>
      <c r="B5" s="4" t="s">
        <v>654</v>
      </c>
    </row>
    <row r="6" spans="1:2">
      <c r="A6" s="4" t="s">
        <v>655</v>
      </c>
      <c r="B6" s="4" t="s">
        <v>656</v>
      </c>
    </row>
    <row r="7" spans="1:2">
      <c r="A7" s="4" t="s">
        <v>657</v>
      </c>
      <c r="B7" s="4" t="s">
        <v>658</v>
      </c>
    </row>
    <row r="8" spans="1:2">
      <c r="A8" s="4" t="s">
        <v>659</v>
      </c>
      <c r="B8" s="4" t="s">
        <v>660</v>
      </c>
    </row>
    <row r="9" spans="1:2">
      <c r="A9" s="4" t="s">
        <v>661</v>
      </c>
      <c r="B9" s="4" t="s">
        <v>662</v>
      </c>
    </row>
    <row r="10" spans="1:2">
      <c r="A10" s="4" t="s">
        <v>663</v>
      </c>
    </row>
    <row r="11" spans="1:2">
      <c r="A11" s="3" t="s">
        <v>116</v>
      </c>
    </row>
    <row r="12" spans="1:2">
      <c r="A12" s="4" t="s">
        <v>664</v>
      </c>
      <c r="B12" s="4" t="s">
        <v>665</v>
      </c>
    </row>
    <row r="13" spans="1:2">
      <c r="A13" s="4" t="s">
        <v>666</v>
      </c>
    </row>
    <row r="14" spans="1:2">
      <c r="A14" s="3" t="s">
        <v>116</v>
      </c>
    </row>
    <row r="15" spans="1:2">
      <c r="A15" s="4" t="s">
        <v>651</v>
      </c>
      <c r="B15" s="4" t="s">
        <v>6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8</v>
      </c>
      <c r="B1" s="2" t="s">
        <v>1</v>
      </c>
    </row>
    <row r="2" spans="1:2">
      <c r="B2" s="2" t="s">
        <v>2</v>
      </c>
    </row>
    <row r="3" spans="1:2">
      <c r="A3" s="3" t="s">
        <v>304</v>
      </c>
    </row>
    <row r="4" spans="1:2">
      <c r="A4" s="4" t="s">
        <v>669</v>
      </c>
      <c r="B4" s="4" t="s">
        <v>6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1</v>
      </c>
      <c r="B1" s="2" t="s">
        <v>1</v>
      </c>
    </row>
    <row r="2" spans="1:2">
      <c r="B2" s="2" t="s">
        <v>2</v>
      </c>
    </row>
    <row r="3" spans="1:2">
      <c r="A3" s="3" t="s">
        <v>304</v>
      </c>
    </row>
    <row r="4" spans="1:2">
      <c r="A4" s="4" t="s">
        <v>672</v>
      </c>
      <c r="B4" s="4" t="s">
        <v>6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v>
      </c>
    </row>
    <row r="3" spans="1:2">
      <c r="A3" s="3" t="s">
        <v>304</v>
      </c>
    </row>
    <row r="4" spans="1:2">
      <c r="A4" s="4" t="s">
        <v>675</v>
      </c>
      <c r="B4" s="4" t="s">
        <v>676</v>
      </c>
    </row>
    <row r="5" spans="1:2">
      <c r="A5" s="4" t="s">
        <v>677</v>
      </c>
      <c r="B5" s="4" t="s">
        <v>6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679</v>
      </c>
      <c r="B1" s="2" t="s">
        <v>1</v>
      </c>
    </row>
    <row r="2" spans="1:2">
      <c r="B2" s="2" t="s">
        <v>2</v>
      </c>
    </row>
    <row r="3" spans="1:2">
      <c r="A3" s="3" t="s">
        <v>304</v>
      </c>
    </row>
    <row r="4" spans="1:2">
      <c r="A4" s="4" t="s">
        <v>680</v>
      </c>
      <c r="B4" s="4" t="s">
        <v>681</v>
      </c>
    </row>
    <row r="5" spans="1:2">
      <c r="A5" s="4" t="s">
        <v>682</v>
      </c>
      <c r="B5" s="4" t="s">
        <v>683</v>
      </c>
    </row>
    <row r="6" spans="1:2">
      <c r="A6" s="4" t="s">
        <v>684</v>
      </c>
      <c r="B6" s="4" t="s">
        <v>6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4</v>
      </c>
    </row>
    <row r="4" spans="1:2">
      <c r="A4" s="4" t="s">
        <v>308</v>
      </c>
      <c r="B4" s="4" t="s">
        <v>3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686</v>
      </c>
      <c r="B1" s="2" t="s">
        <v>1</v>
      </c>
    </row>
    <row r="2" spans="1:2">
      <c r="B2" s="2" t="s">
        <v>687</v>
      </c>
    </row>
    <row r="3" spans="1:2">
      <c r="A3" s="4" t="s">
        <v>688</v>
      </c>
    </row>
    <row r="4" spans="1:2">
      <c r="A4" s="3" t="s">
        <v>689</v>
      </c>
    </row>
    <row r="5" spans="1:2">
      <c r="A5" s="4" t="s">
        <v>690</v>
      </c>
      <c r="B5" s="9" t="n">
        <v>5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1</v>
      </c>
      <c r="B1" s="2" t="s">
        <v>692</v>
      </c>
      <c r="C1" s="2" t="s">
        <v>693</v>
      </c>
      <c r="D1" s="2" t="s">
        <v>46</v>
      </c>
      <c r="E1" s="2" t="s">
        <v>694</v>
      </c>
    </row>
    <row r="2" spans="1:5">
      <c r="A2" s="3" t="s">
        <v>695</v>
      </c>
    </row>
    <row r="3" spans="1:5">
      <c r="A3" s="4" t="s">
        <v>696</v>
      </c>
      <c r="D3" s="6" t="n">
        <v>2386102</v>
      </c>
      <c r="E3" s="6" t="n">
        <v>79776</v>
      </c>
    </row>
    <row r="4" spans="1:5">
      <c r="A4" s="4" t="s">
        <v>697</v>
      </c>
      <c r="D4" s="5" t="n">
        <v>-108946</v>
      </c>
      <c r="E4" s="5" t="n">
        <v>-3642</v>
      </c>
    </row>
    <row r="5" spans="1:5">
      <c r="A5" s="4" t="s">
        <v>698</v>
      </c>
      <c r="D5" s="5" t="n">
        <v>-10822</v>
      </c>
      <c r="E5" s="5" t="n">
        <v>-362</v>
      </c>
    </row>
    <row r="6" spans="1:5">
      <c r="A6" s="4" t="s">
        <v>699</v>
      </c>
      <c r="B6" s="6" t="n">
        <v>2266334</v>
      </c>
      <c r="C6" s="6" t="n">
        <v>75772</v>
      </c>
    </row>
    <row r="7" spans="1:5">
      <c r="A7" s="4" t="s">
        <v>700</v>
      </c>
      <c r="D7" s="5" t="n">
        <v>2006553</v>
      </c>
      <c r="E7" s="5" t="n">
        <v>67086</v>
      </c>
    </row>
    <row r="8" spans="1:5">
      <c r="A8" s="4" t="s">
        <v>701</v>
      </c>
      <c r="D8" s="5" t="n">
        <v>248808</v>
      </c>
      <c r="E8" s="5" t="n">
        <v>8319</v>
      </c>
    </row>
    <row r="9" spans="1:5">
      <c r="A9" s="4" t="s">
        <v>702</v>
      </c>
      <c r="D9" s="6" t="n">
        <v>3829368</v>
      </c>
      <c r="E9" s="5" t="n">
        <v>128030</v>
      </c>
    </row>
    <row r="10" spans="1:5">
      <c r="A10" s="4" t="s">
        <v>703</v>
      </c>
      <c r="B10" s="6" t="n">
        <v>6084729</v>
      </c>
      <c r="C10" s="6" t="n">
        <v>203435</v>
      </c>
      <c r="E10" s="6" t="n">
        <v>2034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04</v>
      </c>
      <c r="B1" s="2" t="s">
        <v>705</v>
      </c>
    </row>
    <row r="2" spans="1:2">
      <c r="A2" s="3" t="s">
        <v>695</v>
      </c>
    </row>
    <row r="3" spans="1:2">
      <c r="A3" s="4" t="s">
        <v>706</v>
      </c>
      <c r="B3" s="4" t="s">
        <v>7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8</v>
      </c>
      <c r="B1" s="2" t="s">
        <v>44</v>
      </c>
      <c r="C1" s="2" t="s">
        <v>45</v>
      </c>
      <c r="D1" s="2" t="s">
        <v>692</v>
      </c>
      <c r="E1" s="2" t="s">
        <v>693</v>
      </c>
      <c r="F1" s="2" t="s">
        <v>46</v>
      </c>
      <c r="G1" s="2" t="s">
        <v>225</v>
      </c>
    </row>
    <row r="2" spans="1:7">
      <c r="A2" s="3" t="s">
        <v>709</v>
      </c>
    </row>
    <row r="3" spans="1:7">
      <c r="A3" s="4" t="s">
        <v>56</v>
      </c>
      <c r="B3" s="6" t="n">
        <v>765834</v>
      </c>
      <c r="C3" s="6" t="n">
        <v>25605</v>
      </c>
      <c r="F3" s="6" t="n">
        <v>6539467</v>
      </c>
    </row>
    <row r="4" spans="1:7">
      <c r="A4" s="4" t="s">
        <v>57</v>
      </c>
      <c r="B4" s="5" t="n">
        <v>4983667</v>
      </c>
      <c r="C4" s="5" t="n">
        <v>166622</v>
      </c>
      <c r="F4" s="5" t="n">
        <v>3773384</v>
      </c>
    </row>
    <row r="5" spans="1:7">
      <c r="A5" s="4" t="s">
        <v>70</v>
      </c>
      <c r="F5" s="5" t="n">
        <v>10764835</v>
      </c>
    </row>
    <row r="6" spans="1:7">
      <c r="A6" s="4" t="s">
        <v>63</v>
      </c>
      <c r="B6" s="5" t="n">
        <v>232093327</v>
      </c>
      <c r="C6" s="5" t="n">
        <v>7759723</v>
      </c>
      <c r="F6" s="5" t="n">
        <v>214592588</v>
      </c>
    </row>
    <row r="7" spans="1:7">
      <c r="A7" s="4" t="s">
        <v>64</v>
      </c>
      <c r="B7" s="5" t="n">
        <v>9792221</v>
      </c>
      <c r="C7" s="5" t="n">
        <v>327390</v>
      </c>
    </row>
    <row r="8" spans="1:7">
      <c r="A8" s="4" t="s">
        <v>65</v>
      </c>
      <c r="B8" s="5" t="n">
        <v>12854071</v>
      </c>
      <c r="C8" s="5" t="n">
        <v>429758</v>
      </c>
      <c r="F8" s="5" t="n">
        <v>7738379</v>
      </c>
      <c r="G8" s="6" t="n">
        <v>8119436</v>
      </c>
    </row>
    <row r="9" spans="1:7">
      <c r="A9" s="4" t="s">
        <v>69</v>
      </c>
      <c r="B9" s="5" t="n">
        <v>559493</v>
      </c>
      <c r="C9" s="5" t="n">
        <v>18706</v>
      </c>
      <c r="F9" s="5" t="n">
        <v>1044294</v>
      </c>
    </row>
    <row r="10" spans="1:7">
      <c r="A10" s="4" t="s">
        <v>67</v>
      </c>
      <c r="B10" s="5" t="n">
        <v>29024392</v>
      </c>
      <c r="C10" s="5" t="n">
        <v>970391</v>
      </c>
      <c r="F10" s="5" t="n">
        <v>30897700</v>
      </c>
    </row>
    <row r="11" spans="1:7">
      <c r="A11" s="4" t="s">
        <v>73</v>
      </c>
      <c r="B11" s="5" t="n">
        <v>557223706</v>
      </c>
      <c r="C11" s="5" t="n">
        <v>18630014</v>
      </c>
      <c r="F11" s="5" t="n">
        <v>534061927</v>
      </c>
    </row>
    <row r="12" spans="1:7">
      <c r="A12" s="4" t="s">
        <v>84</v>
      </c>
      <c r="B12" s="5" t="n">
        <v>6652925</v>
      </c>
      <c r="C12" s="5" t="n">
        <v>222432</v>
      </c>
      <c r="F12" s="5" t="n">
        <v>5984156</v>
      </c>
    </row>
    <row r="13" spans="1:7">
      <c r="A13" s="4" t="s">
        <v>710</v>
      </c>
      <c r="B13" s="5" t="n">
        <v>1680346</v>
      </c>
      <c r="C13" s="5" t="n">
        <v>56180</v>
      </c>
      <c r="F13" s="5" t="n">
        <v>1371302</v>
      </c>
    </row>
    <row r="14" spans="1:7">
      <c r="A14" s="4" t="s">
        <v>94</v>
      </c>
      <c r="B14" s="6" t="n">
        <v>344421394</v>
      </c>
      <c r="C14" s="6" t="n">
        <v>11515259</v>
      </c>
      <c r="F14" s="6" t="n">
        <v>315034005</v>
      </c>
    </row>
    <row r="15" spans="1:7">
      <c r="A15" s="4" t="s">
        <v>711</v>
      </c>
    </row>
    <row r="16" spans="1:7">
      <c r="A16" s="3" t="s">
        <v>709</v>
      </c>
    </row>
    <row r="17" spans="1:7">
      <c r="A17" s="4" t="s">
        <v>56</v>
      </c>
      <c r="D17" s="6" t="n">
        <v>6539467</v>
      </c>
      <c r="E17" s="6" t="n">
        <v>218638</v>
      </c>
    </row>
    <row r="18" spans="1:7">
      <c r="A18" s="4" t="s">
        <v>57</v>
      </c>
      <c r="D18" s="5" t="n">
        <v>3773384</v>
      </c>
      <c r="E18" s="5" t="n">
        <v>126158</v>
      </c>
    </row>
    <row r="19" spans="1:7">
      <c r="A19" s="4" t="s">
        <v>70</v>
      </c>
      <c r="D19" s="5" t="n">
        <v>10764835</v>
      </c>
      <c r="E19" s="5" t="n">
        <v>359908</v>
      </c>
    </row>
    <row r="20" spans="1:7">
      <c r="A20" s="4" t="s">
        <v>63</v>
      </c>
      <c r="D20" s="5" t="n">
        <v>214592588</v>
      </c>
      <c r="E20" s="5" t="n">
        <v>7174610</v>
      </c>
    </row>
    <row r="21" spans="1:7">
      <c r="A21" s="4" t="s">
        <v>65</v>
      </c>
      <c r="D21" s="5" t="n">
        <v>7738379</v>
      </c>
      <c r="E21" s="5" t="n">
        <v>258722</v>
      </c>
    </row>
    <row r="22" spans="1:7">
      <c r="A22" s="4" t="s">
        <v>69</v>
      </c>
      <c r="D22" s="5" t="n">
        <v>1044294</v>
      </c>
      <c r="E22" s="5" t="n">
        <v>34915</v>
      </c>
    </row>
    <row r="23" spans="1:7">
      <c r="A23" s="4" t="s">
        <v>67</v>
      </c>
      <c r="D23" s="5" t="n">
        <v>30897700</v>
      </c>
      <c r="E23" s="5" t="n">
        <v>1033022</v>
      </c>
    </row>
    <row r="24" spans="1:7">
      <c r="A24" s="4" t="s">
        <v>73</v>
      </c>
      <c r="D24" s="5" t="n">
        <v>275350647</v>
      </c>
      <c r="E24" s="5" t="n">
        <v>9205973</v>
      </c>
    </row>
    <row r="25" spans="1:7">
      <c r="A25" s="4" t="s">
        <v>84</v>
      </c>
      <c r="D25" s="5" t="n">
        <v>5984156</v>
      </c>
      <c r="E25" s="5" t="n">
        <v>200072</v>
      </c>
    </row>
    <row r="26" spans="1:7">
      <c r="A26" s="4" t="s">
        <v>710</v>
      </c>
      <c r="D26" s="5" t="n">
        <v>1371302</v>
      </c>
      <c r="E26" s="5" t="n">
        <v>45848</v>
      </c>
    </row>
    <row r="27" spans="1:7">
      <c r="A27" s="4" t="s">
        <v>94</v>
      </c>
      <c r="D27" s="5" t="n">
        <v>7355458</v>
      </c>
      <c r="E27" s="5" t="n">
        <v>245920</v>
      </c>
    </row>
    <row r="28" spans="1:7">
      <c r="A28" s="4" t="s">
        <v>428</v>
      </c>
    </row>
    <row r="29" spans="1:7">
      <c r="A29" s="3" t="s">
        <v>709</v>
      </c>
    </row>
    <row r="30" spans="1:7">
      <c r="A30" s="4" t="s">
        <v>64</v>
      </c>
      <c r="D30" s="5" t="n">
        <v>4165610</v>
      </c>
      <c r="E30" s="5" t="n">
        <v>139271</v>
      </c>
    </row>
    <row r="31" spans="1:7">
      <c r="A31" s="4" t="s">
        <v>65</v>
      </c>
      <c r="D31" s="5" t="n">
        <v>6599225</v>
      </c>
      <c r="E31" s="5" t="n">
        <v>220636</v>
      </c>
    </row>
    <row r="32" spans="1:7">
      <c r="A32" s="4" t="s">
        <v>712</v>
      </c>
    </row>
    <row r="33" spans="1:7">
      <c r="A33" s="3" t="s">
        <v>709</v>
      </c>
    </row>
    <row r="34" spans="1:7">
      <c r="A34" s="4" t="s">
        <v>56</v>
      </c>
      <c r="D34" s="5" t="n">
        <v>-31</v>
      </c>
      <c r="E34" s="5" t="n">
        <v>-1</v>
      </c>
    </row>
    <row r="35" spans="1:7">
      <c r="A35" s="4" t="s">
        <v>57</v>
      </c>
      <c r="D35" s="5" t="n">
        <v>-385014</v>
      </c>
      <c r="E35" s="5" t="n">
        <v>-12872</v>
      </c>
    </row>
    <row r="36" spans="1:7">
      <c r="A36" s="4" t="s">
        <v>70</v>
      </c>
      <c r="D36" s="5" t="n">
        <v>-10764835</v>
      </c>
      <c r="E36" s="5" t="n">
        <v>-359908</v>
      </c>
    </row>
    <row r="37" spans="1:7">
      <c r="A37" s="4" t="s">
        <v>63</v>
      </c>
      <c r="D37" s="5" t="n">
        <v>-277079</v>
      </c>
      <c r="E37" s="5" t="n">
        <v>-9264</v>
      </c>
    </row>
    <row r="38" spans="1:7">
      <c r="A38" s="4" t="s">
        <v>64</v>
      </c>
      <c r="D38" s="5" t="n">
        <v>10720769</v>
      </c>
      <c r="E38" s="5" t="n">
        <v>358434</v>
      </c>
    </row>
    <row r="39" spans="1:7">
      <c r="A39" s="4" t="s">
        <v>65</v>
      </c>
      <c r="D39" s="5" t="n">
        <v>6599225</v>
      </c>
      <c r="E39" s="5" t="n">
        <v>220636</v>
      </c>
    </row>
    <row r="40" spans="1:7">
      <c r="A40" s="4" t="s">
        <v>69</v>
      </c>
      <c r="D40" s="5" t="n">
        <v>-2745</v>
      </c>
      <c r="E40" s="5" t="n">
        <v>-92</v>
      </c>
    </row>
    <row r="41" spans="1:7">
      <c r="A41" s="4" t="s">
        <v>67</v>
      </c>
      <c r="D41" s="5" t="n">
        <v>-59667</v>
      </c>
      <c r="E41" s="5" t="n">
        <v>-1994</v>
      </c>
    </row>
    <row r="42" spans="1:7">
      <c r="A42" s="4" t="s">
        <v>73</v>
      </c>
      <c r="D42" s="5" t="n">
        <v>5830623</v>
      </c>
      <c r="E42" s="5" t="n">
        <v>194939</v>
      </c>
    </row>
    <row r="43" spans="1:7">
      <c r="A43" s="4" t="s">
        <v>713</v>
      </c>
      <c r="D43" s="5" t="n">
        <v>489984</v>
      </c>
      <c r="E43" s="5" t="n">
        <v>16382</v>
      </c>
    </row>
    <row r="44" spans="1:7">
      <c r="A44" s="4" t="s">
        <v>84</v>
      </c>
      <c r="D44" s="5" t="n">
        <v>-17144</v>
      </c>
      <c r="E44" s="5" t="n">
        <v>-573</v>
      </c>
    </row>
    <row r="45" spans="1:7">
      <c r="A45" s="4" t="s">
        <v>714</v>
      </c>
      <c r="D45" s="5" t="n">
        <v>5594745</v>
      </c>
      <c r="E45" s="5" t="n">
        <v>187053</v>
      </c>
    </row>
    <row r="46" spans="1:7">
      <c r="A46" s="4" t="s">
        <v>710</v>
      </c>
      <c r="D46" s="5" t="n">
        <v>-236962</v>
      </c>
      <c r="E46" s="5" t="n">
        <v>-7923</v>
      </c>
    </row>
    <row r="47" spans="1:7">
      <c r="A47" s="4" t="s">
        <v>94</v>
      </c>
      <c r="D47" s="5" t="n">
        <v>5830623</v>
      </c>
      <c r="E47" s="5" t="n">
        <v>194939</v>
      </c>
    </row>
    <row r="48" spans="1:7">
      <c r="A48" s="4" t="s">
        <v>715</v>
      </c>
    </row>
    <row r="49" spans="1:7">
      <c r="A49" s="3" t="s">
        <v>709</v>
      </c>
    </row>
    <row r="50" spans="1:7">
      <c r="A50" s="4" t="s">
        <v>56</v>
      </c>
      <c r="D50" s="5" t="n">
        <v>6539436</v>
      </c>
      <c r="E50" s="5" t="n">
        <v>218637</v>
      </c>
    </row>
    <row r="51" spans="1:7">
      <c r="A51" s="4" t="s">
        <v>57</v>
      </c>
      <c r="D51" s="5" t="n">
        <v>3388370</v>
      </c>
      <c r="E51" s="5" t="n">
        <v>113286</v>
      </c>
    </row>
    <row r="52" spans="1:7">
      <c r="A52" s="4" t="s">
        <v>63</v>
      </c>
      <c r="D52" s="5" t="n">
        <v>214315509</v>
      </c>
      <c r="E52" s="5" t="n">
        <v>7165346</v>
      </c>
    </row>
    <row r="53" spans="1:7">
      <c r="A53" s="4" t="s">
        <v>64</v>
      </c>
      <c r="D53" s="5" t="n">
        <v>10720769</v>
      </c>
      <c r="E53" s="5" t="n">
        <v>358434</v>
      </c>
    </row>
    <row r="54" spans="1:7">
      <c r="A54" s="4" t="s">
        <v>65</v>
      </c>
      <c r="D54" s="5" t="n">
        <v>14337604</v>
      </c>
      <c r="E54" s="5" t="n">
        <v>479358</v>
      </c>
    </row>
    <row r="55" spans="1:7">
      <c r="A55" s="4" t="s">
        <v>69</v>
      </c>
      <c r="D55" s="5" t="n">
        <v>1041549</v>
      </c>
      <c r="E55" s="5" t="n">
        <v>34823</v>
      </c>
    </row>
    <row r="56" spans="1:7">
      <c r="A56" s="4" t="s">
        <v>67</v>
      </c>
      <c r="D56" s="5" t="n">
        <v>30838033</v>
      </c>
      <c r="E56" s="5" t="n">
        <v>1031028</v>
      </c>
    </row>
    <row r="57" spans="1:7">
      <c r="A57" s="4" t="s">
        <v>73</v>
      </c>
      <c r="D57" s="5" t="n">
        <v>281181270</v>
      </c>
      <c r="E57" s="5" t="n">
        <v>9400912</v>
      </c>
    </row>
    <row r="58" spans="1:7">
      <c r="A58" s="4" t="s">
        <v>713</v>
      </c>
      <c r="D58" s="5" t="n">
        <v>489984</v>
      </c>
      <c r="E58" s="5" t="n">
        <v>16382</v>
      </c>
    </row>
    <row r="59" spans="1:7">
      <c r="A59" s="4" t="s">
        <v>84</v>
      </c>
      <c r="D59" s="5" t="n">
        <v>5967012</v>
      </c>
      <c r="E59" s="5" t="n">
        <v>199499</v>
      </c>
    </row>
    <row r="60" spans="1:7">
      <c r="A60" s="4" t="s">
        <v>714</v>
      </c>
      <c r="D60" s="5" t="n">
        <v>5594745</v>
      </c>
      <c r="E60" s="5" t="n">
        <v>187053</v>
      </c>
    </row>
    <row r="61" spans="1:7">
      <c r="A61" s="4" t="s">
        <v>710</v>
      </c>
      <c r="D61" s="5" t="n">
        <v>1134340</v>
      </c>
      <c r="E61" s="5" t="n">
        <v>37925</v>
      </c>
    </row>
    <row r="62" spans="1:7">
      <c r="A62" s="4" t="s">
        <v>94</v>
      </c>
      <c r="D62" s="6" t="n">
        <v>13186081</v>
      </c>
      <c r="E62" s="6" t="n">
        <v>4408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16</v>
      </c>
      <c r="B1" s="2" t="s">
        <v>1</v>
      </c>
    </row>
    <row r="2" spans="1:2">
      <c r="B2" s="2" t="s">
        <v>717</v>
      </c>
    </row>
    <row r="3" spans="1:2">
      <c r="A3" s="3" t="s">
        <v>718</v>
      </c>
    </row>
    <row r="4" spans="1:2">
      <c r="A4" s="4" t="s">
        <v>719</v>
      </c>
      <c r="B4" s="4" t="s">
        <v>720</v>
      </c>
    </row>
    <row r="5" spans="1:2">
      <c r="A5" s="4" t="s">
        <v>721</v>
      </c>
      <c r="B5" s="8" t="n">
        <v>29.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s>
  <sheetData>
    <row r="1" spans="1:4">
      <c r="A1" s="1" t="s">
        <v>722</v>
      </c>
      <c r="B1" s="2" t="s">
        <v>723</v>
      </c>
      <c r="C1" s="2" t="s">
        <v>1</v>
      </c>
    </row>
    <row r="2" spans="1:4">
      <c r="B2" s="2" t="s">
        <v>724</v>
      </c>
      <c r="C2" s="2" t="s">
        <v>2</v>
      </c>
      <c r="D2" s="2" t="s">
        <v>725</v>
      </c>
    </row>
    <row r="3" spans="1:4">
      <c r="A3" s="4" t="s">
        <v>726</v>
      </c>
    </row>
    <row r="4" spans="1:4">
      <c r="A4" s="3" t="s">
        <v>727</v>
      </c>
    </row>
    <row r="5" spans="1:4">
      <c r="A5" s="4" t="s">
        <v>728</v>
      </c>
      <c r="C5" s="4" t="s">
        <v>729</v>
      </c>
    </row>
    <row r="6" spans="1:4">
      <c r="A6" s="4" t="s">
        <v>730</v>
      </c>
      <c r="C6" s="4" t="s">
        <v>731</v>
      </c>
    </row>
    <row r="7" spans="1:4">
      <c r="A7" s="4" t="s">
        <v>732</v>
      </c>
      <c r="C7" s="4" t="s">
        <v>720</v>
      </c>
      <c r="D7" s="4" t="s">
        <v>720</v>
      </c>
    </row>
    <row r="8" spans="1:4">
      <c r="A8" s="4" t="s">
        <v>733</v>
      </c>
    </row>
    <row r="9" spans="1:4">
      <c r="A9" s="3" t="s">
        <v>727</v>
      </c>
    </row>
    <row r="10" spans="1:4">
      <c r="A10" s="4" t="s">
        <v>728</v>
      </c>
      <c r="C10" s="4" t="s">
        <v>734</v>
      </c>
    </row>
    <row r="11" spans="1:4">
      <c r="A11" s="4" t="s">
        <v>730</v>
      </c>
      <c r="C11" s="4" t="s">
        <v>735</v>
      </c>
    </row>
    <row r="12" spans="1:4">
      <c r="A12" s="4" t="s">
        <v>732</v>
      </c>
      <c r="C12" s="4" t="s">
        <v>720</v>
      </c>
      <c r="D12" s="4" t="s">
        <v>720</v>
      </c>
    </row>
    <row r="13" spans="1:4">
      <c r="A13" s="4" t="s">
        <v>736</v>
      </c>
    </row>
    <row r="14" spans="1:4">
      <c r="A14" s="3" t="s">
        <v>727</v>
      </c>
    </row>
    <row r="15" spans="1:4">
      <c r="A15" s="4" t="s">
        <v>728</v>
      </c>
      <c r="C15" s="4" t="s">
        <v>734</v>
      </c>
    </row>
    <row r="16" spans="1:4">
      <c r="A16" s="4" t="s">
        <v>730</v>
      </c>
      <c r="C16" s="4" t="s">
        <v>735</v>
      </c>
    </row>
    <row r="17" spans="1:4">
      <c r="A17" s="4" t="s">
        <v>732</v>
      </c>
      <c r="C17" s="4" t="s">
        <v>720</v>
      </c>
      <c r="D17" s="4" t="s">
        <v>720</v>
      </c>
    </row>
    <row r="18" spans="1:4">
      <c r="A18" s="4" t="s">
        <v>737</v>
      </c>
    </row>
    <row r="19" spans="1:4">
      <c r="A19" s="3" t="s">
        <v>727</v>
      </c>
    </row>
    <row r="20" spans="1:4">
      <c r="A20" s="4" t="s">
        <v>728</v>
      </c>
      <c r="C20" s="4" t="s">
        <v>734</v>
      </c>
    </row>
    <row r="21" spans="1:4">
      <c r="A21" s="4" t="s">
        <v>730</v>
      </c>
      <c r="C21" s="4" t="s">
        <v>738</v>
      </c>
    </row>
    <row r="22" spans="1:4">
      <c r="A22" s="4" t="s">
        <v>732</v>
      </c>
      <c r="C22" s="4" t="s">
        <v>720</v>
      </c>
      <c r="D22" s="4" t="s">
        <v>720</v>
      </c>
    </row>
    <row r="23" spans="1:4">
      <c r="A23" s="4" t="s">
        <v>739</v>
      </c>
    </row>
    <row r="24" spans="1:4">
      <c r="A24" s="3" t="s">
        <v>727</v>
      </c>
    </row>
    <row r="25" spans="1:4">
      <c r="A25" s="4" t="s">
        <v>728</v>
      </c>
      <c r="C25" s="4" t="s">
        <v>734</v>
      </c>
    </row>
    <row r="26" spans="1:4">
      <c r="A26" s="4" t="s">
        <v>730</v>
      </c>
      <c r="C26" s="4" t="s">
        <v>738</v>
      </c>
    </row>
    <row r="27" spans="1:4">
      <c r="A27" s="4" t="s">
        <v>732</v>
      </c>
      <c r="C27" s="4" t="s">
        <v>720</v>
      </c>
      <c r="D27" s="4" t="s">
        <v>720</v>
      </c>
    </row>
    <row r="28" spans="1:4">
      <c r="A28" s="4" t="s">
        <v>740</v>
      </c>
    </row>
    <row r="29" spans="1:4">
      <c r="A29" s="3" t="s">
        <v>727</v>
      </c>
    </row>
    <row r="30" spans="1:4">
      <c r="A30" s="4" t="s">
        <v>728</v>
      </c>
      <c r="C30" s="4" t="s">
        <v>741</v>
      </c>
    </row>
    <row r="31" spans="1:4">
      <c r="A31" s="4" t="s">
        <v>730</v>
      </c>
      <c r="C31" s="4" t="s">
        <v>742</v>
      </c>
    </row>
    <row r="32" spans="1:4">
      <c r="A32" s="4" t="s">
        <v>732</v>
      </c>
      <c r="C32" s="4" t="s">
        <v>720</v>
      </c>
      <c r="D32" s="4" t="s">
        <v>720</v>
      </c>
    </row>
    <row r="33" spans="1:4">
      <c r="A33" s="4" t="s">
        <v>743</v>
      </c>
    </row>
    <row r="34" spans="1:4">
      <c r="A34" s="3" t="s">
        <v>727</v>
      </c>
    </row>
    <row r="35" spans="1:4">
      <c r="A35" s="4" t="s">
        <v>728</v>
      </c>
      <c r="C35" s="4" t="s">
        <v>744</v>
      </c>
    </row>
    <row r="36" spans="1:4">
      <c r="A36" s="4" t="s">
        <v>730</v>
      </c>
      <c r="C36" s="4" t="s">
        <v>731</v>
      </c>
    </row>
    <row r="37" spans="1:4">
      <c r="A37" s="4" t="s">
        <v>732</v>
      </c>
      <c r="C37" s="4" t="s">
        <v>720</v>
      </c>
      <c r="D37" s="4" t="s">
        <v>720</v>
      </c>
    </row>
    <row r="38" spans="1:4">
      <c r="A38" s="4" t="s">
        <v>745</v>
      </c>
    </row>
    <row r="39" spans="1:4">
      <c r="A39" s="3" t="s">
        <v>727</v>
      </c>
    </row>
    <row r="40" spans="1:4">
      <c r="A40" s="4" t="s">
        <v>728</v>
      </c>
      <c r="C40" s="4" t="s">
        <v>746</v>
      </c>
    </row>
    <row r="41" spans="1:4">
      <c r="A41" s="4" t="s">
        <v>730</v>
      </c>
      <c r="C41" s="4" t="s">
        <v>731</v>
      </c>
    </row>
    <row r="42" spans="1:4">
      <c r="A42" s="4" t="s">
        <v>732</v>
      </c>
      <c r="C42" s="4" t="s">
        <v>747</v>
      </c>
      <c r="D42" s="4" t="s">
        <v>747</v>
      </c>
    </row>
    <row r="43" spans="1:4">
      <c r="A43" s="4" t="s">
        <v>748</v>
      </c>
    </row>
    <row r="44" spans="1:4">
      <c r="A44" s="3" t="s">
        <v>727</v>
      </c>
    </row>
    <row r="45" spans="1:4">
      <c r="A45" s="4" t="s">
        <v>728</v>
      </c>
      <c r="C45" s="4" t="s">
        <v>749</v>
      </c>
    </row>
    <row r="46" spans="1:4">
      <c r="A46" s="4" t="s">
        <v>730</v>
      </c>
      <c r="C46" s="4" t="s">
        <v>731</v>
      </c>
    </row>
    <row r="47" spans="1:4">
      <c r="A47" s="4" t="s">
        <v>732</v>
      </c>
      <c r="C47" s="4" t="s">
        <v>750</v>
      </c>
      <c r="D47" s="4" t="s">
        <v>750</v>
      </c>
    </row>
    <row r="48" spans="1:4">
      <c r="A48" s="4" t="s">
        <v>751</v>
      </c>
    </row>
    <row r="49" spans="1:4">
      <c r="A49" s="3" t="s">
        <v>727</v>
      </c>
    </row>
    <row r="50" spans="1:4">
      <c r="A50" s="4" t="s">
        <v>728</v>
      </c>
      <c r="C50" s="4" t="s">
        <v>752</v>
      </c>
    </row>
    <row r="51" spans="1:4">
      <c r="A51" s="4" t="s">
        <v>730</v>
      </c>
      <c r="C51" s="4" t="s">
        <v>731</v>
      </c>
    </row>
    <row r="52" spans="1:4">
      <c r="A52" s="4" t="s">
        <v>732</v>
      </c>
      <c r="C52" s="4" t="s">
        <v>720</v>
      </c>
      <c r="D52" s="4" t="s">
        <v>720</v>
      </c>
    </row>
    <row r="53" spans="1:4">
      <c r="A53" s="4" t="s">
        <v>753</v>
      </c>
    </row>
    <row r="54" spans="1:4">
      <c r="A54" s="3" t="s">
        <v>727</v>
      </c>
    </row>
    <row r="55" spans="1:4">
      <c r="A55" s="4" t="s">
        <v>728</v>
      </c>
      <c r="C55" s="4" t="s">
        <v>754</v>
      </c>
    </row>
    <row r="56" spans="1:4">
      <c r="A56" s="4" t="s">
        <v>730</v>
      </c>
      <c r="C56" s="4" t="s">
        <v>731</v>
      </c>
    </row>
    <row r="57" spans="1:4">
      <c r="A57" s="4" t="s">
        <v>732</v>
      </c>
      <c r="B57" s="4" t="s">
        <v>720</v>
      </c>
      <c r="C57" s="4" t="s">
        <v>720</v>
      </c>
    </row>
    <row r="58" spans="1:4">
      <c r="A58" s="4" t="s">
        <v>755</v>
      </c>
    </row>
    <row r="59" spans="1:4">
      <c r="A59" s="3" t="s">
        <v>727</v>
      </c>
    </row>
    <row r="60" spans="1:4">
      <c r="A60" s="4" t="s">
        <v>728</v>
      </c>
      <c r="C60" s="4" t="s">
        <v>756</v>
      </c>
    </row>
    <row r="61" spans="1:4">
      <c r="A61" s="4" t="s">
        <v>730</v>
      </c>
      <c r="C61" s="4" t="s">
        <v>731</v>
      </c>
    </row>
    <row r="62" spans="1:4">
      <c r="A62" s="4" t="s">
        <v>732</v>
      </c>
      <c r="C62" s="4" t="s">
        <v>757</v>
      </c>
    </row>
    <row r="63" spans="1:4">
      <c r="A63" s="4" t="s">
        <v>758</v>
      </c>
    </row>
    <row r="64" spans="1:4">
      <c r="A64" s="3" t="s">
        <v>727</v>
      </c>
    </row>
    <row r="65" spans="1:4">
      <c r="A65" s="4" t="s">
        <v>728</v>
      </c>
      <c r="C65" s="4" t="s">
        <v>734</v>
      </c>
    </row>
    <row r="66" spans="1:4">
      <c r="A66" s="4" t="s">
        <v>730</v>
      </c>
      <c r="C66" s="4" t="s">
        <v>738</v>
      </c>
    </row>
    <row r="67" spans="1:4">
      <c r="A67" s="4" t="s">
        <v>732</v>
      </c>
      <c r="C67" s="4" t="s">
        <v>720</v>
      </c>
      <c r="D67" s="4" t="s">
        <v>720</v>
      </c>
    </row>
    <row r="68" spans="1:4">
      <c r="A68" s="4" t="s">
        <v>759</v>
      </c>
    </row>
    <row r="69" spans="1:4">
      <c r="A69" s="3" t="s">
        <v>727</v>
      </c>
    </row>
    <row r="70" spans="1:4">
      <c r="A70" s="4" t="s">
        <v>728</v>
      </c>
      <c r="C70" s="4" t="s">
        <v>734</v>
      </c>
    </row>
    <row r="71" spans="1:4">
      <c r="A71" s="4" t="s">
        <v>730</v>
      </c>
      <c r="C71" s="4" t="s">
        <v>760</v>
      </c>
    </row>
    <row r="72" spans="1:4">
      <c r="A72" s="4" t="s">
        <v>732</v>
      </c>
      <c r="C72" s="4" t="s">
        <v>720</v>
      </c>
      <c r="D72" s="4" t="s">
        <v>720</v>
      </c>
    </row>
    <row r="73" spans="1:4">
      <c r="A73" s="4" t="s">
        <v>761</v>
      </c>
    </row>
    <row r="74" spans="1:4">
      <c r="A74" s="3" t="s">
        <v>727</v>
      </c>
    </row>
    <row r="75" spans="1:4">
      <c r="A75" s="4" t="s">
        <v>728</v>
      </c>
      <c r="C75" s="4" t="s">
        <v>729</v>
      </c>
    </row>
    <row r="76" spans="1:4">
      <c r="A76" s="4" t="s">
        <v>730</v>
      </c>
      <c r="C76" s="4" t="s">
        <v>762</v>
      </c>
    </row>
    <row r="77" spans="1:4">
      <c r="A77" s="4" t="s">
        <v>732</v>
      </c>
      <c r="C77" s="4" t="s">
        <v>720</v>
      </c>
      <c r="D77" s="4" t="s">
        <v>720</v>
      </c>
    </row>
    <row r="78" spans="1:4">
      <c r="A78" s="4" t="s">
        <v>763</v>
      </c>
    </row>
    <row r="79" spans="1:4">
      <c r="A79" s="3" t="s">
        <v>727</v>
      </c>
    </row>
    <row r="80" spans="1:4">
      <c r="A80" s="4" t="s">
        <v>728</v>
      </c>
      <c r="C80" s="4" t="s">
        <v>734</v>
      </c>
    </row>
    <row r="81" spans="1:4">
      <c r="A81" s="4" t="s">
        <v>730</v>
      </c>
      <c r="C81" s="4" t="s">
        <v>762</v>
      </c>
    </row>
    <row r="82" spans="1:4">
      <c r="A82" s="4" t="s">
        <v>732</v>
      </c>
      <c r="C82" s="4" t="s">
        <v>720</v>
      </c>
      <c r="D82" s="4" t="s">
        <v>720</v>
      </c>
    </row>
    <row r="83" spans="1:4">
      <c r="A83" s="4" t="s">
        <v>764</v>
      </c>
    </row>
    <row r="84" spans="1:4">
      <c r="A84" s="3" t="s">
        <v>727</v>
      </c>
    </row>
    <row r="85" spans="1:4">
      <c r="A85" s="4" t="s">
        <v>728</v>
      </c>
      <c r="C85" s="4" t="s">
        <v>765</v>
      </c>
    </row>
    <row r="86" spans="1:4">
      <c r="A86" s="4" t="s">
        <v>730</v>
      </c>
      <c r="C86" s="4" t="s">
        <v>766</v>
      </c>
    </row>
    <row r="87" spans="1:4">
      <c r="A87" s="4" t="s">
        <v>732</v>
      </c>
      <c r="C87" s="4" t="s">
        <v>720</v>
      </c>
      <c r="D87" s="4" t="s">
        <v>720</v>
      </c>
    </row>
    <row r="88" spans="1:4">
      <c r="A88" s="4" t="s">
        <v>767</v>
      </c>
    </row>
    <row r="89" spans="1:4">
      <c r="A89" s="3" t="s">
        <v>727</v>
      </c>
    </row>
    <row r="90" spans="1:4">
      <c r="A90" s="4" t="s">
        <v>728</v>
      </c>
      <c r="C90" s="4" t="s">
        <v>734</v>
      </c>
    </row>
    <row r="91" spans="1:4">
      <c r="A91" s="4" t="s">
        <v>730</v>
      </c>
      <c r="C91" s="4" t="s">
        <v>768</v>
      </c>
    </row>
    <row r="92" spans="1:4">
      <c r="A92" s="4" t="s">
        <v>732</v>
      </c>
      <c r="C92" s="4" t="s">
        <v>720</v>
      </c>
      <c r="D92" s="4" t="s">
        <v>720</v>
      </c>
    </row>
    <row r="93" spans="1:4">
      <c r="A93" s="4" t="s">
        <v>769</v>
      </c>
    </row>
    <row r="94" spans="1:4">
      <c r="A94" s="3" t="s">
        <v>727</v>
      </c>
    </row>
    <row r="95" spans="1:4">
      <c r="A95" s="4" t="s">
        <v>728</v>
      </c>
      <c r="C95" s="4" t="s">
        <v>734</v>
      </c>
    </row>
    <row r="96" spans="1:4">
      <c r="A96" s="4" t="s">
        <v>730</v>
      </c>
      <c r="C96" s="4" t="s">
        <v>770</v>
      </c>
    </row>
    <row r="97" spans="1:4">
      <c r="A97" s="4" t="s">
        <v>732</v>
      </c>
      <c r="C97" s="4" t="s">
        <v>720</v>
      </c>
      <c r="D97" s="4" t="s">
        <v>720</v>
      </c>
    </row>
    <row r="98" spans="1:4">
      <c r="A98" s="4" t="s">
        <v>771</v>
      </c>
    </row>
    <row r="99" spans="1:4">
      <c r="A99" s="3" t="s">
        <v>727</v>
      </c>
    </row>
    <row r="100" spans="1:4">
      <c r="A100" s="4" t="s">
        <v>728</v>
      </c>
      <c r="C100" s="4" t="s">
        <v>729</v>
      </c>
    </row>
    <row r="101" spans="1:4">
      <c r="A101" s="4" t="s">
        <v>730</v>
      </c>
      <c r="C101" s="4" t="s">
        <v>742</v>
      </c>
    </row>
    <row r="102" spans="1:4">
      <c r="A102" s="4" t="s">
        <v>732</v>
      </c>
      <c r="C102" s="4" t="s">
        <v>720</v>
      </c>
      <c r="D102" s="4" t="s">
        <v>720</v>
      </c>
    </row>
    <row r="103" spans="1:4">
      <c r="A103" s="4" t="s">
        <v>772</v>
      </c>
    </row>
    <row r="104" spans="1:4">
      <c r="A104" s="3" t="s">
        <v>727</v>
      </c>
    </row>
    <row r="105" spans="1:4">
      <c r="A105" s="4" t="s">
        <v>728</v>
      </c>
      <c r="C105" s="4" t="s">
        <v>773</v>
      </c>
    </row>
    <row r="106" spans="1:4">
      <c r="A106" s="4" t="s">
        <v>730</v>
      </c>
      <c r="C106" s="4" t="s">
        <v>774</v>
      </c>
    </row>
    <row r="107" spans="1:4">
      <c r="A107" s="4" t="s">
        <v>732</v>
      </c>
      <c r="C107" s="4" t="s">
        <v>720</v>
      </c>
      <c r="D107" s="4" t="s">
        <v>720</v>
      </c>
    </row>
    <row r="108" spans="1:4">
      <c r="A108" s="4" t="s">
        <v>775</v>
      </c>
    </row>
    <row r="109" spans="1:4">
      <c r="A109" s="3" t="s">
        <v>727</v>
      </c>
    </row>
    <row r="110" spans="1:4">
      <c r="A110" s="4" t="s">
        <v>728</v>
      </c>
      <c r="C110" s="4" t="s">
        <v>734</v>
      </c>
    </row>
    <row r="111" spans="1:4">
      <c r="A111" s="4" t="s">
        <v>730</v>
      </c>
      <c r="C111" s="4" t="s">
        <v>776</v>
      </c>
    </row>
    <row r="112" spans="1:4">
      <c r="A112" s="4" t="s">
        <v>732</v>
      </c>
      <c r="C112" s="4" t="s">
        <v>720</v>
      </c>
      <c r="D112" s="4" t="s">
        <v>720</v>
      </c>
    </row>
    <row r="113" spans="1:4">
      <c r="A113" s="4" t="s">
        <v>777</v>
      </c>
    </row>
    <row r="114" spans="1:4">
      <c r="A114" s="3" t="s">
        <v>727</v>
      </c>
    </row>
    <row r="115" spans="1:4">
      <c r="A115" s="4" t="s">
        <v>728</v>
      </c>
      <c r="C115" s="4" t="s">
        <v>729</v>
      </c>
    </row>
    <row r="116" spans="1:4">
      <c r="A116" s="4" t="s">
        <v>730</v>
      </c>
      <c r="C116" s="4" t="s">
        <v>778</v>
      </c>
    </row>
    <row r="117" spans="1:4">
      <c r="A117" s="4" t="s">
        <v>732</v>
      </c>
      <c r="C117" s="4" t="s">
        <v>720</v>
      </c>
      <c r="D117" s="4" t="s">
        <v>720</v>
      </c>
    </row>
    <row r="118" spans="1:4">
      <c r="A118" s="4" t="s">
        <v>779</v>
      </c>
    </row>
    <row r="119" spans="1:4">
      <c r="A119" s="3" t="s">
        <v>727</v>
      </c>
    </row>
    <row r="120" spans="1:4">
      <c r="A120" s="4" t="s">
        <v>728</v>
      </c>
      <c r="C120" s="4" t="s">
        <v>729</v>
      </c>
    </row>
    <row r="121" spans="1:4">
      <c r="A121" s="4" t="s">
        <v>730</v>
      </c>
      <c r="C121" s="4" t="s">
        <v>780</v>
      </c>
    </row>
    <row r="122" spans="1:4">
      <c r="A122" s="4" t="s">
        <v>732</v>
      </c>
      <c r="C122" s="4" t="s">
        <v>720</v>
      </c>
      <c r="D122" s="4" t="s">
        <v>781</v>
      </c>
    </row>
    <row r="123" spans="1:4">
      <c r="A123" s="4" t="s">
        <v>782</v>
      </c>
    </row>
    <row r="124" spans="1:4">
      <c r="A124" s="3" t="s">
        <v>727</v>
      </c>
    </row>
    <row r="125" spans="1:4">
      <c r="A125" s="4" t="s">
        <v>728</v>
      </c>
      <c r="C125" s="4" t="s">
        <v>783</v>
      </c>
    </row>
    <row r="126" spans="1:4">
      <c r="A126" s="4" t="s">
        <v>730</v>
      </c>
      <c r="C126" s="4" t="s">
        <v>776</v>
      </c>
    </row>
    <row r="127" spans="1:4">
      <c r="A127" s="4" t="s">
        <v>732</v>
      </c>
      <c r="C127" s="4" t="s">
        <v>720</v>
      </c>
      <c r="D127" s="4" t="s">
        <v>720</v>
      </c>
    </row>
    <row r="128" spans="1:4">
      <c r="A128" s="4" t="s">
        <v>784</v>
      </c>
    </row>
    <row r="129" spans="1:4">
      <c r="A129" s="3" t="s">
        <v>727</v>
      </c>
    </row>
    <row r="130" spans="1:4">
      <c r="A130" s="4" t="s">
        <v>728</v>
      </c>
      <c r="C130" s="4" t="s">
        <v>783</v>
      </c>
    </row>
    <row r="131" spans="1:4">
      <c r="A131" s="4" t="s">
        <v>730</v>
      </c>
      <c r="C131" s="4" t="s">
        <v>776</v>
      </c>
    </row>
    <row r="132" spans="1:4">
      <c r="A132" s="4" t="s">
        <v>732</v>
      </c>
      <c r="C132" s="4" t="s">
        <v>720</v>
      </c>
      <c r="D132" s="4" t="s">
        <v>720</v>
      </c>
    </row>
    <row r="133" spans="1:4">
      <c r="A133" s="4" t="s">
        <v>785</v>
      </c>
    </row>
    <row r="134" spans="1:4">
      <c r="A134" s="3" t="s">
        <v>727</v>
      </c>
    </row>
    <row r="135" spans="1:4">
      <c r="A135" s="4" t="s">
        <v>728</v>
      </c>
      <c r="C135" s="4" t="s">
        <v>786</v>
      </c>
    </row>
    <row r="136" spans="1:4">
      <c r="A136" s="4" t="s">
        <v>730</v>
      </c>
      <c r="C136" s="4" t="s">
        <v>766</v>
      </c>
    </row>
    <row r="137" spans="1:4">
      <c r="A137" s="4" t="s">
        <v>732</v>
      </c>
      <c r="C137" s="4" t="s">
        <v>720</v>
      </c>
      <c r="D137" s="4" t="s">
        <v>720</v>
      </c>
    </row>
    <row r="138" spans="1:4">
      <c r="A138" s="4" t="s">
        <v>787</v>
      </c>
    </row>
    <row r="139" spans="1:4">
      <c r="A139" s="3" t="s">
        <v>727</v>
      </c>
    </row>
    <row r="140" spans="1:4">
      <c r="A140" s="4" t="s">
        <v>728</v>
      </c>
      <c r="C140" s="4" t="s">
        <v>734</v>
      </c>
    </row>
    <row r="141" spans="1:4">
      <c r="A141" s="4" t="s">
        <v>730</v>
      </c>
      <c r="C141" s="4" t="s">
        <v>776</v>
      </c>
    </row>
    <row r="142" spans="1:4">
      <c r="A142" s="4" t="s">
        <v>732</v>
      </c>
      <c r="C142" s="4" t="s">
        <v>720</v>
      </c>
      <c r="D142" s="4" t="s">
        <v>720</v>
      </c>
    </row>
    <row r="143" spans="1:4">
      <c r="A143" s="4" t="s">
        <v>788</v>
      </c>
    </row>
    <row r="144" spans="1:4">
      <c r="A144" s="3" t="s">
        <v>727</v>
      </c>
    </row>
    <row r="145" spans="1:4">
      <c r="A145" s="4" t="s">
        <v>728</v>
      </c>
      <c r="C145" s="4" t="s">
        <v>734</v>
      </c>
    </row>
    <row r="146" spans="1:4">
      <c r="A146" s="4" t="s">
        <v>730</v>
      </c>
      <c r="C146" s="4" t="s">
        <v>789</v>
      </c>
    </row>
    <row r="147" spans="1:4">
      <c r="A147" s="4" t="s">
        <v>732</v>
      </c>
      <c r="C147" s="4" t="s">
        <v>720</v>
      </c>
      <c r="D147" s="4" t="s">
        <v>720</v>
      </c>
    </row>
    <row r="148" spans="1:4">
      <c r="A148" s="4" t="s">
        <v>790</v>
      </c>
    </row>
    <row r="149" spans="1:4">
      <c r="A149" s="3" t="s">
        <v>727</v>
      </c>
    </row>
    <row r="150" spans="1:4">
      <c r="A150" s="4" t="s">
        <v>728</v>
      </c>
      <c r="C150" s="4" t="s">
        <v>734</v>
      </c>
    </row>
    <row r="151" spans="1:4">
      <c r="A151" s="4" t="s">
        <v>730</v>
      </c>
      <c r="C151" s="4" t="s">
        <v>768</v>
      </c>
    </row>
    <row r="152" spans="1:4">
      <c r="A152" s="4" t="s">
        <v>732</v>
      </c>
      <c r="C152" s="4" t="s">
        <v>720</v>
      </c>
      <c r="D152" s="4" t="s">
        <v>720</v>
      </c>
    </row>
    <row r="153" spans="1:4">
      <c r="A153" s="4" t="s">
        <v>791</v>
      </c>
    </row>
    <row r="154" spans="1:4">
      <c r="A154" s="3" t="s">
        <v>727</v>
      </c>
    </row>
    <row r="155" spans="1:4">
      <c r="A155" s="4" t="s">
        <v>728</v>
      </c>
      <c r="C155" s="4" t="s">
        <v>792</v>
      </c>
    </row>
    <row r="156" spans="1:4">
      <c r="A156" s="4" t="s">
        <v>730</v>
      </c>
      <c r="C156" s="4" t="s">
        <v>766</v>
      </c>
    </row>
    <row r="157" spans="1:4">
      <c r="A157" s="4" t="s">
        <v>732</v>
      </c>
      <c r="C157" s="4" t="s">
        <v>720</v>
      </c>
      <c r="D157" s="4" t="s">
        <v>720</v>
      </c>
    </row>
    <row r="158" spans="1:4">
      <c r="A158" s="4" t="s">
        <v>793</v>
      </c>
    </row>
    <row r="159" spans="1:4">
      <c r="A159" s="3" t="s">
        <v>727</v>
      </c>
    </row>
    <row r="160" spans="1:4">
      <c r="A160" s="4" t="s">
        <v>728</v>
      </c>
      <c r="C160" s="4" t="s">
        <v>794</v>
      </c>
    </row>
    <row r="161" spans="1:4">
      <c r="A161" s="4" t="s">
        <v>730</v>
      </c>
      <c r="C161" s="4" t="s">
        <v>766</v>
      </c>
    </row>
    <row r="162" spans="1:4">
      <c r="A162" s="4" t="s">
        <v>732</v>
      </c>
      <c r="C162" s="4" t="s">
        <v>720</v>
      </c>
      <c r="D162" s="4" t="s">
        <v>720</v>
      </c>
    </row>
    <row r="163" spans="1:4">
      <c r="A163" s="4" t="s">
        <v>795</v>
      </c>
    </row>
    <row r="164" spans="1:4">
      <c r="A164" s="3" t="s">
        <v>727</v>
      </c>
    </row>
    <row r="165" spans="1:4">
      <c r="A165" s="4" t="s">
        <v>728</v>
      </c>
      <c r="C165" s="4" t="s">
        <v>796</v>
      </c>
    </row>
    <row r="166" spans="1:4">
      <c r="A166" s="4" t="s">
        <v>730</v>
      </c>
      <c r="C166" s="4" t="s">
        <v>760</v>
      </c>
    </row>
    <row r="167" spans="1:4">
      <c r="A167" s="4" t="s">
        <v>732</v>
      </c>
      <c r="C167" s="4" t="s">
        <v>720</v>
      </c>
      <c r="D167" s="4" t="s">
        <v>720</v>
      </c>
    </row>
    <row r="168" spans="1:4">
      <c r="A168" s="4" t="s">
        <v>797</v>
      </c>
    </row>
    <row r="169" spans="1:4">
      <c r="A169" s="3" t="s">
        <v>727</v>
      </c>
    </row>
    <row r="170" spans="1:4">
      <c r="A170" s="4" t="s">
        <v>728</v>
      </c>
      <c r="C170" s="4" t="s">
        <v>798</v>
      </c>
    </row>
    <row r="171" spans="1:4">
      <c r="A171" s="4" t="s">
        <v>730</v>
      </c>
      <c r="C171" s="4" t="s">
        <v>766</v>
      </c>
    </row>
    <row r="172" spans="1:4">
      <c r="A172" s="4" t="s">
        <v>732</v>
      </c>
      <c r="C172" s="4" t="s">
        <v>720</v>
      </c>
      <c r="D172" s="4" t="s">
        <v>720</v>
      </c>
    </row>
    <row r="173" spans="1:4">
      <c r="A173" s="4" t="s">
        <v>799</v>
      </c>
    </row>
    <row r="174" spans="1:4">
      <c r="A174" s="3" t="s">
        <v>727</v>
      </c>
    </row>
    <row r="175" spans="1:4">
      <c r="A175" s="4" t="s">
        <v>728</v>
      </c>
      <c r="C175" s="4" t="s">
        <v>798</v>
      </c>
    </row>
    <row r="176" spans="1:4">
      <c r="A176" s="4" t="s">
        <v>730</v>
      </c>
      <c r="C176" s="4" t="s">
        <v>766</v>
      </c>
    </row>
    <row r="177" spans="1:4">
      <c r="A177" s="4" t="s">
        <v>732</v>
      </c>
      <c r="C177" s="4" t="s">
        <v>720</v>
      </c>
      <c r="D177" s="4" t="s">
        <v>720</v>
      </c>
    </row>
    <row r="178" spans="1:4">
      <c r="A178" s="4" t="s">
        <v>800</v>
      </c>
    </row>
    <row r="179" spans="1:4">
      <c r="A179" s="3" t="s">
        <v>727</v>
      </c>
    </row>
    <row r="180" spans="1:4">
      <c r="A180" s="4" t="s">
        <v>728</v>
      </c>
      <c r="C180" s="4" t="s">
        <v>801</v>
      </c>
    </row>
    <row r="181" spans="1:4">
      <c r="A181" s="4" t="s">
        <v>730</v>
      </c>
      <c r="C181" s="4" t="s">
        <v>766</v>
      </c>
    </row>
    <row r="182" spans="1:4">
      <c r="A182" s="4" t="s">
        <v>732</v>
      </c>
      <c r="C182" s="4" t="s">
        <v>720</v>
      </c>
      <c r="D182" s="4" t="s">
        <v>720</v>
      </c>
    </row>
    <row r="183" spans="1:4">
      <c r="A183" s="4" t="s">
        <v>802</v>
      </c>
    </row>
    <row r="184" spans="1:4">
      <c r="A184" s="3" t="s">
        <v>727</v>
      </c>
    </row>
    <row r="185" spans="1:4">
      <c r="A185" s="4" t="s">
        <v>728</v>
      </c>
      <c r="C185" s="4" t="s">
        <v>798</v>
      </c>
    </row>
    <row r="186" spans="1:4">
      <c r="A186" s="4" t="s">
        <v>730</v>
      </c>
      <c r="C186" s="4" t="s">
        <v>762</v>
      </c>
    </row>
    <row r="187" spans="1:4">
      <c r="A187" s="4" t="s">
        <v>732</v>
      </c>
      <c r="C187" s="4" t="s">
        <v>720</v>
      </c>
      <c r="D187" s="4" t="s">
        <v>720</v>
      </c>
    </row>
    <row r="188" spans="1:4">
      <c r="A188" s="4" t="s">
        <v>803</v>
      </c>
    </row>
    <row r="189" spans="1:4">
      <c r="A189" s="3" t="s">
        <v>727</v>
      </c>
    </row>
    <row r="190" spans="1:4">
      <c r="A190" s="4" t="s">
        <v>728</v>
      </c>
      <c r="C190" s="4" t="s">
        <v>794</v>
      </c>
    </row>
    <row r="191" spans="1:4">
      <c r="A191" s="4" t="s">
        <v>730</v>
      </c>
      <c r="C191" s="4" t="s">
        <v>766</v>
      </c>
    </row>
    <row r="192" spans="1:4">
      <c r="A192" s="4" t="s">
        <v>732</v>
      </c>
      <c r="C192" s="4" t="s">
        <v>720</v>
      </c>
      <c r="D192" s="4" t="s">
        <v>720</v>
      </c>
    </row>
    <row r="193" spans="1:4">
      <c r="A193" s="4" t="s">
        <v>804</v>
      </c>
    </row>
    <row r="194" spans="1:4">
      <c r="A194" s="3" t="s">
        <v>727</v>
      </c>
    </row>
    <row r="195" spans="1:4">
      <c r="A195" s="4" t="s">
        <v>728</v>
      </c>
      <c r="C195" s="4" t="s">
        <v>786</v>
      </c>
    </row>
    <row r="196" spans="1:4">
      <c r="A196" s="4" t="s">
        <v>730</v>
      </c>
      <c r="C196" s="4" t="s">
        <v>731</v>
      </c>
    </row>
    <row r="197" spans="1:4">
      <c r="A197" s="4" t="s">
        <v>732</v>
      </c>
      <c r="C197" s="4" t="s">
        <v>720</v>
      </c>
      <c r="D197" s="4" t="s">
        <v>720</v>
      </c>
    </row>
    <row r="198" spans="1:4">
      <c r="A198" s="4" t="s">
        <v>805</v>
      </c>
    </row>
    <row r="199" spans="1:4">
      <c r="A199" s="3" t="s">
        <v>727</v>
      </c>
    </row>
    <row r="200" spans="1:4">
      <c r="A200" s="4" t="s">
        <v>728</v>
      </c>
      <c r="C200" s="4" t="s">
        <v>734</v>
      </c>
    </row>
    <row r="201" spans="1:4">
      <c r="A201" s="4" t="s">
        <v>730</v>
      </c>
      <c r="C201" s="4" t="s">
        <v>776</v>
      </c>
    </row>
    <row r="202" spans="1:4">
      <c r="A202" s="4" t="s">
        <v>732</v>
      </c>
      <c r="C202" s="4" t="s">
        <v>720</v>
      </c>
      <c r="D202" s="4" t="s">
        <v>720</v>
      </c>
    </row>
    <row r="203" spans="1:4">
      <c r="A203" s="4" t="s">
        <v>806</v>
      </c>
    </row>
    <row r="204" spans="1:4">
      <c r="A204" s="3" t="s">
        <v>727</v>
      </c>
    </row>
    <row r="205" spans="1:4">
      <c r="A205" s="4" t="s">
        <v>728</v>
      </c>
      <c r="C205" s="4" t="s">
        <v>734</v>
      </c>
    </row>
    <row r="206" spans="1:4">
      <c r="A206" s="4" t="s">
        <v>730</v>
      </c>
      <c r="C206" s="4" t="s">
        <v>770</v>
      </c>
    </row>
    <row r="207" spans="1:4">
      <c r="A207" s="4" t="s">
        <v>732</v>
      </c>
      <c r="C207" s="4" t="s">
        <v>720</v>
      </c>
      <c r="D207" s="4" t="s">
        <v>720</v>
      </c>
    </row>
    <row r="208" spans="1:4">
      <c r="A208" s="4" t="s">
        <v>807</v>
      </c>
    </row>
    <row r="209" spans="1:4">
      <c r="A209" s="3" t="s">
        <v>727</v>
      </c>
    </row>
    <row r="210" spans="1:4">
      <c r="A210" s="4" t="s">
        <v>728</v>
      </c>
      <c r="C210" s="4" t="s">
        <v>729</v>
      </c>
    </row>
    <row r="211" spans="1:4">
      <c r="A211" s="4" t="s">
        <v>730</v>
      </c>
      <c r="C211" s="4" t="s">
        <v>770</v>
      </c>
    </row>
    <row r="212" spans="1:4">
      <c r="A212" s="4" t="s">
        <v>732</v>
      </c>
      <c r="C212" s="4" t="s">
        <v>720</v>
      </c>
      <c r="D212" s="4" t="s">
        <v>720</v>
      </c>
    </row>
    <row r="213" spans="1:4">
      <c r="A213" s="4" t="s">
        <v>808</v>
      </c>
    </row>
    <row r="214" spans="1:4">
      <c r="A214" s="3" t="s">
        <v>727</v>
      </c>
    </row>
    <row r="215" spans="1:4">
      <c r="A215" s="4" t="s">
        <v>728</v>
      </c>
      <c r="C215" s="4" t="s">
        <v>744</v>
      </c>
    </row>
    <row r="216" spans="1:4">
      <c r="A216" s="4" t="s">
        <v>730</v>
      </c>
      <c r="C216" s="4" t="s">
        <v>774</v>
      </c>
    </row>
    <row r="217" spans="1:4">
      <c r="A217" s="4" t="s">
        <v>732</v>
      </c>
      <c r="C217" s="4" t="s">
        <v>720</v>
      </c>
      <c r="D217" s="4" t="s">
        <v>720</v>
      </c>
    </row>
    <row r="218" spans="1:4">
      <c r="A218" s="4" t="s">
        <v>809</v>
      </c>
    </row>
    <row r="219" spans="1:4">
      <c r="A219" s="3" t="s">
        <v>727</v>
      </c>
    </row>
    <row r="220" spans="1:4">
      <c r="A220" s="4" t="s">
        <v>728</v>
      </c>
      <c r="C220" s="4" t="s">
        <v>729</v>
      </c>
    </row>
    <row r="221" spans="1:4">
      <c r="A221" s="4" t="s">
        <v>730</v>
      </c>
      <c r="C221" s="4" t="s">
        <v>768</v>
      </c>
    </row>
    <row r="222" spans="1:4">
      <c r="A222" s="4" t="s">
        <v>732</v>
      </c>
      <c r="C222" s="4" t="s">
        <v>720</v>
      </c>
      <c r="D222" s="4" t="s">
        <v>720</v>
      </c>
    </row>
    <row r="223" spans="1:4">
      <c r="A223" s="4" t="s">
        <v>810</v>
      </c>
    </row>
    <row r="224" spans="1:4">
      <c r="A224" s="3" t="s">
        <v>727</v>
      </c>
    </row>
    <row r="225" spans="1:4">
      <c r="A225" s="4" t="s">
        <v>728</v>
      </c>
      <c r="C225" s="4" t="s">
        <v>729</v>
      </c>
    </row>
    <row r="226" spans="1:4">
      <c r="A226" s="4" t="s">
        <v>730</v>
      </c>
      <c r="C226" s="4" t="s">
        <v>766</v>
      </c>
    </row>
    <row r="227" spans="1:4">
      <c r="A227" s="4" t="s">
        <v>732</v>
      </c>
      <c r="C227" s="4" t="s">
        <v>720</v>
      </c>
      <c r="D227" s="4" t="s">
        <v>720</v>
      </c>
    </row>
    <row r="228" spans="1:4">
      <c r="A228" s="4" t="s">
        <v>811</v>
      </c>
    </row>
    <row r="229" spans="1:4">
      <c r="A229" s="3" t="s">
        <v>727</v>
      </c>
    </row>
    <row r="230" spans="1:4">
      <c r="A230" s="4" t="s">
        <v>728</v>
      </c>
      <c r="C230" s="4" t="s">
        <v>812</v>
      </c>
    </row>
    <row r="231" spans="1:4">
      <c r="A231" s="4" t="s">
        <v>730</v>
      </c>
      <c r="C231" s="4" t="s">
        <v>766</v>
      </c>
    </row>
    <row r="232" spans="1:4">
      <c r="A232" s="4" t="s">
        <v>732</v>
      </c>
      <c r="C232" s="4" t="s">
        <v>720</v>
      </c>
      <c r="D232" s="4" t="s">
        <v>720</v>
      </c>
    </row>
    <row r="233" spans="1:4">
      <c r="A233" s="4" t="s">
        <v>813</v>
      </c>
    </row>
    <row r="234" spans="1:4">
      <c r="A234" s="3" t="s">
        <v>727</v>
      </c>
    </row>
    <row r="235" spans="1:4">
      <c r="A235" s="4" t="s">
        <v>728</v>
      </c>
      <c r="C235" s="4" t="s">
        <v>729</v>
      </c>
    </row>
    <row r="236" spans="1:4">
      <c r="A236" s="4" t="s">
        <v>730</v>
      </c>
      <c r="C236" s="4" t="s">
        <v>814</v>
      </c>
    </row>
    <row r="237" spans="1:4">
      <c r="A237" s="4" t="s">
        <v>732</v>
      </c>
      <c r="C237" s="4" t="s">
        <v>720</v>
      </c>
      <c r="D237" s="4" t="s">
        <v>720</v>
      </c>
    </row>
    <row r="238" spans="1:4">
      <c r="A238" s="4" t="s">
        <v>815</v>
      </c>
    </row>
    <row r="239" spans="1:4">
      <c r="A239" s="3" t="s">
        <v>727</v>
      </c>
    </row>
    <row r="240" spans="1:4">
      <c r="A240" s="4" t="s">
        <v>728</v>
      </c>
      <c r="C240" s="4" t="s">
        <v>816</v>
      </c>
    </row>
    <row r="241" spans="1:4">
      <c r="A241" s="4" t="s">
        <v>730</v>
      </c>
      <c r="C241" s="4" t="s">
        <v>731</v>
      </c>
    </row>
    <row r="242" spans="1:4">
      <c r="A242" s="4" t="s">
        <v>732</v>
      </c>
      <c r="C242" s="4" t="s">
        <v>720</v>
      </c>
      <c r="D242" s="4" t="s">
        <v>720</v>
      </c>
    </row>
    <row r="243" spans="1:4">
      <c r="A243" s="4" t="s">
        <v>817</v>
      </c>
    </row>
    <row r="244" spans="1:4">
      <c r="A244" s="3" t="s">
        <v>727</v>
      </c>
    </row>
    <row r="245" spans="1:4">
      <c r="A245" s="4" t="s">
        <v>728</v>
      </c>
      <c r="C245" s="4" t="s">
        <v>818</v>
      </c>
    </row>
    <row r="246" spans="1:4">
      <c r="A246" s="4" t="s">
        <v>730</v>
      </c>
      <c r="C246" s="4" t="s">
        <v>731</v>
      </c>
    </row>
    <row r="247" spans="1:4">
      <c r="A247" s="4" t="s">
        <v>732</v>
      </c>
      <c r="D247" s="4" t="s">
        <v>720</v>
      </c>
    </row>
    <row r="248" spans="1:4">
      <c r="A248" s="4" t="s">
        <v>819</v>
      </c>
    </row>
    <row r="249" spans="1:4">
      <c r="A249" s="3" t="s">
        <v>727</v>
      </c>
    </row>
    <row r="250" spans="1:4">
      <c r="A250" s="4" t="s">
        <v>728</v>
      </c>
      <c r="C250" s="4" t="s">
        <v>734</v>
      </c>
    </row>
    <row r="251" spans="1:4">
      <c r="A251" s="4" t="s">
        <v>730</v>
      </c>
      <c r="C251" s="4" t="s">
        <v>738</v>
      </c>
    </row>
    <row r="252" spans="1:4">
      <c r="A252" s="4" t="s">
        <v>732</v>
      </c>
      <c r="C252" s="4" t="s">
        <v>720</v>
      </c>
      <c r="D252" s="4" t="s">
        <v>720</v>
      </c>
    </row>
    <row r="253" spans="1:4">
      <c r="A253" s="4" t="s">
        <v>820</v>
      </c>
    </row>
    <row r="254" spans="1:4">
      <c r="A254" s="3" t="s">
        <v>727</v>
      </c>
    </row>
    <row r="255" spans="1:4">
      <c r="A255" s="4" t="s">
        <v>728</v>
      </c>
      <c r="C255" s="4" t="s">
        <v>734</v>
      </c>
    </row>
    <row r="256" spans="1:4">
      <c r="A256" s="4" t="s">
        <v>730</v>
      </c>
      <c r="C256" s="4" t="s">
        <v>738</v>
      </c>
    </row>
    <row r="257" spans="1:4">
      <c r="A257" s="4" t="s">
        <v>732</v>
      </c>
      <c r="C257" s="4" t="s">
        <v>720</v>
      </c>
      <c r="D257" s="4" t="s">
        <v>720</v>
      </c>
    </row>
    <row r="258" spans="1:4">
      <c r="A258" s="4" t="s">
        <v>821</v>
      </c>
    </row>
    <row r="259" spans="1:4">
      <c r="A259" s="3" t="s">
        <v>727</v>
      </c>
    </row>
    <row r="260" spans="1:4">
      <c r="A260" s="4" t="s">
        <v>728</v>
      </c>
      <c r="C260" s="4" t="s">
        <v>734</v>
      </c>
    </row>
    <row r="261" spans="1:4">
      <c r="A261" s="4" t="s">
        <v>730</v>
      </c>
      <c r="C261" s="4" t="s">
        <v>738</v>
      </c>
    </row>
    <row r="262" spans="1:4">
      <c r="A262" s="4" t="s">
        <v>732</v>
      </c>
      <c r="C262" s="4" t="s">
        <v>720</v>
      </c>
      <c r="D262" s="4" t="s">
        <v>720</v>
      </c>
    </row>
    <row r="263" spans="1:4">
      <c r="A263" s="4" t="s">
        <v>822</v>
      </c>
    </row>
    <row r="264" spans="1:4">
      <c r="A264" s="3" t="s">
        <v>727</v>
      </c>
    </row>
    <row r="265" spans="1:4">
      <c r="A265" s="4" t="s">
        <v>728</v>
      </c>
      <c r="C265" s="4" t="s">
        <v>823</v>
      </c>
    </row>
    <row r="266" spans="1:4">
      <c r="A266" s="4" t="s">
        <v>730</v>
      </c>
      <c r="C266" s="4" t="s">
        <v>776</v>
      </c>
    </row>
    <row r="267" spans="1:4">
      <c r="A267" s="4" t="s">
        <v>732</v>
      </c>
      <c r="C267" s="4" t="s">
        <v>720</v>
      </c>
      <c r="D267" s="4" t="s">
        <v>720</v>
      </c>
    </row>
    <row r="268" spans="1:4">
      <c r="A268" s="4" t="s">
        <v>824</v>
      </c>
    </row>
    <row r="269" spans="1:4">
      <c r="A269" s="3" t="s">
        <v>727</v>
      </c>
    </row>
    <row r="270" spans="1:4">
      <c r="A270" s="4" t="s">
        <v>728</v>
      </c>
      <c r="C270" s="4" t="s">
        <v>825</v>
      </c>
    </row>
    <row r="271" spans="1:4">
      <c r="A271" s="4" t="s">
        <v>730</v>
      </c>
      <c r="C271" s="4" t="s">
        <v>738</v>
      </c>
    </row>
    <row r="272" spans="1:4">
      <c r="A272" s="4" t="s">
        <v>732</v>
      </c>
      <c r="D272" s="4" t="s">
        <v>720</v>
      </c>
    </row>
    <row r="273" spans="1:4">
      <c r="A273" s="4" t="s">
        <v>826</v>
      </c>
    </row>
    <row r="274" spans="1:4">
      <c r="A274" s="3" t="s">
        <v>727</v>
      </c>
    </row>
    <row r="275" spans="1:4">
      <c r="A275" s="4" t="s">
        <v>728</v>
      </c>
      <c r="C275" s="4" t="s">
        <v>827</v>
      </c>
    </row>
    <row r="276" spans="1:4">
      <c r="A276" s="4" t="s">
        <v>730</v>
      </c>
      <c r="C276" s="4" t="s">
        <v>738</v>
      </c>
    </row>
    <row r="277" spans="1:4">
      <c r="A277" s="4" t="s">
        <v>732</v>
      </c>
      <c r="D277" s="4" t="s">
        <v>720</v>
      </c>
    </row>
    <row r="278" spans="1:4">
      <c r="A278" s="4" t="s">
        <v>828</v>
      </c>
    </row>
    <row r="279" spans="1:4">
      <c r="A279" s="3" t="s">
        <v>727</v>
      </c>
    </row>
    <row r="280" spans="1:4">
      <c r="A280" s="4" t="s">
        <v>728</v>
      </c>
      <c r="C280" s="4" t="s">
        <v>829</v>
      </c>
    </row>
    <row r="281" spans="1:4">
      <c r="A281" s="4" t="s">
        <v>730</v>
      </c>
      <c r="C281" s="4" t="s">
        <v>762</v>
      </c>
    </row>
    <row r="282" spans="1:4">
      <c r="A282" s="4" t="s">
        <v>732</v>
      </c>
      <c r="C282" s="4" t="s">
        <v>720</v>
      </c>
      <c r="D282" s="4" t="s">
        <v>720</v>
      </c>
    </row>
    <row r="283" spans="1:4">
      <c r="A283" s="4" t="s">
        <v>830</v>
      </c>
    </row>
    <row r="284" spans="1:4">
      <c r="A284" s="3" t="s">
        <v>727</v>
      </c>
    </row>
    <row r="285" spans="1:4">
      <c r="A285" s="4" t="s">
        <v>728</v>
      </c>
      <c r="C285" s="4" t="s">
        <v>831</v>
      </c>
    </row>
    <row r="286" spans="1:4">
      <c r="A286" s="4" t="s">
        <v>730</v>
      </c>
      <c r="C286" s="4" t="s">
        <v>760</v>
      </c>
    </row>
    <row r="287" spans="1:4">
      <c r="A287" s="4" t="s">
        <v>732</v>
      </c>
      <c r="C287" s="4" t="s">
        <v>832</v>
      </c>
      <c r="D287" s="4" t="s">
        <v>833</v>
      </c>
    </row>
    <row r="288" spans="1:4">
      <c r="A288" s="4" t="s">
        <v>834</v>
      </c>
    </row>
    <row r="289" spans="1:4">
      <c r="A289" s="3" t="s">
        <v>727</v>
      </c>
    </row>
    <row r="290" spans="1:4">
      <c r="A290" s="4" t="s">
        <v>728</v>
      </c>
      <c r="C290" s="4" t="s">
        <v>835</v>
      </c>
    </row>
    <row r="291" spans="1:4">
      <c r="A291" s="4" t="s">
        <v>730</v>
      </c>
      <c r="C291" s="4" t="s">
        <v>766</v>
      </c>
    </row>
    <row r="292" spans="1:4">
      <c r="A292" s="4" t="s">
        <v>732</v>
      </c>
      <c r="C292" s="4" t="s">
        <v>836</v>
      </c>
      <c r="D292" s="4" t="s">
        <v>837</v>
      </c>
    </row>
    <row r="293" spans="1:4">
      <c r="A293" s="4" t="s">
        <v>838</v>
      </c>
    </row>
    <row r="294" spans="1:4">
      <c r="A294" s="3" t="s">
        <v>727</v>
      </c>
    </row>
    <row r="295" spans="1:4">
      <c r="A295" s="4" t="s">
        <v>728</v>
      </c>
      <c r="C295" s="4" t="s">
        <v>734</v>
      </c>
    </row>
    <row r="296" spans="1:4">
      <c r="A296" s="4" t="s">
        <v>730</v>
      </c>
      <c r="C296" s="4" t="s">
        <v>760</v>
      </c>
    </row>
    <row r="297" spans="1:4">
      <c r="A297" s="4" t="s">
        <v>732</v>
      </c>
      <c r="B297" s="4" t="s">
        <v>839</v>
      </c>
      <c r="C297" s="4" t="s">
        <v>836</v>
      </c>
      <c r="D297" s="4" t="s">
        <v>837</v>
      </c>
    </row>
    <row r="298" spans="1:4">
      <c r="A298" s="4" t="s">
        <v>840</v>
      </c>
    </row>
    <row r="299" spans="1:4">
      <c r="A299" s="3" t="s">
        <v>727</v>
      </c>
    </row>
    <row r="300" spans="1:4">
      <c r="A300" s="4" t="s">
        <v>728</v>
      </c>
      <c r="C300" s="4" t="s">
        <v>841</v>
      </c>
    </row>
    <row r="301" spans="1:4">
      <c r="A301" s="4" t="s">
        <v>730</v>
      </c>
      <c r="C301" s="4" t="s">
        <v>762</v>
      </c>
    </row>
    <row r="302" spans="1:4">
      <c r="A302" s="4" t="s">
        <v>732</v>
      </c>
      <c r="C302" s="4" t="s">
        <v>836</v>
      </c>
      <c r="D302" s="4" t="s">
        <v>837</v>
      </c>
    </row>
    <row r="303" spans="1:4">
      <c r="A303" s="4" t="s">
        <v>842</v>
      </c>
    </row>
    <row r="304" spans="1:4">
      <c r="A304" s="3" t="s">
        <v>727</v>
      </c>
    </row>
    <row r="305" spans="1:4">
      <c r="A305" s="4" t="s">
        <v>728</v>
      </c>
      <c r="C305" s="4" t="s">
        <v>843</v>
      </c>
    </row>
    <row r="306" spans="1:4">
      <c r="A306" s="4" t="s">
        <v>730</v>
      </c>
      <c r="C306" s="4" t="s">
        <v>766</v>
      </c>
    </row>
    <row r="307" spans="1:4">
      <c r="A307" s="4" t="s">
        <v>732</v>
      </c>
      <c r="C307" s="4" t="s">
        <v>836</v>
      </c>
      <c r="D307" s="4" t="s">
        <v>837</v>
      </c>
    </row>
    <row r="308" spans="1:4">
      <c r="A308" s="4" t="s">
        <v>844</v>
      </c>
    </row>
    <row r="309" spans="1:4">
      <c r="A309" s="3" t="s">
        <v>727</v>
      </c>
    </row>
    <row r="310" spans="1:4">
      <c r="A310" s="4" t="s">
        <v>728</v>
      </c>
      <c r="C310" s="4" t="s">
        <v>845</v>
      </c>
    </row>
    <row r="311" spans="1:4">
      <c r="A311" s="4" t="s">
        <v>730</v>
      </c>
      <c r="C311" s="4" t="s">
        <v>766</v>
      </c>
    </row>
    <row r="312" spans="1:4">
      <c r="A312" s="4" t="s">
        <v>732</v>
      </c>
      <c r="C312" s="4" t="s">
        <v>836</v>
      </c>
      <c r="D312" s="4" t="s">
        <v>837</v>
      </c>
    </row>
    <row r="313" spans="1:4">
      <c r="A313" s="4" t="s">
        <v>846</v>
      </c>
    </row>
    <row r="314" spans="1:4">
      <c r="A314" s="3" t="s">
        <v>727</v>
      </c>
    </row>
    <row r="315" spans="1:4">
      <c r="A315" s="4" t="s">
        <v>728</v>
      </c>
      <c r="C315" s="4" t="s">
        <v>847</v>
      </c>
    </row>
    <row r="316" spans="1:4">
      <c r="A316" s="4" t="s">
        <v>730</v>
      </c>
      <c r="C316" s="4" t="s">
        <v>774</v>
      </c>
    </row>
    <row r="317" spans="1:4">
      <c r="A317" s="4" t="s">
        <v>732</v>
      </c>
      <c r="C317" s="4" t="s">
        <v>836</v>
      </c>
      <c r="D317" s="4" t="s">
        <v>837</v>
      </c>
    </row>
    <row r="318" spans="1:4">
      <c r="A318" s="4" t="s">
        <v>848</v>
      </c>
    </row>
    <row r="319" spans="1:4">
      <c r="A319" s="3" t="s">
        <v>727</v>
      </c>
    </row>
    <row r="320" spans="1:4">
      <c r="A320" s="4" t="s">
        <v>728</v>
      </c>
      <c r="C320" s="4" t="s">
        <v>849</v>
      </c>
    </row>
    <row r="321" spans="1:4">
      <c r="A321" s="4" t="s">
        <v>730</v>
      </c>
      <c r="C321" s="4" t="s">
        <v>760</v>
      </c>
    </row>
    <row r="322" spans="1:4">
      <c r="A322" s="4" t="s">
        <v>732</v>
      </c>
      <c r="C322" s="4" t="s">
        <v>836</v>
      </c>
      <c r="D322" s="4" t="s">
        <v>837</v>
      </c>
    </row>
    <row r="323" spans="1:4">
      <c r="A323" s="4" t="s">
        <v>850</v>
      </c>
    </row>
    <row r="324" spans="1:4">
      <c r="A324" s="3" t="s">
        <v>727</v>
      </c>
    </row>
    <row r="325" spans="1:4">
      <c r="A325" s="4" t="s">
        <v>728</v>
      </c>
      <c r="C325" s="4" t="s">
        <v>851</v>
      </c>
    </row>
    <row r="326" spans="1:4">
      <c r="A326" s="4" t="s">
        <v>730</v>
      </c>
      <c r="C326" s="4" t="s">
        <v>731</v>
      </c>
    </row>
    <row r="327" spans="1:4">
      <c r="A327" s="4" t="s">
        <v>732</v>
      </c>
      <c r="C327" s="4" t="s">
        <v>836</v>
      </c>
      <c r="D327" s="4" t="s">
        <v>837</v>
      </c>
    </row>
    <row r="328" spans="1:4">
      <c r="A328" s="4" t="s">
        <v>852</v>
      </c>
    </row>
    <row r="329" spans="1:4">
      <c r="A329" s="3" t="s">
        <v>727</v>
      </c>
    </row>
    <row r="330" spans="1:4">
      <c r="A330" s="4" t="s">
        <v>728</v>
      </c>
      <c r="C330" s="4" t="s">
        <v>853</v>
      </c>
    </row>
    <row r="331" spans="1:4">
      <c r="A331" s="4" t="s">
        <v>730</v>
      </c>
      <c r="C331" s="4" t="s">
        <v>854</v>
      </c>
    </row>
    <row r="332" spans="1:4">
      <c r="A332" s="4" t="s">
        <v>732</v>
      </c>
      <c r="C332" s="4" t="s">
        <v>836</v>
      </c>
      <c r="D332" s="4" t="s">
        <v>837</v>
      </c>
    </row>
    <row r="333" spans="1:4">
      <c r="A333" s="4" t="s">
        <v>855</v>
      </c>
    </row>
    <row r="334" spans="1:4">
      <c r="A334" s="3" t="s">
        <v>727</v>
      </c>
    </row>
    <row r="335" spans="1:4">
      <c r="A335" s="4" t="s">
        <v>728</v>
      </c>
      <c r="C335" s="4" t="s">
        <v>856</v>
      </c>
    </row>
    <row r="336" spans="1:4">
      <c r="A336" s="4" t="s">
        <v>730</v>
      </c>
      <c r="C336" s="4" t="s">
        <v>742</v>
      </c>
    </row>
    <row r="337" spans="1:4">
      <c r="A337" s="4" t="s">
        <v>732</v>
      </c>
      <c r="C337" s="4" t="s">
        <v>836</v>
      </c>
      <c r="D337" s="4" t="s">
        <v>837</v>
      </c>
    </row>
    <row r="338" spans="1:4">
      <c r="A338" s="4" t="s">
        <v>857</v>
      </c>
    </row>
    <row r="339" spans="1:4">
      <c r="A339" s="3" t="s">
        <v>727</v>
      </c>
    </row>
    <row r="340" spans="1:4">
      <c r="A340" s="4" t="s">
        <v>728</v>
      </c>
      <c r="C340" s="4" t="s">
        <v>858</v>
      </c>
    </row>
    <row r="341" spans="1:4">
      <c r="A341" s="4" t="s">
        <v>730</v>
      </c>
      <c r="C341" s="4" t="s">
        <v>859</v>
      </c>
    </row>
    <row r="342" spans="1:4">
      <c r="A342" s="4" t="s">
        <v>732</v>
      </c>
      <c r="C342" s="4" t="s">
        <v>836</v>
      </c>
      <c r="D342" s="4" t="s">
        <v>837</v>
      </c>
    </row>
    <row r="343" spans="1:4">
      <c r="A343" s="4" t="s">
        <v>860</v>
      </c>
    </row>
    <row r="344" spans="1:4">
      <c r="A344" s="3" t="s">
        <v>727</v>
      </c>
    </row>
    <row r="345" spans="1:4">
      <c r="A345" s="4" t="s">
        <v>728</v>
      </c>
      <c r="C345" s="4" t="s">
        <v>861</v>
      </c>
    </row>
    <row r="346" spans="1:4">
      <c r="A346" s="4" t="s">
        <v>730</v>
      </c>
      <c r="C346" s="4" t="s">
        <v>760</v>
      </c>
    </row>
    <row r="347" spans="1:4">
      <c r="A347" s="4" t="s">
        <v>732</v>
      </c>
      <c r="C347" s="4" t="s">
        <v>836</v>
      </c>
      <c r="D347" s="4" t="s">
        <v>837</v>
      </c>
    </row>
    <row r="348" spans="1:4">
      <c r="A348" s="4" t="s">
        <v>862</v>
      </c>
    </row>
    <row r="349" spans="1:4">
      <c r="A349" s="3" t="s">
        <v>727</v>
      </c>
    </row>
    <row r="350" spans="1:4">
      <c r="A350" s="4" t="s">
        <v>728</v>
      </c>
      <c r="C350" s="4" t="s">
        <v>863</v>
      </c>
    </row>
    <row r="351" spans="1:4">
      <c r="A351" s="4" t="s">
        <v>730</v>
      </c>
      <c r="C351" s="4" t="s">
        <v>731</v>
      </c>
    </row>
    <row r="352" spans="1:4">
      <c r="A352" s="4" t="s">
        <v>732</v>
      </c>
      <c r="C352" s="4" t="s">
        <v>836</v>
      </c>
      <c r="D352" s="4" t="s">
        <v>864</v>
      </c>
    </row>
    <row r="353" spans="1:4">
      <c r="A353" s="4" t="s">
        <v>865</v>
      </c>
    </row>
    <row r="354" spans="1:4">
      <c r="A354" s="3" t="s">
        <v>727</v>
      </c>
    </row>
    <row r="355" spans="1:4">
      <c r="A355" s="4" t="s">
        <v>728</v>
      </c>
      <c r="C355" s="4" t="s">
        <v>866</v>
      </c>
    </row>
    <row r="356" spans="1:4">
      <c r="A356" s="4" t="s">
        <v>730</v>
      </c>
      <c r="C356" s="4" t="s">
        <v>867</v>
      </c>
    </row>
    <row r="357" spans="1:4">
      <c r="A357" s="4" t="s">
        <v>732</v>
      </c>
      <c r="C357" s="4" t="s">
        <v>868</v>
      </c>
    </row>
    <row r="358" spans="1:4">
      <c r="A358" s="4" t="s">
        <v>869</v>
      </c>
    </row>
    <row r="359" spans="1:4">
      <c r="A359" s="3" t="s">
        <v>727</v>
      </c>
    </row>
    <row r="360" spans="1:4">
      <c r="A360" s="4" t="s">
        <v>728</v>
      </c>
      <c r="C360" s="4" t="s">
        <v>870</v>
      </c>
    </row>
    <row r="361" spans="1:4">
      <c r="A361" s="4" t="s">
        <v>730</v>
      </c>
      <c r="C361" s="4" t="s">
        <v>871</v>
      </c>
    </row>
    <row r="362" spans="1:4">
      <c r="A362" s="4" t="s">
        <v>732</v>
      </c>
      <c r="C362" s="4" t="s">
        <v>836</v>
      </c>
    </row>
    <row r="363" spans="1:4">
      <c r="A363" s="4" t="s">
        <v>872</v>
      </c>
    </row>
    <row r="364" spans="1:4">
      <c r="A364" s="3" t="s">
        <v>727</v>
      </c>
    </row>
    <row r="365" spans="1:4">
      <c r="A365" s="4" t="s">
        <v>728</v>
      </c>
      <c r="C365" s="4" t="s">
        <v>873</v>
      </c>
    </row>
    <row r="366" spans="1:4">
      <c r="A366" s="4" t="s">
        <v>730</v>
      </c>
      <c r="C366" s="4" t="s">
        <v>874</v>
      </c>
    </row>
    <row r="367" spans="1:4">
      <c r="A367" s="4" t="s">
        <v>732</v>
      </c>
      <c r="C367" s="4" t="s">
        <v>836</v>
      </c>
    </row>
    <row r="368" spans="1:4">
      <c r="A368" s="4" t="s">
        <v>875</v>
      </c>
    </row>
    <row r="369" spans="1:4">
      <c r="A369" s="3" t="s">
        <v>727</v>
      </c>
    </row>
    <row r="370" spans="1:4">
      <c r="A370" s="4" t="s">
        <v>728</v>
      </c>
      <c r="C370" s="4" t="s">
        <v>876</v>
      </c>
    </row>
    <row r="371" spans="1:4">
      <c r="A371" s="4" t="s">
        <v>730</v>
      </c>
      <c r="C371" s="4" t="s">
        <v>877</v>
      </c>
    </row>
    <row r="372" spans="1:4">
      <c r="A372" s="4" t="s">
        <v>732</v>
      </c>
      <c r="C372" s="4" t="s">
        <v>878</v>
      </c>
    </row>
    <row r="373" spans="1:4">
      <c r="A373" s="4" t="s">
        <v>879</v>
      </c>
    </row>
    <row r="374" spans="1:4">
      <c r="A374" s="3" t="s">
        <v>727</v>
      </c>
    </row>
    <row r="375" spans="1:4">
      <c r="A375" s="4" t="s">
        <v>728</v>
      </c>
      <c r="C375" s="4" t="s">
        <v>876</v>
      </c>
    </row>
    <row r="376" spans="1:4">
      <c r="A376" s="4" t="s">
        <v>730</v>
      </c>
      <c r="C376" s="4" t="s">
        <v>731</v>
      </c>
    </row>
    <row r="377" spans="1:4">
      <c r="A377" s="4" t="s">
        <v>732</v>
      </c>
      <c r="C377" s="4" t="s">
        <v>720</v>
      </c>
      <c r="D377" s="4" t="s">
        <v>720</v>
      </c>
    </row>
    <row r="378" spans="1:4">
      <c r="A378" s="4" t="s">
        <v>880</v>
      </c>
    </row>
    <row r="379" spans="1:4">
      <c r="A379" s="3" t="s">
        <v>727</v>
      </c>
    </row>
    <row r="380" spans="1:4">
      <c r="A380" s="4" t="s">
        <v>728</v>
      </c>
      <c r="C380" s="4" t="s">
        <v>881</v>
      </c>
    </row>
    <row r="381" spans="1:4">
      <c r="A381" s="4" t="s">
        <v>730</v>
      </c>
      <c r="C381" s="4" t="s">
        <v>738</v>
      </c>
    </row>
    <row r="382" spans="1:4">
      <c r="A382" s="4" t="s">
        <v>732</v>
      </c>
      <c r="C382" s="4" t="s">
        <v>720</v>
      </c>
      <c r="D382" s="4" t="s">
        <v>720</v>
      </c>
    </row>
    <row r="383" spans="1:4">
      <c r="A383" s="4" t="s">
        <v>882</v>
      </c>
    </row>
    <row r="384" spans="1:4">
      <c r="A384" s="3" t="s">
        <v>727</v>
      </c>
    </row>
    <row r="385" spans="1:4">
      <c r="A385" s="4" t="s">
        <v>728</v>
      </c>
      <c r="C385" s="4" t="s">
        <v>881</v>
      </c>
    </row>
    <row r="386" spans="1:4">
      <c r="A386" s="4" t="s">
        <v>730</v>
      </c>
      <c r="C386" s="4" t="s">
        <v>731</v>
      </c>
    </row>
    <row r="387" spans="1:4">
      <c r="A387" s="4" t="s">
        <v>732</v>
      </c>
      <c r="C387" s="4" t="s">
        <v>720</v>
      </c>
      <c r="D387" s="4" t="s">
        <v>720</v>
      </c>
    </row>
    <row r="388" spans="1:4">
      <c r="A388" s="4" t="s">
        <v>883</v>
      </c>
    </row>
    <row r="389" spans="1:4">
      <c r="A389" s="3" t="s">
        <v>727</v>
      </c>
    </row>
    <row r="390" spans="1:4">
      <c r="A390" s="4" t="s">
        <v>728</v>
      </c>
      <c r="C390" s="4" t="s">
        <v>884</v>
      </c>
    </row>
    <row r="391" spans="1:4">
      <c r="A391" s="4" t="s">
        <v>730</v>
      </c>
      <c r="C391" s="4" t="s">
        <v>774</v>
      </c>
    </row>
    <row r="392" spans="1:4">
      <c r="A392" s="4" t="s">
        <v>732</v>
      </c>
      <c r="C392" s="4" t="s">
        <v>720</v>
      </c>
      <c r="D392" s="4" t="s">
        <v>720</v>
      </c>
    </row>
    <row r="393" spans="1:4">
      <c r="A393" s="4" t="s">
        <v>885</v>
      </c>
    </row>
    <row r="394" spans="1:4">
      <c r="A394" s="3" t="s">
        <v>727</v>
      </c>
    </row>
    <row r="395" spans="1:4">
      <c r="A395" s="4" t="s">
        <v>728</v>
      </c>
      <c r="C395" s="4" t="s">
        <v>881</v>
      </c>
    </row>
    <row r="396" spans="1:4">
      <c r="A396" s="4" t="s">
        <v>730</v>
      </c>
      <c r="C396" s="4" t="s">
        <v>776</v>
      </c>
    </row>
    <row r="397" spans="1:4">
      <c r="A397" s="4" t="s">
        <v>732</v>
      </c>
      <c r="C397" s="4" t="s">
        <v>720</v>
      </c>
      <c r="D397" s="4" t="s">
        <v>720</v>
      </c>
    </row>
    <row r="398" spans="1:4">
      <c r="A398" s="4" t="s">
        <v>886</v>
      </c>
    </row>
    <row r="399" spans="1:4">
      <c r="A399" s="3" t="s">
        <v>727</v>
      </c>
    </row>
    <row r="400" spans="1:4">
      <c r="A400" s="4" t="s">
        <v>728</v>
      </c>
      <c r="C400" s="4" t="s">
        <v>729</v>
      </c>
    </row>
    <row r="401" spans="1:4">
      <c r="A401" s="4" t="s">
        <v>730</v>
      </c>
      <c r="C401" s="4" t="s">
        <v>780</v>
      </c>
    </row>
    <row r="402" spans="1:4">
      <c r="A402" s="4" t="s">
        <v>732</v>
      </c>
      <c r="C402" s="4" t="s">
        <v>720</v>
      </c>
      <c r="D402" s="4" t="s">
        <v>781</v>
      </c>
    </row>
    <row r="403" spans="1:4">
      <c r="A403" s="4" t="s">
        <v>887</v>
      </c>
    </row>
    <row r="404" spans="1:4">
      <c r="A404" s="3" t="s">
        <v>727</v>
      </c>
    </row>
    <row r="405" spans="1:4">
      <c r="A405" s="4" t="s">
        <v>728</v>
      </c>
      <c r="C405" s="4" t="s">
        <v>729</v>
      </c>
    </row>
    <row r="406" spans="1:4">
      <c r="A406" s="4" t="s">
        <v>730</v>
      </c>
      <c r="C406" s="4" t="s">
        <v>888</v>
      </c>
    </row>
    <row r="407" spans="1:4">
      <c r="A407" s="4" t="s">
        <v>732</v>
      </c>
      <c r="C407" s="4" t="s">
        <v>720</v>
      </c>
      <c r="D407" s="4" t="s">
        <v>72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9</v>
      </c>
      <c r="B1" s="2" t="s">
        <v>44</v>
      </c>
      <c r="C1" s="2" t="s">
        <v>45</v>
      </c>
      <c r="D1" s="2" t="s">
        <v>46</v>
      </c>
      <c r="E1" s="2" t="s">
        <v>694</v>
      </c>
      <c r="F1" s="2" t="s">
        <v>225</v>
      </c>
      <c r="G1" s="2" t="s">
        <v>890</v>
      </c>
    </row>
    <row r="2" spans="1:7">
      <c r="A2" s="3" t="s">
        <v>891</v>
      </c>
    </row>
    <row r="3" spans="1:7">
      <c r="A3" s="4" t="s">
        <v>892</v>
      </c>
      <c r="B3" s="6" t="n">
        <v>6567</v>
      </c>
      <c r="C3" s="6" t="n">
        <v>220</v>
      </c>
      <c r="D3" s="6" t="n">
        <v>7940</v>
      </c>
    </row>
    <row r="4" spans="1:7">
      <c r="A4" s="4" t="s">
        <v>893</v>
      </c>
      <c r="B4" s="5" t="n">
        <v>44565936</v>
      </c>
      <c r="C4" s="5" t="n">
        <v>1490001</v>
      </c>
      <c r="D4" s="5" t="n">
        <v>32329820</v>
      </c>
    </row>
    <row r="5" spans="1:7">
      <c r="A5" s="4" t="s">
        <v>894</v>
      </c>
      <c r="B5" s="5" t="n">
        <v>15558372</v>
      </c>
      <c r="C5" s="5" t="n">
        <v>520173</v>
      </c>
      <c r="D5" s="5" t="n">
        <v>19180676</v>
      </c>
    </row>
    <row r="6" spans="1:7">
      <c r="A6" s="4" t="s">
        <v>895</v>
      </c>
      <c r="B6" s="6" t="n">
        <v>60130875</v>
      </c>
      <c r="C6" s="6" t="n">
        <v>2010394</v>
      </c>
      <c r="D6" s="6" t="n">
        <v>51518436</v>
      </c>
      <c r="E6" s="6" t="n">
        <v>1722449</v>
      </c>
      <c r="F6" s="6" t="n">
        <v>46078066</v>
      </c>
      <c r="G6" s="6" t="n">
        <v>383925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6</v>
      </c>
      <c r="B1" s="2" t="s">
        <v>44</v>
      </c>
      <c r="C1" s="2" t="s">
        <v>45</v>
      </c>
      <c r="D1" s="2" t="s">
        <v>46</v>
      </c>
    </row>
    <row r="2" spans="1:4">
      <c r="A2" s="3" t="s">
        <v>897</v>
      </c>
    </row>
    <row r="3" spans="1:4">
      <c r="A3" s="4" t="s">
        <v>898</v>
      </c>
      <c r="B3" s="6" t="n">
        <v>5288996</v>
      </c>
      <c r="C3" s="6" t="n">
        <v>176830</v>
      </c>
      <c r="D3" s="6" t="n">
        <v>7898458</v>
      </c>
    </row>
    <row r="4" spans="1:4">
      <c r="A4" s="4" t="s">
        <v>899</v>
      </c>
      <c r="B4" s="5" t="n">
        <v>4127566</v>
      </c>
      <c r="C4" s="5" t="n">
        <v>137999</v>
      </c>
      <c r="D4" s="5" t="n">
        <v>7262227</v>
      </c>
    </row>
    <row r="5" spans="1:4">
      <c r="A5" s="4" t="s">
        <v>900</v>
      </c>
      <c r="B5" s="5" t="n">
        <v>1161430</v>
      </c>
      <c r="C5" s="5" t="n">
        <v>38831</v>
      </c>
      <c r="D5" s="5" t="n">
        <v>636231</v>
      </c>
    </row>
    <row r="6" spans="1:4">
      <c r="A6" s="4" t="s">
        <v>248</v>
      </c>
      <c r="B6" s="5" t="n">
        <v>973571</v>
      </c>
      <c r="C6" s="5" t="n">
        <v>32550</v>
      </c>
      <c r="D6" s="5" t="n">
        <v>36655</v>
      </c>
    </row>
    <row r="7" spans="1:4">
      <c r="A7" s="4" t="s">
        <v>901</v>
      </c>
    </row>
    <row r="8" spans="1:4">
      <c r="A8" s="3" t="s">
        <v>897</v>
      </c>
    </row>
    <row r="9" spans="1:4">
      <c r="A9" s="4" t="s">
        <v>898</v>
      </c>
      <c r="D9" s="5" t="n">
        <v>100496</v>
      </c>
    </row>
    <row r="10" spans="1:4">
      <c r="A10" s="4" t="s">
        <v>902</v>
      </c>
    </row>
    <row r="11" spans="1:4">
      <c r="A11" s="3" t="s">
        <v>897</v>
      </c>
    </row>
    <row r="12" spans="1:4">
      <c r="A12" s="4" t="s">
        <v>898</v>
      </c>
      <c r="B12" s="5" t="n">
        <v>3460123</v>
      </c>
      <c r="C12" s="5" t="n">
        <v>115685</v>
      </c>
      <c r="D12" s="5" t="n">
        <v>5151255</v>
      </c>
    </row>
    <row r="13" spans="1:4">
      <c r="A13" s="4" t="s">
        <v>903</v>
      </c>
    </row>
    <row r="14" spans="1:4">
      <c r="A14" s="3" t="s">
        <v>897</v>
      </c>
    </row>
    <row r="15" spans="1:4">
      <c r="A15" s="4" t="s">
        <v>898</v>
      </c>
      <c r="B15" s="5" t="n">
        <v>662290</v>
      </c>
      <c r="C15" s="5" t="n">
        <v>22143</v>
      </c>
      <c r="D15" s="5" t="n">
        <v>581800</v>
      </c>
    </row>
    <row r="16" spans="1:4">
      <c r="A16" s="4" t="s">
        <v>904</v>
      </c>
    </row>
    <row r="17" spans="1:4">
      <c r="A17" s="3" t="s">
        <v>897</v>
      </c>
    </row>
    <row r="18" spans="1:4">
      <c r="A18" s="4" t="s">
        <v>898</v>
      </c>
      <c r="B18" s="5" t="n">
        <v>104308</v>
      </c>
      <c r="C18" s="5" t="n">
        <v>3487</v>
      </c>
      <c r="D18" s="5" t="n">
        <v>32070</v>
      </c>
    </row>
    <row r="19" spans="1:4">
      <c r="A19" s="4" t="s">
        <v>248</v>
      </c>
      <c r="B19" s="5" t="n">
        <v>110990</v>
      </c>
      <c r="C19" s="5" t="n">
        <v>3711</v>
      </c>
      <c r="D19" s="5" t="n">
        <v>7597</v>
      </c>
    </row>
    <row r="20" spans="1:4">
      <c r="A20" s="4" t="s">
        <v>905</v>
      </c>
    </row>
    <row r="21" spans="1:4">
      <c r="A21" s="3" t="s">
        <v>897</v>
      </c>
    </row>
    <row r="22" spans="1:4">
      <c r="A22" s="4" t="s">
        <v>898</v>
      </c>
      <c r="B22" s="5" t="n">
        <v>56561</v>
      </c>
      <c r="C22" s="5" t="n">
        <v>1891</v>
      </c>
      <c r="D22" s="5" t="n">
        <v>1557714</v>
      </c>
    </row>
    <row r="23" spans="1:4">
      <c r="A23" s="4" t="s">
        <v>248</v>
      </c>
      <c r="B23" s="5" t="n">
        <v>862581</v>
      </c>
      <c r="C23" s="5" t="n">
        <v>28839</v>
      </c>
      <c r="D23" s="5" t="n">
        <v>29058</v>
      </c>
    </row>
    <row r="24" spans="1:4">
      <c r="A24" s="4" t="s">
        <v>906</v>
      </c>
    </row>
    <row r="25" spans="1:4">
      <c r="A25" s="3" t="s">
        <v>897</v>
      </c>
    </row>
    <row r="26" spans="1:4">
      <c r="A26" s="4" t="s">
        <v>898</v>
      </c>
      <c r="B26" s="5" t="n">
        <v>24556</v>
      </c>
      <c r="C26" s="5" t="n">
        <v>821</v>
      </c>
    </row>
    <row r="27" spans="1:4">
      <c r="A27" s="4" t="s">
        <v>907</v>
      </c>
    </row>
    <row r="28" spans="1:4">
      <c r="A28" s="3" t="s">
        <v>897</v>
      </c>
    </row>
    <row r="29" spans="1:4">
      <c r="A29" s="4" t="s">
        <v>898</v>
      </c>
      <c r="B29" s="5" t="n">
        <v>24556</v>
      </c>
      <c r="C29" s="5" t="n">
        <v>821</v>
      </c>
    </row>
    <row r="30" spans="1:4">
      <c r="A30" s="4" t="s">
        <v>908</v>
      </c>
    </row>
    <row r="31" spans="1:4">
      <c r="A31" s="3" t="s">
        <v>897</v>
      </c>
    </row>
    <row r="32" spans="1:4">
      <c r="A32" s="4" t="s">
        <v>898</v>
      </c>
      <c r="B32" s="5" t="n">
        <v>377440</v>
      </c>
      <c r="C32" s="5" t="n">
        <v>12619</v>
      </c>
      <c r="D32" s="5" t="n">
        <v>275000</v>
      </c>
    </row>
    <row r="33" spans="1:4">
      <c r="A33" s="4" t="s">
        <v>909</v>
      </c>
    </row>
    <row r="34" spans="1:4">
      <c r="A34" s="3" t="s">
        <v>897</v>
      </c>
    </row>
    <row r="35" spans="1:4">
      <c r="A35" s="4" t="s">
        <v>898</v>
      </c>
      <c r="B35" s="6" t="n">
        <v>603718</v>
      </c>
      <c r="C35" s="6" t="n">
        <v>20184</v>
      </c>
      <c r="D35" s="6" t="n">
        <v>2001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2"/>
    <col customWidth="1" max="16" min="16" width="21"/>
  </cols>
  <sheetData>
    <row r="1" spans="1:16">
      <c r="A1" s="1" t="s">
        <v>910</v>
      </c>
      <c r="B1" s="2" t="s">
        <v>1</v>
      </c>
    </row>
    <row r="2" spans="1:16">
      <c r="B2" s="2" t="s">
        <v>44</v>
      </c>
      <c r="C2" s="2" t="s">
        <v>46</v>
      </c>
      <c r="D2" s="2" t="s">
        <v>45</v>
      </c>
      <c r="E2" s="2" t="s">
        <v>911</v>
      </c>
      <c r="F2" s="2" t="s">
        <v>912</v>
      </c>
      <c r="G2" s="2" t="s">
        <v>913</v>
      </c>
      <c r="H2" s="2" t="s">
        <v>914</v>
      </c>
      <c r="I2" s="2" t="s">
        <v>915</v>
      </c>
      <c r="J2" s="2" t="s">
        <v>916</v>
      </c>
      <c r="K2" s="2" t="s">
        <v>694</v>
      </c>
      <c r="L2" s="2" t="s">
        <v>917</v>
      </c>
      <c r="M2" s="2" t="s">
        <v>918</v>
      </c>
      <c r="N2" s="2" t="s">
        <v>919</v>
      </c>
      <c r="O2" s="2" t="s">
        <v>920</v>
      </c>
      <c r="P2" s="2" t="s">
        <v>921</v>
      </c>
    </row>
    <row r="3" spans="1:16">
      <c r="A3" s="4" t="s">
        <v>922</v>
      </c>
    </row>
    <row r="4" spans="1:16">
      <c r="A4" s="3" t="s">
        <v>897</v>
      </c>
    </row>
    <row r="5" spans="1:16">
      <c r="A5" s="4" t="s">
        <v>923</v>
      </c>
      <c r="C5" s="4" t="s">
        <v>924</v>
      </c>
    </row>
    <row r="6" spans="1:16">
      <c r="A6" s="4" t="s">
        <v>925</v>
      </c>
    </row>
    <row r="7" spans="1:16">
      <c r="A7" s="3" t="s">
        <v>897</v>
      </c>
    </row>
    <row r="8" spans="1:16">
      <c r="A8" s="4" t="s">
        <v>926</v>
      </c>
      <c r="B8" s="6" t="n">
        <v>50241799</v>
      </c>
      <c r="C8" s="6" t="n">
        <v>49570469</v>
      </c>
      <c r="D8" s="6" t="n">
        <v>1660000</v>
      </c>
      <c r="K8" s="6" t="n">
        <v>1687400</v>
      </c>
    </row>
    <row r="9" spans="1:16">
      <c r="A9" s="4" t="s">
        <v>927</v>
      </c>
    </row>
    <row r="10" spans="1:16">
      <c r="A10" s="3" t="s">
        <v>897</v>
      </c>
    </row>
    <row r="11" spans="1:16">
      <c r="A11" s="4" t="s">
        <v>923</v>
      </c>
      <c r="B11" s="4" t="s">
        <v>928</v>
      </c>
    </row>
    <row r="12" spans="1:16">
      <c r="A12" s="4" t="s">
        <v>929</v>
      </c>
    </row>
    <row r="13" spans="1:16">
      <c r="A13" s="3" t="s">
        <v>897</v>
      </c>
    </row>
    <row r="14" spans="1:16">
      <c r="A14" s="4" t="s">
        <v>923</v>
      </c>
      <c r="B14" s="4" t="s">
        <v>930</v>
      </c>
      <c r="C14" s="4" t="s">
        <v>931</v>
      </c>
    </row>
    <row r="15" spans="1:16">
      <c r="A15" s="4" t="s">
        <v>932</v>
      </c>
    </row>
    <row r="16" spans="1:16">
      <c r="A16" s="3" t="s">
        <v>897</v>
      </c>
    </row>
    <row r="17" spans="1:16">
      <c r="A17" s="4" t="s">
        <v>923</v>
      </c>
      <c r="B17" s="4" t="s">
        <v>933</v>
      </c>
      <c r="C17" s="4" t="s">
        <v>924</v>
      </c>
    </row>
    <row r="18" spans="1:16">
      <c r="A18" s="4" t="s">
        <v>926</v>
      </c>
      <c r="D18" s="5" t="n">
        <v>49666</v>
      </c>
      <c r="E18" s="10" t="n">
        <v>349800</v>
      </c>
      <c r="K18" s="5" t="n">
        <v>50292</v>
      </c>
      <c r="L18" s="10" t="n">
        <v>349800</v>
      </c>
    </row>
    <row r="19" spans="1:16">
      <c r="A19" s="4" t="s">
        <v>934</v>
      </c>
    </row>
    <row r="20" spans="1:16">
      <c r="A20" s="3" t="s">
        <v>897</v>
      </c>
    </row>
    <row r="21" spans="1:16">
      <c r="A21" s="4" t="s">
        <v>923</v>
      </c>
      <c r="C21" s="4" t="s">
        <v>924</v>
      </c>
    </row>
    <row r="22" spans="1:16">
      <c r="A22" s="4" t="s">
        <v>926</v>
      </c>
      <c r="D22" s="5" t="n">
        <v>45878</v>
      </c>
      <c r="G22" s="10" t="n">
        <v>5000000</v>
      </c>
      <c r="K22" s="5" t="n">
        <v>54203</v>
      </c>
      <c r="N22" s="10" t="n">
        <v>6090000</v>
      </c>
    </row>
    <row r="23" spans="1:16">
      <c r="A23" s="4" t="s">
        <v>935</v>
      </c>
    </row>
    <row r="24" spans="1:16">
      <c r="A24" s="3" t="s">
        <v>897</v>
      </c>
    </row>
    <row r="25" spans="1:16">
      <c r="A25" s="4" t="s">
        <v>923</v>
      </c>
      <c r="B25" s="4" t="s">
        <v>933</v>
      </c>
    </row>
    <row r="26" spans="1:16">
      <c r="A26" s="4" t="s">
        <v>936</v>
      </c>
    </row>
    <row r="27" spans="1:16">
      <c r="A27" s="3" t="s">
        <v>897</v>
      </c>
    </row>
    <row r="28" spans="1:16">
      <c r="A28" s="4" t="s">
        <v>923</v>
      </c>
      <c r="B28" s="4" t="s">
        <v>937</v>
      </c>
    </row>
    <row r="29" spans="1:16">
      <c r="A29" s="4" t="s">
        <v>938</v>
      </c>
    </row>
    <row r="30" spans="1:16">
      <c r="A30" s="3" t="s">
        <v>897</v>
      </c>
    </row>
    <row r="31" spans="1:16">
      <c r="A31" s="4" t="s">
        <v>923</v>
      </c>
      <c r="B31" s="4" t="s">
        <v>928</v>
      </c>
      <c r="C31" s="4" t="s">
        <v>924</v>
      </c>
    </row>
    <row r="32" spans="1:16">
      <c r="A32" s="4" t="s">
        <v>926</v>
      </c>
      <c r="B32" s="6" t="n">
        <v>5719478</v>
      </c>
      <c r="C32" s="6" t="n">
        <v>6423242</v>
      </c>
      <c r="D32" s="5" t="n">
        <v>189960</v>
      </c>
      <c r="K32" s="5" t="n">
        <v>208800</v>
      </c>
    </row>
    <row r="33" spans="1:16">
      <c r="A33" s="4" t="s">
        <v>939</v>
      </c>
    </row>
    <row r="34" spans="1:16">
      <c r="A34" s="3" t="s">
        <v>897</v>
      </c>
    </row>
    <row r="35" spans="1:16">
      <c r="A35" s="4" t="s">
        <v>923</v>
      </c>
      <c r="B35" s="4" t="s">
        <v>928</v>
      </c>
    </row>
    <row r="36" spans="1:16">
      <c r="A36" s="4" t="s">
        <v>926</v>
      </c>
      <c r="D36" s="5" t="n">
        <v>28000</v>
      </c>
      <c r="J36" s="11" t="n">
        <v>32454800</v>
      </c>
    </row>
    <row r="37" spans="1:16">
      <c r="A37" s="4" t="s">
        <v>940</v>
      </c>
    </row>
    <row r="38" spans="1:16">
      <c r="A38" s="3" t="s">
        <v>897</v>
      </c>
    </row>
    <row r="39" spans="1:16">
      <c r="A39" s="4" t="s">
        <v>923</v>
      </c>
      <c r="B39" s="4" t="s">
        <v>928</v>
      </c>
    </row>
    <row r="40" spans="1:16">
      <c r="A40" s="4" t="s">
        <v>926</v>
      </c>
      <c r="D40" s="5" t="n">
        <v>11000</v>
      </c>
      <c r="I40" s="12" t="n">
        <v>45507</v>
      </c>
    </row>
    <row r="41" spans="1:16">
      <c r="A41" s="4" t="s">
        <v>941</v>
      </c>
    </row>
    <row r="42" spans="1:16">
      <c r="A42" s="3" t="s">
        <v>897</v>
      </c>
    </row>
    <row r="43" spans="1:16">
      <c r="A43" s="4" t="s">
        <v>923</v>
      </c>
      <c r="B43" s="4" t="s">
        <v>928</v>
      </c>
    </row>
    <row r="44" spans="1:16">
      <c r="A44" s="4" t="s">
        <v>926</v>
      </c>
      <c r="B44" s="6" t="n">
        <v>2275860</v>
      </c>
      <c r="C44" s="6" t="n">
        <v>2453540</v>
      </c>
      <c r="D44" s="5" t="n">
        <v>75000</v>
      </c>
      <c r="K44" s="5" t="n">
        <v>80000</v>
      </c>
    </row>
    <row r="45" spans="1:16">
      <c r="A45" s="4" t="s">
        <v>942</v>
      </c>
    </row>
    <row r="46" spans="1:16">
      <c r="A46" s="3" t="s">
        <v>897</v>
      </c>
    </row>
    <row r="47" spans="1:16">
      <c r="A47" s="4" t="s">
        <v>923</v>
      </c>
      <c r="C47" s="4" t="s">
        <v>924</v>
      </c>
    </row>
    <row r="48" spans="1:16">
      <c r="A48" s="4" t="s">
        <v>943</v>
      </c>
    </row>
    <row r="49" spans="1:16">
      <c r="A49" s="3" t="s">
        <v>897</v>
      </c>
    </row>
    <row r="50" spans="1:16">
      <c r="A50" s="4" t="s">
        <v>923</v>
      </c>
      <c r="C50" s="4" t="s">
        <v>944</v>
      </c>
    </row>
    <row r="51" spans="1:16">
      <c r="A51" s="4" t="s">
        <v>945</v>
      </c>
    </row>
    <row r="52" spans="1:16">
      <c r="A52" s="3" t="s">
        <v>897</v>
      </c>
    </row>
    <row r="53" spans="1:16">
      <c r="A53" s="4" t="s">
        <v>923</v>
      </c>
      <c r="C53" s="4" t="s">
        <v>924</v>
      </c>
    </row>
    <row r="54" spans="1:16">
      <c r="A54" s="4" t="s">
        <v>926</v>
      </c>
      <c r="D54" s="5" t="n">
        <v>109000</v>
      </c>
      <c r="E54" s="5" t="n">
        <v>767277</v>
      </c>
      <c r="K54" s="5" t="n">
        <v>29000</v>
      </c>
      <c r="L54" s="10" t="n">
        <v>200108</v>
      </c>
    </row>
    <row r="55" spans="1:16">
      <c r="A55" s="4" t="s">
        <v>946</v>
      </c>
    </row>
    <row r="56" spans="1:16">
      <c r="A56" s="3" t="s">
        <v>897</v>
      </c>
    </row>
    <row r="57" spans="1:16">
      <c r="A57" s="4" t="s">
        <v>923</v>
      </c>
      <c r="B57" s="4" t="s">
        <v>928</v>
      </c>
    </row>
    <row r="58" spans="1:16">
      <c r="A58" s="4" t="s">
        <v>947</v>
      </c>
    </row>
    <row r="59" spans="1:16">
      <c r="A59" s="3" t="s">
        <v>897</v>
      </c>
    </row>
    <row r="60" spans="1:16">
      <c r="A60" s="4" t="s">
        <v>923</v>
      </c>
      <c r="B60" s="4" t="s">
        <v>937</v>
      </c>
    </row>
    <row r="61" spans="1:16">
      <c r="A61" s="4" t="s">
        <v>948</v>
      </c>
    </row>
    <row r="62" spans="1:16">
      <c r="A62" s="3" t="s">
        <v>897</v>
      </c>
    </row>
    <row r="63" spans="1:16">
      <c r="A63" s="4" t="s">
        <v>926</v>
      </c>
      <c r="D63" s="5" t="n">
        <v>87398</v>
      </c>
      <c r="G63" s="10" t="n">
        <v>9509491</v>
      </c>
      <c r="K63" s="5" t="n">
        <v>37733</v>
      </c>
      <c r="N63" s="10" t="n">
        <v>4231754</v>
      </c>
    </row>
    <row r="64" spans="1:16">
      <c r="A64" s="4" t="s">
        <v>949</v>
      </c>
    </row>
    <row r="65" spans="1:16">
      <c r="A65" s="3" t="s">
        <v>897</v>
      </c>
    </row>
    <row r="66" spans="1:16">
      <c r="A66" s="4" t="s">
        <v>923</v>
      </c>
      <c r="B66" s="4" t="s">
        <v>928</v>
      </c>
      <c r="C66" s="4" t="s">
        <v>924</v>
      </c>
    </row>
    <row r="67" spans="1:16">
      <c r="A67" s="4" t="s">
        <v>950</v>
      </c>
    </row>
    <row r="68" spans="1:16">
      <c r="A68" s="3" t="s">
        <v>897</v>
      </c>
    </row>
    <row r="69" spans="1:16">
      <c r="A69" s="4" t="s">
        <v>923</v>
      </c>
      <c r="B69" s="4" t="s">
        <v>951</v>
      </c>
      <c r="C69" s="4" t="s">
        <v>944</v>
      </c>
    </row>
    <row r="70" spans="1:16">
      <c r="A70" s="4" t="s">
        <v>952</v>
      </c>
    </row>
    <row r="71" spans="1:16">
      <c r="A71" s="3" t="s">
        <v>897</v>
      </c>
    </row>
    <row r="72" spans="1:16">
      <c r="A72" s="4" t="s">
        <v>926</v>
      </c>
      <c r="B72" s="6" t="n">
        <v>5142441</v>
      </c>
      <c r="D72" s="5" t="n">
        <v>170000</v>
      </c>
    </row>
    <row r="73" spans="1:16">
      <c r="A73" s="4" t="s">
        <v>953</v>
      </c>
    </row>
    <row r="74" spans="1:16">
      <c r="A74" s="3" t="s">
        <v>897</v>
      </c>
    </row>
    <row r="75" spans="1:16">
      <c r="A75" s="4" t="s">
        <v>923</v>
      </c>
      <c r="B75" s="4" t="s">
        <v>928</v>
      </c>
    </row>
    <row r="76" spans="1:16">
      <c r="A76" s="4" t="s">
        <v>954</v>
      </c>
    </row>
    <row r="77" spans="1:16">
      <c r="A77" s="3" t="s">
        <v>897</v>
      </c>
    </row>
    <row r="78" spans="1:16">
      <c r="A78" s="4" t="s">
        <v>923</v>
      </c>
      <c r="B78" s="4" t="s">
        <v>933</v>
      </c>
    </row>
    <row r="79" spans="1:16">
      <c r="A79" s="4" t="s">
        <v>955</v>
      </c>
    </row>
    <row r="80" spans="1:16">
      <c r="A80" s="3" t="s">
        <v>897</v>
      </c>
    </row>
    <row r="81" spans="1:16">
      <c r="A81" s="4" t="s">
        <v>923</v>
      </c>
      <c r="B81" s="4" t="s">
        <v>928</v>
      </c>
    </row>
    <row r="82" spans="1:16">
      <c r="A82" s="4" t="s">
        <v>926</v>
      </c>
      <c r="D82" s="5" t="n">
        <v>218297</v>
      </c>
      <c r="H82" s="6" t="n">
        <v>1705281</v>
      </c>
    </row>
    <row r="83" spans="1:16">
      <c r="A83" s="4" t="s">
        <v>956</v>
      </c>
    </row>
    <row r="84" spans="1:16">
      <c r="A84" s="3" t="s">
        <v>897</v>
      </c>
    </row>
    <row r="85" spans="1:16">
      <c r="A85" s="4" t="s">
        <v>923</v>
      </c>
      <c r="C85" s="4" t="s">
        <v>924</v>
      </c>
    </row>
    <row r="86" spans="1:16">
      <c r="A86" s="4" t="s">
        <v>926</v>
      </c>
      <c r="K86" s="5" t="n">
        <v>4103</v>
      </c>
      <c r="P86" s="13" t="n">
        <v>3600</v>
      </c>
    </row>
    <row r="87" spans="1:16">
      <c r="A87" s="4" t="s">
        <v>957</v>
      </c>
    </row>
    <row r="88" spans="1:16">
      <c r="A88" s="3" t="s">
        <v>897</v>
      </c>
    </row>
    <row r="89" spans="1:16">
      <c r="A89" s="4" t="s">
        <v>926</v>
      </c>
      <c r="D89" s="5" t="n">
        <v>26000</v>
      </c>
      <c r="I89" s="12" t="n">
        <v>108330</v>
      </c>
      <c r="K89" s="5" t="n">
        <v>14000</v>
      </c>
      <c r="O89" s="12" t="n">
        <v>58430</v>
      </c>
    </row>
    <row r="90" spans="1:16">
      <c r="A90" s="4" t="s">
        <v>958</v>
      </c>
    </row>
    <row r="91" spans="1:16">
      <c r="A91" s="3" t="s">
        <v>897</v>
      </c>
    </row>
    <row r="92" spans="1:16">
      <c r="A92" s="4" t="s">
        <v>923</v>
      </c>
      <c r="B92" s="4" t="s">
        <v>928</v>
      </c>
      <c r="C92" s="4" t="s">
        <v>924</v>
      </c>
    </row>
    <row r="93" spans="1:16">
      <c r="A93" s="4" t="s">
        <v>959</v>
      </c>
    </row>
    <row r="94" spans="1:16">
      <c r="A94" s="3" t="s">
        <v>897</v>
      </c>
    </row>
    <row r="95" spans="1:16">
      <c r="A95" s="4" t="s">
        <v>923</v>
      </c>
      <c r="B95" s="4" t="s">
        <v>960</v>
      </c>
      <c r="C95" s="4" t="s">
        <v>944</v>
      </c>
    </row>
    <row r="96" spans="1:16">
      <c r="A96" s="4" t="s">
        <v>961</v>
      </c>
    </row>
    <row r="97" spans="1:16">
      <c r="A97" s="3" t="s">
        <v>897</v>
      </c>
    </row>
    <row r="98" spans="1:16">
      <c r="A98" s="4" t="s">
        <v>926</v>
      </c>
      <c r="D98" s="5" t="n">
        <v>8600</v>
      </c>
      <c r="F98" s="6" t="n">
        <v>11691</v>
      </c>
      <c r="K98" s="6" t="n">
        <v>13400</v>
      </c>
      <c r="M98" s="6" t="n">
        <v>18391</v>
      </c>
    </row>
    <row r="99" spans="1:16">
      <c r="A99" s="4" t="s">
        <v>962</v>
      </c>
    </row>
    <row r="100" spans="1:16">
      <c r="A100" s="3" t="s">
        <v>897</v>
      </c>
    </row>
    <row r="101" spans="1:16">
      <c r="A101" s="4" t="s">
        <v>923</v>
      </c>
      <c r="B101" s="4" t="s">
        <v>928</v>
      </c>
      <c r="C101" s="4" t="s">
        <v>924</v>
      </c>
    </row>
    <row r="102" spans="1:16">
      <c r="A102" s="4" t="s">
        <v>963</v>
      </c>
    </row>
    <row r="103" spans="1:16">
      <c r="A103" s="3" t="s">
        <v>897</v>
      </c>
    </row>
    <row r="104" spans="1:16">
      <c r="A104" s="4" t="s">
        <v>923</v>
      </c>
      <c r="B104" s="4" t="s">
        <v>933</v>
      </c>
      <c r="C104" s="4" t="s">
        <v>944</v>
      </c>
    </row>
    <row r="105" spans="1:16">
      <c r="A105" s="4" t="s">
        <v>964</v>
      </c>
    </row>
    <row r="106" spans="1:16">
      <c r="A106" s="3" t="s">
        <v>897</v>
      </c>
    </row>
    <row r="107" spans="1:16">
      <c r="A107" s="4" t="s">
        <v>926</v>
      </c>
      <c r="D107" s="6" t="n">
        <v>316896</v>
      </c>
      <c r="E107" s="10" t="n">
        <v>2224491</v>
      </c>
    </row>
    <row r="108" spans="1:16">
      <c r="A108" s="4" t="s">
        <v>965</v>
      </c>
    </row>
    <row r="109" spans="1:16">
      <c r="A109" s="3" t="s">
        <v>897</v>
      </c>
    </row>
    <row r="110" spans="1:16">
      <c r="A110" s="4" t="s">
        <v>923</v>
      </c>
      <c r="B110" s="4" t="s">
        <v>928</v>
      </c>
    </row>
    <row r="111" spans="1:16">
      <c r="A111" s="4" t="s">
        <v>966</v>
      </c>
    </row>
    <row r="112" spans="1:16">
      <c r="A112" s="3" t="s">
        <v>897</v>
      </c>
    </row>
    <row r="113" spans="1:16">
      <c r="A113" s="4" t="s">
        <v>923</v>
      </c>
      <c r="B113" s="4" t="s">
        <v>933</v>
      </c>
    </row>
  </sheetData>
  <mergeCells count="4">
    <mergeCell ref="A1:A2"/>
    <mergeCell ref="B1:C1"/>
    <mergeCell ref="D1:J1"/>
    <mergeCell ref="K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7</v>
      </c>
      <c r="B1" s="2" t="s">
        <v>44</v>
      </c>
      <c r="C1" s="2" t="s">
        <v>45</v>
      </c>
      <c r="D1" s="2" t="s">
        <v>46</v>
      </c>
    </row>
    <row r="2" spans="1:4">
      <c r="A2" s="3" t="s">
        <v>968</v>
      </c>
    </row>
    <row r="3" spans="1:4">
      <c r="A3" s="4" t="s">
        <v>969</v>
      </c>
      <c r="B3" s="6" t="n">
        <v>755903</v>
      </c>
      <c r="C3" s="6" t="n">
        <v>25272</v>
      </c>
      <c r="D3" s="6" t="n">
        <v>580399</v>
      </c>
    </row>
    <row r="4" spans="1:4">
      <c r="A4" s="4" t="s">
        <v>970</v>
      </c>
      <c r="B4" s="5" t="n">
        <v>1014872</v>
      </c>
      <c r="C4" s="5" t="n">
        <v>33931</v>
      </c>
      <c r="D4" s="5" t="n">
        <v>1016924</v>
      </c>
    </row>
    <row r="5" spans="1:4">
      <c r="A5" s="4" t="s">
        <v>971</v>
      </c>
      <c r="B5" s="6" t="n">
        <v>1770775</v>
      </c>
      <c r="C5" s="6" t="n">
        <v>59203</v>
      </c>
      <c r="D5" s="6" t="n">
        <v>15973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04</v>
      </c>
    </row>
    <row r="4" spans="1:2">
      <c r="A4" s="4" t="s">
        <v>310</v>
      </c>
      <c r="B4" s="4" t="s">
        <v>3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2</v>
      </c>
      <c r="B1" s="2" t="s">
        <v>44</v>
      </c>
      <c r="C1" s="2" t="s">
        <v>45</v>
      </c>
      <c r="D1" s="2" t="s">
        <v>46</v>
      </c>
    </row>
    <row r="2" spans="1:4">
      <c r="A2" s="3" t="s">
        <v>973</v>
      </c>
    </row>
    <row r="3" spans="1:4">
      <c r="A3" s="4" t="s">
        <v>969</v>
      </c>
      <c r="B3" s="6" t="n">
        <v>755903</v>
      </c>
      <c r="C3" s="6" t="n">
        <v>25272</v>
      </c>
      <c r="D3" s="6" t="n">
        <v>580399</v>
      </c>
    </row>
    <row r="4" spans="1:4">
      <c r="A4" s="4" t="s">
        <v>974</v>
      </c>
    </row>
    <row r="5" spans="1:4">
      <c r="A5" s="3" t="s">
        <v>973</v>
      </c>
    </row>
    <row r="6" spans="1:4">
      <c r="A6" s="4" t="s">
        <v>969</v>
      </c>
      <c r="B6" s="5" t="n">
        <v>565028</v>
      </c>
      <c r="C6" s="5" t="n">
        <v>18891</v>
      </c>
      <c r="D6" s="5" t="n">
        <v>532047</v>
      </c>
    </row>
    <row r="7" spans="1:4">
      <c r="A7" s="4" t="s">
        <v>975</v>
      </c>
    </row>
    <row r="8" spans="1:4">
      <c r="A8" s="3" t="s">
        <v>973</v>
      </c>
    </row>
    <row r="9" spans="1:4">
      <c r="A9" s="4" t="s">
        <v>969</v>
      </c>
      <c r="B9" s="5" t="n">
        <v>32157</v>
      </c>
      <c r="C9" s="5" t="n">
        <v>1075</v>
      </c>
      <c r="D9" s="5" t="n">
        <v>39669</v>
      </c>
    </row>
    <row r="10" spans="1:4">
      <c r="A10" s="4" t="s">
        <v>976</v>
      </c>
    </row>
    <row r="11" spans="1:4">
      <c r="A11" s="3" t="s">
        <v>973</v>
      </c>
    </row>
    <row r="12" spans="1:4">
      <c r="A12" s="4" t="s">
        <v>969</v>
      </c>
      <c r="B12" s="6" t="n">
        <v>158718</v>
      </c>
      <c r="C12" s="6" t="n">
        <v>5306</v>
      </c>
      <c r="D12" s="6" t="n">
        <v>86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7</v>
      </c>
      <c r="B1" s="2" t="s">
        <v>44</v>
      </c>
      <c r="C1" s="2" t="s">
        <v>45</v>
      </c>
      <c r="D1" s="2" t="s">
        <v>46</v>
      </c>
    </row>
    <row r="2" spans="1:4">
      <c r="A2" s="3" t="s">
        <v>978</v>
      </c>
    </row>
    <row r="3" spans="1:4">
      <c r="A3" s="4" t="s">
        <v>970</v>
      </c>
      <c r="B3" s="6" t="n">
        <v>1014872</v>
      </c>
      <c r="C3" s="6" t="n">
        <v>33931</v>
      </c>
      <c r="D3" s="6" t="n">
        <v>1016924</v>
      </c>
    </row>
    <row r="4" spans="1:4">
      <c r="A4" s="4" t="s">
        <v>979</v>
      </c>
    </row>
    <row r="5" spans="1:4">
      <c r="A5" s="3" t="s">
        <v>978</v>
      </c>
    </row>
    <row r="6" spans="1:4">
      <c r="A6" s="4" t="s">
        <v>970</v>
      </c>
      <c r="B6" s="6" t="n">
        <v>1014872</v>
      </c>
      <c r="C6" s="6" t="n">
        <v>33931</v>
      </c>
      <c r="D6" s="6" t="n">
        <v>10169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80</v>
      </c>
      <c r="B1" s="2" t="s">
        <v>723</v>
      </c>
    </row>
    <row r="2" spans="1:5">
      <c r="B2" s="2" t="s">
        <v>981</v>
      </c>
      <c r="C2" s="2" t="s">
        <v>44</v>
      </c>
      <c r="D2" s="2" t="s">
        <v>45</v>
      </c>
      <c r="E2" s="2" t="s">
        <v>46</v>
      </c>
    </row>
    <row r="3" spans="1:5">
      <c r="A3" s="3" t="s">
        <v>978</v>
      </c>
    </row>
    <row r="4" spans="1:5">
      <c r="A4" s="4" t="s">
        <v>982</v>
      </c>
      <c r="C4" s="6" t="n">
        <v>1325327</v>
      </c>
      <c r="D4" s="6" t="n">
        <v>44311</v>
      </c>
      <c r="E4" s="6" t="n">
        <v>7583761</v>
      </c>
    </row>
    <row r="5" spans="1:5">
      <c r="A5" s="4" t="s">
        <v>979</v>
      </c>
    </row>
    <row r="6" spans="1:5">
      <c r="A6" s="3" t="s">
        <v>978</v>
      </c>
    </row>
    <row r="7" spans="1:5">
      <c r="A7" s="4" t="s">
        <v>982</v>
      </c>
      <c r="B7" s="6" t="n">
        <v>1000000</v>
      </c>
      <c r="C7" s="6" t="n">
        <v>1000</v>
      </c>
      <c r="D7" s="6" t="n">
        <v>33</v>
      </c>
    </row>
    <row r="8" spans="1:5">
      <c r="A8" s="4" t="s">
        <v>983</v>
      </c>
      <c r="B8" s="5" t="n">
        <v>1000</v>
      </c>
    </row>
    <row r="9" spans="1:5">
      <c r="A9" s="4" t="s">
        <v>984</v>
      </c>
      <c r="B9" s="4" t="s">
        <v>985</v>
      </c>
    </row>
    <row r="10" spans="1:5">
      <c r="A10" s="4" t="s">
        <v>986</v>
      </c>
      <c r="C10" s="4" t="s">
        <v>987</v>
      </c>
      <c r="D10" s="4" t="s">
        <v>987</v>
      </c>
      <c r="E10" s="4" t="s">
        <v>98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8</v>
      </c>
      <c r="B1" s="2" t="s">
        <v>44</v>
      </c>
      <c r="C1" s="2" t="s">
        <v>45</v>
      </c>
      <c r="D1" s="2" t="s">
        <v>46</v>
      </c>
    </row>
    <row r="2" spans="1:4">
      <c r="A2" s="3" t="s">
        <v>989</v>
      </c>
    </row>
    <row r="3" spans="1:4">
      <c r="A3" s="4" t="s">
        <v>247</v>
      </c>
      <c r="B3" s="6" t="n">
        <v>78948473</v>
      </c>
      <c r="C3" s="6" t="n">
        <v>2639534</v>
      </c>
      <c r="D3" s="6" t="n">
        <v>79481359</v>
      </c>
    </row>
    <row r="4" spans="1:4">
      <c r="A4" s="4" t="s">
        <v>990</v>
      </c>
      <c r="B4" s="5" t="n">
        <v>2029690</v>
      </c>
      <c r="C4" s="5" t="n">
        <v>67860</v>
      </c>
    </row>
    <row r="5" spans="1:4">
      <c r="A5" s="4" t="s">
        <v>991</v>
      </c>
      <c r="B5" s="5" t="n">
        <v>78948473</v>
      </c>
      <c r="C5" s="5" t="n">
        <v>2639534</v>
      </c>
      <c r="D5" s="5" t="n">
        <v>79481359</v>
      </c>
    </row>
    <row r="6" spans="1:4">
      <c r="A6" s="4" t="s">
        <v>992</v>
      </c>
    </row>
    <row r="7" spans="1:4">
      <c r="A7" s="3" t="s">
        <v>989</v>
      </c>
    </row>
    <row r="8" spans="1:4">
      <c r="A8" s="4" t="s">
        <v>247</v>
      </c>
      <c r="B8" s="5" t="n">
        <v>77055280</v>
      </c>
      <c r="C8" s="5" t="n">
        <v>2576238</v>
      </c>
      <c r="D8" s="5" t="n">
        <v>79636748</v>
      </c>
    </row>
    <row r="9" spans="1:4">
      <c r="A9" s="4" t="s">
        <v>993</v>
      </c>
    </row>
    <row r="10" spans="1:4">
      <c r="A10" s="3" t="s">
        <v>989</v>
      </c>
    </row>
    <row r="11" spans="1:4">
      <c r="A11" s="4" t="s">
        <v>247</v>
      </c>
      <c r="B11" s="6" t="n">
        <v>136497</v>
      </c>
      <c r="C11" s="6" t="n">
        <v>4564</v>
      </c>
      <c r="D11" s="6" t="n">
        <v>1553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994</v>
      </c>
      <c r="B1" s="2" t="s">
        <v>1</v>
      </c>
    </row>
    <row r="2" spans="1:2">
      <c r="B2" s="2" t="s">
        <v>2</v>
      </c>
    </row>
    <row r="3" spans="1:2">
      <c r="A3" s="4" t="s">
        <v>922</v>
      </c>
    </row>
    <row r="4" spans="1:2">
      <c r="A4" s="3" t="s">
        <v>989</v>
      </c>
    </row>
    <row r="5" spans="1:2">
      <c r="A5" s="4" t="s">
        <v>995</v>
      </c>
      <c r="B5" s="4" t="s">
        <v>996</v>
      </c>
    </row>
    <row r="6" spans="1:2">
      <c r="A6" s="4" t="s">
        <v>997</v>
      </c>
    </row>
    <row r="7" spans="1:2">
      <c r="A7" s="3" t="s">
        <v>989</v>
      </c>
    </row>
    <row r="8" spans="1:2">
      <c r="A8" s="4" t="s">
        <v>995</v>
      </c>
      <c r="B8" s="4" t="s">
        <v>9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9</v>
      </c>
      <c r="B1" s="2" t="s">
        <v>44</v>
      </c>
      <c r="C1" s="2" t="s">
        <v>45</v>
      </c>
      <c r="D1" s="2" t="s">
        <v>46</v>
      </c>
    </row>
    <row r="2" spans="1:4">
      <c r="A2" s="3" t="s">
        <v>1000</v>
      </c>
    </row>
    <row r="3" spans="1:4">
      <c r="A3" s="4" t="s">
        <v>1001</v>
      </c>
      <c r="B3" s="6" t="n">
        <v>77055280</v>
      </c>
      <c r="C3" s="6" t="n">
        <v>2576238</v>
      </c>
      <c r="D3" s="6" t="n">
        <v>79636748</v>
      </c>
    </row>
    <row r="4" spans="1:4">
      <c r="A4" s="4" t="s">
        <v>1002</v>
      </c>
      <c r="B4" s="5" t="n">
        <v>-136497</v>
      </c>
      <c r="C4" s="5" t="n">
        <v>-4564</v>
      </c>
      <c r="D4" s="5" t="n">
        <v>-155389</v>
      </c>
    </row>
    <row r="5" spans="1:4">
      <c r="A5" s="4" t="s">
        <v>1003</v>
      </c>
      <c r="B5" s="6" t="n">
        <v>76918783</v>
      </c>
      <c r="C5" s="6" t="n">
        <v>2571674</v>
      </c>
      <c r="D5" s="6" t="n">
        <v>79481359</v>
      </c>
    </row>
    <row r="6" spans="1:4">
      <c r="A6" s="4" t="s">
        <v>1004</v>
      </c>
    </row>
    <row r="7" spans="1:4">
      <c r="A7" s="3" t="s">
        <v>1000</v>
      </c>
    </row>
    <row r="8" spans="1:4">
      <c r="A8" s="4" t="s">
        <v>1005</v>
      </c>
      <c r="B8" s="4" t="s">
        <v>1006</v>
      </c>
      <c r="C8" s="4" t="s">
        <v>1006</v>
      </c>
      <c r="D8" s="4" t="s">
        <v>1006</v>
      </c>
    </row>
    <row r="9" spans="1:4">
      <c r="A9" s="4" t="s">
        <v>1001</v>
      </c>
      <c r="B9" s="6" t="n">
        <v>70042018</v>
      </c>
      <c r="C9" s="6" t="n">
        <v>2341759</v>
      </c>
      <c r="D9" s="6" t="n">
        <v>71819583</v>
      </c>
    </row>
    <row r="10" spans="1:4">
      <c r="A10" s="4" t="s">
        <v>1002</v>
      </c>
      <c r="B10" s="5" t="n">
        <v>-12379</v>
      </c>
      <c r="C10" s="5" t="n">
        <v>-414</v>
      </c>
      <c r="D10" s="5" t="n">
        <v>-7119</v>
      </c>
    </row>
    <row r="11" spans="1:4">
      <c r="A11" s="4" t="s">
        <v>1003</v>
      </c>
      <c r="B11" s="5" t="n">
        <v>70029639</v>
      </c>
      <c r="C11" s="5" t="n">
        <v>2341345</v>
      </c>
      <c r="D11" s="5" t="n">
        <v>71812464</v>
      </c>
    </row>
    <row r="12" spans="1:4">
      <c r="A12" s="4" t="s">
        <v>1007</v>
      </c>
    </row>
    <row r="13" spans="1:4">
      <c r="A13" s="3" t="s">
        <v>1000</v>
      </c>
    </row>
    <row r="14" spans="1:4">
      <c r="A14" s="4" t="s">
        <v>1001</v>
      </c>
      <c r="B14" s="5" t="n">
        <v>6111309</v>
      </c>
      <c r="C14" s="5" t="n">
        <v>204323</v>
      </c>
      <c r="D14" s="5" t="n">
        <v>6537819</v>
      </c>
    </row>
    <row r="15" spans="1:4">
      <c r="A15" s="4" t="s">
        <v>1002</v>
      </c>
      <c r="B15" s="5" t="n">
        <v>-841</v>
      </c>
      <c r="C15" s="5" t="n">
        <v>-28</v>
      </c>
      <c r="D15" s="5" t="n">
        <v>-4463</v>
      </c>
    </row>
    <row r="16" spans="1:4">
      <c r="A16" s="4" t="s">
        <v>1003</v>
      </c>
      <c r="B16" s="6" t="n">
        <v>6110468</v>
      </c>
      <c r="C16" s="6" t="n">
        <v>204295</v>
      </c>
      <c r="D16" s="6" t="n">
        <v>6533356</v>
      </c>
    </row>
    <row r="17" spans="1:4">
      <c r="A17" s="4" t="s">
        <v>1008</v>
      </c>
    </row>
    <row r="18" spans="1:4">
      <c r="A18" s="3" t="s">
        <v>1000</v>
      </c>
    </row>
    <row r="19" spans="1:4">
      <c r="A19" s="4" t="s">
        <v>1005</v>
      </c>
      <c r="B19" s="4" t="s">
        <v>1006</v>
      </c>
      <c r="C19" s="4" t="s">
        <v>1006</v>
      </c>
      <c r="D19" s="4" t="s">
        <v>1006</v>
      </c>
    </row>
    <row r="20" spans="1:4">
      <c r="A20" s="4" t="s">
        <v>1009</v>
      </c>
    </row>
    <row r="21" spans="1:4">
      <c r="A21" s="3" t="s">
        <v>1000</v>
      </c>
    </row>
    <row r="22" spans="1:4">
      <c r="A22" s="4" t="s">
        <v>1005</v>
      </c>
      <c r="B22" s="4" t="s">
        <v>1010</v>
      </c>
      <c r="C22" s="4" t="s">
        <v>1010</v>
      </c>
      <c r="D22" s="4" t="s">
        <v>1010</v>
      </c>
    </row>
    <row r="23" spans="1:4">
      <c r="A23" s="4" t="s">
        <v>1011</v>
      </c>
    </row>
    <row r="24" spans="1:4">
      <c r="A24" s="3" t="s">
        <v>1000</v>
      </c>
    </row>
    <row r="25" spans="1:4">
      <c r="A25" s="4" t="s">
        <v>1001</v>
      </c>
      <c r="B25" s="6" t="n">
        <v>695384</v>
      </c>
      <c r="C25" s="6" t="n">
        <v>23249</v>
      </c>
      <c r="D25" s="6" t="n">
        <v>778799</v>
      </c>
    </row>
    <row r="26" spans="1:4">
      <c r="A26" s="4" t="s">
        <v>1002</v>
      </c>
      <c r="B26" s="5" t="n">
        <v>-26587</v>
      </c>
      <c r="C26" s="5" t="n">
        <v>-889</v>
      </c>
      <c r="D26" s="5" t="n">
        <v>-14949</v>
      </c>
    </row>
    <row r="27" spans="1:4">
      <c r="A27" s="4" t="s">
        <v>1003</v>
      </c>
      <c r="B27" s="6" t="n">
        <v>668797</v>
      </c>
      <c r="C27" s="6" t="n">
        <v>22360</v>
      </c>
      <c r="D27" s="6" t="n">
        <v>763850</v>
      </c>
    </row>
    <row r="28" spans="1:4">
      <c r="A28" s="4" t="s">
        <v>1012</v>
      </c>
    </row>
    <row r="29" spans="1:4">
      <c r="A29" s="3" t="s">
        <v>1000</v>
      </c>
    </row>
    <row r="30" spans="1:4">
      <c r="A30" s="4" t="s">
        <v>1005</v>
      </c>
      <c r="B30" s="4" t="s">
        <v>1013</v>
      </c>
      <c r="C30" s="4" t="s">
        <v>1013</v>
      </c>
      <c r="D30" s="4" t="s">
        <v>1006</v>
      </c>
    </row>
    <row r="31" spans="1:4">
      <c r="A31" s="4" t="s">
        <v>1014</v>
      </c>
    </row>
    <row r="32" spans="1:4">
      <c r="A32" s="3" t="s">
        <v>1000</v>
      </c>
    </row>
    <row r="33" spans="1:4">
      <c r="A33" s="4" t="s">
        <v>1005</v>
      </c>
      <c r="B33" s="4" t="s">
        <v>781</v>
      </c>
      <c r="C33" s="4" t="s">
        <v>781</v>
      </c>
      <c r="D33" s="4" t="s">
        <v>1015</v>
      </c>
    </row>
    <row r="34" spans="1:4">
      <c r="A34" s="4" t="s">
        <v>1016</v>
      </c>
    </row>
    <row r="35" spans="1:4">
      <c r="A35" s="3" t="s">
        <v>1000</v>
      </c>
    </row>
    <row r="36" spans="1:4">
      <c r="A36" s="4" t="s">
        <v>1001</v>
      </c>
      <c r="B36" s="6" t="n">
        <v>153458</v>
      </c>
      <c r="C36" s="6" t="n">
        <v>5131</v>
      </c>
      <c r="D36" s="6" t="n">
        <v>405707</v>
      </c>
    </row>
    <row r="37" spans="1:4">
      <c r="A37" s="4" t="s">
        <v>1002</v>
      </c>
      <c r="B37" s="5" t="n">
        <v>-53629</v>
      </c>
      <c r="C37" s="5" t="n">
        <v>-1793</v>
      </c>
      <c r="D37" s="5" t="n">
        <v>-40080</v>
      </c>
    </row>
    <row r="38" spans="1:4">
      <c r="A38" s="4" t="s">
        <v>1003</v>
      </c>
      <c r="B38" s="6" t="n">
        <v>99829</v>
      </c>
      <c r="C38" s="6" t="n">
        <v>3338</v>
      </c>
      <c r="D38" s="6" t="n">
        <v>365627</v>
      </c>
    </row>
    <row r="39" spans="1:4">
      <c r="A39" s="4" t="s">
        <v>1017</v>
      </c>
    </row>
    <row r="40" spans="1:4">
      <c r="A40" s="3" t="s">
        <v>1000</v>
      </c>
    </row>
    <row r="41" spans="1:4">
      <c r="A41" s="4" t="s">
        <v>1005</v>
      </c>
      <c r="B41" s="4" t="s">
        <v>1013</v>
      </c>
      <c r="C41" s="4" t="s">
        <v>1013</v>
      </c>
      <c r="D41" s="4" t="s">
        <v>1013</v>
      </c>
    </row>
    <row r="42" spans="1:4">
      <c r="A42" s="4" t="s">
        <v>1018</v>
      </c>
    </row>
    <row r="43" spans="1:4">
      <c r="A43" s="3" t="s">
        <v>1000</v>
      </c>
    </row>
    <row r="44" spans="1:4">
      <c r="A44" s="4" t="s">
        <v>1005</v>
      </c>
      <c r="B44" s="4" t="s">
        <v>720</v>
      </c>
      <c r="C44" s="4" t="s">
        <v>720</v>
      </c>
      <c r="D44" s="4" t="s">
        <v>720</v>
      </c>
    </row>
    <row r="45" spans="1:4">
      <c r="A45" s="4" t="s">
        <v>1019</v>
      </c>
    </row>
    <row r="46" spans="1:4">
      <c r="A46" s="3" t="s">
        <v>1000</v>
      </c>
    </row>
    <row r="47" spans="1:4">
      <c r="A47" s="4" t="s">
        <v>1001</v>
      </c>
      <c r="B47" s="6" t="n">
        <v>53111</v>
      </c>
      <c r="C47" s="6" t="n">
        <v>1776</v>
      </c>
      <c r="D47" s="6" t="n">
        <v>94840</v>
      </c>
    </row>
    <row r="48" spans="1:4">
      <c r="A48" s="4" t="s">
        <v>1002</v>
      </c>
      <c r="B48" s="5" t="n">
        <v>-43061</v>
      </c>
      <c r="C48" s="5" t="n">
        <v>-1440</v>
      </c>
      <c r="D48" s="5" t="n">
        <v>-88778</v>
      </c>
    </row>
    <row r="49" spans="1:4">
      <c r="A49" s="4" t="s">
        <v>1003</v>
      </c>
      <c r="B49" s="6" t="n">
        <v>10050</v>
      </c>
      <c r="C49" s="6" t="n">
        <v>336</v>
      </c>
      <c r="D49" s="6" t="n">
        <v>6062</v>
      </c>
    </row>
    <row r="50" spans="1:4">
      <c r="A50" s="4" t="s">
        <v>1020</v>
      </c>
    </row>
    <row r="51" spans="1:4">
      <c r="A51" s="3" t="s">
        <v>1000</v>
      </c>
    </row>
    <row r="52" spans="1:4">
      <c r="A52" s="4" t="s">
        <v>1005</v>
      </c>
      <c r="B52" s="4" t="s">
        <v>1015</v>
      </c>
      <c r="C52" s="4" t="s">
        <v>1015</v>
      </c>
      <c r="D52" s="4" t="s">
        <v>1006</v>
      </c>
    </row>
    <row r="53" spans="1:4">
      <c r="A53" s="4" t="s">
        <v>1021</v>
      </c>
    </row>
    <row r="54" spans="1:4">
      <c r="A54" s="3" t="s">
        <v>1000</v>
      </c>
    </row>
    <row r="55" spans="1:4">
      <c r="A55" s="4" t="s">
        <v>1005</v>
      </c>
      <c r="B55" s="4" t="s">
        <v>720</v>
      </c>
      <c r="C55" s="4" t="s">
        <v>720</v>
      </c>
      <c r="D55" s="4" t="s">
        <v>7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2</v>
      </c>
      <c r="B1" s="2" t="s">
        <v>1</v>
      </c>
    </row>
    <row r="2" spans="1:5">
      <c r="B2" s="2" t="s">
        <v>44</v>
      </c>
      <c r="C2" s="2" t="s">
        <v>45</v>
      </c>
      <c r="D2" s="2" t="s">
        <v>46</v>
      </c>
      <c r="E2" s="2" t="s">
        <v>225</v>
      </c>
    </row>
    <row r="3" spans="1:5">
      <c r="A3" s="3" t="s">
        <v>989</v>
      </c>
    </row>
    <row r="4" spans="1:5">
      <c r="A4" s="4" t="s">
        <v>1023</v>
      </c>
      <c r="B4" s="6" t="n">
        <v>155389</v>
      </c>
      <c r="C4" s="6" t="n">
        <v>5195</v>
      </c>
      <c r="D4" s="6" t="n">
        <v>64901</v>
      </c>
      <c r="E4" s="6" t="n">
        <v>53709</v>
      </c>
    </row>
    <row r="5" spans="1:5">
      <c r="A5" s="4" t="s">
        <v>1024</v>
      </c>
      <c r="E5" s="5" t="n">
        <v>13629</v>
      </c>
    </row>
    <row r="6" spans="1:5">
      <c r="A6" s="4" t="s">
        <v>1025</v>
      </c>
      <c r="B6" s="5" t="n">
        <v>-38277</v>
      </c>
      <c r="C6" s="5" t="n">
        <v>-1280</v>
      </c>
      <c r="D6" s="5" t="n">
        <v>150128</v>
      </c>
    </row>
    <row r="7" spans="1:5">
      <c r="A7" s="4" t="s">
        <v>1026</v>
      </c>
      <c r="B7" s="5" t="n">
        <v>-5877</v>
      </c>
      <c r="C7" s="5" t="n">
        <v>-196</v>
      </c>
    </row>
    <row r="8" spans="1:5">
      <c r="A8" s="4" t="s">
        <v>1027</v>
      </c>
      <c r="B8" s="5" t="n">
        <v>25553</v>
      </c>
      <c r="C8" s="5" t="n">
        <v>855</v>
      </c>
      <c r="D8" s="5" t="n">
        <v>3482</v>
      </c>
    </row>
    <row r="9" spans="1:5">
      <c r="A9" s="4" t="s">
        <v>1028</v>
      </c>
      <c r="D9" s="5" t="n">
        <v>-60109</v>
      </c>
      <c r="E9" s="5" t="n">
        <v>-34</v>
      </c>
    </row>
    <row r="10" spans="1:5">
      <c r="A10" s="4" t="s">
        <v>1029</v>
      </c>
      <c r="B10" s="5" t="n">
        <v>-291</v>
      </c>
      <c r="C10" s="5" t="n">
        <v>-10</v>
      </c>
      <c r="D10" s="5" t="n">
        <v>-3013</v>
      </c>
      <c r="E10" s="5" t="n">
        <v>-2403</v>
      </c>
    </row>
    <row r="11" spans="1:5">
      <c r="A11" s="4" t="s">
        <v>1030</v>
      </c>
      <c r="B11" s="6" t="n">
        <v>136497</v>
      </c>
      <c r="C11" s="6" t="n">
        <v>4564</v>
      </c>
      <c r="D11" s="5" t="n">
        <v>155389</v>
      </c>
      <c r="E11" s="5" t="n">
        <v>64901</v>
      </c>
    </row>
    <row r="12" spans="1:5">
      <c r="A12" s="4" t="s">
        <v>1031</v>
      </c>
    </row>
    <row r="13" spans="1:5">
      <c r="A13" s="3" t="s">
        <v>989</v>
      </c>
    </row>
    <row r="14" spans="1:5">
      <c r="A14" s="4" t="s">
        <v>1023</v>
      </c>
      <c r="D14" s="5" t="n">
        <v>25130</v>
      </c>
      <c r="E14" s="5" t="n">
        <v>16453</v>
      </c>
    </row>
    <row r="15" spans="1:5">
      <c r="A15" s="4" t="s">
        <v>1024</v>
      </c>
      <c r="E15" s="5" t="n">
        <v>9527</v>
      </c>
    </row>
    <row r="16" spans="1:5">
      <c r="A16" s="4" t="s">
        <v>1029</v>
      </c>
      <c r="E16" s="5" t="n">
        <v>-850</v>
      </c>
    </row>
    <row r="17" spans="1:5">
      <c r="A17" s="4" t="s">
        <v>1030</v>
      </c>
      <c r="E17" s="5" t="n">
        <v>25130</v>
      </c>
    </row>
    <row r="18" spans="1:5">
      <c r="A18" s="4" t="s">
        <v>1032</v>
      </c>
    </row>
    <row r="19" spans="1:5">
      <c r="A19" s="3" t="s">
        <v>989</v>
      </c>
    </row>
    <row r="20" spans="1:5">
      <c r="A20" s="4" t="s">
        <v>1023</v>
      </c>
      <c r="D20" s="6" t="n">
        <v>39771</v>
      </c>
      <c r="E20" s="5" t="n">
        <v>37256</v>
      </c>
    </row>
    <row r="21" spans="1:5">
      <c r="A21" s="4" t="s">
        <v>1024</v>
      </c>
      <c r="E21" s="5" t="n">
        <v>4102</v>
      </c>
    </row>
    <row r="22" spans="1:5">
      <c r="A22" s="4" t="s">
        <v>1028</v>
      </c>
      <c r="E22" s="5" t="n">
        <v>-34</v>
      </c>
    </row>
    <row r="23" spans="1:5">
      <c r="A23" s="4" t="s">
        <v>1029</v>
      </c>
      <c r="E23" s="5" t="n">
        <v>-1553</v>
      </c>
    </row>
    <row r="24" spans="1:5">
      <c r="A24" s="4" t="s">
        <v>1030</v>
      </c>
      <c r="E24" s="6" t="n">
        <v>3977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3</v>
      </c>
      <c r="B1" s="2" t="s">
        <v>44</v>
      </c>
      <c r="C1" s="2" t="s">
        <v>45</v>
      </c>
    </row>
    <row r="2" spans="1:3">
      <c r="A2" s="3" t="s">
        <v>1034</v>
      </c>
    </row>
    <row r="3" spans="1:3">
      <c r="A3" s="4" t="s">
        <v>1001</v>
      </c>
      <c r="B3" s="6" t="n">
        <v>2029691</v>
      </c>
      <c r="C3" s="6" t="n">
        <v>67860</v>
      </c>
    </row>
    <row r="4" spans="1:3">
      <c r="A4" s="4" t="s">
        <v>1035</v>
      </c>
      <c r="B4" s="5" t="n">
        <v>-1</v>
      </c>
    </row>
    <row r="5" spans="1:3">
      <c r="A5" s="4" t="s">
        <v>1003</v>
      </c>
      <c r="B5" s="6" t="n">
        <v>2029690</v>
      </c>
      <c r="C5" s="6" t="n">
        <v>67860</v>
      </c>
    </row>
    <row r="6" spans="1:3">
      <c r="A6" s="4" t="s">
        <v>1004</v>
      </c>
    </row>
    <row r="7" spans="1:3">
      <c r="A7" s="3" t="s">
        <v>1034</v>
      </c>
    </row>
    <row r="8" spans="1:3">
      <c r="A8" s="4" t="s">
        <v>1005</v>
      </c>
      <c r="B8" s="4" t="s">
        <v>1006</v>
      </c>
      <c r="C8" s="4" t="s">
        <v>1006</v>
      </c>
    </row>
    <row r="9" spans="1:3">
      <c r="A9" s="4" t="s">
        <v>1001</v>
      </c>
      <c r="B9" s="6" t="n">
        <v>2029324</v>
      </c>
      <c r="C9" s="6" t="n">
        <v>67848</v>
      </c>
    </row>
    <row r="10" spans="1:3">
      <c r="A10" s="4" t="s">
        <v>1003</v>
      </c>
      <c r="B10" s="6" t="n">
        <v>2029324</v>
      </c>
      <c r="C10" s="6" t="n">
        <v>67848</v>
      </c>
    </row>
    <row r="11" spans="1:3">
      <c r="A11" s="4" t="s">
        <v>1011</v>
      </c>
    </row>
    <row r="12" spans="1:3">
      <c r="A12" s="3" t="s">
        <v>1034</v>
      </c>
    </row>
    <row r="13" spans="1:3">
      <c r="A13" s="4" t="s">
        <v>1005</v>
      </c>
      <c r="B13" s="4" t="s">
        <v>1006</v>
      </c>
      <c r="C13" s="4" t="s">
        <v>1006</v>
      </c>
    </row>
    <row r="14" spans="1:3">
      <c r="A14" s="4" t="s">
        <v>1001</v>
      </c>
      <c r="B14" s="6" t="n">
        <v>207</v>
      </c>
      <c r="C14" s="6" t="n">
        <v>7</v>
      </c>
    </row>
    <row r="15" spans="1:3">
      <c r="A15" s="4" t="s">
        <v>1003</v>
      </c>
      <c r="B15" s="6" t="n">
        <v>207</v>
      </c>
      <c r="C15" s="6" t="n">
        <v>7</v>
      </c>
    </row>
    <row r="16" spans="1:3">
      <c r="A16" s="4" t="s">
        <v>1012</v>
      </c>
    </row>
    <row r="17" spans="1:3">
      <c r="A17" s="3" t="s">
        <v>1034</v>
      </c>
    </row>
    <row r="18" spans="1:3">
      <c r="A18" s="4" t="s">
        <v>1005</v>
      </c>
      <c r="B18" s="4" t="s">
        <v>1006</v>
      </c>
      <c r="C18" s="4" t="s">
        <v>1006</v>
      </c>
    </row>
    <row r="19" spans="1:3">
      <c r="A19" s="4" t="s">
        <v>1016</v>
      </c>
    </row>
    <row r="20" spans="1:3">
      <c r="A20" s="3" t="s">
        <v>1034</v>
      </c>
    </row>
    <row r="21" spans="1:3">
      <c r="A21" s="4" t="s">
        <v>1005</v>
      </c>
      <c r="B21" s="4" t="s">
        <v>1013</v>
      </c>
      <c r="C21" s="4" t="s">
        <v>1013</v>
      </c>
    </row>
    <row r="22" spans="1:3">
      <c r="A22" s="4" t="s">
        <v>1001</v>
      </c>
      <c r="B22" s="6" t="n">
        <v>160</v>
      </c>
      <c r="C22" s="6" t="n">
        <v>5</v>
      </c>
    </row>
    <row r="23" spans="1:3">
      <c r="A23" s="4" t="s">
        <v>1035</v>
      </c>
      <c r="B23" s="5" t="n">
        <v>-1</v>
      </c>
    </row>
    <row r="24" spans="1:3">
      <c r="A24" s="4" t="s">
        <v>1003</v>
      </c>
      <c r="B24" s="6" t="n">
        <v>159</v>
      </c>
      <c r="C24"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1036</v>
      </c>
      <c r="B1" s="2" t="s">
        <v>1037</v>
      </c>
      <c r="C1" s="2" t="s">
        <v>1038</v>
      </c>
      <c r="D1" s="2" t="s">
        <v>1038</v>
      </c>
    </row>
    <row r="2" spans="1:4">
      <c r="A2" s="4" t="s">
        <v>1039</v>
      </c>
    </row>
    <row r="3" spans="1:4">
      <c r="A3" s="3" t="s">
        <v>1040</v>
      </c>
    </row>
    <row r="4" spans="1:4">
      <c r="A4" s="4" t="s">
        <v>1041</v>
      </c>
      <c r="B4" s="6" t="n">
        <v>7567</v>
      </c>
      <c r="D4" s="6" t="n">
        <v>253</v>
      </c>
    </row>
    <row r="5" spans="1:4">
      <c r="A5" s="4" t="s">
        <v>1042</v>
      </c>
    </row>
    <row r="6" spans="1:4">
      <c r="A6" s="3" t="s">
        <v>1040</v>
      </c>
    </row>
    <row r="7" spans="1:4">
      <c r="A7" s="4" t="s">
        <v>1043</v>
      </c>
      <c r="B7" s="6" t="n">
        <v>7567</v>
      </c>
      <c r="C7" s="6" t="n">
        <v>253</v>
      </c>
    </row>
    <row r="8" spans="1:4">
      <c r="A8" s="4" t="s">
        <v>1044</v>
      </c>
    </row>
    <row r="9" spans="1:4">
      <c r="A9" s="3" t="s">
        <v>1040</v>
      </c>
    </row>
    <row r="10" spans="1:4">
      <c r="A10" s="4" t="s">
        <v>1045</v>
      </c>
      <c r="B10" s="4" t="s">
        <v>1046</v>
      </c>
      <c r="C10" s="4" t="s">
        <v>10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047</v>
      </c>
      <c r="B1" s="2" t="s">
        <v>44</v>
      </c>
      <c r="C1" s="2" t="s">
        <v>45</v>
      </c>
      <c r="D1" s="2" t="s">
        <v>46</v>
      </c>
    </row>
    <row r="2" spans="1:4">
      <c r="A2" s="3" t="s">
        <v>1048</v>
      </c>
    </row>
    <row r="3" spans="1:4">
      <c r="A3" s="4" t="s">
        <v>1049</v>
      </c>
      <c r="B3" s="6" t="n">
        <v>7174716</v>
      </c>
      <c r="C3" s="6" t="n">
        <v>239877</v>
      </c>
      <c r="D3" s="6" t="n">
        <v>7680083</v>
      </c>
    </row>
    <row r="4" spans="1:4">
      <c r="A4" s="4" t="s">
        <v>1050</v>
      </c>
      <c r="B4" s="5" t="n">
        <v>2952182</v>
      </c>
      <c r="C4" s="5" t="n">
        <v>98702</v>
      </c>
      <c r="D4" s="5" t="n">
        <v>3195478</v>
      </c>
    </row>
    <row r="5" spans="1:4">
      <c r="A5" s="4" t="s">
        <v>1051</v>
      </c>
      <c r="B5" s="5" t="n">
        <v>20996346</v>
      </c>
      <c r="C5" s="5" t="n">
        <v>701984</v>
      </c>
      <c r="D5" s="5" t="n">
        <v>23250801</v>
      </c>
    </row>
    <row r="6" spans="1:4">
      <c r="A6" s="4" t="s">
        <v>1052</v>
      </c>
      <c r="B6" s="5" t="n">
        <v>2229576</v>
      </c>
      <c r="C6" s="5" t="n">
        <v>74543</v>
      </c>
      <c r="D6" s="5" t="n">
        <v>1892194</v>
      </c>
    </row>
    <row r="7" spans="1:4">
      <c r="A7" s="4" t="s">
        <v>1053</v>
      </c>
      <c r="B7" s="5" t="n">
        <v>530930</v>
      </c>
      <c r="C7" s="5" t="n">
        <v>17751</v>
      </c>
      <c r="D7" s="5" t="n">
        <v>608895</v>
      </c>
    </row>
    <row r="8" spans="1:4">
      <c r="A8" s="4" t="s">
        <v>54</v>
      </c>
      <c r="B8" s="6" t="n">
        <v>33883750</v>
      </c>
      <c r="C8" s="6" t="n">
        <v>1132857</v>
      </c>
      <c r="D8" s="6" t="n">
        <v>366274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6:11:27Z</dcterms:created>
  <dcterms:modified xmlns:dcterms="http://purl.org/dc/terms/" xmlns:xsi="http://www.w3.org/2001/XMLSchema-instance" xsi:type="dcterms:W3CDTF">2020-03-31T06:11:27Z</dcterms:modified>
</cp:coreProperties>
</file>